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Fair value of assets and liabil" sheetId="10" state="visible" r:id="rId10"/>
    <sheet xmlns:r="http://schemas.openxmlformats.org/officeDocument/2006/relationships" name="Prepaid expenses and other curr" sheetId="11" state="visible" r:id="rId11"/>
    <sheet xmlns:r="http://schemas.openxmlformats.org/officeDocument/2006/relationships" name="Deposits to institutional coop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Short-term borrowings" sheetId="15" state="visible" r:id="rId15"/>
    <sheet xmlns:r="http://schemas.openxmlformats.org/officeDocument/2006/relationships" name="Financial investments" sheetId="16" state="visible" r:id="rId16"/>
    <sheet xmlns:r="http://schemas.openxmlformats.org/officeDocument/2006/relationships" name="Long-term investments" sheetId="17" state="visible" r:id="rId17"/>
    <sheet xmlns:r="http://schemas.openxmlformats.org/officeDocument/2006/relationships" name="Accrued expenses and other curr" sheetId="18" state="visible" r:id="rId18"/>
    <sheet xmlns:r="http://schemas.openxmlformats.org/officeDocument/2006/relationships" name="Guarantee liabilities" sheetId="19" state="visible" r:id="rId19"/>
    <sheet xmlns:r="http://schemas.openxmlformats.org/officeDocument/2006/relationships" name="Related party balances and tran" sheetId="20" state="visible" r:id="rId20"/>
    <sheet xmlns:r="http://schemas.openxmlformats.org/officeDocument/2006/relationships" name="Income taxes" sheetId="21" state="visible" r:id="rId21"/>
    <sheet xmlns:r="http://schemas.openxmlformats.org/officeDocument/2006/relationships" name="Net income (loss) per share and" sheetId="22" state="visible" r:id="rId22"/>
    <sheet xmlns:r="http://schemas.openxmlformats.org/officeDocument/2006/relationships" name="Share-based compensation" sheetId="23" state="visible" r:id="rId23"/>
    <sheet xmlns:r="http://schemas.openxmlformats.org/officeDocument/2006/relationships" name="Statutory reserves and restrict"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Fair value of assets and liab_2" sheetId="31" state="visible" r:id="rId31"/>
    <sheet xmlns:r="http://schemas.openxmlformats.org/officeDocument/2006/relationships" name="Prepaid expenses and other cu_2" sheetId="32" state="visible" r:id="rId32"/>
    <sheet xmlns:r="http://schemas.openxmlformats.org/officeDocument/2006/relationships" name="Deposits to institutional coo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Financial investments (Tables)" sheetId="36" state="visible" r:id="rId36"/>
    <sheet xmlns:r="http://schemas.openxmlformats.org/officeDocument/2006/relationships" name="Long-term investments (Tables)" sheetId="37" state="visible" r:id="rId37"/>
    <sheet xmlns:r="http://schemas.openxmlformats.org/officeDocument/2006/relationships" name="Accrued expenses and other cu_2" sheetId="38" state="visible" r:id="rId38"/>
    <sheet xmlns:r="http://schemas.openxmlformats.org/officeDocument/2006/relationships" name="Guarantee liabilities (Tables)" sheetId="39" state="visible" r:id="rId39"/>
    <sheet xmlns:r="http://schemas.openxmlformats.org/officeDocument/2006/relationships" name="Income taxes (Tables)" sheetId="40" state="visible" r:id="rId40"/>
    <sheet xmlns:r="http://schemas.openxmlformats.org/officeDocument/2006/relationships" name="Net income (loss) per share a_2" sheetId="41" state="visible" r:id="rId41"/>
    <sheet xmlns:r="http://schemas.openxmlformats.org/officeDocument/2006/relationships" name="Share-based compensation (Table" sheetId="42" state="visible" r:id="rId42"/>
    <sheet xmlns:r="http://schemas.openxmlformats.org/officeDocument/2006/relationships" name="CONDENSED FINANCIAL INFORMATI_2" sheetId="43" state="visible" r:id="rId43"/>
    <sheet xmlns:r="http://schemas.openxmlformats.org/officeDocument/2006/relationships" name="Organization and principal ac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Summary of significant accou_17" sheetId="58" state="visible" r:id="rId58"/>
    <sheet xmlns:r="http://schemas.openxmlformats.org/officeDocument/2006/relationships" name="Fair value of assets and liab_3" sheetId="59" state="visible" r:id="rId59"/>
    <sheet xmlns:r="http://schemas.openxmlformats.org/officeDocument/2006/relationships" name="Fair value of assets and liab_4" sheetId="60" state="visible" r:id="rId60"/>
    <sheet xmlns:r="http://schemas.openxmlformats.org/officeDocument/2006/relationships" name="Fair value of assets and liab_5" sheetId="61" state="visible" r:id="rId61"/>
    <sheet xmlns:r="http://schemas.openxmlformats.org/officeDocument/2006/relationships" name="Fair value of assets and liab_6" sheetId="62" state="visible" r:id="rId62"/>
    <sheet xmlns:r="http://schemas.openxmlformats.org/officeDocument/2006/relationships" name="Fair value of assets and liab_7" sheetId="63" state="visible" r:id="rId63"/>
    <sheet xmlns:r="http://schemas.openxmlformats.org/officeDocument/2006/relationships" name="Prepaid expenses and other cu_3" sheetId="64" state="visible" r:id="rId64"/>
    <sheet xmlns:r="http://schemas.openxmlformats.org/officeDocument/2006/relationships" name="Prepaid expenses and other cu_4" sheetId="65" state="visible" r:id="rId65"/>
    <sheet xmlns:r="http://schemas.openxmlformats.org/officeDocument/2006/relationships" name="Prepaid expenses and other cu_5" sheetId="66" state="visible" r:id="rId66"/>
    <sheet xmlns:r="http://schemas.openxmlformats.org/officeDocument/2006/relationships" name="Deposits to institutional coo_3" sheetId="67" state="visible" r:id="rId67"/>
    <sheet xmlns:r="http://schemas.openxmlformats.org/officeDocument/2006/relationships" name="Deposits to institutional coo_4" sheetId="68" state="visible" r:id="rId68"/>
    <sheet xmlns:r="http://schemas.openxmlformats.org/officeDocument/2006/relationships" name="Deposits to institutional coo_5" sheetId="69" state="visible" r:id="rId69"/>
    <sheet xmlns:r="http://schemas.openxmlformats.org/officeDocument/2006/relationships" name="Property and equipment, net (De" sheetId="70" state="visible" r:id="rId70"/>
    <sheet xmlns:r="http://schemas.openxmlformats.org/officeDocument/2006/relationships" name="Intangible assets, net (Details" sheetId="71" state="visible" r:id="rId71"/>
    <sheet xmlns:r="http://schemas.openxmlformats.org/officeDocument/2006/relationships" name="Short-term borrowings (Details)" sheetId="72" state="visible" r:id="rId72"/>
    <sheet xmlns:r="http://schemas.openxmlformats.org/officeDocument/2006/relationships" name="Financial investments (Details)" sheetId="73" state="visible" r:id="rId73"/>
    <sheet xmlns:r="http://schemas.openxmlformats.org/officeDocument/2006/relationships" name=". Financial investments - Carry" sheetId="74" state="visible" r:id="rId74"/>
    <sheet xmlns:r="http://schemas.openxmlformats.org/officeDocument/2006/relationships" name="Financial investments - Combine" sheetId="75" state="visible" r:id="rId75"/>
    <sheet xmlns:r="http://schemas.openxmlformats.org/officeDocument/2006/relationships" name="Financial investments - Summary" sheetId="76" state="visible" r:id="rId76"/>
    <sheet xmlns:r="http://schemas.openxmlformats.org/officeDocument/2006/relationships" name="Financial investments - Summa_2" sheetId="77" state="visible" r:id="rId77"/>
    <sheet xmlns:r="http://schemas.openxmlformats.org/officeDocument/2006/relationships" name="Long-term investments - Combine" sheetId="78" state="visible" r:id="rId78"/>
    <sheet xmlns:r="http://schemas.openxmlformats.org/officeDocument/2006/relationships" name="Long-term investments - Additio" sheetId="79" state="visible" r:id="rId79"/>
    <sheet xmlns:r="http://schemas.openxmlformats.org/officeDocument/2006/relationships" name="Accrued expenses and other cu_3" sheetId="80" state="visible" r:id="rId80"/>
    <sheet xmlns:r="http://schemas.openxmlformats.org/officeDocument/2006/relationships" name="Guarantee liabilities (Details)" sheetId="81" state="visible" r:id="rId81"/>
    <sheet xmlns:r="http://schemas.openxmlformats.org/officeDocument/2006/relationships" name="Related party balances and tr_2" sheetId="82" state="visible" r:id="rId82"/>
    <sheet xmlns:r="http://schemas.openxmlformats.org/officeDocument/2006/relationships" name="Income taxes - Tax rates (Detai" sheetId="83" state="visible" r:id="rId83"/>
    <sheet xmlns:r="http://schemas.openxmlformats.org/officeDocument/2006/relationships" name="Income taxes - Current and defe" sheetId="84" state="visible" r:id="rId84"/>
    <sheet xmlns:r="http://schemas.openxmlformats.org/officeDocument/2006/relationships" name="Income taxes - Pre-tax income (" sheetId="85" state="visible" r:id="rId85"/>
    <sheet xmlns:r="http://schemas.openxmlformats.org/officeDocument/2006/relationships" name="Income taxes - Reconciliation b" sheetId="86" state="visible" r:id="rId86"/>
    <sheet xmlns:r="http://schemas.openxmlformats.org/officeDocument/2006/relationships" name="Income taxes - Effect of Tax ho" sheetId="87" state="visible" r:id="rId87"/>
    <sheet xmlns:r="http://schemas.openxmlformats.org/officeDocument/2006/relationships" name="Income taxes - Components of th" sheetId="88" state="visible" r:id="rId88"/>
    <sheet xmlns:r="http://schemas.openxmlformats.org/officeDocument/2006/relationships" name="Income taxes - Movement of the " sheetId="89" state="visible" r:id="rId89"/>
    <sheet xmlns:r="http://schemas.openxmlformats.org/officeDocument/2006/relationships" name="Income taxes - Unrecognized tax" sheetId="90" state="visible" r:id="rId90"/>
    <sheet xmlns:r="http://schemas.openxmlformats.org/officeDocument/2006/relationships" name="Net income (loss) per share a_3" sheetId="91" state="visible" r:id="rId91"/>
    <sheet xmlns:r="http://schemas.openxmlformats.org/officeDocument/2006/relationships" name="Net income (loss) per share a_4" sheetId="92" state="visible" r:id="rId92"/>
    <sheet xmlns:r="http://schemas.openxmlformats.org/officeDocument/2006/relationships" name="Share-based compensation (Detai" sheetId="93" state="visible" r:id="rId93"/>
    <sheet xmlns:r="http://schemas.openxmlformats.org/officeDocument/2006/relationships" name="Share-based compensation - Stoc" sheetId="94" state="visible" r:id="rId94"/>
    <sheet xmlns:r="http://schemas.openxmlformats.org/officeDocument/2006/relationships" name="Share-based compensation - St_2" sheetId="95" state="visible" r:id="rId95"/>
    <sheet xmlns:r="http://schemas.openxmlformats.org/officeDocument/2006/relationships" name="Share-based compensation - Comp" sheetId="96" state="visible" r:id="rId96"/>
    <sheet xmlns:r="http://schemas.openxmlformats.org/officeDocument/2006/relationships" name="Share-based compensation - Rest" sheetId="97" state="visible" r:id="rId97"/>
    <sheet xmlns:r="http://schemas.openxmlformats.org/officeDocument/2006/relationships" name="Statutory reserves and restri_2" sheetId="98" state="visible" r:id="rId98"/>
    <sheet xmlns:r="http://schemas.openxmlformats.org/officeDocument/2006/relationships" name="Commitments and contingencies (" sheetId="99" state="visible" r:id="rId99"/>
    <sheet xmlns:r="http://schemas.openxmlformats.org/officeDocument/2006/relationships" name="Subsequent events (Details)"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Fiscal Year Focus</t>
        </is>
      </c>
      <c r="B9" s="4" t="inlineStr">
        <is>
          <t>2022</t>
        </is>
      </c>
    </row>
    <row r="10">
      <c r="A10" s="4" t="inlineStr">
        <is>
          <t>Document Transition Report</t>
        </is>
      </c>
      <c r="B10" s="4" t="inlineStr">
        <is>
          <t>false</t>
        </is>
      </c>
    </row>
    <row r="11">
      <c r="A11" s="4" t="inlineStr">
        <is>
          <t>Document Shell Company Report</t>
        </is>
      </c>
      <c r="B11" s="4" t="inlineStr">
        <is>
          <t>false</t>
        </is>
      </c>
    </row>
    <row r="12">
      <c r="A12" s="4" t="inlineStr">
        <is>
          <t>Entity File Number</t>
        </is>
      </c>
      <c r="B12" s="4" t="inlineStr">
        <is>
          <t>001-38652</t>
        </is>
      </c>
    </row>
    <row r="13">
      <c r="A13" s="4" t="inlineStr">
        <is>
          <t>Entity Registrant Name</t>
        </is>
      </c>
      <c r="B13" s="4" t="inlineStr">
        <is>
          <t>X Financial</t>
        </is>
      </c>
    </row>
    <row r="14">
      <c r="A14" s="4" t="inlineStr">
        <is>
          <t>Entity Incorporation, State or Country Code</t>
        </is>
      </c>
      <c r="B14" s="4" t="inlineStr">
        <is>
          <t>E9</t>
        </is>
      </c>
    </row>
    <row r="15">
      <c r="A15" s="4" t="inlineStr">
        <is>
          <t>Entity Address, Address Line One</t>
        </is>
      </c>
      <c r="B15" s="4" t="inlineStr">
        <is>
          <t>7-8F, Block A, Aerospace Science and Technology Plaza</t>
        </is>
      </c>
    </row>
    <row r="16">
      <c r="A16" s="4" t="inlineStr">
        <is>
          <t>Entity Address, Address Line Two</t>
        </is>
      </c>
      <c r="B16" s="4" t="inlineStr">
        <is>
          <t>No. 168, Haide Third Avenue, Nanshan District</t>
        </is>
      </c>
    </row>
    <row r="17">
      <c r="A17" s="4" t="inlineStr">
        <is>
          <t>Entity Address, City or Town</t>
        </is>
      </c>
      <c r="B17" s="4" t="inlineStr">
        <is>
          <t>Shenzhen</t>
        </is>
      </c>
    </row>
    <row r="18">
      <c r="A18" s="4" t="inlineStr">
        <is>
          <t>Entity Address, Postal Zip Code</t>
        </is>
      </c>
      <c r="B18" s="4" t="inlineStr">
        <is>
          <t>518067</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tru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2503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KPMG Huazhen LLP</t>
        </is>
      </c>
    </row>
    <row r="34">
      <c r="A34" s="4" t="inlineStr">
        <is>
          <t>Auditor Location</t>
        </is>
      </c>
      <c r="B34" s="4" t="inlineStr">
        <is>
          <t>Shenzhen, China</t>
        </is>
      </c>
    </row>
    <row r="35">
      <c r="A35" s="4" t="inlineStr">
        <is>
          <t>Auditor Firm ID</t>
        </is>
      </c>
      <c r="B35" s="4" t="inlineStr">
        <is>
          <t>1186</t>
        </is>
      </c>
    </row>
    <row r="36">
      <c r="A36" s="4" t="inlineStr">
        <is>
          <t>Common Class A [Member]</t>
        </is>
      </c>
      <c r="B36" s="4" t="inlineStr">
        <is>
          <t xml:space="preserve"> </t>
        </is>
      </c>
    </row>
    <row r="37">
      <c r="A37" s="3" t="inlineStr">
        <is>
          <t>Document and Entity Information</t>
        </is>
      </c>
      <c r="B37" s="4" t="inlineStr">
        <is>
          <t xml:space="preserve"> </t>
        </is>
      </c>
    </row>
    <row r="38">
      <c r="A38" s="4" t="inlineStr">
        <is>
          <t>Title of 12(b) Security</t>
        </is>
      </c>
      <c r="B38" s="4" t="inlineStr">
        <is>
          <t>Class A ordinary shares, par value US$0.0001 per share **</t>
        </is>
      </c>
    </row>
    <row r="39">
      <c r="A39" s="4" t="inlineStr">
        <is>
          <t>No Trading Symbol Flag</t>
        </is>
      </c>
      <c r="B39" s="4" t="inlineStr">
        <is>
          <t>true</t>
        </is>
      </c>
    </row>
    <row r="40">
      <c r="A40" s="4" t="inlineStr">
        <is>
          <t>Security Exchange Name</t>
        </is>
      </c>
      <c r="B40" s="4" t="inlineStr">
        <is>
          <t>NYSE</t>
        </is>
      </c>
    </row>
    <row r="41">
      <c r="A41" s="4" t="inlineStr">
        <is>
          <t>Entity Common Stock, Shares Outstanding</t>
        </is>
      </c>
      <c r="B41" s="5" t="n">
        <v>190318569</v>
      </c>
    </row>
    <row r="42">
      <c r="A42" s="4" t="inlineStr">
        <is>
          <t>Class B ordinary shares</t>
        </is>
      </c>
      <c r="B42" s="4" t="inlineStr">
        <is>
          <t xml:space="preserve"> </t>
        </is>
      </c>
    </row>
    <row r="43">
      <c r="A43" s="3" t="inlineStr">
        <is>
          <t>Document and Entity Information</t>
        </is>
      </c>
      <c r="B43" s="4" t="inlineStr">
        <is>
          <t xml:space="preserve"> </t>
        </is>
      </c>
    </row>
    <row r="44">
      <c r="A44" s="4" t="inlineStr">
        <is>
          <t>Entity Common Stock, Shares Outstanding</t>
        </is>
      </c>
      <c r="B44" s="5" t="n">
        <v>97600000</v>
      </c>
    </row>
    <row r="45">
      <c r="A45" s="4" t="inlineStr">
        <is>
          <t>Adr Member</t>
        </is>
      </c>
      <c r="B45" s="4" t="inlineStr">
        <is>
          <t xml:space="preserve"> </t>
        </is>
      </c>
    </row>
    <row r="46">
      <c r="A46" s="3" t="inlineStr">
        <is>
          <t>Document and Entity Information</t>
        </is>
      </c>
      <c r="B46" s="4" t="inlineStr">
        <is>
          <t xml:space="preserve"> </t>
        </is>
      </c>
    </row>
    <row r="47">
      <c r="A47" s="4" t="inlineStr">
        <is>
          <t>Title of 12(b) Security</t>
        </is>
      </c>
      <c r="B47" s="4" t="inlineStr">
        <is>
          <t>American depositary shares, each ADS represents six Class A ordinary shares, par value US$0.0001 per share*</t>
        </is>
      </c>
    </row>
    <row r="48">
      <c r="A48" s="4" t="inlineStr">
        <is>
          <t>Trading Symbol</t>
        </is>
      </c>
      <c r="B48" s="4" t="inlineStr">
        <is>
          <t>XYF</t>
        </is>
      </c>
    </row>
    <row r="49">
      <c r="A49" s="4" t="inlineStr">
        <is>
          <t>Security Exchange Name</t>
        </is>
      </c>
      <c r="B49" s="4" t="inlineStr">
        <is>
          <t>NYSE</t>
        </is>
      </c>
    </row>
    <row r="50">
      <c r="A50" s="4" t="inlineStr">
        <is>
          <t>Business Contact</t>
        </is>
      </c>
      <c r="B50" s="4" t="inlineStr">
        <is>
          <t xml:space="preserve"> </t>
        </is>
      </c>
    </row>
    <row r="51">
      <c r="A51" s="3" t="inlineStr">
        <is>
          <t>Document and Entity Information</t>
        </is>
      </c>
      <c r="B51" s="4" t="inlineStr">
        <is>
          <t xml:space="preserve"> </t>
        </is>
      </c>
    </row>
    <row r="52">
      <c r="A52" s="4" t="inlineStr">
        <is>
          <t>Entity Address, Address Line One</t>
        </is>
      </c>
      <c r="B52" s="4" t="inlineStr">
        <is>
          <t>7-8F, Block A, Aerospace Science and Technology Plaza</t>
        </is>
      </c>
    </row>
    <row r="53">
      <c r="A53" s="4" t="inlineStr">
        <is>
          <t>Entity Address, Address Line Two</t>
        </is>
      </c>
      <c r="B53" s="4" t="inlineStr">
        <is>
          <t>No. 168, Haide Third Avenue, Nanshan District</t>
        </is>
      </c>
    </row>
    <row r="54">
      <c r="A54" s="4" t="inlineStr">
        <is>
          <t>Entity Address, City or Town</t>
        </is>
      </c>
      <c r="B54" s="4" t="inlineStr">
        <is>
          <t>Shenzhen</t>
        </is>
      </c>
    </row>
    <row r="55">
      <c r="A55" s="4" t="inlineStr">
        <is>
          <t>Entity Address, Postal Zip Code</t>
        </is>
      </c>
      <c r="B55" s="4" t="inlineStr">
        <is>
          <t>518067</t>
        </is>
      </c>
    </row>
    <row r="56">
      <c r="A56" s="4" t="inlineStr">
        <is>
          <t>Entity Address, Country</t>
        </is>
      </c>
      <c r="B56" s="4" t="inlineStr">
        <is>
          <t>CN</t>
        </is>
      </c>
    </row>
    <row r="57">
      <c r="A57" s="4" t="inlineStr">
        <is>
          <t>City Area Code</t>
        </is>
      </c>
      <c r="B57" s="4" t="inlineStr">
        <is>
          <t>86-755</t>
        </is>
      </c>
    </row>
    <row r="58">
      <c r="A58" s="4" t="inlineStr">
        <is>
          <t>Contact Personnel Name</t>
        </is>
      </c>
      <c r="B58" s="4" t="inlineStr">
        <is>
          <t>Mr. Frank Fuya Zheng</t>
        </is>
      </c>
    </row>
    <row r="59">
      <c r="A59" s="4" t="inlineStr">
        <is>
          <t>Local Phone Number</t>
        </is>
      </c>
      <c r="B59" s="4" t="inlineStr">
        <is>
          <t>8628 2977</t>
        </is>
      </c>
    </row>
    <row r="60">
      <c r="A60" s="4" t="inlineStr">
        <is>
          <t>Contact Personnel Email Address</t>
        </is>
      </c>
      <c r="B60" s="4" t="inlineStr">
        <is>
          <t>frank.zheng@xiaoying.com</t>
        </is>
      </c>
    </row>
    <row r="61">
      <c r="A61" s="4" t="inlineStr">
        <is>
          <t>Common Stock [Member]</t>
        </is>
      </c>
      <c r="B61" s="4" t="inlineStr">
        <is>
          <t xml:space="preserve"> </t>
        </is>
      </c>
    </row>
    <row r="62">
      <c r="A62" s="3" t="inlineStr">
        <is>
          <t>Document and Entity Information</t>
        </is>
      </c>
      <c r="B62" s="4" t="inlineStr">
        <is>
          <t xml:space="preserve"> </t>
        </is>
      </c>
    </row>
    <row r="63">
      <c r="A63" s="4" t="inlineStr">
        <is>
          <t>Entity Common Stock, Shares Outstanding</t>
        </is>
      </c>
      <c r="B63" s="5" t="n">
        <v>287918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of assets and liabilities</t>
        </is>
      </c>
      <c r="B3" s="4" t="inlineStr">
        <is>
          <t xml:space="preserve"> </t>
        </is>
      </c>
    </row>
    <row r="4">
      <c r="A4" s="4" t="inlineStr">
        <is>
          <t>Fair value of assets and liabilities</t>
        </is>
      </c>
      <c r="B4" s="4" t="inlineStr">
        <is>
          <t>3. Fair value of assets and liabilities For a description of the fair value hierarchy and the Group’s fair value methodologies, see “ Note 2—Summary of Significant Accounting Policies”. Financial Instruments Recorded at Fair Value on a Recurring Basis The following tables present the fair value hierarchy for assets and liabilities measured at fair value on a recurring basis: ​ ​ ​ ​ ​ ​ ​ ​ ​ ​ ​ ​ ​ ​ ​ ​ ​ ​ Balance at Fair ​ ​ Level 1 ​ Level 2 ​ Level 3 ​ Value December 31, 2021 (RMB) (RMB) (RMB) (RMB) Assets ​ ​ ​ ​ Loans at fair value ​ — ​ — ​ 389,679,352 ​ 389,679,352 Financial guarantee derivative ​ — ​ — ​ 11,816,799 ​ 11,816,799 Total assets ​ — ​ — ​ 401,496,151 ​ 401,496,151 Liabilities ​ ​ ​ ​ ​ ​ ​ ​ Payable to investors at fair value ​ — ​ — ​ 462,714,400 ​ 462,714,400 Financial guarantee derivative ​ — ​ — ​ 565,953,269 ​ 565,953,269 Total liabilities ​ — ​ — ​ 1,028,667,669 ​ 1,028,667,669 ​ ​ ​ ​ ​ ​ ​ ​ ​ ​ ​ ​ ​ ​ ​ ​ ​ ​ Balance at Fair ​ ​ Level 1 ​ Level 2 ​ Level 3 ​ Value December 31, 2022 (RMB) (RMB) (RMB) (RMB) Assets ​ ​ ​ ​ Loans at fair value ​ — ​ — ​ 120,279,612 ​ 120,279,612 Financial investments ​ — ​ — ​ 10,713,953 ​ 10,713,953 Total assets ​ — ​ — ​ 130,993,565 ​ 130,993,565 Liabilities ​ ​ ​ ​ ​ ​ ​ ​ Payable to investors at fair value ​ — ​ — ​ 141,288,810 ​ 141,288,810 Financial guarantee derivative ​ — ​ — ​ 107,890,394 ​ 107,890,394 Total liabilities ​ — ​ — ​ 249,179,204 ​ 249,179,204 ​ ​ ​ ​ ​ ​ ​ ​ ​ ​ ​ ​ ​ ​ ​ ​ ​ ​ Balance at Fair ​ ​ Level 1 ​ Level 2 ​ Level 3 ​ Value December 31, 2022 (US$) (US$) (US$) (US$) Assets ​ ​ ​ ​ Loans at fair value ​ — ​ — ​ 17,438,904 ​ 17,438,904 Financial investments ​ — ​ — ​ 1,553,377 ​ 1,553,377 Total assets ​ — ​ — ​ 18,992,281 ​ 18,992,281 Liabilities ​ ​ ​ ​ ​ ​ ​ ​ Payable to investors at fair value ​ — ​ — ​ 20,484,952 ​ 20,484,952 Financial guarantee derivative ​ — ​ — ​ 15,642,637 ​ 15,642,637 Total liabilities ​ — ​ — ​ 36,127,589 ​ 36,127,589 ​ Financial guarantee derivative The Group uses the discounted cash flow model to value the financial guarantee derivatives. Net cumulative expected loss rates represent expected default rate, prepayment rate and collection rate at inception, as significant unobservable inputs applied in the discounted cash flow model, which ranged from 3.43% to 13.29% and from 5.19% to 10.48% for the year ended December 31, 2021 and 2022, respectively. The following table sets forth the asset side of Group’s financial guarantee derivative movement activities for the years ended December 31, 2021 and 2022. ​ ​ ​ ​ ​ ​ ​ ​ ​ ​ For loans facilitated in ​ For loans facilitated in ​ ​ ​ 2020 2021 Total Year ended December 31, 2021 ​ RMB ​ RMB ​ RMB Balance at December 31, 2020 3,842,853 ​ — ​ 3,842,853 Estimated payment to financial institutional cooperators based on the pre-agreed Cap (1) — ​ 212,641,902 ​ 212,641,902 Less: Initially estimated net guarantee service fee to be collected (2) — ​ 201,562,969 ​ 201,562,969 Add : Subsequent changes in estimated net guarantee service fee to be collected for outstanding loans (3) ​ 1,044,741 ​ 1,731,660 ​ 2,776,401 Change in fair value of financial guarantee derivative 1,044,741 ​ 12,810,593 ​ 13,855,334 Add: Guarantee service fee received from borrowers 52,087,120 ​ 94,897,894 ​ 146,985,014 Less: Compensation paid/payable to financial institutional cooperators 56,974,714 ​ 119,525,286 ​ 176,500,000 Balance at December 31, 2021 — ​ (11,816,799) ​ (11,816,799) Potential maximum undiscounted amount payable (Remaining estimated payment to financial institutional cooperators based on the pre-agreed Cap at December 31, 2021) — ​ 93,116,616 ​ 93,116,616 Changes in fair value related to balance outstanding at December 31, 2021 — ​ 11,388,942 ​ 11,388,942 ​ ​ ​ ​ ​ ​ ​ ​ ​ ​ ​ For loans facilitated in For loans facilitated in ​ ​ ​ ​ 2021 2022 Total Total Year ended December 31, 2022 ​ RMB ​ RMB RMB ​ USD Balance at December 31, 2021 (11,816,799) ​ — ​ (11,816,799) ​ (1,713,275) Estimated payment to financial institutional cooperators based on the pre-agreed Cap (1) — ​ — ​ — ​ — Less: Initially estimated net guarantee service fee to be collected (2) — ​ — ​ — ​ — Add : Subsequent changes in estimated net guarantee service fee to be collected for outstanding loans (3) (15,743,564) ​ — ​ (15,743,564) ​ (2,282,602) Change in fair value of financial guarantee derivative (15,743,564) ​ — ​ (15,743,564) ​ (2,282,602) Add: Guarantee service fee received from borrowers 110,656,100 ​ — ​ 110,656,100 ​ 16,043,626 Less: Compensation paid to financial institutional cooperators 83,095,737 ​ — ​ 83,095,737 ​ 12,047,749 Balance at December 31, 2022 — ​ — ​ — ​ — Potential maximum undiscounted amount payable (Remaining estimated payment to financial institutional cooperators based on the pre-agreed Cap at December 31, 2022) — ​ — ​ — ​ — Changes in fair value related to balance outstanding at December 31, 2022 — ​ — ​ — ​ — Note: (1) (2) (3) The following table sets forth the liability side of Group’s financial guarantee derivative movement activities for the years ended December 31, 2021 and 2022. ​ ​ ​ ​ ​ ​ ​ ​ ​ ​ For loans facilitated in ​ For loans facilitated in ​ ​ ​ 2020 2021 ​ Total Year ended December 31, 2021 RMB RMB RMB Balance at December 31, 2020 ​ (171,328,829) ​ — ​ (171,328,829) Estimated payment to financial institutional cooperators based on the pre-agreed Cap(1) ​ — ​ 1,927,017,013 ​ 1,927,017,013 Less: Initially estimated net guarantee service fee to be collected(2) ​ — ​ 1,827,304,009 ​ 1,827,304,009 Add : Subsequent changes in estimated net guarantee service fee to be collected for outstanding loans(3) ​ 3,790,670 ​ 52,979,985 ​ 56,770,655 Change in fair value of financial guarantee derivative ​ 3,790,670 ​ 152,692,989 ​ 156,483,659 Add: Guarantee service fee received from borrowers ​ 837,446,557 ​ 1,147,827,202 ​ 1,985,273,759 Less: Compensation paid to financial institutional cooperators ​ 669,908,398 ​ 734,566,922 ​ 1,404,475,320 Balance at December 31, 2021 ​ — ​ 565,953,269 ​ 565,953,269 Potential maximum undiscounted amount payable (Remaining estimated payment to financial institutional cooperators based on the pre-agreed Cap at December 31, 2021) ​ — ​ 1,192,450,091 ​ 1,192,450,091 Changes in fair value related to balance outstanding at December 31, 2021 ​ — ​ 110,763,906 ​ 110,763,906 ​ ​ ​ ​ ​ ​ ​ ​ ​ ​ ​ For loans facilitated in For loans facilitated in ​ ​ 2021 ​ 2022 ​ Total ​ Total Year ended December 31, 2022 ​ RMB ​ RMB ​ RMB ​ USD Balance at December 31, 2021 565,953,269 ​ — ​ 565,953,269 ​ 82,055,511 Estimated payment to financial institutional cooperators based on the pre-agreed Cap (1) — ​ 100,633,097 ​ 100,633,097 ​ 14,590,428 Less: Initially estimated net guarantee service fee to be collected (2) — ​ 93,954,209 ​ 93,954,209 ​ 13,622,080 Add : Subsequent changes in estimated net guarantee service fee to be collected for outstanding loans (3) (129,190,421) ​ 601,001 ​ (128,589,420) ​ (18,643,714) Change in fair value of financial guarantee derivative (129,190,421) ​ 7,279,889 ​ (121,910,532) ​ (17,675,366) Add: Guarantee service fee received from borrowers 646,183,355 ​ 107,060,087 ​ 753,243,442 ​ 109,210,034 Less: Compensation paid to financial institutional cooperators 998,298,062 ​ 6,449,582 ​ 1,004,747,644 ​ 145,674,715 Less: Compensaion payable to financial institutional cooperators (4) ​ 84,648,141 ​ — ​ 84,648,141 ​ 12,272,827 Balance at December 31, 2022 — ​ 107,890,394 ​ 107,890,394 ​ 15,642,637 Potential maximum undiscounted amount payable (Remaining estimated payment to financial institutional cooperators based on the pre-agreed Cap at December 31, 2022) — ​ 94,183,515 ​ 94,183,515 ​ 13,655,326 Changes in fair value related to balance outstanding at December 31, 2022 — ​ 4,719,727 ​ 4,719,727 ​ 684,296 Note: (1) (2) (3) (4) The change in fair value of financial guarantee derivative primarily relates the Group’s estimated exposure in relation to the loans newly facilitated during the corresponding period, as the Group is obligated to compensate financial institutional cooperators under the guarantee arrangement based on the contractual guarantee fees charged to borrowers across the entire portfolio subject to a pre-agreed Cap rather than the actual guarantee fees collected from the borrowers. The change in fair value amount equals to the sum of (i) the portion of amounts obligated to pay to financial institutional cooperators that are not expected to be collected from the borrowers due to the estimated default or prepayment and (ii) fair value gain realized as a result of the release of guarantee obligations. The derivative is increased by the guarantee fees collected from the borrowers upon receipt as the Group expects all the fees to be ultimately paid to financial institutional cooperators. When the payments are made to financial institutional cooperators, the derivative is reduced by the corresponding amount. The total loan products related to guarantee derivatives facilitated during the years ended December 31, 2021 and 2022 were RMB25,229,094,745 and RMB2,167,354,119 (US$ 314,236,809), respectively. As of December 31, 2021 and 2022, financial guarantee derivatives related to certain financial institutional cooperators has an asset position of RMB11,816,799 and nil respectively, primarily due to the time lag between the payments to those financial institutional cooperators and the collection of monthly guarantee service fees from borrowers. As of December 31, 2021, the cumulative monthly guarantee service fees collected from borrowers was less than the cumulative amount paid to those financial institutional cooperators. However, the total amount paid to those financial institutional cooperators was still within the pre-agreed Cap. The excess had been expected to be fully collected from the borrowers during the remaining term of the underlying loans. As of December 31, 2021 and 2022, financial guarantee derivatives related to certain financial institutional cooperators has a liability position of and RMB565,953,269 and RMB107,890,394 (US$15,642,637). As of December 31, 2021 and 2022, the maximum potential undiscounted future payment the Group would be required to make is RMB1,285,566,707 and RMB94,183,515 (US$13,655,326) which also reflects the maximum potential payment to financial institutional cooperators based on the pre-agreed Cap. The following table represents the outstanding loan balance, remaining weighted average contractual term and estimated default rate of the outstanding loans as of December 31, 2021 and 2022, respectively. ​ ​ ​ ​ ​ ​ ​ ​ ​ ​ ​ As of As of As of ​ ​ December 31, December 31, December 31, ​ 2021 2022 2022 ​ ​ RMB ​ RMB ​ US$ ​ Outstanding loan balance ​ 9,877,178,724 ​ 1,405,147,876 ​ 203,727,292 ​ Remaining weighted average contractual term (Month) ​ 6.76 ​ 1.93 ​ 1.93 ​ Net cumulative expected loss rates (1) ​ 7.74 % 7.23 % 7.23 % (1) Represent the net of default rate, prepayment rate and collection rate. Loans at fair value and Payable to investors at fair value The Group has elected the fair value option for the loan assets and liabilities of the Consolidated Trusts that formed before December 31, 2021, which otherwise would not have been carried at fair value. Such election is irrevocable and is applied to financial instruments on an individual basis at initial recognition. As the Group’s loans and payable to investors in the Consolidated Trusts do not trade in an active market with readily observable prices, the Group uses significant unobservable inputs to measure the fair value of these assets and liabilities. Financial instruments are categorized in the Level 3 valuation hierarchy based on the significance of unobservable factors in the overall fair value measurement. At December 31, 2021 and 2022, the discounted cash flow methodology is used to estimate the fair value of loans and payables to investors. As of December 31, 2021 and 2022, the significant unobservable inputs used in the fair value measurement of the loans and payables to investors of the Consolidated Trusts included the discount rate and net accumulative expected loss. These inputs in isolation can cause significant increases or decreases in fair value. Increases or decrease in the discount rate can significantly impact the fair value results. The discount rate is determined based on the market rates. Significant Unobservable Inputs ​ ​ ​ ​ ​ ​ ​ ​ ​ ​ ​ ​ ​ December 31, 2021 December 31, 2022 ​ ​ ​ ​ Range of Inputs ​ Range of Inputs Financial Instrument Unobservable Input Weighted-Average Weighted-Average Loans and payable to investors at fair value ​ Discount rates ​ 6.46 % 6.48 % ​ ​ Net cumulative expected loss rates (1) ​ 5.92 % 5.94 % (1) Represents the net of default rate, prepayment rate and collection rate, expressed as a percentage of the loan volume. The following table presents additional information about Level 3 loans and payable to investors measured at fair value on a recurring basis for the years ended December 31, 2021 and 2022. Changes in fair value of loans and payable to investors are reported net as “Fair value adjustments related to Consolidated Trusts” in the consolidated statements of comprehensive income(loss). RMB ​ ​ ​ ​ ​ ​ ​ ​ ​ ​ ​ ​ ​ ​ ​ ​ ​ ​ ​ ​ ​ ​ ​ ​ ​ ​ ​ ​ ​ ​ Changes in fair ​ ​ ​ ​ ​ ​ ​ ​ ​ ​ ​ ​ ​ ​ value related to ​ ​ ​ ​ ​ ​ ​ ​ ​ ​ ​ ​ ​ ​ balance ​ ​ Balance at ​ Origination ​ ​ ​ ​ ​ ​ ​ Balance at ​ outstanding at ​ ​ December 31, ​ of loan ​ Collection of ​ Reinvestment ​ Change in ​ December ​ December 31, ​ 2020 principal principal of principal fair value 31, 2021 2021 Xiaoying Credit Loan ​ 1,585,731,888 ​ 422,081,700 ​ (3,427,158,051) ​ 1,816,290,599 ​ (7,266,784) ​ 389,679,352 ​ (2,234,954) ​ RMB ​ ​ ​ ​ ​ ​ ​ ​ ​ ​ ​ ​ ​ ​ ​ ​ ​ ​ ​ ​ ​ ​ ​ ​ ​ ​ ​ ​ ​ ​ Changes in fair ​ ​ ​ ​ ​ ​ ​ ​ ​ ​ ​ ​ ​ ​ value related to ​ ​ ​ ​ ​ ​ ​ ​ ​ ​ ​ ​ ​ ​ balance ​ ​ Balance at ​ Origination ​ ​ ​ ​ ​ ​ ​ Balance at ​ outstanding at ​ ​ December 31, ​ of loan ​ Collection of ​ Reinvestment ​ Change in ​ December ​ December 31, ​ 2021 principal principal of principal fair value 31, 2022 2022 Xiaoying Credit Loan ​ 389,679,352 ​ 99,000,000 ​ (1,089,274,133) ​ 727,042,700 ​ (6,168,307) ​ 120,279,612 ​ (8,403,261) ​ USD ​ ​ ​ ​ ​ ​ ​ ​ ​ ​ ​ ​ ​ ​ ​ ​ ​ ​ ​ ​ ​ ​ ​ ​ ​ ​ ​ ​ ​ ​ Changes in fair ​ ​ ​ ​ ​ ​ ​ ​ ​ ​ ​ ​ ​ ​ value related to ​ ​ ​ ​ ​ ​ ​ ​ ​ ​ ​ ​ ​ ​ balance ​ ​ Balance at ​ Origination ​ ​ ​ ​ ​ ​ ​ Balance at ​ outstanding at ​ ​ December 31, ​ of loan ​ Collection of ​ Reinvestment ​ Change in ​ December ​ December 31, ​ 2021 principal principal of principal fair value 31, 2022 2022 Xiaoying Credit Loan ​ 56,498,194 ​ 14,353,651 ​ (157,929,904) ​ 105,411,283 ​ (894,320) ​ 17,438,904 ​ (1,218,358) ​ ​ ​ ​ ​ ​ ​ Payable to investors at ​ ​ fair value of the ​ ​ Consolidated Trusts ​ RMB Balance at December 31, 2020 ​ 1,914,183,650 Initial contribution ​ 454,490,000 Principal payment ​ (1,905,959,250) Changes in fair value ​ — Balance at December 31, 2021 ​ 462,714,400 Changes in fair value related to balance outstanding at December 31, 2021 ​ — ​ ​ ​ ​ ​ ​ ​ ​ ​ Payable to investors at fair value of the ​ ​ ​ Consolidated Trusts ​ ​ RMB US$ ​ Balance at December 31, 2021 ​ 462,714,400 ​ 67,087,282 ​ Initial contribution ​ 98,800,000 ​ 14,324,653 ​ Principal payment ​ (420,225,590) ​ (60,926,983) ​ Changes in fair value ​ — ​ — ​ Balance at December 31, 2022 ​ 141,288,810 ​ 20,484,952 ​ Changes in fair value related to balance outstanding at December 31, 2022 ​ — ​ — ​ ​ ​ The unpaid balance of loans at fair value as of December 31, 2021 and 2022 were RMB391,914,306 and RMB128,682,873 (US$18,657,262). The difference between the aggregate fair value and unpaid principal balance for loans at fair value is primarily attributable to the credit risk associated with the loan collections and time value of money, amounted to RMB2,234,954 and RMB8,403,261 (US$1,218,358) as of December 31, 2021 and 2022, respectively. The unpaid balance of payable to investors as of December 31, 2021 and 2022 were RMB462,714,400 and RMB141,288,810 (US$20,484,952). The difference between the aggregate fair value and unpaid principal balance for payable to investors at fair value is primarily due to the time value of money, amounted nil and nil respectively as of December 31, 2021 and 2022. The difference between the aggregate fair value and unpaid principal balance for both loans at fair value and payable to investors at fair value was recorded in “Fair value adjustments related to Consolidated Trusts” in the consolidated statements of comprehensive income(loss). Financial investments Financial investment measured at fair value represents the investment in one VC fund, which is a open-ended fund with most underlying investments measured at fair value. The Group uses the statement with approximate fair value of the VC fund to measure fair value of the investment, which is categorized in the level 3 valuation hierarchy. Financial Instruments Not Recorded at Fair Value Financial instruments, including cash and cash equivalents, accounts receivable and contract assets, other payable and short-term borrowings. The carrying values of cash and cash equivalents, accounts receivable and contract assets, other payable and short-term borrowings approximate their fair value reported in the consolidated balance sheets due to the short-term nature of these assets and liabil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ubsequent events (Details) - Subsequent Event - CNY (¥)</t>
        </is>
      </c>
      <c r="B1" s="2" t="inlineStr">
        <is>
          <t>1 Months Ended</t>
        </is>
      </c>
    </row>
    <row r="2">
      <c r="B2" s="2" t="inlineStr">
        <is>
          <t>Apr. 30, 2023</t>
        </is>
      </c>
      <c r="C2" s="2" t="inlineStr">
        <is>
          <t>Mar. 31, 2023</t>
        </is>
      </c>
      <c r="D2" s="2" t="inlineStr">
        <is>
          <t>Feb. 28, 2023</t>
        </is>
      </c>
      <c r="E2" s="2" t="inlineStr">
        <is>
          <t>Jan. 31, 2023</t>
        </is>
      </c>
    </row>
    <row r="3">
      <c r="A3" s="4" t="inlineStr">
        <is>
          <t>One-year loans</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Interest rate (in percent)</t>
        </is>
      </c>
      <c r="B5" s="11" t="n">
        <v>0.08</v>
      </c>
      <c r="C5" s="13" t="n">
        <v>0.0425</v>
      </c>
      <c r="D5" s="13" t="n">
        <v>0.055</v>
      </c>
      <c r="E5" s="11" t="n">
        <v>0.04</v>
      </c>
    </row>
    <row r="6">
      <c r="A6" s="4" t="inlineStr">
        <is>
          <t>Capital contribution by owner</t>
        </is>
      </c>
      <c r="B6" s="6" t="n">
        <v>200000000</v>
      </c>
      <c r="C6" s="6" t="n">
        <v>47500000</v>
      </c>
      <c r="D6" s="6" t="n">
        <v>10000000</v>
      </c>
      <c r="E6" s="6" t="n">
        <v>255000000</v>
      </c>
    </row>
    <row r="7">
      <c r="A7" s="4" t="inlineStr">
        <is>
          <t>Nine-month loan</t>
        </is>
      </c>
      <c r="B7" s="4" t="inlineStr">
        <is>
          <t xml:space="preserve"> </t>
        </is>
      </c>
      <c r="C7" s="4" t="inlineStr">
        <is>
          <t xml:space="preserve"> </t>
        </is>
      </c>
      <c r="D7" s="4" t="inlineStr">
        <is>
          <t xml:space="preserve"> </t>
        </is>
      </c>
      <c r="E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row>
    <row r="9">
      <c r="A9" s="4" t="inlineStr">
        <is>
          <t>Interest rate (in percent)</t>
        </is>
      </c>
      <c r="B9" s="4" t="inlineStr">
        <is>
          <t xml:space="preserve"> </t>
        </is>
      </c>
      <c r="C9" s="11" t="n">
        <v>0.08</v>
      </c>
      <c r="D9" s="4" t="inlineStr">
        <is>
          <t xml:space="preserve"> </t>
        </is>
      </c>
      <c r="E9" s="4" t="inlineStr">
        <is>
          <t xml:space="preserve"> </t>
        </is>
      </c>
    </row>
    <row r="10">
      <c r="A10" s="4" t="inlineStr">
        <is>
          <t>Capital contribution by owner</t>
        </is>
      </c>
      <c r="B10" s="4" t="inlineStr">
        <is>
          <t xml:space="preserve"> </t>
        </is>
      </c>
      <c r="C10" s="6" t="n">
        <v>100000000</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CONDENSED FINANCIAL INFORMATION OF PARENT COMPANY - BALANCE SHEETS (Details)</t>
        </is>
      </c>
      <c r="B1" s="2" t="inlineStr">
        <is>
          <t>Dec. 31, 2022 CNY (¥)</t>
        </is>
      </c>
      <c r="C1" s="2" t="inlineStr">
        <is>
          <t>Dec. 31, 2022 USD ($)</t>
        </is>
      </c>
      <c r="D1" s="2" t="inlineStr">
        <is>
          <t>Dec. 31, 2021 CNY (¥)</t>
        </is>
      </c>
      <c r="E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2270607</v>
      </c>
      <c r="C3" s="7" t="n">
        <v>87321030</v>
      </c>
      <c r="D3" s="6" t="n">
        <v>584762494</v>
      </c>
      <c r="E3" s="6" t="n">
        <v>746388408</v>
      </c>
    </row>
    <row r="4">
      <c r="A4" s="4" t="inlineStr">
        <is>
          <t>Prepaid expenses and other current assets</t>
        </is>
      </c>
      <c r="B4" s="5" t="n">
        <v>71082341</v>
      </c>
      <c r="C4" s="5" t="n">
        <v>10305971</v>
      </c>
      <c r="D4" s="5" t="n">
        <v>213127478</v>
      </c>
      <c r="E4" s="4" t="inlineStr">
        <is>
          <t xml:space="preserve"> </t>
        </is>
      </c>
    </row>
    <row r="5">
      <c r="A5" s="4" t="inlineStr">
        <is>
          <t>TOTAL ASSETS</t>
        </is>
      </c>
      <c r="B5" s="5" t="n">
        <v>8837663448</v>
      </c>
      <c r="C5" s="5" t="n">
        <v>1281340754</v>
      </c>
      <c r="D5" s="5" t="n">
        <v>7342738892</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 and other current liabilities</t>
        </is>
      </c>
      <c r="B7" s="5" t="n">
        <v>476034533</v>
      </c>
      <c r="C7" s="5" t="n">
        <v>69018520</v>
      </c>
      <c r="D7" s="5" t="n">
        <v>268966550</v>
      </c>
      <c r="E7" s="4" t="inlineStr">
        <is>
          <t xml:space="preserve"> </t>
        </is>
      </c>
    </row>
    <row r="8">
      <c r="A8" s="4" t="inlineStr">
        <is>
          <t>TOTAL LIABILITIES</t>
        </is>
      </c>
      <c r="B8" s="5" t="n">
        <v>4084408756</v>
      </c>
      <c r="C8" s="5" t="n">
        <v>592183604</v>
      </c>
      <c r="D8" s="5" t="n">
        <v>3365843931</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Common shares</t>
        </is>
      </c>
      <c r="B10" s="5" t="n">
        <v>206793</v>
      </c>
      <c r="C10" s="5" t="n">
        <v>29982</v>
      </c>
      <c r="D10" s="5" t="n">
        <v>206793</v>
      </c>
      <c r="E10" s="4" t="inlineStr">
        <is>
          <t xml:space="preserve"> </t>
        </is>
      </c>
    </row>
    <row r="11">
      <c r="A11" s="4" t="inlineStr">
        <is>
          <t>Treasury stock</t>
        </is>
      </c>
      <c r="B11" s="5" t="n">
        <v>-124596781</v>
      </c>
      <c r="C11" s="5" t="n">
        <v>-18064835</v>
      </c>
      <c r="D11" s="4" t="inlineStr">
        <is>
          <t xml:space="preserve"> </t>
        </is>
      </c>
      <c r="E11" s="4" t="inlineStr">
        <is>
          <t xml:space="preserve"> </t>
        </is>
      </c>
    </row>
    <row r="12">
      <c r="A12" s="4" t="inlineStr">
        <is>
          <t>Additional paid-in capital</t>
        </is>
      </c>
      <c r="B12" s="5" t="n">
        <v>3191193773</v>
      </c>
      <c r="C12" s="5" t="n">
        <v>462679606</v>
      </c>
      <c r="D12" s="5" t="n">
        <v>3159522737</v>
      </c>
      <c r="E12" s="4" t="inlineStr">
        <is>
          <t xml:space="preserve"> </t>
        </is>
      </c>
    </row>
    <row r="13">
      <c r="A13" s="4" t="inlineStr">
        <is>
          <t>Retained earnings</t>
        </is>
      </c>
      <c r="B13" s="5" t="n">
        <v>1622852316</v>
      </c>
      <c r="C13" s="5" t="n">
        <v>235291468</v>
      </c>
      <c r="D13" s="5" t="n">
        <v>810855877</v>
      </c>
      <c r="E13" s="4" t="inlineStr">
        <is>
          <t xml:space="preserve"> </t>
        </is>
      </c>
    </row>
    <row r="14">
      <c r="A14" s="4" t="inlineStr">
        <is>
          <t>Accumulated other comprehensive income</t>
        </is>
      </c>
      <c r="B14" s="5" t="n">
        <v>63598591</v>
      </c>
      <c r="C14" s="5" t="n">
        <v>9220929</v>
      </c>
      <c r="D14" s="5" t="n">
        <v>6309554</v>
      </c>
      <c r="E14" s="4" t="inlineStr">
        <is>
          <t xml:space="preserve"> </t>
        </is>
      </c>
    </row>
    <row r="15">
      <c r="A15" s="4" t="inlineStr">
        <is>
          <t>Total X Financial shareholders' equity</t>
        </is>
      </c>
      <c r="B15" s="5" t="n">
        <v>4753254692</v>
      </c>
      <c r="C15" s="5" t="n">
        <v>689157150</v>
      </c>
      <c r="D15" s="5" t="n">
        <v>3976894961</v>
      </c>
      <c r="E15" s="4" t="inlineStr">
        <is>
          <t xml:space="preserve"> </t>
        </is>
      </c>
    </row>
    <row r="16">
      <c r="A16" s="4" t="inlineStr">
        <is>
          <t>TOTAL LIABILITIES AND EQUITY</t>
        </is>
      </c>
      <c r="B16" s="5" t="n">
        <v>8837663448</v>
      </c>
      <c r="C16" s="5" t="n">
        <v>1281340754</v>
      </c>
      <c r="D16" s="5" t="n">
        <v>7342738892</v>
      </c>
      <c r="E16" s="4" t="inlineStr">
        <is>
          <t xml:space="preserve"> </t>
        </is>
      </c>
    </row>
    <row r="17">
      <c r="A17" s="4" t="inlineStr">
        <is>
          <t>Parent Company | Reportable legal entit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4280138</v>
      </c>
      <c r="C19" s="5" t="n">
        <v>2070425</v>
      </c>
      <c r="D19" s="5" t="n">
        <v>4771477</v>
      </c>
      <c r="E19" s="4" t="inlineStr">
        <is>
          <t xml:space="preserve"> </t>
        </is>
      </c>
    </row>
    <row r="20">
      <c r="A20" s="4" t="inlineStr">
        <is>
          <t>Prepaid expenses and other current assets</t>
        </is>
      </c>
      <c r="B20" s="5" t="n">
        <v>426398</v>
      </c>
      <c r="C20" s="5" t="n">
        <v>61823</v>
      </c>
      <c r="D20" s="5" t="n">
        <v>371460</v>
      </c>
      <c r="E20" s="4" t="inlineStr">
        <is>
          <t xml:space="preserve"> </t>
        </is>
      </c>
    </row>
    <row r="21">
      <c r="A21" s="4" t="inlineStr">
        <is>
          <t>Amount due from subsidiaries and VIEs</t>
        </is>
      </c>
      <c r="B21" s="5" t="n">
        <v>1024111805</v>
      </c>
      <c r="C21" s="5" t="n">
        <v>148482254</v>
      </c>
      <c r="D21" s="5" t="n">
        <v>1077449147</v>
      </c>
      <c r="E21" s="4" t="inlineStr">
        <is>
          <t xml:space="preserve"> </t>
        </is>
      </c>
    </row>
    <row r="22">
      <c r="A22" s="4" t="inlineStr">
        <is>
          <t>Investments in subsidiaries and VIEs</t>
        </is>
      </c>
      <c r="B22" s="5" t="n">
        <v>3717374302</v>
      </c>
      <c r="C22" s="5" t="n">
        <v>538968611</v>
      </c>
      <c r="D22" s="5" t="n">
        <v>2899792086</v>
      </c>
      <c r="E22" s="4" t="inlineStr">
        <is>
          <t xml:space="preserve"> </t>
        </is>
      </c>
    </row>
    <row r="23">
      <c r="A23" s="4" t="inlineStr">
        <is>
          <t>TOTAL ASSETS</t>
        </is>
      </c>
      <c r="B23" s="5" t="n">
        <v>4756192643</v>
      </c>
      <c r="C23" s="5" t="n">
        <v>689583113</v>
      </c>
      <c r="D23" s="5" t="n">
        <v>3982384170</v>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Accrued expenses and other current liabilities</t>
        </is>
      </c>
      <c r="B25" s="5" t="n">
        <v>2937951</v>
      </c>
      <c r="C25" s="5" t="n">
        <v>425963</v>
      </c>
      <c r="D25" s="5" t="n">
        <v>5489209</v>
      </c>
      <c r="E25" s="4" t="inlineStr">
        <is>
          <t xml:space="preserve"> </t>
        </is>
      </c>
    </row>
    <row r="26">
      <c r="A26" s="4" t="inlineStr">
        <is>
          <t>TOTAL LIABILITIES</t>
        </is>
      </c>
      <c r="B26" s="5" t="n">
        <v>2937951</v>
      </c>
      <c r="C26" s="5" t="n">
        <v>425963</v>
      </c>
      <c r="D26" s="5" t="n">
        <v>5489209</v>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Common shares</t>
        </is>
      </c>
      <c r="B28" s="5" t="n">
        <v>206793</v>
      </c>
      <c r="C28" s="5" t="n">
        <v>29982</v>
      </c>
      <c r="D28" s="5" t="n">
        <v>206793</v>
      </c>
      <c r="E28" s="4" t="inlineStr">
        <is>
          <t xml:space="preserve"> </t>
        </is>
      </c>
    </row>
    <row r="29">
      <c r="A29" s="4" t="inlineStr">
        <is>
          <t>Treasury stock</t>
        </is>
      </c>
      <c r="B29" s="5" t="n">
        <v>-124596781</v>
      </c>
      <c r="C29" s="5" t="n">
        <v>-18064835</v>
      </c>
      <c r="D29" s="4" t="inlineStr">
        <is>
          <t xml:space="preserve"> </t>
        </is>
      </c>
      <c r="E29" s="4" t="inlineStr">
        <is>
          <t xml:space="preserve"> </t>
        </is>
      </c>
    </row>
    <row r="30">
      <c r="A30" s="4" t="inlineStr">
        <is>
          <t>Additional paid-in capital</t>
        </is>
      </c>
      <c r="B30" s="5" t="n">
        <v>3191193773</v>
      </c>
      <c r="C30" s="5" t="n">
        <v>462679606</v>
      </c>
      <c r="D30" s="5" t="n">
        <v>3159522737</v>
      </c>
      <c r="E30" s="4" t="inlineStr">
        <is>
          <t xml:space="preserve"> </t>
        </is>
      </c>
    </row>
    <row r="31">
      <c r="A31" s="4" t="inlineStr">
        <is>
          <t>Retained earnings</t>
        </is>
      </c>
      <c r="B31" s="5" t="n">
        <v>1622852316</v>
      </c>
      <c r="C31" s="5" t="n">
        <v>235291468</v>
      </c>
      <c r="D31" s="5" t="n">
        <v>810855877</v>
      </c>
      <c r="E31" s="4" t="inlineStr">
        <is>
          <t xml:space="preserve"> </t>
        </is>
      </c>
    </row>
    <row r="32">
      <c r="A32" s="4" t="inlineStr">
        <is>
          <t>Accumulated other comprehensive income</t>
        </is>
      </c>
      <c r="B32" s="5" t="n">
        <v>63598591</v>
      </c>
      <c r="C32" s="5" t="n">
        <v>9220929</v>
      </c>
      <c r="D32" s="5" t="n">
        <v>6309554</v>
      </c>
      <c r="E32" s="4" t="inlineStr">
        <is>
          <t xml:space="preserve"> </t>
        </is>
      </c>
    </row>
    <row r="33">
      <c r="A33" s="4" t="inlineStr">
        <is>
          <t>Total X Financial shareholders' equity</t>
        </is>
      </c>
      <c r="B33" s="5" t="n">
        <v>4753254692</v>
      </c>
      <c r="C33" s="5" t="n">
        <v>689157150</v>
      </c>
      <c r="D33" s="5" t="n">
        <v>3976894961</v>
      </c>
      <c r="E33" s="4" t="inlineStr">
        <is>
          <t xml:space="preserve"> </t>
        </is>
      </c>
    </row>
    <row r="34">
      <c r="A34" s="4" t="inlineStr">
        <is>
          <t>TOTAL LIABILITIES AND EQUITY</t>
        </is>
      </c>
      <c r="B34" s="6" t="n">
        <v>4756192643</v>
      </c>
      <c r="C34" s="7" t="n">
        <v>689583113</v>
      </c>
      <c r="D34" s="6" t="n">
        <v>3982384170</v>
      </c>
      <c r="E3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PARENT COMPANY - STATEMENTS OF COMPREHENSIVE INCOME (LOS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S OF COMPREHENSIVE INCOME (LOS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71523720</v>
      </c>
      <c r="C4" s="7" t="n">
        <v>-24868602</v>
      </c>
      <c r="D4" s="6" t="n">
        <v>-187859411</v>
      </c>
      <c r="E4" s="6" t="n">
        <v>-179225336</v>
      </c>
    </row>
    <row r="5">
      <c r="A5" s="4" t="inlineStr">
        <is>
          <t>Equity in profit (loss) of subsidiaries and VIEs</t>
        </is>
      </c>
      <c r="B5" s="5" t="n">
        <v>-22102238</v>
      </c>
      <c r="C5" s="5" t="n">
        <v>-3204523</v>
      </c>
      <c r="D5" s="5" t="n">
        <v>3341862</v>
      </c>
      <c r="E5" s="5" t="n">
        <v>-6805940</v>
      </c>
    </row>
    <row r="6">
      <c r="A6" s="4" t="inlineStr">
        <is>
          <t>Other income, net</t>
        </is>
      </c>
      <c r="B6" s="5" t="n">
        <v>40723863</v>
      </c>
      <c r="C6" s="5" t="n">
        <v>5904406</v>
      </c>
      <c r="D6" s="5" t="n">
        <v>32506084</v>
      </c>
      <c r="E6" s="5" t="n">
        <v>12709213</v>
      </c>
    </row>
    <row r="7">
      <c r="A7" s="4" t="inlineStr">
        <is>
          <t>Net income (loss) attributable to X Financial</t>
        </is>
      </c>
      <c r="B7" s="5" t="n">
        <v>811996439</v>
      </c>
      <c r="C7" s="5" t="n">
        <v>117728417</v>
      </c>
      <c r="D7" s="5" t="n">
        <v>825407023</v>
      </c>
      <c r="E7" s="5" t="n">
        <v>-1308502575</v>
      </c>
    </row>
    <row r="8">
      <c r="A8" s="4" t="inlineStr">
        <is>
          <t>Comprehensive income attributable to X Financial</t>
        </is>
      </c>
      <c r="B8" s="5" t="n">
        <v>869285476</v>
      </c>
      <c r="C8" s="5" t="n">
        <v>126034547</v>
      </c>
      <c r="D8" s="5" t="n">
        <v>810657504</v>
      </c>
      <c r="E8" s="5" t="n">
        <v>-1354544304</v>
      </c>
    </row>
    <row r="9">
      <c r="A9" s="4" t="inlineStr">
        <is>
          <t>Parent Company | Reportable legal entity</t>
        </is>
      </c>
      <c r="B9" s="4" t="inlineStr">
        <is>
          <t xml:space="preserve"> </t>
        </is>
      </c>
      <c r="C9" s="4" t="inlineStr">
        <is>
          <t xml:space="preserve"> </t>
        </is>
      </c>
      <c r="D9" s="4" t="inlineStr">
        <is>
          <t xml:space="preserve"> </t>
        </is>
      </c>
      <c r="E9" s="4" t="inlineStr">
        <is>
          <t xml:space="preserve"> </t>
        </is>
      </c>
    </row>
    <row r="10">
      <c r="A10" s="3" t="inlineStr">
        <is>
          <t>STATEMENTS OF COMPREHENSIVE INCOME (LOS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8739084</v>
      </c>
      <c r="C11" s="5" t="n">
        <v>-1267048</v>
      </c>
      <c r="D11" s="5" t="n">
        <v>-9577576</v>
      </c>
      <c r="E11" s="5" t="n">
        <v>-18494095</v>
      </c>
    </row>
    <row r="12">
      <c r="A12" s="4" t="inlineStr">
        <is>
          <t>Interest income</t>
        </is>
      </c>
      <c r="B12" s="5" t="n">
        <v>1518</v>
      </c>
      <c r="C12" s="5" t="n">
        <v>220</v>
      </c>
      <c r="D12" s="5" t="n">
        <v>590</v>
      </c>
      <c r="E12" s="5" t="n">
        <v>4416</v>
      </c>
    </row>
    <row r="13">
      <c r="A13" s="4" t="inlineStr">
        <is>
          <t>Equity in profit (loss) of subsidiaries and VIEs</t>
        </is>
      </c>
      <c r="B13" s="5" t="n">
        <v>817582216</v>
      </c>
      <c r="C13" s="5" t="n">
        <v>118538279</v>
      </c>
      <c r="D13" s="5" t="n">
        <v>831870794</v>
      </c>
      <c r="E13" s="5" t="n">
        <v>-1293341634</v>
      </c>
    </row>
    <row r="14">
      <c r="A14" s="4" t="inlineStr">
        <is>
          <t>Other income, net</t>
        </is>
      </c>
      <c r="B14" s="5" t="n">
        <v>3151789</v>
      </c>
      <c r="C14" s="5" t="n">
        <v>456966</v>
      </c>
      <c r="D14" s="5" t="n">
        <v>3113215</v>
      </c>
      <c r="E14" s="5" t="n">
        <v>3328738</v>
      </c>
    </row>
    <row r="15">
      <c r="A15" s="4" t="inlineStr">
        <is>
          <t>Net income (loss) attributable to X Financial</t>
        </is>
      </c>
      <c r="B15" s="5" t="n">
        <v>811996439</v>
      </c>
      <c r="C15" s="5" t="n">
        <v>117728417</v>
      </c>
      <c r="D15" s="5" t="n">
        <v>825407023</v>
      </c>
      <c r="E15" s="5" t="n">
        <v>-1308502575</v>
      </c>
    </row>
    <row r="16">
      <c r="A16" s="4" t="inlineStr">
        <is>
          <t>Other comprehensive income (loss)</t>
        </is>
      </c>
      <c r="B16" s="5" t="n">
        <v>57289037</v>
      </c>
      <c r="C16" s="5" t="n">
        <v>8306130</v>
      </c>
      <c r="D16" s="5" t="n">
        <v>-14749519</v>
      </c>
      <c r="E16" s="5" t="n">
        <v>-46041729</v>
      </c>
    </row>
    <row r="17">
      <c r="A17" s="4" t="inlineStr">
        <is>
          <t>Comprehensive income attributable to X Financial</t>
        </is>
      </c>
      <c r="B17" s="6" t="n">
        <v>869285476</v>
      </c>
      <c r="C17" s="7" t="n">
        <v>126034547</v>
      </c>
      <c r="D17" s="6" t="n">
        <v>810657504</v>
      </c>
      <c r="E17" s="6" t="n">
        <v>-1354544304</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PARENT COMPANY - STATEMENT OF CASH FLOW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ASH FLOWS</t>
        </is>
      </c>
      <c r="B3" s="4" t="inlineStr">
        <is>
          <t xml:space="preserve"> </t>
        </is>
      </c>
      <c r="C3" s="4" t="inlineStr">
        <is>
          <t xml:space="preserve"> </t>
        </is>
      </c>
      <c r="D3" s="4" t="inlineStr">
        <is>
          <t xml:space="preserve"> </t>
        </is>
      </c>
      <c r="E3" s="4" t="inlineStr">
        <is>
          <t xml:space="preserve"> </t>
        </is>
      </c>
    </row>
    <row r="4">
      <c r="A4" s="4" t="inlineStr">
        <is>
          <t>Net cash by used in operating activities</t>
        </is>
      </c>
      <c r="B4" s="6" t="n">
        <v>322701870</v>
      </c>
      <c r="C4" s="7" t="n">
        <v>46787373</v>
      </c>
      <c r="D4" s="6" t="n">
        <v>449171181</v>
      </c>
      <c r="E4" s="6" t="n">
        <v>-679234601</v>
      </c>
    </row>
    <row r="5">
      <c r="A5" s="4" t="inlineStr">
        <is>
          <t>Received from subsidiaries and VIEs</t>
        </is>
      </c>
      <c r="B5" s="5" t="n">
        <v>-826042700</v>
      </c>
      <c r="C5" s="5" t="n">
        <v>-119764934</v>
      </c>
      <c r="D5" s="5" t="n">
        <v>-2238372299</v>
      </c>
      <c r="E5" s="5" t="n">
        <v>-4016159473</v>
      </c>
    </row>
    <row r="6">
      <c r="A6" s="4" t="inlineStr">
        <is>
          <t>Net cash provided by investing activities</t>
        </is>
      </c>
      <c r="B6" s="5" t="n">
        <v>-913388006</v>
      </c>
      <c r="C6" s="5" t="n">
        <v>-132428812</v>
      </c>
      <c r="D6" s="5" t="n">
        <v>-2347593831</v>
      </c>
      <c r="E6" s="5" t="n">
        <v>-3704848130</v>
      </c>
    </row>
    <row r="7">
      <c r="A7" s="4" t="inlineStr">
        <is>
          <t>Net cash provided by (used in) financing activities</t>
        </is>
      </c>
      <c r="B7" s="5" t="n">
        <v>576351240</v>
      </c>
      <c r="C7" s="5" t="n">
        <v>83563075</v>
      </c>
      <c r="D7" s="5" t="n">
        <v>1301311826</v>
      </c>
      <c r="E7" s="5" t="n">
        <v>4490712113</v>
      </c>
    </row>
    <row r="8">
      <c r="A8" s="4" t="inlineStr">
        <is>
          <t>Effect of foreign exchange rate changes</t>
        </is>
      </c>
      <c r="B8" s="5" t="n">
        <v>29255917</v>
      </c>
      <c r="C8" s="5" t="n">
        <v>4241709</v>
      </c>
      <c r="D8" s="5" t="n">
        <v>-9373234</v>
      </c>
      <c r="E8" s="5" t="n">
        <v>-28409920</v>
      </c>
    </row>
    <row r="9">
      <c r="A9" s="4" t="inlineStr">
        <is>
          <t>Net increase (decrease) in cash and cash equivalents</t>
        </is>
      </c>
      <c r="B9" s="5" t="n">
        <v>14921021</v>
      </c>
      <c r="C9" s="5" t="n">
        <v>2163345</v>
      </c>
      <c r="D9" s="5" t="n">
        <v>-606484058</v>
      </c>
      <c r="E9" s="5" t="n">
        <v>78219462</v>
      </c>
    </row>
    <row r="10">
      <c r="A10" s="4" t="inlineStr">
        <is>
          <t>CASH AND CASH EQUIVALENTS AND RESTRICTED CASH AT BEGINNING OF YEAR</t>
        </is>
      </c>
      <c r="B10" s="5" t="n">
        <v>992038836</v>
      </c>
      <c r="C10" s="5" t="n">
        <v>143832111</v>
      </c>
      <c r="D10" s="5" t="n">
        <v>1598522894</v>
      </c>
      <c r="E10" s="5" t="n">
        <v>1520303432</v>
      </c>
    </row>
    <row r="11">
      <c r="A11" s="4" t="inlineStr">
        <is>
          <t>CASH AND CASH EQUIVALENTS AND RESTRICTED CASH AT YEAR END</t>
        </is>
      </c>
      <c r="B11" s="6" t="n">
        <v>1006959857</v>
      </c>
      <c r="C11" s="7" t="n">
        <v>145995456</v>
      </c>
      <c r="D11" s="5" t="n">
        <v>992038836</v>
      </c>
      <c r="E11" s="5" t="n">
        <v>1598522894</v>
      </c>
    </row>
    <row r="12">
      <c r="A12" s="4" t="inlineStr">
        <is>
          <t>Currency exchange rate</t>
        </is>
      </c>
      <c r="B12" s="12" t="n">
        <v>6.8972</v>
      </c>
      <c r="C12" s="12" t="n">
        <v>6.8972</v>
      </c>
      <c r="D12" s="4" t="inlineStr">
        <is>
          <t xml:space="preserve"> </t>
        </is>
      </c>
      <c r="E12" s="4" t="inlineStr">
        <is>
          <t xml:space="preserve"> </t>
        </is>
      </c>
    </row>
    <row r="13">
      <c r="A13" s="4" t="inlineStr">
        <is>
          <t>Parent Company | Reportable legal entity</t>
        </is>
      </c>
      <c r="B13" s="4" t="inlineStr">
        <is>
          <t xml:space="preserve"> </t>
        </is>
      </c>
      <c r="C13" s="4" t="inlineStr">
        <is>
          <t xml:space="preserve"> </t>
        </is>
      </c>
      <c r="D13" s="4" t="inlineStr">
        <is>
          <t xml:space="preserve"> </t>
        </is>
      </c>
      <c r="E13" s="4" t="inlineStr">
        <is>
          <t xml:space="preserve"> </t>
        </is>
      </c>
    </row>
    <row r="14">
      <c r="A14" s="3" t="inlineStr">
        <is>
          <t>STATEMENT OF CASH FLOWS</t>
        </is>
      </c>
      <c r="B14" s="4" t="inlineStr">
        <is>
          <t xml:space="preserve"> </t>
        </is>
      </c>
      <c r="C14" s="4" t="inlineStr">
        <is>
          <t xml:space="preserve"> </t>
        </is>
      </c>
      <c r="D14" s="4" t="inlineStr">
        <is>
          <t xml:space="preserve"> </t>
        </is>
      </c>
      <c r="E14" s="4" t="inlineStr">
        <is>
          <t xml:space="preserve"> </t>
        </is>
      </c>
    </row>
    <row r="15">
      <c r="A15" s="4" t="inlineStr">
        <is>
          <t>Net cash by used in operating activities</t>
        </is>
      </c>
      <c r="B15" s="6" t="n">
        <v>-9559741</v>
      </c>
      <c r="C15" s="7" t="n">
        <v>-1386032</v>
      </c>
      <c r="D15" s="5" t="n">
        <v>-8630238</v>
      </c>
      <c r="E15" s="5" t="n">
        <v>-14708389</v>
      </c>
    </row>
    <row r="16">
      <c r="A16" s="4" t="inlineStr">
        <is>
          <t>Received from subsidiaries and VIEs</t>
        </is>
      </c>
      <c r="B16" s="5" t="n">
        <v>164707863</v>
      </c>
      <c r="C16" s="5" t="n">
        <v>23880395</v>
      </c>
      <c r="D16" s="5" t="n">
        <v>4545040</v>
      </c>
      <c r="E16" s="5" t="n">
        <v>6818106</v>
      </c>
    </row>
    <row r="17">
      <c r="A17" s="4" t="inlineStr">
        <is>
          <t>Net cash provided by investing activities</t>
        </is>
      </c>
      <c r="B17" s="5" t="n">
        <v>164707863</v>
      </c>
      <c r="C17" s="5" t="n">
        <v>23880395</v>
      </c>
      <c r="D17" s="5" t="n">
        <v>4545040</v>
      </c>
      <c r="E17" s="5" t="n">
        <v>6818106</v>
      </c>
    </row>
    <row r="18">
      <c r="A18" s="4" t="inlineStr">
        <is>
          <t>Contribution from shareholders</t>
        </is>
      </c>
      <c r="B18" s="5" t="n">
        <v>277342</v>
      </c>
      <c r="C18" s="5" t="n">
        <v>40211</v>
      </c>
      <c r="D18" s="5" t="n">
        <v>2959511</v>
      </c>
      <c r="E18" s="5" t="n">
        <v>543594</v>
      </c>
    </row>
    <row r="19">
      <c r="A19" s="4" t="inlineStr">
        <is>
          <t>Repurchase of common shares</t>
        </is>
      </c>
      <c r="B19" s="5" t="n">
        <v>-146740902</v>
      </c>
      <c r="C19" s="5" t="n">
        <v>-21275431</v>
      </c>
      <c r="D19" s="4" t="inlineStr">
        <is>
          <t xml:space="preserve"> </t>
        </is>
      </c>
      <c r="E19" s="4" t="inlineStr">
        <is>
          <t xml:space="preserve"> </t>
        </is>
      </c>
    </row>
    <row r="20">
      <c r="A20" s="4" t="inlineStr">
        <is>
          <t>Net cash provided by (used in) financing activities</t>
        </is>
      </c>
      <c r="B20" s="5" t="n">
        <v>-146463560</v>
      </c>
      <c r="C20" s="5" t="n">
        <v>-21235220</v>
      </c>
      <c r="D20" s="5" t="n">
        <v>2959511</v>
      </c>
      <c r="E20" s="5" t="n">
        <v>543594</v>
      </c>
    </row>
    <row r="21">
      <c r="A21" s="4" t="inlineStr">
        <is>
          <t>Effect of foreign exchange rate changes</t>
        </is>
      </c>
      <c r="B21" s="5" t="n">
        <v>824099</v>
      </c>
      <c r="C21" s="5" t="n">
        <v>119483</v>
      </c>
      <c r="D21" s="5" t="n">
        <v>-144484</v>
      </c>
      <c r="E21" s="5" t="n">
        <v>-663453</v>
      </c>
    </row>
    <row r="22">
      <c r="A22" s="4" t="inlineStr">
        <is>
          <t>Net increase (decrease) in cash and cash equivalents</t>
        </is>
      </c>
      <c r="B22" s="5" t="n">
        <v>9508661</v>
      </c>
      <c r="C22" s="5" t="n">
        <v>1378626</v>
      </c>
      <c r="D22" s="5" t="n">
        <v>-1270171</v>
      </c>
      <c r="E22" s="5" t="n">
        <v>-8010142</v>
      </c>
    </row>
    <row r="23">
      <c r="A23" s="4" t="inlineStr">
        <is>
          <t>CASH AND CASH EQUIVALENTS AND RESTRICTED CASH AT BEGINNING OF YEAR</t>
        </is>
      </c>
      <c r="B23" s="5" t="n">
        <v>4771477</v>
      </c>
      <c r="C23" s="5" t="n">
        <v>691799</v>
      </c>
      <c r="D23" s="5" t="n">
        <v>6041648</v>
      </c>
      <c r="E23" s="5" t="n">
        <v>14051790</v>
      </c>
    </row>
    <row r="24">
      <c r="A24" s="4" t="inlineStr">
        <is>
          <t>CASH AND CASH EQUIVALENTS AND RESTRICTED CASH AT YEAR END</t>
        </is>
      </c>
      <c r="B24" s="6" t="n">
        <v>14280138</v>
      </c>
      <c r="C24" s="7" t="n">
        <v>2070425</v>
      </c>
      <c r="D24" s="6" t="n">
        <v>4771477</v>
      </c>
      <c r="E24" s="6" t="n">
        <v>6041648</v>
      </c>
    </row>
    <row r="25">
      <c r="A25" s="4" t="inlineStr">
        <is>
          <t>Currency exchange rate</t>
        </is>
      </c>
      <c r="B25" s="12" t="n">
        <v>6.8972</v>
      </c>
      <c r="C25" s="12" t="n">
        <v>6.8972</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As of ​ ​ ​ ​ December 31, ​ As of December 31, ​ 2021 2022 2022 ​ ​ RMB ​ RMB ​ US$ Earnings rights associated with loan assets(1) ​ 99,235,400 ​ — ​ — Prepaid expenses(2) ​ 19,325,954 ​ 22,102,763 ​ 3,204,599 Input VAT to be deducted ​ 63,867,418 ​ 20,676,758 ​ 2,997,848 Interest receivable of Consolidated Trusts ​ 7,889,836 ​ 1,839,865 ​ 266,755 Dividend receivable(3) ​ 15,000,000 ​ 15,000,000 ​ 2,174,796 Advance to employee ​ 1,205,085 ​ 410,339 ​ 59,494 Others ​ 6,603,785 ​ 11,052,616 ​ 1,602,479 Total prepaid expenses and other current assets ​ 213,127,478 ​ 71,082,341 ​ 10,305,971 (1) The Group assesses the allowance for credit losses for the earnings rights of loan assets in accordance with ASC 326, taking reference with the credit ratings of the corresponding loan borrowers and applying the probability of default rates, based on the mapping of probability of default rates and external credit ratings. The following table presents the movement of the allowances for the credit losses for earnings rights associated with the loan assets: ​ ​ ​ ​ ​ ​ ​ ​ ​ Reversal of provision of ​ ​ ​ ​ credit losses for ​ ​ ​ ​ As of ​ earnings rights ​ As of ​ ​ December 31, ​ associated with the loan ​ December 31, ​ ​ 2020 ​ assets ​ 2021 ​ ​ RMB ​ RMB ​ RMB Total 1,987,960 (1,223,360) 764,600 ​ ​ ​ ​ ​ ​ ​ ​ ​ ​ ​ ​ Reversal of provision of ​ ​ ​ ​ ​ ​ credit losses for ​ ​ ​ ​ As of ​ earnings rights ​ As of ​ ​ December 31, ​ associated with the loan ​ December 31, ​ ​ 2021 ​ assets ​ 2022 ​ RMB RMB RMB Total 764,600 ​ (764,600) ​ — ​ ​ ​ ​ ​ ​ ​ ​ ​ ​ ​ ​ Reversal of provision of ​ ​ ​ ​ ​ ​ credit losses for ​ ​ ​ ​ As of ​ earnings rights ​ As of ​ ​ December 31, ​ associated with the loan ​ December 31, ​ ​ 2021 ​ assets ​ 2022 ​ US$ US$ US$ Total 110,857 (110,857) — (2) Prepaid expenses mainly relate to prepaid service fee to the Group’s service providers. (3) The amount represents dividend receivable from the nominal shareholder of Jiangxi Ruij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to institutional cooperators, net</t>
        </is>
      </c>
      <c r="B1" s="2" t="inlineStr">
        <is>
          <t>12 Months Ended</t>
        </is>
      </c>
    </row>
    <row r="2">
      <c r="B2" s="2" t="inlineStr">
        <is>
          <t>Dec. 31, 2022</t>
        </is>
      </c>
    </row>
    <row r="3">
      <c r="A3" s="3" t="inlineStr">
        <is>
          <t>Deposits to institutional cooperators, net</t>
        </is>
      </c>
      <c r="B3" s="4" t="inlineStr">
        <is>
          <t xml:space="preserve"> </t>
        </is>
      </c>
    </row>
    <row r="4">
      <c r="A4" s="4" t="inlineStr">
        <is>
          <t>Deposits to institutional cooperators, net</t>
        </is>
      </c>
      <c r="B4" s="4" t="inlineStr">
        <is>
          <t>5. Deposits to institutional cooperators, net The following table presents the deposits to cooperators as of December 31, 2021 and 2022, respectively: ​ ​ ​ ​ ​ ​ ​ ​ ​ ​ As of ​ ​ ​ ​ ​ ​ December 31, ​ As of December 31, ​ ​ 2021 ​ 2022 ​ 2022 ​ RMB RMB US$ Deposits to cooperators 1,502,433,446 ​ 1,773,640,000 ​ 257,153,627 Provision for credit losses on deposits to institutional cooperators (2,026,696) ​ (3,322,575) ​ (481,728) Deposits to cooperators, net 1,500,406,750 ​ 1,770,317,425 ​ 256,671,899 ​ Deposits to cooperators relate to the pledged cash to the Group’s financial institutional cooperators and the amount of deposit is separately agreed with each institutional cooperator.In 2020, to maintain the collaborative relationship with one of its institutional cooperator and to avoid any material adverse impact on the Group’s current business model and future transaction cost, the Group used deposits amounting to RMB970,000,000 to compensate for such institutional cooperator’s loss for the amount it had paid under investors’ or institutional funding partners’ claims arising from borrowers’ default to repay loans. The Group also assumed the right of subrogation and related rights against the defaulting borrowers, which were sold to a third party with the consideration of RMB10,000,000. The Group has recognized above loss of RMB960,000,000 as impairment of the deposits and has also provided an allowance for the potential losses of the remaining deposits, taking into account the underlying assets’ credit quality. As of 31 December, 2021 and 2022, the allowance of deposits to cooperators was RMB2,026,696 and RMB3,322,575 (US$481,728), respectively. The following table presents the movement of the provision for deposits to institutional cooperators: ​ ​ ​ ​ ​ ​ ​ ​ ​ ​ ​ Reversal of provision for ​ ​ As of ​ credit losses on ​ Charge-off for ​ As of ​ ​ December 31, ​ deposits to ​ deposits to ​ December 31, ​ ​ 2020 ​ institutional cooperators ​ institutional cooperators ​ 2021 ​ ​ RMB ​ RMB ​ RMB ​ RMB Deposits to institutional cooperators 10,318,117 (8,291,421) — 2,026,696 ​ ​ ​ ​ ​ ​ ​ ​ ​ ​ ​ ​ Provision for ​ ​ ​ ​ As of ​ credit losses on ​ Charge-off for ​ As of ​ ​ December 31, ​ deposits to ​ deposits to ​ December 31, ​ ​ 2021 ​ institutional cooperators ​ institutional cooperators ​ 2022 ​ ​ RMB ​ RMB ​ RMB ​ RMB Deposits to institutional cooperators 2,026,696 ​ 1,295,879 ​ — ​ 3,322,575 ​ ​ ​ ​ ​ ​ ​ ​ ​ ​ ​ ​ Provision for ​ ​ ​ ​ As of ​ credit losses on ​ Charge-off for ​ As of ​ ​ December 31, ​ deposits to ​ deposits to ​ December 31, ​ ​ 2021 ​ institutional cooperators ​ institutional cooperators ​ 2022 ​ ​ US$ ​ US$ ​ US$ ​ US$ Deposits to institutional cooperators 293,843 ​ 187,885 ​ — ​ 481,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6. Property and equipment, net Property and equipment, net consists of the following: ​ ​ ​ ​ ​ ​ ​ ​ ​ ​ As of ​ ​ ​ ​ ​ ​ December 31, ​ As of December 31, ​ 2021 2022 2022 ​ ​ RMB ​ RMB ​ US$ Computer and transmission equipment ​ 19,521,668 ​ 22,569,837 ​ 3,272,319 Furniture and office equipment ​ 2,781,360 ​ 2,820,000 ​ 408,862 Leasehold improvements ​ 22,803,702 ​ 23,707,764 ​ 3,437,302 Motor vehicles ​ 816,103 ​ 816,103 ​ 118,324 Total property and equipment ​ 45,922,833 ​ 49,913,704 ​ 7,236,807 Accumulated depreciation ​ (39,734,571) ​ (44,052,344) ​ (6,386,990) Property and equipment, net ​ 6,188,262 ​ 5,861,360 ​ 849,817 ​ Depreciation expense was RMB10,114,779, RMB6,215,253 and RMB4,393,055 (US$636,933) for the years ended December 31, 2020, 2021 and 2022, respectively. Disposal of property and equipment resulted in a loss of RMB59,213 for the year ended December 31, 2020, but gains of RMB180,537 and RMB2,678 (US$388) in the year ended December 31,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7. Intangible assets, net Intangible assets, net consists of the following: ​ ​ ​ ​ ​ ​ ​ ​ ​ ​ ​ ​ ​ ​ ​ ​ ​ ​ Weighted Average ​ ​ As of ​ ​ ​ ​ ​ Remaining ​ ​ December 31, ​ As of December 31, ​ Amortization ​ 2021 2022 2022 Period in Years ​ ​ RMB ​ RMB ​ US$ ​ ​ Licenses (1) ​ 26,600,000 ​ 26,600,000 ​ 3,856,637 ​ Indefinite Software and others ​ 16,735,406 ​ 18,721,601 ​ 2,714,377 ​ 3.10 Accumulated amortization ​ (6,518,422) ​ (8,771,679) ​ (1,271,773) ​ ​ Intangible assets, net ​ 36,816,984 ​ 36,549,922 ​ 5,299,241 ​ ​ (1) Amortization expenses were RMB1,800,749, RMB1,920,299 and RMB2,253,257 (US$326,692) for the years ended December 31, 2020, 2021 and 2022, respectively. The Group expects to record amortization expenses of RMB2,047,902 (US$296,918), RMB1,809,903 (US$262,411), RMB1,555,065 (US$225,463), RMB1,487,874 (US$215,722) and RMB1,231,114 (US$178,495) for the years ending December 31, 2023, 2024, 2025, 2026 and 20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2</t>
        </is>
      </c>
    </row>
    <row r="3">
      <c r="A3" s="3" t="inlineStr">
        <is>
          <t>Short-term borrowings</t>
        </is>
      </c>
      <c r="B3" s="4" t="inlineStr">
        <is>
          <t xml:space="preserve"> </t>
        </is>
      </c>
    </row>
    <row r="4">
      <c r="A4" s="4" t="inlineStr">
        <is>
          <t>Short-term borrowings</t>
        </is>
      </c>
      <c r="B4" s="4" t="inlineStr">
        <is>
          <t>8. Short-term borrowings In March 2021, the Group set up a six ​ As of December 31, 2021, out of the secured one-year borrowings, RMB166,500,000 were secured by restricted cash of US$29,050,000. The loan had been fully repaid during the year of 2022. ​ In August and September 2022, the Group set up a one-year and a six-month unsecured loan amounting to RMB50,208,800 and RMB 20,000,000, respectively. ​ The weighted average interest rate for the outstanding short-term borrowings was approximately 3.17% and 5.71% per annum as of December 31, 2021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9. Financial investments Investment in Dragonfly Ventures Ⅱ Feeder, L.P. and IOSG Fund II LP were both made in the year 2021 in the form of limited partnership at RMB63,726,000 and RMB19,117,800, respectively. Given the fact that the Group does have influence on those VC funds, the equity method of accounting was used. Given that there is generally a time lag of one quarter for the VC funds to provide the most recent financial statements, the Group used the VC funds’ financial statements as of September 30, 2021 and 2022 to process the equity method under ASC 323 for the year end December 31, 2021 and 2022, respectively. As of December 31, 2021 and 2022, there were no differences between the amount at which these VC funds were carried and the amount of the underlying equities in net assets. ​ The table below summarizes the carrying value of investments in VC funds measured at equity method in the form of partnership measured at equity method as of December 31, 2021 and 2022: ​ ​ ​ ​ ​ ​ ​ ​ ​ ​ ​ ​ As of ​ ​ ​ ​ December 31, ​ As of December 31, ​ ​ Ownership ​ 2021 ​ 2022 2022 ​ ​ % ​ RMB ​ RMB ​ US$ ​ ​ ​ ​ ​ ​ ​ ​ ​ Investment in Dragonfly Ventures Ⅱ Feeder, L.P. 5.73 % 63,726,000 94,890,623 13,757,847 Investment in IOSG Fund II LP 3.00 % 19,117,800 26,075,024 3,780,523 Total 82,843,800 120,965,647 17,538,370 ​ The table below summarizes the combined financial information for the VC funds as above as of the nine months ended September 30, 2021 and 2022: ​ ​ ​ ​ ​ ​ ​ ​ ​ As of September 30, As of September 30, ​ ​ 2021 ​ 2022 2022 ​ ​ RMB ​ RMB ​ US$ Assets: ​ ​ ​ ​ ​ ​ Cash and cash equivalents 659,577,667 357,201,450 51,789,342 Investments 2,982,174,973 2,128,097,512 308,545,136 Other current or non-current assets 445,006,612 3,875,916 561,955 Total assets 4,086,759,252 2,489,174,878 360,896,433 Liabilities: Payable and accruals 4,123,550 1,701,215 246,653 Investment payable 574 2,461,245 356,847 Total liabilities 4,124,124 4,162,460 603,500 ​ ​ ​ ​ ​ ​ ​ ​ ​ Nine months ended ​ ​ September 30, ​ Nine months ended September 30, ​ ​ 2021 ​ 2022 2022 ​ ​ RMB ​ RMB ​ US$ Net investment income 11,711,704 24,930,729 3,614,616 Net realized gain on investments 5,247,804 84,080,855 12,190,578 Net unrealized gain (loss) on investments 1,505,164,526 (1,520,805,915) (220,496,131) Net income (loss) 1,522,124,034 (1,162,642,437) (168,567,308) ​ During the year ended December 31, 2022, the Group invested an aggregate amount of RMB69,646,000 (US$10,097,721) in two VC funds, in the form of partnership and zero coupon convertible note. These VC funds were measured at the cost minus impairment because readily determinable fair value is not available. During the year ended December 31, 2022, these VC funds totally impaired by RMB8,874,750 (US$1,286,718), and there was no any upward adjustment, redemption nor disposal of investment. And the Group did not become aware of any observable price changes accounted for. ​ The table below summarizes investments measured at cost minus impairment, plus or minus observable price changes from orderly transactions of identical or similar investments of the same issuer as of December 31, 2022: ​ ​ ​ ​ ​ ​ ​ As of December 31, ​ ​ 2022 ​ 2022 ​ ​ RMB ​ US$ Opening balance ​ — ​ — Contribution 69,646,000 ​ 10,097,721 Upward adjustment — ​ — Downward adjustment — ​ — Impairment ​ (8,874,750) ​ (1,286,718) Exchange differences ​ 169,000 ​ 24,503 Ending Balance 60,940,250 ​ 8,835,506 ​ During the year ended December 31, 2022, the Group invested an aggregate amount of RMB20,893,800 (US$3,029,316) in one VC fund in the form of partnership. The VC fund investment was measured at fair value. During the year ended December 31, 2022, a decrease of fair value change at the amount of RMB9,525,822 (US$1,381,114) was recognized in consolidated statements of comprehensive income. ​ The table below summarizes investments in VC funds in the form of partnership measured at fair value as of December 31, 2022: ​ ​ ​ ​ ​ ​ ​ As of December 31, ​ ​ 2022 2022 ​ ​ RMB ​ US$ Opening balance — — Contribution 20,893,800 3,029,316 Fair value adjustment (9,525,822) (1,381,114) Exchange differences (654,025) (94,825) Ending Balance 10,713,953 1,553,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10. Long-term investments During the year ended December 31, 2017, the Group invested RMB15,000,000 in cash for 10% of the equity interest of Nanjing Ruanshi Inforamtion Technology Co., Ltd., a private company which mainly operates computer services, advisory and car leasing &amp; financing. The significant influence can be given by the Group as the Group has its representation on the board and thus equity method was applied. As the investee was unable to sustain an earnings capacity that would justify the carrying amount of the investment, the Group fully impaired the investment amounting to RMB12,538,280 and considered that such impairment is other than temporary in 2019. In 2017, the Group also invested RMB40,000,000 in cash of equity interests of Guangzhou Rennuo Network Technology Co., Ltd. through nominee arrangement where the Group obtained all shareholder rights associated with the 40% equity holdings through contractual agreements with the nominal shareholder as the Group currently does not meet certain regulatory requirements to directly invest in such investee company. As the Group has significant influence over the private entity through its representation on the board, the investment was accounted for using the equity method. During the year ended December 31, 2021 and 2022, the Group has collected its capital contribution of RMB40,000,000 and an investment income of RMB2,926,504 from the investee company, and the investee company had been winded up subsequently in 2022. During the year ended December 31, 2018, the Group invested RMB225,000,000 in cash for 15% equity interest of Jiangxi Ruijing Financial Asset Management Co., Ltd. (‘‘Jiangxi Ruijing’’), a PRC based asset management company through a nominee arrangement where the Group obtained all shareholder rights associated with the 15% equity holdings through contractual agreements with the nominal shareholder. Given that the Group has the ability to significantly influence Jiangxi Ruijing, the equity method of accounting was used. During the year ended December 31, 2020, the Group invested RMB3,500,000 in cash for 20% equity interest of Shenzhen Zuopeng Digital Technology Co., Ltd., a PRC based digital system service company, whereas the Group obtained less than 17% of the voting power of the investee. Given that the Group does not have the ability to exercise significant influence over investments, the cost method of accounting was used. During the year ended December 31, 2022, the Group disposed all of its beneficial interest at cost and further received an investment income of RMB425,843 from the investee. During the year ended December 31, 2021, the Group invested RMB315,000,000 in cash for 45% equity interest of Shenyang Tianxinhao Technology Limited, a PRC based software and information technology services company. As stated in the shareholder agreement, the historical assets (which refer to assests other than equity of Newup Bank of Liaoning, same below), claims or debts and other actual or potential profits or losses, which are generated before the closing date or after the closing date but attributable to reasons before the closing date, as descried in the agreement, shall be enjoyed and borne by the original shareholder, the Group will not bear any historical assets, claims or debts set forth. The significant influence can be given by the Group as the Group has its representation on the board and thus equity method was applied. The difference between the amount at which the long-term investment was carried and the amount of the underlying equities in net assets amounting to RMB74,940,264 and RM48,074,531 as of December 31, 2021 and 2022, respectively. The Group impaired the investment amounting to RMB26,865,733 during the year of 2022 and considered that such impairment is other than temporary. The following table presents the summary combined financial information for the investee companies as of and for the years ended December 31, 2021 and 2022. ​ ​ ​ ​ ​ ​ ​ ​ ​ As of December 31, As of December 31, ​ ​ 2021 ​ 2022 ​ 2022 ​ RMB RMB US$ Assets: ​ ​ ​ Cash and cash equivalents ​ 327,483,767 ​ 274,926,779 ​ 39,860,636 Financial investments 4,291,549,384 ​ 2,952,624,941 ​ 428,090,376 Prepaid expenses and other current assets, net 1,331,030,237 ​ 454,270,439 ​ 65,863,023 Long-term investments 538,864,786 ​ 416,823,932 ​ 60,433,789 Other non-current assets 29,069,461 ​ 1,845,308,140 ​ 267,544,531 Total assets 6,517,997,635 ​ 5,943,954,231 ​ 861,792,355 Liabilities: ​ ​ ​ ​ ​ Short-term borrowings 136,611,562 ​ 38,711,000 ​ 5,612,567 Accrued expenses and other current liabilities 742,552,522 ​ 2,772,708,125 ​ 402,004,890 Long-term borrowings 2,611,819,014 ​ 926,420,194 ​ 134,318,302 Other non-current liabilities 5,738,967 ​ 1,376,249 ​ 199,537 Total liabilities 3,496,722,065 ​ 3,739,215,568 ​ 542,135,296 ​ ​ ​ ​ ​ ​ ​ ​ ​ ​ Year ended ​ ​ ​ ​ December 31, Year ended December 31, ​ ​ 2021 ​ 2022 ​ 2022 ​ ​ RMB ​ RMB ​ US$ Net revenues ​ 315,420,375 ​ 336,391,921 ​ 48,772,244 Net income (loss) 123,545,201 ​ (170,276,127) ​ (24,687,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ccrued expenses and other current liabilities consist of the following: ​ ​ ​ ​ ​ ​ ​ ​ ​ ​ As of ​ ​ ​ ​ ​ ​ December 31, ​ As of December 31, ​ 2021 2022 2022 ​ ​ RMB ​ RMB ​ US$ Fund attributable to institutional funding partners (1) ​ 68,931,284 ​ 46,633,508 ​ 6,761,223 Accrued interest payable of Consolidated Trusts ​ 1,219,993 ​ 12,268,000 ​ 1,778,693 Professional fee payable ​ 25,874,860 ​ 33,280,944 ​ 4,825,283 Commission fee payable(2) ​ 81,862,576 ​ 182,821,417 ​ 26,506,614 Compensation payable to financial institutional cooperators ​ — ​ 84,648,141 ​ 12,272,827 Transaction cost payable(3) ​ 35,675,881 ​ 58,223,896 ​ 8,441,671 Insurance fee payable(4) ​ 14,360,705 ​ 340,282 ​ 49,336 Lease liabilities ​ 12,331,166 ​ 11,304,693 ​ 1,639,026 Other accrued expenses ​ 28,710,085 ​ 46,513,652 ​ 6,743,847 Total accrued expenses and other current liabilities ​ 268,966,550 ​ 476,034,533 ​ 69,018,520 (1) (2) (3)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 liabilities</t>
        </is>
      </c>
      <c r="B1" s="2" t="inlineStr">
        <is>
          <t>12 Months Ended</t>
        </is>
      </c>
    </row>
    <row r="2">
      <c r="B2" s="2" t="inlineStr">
        <is>
          <t>Dec. 31, 2022</t>
        </is>
      </c>
    </row>
    <row r="3">
      <c r="A3" s="3" t="inlineStr">
        <is>
          <t>Guarantee liabilities</t>
        </is>
      </c>
      <c r="B3" s="4" t="inlineStr">
        <is>
          <t xml:space="preserve"> </t>
        </is>
      </c>
    </row>
    <row r="4">
      <c r="A4" s="4" t="inlineStr">
        <is>
          <t>Guarantee liabilities</t>
        </is>
      </c>
      <c r="B4" s="4" t="inlineStr">
        <is>
          <t xml:space="preserve">12. Guarantee liabilities The movement of guarantee liabilities during the years ended December 31, 2020, 2021 and 2022 are as follows: RMB ​ ​ ​ ​ ​ ​ ​ ​ ​ ​ ​ ​ ​ ​ ​ ​ ​ As of ​ ​ Provision at ​ ​ ​ ​ As of ​ ​ January 1, ​ Adoption of ​ the inception ​ ​ ​ Released on ​ Contingent ​ December 31, ​ 2020 ASU 2016-13 of new loans ​ Net payout(1) expiration liability 2020 Xiaoying Credit Loan 9,886,957 ​ 168,385 — 9,192,069 ​ (14,162,703) 55,034 5,139,742 Xiaoying Housing Loan 129,996 ​ 2,214 — 42,660 ​ (174,870) — — Internet Channel 7,458,350 ​ 127,023 — (3,761,403) ​ — 825,914 4,649,884 Total 17,475,303 ​ 297,622 — 5,473,326 ​ (14,337,573) 880,948 9,789,626 ​ RMB ​ ​ ​ ​ ​ ​ ​ ​ ​ ​ ​ ​ ​ ​ ​ ​ ​ ​ ​ ​ ​ ​ ​ ​ Reversal of ​ ​ ​ ​ As of ​ Provision at ​ ​ ​ ​ ​ provision for ​ As of ​ ​ January 1, ​ the inception ​ ​ ​ Released on ​ contingent ​ December 31, ​ 2021 of new loans Net payout(1) expiration liability 2021 Xiaoying Credit Loan ​ 5,139,742 ​ — ​ 7,821,975 ​ (12,961,717) ​ — ​ — Internet Channel ​ 4,649,884 ​ — ​ (4,625,600) ​ — ​ (24,284) ​ — Total ​ 9,789,626 ​ — ​ 3,196,375 ​ (12,961,717) ​ (24,284) ​ — ​ RMB ​ ​ ​ ​ ​ ​ ​ ​ ​ ​ ​ ​ ​ ​ ​ ​ ​ ​ ​ ​ ​ ​ ​ ​ Reversal of ​ ​ ​ ​ As of ​ Provision at ​ ​ ​ ​ ​ provision for ​ As of ​ ​ January 1, ​ the inception ​ ​ ​ Released on ​ contingent ​ December 31, ​ 2022 of new loans Net payout(1) ​ expiration liability 2022 Xiaoying Credit Loan ​ — ​ — ​ 2,011,850 ​ (2,011,850) ​ — ​ — Internet Channel ​ — ​ — ​ 14,000,000 ​ — ​ (14,000,000) ​ — Total ​ — ​ — ​ 16,011,850 ​ (2,011,850) ​ (14,000,000) ​ — ​ USD ​ ​ ​ ​ ​ ​ ​ ​ ​ ​ ​ ​ ​ ​ ​ ​ ​ ​ ​ ​ ​ ​ ​ ​ Reversal of ​ ​ ​ ​ As of ​ Provision at ​ ​ ​ ​ ​ provision for ​ As of ​ ​ January 1, ​ the inception ​ ​ ​ Released on ​ contingent ​ December 31, ​ 2022 of new loans Net payout (1) ​ expiration liability 2022 Xiaoying Credit Loan ​ — ​ — ​ 291,691 ​ (291,691) ​ — ​ — Internet Channel ​ — ​ — ​ 2,029,809 ​ — ​ (2,029,809) ​ — Total ​ — ​ — ​ 2,321,500 ​ (291,691) ​ (2,029,809) ​ — (1) The maximum potential undiscounted future payment was nil and nil as of December 31, 2021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2 CNY (¥)</t>
        </is>
      </c>
      <c r="C1" s="2" t="inlineStr">
        <is>
          <t>Dec. 31, 2022 USD ($)</t>
        </is>
      </c>
      <c r="D1" s="2" t="inlineStr">
        <is>
          <t>Dec. 31, 2021 CNY (¥)</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602270607</v>
      </c>
      <c r="C3" s="7" t="n">
        <v>87321030</v>
      </c>
      <c r="D3" s="6" t="n">
        <v>584762494</v>
      </c>
    </row>
    <row r="4">
      <c r="A4" s="4" t="inlineStr">
        <is>
          <t>Restricted cash (including RMB212,812,257 and RMB[398,439,250] from Consolidated Trusts and Partnerships as of December 31, 2021 and 2022, respectively)</t>
        </is>
      </c>
      <c r="B4" s="5" t="n">
        <v>404689250</v>
      </c>
      <c r="C4" s="5" t="n">
        <v>58674426</v>
      </c>
      <c r="D4" s="5" t="n">
        <v>407276342</v>
      </c>
    </row>
    <row r="5">
      <c r="A5" s="4" t="inlineStr">
        <is>
          <t>Accounts receivable and contract assets, net of allowance of RMB25,867,957 and RMB21,875,166 as of December 31, 2021 and 2022, respectively (including RMB8,335,518 and RMB37,262,868 from Consolidated Trusts and Partnerships as of December 31, 2021 and 2022, respectively)</t>
        </is>
      </c>
      <c r="B5" s="5" t="n">
        <v>1161911740</v>
      </c>
      <c r="C5" s="5" t="n">
        <v>168461367</v>
      </c>
      <c r="D5" s="5" t="n">
        <v>747480118</v>
      </c>
    </row>
    <row r="6">
      <c r="A6" s="4" t="inlineStr">
        <is>
          <t>Loans at fair value (including RMB389,679,352 and RMB120,279,612 from Consolidated Trusts and Partnerships as of December 31, 2021 and 2022, respectively)</t>
        </is>
      </c>
      <c r="B6" s="5" t="n">
        <v>120279612</v>
      </c>
      <c r="C6" s="5" t="n">
        <v>17438904</v>
      </c>
      <c r="D6" s="5" t="n">
        <v>389679352</v>
      </c>
    </row>
    <row r="7">
      <c r="A7" s="4" t="inlineStr">
        <is>
          <t>Deposits to institutional cooperators, net</t>
        </is>
      </c>
      <c r="B7" s="5" t="n">
        <v>1770317425</v>
      </c>
      <c r="C7" s="5" t="n">
        <v>256671899</v>
      </c>
      <c r="D7" s="5" t="n">
        <v>1500406750</v>
      </c>
    </row>
    <row r="8">
      <c r="A8" s="4" t="inlineStr">
        <is>
          <t>Prepaid expenses and other current assets, net (including RMB7,889,836 and RMB6,097,222 from Consolidated Trusts and Partnerships as of December 31, 2021 and 2022, respectively)</t>
        </is>
      </c>
      <c r="B8" s="5" t="n">
        <v>71082341</v>
      </c>
      <c r="C8" s="5" t="n">
        <v>10305971</v>
      </c>
      <c r="D8" s="5" t="n">
        <v>213127478</v>
      </c>
    </row>
    <row r="9">
      <c r="A9" s="4" t="inlineStr">
        <is>
          <t>Financial guarantee derivative</t>
        </is>
      </c>
      <c r="B9" s="4" t="inlineStr">
        <is>
          <t xml:space="preserve"> </t>
        </is>
      </c>
      <c r="C9" s="4" t="inlineStr">
        <is>
          <t xml:space="preserve"> </t>
        </is>
      </c>
      <c r="D9" s="5" t="n">
        <v>11816799</v>
      </c>
    </row>
    <row r="10">
      <c r="A10" s="4" t="inlineStr">
        <is>
          <t>Deferred tax assets, net</t>
        </is>
      </c>
      <c r="B10" s="5" t="n">
        <v>88428436</v>
      </c>
      <c r="C10" s="5" t="n">
        <v>12820918</v>
      </c>
      <c r="D10" s="5" t="n">
        <v>274868534</v>
      </c>
    </row>
    <row r="11">
      <c r="A11" s="4" t="inlineStr">
        <is>
          <t>Long-term investments</t>
        </is>
      </c>
      <c r="B11" s="5" t="n">
        <v>495994880</v>
      </c>
      <c r="C11" s="5" t="n">
        <v>71912498</v>
      </c>
      <c r="D11" s="5" t="n">
        <v>560038353</v>
      </c>
    </row>
    <row r="12">
      <c r="A12" s="4" t="inlineStr">
        <is>
          <t>Financial investments</t>
        </is>
      </c>
      <c r="B12" s="5" t="n">
        <v>192619850</v>
      </c>
      <c r="C12" s="5" t="n">
        <v>27927253</v>
      </c>
      <c r="D12" s="5" t="n">
        <v>82843800</v>
      </c>
    </row>
    <row r="13">
      <c r="A13" s="4" t="inlineStr">
        <is>
          <t>Property and equipment, net</t>
        </is>
      </c>
      <c r="B13" s="5" t="n">
        <v>5861360</v>
      </c>
      <c r="C13" s="5" t="n">
        <v>849817</v>
      </c>
      <c r="D13" s="5" t="n">
        <v>6188262</v>
      </c>
    </row>
    <row r="14">
      <c r="A14" s="4" t="inlineStr">
        <is>
          <t>Intangible assets, net</t>
        </is>
      </c>
      <c r="B14" s="5" t="n">
        <v>36549922</v>
      </c>
      <c r="C14" s="5" t="n">
        <v>5299241</v>
      </c>
      <c r="D14" s="5" t="n">
        <v>36816984</v>
      </c>
    </row>
    <row r="15">
      <c r="A15" s="4" t="inlineStr">
        <is>
          <t>Other non-current assets</t>
        </is>
      </c>
      <c r="B15" s="5" t="n">
        <v>67203542</v>
      </c>
      <c r="C15" s="5" t="n">
        <v>9743598</v>
      </c>
      <c r="D15" s="5" t="n">
        <v>31277378</v>
      </c>
    </row>
    <row r="16">
      <c r="A16" s="4" t="inlineStr">
        <is>
          <t>TOTAL ASSETS</t>
        </is>
      </c>
      <c r="B16" s="5" t="n">
        <v>8837663448</v>
      </c>
      <c r="C16" s="5" t="n">
        <v>1281340754</v>
      </c>
      <c r="D16" s="5" t="n">
        <v>7342738892</v>
      </c>
    </row>
    <row r="17">
      <c r="A17" s="3" t="inlineStr">
        <is>
          <t>LIABILITIES</t>
        </is>
      </c>
      <c r="B17" s="4" t="inlineStr">
        <is>
          <t xml:space="preserve"> </t>
        </is>
      </c>
      <c r="C17" s="4" t="inlineStr">
        <is>
          <t xml:space="preserve"> </t>
        </is>
      </c>
      <c r="D17" s="4" t="inlineStr">
        <is>
          <t xml:space="preserve"> </t>
        </is>
      </c>
    </row>
    <row r="18">
      <c r="A18" s="4" t="inlineStr">
        <is>
          <t>Payable to investors and institutional funding partners at amortized cost (including RMB1,466,068,260 and RMB2,627,910,203 from the Consolidated VIEs, Trusts and Partnerships, without recourse to the company as of December 31, 2021 and 2022, respectively)</t>
        </is>
      </c>
      <c r="B18" s="5" t="n">
        <v>2627910203</v>
      </c>
      <c r="C18" s="5" t="n">
        <v>381011164</v>
      </c>
      <c r="D18" s="5" t="n">
        <v>1487378613</v>
      </c>
    </row>
    <row r="19">
      <c r="A19" s="4" t="inlineStr">
        <is>
          <t>Payable to investors at fair value (including RMB462,714,400 and RMB141,288,810 from the Consolidated VIEs, Trusts and Partnerships, without recourse to the Company as of December 31, 2021 and 2022, respectively)</t>
        </is>
      </c>
      <c r="B19" s="5" t="n">
        <v>141288810</v>
      </c>
      <c r="C19" s="5" t="n">
        <v>20484952</v>
      </c>
      <c r="D19" s="5" t="n">
        <v>462714400</v>
      </c>
    </row>
    <row r="20">
      <c r="A20" s="4" t="inlineStr">
        <is>
          <t>Financial guarantee derivative (including RMB565,953,269 and RMB107,890,394 from the Consolidated VIEs, Trusts and Partnerships, without recourse to the Company as of December 31, 2021 and 2022, respectively)</t>
        </is>
      </c>
      <c r="B20" s="5" t="n">
        <v>107890394</v>
      </c>
      <c r="C20" s="5" t="n">
        <v>15642637</v>
      </c>
      <c r="D20" s="5" t="n">
        <v>565953269</v>
      </c>
    </row>
    <row r="21">
      <c r="A21" s="4" t="inlineStr">
        <is>
          <t>Short-term borrowings (including nil and RMB20,000,000 from the Consolidated VIEs, Trusts and Partnerships, without recourse to the Company as of December 31, 2021 and 2022, respectively)</t>
        </is>
      </c>
      <c r="B21" s="5" t="n">
        <v>70208800</v>
      </c>
      <c r="C21" s="5" t="n">
        <v>10179319</v>
      </c>
      <c r="D21" s="5" t="n">
        <v>166500000</v>
      </c>
    </row>
    <row r="22">
      <c r="A22" s="4" t="inlineStr">
        <is>
          <t>Accrued payroll and welfare (including RMB8,959,248 and RMB12,047,490 from the Consolidated VIEs, Trusts and Partnerships, without recourse to the Company as of December 31, 2021 and 2022, respectively)</t>
        </is>
      </c>
      <c r="B22" s="5" t="n">
        <v>63681358</v>
      </c>
      <c r="C22" s="5" t="n">
        <v>9232929</v>
      </c>
      <c r="D22" s="5" t="n">
        <v>44605137</v>
      </c>
    </row>
    <row r="23">
      <c r="A23" s="4" t="inlineStr">
        <is>
          <t>Other taxes payable (including RMB100,333,129 and RMB123,105,603 from the Consolidated VIEs, Trusts and Partnerships, without recourse to the Company as of December 31, 2021 and 2022, respectively)</t>
        </is>
      </c>
      <c r="B23" s="5" t="n">
        <v>255690734</v>
      </c>
      <c r="C23" s="5" t="n">
        <v>37071671</v>
      </c>
      <c r="D23" s="5" t="n">
        <v>219545929</v>
      </c>
    </row>
    <row r="24">
      <c r="A24" s="4" t="inlineStr">
        <is>
          <t>Income taxes payable (including RMB8,189,833 and income tax receivable of RMB1,870,729 from the Consolidated VIEs, Trusts and Partnerships, without recourse to the Company as of December 31, 2021 and 2022, respectively)</t>
        </is>
      </c>
      <c r="B24" s="5" t="n">
        <v>270088963</v>
      </c>
      <c r="C24" s="5" t="n">
        <v>39159219</v>
      </c>
      <c r="D24" s="5" t="n">
        <v>117148450</v>
      </c>
    </row>
    <row r="25">
      <c r="A25" s="4" t="inlineStr">
        <is>
          <t>Deposit payable to channel cooperators</t>
        </is>
      </c>
      <c r="B25" s="5" t="n">
        <v>19700235</v>
      </c>
      <c r="C25" s="5" t="n">
        <v>2856266</v>
      </c>
      <c r="D25" s="5" t="n">
        <v>21012235</v>
      </c>
    </row>
    <row r="26">
      <c r="A26" s="4" t="inlineStr">
        <is>
          <t>Accrued expenses and other current liabilities (including RMB85,485,440 and RMB[ ] from the Consolidated VIEs, Trusts and Partnerships, without recourse to the Company as of December 31, 2021 and 2022, respectively)</t>
        </is>
      </c>
      <c r="B26" s="5" t="n">
        <v>476034533</v>
      </c>
      <c r="C26" s="5" t="n">
        <v>69018520</v>
      </c>
      <c r="D26" s="5" t="n">
        <v>268966550</v>
      </c>
    </row>
    <row r="27">
      <c r="A27" s="4" t="inlineStr">
        <is>
          <t>Other non-current liabilities (including nil and RMB1,937,009 from the Consolidated VIEs, Trusts and Partnerships, without recourse to the Company as of December 31, 2021 and 2022, respectively)</t>
        </is>
      </c>
      <c r="B27" s="5" t="n">
        <v>51193049</v>
      </c>
      <c r="C27" s="5" t="n">
        <v>7422294</v>
      </c>
      <c r="D27" s="5" t="n">
        <v>12019348</v>
      </c>
    </row>
    <row r="28">
      <c r="A28" s="4" t="inlineStr">
        <is>
          <t>Deferred tax liabilities</t>
        </is>
      </c>
      <c r="B28" s="5" t="n">
        <v>721677</v>
      </c>
      <c r="C28" s="5" t="n">
        <v>104633</v>
      </c>
      <c r="D28" s="4" t="inlineStr">
        <is>
          <t xml:space="preserve"> </t>
        </is>
      </c>
    </row>
    <row r="29">
      <c r="A29" s="4" t="inlineStr">
        <is>
          <t>TOTAL LIABILITIES</t>
        </is>
      </c>
      <c r="B29" s="5" t="n">
        <v>4084408756</v>
      </c>
      <c r="C29" s="5" t="n">
        <v>592183604</v>
      </c>
      <c r="D29" s="5" t="n">
        <v>3365843931</v>
      </c>
    </row>
    <row r="30">
      <c r="A30" s="4" t="inlineStr">
        <is>
          <t>Commitments and Contingencie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Common shares (US$0.0001 par value; 1,000,000,000 shares authorized as of December 31, 2021 and 2022; 329,117,943 and 329,117,943 shares issued as of December 31, 2021 and 2022; 329,117,943 and 287,918,569 shares outstanding as of December 31, 2021 and 2022)</t>
        </is>
      </c>
      <c r="B32" s="5" t="n">
        <v>206793</v>
      </c>
      <c r="C32" s="5" t="n">
        <v>29982</v>
      </c>
      <c r="D32" s="5" t="n">
        <v>206793</v>
      </c>
    </row>
    <row r="33">
      <c r="A33" s="4" t="inlineStr">
        <is>
          <t>Treasury stock (nil and 41,199,374 shares as of December 31, 2021 and 2022)</t>
        </is>
      </c>
      <c r="B33" s="5" t="n">
        <v>-124596781</v>
      </c>
      <c r="C33" s="5" t="n">
        <v>-18064835</v>
      </c>
      <c r="D33" s="4" t="inlineStr">
        <is>
          <t xml:space="preserve"> </t>
        </is>
      </c>
    </row>
    <row r="34">
      <c r="A34" s="4" t="inlineStr">
        <is>
          <t>Additional paid-in capital</t>
        </is>
      </c>
      <c r="B34" s="5" t="n">
        <v>3191193773</v>
      </c>
      <c r="C34" s="5" t="n">
        <v>462679606</v>
      </c>
      <c r="D34" s="5" t="n">
        <v>3159522737</v>
      </c>
    </row>
    <row r="35">
      <c r="A35" s="4" t="inlineStr">
        <is>
          <t>Retained earnings</t>
        </is>
      </c>
      <c r="B35" s="5" t="n">
        <v>1622852316</v>
      </c>
      <c r="C35" s="5" t="n">
        <v>235291468</v>
      </c>
      <c r="D35" s="5" t="n">
        <v>810855877</v>
      </c>
    </row>
    <row r="36">
      <c r="A36" s="4" t="inlineStr">
        <is>
          <t>Other comprehensive income</t>
        </is>
      </c>
      <c r="B36" s="5" t="n">
        <v>63598591</v>
      </c>
      <c r="C36" s="5" t="n">
        <v>9220929</v>
      </c>
      <c r="D36" s="5" t="n">
        <v>6309554</v>
      </c>
    </row>
    <row r="37">
      <c r="A37" s="4" t="inlineStr">
        <is>
          <t>Total X Financial shareholders' equity</t>
        </is>
      </c>
      <c r="B37" s="5" t="n">
        <v>4753254692</v>
      </c>
      <c r="C37" s="5" t="n">
        <v>689157150</v>
      </c>
      <c r="D37" s="5" t="n">
        <v>3976894961</v>
      </c>
    </row>
    <row r="38">
      <c r="A38" s="4" t="inlineStr">
        <is>
          <t>TOTAL EQUITY</t>
        </is>
      </c>
      <c r="B38" s="5" t="n">
        <v>4753254692</v>
      </c>
      <c r="C38" s="5" t="n">
        <v>689157150</v>
      </c>
      <c r="D38" s="5" t="n">
        <v>3976894961</v>
      </c>
    </row>
    <row r="39">
      <c r="A39" s="4" t="inlineStr">
        <is>
          <t>TOTAL LIABILITIES AND EQUITY</t>
        </is>
      </c>
      <c r="B39" s="5" t="n">
        <v>8837663448</v>
      </c>
      <c r="C39" s="5" t="n">
        <v>1281340754</v>
      </c>
      <c r="D39" s="5" t="n">
        <v>7342738892</v>
      </c>
    </row>
    <row r="40">
      <c r="A40" s="4" t="inlineStr">
        <is>
          <t>Xiaoying Housing Loan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Loan receivable from Xiaoying Housing Loans, net</t>
        </is>
      </c>
      <c r="B42" s="5" t="n">
        <v>10061258</v>
      </c>
      <c r="C42" s="5" t="n">
        <v>1458745</v>
      </c>
      <c r="D42" s="5" t="n">
        <v>12083317</v>
      </c>
    </row>
    <row r="43">
      <c r="A43" s="4" t="inlineStr">
        <is>
          <t>Xiaoying Credit Loans and Revolving Loans [Member]</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Loan receivable from Xiaoying Housing Loans, net</t>
        </is>
      </c>
      <c r="B45" s="6" t="n">
        <v>3810393225</v>
      </c>
      <c r="C45" s="7" t="n">
        <v>552455087</v>
      </c>
      <c r="D45" s="6" t="n">
        <v>2484072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balances and transactions</t>
        </is>
      </c>
      <c r="B3" s="4" t="inlineStr">
        <is>
          <t xml:space="preserve"> </t>
        </is>
      </c>
    </row>
    <row r="4">
      <c r="A4" s="4" t="inlineStr">
        <is>
          <t>Related party balances and transactions</t>
        </is>
      </c>
      <c r="B4" s="4" t="inlineStr">
        <is>
          <t>13. Related party balances and transactions In 2019, the Group purchased earnings rights of two loans from Jiangxi Ruijing. The considerations paid amounted to RMB100,000,000 and RMB280,000,000, respectively, which equal to the principal amounts of the underlying loans. In 2020, earnings right of the former loan had been fully repaid. Earnings right of the latter loan had been partially repaid by RMB20,000,000 and RMB160,000,000 in 2020 and 2021, respectively, and the remaining RMB100,000,000 had been fully repaid in January 2022. (Note 4(1)). The associated interest income amounted to RMB28,774,549, RMB17,269,246 and RMB412,341 (US$59,784) in 2020, 2021 and 2022, respectively. In 2021, the Group entered into agreements with a financing guarantee company, which is a wholly-owned subsidiary of our equity investee obtained in 2020 and disposed in 2022. The equity investee is controlled by the Group’s senior management’s family member. This financing guarantee company provides guarantee service for an identified portfolio of loans the Group facilitated and charges borrowers a guarantee fee, a portion of which will be subsequently paid to the Group as the service fee for the intermediary service the Group provided. During the year of 2021 and 2022, this financing guarantee company provided guarantee service for 5.9% and 29.6% of the total loans the Group facilitated and provided. The Group recognized total net revenue of RMB78,801,582 and RMB542,719,679 (US$78,686,957) during the years of 2021 and 2022 in connection with the service fees of facilitation service for loans that covered by this financing guarantee company. As of December 31, 2021 and 2022, contract assets balance amounted to RMB66,761,250 and RMB313,992,225 (US$45,524,593), respectively. As of December 31, 2021 and 2022, dividend receivable of RMB15,000,000 and RMB15,000,000 (US$2,174,796) will be subsequently collected from the nominal shareholder of Jiangxi Ruijing, the nominal shareholder is controlled by Mr. Yue (Justin) Tang. In 2021, the Group provided a loan of RMB150,000,000 to an associate of the Group, Shenyang Tianxinhao Technology Limited, and the monthly interest rate applied is 0.5%. The loan had been fully repaid during the year of 2021. The associated interest income amounted to RMB750,000 in 2021. In 2022, the Group entered into agreements with Newup Bank of Liaoning (“Newup Bank”), according to which the Group charged service fees directly from Newup Bank for the intermediary service the Group provided. The Group recognized total net revenue of RMB13,100,669 (US$1,899,419) during the year of 2022 in connection with the service fees of facilitation service for loans. As of December 31, 2022, contract assets balance amounted to RMB13,886,710 (US$2,013,3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Cayman Islands X Financial is a company incorporated in the Cayman Islands. Under the current laws of the Cayman Islands, the Company is not subject to tax on either income or capital gain. Hong Kong Under the current Hong Kong Inland Revenue Ordinance, YZT (HK) Limited, a subsidiary of the Group located in Hong Kong, is subject to 16.5% income tax on its taxable income generated from operations in Hong Kong. No income tax expense for this entity has been recognized in the consolidated financial statements as it has no assessable income for the years ended December 31, 2020, 2021 and 2022. PRC Under the PRC Enterprise Income Tax Law (the “EIT Law”), the Company’s subsidiaries, VIEs and subsdiaries of the VIEs established in the PRC are subject to an income tax rate of 25% for the years presented. As stipulated by the Taxation Law of the PRC, entities founded in certain industrial cooperation zones can be subject to a reduced enterprise income tax rate of 15%. One VIE in Shenzhen was a qualified enterprise eligible to enjoy the preferential income tax rate of 15% from 2020 to 2022. Moreover, a qualified software enterprise is entitled to a tax holiday consisting of a two-year exemption starting from the first profit-making year and 50% reduction for the subsequent three years. One subsidiary was recognized as a software enterprise and thereby entitled to a full exemption from EIT in 2017 and 2018, and a 50% reduction from 2019 to 2021. In 2022, the software enterprise qualified as “high and new technology enterprise” (“HNTE”) under the EIT Law and was entitled to a preferential income tax rate of 15% from 2022 to 2025. Uncertainties exist with respect to how the current income tax law in the PRC applies to the Group’s overall operations, and more specifically, with regard to its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and, therefore, has not recorded an unrecognized tax benefit for this tax position. If the PRC tax authorities subsequently determine that the Company and its subsidiaries registered outside the PRC should be deemed resident enterprises, the Company and its subsidiaries registered outside the PRC will be subject to PRC income taxes, at a statutory income tax rate of 25%. According to PRC Tax Administration and Collection Law, the statute of limitations is three years if an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 Current tax expense (benefit) and deferred tax expense (benefit), which are substantially all attributable to the Company’s PRC subsidiaries, VIEs and subsidiaries of the VIEs, are as follows: ​ ​ ​ ​ ​ ​ ​ ​ ​ ​ ​ ​ Year ended ​ Year ended ​ ​ ​ ​ ​ ​ December 31, ​ December 31, ​ Year ended December 31, ​ 2020 2021 2022 2022 ​ ​ RMB ​ RMB ​ RMB ​ US$ Current tax expense (benefit) ​ (157,326,719) ​ 35,315,597 ​ 193,768,237 ​ 28,093,754 Deferred tax expense (benefit) ​ (142,551,916) ​ 333,420,104 ​ 195,589,376 ​ 28,357,794 Total income tax expense (benefit) ​ (299,878,635) ​ 368,735,701 ​ 389,357,613 ​ 56,451,548 ​ Income (loss) before income taxes and gain (loss) from equity affiliates for different jurisdictions is shown as follows: ​ ​ ​ ​ ​ ​ ​ ​ ​ ​ ​ Year ended ​ Year ended ​ ​ ​ ​ ​ ​ December 31, ​ December 31, ​ Year ended December 31, ​ 2020 2021 2022 2022 ​ ​ RMB ​ RMB ​ RMB ​ US$ Cayman Islands (15,160,941) ​ (6,463,771) ​ (5,585,777) ​ (809,862) Hong Kong entities 911,529 ​ 948,973 ​ 12,667,827 ​ 1,836,662 PRC entities (1,587,284,724) ​ 1,196,315,182 ​ 1,216,374,240 ​ 176,357,688 Total (1,601,534,136) ​ 1,190,800,384 ​ 1,223,456,290 ​ 177,384,488 ​ A reconciliation between income tax expense computed by applying the PRC income tax rate of 25%, the income tax jurisdiction where the Group has substantially all of its operations, to income (loss) before income taxes and gain (loss) from equity in affiliates and the reported amount of income tax expense (benefit) is as follows: ​ ​ ​ ​ ​ ​ ​ ​ ​ ​ ​ ​ Year ended ​ Year ended ​ ​ ​ ​ December 31, ​ December 31, ​ Year ended December 31, ​ 2020 2021 2022 2022 ​ ​ RMB ​ RMB ​ RMB ​ US$ Expected income tax at PRC income tax rate ​ (400,383,534) ​ 297,700,096 ​ 305,864,072 ​ 44,346,122 Other expenses not deductible for income tax purposes ​ 26,628,325 ​ 24,325,078 ​ 4,399,168 ​ 637,819 Share based compensation expense not deductible for income tax purposes ​ 20,035,035 ​ 22,108,693 ​ 13,384,454 ​ 1,940,563 Effect of tax holiday and preferential tax rate(1) ​ 2,160,562 ​ (25,716,398) ​ (15,977,099) ​ (2,316,462) Effect of different tax rate of subsidiary operation in other jurisdictions ​ 3,712,755 ​ 1,535,280 ​ 319,679 ​ 46,349 Effect of change in tax rate ​ (1,547,465) ​ — ​ — ​ — Research and development tax deduction ​ — ​ (14,040,027) ​ (16,996,590) ​ (2,464,274) Unrecognized tax benefits for prior years’ transfer pricing arrangement ​ 32,092,388 ​ (22,239,451) ​ — ​ — Change in valuation allowance ​ 9,155,075 ​ 99,384,200 ​ 101,490,352 ​ 14,714,718 Others ​ 8,268,224 ​ (14,321,770) ​ (3,126,423) ​ (453,287) Total ​ (299,878,635) ​ 368,735,701 ​ 389,357,613 ​ 56,451,548 (1) The aggregate amount and per share effect of the tax holiday and preferential tax rate are as follows: ​ ​ ​ ​ ​ ​ ​ ​ ​ ​ ​ ​ Year ended ​ Year ended ​ ​ ​ ​ ​ ​ December 31, ​ December 31, ​ Year ended December 31, ​ 2020 2021 2022 2022 ​ ​ RMB ​ RMB ​ RMB ​ US$ The aggregate amount income tax benefit (expense) of the tax holiday and preferential tax rate (2,160,562) ​ 25,716,398 ​ 15,977,099 ​ 2,316,462 The aggregate effect on basic and diluted net income per share: ​ ​ ​ ​ ​ ​ ​ —Basic (0.01) ​ 0.08 ​ 0.05 ​ 0.01 —Diluted (0.01) ​ 0.08 ​ 0.05 ​ 0.01 ​ The tax effects of temporary differences and carry forwards that give rise to the deferred tax balances at December 31, 2021 and 2022 are as follows: ​ ​ ​ ​ ​ ​ ​ ​ ​ ​ As of December 31, ​ As of December 31, ​ 2021 2022 2022 ​ ​ RMB ​ RMB ​ US$ Deferred tax assets: ​ ​ ​ ​ ​ ​ Long-term investments ​ 5,325,000 ​ 16,326,280 ​ 2,367,088 Accrued expenses (1) ​ 36,045,445 ​ 29,057,965 ​ 4,213,009 Accounts receivable and contract assets ​ 28,982,373 ​ 5,683,849 ​ 824,081 Guarantee liabilities ​ 1,017,108 ​ — ​ — Financial guarantee derivatives ​ 199,865,748 ​ 165,452,224 ​ 23,988,318 Loan receivable from Xiaoying Housing Loans ​ 16,456,881 ​ 14,940,336 ​ 2,166,145 Loans receivable from Xiaoying Credit Loans and other loans ​ 79,578,524 ​ 106,663,862 ​ 15,464,806 Operating loss carryforwards ​ 43,644,917 ​ 45,784,681 ​ 6,638,155 Earnings rights associated with loan assets ​ 191,150 ​ — ​ — Deposits to institutional cooperators ​ 506,674 ​ 830,644 ​ 120,432 Investment in Consolidated Trusts ​ 11,509,170 ​ — ​ — Lease liabilities ​ 6,599,483 ​ 16,004,767 ​ 2,320,473 Total deferred tax assets ​ 429,722,473 ​ 400,744,608 ​ 58,102,507 Valuation allowance ​ (113,394,230) ​ (214,884,582) ​ (31,155,336) Total deferred tax assets, net of valuation allowance ​ 316,328,243 ​ 185,860,026 ​ 26,947,171 Deferred tax liabilities: ​ ​ ​ ​ ​ ​ Property and equipment ​ 488,150 ​ 986,598 ​ 143,043 Long-term investments ​ 4,142,756 ​ — ​ — Right-of-use assets ​ 6,299,837 ​ 15,672,062 ​ 2,272,235 Investment in Consolidated Trusts ​ — ​ 25,188,918 ​ 3,652,050 Investment in Consolidated Partnerships ​ 30,528,966 ​ 56,305,689 ​ 8,163,558 Total deferred tax liabilities ​ 41,459,709 ​ 98,153,267 ​ 14,230,886 ​ (1) Accrued expenses included advertising carryforwards arising from the operation of the Group's PRC subsidiaries, amounting to RMB 17,835,858 and RMB 15,428,899 (US $2,236,980 ) as of December 31, 2021 and 2022, respectively. Under PRC tax rules, advertising expenses carryforwards will be carried forward indefinitely. The residual amount of accured expense is accured expenses of origination and servicing. On January 1, 2020, the Group adopted the ASC 326. The transition adjustment included an income tax benefit of RMB5.75 million allocated directly to retained earnings, which increased deferred tax assets by a corresponding amount. Movement of the valuation allowance is as follows: ​ ​ ​ ​ ​ ​ ​ ​ ​ ​ As of ​ ​ ​ ​ ​ ​ December 31, ​ As of December 31, ​ 2021 2022 2022 ​ ​ RMB ​ RMB ​ US$ Balance as of January 1 ​ (14,010,030) ​ (113,394,230) ​ (16,440,618) Addition (99,384,200) ​ (101,490,352) ​ (14,714,718) Balance as of December 31 (113,394,230) ​ (214,884,582) ​ (31,155,336) ​ The Company operates through its subsidiaries, VIEs and subsidiaries of the VIEs. The valuation allowance is considered on an individual entity basis. As of December 31, 2021 and 2022, the Company had operating loss carryforwards of RMB207,062,455 and RMB221,205,324 (US$32,071,757) respectively from its subsidiaries, VIEs and subsidiaries of the VIEs registered in the PRC. The net operating loss will expire in years 2023 to 2027, if not utilized. The tax benefit, net of valuation allowance, recognized during the years ended December 31, 2021 and 2022 due to the generation of net operating losses that can be carried forward to future years amounted to RMB25,408,164 and RMB805,389 (US$116,770), respectively. The tax benefit realized during the year ended December 31, 2021 and 2022 from the utilization of carryforwards amounted to RMB196,077,136 and RMB3,927,259 (US$569,399) respectively. During the year ended December 31, 2021 and 2022, the Company recognized a deferred tax expense of RMB103,563,700 and RMB64,339,165(US$9,328,302) respectively for an increase in a valuation allowance as a result of a change in judgment about the ability of a subsidiary to utilize a beginning-of-the-year deferred tax asset in future years.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ncluding consideration of specific known trend of profits expected to be reflected within the industry, (iii) taxable income in prior carryback years and (iv) tax-planning strategies. On the basis of this evaluation, as of December 31, 2021 and 2022 a valuation allowance of RMB113,394,230 and RMB214,884,582(US$31,155,336) was recorded respectively to reduce the deferred tax assets to the amount that is not more likely than not to be realized.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the Group’s projections for growth. In accordance with the EIT Law, dividends, which arise from profits of foreign invested enterprises (“FIEs”),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Company has sufficient evidence to demonstrate that the undistributed dividends will be reinvested and the remittance of the dividends will be postponed indefinitely. Management has asserted it intends to indefinitely reinvest the undistributed earnings of the subsidiaries located in the PRC. As of December 31, 2022, the FIE of the Group had cumulative profits of RMB3,070,106,819 (US$445,123,647). The related unrecognized deferred tax liabilities were RMB307,010,682(US$44,512,365) as of December 31, 2022 based on a 10% tax rate.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accrued deferred tax liabilities on the earnings of the VIEs of nil and nil as of December 31, 2021 and 2022. Unrecognized tax benefits A roll-forward of unrecognized tax benefits is as follows: ​ ​ ​ ​ ​ ​ ​ ​ ​ ​ Year ended December 31, ​ Year ended December 31, ​ 2021 2022 2022 ​ ​ RMB ​ RMB ​ US$ Balance at beginning of the year 159,483,176 ​ 38,610,367 ​ 5,597,977 Additions for tax positions taken in current year 19,087,010 ​ 2,349,049 ​ 340,580 Reductions for tax positions taken in prior years ​ (139,959,819) ​ (28,757,431) ​ (4,169,436) Settlements ​ — ​ (9,852,936) ​ (1,428,541) Balance at end of the year 38,610,367 ​ 2,349,049 ​ 340,580 ​ The accrued interest and penalties related to income taxes as of December 31, 2021 and 2022 is set forth below: ​ ​ ​ ​ ​ ​ ​ ​ ​ ​ Year ended December 31, ​ Year ended December 31, ​ 2021 2022 2022 ​ ​ RMB ​ RMB ​ US$ Accrued interest and penalties ​ 1,154,145 ​ 2,000,970 ​ 290,113 ​ As of December 31, 2021 and 2022, the Group’s unrecognized tax benefits consisted of: 1) RMB28,757,431 and RMB 2,349,049(US$340,580) arising from impairment losses and charge-offs of accounts receivable and contract assets; and 2) RMB9,852,936 and nil arising from prior years’ transfer pricing arrangement. As of December 31, 2021 and 2022, none of the unrecognized tax benefit balance, if recognized upon examination settlement or statute expiration, would affect the effective tax rate. ​ For the year ended December 31, 2021, the decrease of accrued interest and penalties related to income taxes was RMB10,731,479, which was recorded as part of the income tax expense in the consolidated financial statements. For the year ended December 31, 2022, the increase of accrued interest and penalties related to income taxes was RMB846,825(US$122,778), which was recorded as part of the income tax expens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common stockholders</t>
        </is>
      </c>
      <c r="B1" s="2" t="inlineStr">
        <is>
          <t>12 Months Ended</t>
        </is>
      </c>
    </row>
    <row r="2">
      <c r="B2" s="2" t="inlineStr">
        <is>
          <t>Dec. 31, 2022</t>
        </is>
      </c>
    </row>
    <row r="3">
      <c r="A3" s="3" t="inlineStr">
        <is>
          <t>Net income (loss) per share and net income (loss) attributable to common stockholders</t>
        </is>
      </c>
      <c r="B3" s="4" t="inlineStr">
        <is>
          <t xml:space="preserve"> </t>
        </is>
      </c>
    </row>
    <row r="4">
      <c r="A4" s="4" t="inlineStr">
        <is>
          <t>Net income (loss) per share and net income (loss) attributable to common stockholders</t>
        </is>
      </c>
      <c r="B4" s="4" t="inlineStr">
        <is>
          <t>15. Net income (loss) per share and net income (loss) attributable to common stockholders The following table details the computation of the basic and diluted net income (loss) per share: ​ ​ ​ ​ ​ ​ ​ ​ ​ ​ ​ ​ Year ended ​ Year ended ​ ​ ​ ​ ​ ​ December 31, ​ December 31, ​ Year ended December 31, ​ 2020 2021 2022 2022 ​ ​ RMB ​ RMB ​ RMB ​ US$ Net income (loss) attributable to X Financial ​ (1,308,502,575) ​ 825,407,023 ​ 811,996,439 ​ 117,728,417 Shares (denominator): ​ ​ ​ ​ ​ ​ ​ ​ Weighted average number of ordinary shares used in computing basic EPS ​ 321,236,089 ​ 329,230,273 ​ 316,444,826 ​ 316,444,826 Basic net income (loss) per share ​ (4.07) ​ 2.51 ​ 2.57 ​ 0.37 Diluted effects of stock options and RSUs ​ — ​ 7,650,809 ​ 5,958,561 ​ 5,958,561 Weighted average number of ordinary shares used in computing diluted EPS ​ 321,236,089 ​ 336,881,082 ​ 322,403,387 ​ 322,403,387 Diluted net income (loss) per share ​ (4.07) ​ 2.45 ​ 2.52 ​ 0.37 ​ Diluted income (loss) per share do not include the following instruments as their inclusion would have been anti-dilutive: ​ ​ ​ ​ ​ ​ ​ ​ ​ Year ended Year ended Year ended ​ December 31, December 31, December 31, ​ ​ 2020 ​ 2021 ​ 2022 Stock options ​ 52,198,603 ​ 32,139,614 ​ 29,293,014 Restricted stocks units ​ 6,285,294 ​ 27,100,812 ​ 21,398,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6. Share-based compensation Share options On January 25, 2015, the Board of Directors of X Financial approved the Share Incentive Plan for the purpose of providing incentives and rewards to employees and executives who contribute to the success of the Company’s operations, and granted 13,843,645 of stock options. On June 29, 2015, May 3, 2016, October 11, 2017, April 30, 2018, October 31, 2018 and April 30, 2019, the Board of Directors of X Financial granted 630,000, 7,425,000, 16,616,000, 841,054, 475,000 and 155,000 stock options respectively to certain employees, directors and officers. The stock options shall expire 10 years from the date of grant and vest over a period from three On May 9, 2018, the Board of Directors of X Financial granted 40,000,000 share options to certain senior management. The exercise price was the offering price per share of the Group’s IPO which was US$4.75, and were eligible to vest, in whole or in part, when both the market capitalization milestone as well as the targeted adjusted net earnings were achieved subsequent to the IPO. The Company determined the service inception date to be May 9, 2018 and the grant date to be the date of the IPO. On November 10, 2021, the board of directors of X Financial decided to cancel 9,429,984 of unvested share options granted to certain senior management. The Company used the Binomial model to estimate the fair value of the options granted on the respective grant dates with assistance from independent valuation firms. The fair value per option was estimated at the date of grant using the assumptions. The weighted-average grant date fair value of the options for the years ended December 31,2020, 2021 and 2022 were RMB9.99, RMB9.58 and RMB9.87 per share respectively ​ ​ ​ ​ ​ ​ ​ ​ ​ ​ ​ ​ ​ ​ ​ ​ ​ ​ ​ ​ January 25, June 29, May 3, October 11, April 30, May 9, October 31, April 30, ​ ​ 2015 2015 2016 2017 2018 2018 2018 2019 ​ ​ ​ RMB ​ RMB ​ RMB ​ RMB RMB ​ RMB ​ RMB RMB ​ Fair value of underlying ordinary shares ​ 4.91 ​ 9.66 16.98 ​ 30.29 ​ 41.33 38.14 ​ 26.74 ​ 16.65 ​ Exercise Price ​ 0.27 ​ 0.27 0.27 - 10.71 ​ 0.27 - 27.02 ​ 25.42 30.27 ​ 27.93 ​ 31.96 ​ Expected Volatility per annum (“p.a.”) ​ 43.00 % 38.00 % 42.00 % 38.60 % 45.47 % 39.3 % 43.90 % 30.15 % Risk-Free Rate (p.a.) ​ 1.81 % 2.33 % 1.81 % 2.35 % 2.96 % 2.94 % 3.15 % 2.97 % Exercise Multiple ​ 2.5 ​ 2.5 ​ 2.5 ​ 2.5 ​ 2.5 ​ 5.58-38.33 ​ 2.5 ​ NIL ​ Dividend Yield (p.a.) ​ NIL ​ NIL ​ NIL ​ NIL ​ NIL ​ NIL ​ NIL ​ NIL ​ Time to Maturity (Years) ​ 10 ​ 10 ​ 10 ​ 10 ​ 10 ​ 5 ​ 10 ​ 10 ​ ​ The risk-free rate of interest is based on the yield curve of government bonds in the PRC as of valuation date. The expected volatility is estimated based on annualized standard deviation of daily stock price return of comparable companies for the period before valuation date and with similar span as the expected expiration term. Prior to the IPO, the fair value of the ordinary shares was through a retrospective valuation as at each grant date, which used management’s best estimate for projected cash flows as of the valuation date with the assistance of an independent third-party appraiser. Subsequent to the IPO, the fair value of ordinary shares was determined by observable market price. A summary of option activity during the year ended December 31, 2022 is presented below: ​ ​ ​ ​ ​ ​ ​ ​ ​ ​ ​ ​ ​ ​ Intrinsic ​ ​ ​ ​ ​ ​ ​ ​ value of ​ ​ Number of ​ Exercise Price ​ Remaining ​ options ​ Options RMB Contractual RMB Outstanding, as of January 1, 2022 ​ 38,748,533 ​ 0.27-31.96 ​ 3.07-7.33 ​ 20,378,161 Granted ​ — ​ — ​ — ​ — Exercised ​ 123,602 ​ 0.27 ​ — ​ — Forfeited/Cancelled ​ 2,846,600 ​ 10.71-30.27 ​ — ​ — Outstanding, as of December 31, 2022 ​ 35,778,331 ​ 0.27-31.96 ​ 2.07-6.33 ​ 20,744,096 Vested and expected to vest as of December 31, 2022 ​ 35,778,331 ​ 0.27-31.96 ​ 2.07-6.33 ​ 20,744,096 Exercisable as of December 31, 2022 ​ 10,218,315 ​ 0.27-31.96 ​ 2.07-6.33 ​ 20,744,096 ​ The Group recognized the compensation cost for the stock options on a straight-line basis. For the years ended December 31, 2020, 2021 and 2022 the Group recorded compensation expenses of RMB70,588,710, RMB71,849,299 and RMB10,740,648 (US$1,557,248) respectively for the stock options granted to the Group’s employees. The Group allocated share-based compensation expense for share option as follows: ​ ​ ​ ​ ​ ​ ​ ​ ​ ​ ​ ​ Year ended ​ Year ended ​ ​ ​ ​ ​ ​ December 31, ​ December 31, ​ Year ended December 31, ​ 2020 2021 2022 2022 ​ ​ RMB ​ RMB ​ RMB ​ US$ Origination and servicing ​ 35,885,086 ​ 21,345,909 ​ 905,756 ​ 131,322 General and administrative ​ 32,794,113 ​ 48,655,490 ​ 9,340,416 ​ 1,354,234 Sales and marketing ​ 1,909,511 ​ 1,847,900 ​ 494,476 ​ 71,692 ​ As of December 31, 2020, 2021 and 2022, there were RMB85,785,176, RMB11,094,017 and RMB619,557 (US$89,827) respectively of total unrecognized compensation expense related to unvested stock options granted. As of December 31, 2022 that cost is expected to be recognized over a weighted-average period of 0.35 years. There were no income tax benefits recognized for the year ended December 31, 2020, 2021 and 2022 for share options. Restricted stocks unit On April 15, 2019, the Board of Directors of X Financial granted 150,000 of restricted stock units to certain directors. The restricted stock units shall vest over a period from two no three three On August 13, 2019 and November 20, 2019, the Board of Directors decided to cancel 1,500,000 and 250,000 of unvested options of certain senior managements and concurrently granted 1,500,000 and 250,000 of restricted stock units as replacement awards to the senior managements. The incremental compensation expenses of RMB360,592 (US$52,281) was equal to the excess of the fair value of the modified award immediately after the modification over the fair value of the original award immediately before the modification. A summary of restricted share units activity during the year ended December 31, 2022 is presented below: ​ ​ ​ ​ ​ ​ ​ ​ ​ ​ Weighted-Average Grant-Date ​ ​ Number of ​ Fair Value ​ Restricted Shares RMB Outstanding, as of January 1, 2022 ​ 32,415,615 ​ 5.18 Granted ​ 810,000 ​ 3.17 Vested ​ 9,620,748 ​ 5.49 Forfeited ​ 1,698,414 ​ 5.25 Outstanding, as of December 31, 2022 ​ 21,906,453 ​ 4.96 ​ For the year ended December 31, 2020, 2021 and 2022, the Group recorded compensation expenses of RMB9,551,428, RMB16,585,473 and RMB42,797,167 (US$6,205,006) respectively for the restricted shares granted to the Group’s directors and employees. The Group allocated share-based compensation expense for restricted share as follows: ​ ​ ​ ​ ​ ​ ​ ​ ​ ​ ​ ​ Year ended ​ Year ended ​ ​ ​ ​ ​ ​ December 31, ​ December 31, ​ Year ended December 31, ​ 2020 2021 2022 2022 ​ ​ RMB ​ RMB ​ RMB ​ US$ Origination and servicing 6,173,735 ​ 10,819,642 ​ 26,040,888 ​ 3,775,574 General and administrative 3,064,908 ​ 5,321,620 ​ 16,743,484 ​ 2,427,577 Sales and marketing 312,785 ​ 444,211 ​ 12,795 ​ 1,855 ​ As of December 31, 2020, 2021 and 2022, there was RMB33,499,672, RMB141,127,667 and RMB102,650,058 (US$14,882,859) respectively of total unrecognized compensation expense related to unvested restricted shares granted. As of December 31, 2022, the cost is expected to be recognized over a weighted-average period of 2.73 years. ​ There were no income tax benefits recognized for the year ended December 31, 2020, 2021 and 2022 for restricted stocks un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2</t>
        </is>
      </c>
    </row>
    <row r="3">
      <c r="A3" s="3" t="inlineStr">
        <is>
          <t>Statutory reserves and restricted net assets</t>
        </is>
      </c>
      <c r="B3" s="4" t="inlineStr">
        <is>
          <t xml:space="preserve"> </t>
        </is>
      </c>
    </row>
    <row r="4">
      <c r="A4" s="4" t="inlineStr">
        <is>
          <t>Statutory reserves and restricted net assets</t>
        </is>
      </c>
      <c r="B4" s="4" t="inlineStr">
        <is>
          <t xml:space="preserve">17. Statutory reserves and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mounts restricted that include paid-in capital, additional paid-in capital and statutory reserve funds, as determined pursuant to PRC GAAP, are RMB 4,531,337,021 and RMB4,644,526,736 (US$673,393,078) as of December 31, 2021 and 2022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8. Commitments and contingencies Operating lease as lessee As disclosed in Note 2, the Group has adopted ASC Topic 842 on 1 January, 2019. Current and non-current portions of lease liabilities have been recorded as “Accrued expenses and other current liabilities” and “Other non-current liabilities” in the balance sheet as at December 31, 2021 and 2022, except for short-term leases. Financial investments In 2022, the Group committed to invest US$10,000,000 in a VC fund and US$5,000,000 had been made during the year ended December 31, 2022. As of the date of this annual report, the remaining capital contribution had not yet been made by the Group. Short-term borrowings As of December 31, 2022, the Group had short-term borrowings amounting to RMB70,208,800, such borrorrings will be repaid with interests amounting to RMB1,729,327 in 2023. Interest payments are calculated using the interest rate as of December 31, 2022. Contingencies On November 26, 2019, a putative class action complaint captioned Shivakumar Ningappa v. X Financial, et al., No. 657033/2019, was filed in the Supreme Court of the State of New York, New York County against the Group, certain of officers and directors, and the underwriters of initial public offering, asserting violations of the Securities Act of 1933 based on the Group’s September 2018 initial public offering. Two additional lawsuits were subsequently filed in the same court, containing substantially identical allegations. On February 5, 2020, all three lawsuits were consolidated under the caption “In re X Financial Securities Litigation,” No. 657033/2019, and a consolidated amended complaint (the “CAC”) was filed on February 14, 2020. On May 11, 2020, the Group filed a motion to dismiss the CAC in its entirety. On February 8, 2022, the matter was reassigned to a new judge. Following such reassignment, oral argument on Defendants’ motion to dismiss was scheduled for July 12, 2022. On November 1, 2022, Supreme Court of the State of New York ordered that the motions to dismiss are granted. On December 9, 2019 a putative class action complaint captioned Xiangdong Chen v. X Financial, et al., No. 19-cv-06908-KAM-SJB, was filed in the Eastern District of New York against the Group and certain officers and directors, asserting violations of the Securities Act of 1933 based on the Group’s September 2018 initial public offering. The lead plaintiff filed an amended complaint (the “AC”) on July 13, 2020. The Group filed a motion to dismiss the AC on December 7, 2020. The court has referred the motion to the magistrate judge for a report and recommendation. On December 9, 2021, the magistrate judge issued a report and recommendation (the “R&amp;R”) concluding that Defendants’ motion to dismiss the Federal Action should be granted in full. The magistrate judge determined that all claims under the Securities Act of 1933 were time-barred by the applicable one-year statute of limitations and should be dismissed with prejudice, while the claims under the Securities Exchange Act of 1934 failed for deficient allegations of fraudulent scienter and should be dismissed with leave to replead. The lead plaintiff in the Federal Action timely filed objections to the R&amp;R on December 23, 2021, and Defendants submitted a response to plaintiff’s objections on January 6, 2022. On March 13, 2022, presiding District Judge issued a memorandum and order overruling plaintiffs’ objections, adopting the R&amp;R in full, dismissing the Securities Act claims without leave to replead, and dismissing the Exchange Act claims with leave to file a further amended complaint within 30 days. On April 12, 2022, plaintiffs voluntarily dismiss the above-captioned action, with prejudice, as to all defendants. The Group is subject to periodic legal or administrative proceedings in the ordinary course of business. The Group does not have any pending legal or administrative proceeding to which the Group is a party that will have a material effect on its busines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9. Subsequent events In January, February, March and April 2023, the Group have set up one-year loans amounting to RMB255,000,000, RMB10,000,000, RMB47,500,000 and RMB200,000,000, respectively, which apply a fixed rate of 4.0%, 5.5%, 4.25% and 8.0%, respectively. In March 2023, the Group set up a nine-month loan amounting to RMB100,000,000, which applies a fixed rate of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DENSED FINANCIAL INFORMATION OF PARENT COMPANY</t>
        </is>
      </c>
      <c r="B1" s="2" t="inlineStr">
        <is>
          <t>12 Months Ended</t>
        </is>
      </c>
    </row>
    <row r="2">
      <c r="B2" s="2" t="inlineStr">
        <is>
          <t>Dec. 31, 2022</t>
        </is>
      </c>
    </row>
    <row r="3">
      <c r="A3" s="3" t="inlineStr">
        <is>
          <t>CONDENSED FINANCIAL INFORMATION OF PARENT COMPANY</t>
        </is>
      </c>
      <c r="B3" s="4" t="inlineStr">
        <is>
          <t xml:space="preserve"> </t>
        </is>
      </c>
    </row>
    <row r="4">
      <c r="A4" s="4" t="inlineStr">
        <is>
          <t>CONDENSED FINANCIAL INFORMATION OF PARENT COMPANY</t>
        </is>
      </c>
      <c r="B4" s="4" t="inlineStr">
        <is>
          <t>SCHEDULE I CONDENSED FINANCIAL INFORMATION OF PARENT COMPANY BALANCE SHEETS (in Renminbi “RMB”, except share and per share data) ​ ​ ​ ​ ​ ​ ​ ​ ​ ​ As of ​ ​ ​ ​ ​ ​ December 31, ​ As of December 31, ​ 2021 2022 2022 ​ ​ RMB ​ RMB ​ US$ Assets: ​ ​ ​ ​ ​ ​ Cash and cash equivalents ​ 4,771,477 ​ 14,280,138 ​ 2,070,425 Prepaid expenses and other current assets ​ 371,460 ​ 426,398 ​ 61,823 Amount due from subsidiaries and VIEs ​ 1,077,449,147 ​ 1,024,111,805 ​ 148,482,254 Investments in subsidiaries and VIEs ​ 2,899,792,086 ​ 3,717,374,302 ​ 538,968,611 Total assets ​ 3,982,384,170 ​ 4,756,192,643 ​ 689,583,113 ​ ​ ​ ​ ​ ​ ​ Liabilities: ​ ​ ​ ​ ​ ​ Accrued expenses and other current liabilities ​ 5,489,209 ​ 2,937,951 ​ 425,963 Total liabilities ​ 5,489,209 ​ 2,937,951 ​ 425,963 ​ ​ ​ ​ ​ ​ ​ Equity: ​ ​ ​ ​ ​ ​ Common shares ​ 206,793 ​ 206,793 ​ 29,982 Treasury stock ​ — ​ (124,596,781) ​ (18,064,835) Additional paid-in capital ​ 3,159,522,737 ​ 3,191,193,773 ​ 462,679,606 Retained earnings ​ 810,855,877 ​ 1,622,852,316 ​ 235,291,468 Accumulated other comprehensive income ​ 6,309,554 ​ 63,598,591 ​ 9,220,929 Total equity ​ 3,976,894,961 ​ 4,753,254,692 ​ 689,157,150 Total liabilities and equity ​ 3,982,384,170 ​ 4,756,192,643 ​ 689,583,113 ​ ​ ​ CONDENSED FINANCIAL INFORMATION OF PARENT COMPANY STATEMENTS OF COMPREHENSIVE INCOME (LOSS) (in Renminbi “RMB”, except share and per share data) ​ ​ ​ ​ ​ ​ ​ ​ ​ ​ ​ ​ Year ended ​ Year ended ​ ​ ​ ​ ​ ​ December 31, ​ December 31, ​ Year ended December 31, ​ 2020 2021 2022 2022 ​ ​ RMB ​ RMB ​ RMB ​ US$ General and administrative expenses ​ (18,494,095) ​ (9,577,576) ​ (8,739,084) ​ (1,267,048) Interest income ​ 4,416 ​ 590 ​ 1,518 ​ 220 Equity in profit (loss) of subsidiaries and VIEs ​ (1,293,341,634) ​ 831,870,794 ​ 817,582,216 ​ 118,538,279 Other income, net ​ 3,328,738 ​ 3,113,215 ​ 3,151,789 ​ 456,966 Net income (loss) ​ (1,308,502,575) ​ 825,407,023 ​ 811,996,439 ​ 117,728,417 Other comprehensive income (loss) ​ (46,041,729) ​ (14,749,519) ​ 57,289,037 ​ 8,306,130 Comprehensive income (loss) ​ (1,354,544,304) ​ 810,657,504 ​ 869,285,476 ​ 126,034,547 ​ ​ ​ CONDENSED FINANCIAL INFORMATION OF PARENT COMPANY STATEMENT OF CASH FLOWS (in Renminbi “RMB”, except share and per share data) ​ ​ ​ ​ ​ ​ ​ ​ ​ ​ ​ ​ Year ended ​ Year ended ​ ​ ​ ​ ​ ​ December 31, ​ December 31, ​ Year ended December 31, ​ 2020 2021 2022 2022 ​ ​ RMB ​ RMB ​ RMB ​ US$ Net cash by used in operating activities ​ (14,708,389) ​ (8,630,238) ​ (9,559,741) ​ (1,386,032) Received from subsidiaries and VIEs ​ 6,818,106 ​ 4,545,040 ​ 164,707,863 ​ 23,880,395 Net cash provided by investing activities ​ 6,818,106 ​ 4,545,040 ​ 164,707,863 ​ 23,880,395 Contribution from shareholders ​ 543,594 ​ 2,959,511 ​ 277,342 ​ 40,211 Repurchase of common shares ​ — ​ — ​ (146,740,902) ​ (21,275,431) Net cash provided by (used in) financing activities ​ 543,594 ​ 2,959,511 ​ (146,463,560) ​ (21,235,220) Effect of foreign exchange rate changes ​ (663,453) ​ (144,484) ​ 824,099 ​ 119,483 Net increase (decrease) in cash and cash equivalents ​ (8,010,142) ​ (1,270,171) ​ 9,508,661 ​ 1,378,626 Cash and cash equivalents, beginning of year ​ 14,051,790 ​ 6,041,648 ​ 4,771,477 ​ 691,799 Cash and cash equivalents, end of year ​ 6,041,648 ​ 4,771,477 ​ 14,280,138 ​ 2,070,425 ​ ​ ​ SCHEDULE I—NOTES TO CONDENSED FINANCIAL INFORMATION OF PARENT COMPANY 1. 2. 3.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Consolidation</t>
        </is>
      </c>
      <c r="B4" s="4" t="inlineStr">
        <is>
          <t>(a) The accompanying consolidated financial statements have been prepared in conformity with accounting principles generally accepted in the United States of America (“U.S. GAAP”).</t>
        </is>
      </c>
    </row>
    <row r="5">
      <c r="A5" s="4" t="inlineStr">
        <is>
          <t>Principles of Consolidation</t>
        </is>
      </c>
      <c r="B5" s="4" t="inlineStr">
        <is>
          <t>(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Xintang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and their shareholders, the power of attorney will remain in force for ten years. Unless a thirty-day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and their shareholders, these arrangements will remain effective for ten years. Unless notified by Beijing WFOE, the parties to these agreements shall extend the term of these agreements for another ten years. The agreement among Beijing WFOE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unless Beijing WFOE terminates these agreements in advance, these agreements will remain effective for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the Group’s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For Consolidated Trusts founded before December 31, 2021, the Group elected to apply fair value option to the loans (at the date of origination) and liabilities due to investors. That is, the loans are continued to be recorded on the Group’s consolidated balance sheets as loans held for investment under “Loans at fair value” and the proceeds received from the investors are recorded as trust liabilities under “Payable to investors at fair value”. For Consolidated Trusts founded from January 1, 2022, the Group elected not to apply fair value option but instead apply amortized cost method to the loans (at the date of origination) and liabilities due to investors or institutional funding partners, to improve the understandability and relevance of financial information. That is, the loans are continued to be recorded on the Group’s consolidated balance sheets as loans held for investment under “Loans receivable from Xiaoying Credit Loans and other loans, net”, which is net of provison of credit loss, and the proceeds received from the investors or institutional funding partners are recorded as trust liabilities under “Payable to investors and institutional funding partners at amortized cost”. During 2021 and 2022, certain of the subsidiaries of the Group funded RMB74,051,199 and RMB81,200,000 to loan products facilitated on the Group’s platform through third-party trust companies. The trusts are consolidated by the Group and the underlying loans are recorded on the Group’s consolidated balance sheets as loans held for investment under “Loans at fair value “ or “Loans receivable from Xiaoying Credit Loans and other loans, net”. Consolidated Partnerships The Group continued developing the partnership business model , where the Group and certain trusts jointly established several limited partnership enterprises, or LPs, to invest solely in the loans facilitated by the Group on its platform to provide returns to partners of the LPs through interest payments made by the borrowers. Intermediary model is adopted for the Consolidated Partnerships, the Group typically provides credit to the borrowers through an intermediary first and then transfers the loans to the LPs. The Group determines to consolidate these LPs as the Group is the primary beneficiary, due to the following reasons: 1) the Group has the power to direct the operating activities of the LPs; 2) the Group absorbs or enjoys the potential residual losses or returns of these LPs. The transfer of loans to the Consolidated Partnerships are not eligible for sale accounting because the LP is consolidated and the loan transfer is considered an intercompany transaction. The Group further applies amortized cost to the loans and liabilities to trust partners in its consolidated financial statements. That is, the loans are recorded on the Group’s consolidated balance sheets under “Loans receivable from Xiaoying Credit Loans and other loans, net” and the proceeds received from the trust partners are recorded as LP liabilities under “Payable to investors and institutional funding partners at amortized cost”. During 2021 and 2022,one of the subsidiaries of the Group funded RMB141,326,511 and RMB 146,245,430 to loan products facilitated on the Group’s platform through the limited partnership enterprises. The LPs are consolidated by the Group and the underlying loans are recorded on the Group’s consolidated balance sheets under “Loans receivable from Xiaoying Credit Loans and other loans, net”. The following financial statement amounts and balances of the Consolidated Trusts and Partnerships are included in the accompanying consolidated financial statements after elimination of intercompany transactions and balances: ​ ​ ​ ​ ​ ​ ​ ​ ​ ​ As of ​ ​ ​ ​ ​ ​ December 31, ​ As of December 31, ​ 2021 2022 2022 ​ ​ RMB ​ RMB ​ US$ Assets: ​ ​ ​ Restricted cash ​ 212,812,257 ​ 398,439,250 ​ 57,768,261 Accounts receivable and contract assets, net ​ 8,335,518 ​ 37,262,868 ​ 5,402,608 Loans receivable from Xiaoying Credit Loans and other loans, net ​ 1,622,699,799 ​ 2,771,927,123 ​ 401,891,655 Loans at fair value ​ 389,679,352 ​ 120,279,612 ​ 17,438,904 Prepaid expenses and other current assets ​ 7,889,836 ​ 5,073,797 ​ 735,632 Total assets ​ 2,241,416,762 ​ 3,332,982,650 ​ 483,237,060 Liabilities: ​ ​ ​ ​ ​ ​ Payable to investors and institutional funding partners at amortized cost ​ 1,466,068,260 ​ 2,627,910,203 ​ 381,011,164 Payable to investors at fair value ​ 462,714,400 ​ 141,288,810 ​ 20,484,952 Other taxes payable ​ 5,631,031 ​ 3,226,746 ​ 467,834 Accrued expenses and other current liabilities ​ 3,259,339 ​ 16,698,946 ​ 2,421,120 Total liabilities ​ 1,937,673,030 ​ 2,789,124,705 ​ 404,385,070 ​ ​ ​ ​ ​ ​ ​ ​ ​ ​ ​ ​ Year ended ​ Year ended ​ ​ ​ ​ ​ ​ December 31, ​ December 31, ​ Year ended December 31, ​ 2020 2021 2022 2022 ​ ​ RMB ​ RMB ​ RMB ​ US$ Net revenue ​ 331,300,043 ​ 285,859,862 ​ 648,893,767 ​ 94,080,753 Net income (loss) ​ (19,795,471) ​ 105,610,429 ​ 360,550,889 ​ 52,274,965 ​ ​ ​ ​ ​ ​ ​ ​ ​ ​ ​ ​ Year ended ​ Year ended ​ ​ ​ ​ ​ ​ December 31, ​ December 31, ​ Year ended December 31, ​ 2020 2021 2022 2022 ​ ​ RMB ​ RMB ​ RMB ​ US$ Net cash provided by (used in) operating activities ​ (20,179,042) ​ 155,272,678 ​ 273,610,963 ​ 39,669,861 Net cash provided by (used in) investing activities ​ 1,139,220,723 ​ (433,914,047) ​ (928,400,322) ​ (134,605,394) Net cash provided by (used in) financing activities ​ (1,092,165,825) ​ 14,599,010 ​ 840,416,352 ​ 121,848,917 ​ The following financial statement amounts and balances of the VIEs and Consolidated Trusts and Partnerships were included in the accompanying consolidated financial statements after elimination of intercompany transactions and balances: ​ ​ ​ ​ ​ ​ ​ ​ ​ ​ As of ​ ​ ​ ​ ​ ​ December 31 ​ As of December 31, ​ 2021 2022 2022 ​ ​ RMB ​ RMB ​ US$ Assets: ​ ​ ​ ​ ​ ​ Cash and cash equivalents ​ 212,766,581 ​ 116,523,581 ​ 16,894,331 Restricted cash ​ 220,812,257 ​ 403,439,250 ​ 58,493,193 Accounts receivable and contract assets, net ​ 67,917,846 ​ 65,289,514 ​ 9,466,090 Loans receivable from Xiaoying Credit Loans and other loans, net ​ 2,458,221,481 ​ 3,777,595,492 ​ 547,699,863 Loans at fair value ​ 389,679,352 ​ 120,279,612 ​ 17,438,904 Deposits to institutional cooperators, net ​ 2,702,000 ​ — ​ — Prepaid expenses and other current assets, net ​ 104,088,188 ​ 53,328,083 ​ 7,731,845 Financial guarantee derivative ​ 11,816,799 ​ — ​ — Deferred tax assets, net ​ 128,554,651 ​ 2,277,314 ​ 330,179 Long-term investments ​ 556,571,016 ​ 495,994,880 ​ 71,912,498 Property and equipment, net ​ 2,673,157 ​ 604,992 ​ 87,716 Intangible assets, net ​ 29,554,089 ​ 28,711,872 ​ 4,162,830 Loan receivable from Xiaoying Housing Loans, net ​ 12,083,317 ​ 10,061,258 ​ 1,458,745 Income taxes receivable ​ — ​ 1,870,729 ​ 271,230 Other non-current assets ​ 4,850,671 ​ 2,469,629 ​ 358,063 Total assets ​ 4,202,291,405 ​ 5,078,446,206 ​ 736,305,487 Liabilities: ​ ​ ​ ​ ​ ​ Payable to investors and institutional funding partners at amortized cost ​ 1,466,068,260 ​ 2,627,910,203 ​ 381,011,164 Payable to investors at fair value ​ 462,714,400 ​ 141,288,810 ​ 20,484,952 Financial guarantee derivative ​ 565,953,269 ​ 107,890,394 ​ 15,642,637 Short-term borrowings ​ — ​ 20,000,000 ​ 2,899,727 Accrued payroll and welfare ​ 8,959,248 ​ 12,047,490 ​ 1,746,722 Other taxes payable ​ 100,333,129 ​ 123,105,603 ​ 17,848,635 Income taxes payable ​ 8,189,833 ​ — ​ — Accrued expenses and other current liabilities ​ 85,485,440 ​ 102,148,275 ​ 14,810,108 Other non-current liabilities ​ — ​ 1,937,009 ​ 280,840 Total liabilities ​ 2,697,703,579 ​ 3,136,327,784 ​ 454,724,785 ​ ​ ​ ​ ​ ​ ​ ​ ​ ​ ​ ​ Year ended ​ Year ended ​ ​ ​ ​ ​ ​ December 31, ​ December 31, ​ Year ended December 31, ​ 2020 2021 2022 2022 ​ RMB ​ RMB RMB US$ Net revenue ​ 754,755,127 ​ 1,388,255,858 ​ 1,350,809,649 ​ 195,848,989 Net income (loss) ​ (180,518,614) ​ 695,892,749 ​ 738,032,308 ​ 107,004,626 ​ ​ ​ ​ ​ ​ ​ ​ ​ ​ ​ ​ Year ended ​ Year ended ​ ​ ​ ​ ​ ​ December 31, ​ December 31, ​ Year ended December 31, ​ 2020 2021 2022 2022 ​ ​ RMB ​ RMB ​ RMB ​ US$ Net cash provided by (used in) operating activities ​ (190,951,068) ​ 485,090,529 ​ 151,675,178 ​ 21,990,834 Net cash provided by (used in) investing activities ​ 1,133,193,197 ​ (702,678,519) ​ (925,707,537) ​ (134,214,977) Net cash provided by (used in) financing activities ​ (1,073,465,825) ​ (4,100,990) ​ 860,416,352 ​ 124,748,645 ​ The VIEs and Consolidated Trusts and Partnerships contributed 34%, 38% and 38% of the Group’s consolidated revenue for the years ended December 31, 2020, 2021 and 2022, respectively. As of December 31, 2021 and 2022, the VIEs and Consolidated Trusts and Partnerships accounted for an aggregate of 57% and 57% of the consolidated total assets, and 80% and 77% of the consolidated total liabilities. There are no terms in any arrangements, considering both explicit arrangements and implicit variable interests that require the Company or its subsidiaries to provide financial support to the VIEs and Consolidated Trusts and Partnership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7 for disclosure of restricted net assets.</t>
        </is>
      </c>
    </row>
    <row r="6">
      <c r="A6" s="4" t="inlineStr">
        <is>
          <t>Use of Estimates</t>
        </is>
      </c>
      <c r="B6" s="4" t="inlineStr">
        <is>
          <t>(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 deposits to institutional cooperators, prepaid expenses and other current assets, loans receivables from Xiaoying Housing Loans and loans receivable from Xiaoying Credit Loans and other loans, allocation of considerations under revenue arrangements with various performance obligations, variable considerations of revenue recognition, valuation allowance for deferred tax assets, unrecognized tax benefits, the indefinite reinvestment assertion, fair value of financial guarantee derivatives and financial investments, loans at fair value and payable to investors at fair value, impairment of long-term investments and financial investments.</t>
        </is>
      </c>
    </row>
    <row r="7">
      <c r="A7" s="4" t="inlineStr">
        <is>
          <t>Revenue recognition</t>
        </is>
      </c>
      <c r="B7" s="4" t="inlineStr">
        <is>
          <t>(d) The Group provides services as an online marketplace connecting borrowers and investors or institutional funding partners.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financial guarantee service. The major product offered by the Group is Xiaoying Credit Loan, which mainly consists of Xiaoying Card Loan, Xiaoying Preferred Loan and other unsecured loan products that the Group introduce from time to time. The major products offered by the Group before 2021 also include Xiaoying Revolving Loan which mainly consists of Yaoqianhua (previously named as Xiaoying Wallet). The Group ceased facilitation of Xiaoying Preferred Loan in 2019, and ceased facilitation of Xiaoying Revolving Loan in 2020. The Group provides services primarily through the use of two business models.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r institutional funding partners on its platform within a short period of time. Loans facilitated by the Group typically have a term of less than 1 year. For each loan facilitated either through the Direct Model or Intermediary Model, the Group charges a service fee (i) from the borrower indirectly through one of the Group's VIEs, Shenzhen Xintang, or (ii) from the borrower indirectly through external financing guarantee company, or (iii) from institutional funding partner directly. No application fee is charged to borrowers or investors or institutional funding partners. For the loans the Group is entitled to the full service fee regardless of whether the borrowers choose to early repay or not, the Group has the unconditional right to the consideration. For the loans facilitated that the Group collected service fees indirectly through Shenzhen Xintang, when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At contract inception, the Group determines the consideration based on historical experiences as well as the credit due diligence performed on each borrower prior to loan origination. For the loans facilitated that the Group collected service fee indirectly through external financing guarantee company or directly from institutional funding partner, the Group’s transaction price includes variable consideration in the form of default risk of the borrowers and prepayment risk of the borrowers. The Group determines the consideration based on historical experiences as well as the credit due diligence performed on each borrower prior to loan origination. In order to be more competitive by providing a certain level of assurance to the investors or institutional funding partners, for certain loans facilitated by the Group’s platform, either borrowers or institutional funding partners are required to directly sign a credit insurance agreement with ZhongAn Online P&amp;C Insurance Co., Ltd. (“ZhongAn”) to protect investors or institutional funding partners against the risk of borrower default. Prior to September 2017, substantially all of the loans facilitated by the Group’s platform are insured by ZhongAn. ZhongAn initially reimbursed the loan principal and interest to the investor upon borrower’s default. In order to maintain stable business relationship with ZhongAn, the Group at its sole discretion paid ZhongAn for substantially all the defaulted loan principal and interest but have not been subsequently collected. From September 2017, the Group revised the arrangement with ZhongAn. Starting from 2020, the Group enters into a series of arrangements with various external financing guarantee companies, which is similar to the revised arrangement with ZhongAn. The Group provides guarantee to investors and instutional funding partners on certain loan products via its consolidated entities. The Group is compensated for this reimbursement from the contractual service fees collected from the borrowers. If a borrower defaults, the Group makes its best efforts to collect the default loan. The Group directly makes payment to the defaulted principal and interest to each investor, and deemed the guarantee as a guarantee service to the investors and recognizes a stand ready obligation for its guarantee exposure in accordance with ASC Topic 460, Guarantees which requires the guarantee to be measured initially at fair value based on the stand-ready obligation. Starting from 2020, the Group ceased to provide guarantee service on the loan facilitated. For certain Xiaoying Card Loans and certain Xiaoying Revolving Loans that are repaid in installments by borrowers, borrowers are required to enter into a guarantee agreement with the Group and an insurance/guarantee agreement with ZhongAn/financing guarantee companies, to pay the guarantee fee and insurance fee to the respective party at a pre-agreed rate. For certain loans that facilitated since 2020, borrowers are required to enter into a guarantee agreement with the Group to pay the guarantee fee at a pre-agreed rate while at the same time, it is the institutional investors who enter into an insurance agreement with ZhongAn and the Group voluntarily pay the insurance fee to ZhongAn. The obligation/ credit risk/ exposure of the Group and ZhongAn to compensate the defaulted loans has no change. Upon borrower’s default, ZhongAn/financing guarantee companies reimburse the full loan principal and interest to the investors or institutional funding partne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ZhongAn/financing guarantee companies (the “Rate”). The contractual guarantee fees in (1) is not influenced by default or early repayment of borrowers. The Group has no obligation or intention to compensate ZhongAn/financing guarantee companies for any losses in excess of the contractual obligation. The Rate will be negotiated prospectively at each quarter between the two parties based on the expected default rate. The actual loss in excess of the Cap is absorbed by ZhongAn/financing guarantee companies. ZhongAn/financing guarantee companies ultimately bear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financing guarantee companies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Direct Model The Group has adopted ASU 2014-09, Revenue from Contracts with Customers (Topic 606)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and post-origination service as two separate performance obligations under ASC 606, as these two deliverables are distinct in that customers can benefit from each service on its own and the Group’s promises to deliver the services are separately identifiable from each other in the contract. While the post-origination service is within the scope of ASC Topic 860, the ASC Topic 606 revenue recognition model is applied due to the lack of definitive guidance in ASC Topic 860. The Group determines the total transaction price to be the service fees chargeable from the borrowers indirectly through one of the VIEs, Shenzhen Xintang, or external financing guarantee companies or from certain institutional funding partners directly, including the guarantee fees charged by the Group under the separate guarantee agreement with the borrowers for certain type of Xiaoying Card Loans that are newly facilitated since September 2017. The Group’s transaction price includes variable consideration in the form of default risk of the borrowers for the service fees collected from certain institutional funding partners or through external financing guarantee companies and prepayment risk of the borrowers. The Group reflects, in the transaction price, the default risk and the prepayment risk. The Group estimates variable consideration for these contracts using the expected value approach on the basis of historical information and current trends of the default and prepayment percentage of the borrowers. The transaction price is allocated amongst the financial guarantee service, if any, and two performance obligations. The Group first allocates the transaction price to the financial guarantee, if any, that is recognized in accordance with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facilitation services and post origination services as the basis of revenue allocation. In estimating its standalone selling price for the loan facilitation services and post-origination services, the Group considers the cost incurred to deliver such services, profit margin for similar arrangements, customer demand, effect of competitors on the Group’s services, and other market factors. For each type of service, the Group recognizes revenue when (or as) the entity satisfies the service/performance obligation by transferring a promised good or service (that is, an asset) to a customer. Revenues from loan facilitation are recognized at the time a loan is originated between the borrower and the investor or institutional funding partner and the principal loan balance is transferred to the borrower, at which time the facilitation service is considered completed. Revenues from post-origination services are recognized on a straight-line basis over the term of the underlying loans as the services are provided. The collection of service fees is not conditional on the provision of subsequent post-origination services. Intermediary Model The Group cooperates with several microcredit companies who use their own funds to provide credit to borrowers first; the Group provide facilitation and post-origination services for these loans and receive service fee from borrowers. These microcredit companies transfer their rights as creditors shortly to SPVs controlled by the Group at the price of the carrying amount of the outstanding loan principal balance and accumulated accrued interest not paid by the borrowers as of the day on which the creditor’s rights are legally transferred to SPVs. The SPVs usually further transfer their creditor’s rights to third party investors or institutional funding partners in a short period at the price of the carrying amount of the outstanding loan principal balance and the accumulated accrued interest not paid by the borrowers as of the day on which the creditor’s rights are legally transferred to investors or institutional funding partners. The Group accounts the relevant interest and service fees received from the borrowers as the financing income and the fee charged by the microcredit companies which is proportionate to the loans facilitated as the origination and servicing cost in its consolidated financial statements. Under the Intermediary business model, the Group provides the funds that are loaned to borrowers and agrees to take predominantly all the risk arising from potential breaches of agreement by the borrowers receiving financing. The Group provides financing to borrowers on their platform and the loans are initially recorded on the consolidated balance sheet as loans held for sale or loans receivable from Xiaoying Credit Loans and other loans. These loans carry the same insurance/ guarantee agreement with external financial institutional co-operators as loans facilitated under the Direct Model, which is attached to the loan and transfers along with the loan. The Group also charges service fees in the same manner as loans facilitated under the Direct Model. Intermediary Model—Non-Trust Model The transfer of loans (including the creditor rights) to external investors or institutional funding partners not involving trust structure is accounted for as a true sale under ASC 860 (see accounting policy under “Sales and Transfers of Financial Instruments”). The Group continues to provide post-origination services to the loans subsequent to their sale in the same manner as the Group services the loans facilitated under the Direct Model. No additional service fee is charged. Similar to the loans facilitated under the Direct Model, the Group charges and collects service fees from the borrowers or institutional funding partners in relation to the transferred loans on a monthly basis. The difference between (1) the proceeds received from the investors or institutional funding partners and accounts receivable and contract assets (see accounting policy on “Accounts receivable and contract assets and allowance for uncollectible accounts receivable and contract assets”) and (2) the sum of the carrying value of the loans and the fair value of the financial guarantee, if any, is recognized as a gain of sale, which effectively represents the service fees earned from facilitation of the loans under Intermediary Model, as the “Loan facilitation service—Intermediary Model” in the consolidated statements of comprehensive income (loss). The subsequent accounting for post-origination service and guarantee services is consistent with that for loans facilitated under the Direct Model. Intermediary Model—Trust Model The transfer of loans to institutional funding partners under the Intermediary Model often involves transferring the loans to a trust formed and operated by unrelated third party trust companies. The Group consolidates such trusts under the VIE model (see accounting policy on “Consolidated Trusts”). Loans transferred to Consolidated Trusts do not qualify for sales accounting as the transfer is to a consolidated subsidiary. Before December 31, 2021, the Group elected to apply fair value option to these loans at the date of origination. The loans are recorded as “Loans at fair value” in the consolidated balance sheets. From January 1, 2022, the Group elected to apply amortized cost method to the loans of newly formed Consolidated Trusts at the date of origination. For loan assets measured at amotized cost, they are recorded as “Loans receivable from Xiaoying Credit Loans and other loans, net”. Under both method, the Group recognizes as revenue under “Financing income” the service fees and interests charged to the borrowers over the lifetime of the loans using effective interest method. Intermediary Model—Partnership Model The transfer of loans to institutional funding partners under the Intermediary Model involves transferring the loans to a limited partnership enterprise, or LP, formed and operated by unrelated third-party trust companies and the Group. The Group consolidates such partnerships under the VIE model (see accounting policy on “Consolidated Partnerships”). The Group elects to measure these loans at amortized cost at the time of origination. Loans transferred to Consolidated Partnerships do not qualify for sales accounting as the transfer is to a consolidated subsidiary. The loans are recorded as “Loans receivable from Xiaoying Credit Loans and other loans, net” in the consolidated balance sheets. The Group recognizes as revenue under “Financing income” the service fees and interests charged to the borrowers over the lifetime of the loans using effective interest method. The online Intermediary Model ceased in April 2017 and the offline Intermediary Model with funding from banking financial institution partners ceased in February 2018 to comply with the promulgated regulatory requirements. The Group continues the operations through the offline Intermediary Model with funding from other partners to the extent permitted under applicable laws and regulations. Disaggregation of revenues All of the Group’s revenue for the years ended December 31, 2020, 2021 and 2022 were generated from the PRC. As the remaining duration of the Group’s performance obligations of the contracts is one year or less, the Group elects to apply the exemption of disclosing the aggregate amount of transaction price allocated to the performance obligations at the end of 31 December, 2020, 2021 and 2022, The following table illustrates the disaggregation of revenue by product the Group offered in 2020, 2021 and 2022: ​ ​ ​ ​ ​ ​ ​ ​ ​ ​ ​ ​ ​ ​ ​ ​ ​ ​ Loan ​ ​ ​ ​ ​ ​ ​ ​ ​ ​ Loan ​ facilitation ​ ​ ​ ​ ​ ​ ​ ​ ​ ​ facilitation ​ service- ​ ​ ​ ​ ​ ​ ​ ​ ​ ​ service-Direct ​ Intermediary ​ Post-origination ​ Financing ​ Other ​ ​ ​ ​ Model ​ Model ​ service ​ income ​ revenue ​ Total 2020 (RMB) (RMB) (RMB) (RMB) (RMB) (RMB) Major products Xiaoying Credit Loan 1,190,088,566 19,755,482 176,229,908 538,869,175 39,537,661 1,964,480,792 Xiaoying Revolving Loan 76,444,207 21,571,881 26,000,468 73,991,011 597,911 198,605,478 Xiaoying Housing Loan — — — — 172,960 172,960 Internet Channel(1) — 45,449 1,611,453 3,291 11 1,660,204 Other loans — — — — 226,720 226,720 Other service(2) ​ — ​ — ​ — ​ — ​ 27,811,304 ​ 27,811,304 Total 1,266,532,773 41,372,812 203,841,829 612,863,477 68,346,567 2,192,957,458 ​ ​ ​ ​ ​ ​ ​ ​ ​ ​ ​ ​ ​ ​ ​ ​ ​ ​ Loan ​ ​ ​ ​ ​ ​ ​ ​ ​ ​ Loan ​ facilitation ​ ​ ​ ​ ​ ​ ​ ​ ​ ​ facilitation ​ service- ​ ​ ​ ​ ​ ​ ​ ​ ​ ​ service-Direct ​ Intermediary ​ Post-origination ​ Financing ​ Other ​ ​ ​ ​ Model ​ Model ​ service ​ income ​ revenue ​ Total 2021 (RMB) (RMB) (RMB) (RMB) (RMB) (RMB) Major products ​ ​ ​ ​ ​ ​ Xiaoying Credit Loan ​ 2,545,431,636 ​ 161,313 ​ 312,373,187 ​ 644,009,587 ​ 31,877,690 ​ 3,533,853,413 Xiaoying Revolving Loan ​ — ​ — ​ 3,216,931 ​ 27,891,908 ​ 537,311 ​ 31,646,150 Other loans ​ — ​ — ​ — ​ — ​ 130,768 ​ 130,768 Other service(2) ​ — ​ — ​ — ​ — ​ 60,834,774 ​ 60,834,774 Total ​ 2,545,431,636 ​ 161,313 ​ 315,590,118 ​ 671,901,495 ​ 93,380,543 ​ 3,626,465,105 ​ ​ ​ ​ ​ ​ ​ ​ ​ ​ ​ ​ ​ ​ ​ ​ ​ ​ Loan ​ ​ ​ ​ ​ ​ ​ ​ ​ ​ Loan ​ facilitation ​ ​ ​ ​ ​ ​ ​ ​ ​ ​ facilitation ​ service- ​ ​ ​ ​ ​ ​ ​ ​ ​ ​ service-Direct ​ Intermediary ​ Post-origination ​ Financing ​ Other ​ ​ ​ ​ Model ​ Model ​ service ​ income ​ revenue ​ Total 2022 (RMB) (RMB) (RMB) (RMB) (RMB) (RMB) Major products ​ ​ ​ ​ ​ ​ Xiaoying Credit Loan ​ 2,044,343,554 ​ — ​ 372,015,426 ​ 959,446,184 ​ 20,815,986 ​ 3,396,621,150 Xiaoying Revolving Loan ​ — ​ — ​ 435,180 ​ 2,815 ​ — ​ 437,995 Other loans ​ — ​ — ​ — ​ 6,828,467 ​ 207,964 ​ 7,036,431 Other service(2) ​ — ​ — ​ — ​ — ​ 158,854,539 ​ 158,854,539 Total ​ 2,044,343,554 ​ — ​ 372,450,606 ​ 966,277,466 ​ 179,878,489 ​ 3,562,950,115 ​ ​ ​ ​ ​ ​ ​ ​ ​ ​ ​ ​ ​ ​ ​ ​ Loan ​ ​ ​ ​ ​ ​ Loan ​ facilitation ​ ​ ​ ​ ​ ​ ​ ​ ​ ​ facilitation ​ service- ​ ​ ​ ​ ​ ​ ​ ​ ​ ​ service-Direct ​ Intermediary ​ Post-origination ​ Financing ​ Other ​ ​ ​ ​ Model ​ Model ​ service ​ income ​ revenue ​ Total 2022 (US$) (US$) (US$) (US$) (US$) (US$) Major products ​ ​ ​ ​ ​ ​ ​ ​ ​ ​ ​ ​ Xiaoying Credit Loan 296,401,954 ​ — ​ 53,937,167 ​ 139,106,621 ​ 3,018,034 ​ 492,463,776 Xiaoying Revolving Loan — — 63,095 ​ 408 ​ — ​ 63,503 Other loans — — — 990,034 30,152 1,020,186 Other services(2) — — — — 23,031,743 23,031,743 Total 296,401,954 ​ — ​ 54,000,262 ​ 140,097,063 ​ 26,079,929 ​ 516,579,208 (1) (2) Contract balances The Group did not enter into contracts with customers that were greater than one year for substantially all products for the years ended December 31, 2020, 2021 and 2022. The Group did not record any contract liabilities for both 2021 and 2022. For the loans the Group is entitled to the full service fee regardless of whether the borrowers choose to early repay or not, the Group has the unconditional right to the consideration and an accounts receivable is recorded. For the loans facilitated with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In these instances, the Group records a corresponding contract asset when recognizing revenue from loan facilitation service. The contract asset will not be reclassified to a receivable given that the right to invoice and the payment due date is the same date. Revenue for these loan products are recognized when the collection of consideration becomes probable. Remaining unsatisfied performance obligations as of December 31, 2020, 2021 and 2022 pertained to post-origination service in the amount of RMB61,415,170 , RMB113,840,873 and RMB224,461,482 (US$32,543,856), respectively. All remaining unsatisfied performance obligations would be recognized as revenue in the subsequent year. Incentives to investors To expand its market presence, the Group provides incentives to investors in a variety of forms that either reduces the amount of investment required to purchase financial products or entitles them to receive higher interest rates in the products they purchase. During the relevant incentive program period, the Group sets certain thresholds for the investor to qualify to enjoy the incentive. Such incentives are accounted for as a reduction of revenue in accordance with ASC 606. Financing income Financing income consists primarily the financing fees the Group charges for the loans facilitated through the Consolidated Trusts and Consolidated Partnerships, including interest income and service fees generated from providing loan facilitation and post-origination services to the investors and institutional funding partners of the Consolidated Trusts and Consolidated Partnerships, and are recorded as revenue over the life of the underlying financing using the effective interest method. Financing income also includes financing fees, including interest income and service fee, from loans held for sale and loans receivables from Xiaoying Credit Loans and other loans that have not yet been transferred to external investors or institutional funding partners or have been transferred but such transaction does not qualify for sale accounting under the Intermediary Model. Starting from 2021, financing income also includes interest income generated from providing loans by the Group’s own fund from microcredit business, and are recorded as revenue over the life of the underlying financing using the effective interest method. The Group maintains the right to terminate the contract in advance based on the credit due diligence performed on each borrower. The remaining installments of interest would be recognized on non-accrual status after the contract terminated. Other revenue Other revenue primarily includes referral service fees for introducing borrowers to other platforms, technology service fees received for providing assistant technology development services and penalty fees for loan prepayment and late payment. The referral service fees for introducing borrowers to other platforms are recognized when the obligation is fulfilled and is confirmed by the other platforms. The technology service fees are recognized when the assistant technology development services to third parties provided. The penalty fees, which are fees paid to the Group, will be received as a certain percentage of past due amounts in the case of late payments or a certain percentage of interest over the prepaid principal loan amount in the case of prepayment. Penalty fees are contingency-based variable considerations and constrained by the occurrence of delinquency or prepayment. They are recognized when the uncertainty associated with the variability is resolved, that is, when the underlying event occurs.</t>
        </is>
      </c>
    </row>
    <row r="8">
      <c r="A8" s="4" t="inlineStr">
        <is>
          <t>Sales and transfers of financial instruments</t>
        </is>
      </c>
      <c r="B8" s="4" t="inlineStr">
        <is>
          <t>(e) Sales and transfers of financial instruments are accounted under authoritative guidance for the transfers and servicing of financial assets and extinguishment of liabilities. Specifically, a transfer of a financial asset, a group of financial assets, or a participating interest in a financial asset is accounted for as a sale only if all the following conditions are met: 1. 2. 3. a. b. c. Under the Intermediary Model, the Group, through its Intermediary, facilitates credits to borrowers and subsequently transfers the loans (including the creditor rights) to third party investors or institutional funding partners at face value within a short period of time. When the loan (including the creditor rights) is transferred, the transferee becomes the direct counterparty to the borrower and the legal record holder of the loan upon transfer. The transfer is accounted for as a sale, when (1) the transferred loans are considered legally isolated from the assets of the Group and its creditors even in the bankruptcies under the PRC laws and regulations, (2) the investors or institutional funding partners (transferees) can freely pledge or exchange the transferred loans, and (3) the Group does not maintain effective control over the transferred loans. When a transfer does not qualify for sale accounting, e.g. when the Group sells loans with recourse to the Group, the transferred financial asset remains in the statement of financial position and a financial liability is recognized for any consideration received. For Xiaoying Housing Loans facilitated through the Intermediary Model, borrowers are required to pledge properties to one of the Group’s consolidated VIE entities (other than the Intermediary or the SPV conducting the facilitation and transfer of the loan) as collateral for the guarantee that the Group is providing to ZhongAn against borrower’s default. It is a separate arrangement with different counterparties from the loan provided by the Group. While the loan (including creditor’s rights) is transferred to third party investors or institutional funding partners, the lien remains under the Group’s name and in security for the Group agreeing to provide the guarantee to ZhongAn. The holding of the lien does not affect the creditor’s right in the loan being fully transferred. Provided all aforementioned conditions under sales accounting are met, the transfer of such loans with collateral are accounted for as a sale. The Group ceased facilitation of Xiaoying Housing Loan in 2019.</t>
        </is>
      </c>
    </row>
    <row r="9">
      <c r="A9" s="4" t="inlineStr">
        <is>
          <t>Foreign currency translation</t>
        </is>
      </c>
      <c r="B9" s="4" t="inlineStr">
        <is>
          <t>(f) The functional currency of X Financial is in US dollars (“US$”). The functional currency of the Group’s subsidiaries and VIEs in the PRC is Renminbi (“RMB”). The determination of the respective functional currency is based on the criteria stated in AS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loss). The Company with functional currency of US$ translates its operating results and financial positions into RMB, the Group’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loss).</t>
        </is>
      </c>
    </row>
    <row r="10">
      <c r="A10" s="4" t="inlineStr">
        <is>
          <t>Guarantee liabilities</t>
        </is>
      </c>
      <c r="B10" s="4" t="inlineStr">
        <is>
          <t>(g) The Group has guarantee service which is directly and indirectly provided to the investors or institutional funding partners. The Group also provides direct guarantee to investors or institutional funding partners on certain loan products via its consolidated entities. If a borrower defaults, the Group makes its best efforts to collect the default loan. The Group directly or indirectly makes payment to the defaulted principal and interest to each investor or institutional funding partner. Prior to September 2017, ZhongAn initially reimbursed the loan principal and interest to the investor or institutional funding partner upon the borrower’s default. In order to maintain stable business relationship with ZhongAn, although not contractually obligated, the Group at its sole discretion compensated ZhongAn for substantially all loan principal and interest default but not subsequently collected. At the inception of each loan, the Group recognizes the guarantee liability at fair value in accordance with ASC 460-10, which incorporates the expectation of potential future payments under the guarantee and takes into both non-contingent and contingent aspects of the guarantee. Subsequent to the loan’s inception, the guarantee liability is composed of two components: (i) ASC Topic 460 component; and (ii) ASC Topic 450 component. The liability recorded based on ASC Topic 460 is determined on a loan by loan basis and it is reduced when the Group is released from the underlying risk, i.e. as the loan is repaid by the borrower or when the investor or institutional funding partner is compensated in the event of a default. This component is a stand-ready obligation which is not subject to the probable threshold used to record a contingent obligation. When the Group is released from the stand-ready liability upon expiration of the underlying loan, the Group records a corresponding amount as “Other revenue” in the consolidated statement of comprehensive income. The other component is a contingent liability determined based on probable loss considering the actual historical performance and current conditions, representing the obligation to make future payouts under the guarantee liability in excess of the stand-ready liability, measured using the guidance in ASC Topic 450. The ASC Topic 450 contingent component is determined on a collective basis and loans with similar risk characteristics are pooled into cohorts for purposes of measuring incurred losses. The ASC 450 contingent component is recognized as part of operating expenses in the consolidated statement of comprehensive income. At all times the recognized liability (including the stand-ready liability and contingent liability) is at least equal to the probable estimated losses of the guarantee portfolio. The Group measures its guarantee liabilities at inception at fair value based on the Group’s expected payouts and also incorporating a markup margin. As the Group’s guarantee liabilities are not traded in an active market with readily observable prices, the Group applies a discounted cash flow methodology to measure the fair value of guarantee liabilities. The impact of credit losses is also considered by applying discounted cash flow method for the subsequent measurement of guarantee liabilities, based on the consideration of reasonable and supportable forecasts of future economic conditions. The significant unobservable inputs used include expected future payout and discount rate. The expected future payouts were estimated based on expected default rates and collection rates for each product type, taking into consideration of historical loss experiences for both contingent and noncontingent elements. The expected future payouts take into account missed payments initially compensated by ZhongAn within two Refer to Note 12 for additional information about guarantee liabilities for the years ended December 31, 2020, 2021 and 2022. From September 2017, the Group revised the arrangement with Zhongan on Xiaoying Credit Loan products, which is the major product offered by Group. The Group no longer records any guarantee liabilities in accordance with ASC Topic 460 for substantially all Xiaoying Preferred Loans. For most Xiaoying Card Loans, the Group records financial guarantee derivatives in accordance with ASC 815. See accounting policy of revenue recognition and financial guarantee derivatives. Starting from 2020, the Group ceased to provide guarantee service on the loan facilitated. The outstanding balance of guarantee liabilities was nil and nil as of December 31, 2021 and 2022.</t>
        </is>
      </c>
    </row>
    <row r="11">
      <c r="A11" s="4" t="inlineStr">
        <is>
          <t>Financial guarantee derivatives</t>
        </is>
      </c>
      <c r="B11" s="4" t="inlineStr">
        <is>
          <t>(h) Starting from September 2017, for newly facilitated Xiaoying Credit Loans and Xiaoying Revolving Loans, the Group entered into a series of arrangements with various financial institutional cooperators in which it has agreed that the Group’s exposure is limited to the contractual guarantee fee that the Group cannot collect under the agreement from the borrower as a result of default or prepayment but are still obligated to compensate those financial institutional cooperators based on the contractual guarantee fee up to the pre-agreed cap. See accounting policy in Revenue Recognition. The financial guarantee is accounted for as a derivative under ASC 815 because the financial guarantee scope exemption in ASC 815-10-15-58 is not met. The derivative is remeasured at each reporting period. The change in fair value of the derivative is recorded as a change in fair value of financial guarantee derivatives in the consolidated statements of comprehensive income(loss). The derivative is increased by the guarantee fees collected from the borrowers upon receipt as the Group expects all the fees to be ultimately paid to those financial institutional cooperators. When the Group settles the guarantee through performance of the guarantee by making payments to those financial institutional cooperators, the Company records a corresponding deduction to the derivative. The Group uses the discounted cash flow model to value these financing guarantee derivatives at inception and subsequent valuation dates. This discounted cash flow model incorporates assumptions such as the expected delinquency rates, prepayment rate and discount rate. The expected delinquency rate and prepayment rate is estimated by taking into consideration of historical loss experiences. The discount rate is determined based on the market rates. The Group considers that the impact of discount rate to the fair value of financial guarantee derivatives is immaterial.</t>
        </is>
      </c>
    </row>
    <row r="12">
      <c r="A12" s="4" t="inlineStr">
        <is>
          <t>Fair value</t>
        </is>
      </c>
      <c r="B12" s="4" t="inlineStr">
        <is>
          <t>(i)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Most fair value is therefore determined using model-based techniques that include option pricing models, discounted cash flow models, and similar techniques.</t>
        </is>
      </c>
    </row>
    <row r="13">
      <c r="A13" s="4" t="inlineStr">
        <is>
          <t>Cash and Cash Equivalents</t>
        </is>
      </c>
      <c r="B13" s="4" t="inlineStr">
        <is>
          <t>(j) Cash and cash equivalents primarily consist of cash on hand and cash in bank which are highly liquid. As of December 31, 2021 and 2022, cash equivalents were comprised of term deposits in banks. All cash and cash equivalents are unrestricted as to withdrawal and use.</t>
        </is>
      </c>
    </row>
    <row r="14">
      <c r="A14" s="4" t="inlineStr">
        <is>
          <t>Restricted Cash</t>
        </is>
      </c>
      <c r="B14" s="4" t="inlineStr">
        <is>
          <t>(k) Restricted cash consists primarily of cash held by the Consolidated Trusts and Partnerships through segregated bank accounts which can only be used by the Consolidated Trusts and Partnerships to specified activities as stipulated in the Consolidated Trust or Partnership agreements. Cash in the Consolidated Trusts and Partnerships is not available to fund the general liquidity needs of the Group. Restricted cash also includes cash deposited with banks as collateral for borrowings from the respective banks and security deposits set aside in banks. Restriction on the use of such cash and the interest earned thereon is imposed by the banks and remains effective throughout the terms of the borrowings. See Note 8.</t>
        </is>
      </c>
    </row>
    <row r="15">
      <c r="A15" s="4" t="inlineStr">
        <is>
          <t>Accounts receivable and contract assets, net</t>
        </is>
      </c>
      <c r="B15" s="4" t="inlineStr">
        <is>
          <t>(l) Accounts receivable and contract assets, net Accounts receivable and contract assets consist of accounts receivable and contract assets from the facilitation and post-origination service in relation to loans facilitated under both Direct and Intermediary Models, and from financing income generated from Consolidated Trusts and Partnerships and Xiaoying Microcredit. Contract assets represent the Group’s right to consideration in exchange for facilitation services that the Company has transferred to the customer before payment is due. The Group only recognizes accounts receivable and contract assets to the extent that the Group believes it is probable that they will collect substantially all of the consideration to which it will be entitled in exchange for the services transferred to the customer. The general life time of accounts receivable and contract assets lasts no more than 12 months. Accounts receivable and contract assets from facilitation service and financing income is stated at the historical carrying amount net of write-offs and allowance for credit losses. The Group establishes an allowance for credit losses in accordance with ASC 326 based on estimates, historical experience of net default rates, current economic conditions, reasonable and supportable forecasts of future economic conditions and other factors surrounding the credit risk of customers. The profile of the borrowers is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also constantly monitor the financial condition and evaluates the credit quality of certain institutional funding partners and external financing guarantee companies from which the Group’s service fees are collected directly or indirectly. The Group evaluates and adjusts its allowance for credit losses for accounts receivable and contract assets on a quarterly basis or more often as necessary. Uncollectible accounts receivable or contract assets are written off when a settlement is reached for an amount that is less than the outstanding historical balance or when accounts receivable or contract assets are deemed uncollectible. The following table presents the accounts receivable and contract assets from facilitation, post-origination and financing income as of December 31, 2021 and 2022, respectively: ​ ​ ​ ​ ​ ​ ​ ​ ​ ​ ​ ​ ​ ​ Accounts ​ Accounts ​ ​ ​ ​ ​ ​ ​ receivable ​ receivable ​ ​ ​ ​ ​ ​ ​ ​ and contract ​ and contract ​ ​ ​ ​ ​ ​ ​ ​ assests from ​ assests from ​ Accounts ​ ​ ​ ​ ​ ​ facilitation ​ post-origination ​ receivable from ​ Allowance for ​ ​ As of December 31, 2021 services services financing income credit losses Total ​ RMB RMB RMB ​ RMB ​ RMB Accounts receivable: ​ ​ ​ ​ ​ ​ ​ ​ ​ ​ Xiaoying Credit Loan 189,556,149 2,468,496 26,080,407 ​ (8,092,404) ​ 210,012,648 Contract assests: ​ ​ ​ ​ ​ ​ ​ ​ ​ ​ Xiaoying Credit Loan ​ 529,311,240 ​ 25,931,783 ​ — ​ (17,775,553) ​ 537,467,470 Total 718,867,389 28,400,279 26,080,407 ​ (25,867,957) ​ 747,480,118 ​ ​ ​ ​ ​ ​ ​ ​ ​ ​ ​ ​ ​ ​ Accounts ​ Accounts ​ ​ ​ ​ ​ ​ ​ ​ receivable ​ receivable ​ Accounts ​ ​ ​ ​ ​ ​ and contract ​ and contract ​ receivable ​ ​ ​ ​ ​ ​ assests from ​ assests from ​ and contract ​ ​ ​ ​ ​ ​ facilitation ​ post-origination ​ assests from ​ Allowance for ​ ​ As of December 31, 2022 services services financing income ​ credit losses Total ​ ​ RMB ​ RMB ​ RMB ​ RMB ​ RMB Accounts receivable: ​ ​ ​ ​ ​ ​ ​ ​ ​ ​ Xiaoying Credit Loan ​ 24,326,715 ​ 1,427,297 ​ 54,103,450 ​ (15,353,343) ​ 64,504,119 Other loans ​ — ​ — ​ 824,527 ​ (39,132) ​ 785,395 Contract assests: ​ ​ ​ ​ ​ ​ ​ ​ ​ ​ Xiaoying Credit Loan ​ 1,038,520,804 ​ 60,244,520 ​ 317,399 ​ (6,480,105) ​ 1,092,602,618 Other loans ​ 3,887,805 ​ 134,389 ​ — ​ (2,586) ​ 4,019,608 Total ​ 1,066,735,324 ​ 61,806,206 ​ 55,245,376 ​ (21,875,166) ​ 1,161,911,740 ​ ​ ​ ​ ​ ​ ​ ​ ​ ​ ​ ​ . ​ Accounts ​ Accounts ​ ​ ​ ​ ​ ​ ​ ​ receivable ​ receivable ​ Accounts ​ ​ ​ ​ ​ ​ and contract ​ and contract ​ receivable ​ ​ ​ ​ ​ ​ assests from ​ assests from ​ and contract ​ ​ ​ ​ ​ ​ facilitation ​ post-origination ​ assests from ​ Allowance for ​ ​ As of December 31, 2022 services services financing income credit losses Total ​ ​ US$ ​ US$ ​ US$ ​ US$ ​ US$ Accounts receivable: ​ ​ ​ ​ ​ ​ ​ ​ ​ ​ Xiaoying Credit Loan ​ 3,527,042 ​ 206,939 ​ 7,844,263 ​ (2,226,025) ​ 9,352,219 Other loans ​ — ​ — ​ 119,545 ​ (5,674) ​ 113,871 Contract assests: ​ ​ ​ ​ ​ ​ ​ ​ ​ ​ Xiaoying Credit Loan ​ 150,571,362 ​ 8,734,634 ​ 46,019 ​ (939,527) ​ 158,412,488 Other loans ​ 563,679 ​ 19,485 ​ — ​ (375) ​ 582,789 Total ​ 154,662,083 ​ 8,961,058 ​ 8,009,827 ​ (3,171,601) ​ 168,461,367 ​ The following tables present the aging of accounts receivable as of December 31, 2021 and 2022 respectively. The Group charges off accounts receivable overdue more than 60 days. ​ ​ ​ ​ ​ ​ ​ ​ ​ ​ As of December 31, 2021 ​ ​ ​ ​ ​ ​ ​ ​ Aging Not past-due 1 - 30 days 30 - 60 days Total ​ ​ RMB ​ RMB ​ RMB ​ RMB Xiaoying Credit Loan ​ 205,943,964 ​ 6,352,735 ​ 5,808,353 ​ 218,105,052 Total ​ 205,943,964 ​ 6,352,735 ​ 5,808,353 ​ 218,105,052 ​ ​ ​ ​ ​ ​ ​ ​ ​ ​ As of December 31, 2022 ​ ​ ​ ​ ​ ​ ​ ​ Aging Not past-due 1 - 30 days 30 - 60 days Total ​ ​ RMB ​ RMB ​ RMB ​ RMB Xiaoying Credit Loan ​ 72,674,385 ​ 2,932,527 ​ 4,250,550 ​ 79,857,462 Other loans ​ 746,331 ​ 40,675 ​ 37,521 ​ 824,527 Total ​ 73,420,716 ​ 2,973,202 ​ 4,288,071 ​ 80,681,989 ​ ​ ​ ​ ​ ​ ​ ​ ​ ​ As of December 31, 2022 ​ ​ ​ ​ ​ ​ ​ ​ Aging Not past-due 1 - 30 days 30 - 60 days Total ​ ​ US$ ​ US$ ​ US$ ​ US$ Xiaoying Credit Loan ​ 10,536,796 ​ 425,176 ​ 616,272 ​ 11,578,244 Other loans ​ 108,208 ​ 5,897 ​ 5,440 ​ 119,545 Total ​ 10,645,004 ​ 431,073 ​ 621,712 ​ 11,697,789 ​ The following tables present the movement of allowance for credit losses for accounts receivables and contract assets as of December 31, 2020, 2021 and 2022: ​ ​ ​ ​ ​ ​ ​ ​ ​ ​ ​ ​ ​ ​ As of ​ ​ ​ Provision for ​ Charge-off for ​ As of ​ ​ January 1, ​ Adoption of ASU ​ accounts receivable ​ accounts ​ December 31, ​ 2020 2016-13 (net of recovery) (1) receivable 2020 ​ ​ RMB ​ RMB ​ RMB ​ RMB ​ RMB Xiaoying Credit Loan ​ 185,085,029 ​ 11,480,592 ​ 112,833,743 ​ (271,870,171) ​ 37,529,193 Xiaoying Revolving Loan ​ 7,824,878 ​ 811,579 ​ 11,883,737 ​ (19,367,707) ​ 1,152,487 Internet Channel ​ — ​ 3,232,265 ​ (3,232,265) ​ — ​ — Total ​ 192,909,907 ​ 15,524,436 ​ 121,485,215 ​ (291,237,878) ​ 38,681,680 ​ ​ ​ ​ ​ ​ ​ ​ ​ ​ ​ ​ Provision for ​ ​ ​ ​ ​ ​ accounts receivable ​ Charge-off for ​ ​ ​ ​ As of ​ and contract assets ​ accounts ​ As of ​ ​ January 1, ​ (net of recovery) ​ receivable and ​ December 31, ​ ​ 2021 ​ (1) ​ contract assets ​ 2021 ​ ​ RMB ​ RMB ​ RMB ​ RMB Accounts receivable: ​ ​ ​ ​ Xiaoying Credit Loan 37,529,193 ​ 46,512,298 ​ (75,949,087) ​ 8,092,404 Xiaoying Revolving Loan 1,152,487 ​ 1,612,419 ​ (2,764,906) ​ — Contract assests: ​ ​ ​ ​ ​ ​ ​ Xiaoying Credit Loan — ​ 29,123,093 ​ (11,347,540) ​ 17,775,553 Total 38,681,680 ​ 77,247,810 ​ (90,061,533) ​ 25,867,957 ​ ​ ​ ​ ​ ​ ​ ​ ​ ​ ​ ​ Provision for ​ ​ ​ ​ ​ ​ accounts receivable ​ Charge-off for ​ ​ ​ ​ As of ​ and contract assets ​ accounts ​ As of ​ ​ January 1, ​ (net of recovery) ​ receivable and ​ December 31, ​ ​ 2022 ​ (1) ​ contract assets ​ 2022 ​ RMB RMB RMB RMB Accounts receivable: Xiaoying Credit Loan 8,092,404 ​ 21,753,517 ​ (14,492,578) ​ 15,353,343 Other loans ​ — ​ 145,931 ​ (106,799) ​ 39,132 Contract assests: ​ ​ ​ ​ ​ ​ ​ Xiaoying Credit Loan 17,775,553 ​ (66,409) ​ (11,229,039) ​ 6,480,105 Other loans — ​ 2,586 ​ — ​ 2,586 Total 25,867,957 ​ 21,835,625 ​ (25,828,416) ​ 21,875,166 ​ ​ ​ ​ ​ ​ ​ ​ ​ ​ ​ ​ ​ ​ Provision for ​ ​ ​ ​ ​ ​ ​ ​ accounts receivable ​ Charge-off for ​ ​ ​ ​ As of ​ and contract assets ​ accounts ​ As of ​ January 1, (net of recovery) receivable and December 31, ​ ​ 2022 ​ (1) ​ contract assets ​ 2022 ​ US$ US$ US$ US$ Accounts receivable: ​ ​ ​ ​ ​ ​ ​ ​ Xiaoying Credit Loan ​ 1,173,288 ​ 3,153,963 ​ (2,101,226) ​ 2,226,025 Other loans ​ — ​ 21,158 ​ (15,484) ​ 5,674 Contract assests: ​ ​ ​ ​ ​ ​ ​ ​ Xiaoying Credit Loan ​ 2,577,213 ​ (9,628) ​ (1,628,058) ​ 939,527 Other loans ​ — ​ 375 ​ — ​ 375 Total ​ 3,750,501 ​ 3,165,868 ​ (3,744,768) ​ 3,171,601 (1) The recoveries of charge-off of accounts receivables and contract assets amounted to RMB 4,243,262 , RMB 850,597 and RMB 1,738,580 (US$ 252,070 ) during the year ended December 31, 2020, 2021 and 2022, respectively.</t>
        </is>
      </c>
    </row>
    <row r="16">
      <c r="A16" s="4" t="inlineStr">
        <is>
          <t>Loans receivables from Xiaoying Credit Loans and Xiaoying Revolving Loans, net</t>
        </is>
      </c>
      <c r="B16" s="4" t="inlineStr">
        <is>
          <t>(m) Loans receivables represent loans facilited through the Consolidated Trusts and Partnerships and loans provided by Xiaoying Microcredit, which consist of Xiaoying Credit Loans, Xiaoying Revolving Loans and other miscellaneous loans that the Group facilitated and provided during the years. Loans receivables from Xiaoying Credit Loans and other loans are stated at the historical carrying amount net of write-offs and allowance for credit losses. The Group establishes an allowance for credit losses in accordance with ASC 326 based on estimates, historical experience of net default rates, current economic conditions, reasonable and supportable forecasts of future economic conditions and other factors surrounding the credit risk of customers. The profile of the borrowers is similar under each product therefore the Group applies a consistent credit risk management framework to the entire portfolio of borrowers under each product. For individual customers where there is an observable indicator of impairment such as fraud, a specific allowance is provided. The Group evaluates and adjusts its allowance for credit losses for loans receivables on a quarterly basis or more often as necessary. Uncollectible loans receivables are written off when a settlement is reached for an amount that is less than the outstanding historical balance or when loans receivables are deemed uncollectible. As of December 31, 2021 and 2022, loans receivables from Xiaoying Credit Loans and other loans amounted to RMB2,484,072,931 and RMB3,810,393,225 (US$552,455,087) respectively. The general life time of loans receivables from Xiaoying Credit Loans and other loans lasts no more than 12 months. The Group excluded the accrued interest receivable balance from the disclosed amortized cost basis, amounting to RMB26,080,407 and RMB55,245,376 (US$8,009,827) as of December 31, 2021 and 2022. The accrued interest receivables were recorded in accounts receivable and contract assets from financing income in the consolidated balance sheet. In 2021 and 2022, the Group charges off loan receivables from Xiaoying Credit Loans and other loans overdue more than 60 days. The following table presents the loans receivable from Xiaoying Credit Loans and other loans originated and retained by the Company as of December 31,2021 and 2022, respectively: ​ ​ ​ ​ ​ ​ ​ ​ ​ ​ Loans receivables ​ ​ ​ ​ ​ ​ from Xiaoying ​ ​ ​ ​ ​ ​ Credit Loans and ​ ​ ​ ​ ​ ​ other ​ Allowance for ​ ​ As of December 31, 2021 loans credit losses Total ​ ​ RMB ​ RMB ​ RMB Xiaoying Credit Loan ​ 2,537,161,361 ​ (54,725,057) ​ 2,482,436,304 Xiaoying Revolving Loan ​ 2,247,311 ​ (610,684) ​ 1,636,627 Total 2,539,408,672 ​ (55,335,741) ​ 2,484,072,931 ​ ​ ​ ​ ​ ​ ​ ​ ​ Loans receivables ​ ​ ​ ​ ​ ​ from Xiaoying ​ ​ ​ ​ ​ ​ Credit Loans and ​ ​ ​ ​ ​ ​ other ​ Allowance for ​ ​ As of December 31, 2022 loans credit losses Total ​ RMB ​ RMB ​ RMB Xiaoying Credit Loan 3,856,622,443 ​ (103,630,827) ​ 3,752,991,616 Other loans ​ 60,249,936 ​ (2,848,327) ​ 57,401,609 Total 3,916,872,379 ​ (106,479,154) ​ 3,810,393,225 ​ ​ ​ ​ ​ ​ ​ ​ ​ Loans receivables ​ ​ ​ ​ ​ ​ from Xiaoying ​ ​ ​ ​ ​ ​ Credit Loans and ​ ​ ​ ​ ​ ​ other ​ Allowance for ​ ​ As of December 31, 2022 loans credit losses Total ​ US$ ​ US$ ​ US$ Xiaoying Credit Loan 559,157,693 ​ (15,025,057) ​ 544,132,636 Other loans ​ 8,735,420 ​ (412,969) ​ 8,322,451 Total 567,893,113 ​ (15,438,026) ​ 552,455,087 ​ The following tables present the movement of provision for loans receivable from Xiaoying Credit Loans and other loans as of December 31, 2020, 2021 and 2022, respectively: ​ ​ ​ ​ ​ ​ ​ ​ ​ ​ ​ ​ ​ Provision for loans ​ ​ ​ ​ ​ ​ receivable ​ ​ ​ ​ ​ ​ ​ ​ ​ ​ from Xiaoying Credit ​ ​ ​ ​ ​ ​ As of ​ ​ ​ Loans and other ​ ​ ​ ​ ​ ​ January 1, ​ Adoption of ASU ​ loans (net of ​ ​ ​ As of December ​ ​ 2020 ​ 2016-13 ​ recovery) (1) ​ Charge-off ​ 31, 2020 ​ ​ RMB ​ RMB ​ RMB ​ RMB ​ RMB Xiaoying Credit Loans — — 74,934,783 (4,319,003) 70,615,780 Xiaoying Revolving Loans 24,709,468 4,205,046 152,275,243 (149,249,753) 31,940,004 Total 24,709,468 4,205,046 227,210,026 (153,568,756) 102,555,784 ​ ​ ​ ​ ​ ​ ​ ​ ​ ​ ​ ​ ​ ​ (Reversal of) ​ ​ ​ ​ ​ ​ ​ ​ provision for ​ ​ ​ ​ ​ ​ ​ ​ loans receivable ​ ​ ​ ​ ​ ​ ​ ​ from Xiaoying Credit ​ ​ ​ ​ ​ ​ ​ Loans and ​ ​ ​ As of January 1, other loans (net of ​ As of December 31, ​ ​ 2021 ​ recovery) (1) ​ Charge-off ​ 2021 ​ ​ RMB ​ RMB ​ RMB ​ RMB Xiaoying Credit Loans ​ 70,615,780 ​ 80,823,776 ​ (96,714,499) ​ 54,725,057 Xiaoying Revolving Loans ​ 31,940,004 ​ (4,428,608) ​ (26,900,712) ​ 610,684 Total 102,555,784 ​ 76,395,168 ​ (123,615,211) ​ 55,335,741 ​ ​ ​ ​ ​ ​ ​ ​ ​ ​ ​ ​ ​ ​ (Reversal of) ​ ​ ​ ​ ​ ​ ​ ​ provision for ​ ​ ​ ​ ​ ​ ​ loans receivable ​ ​ ​ ​ ​ ​ ​ from Xiaoying Credit ​ ​ ​ ​ ​ ​ ​ ​ Loans and ​ ​ ​ ​ ​ ​ As of December 31, ​ other loans (net of ​ ​ ​ As of December 31, ​ 2021 recovery) (1) Charge-off 2022 ​ ​ RMB ​ RMB ​ RMB ​ RMB Xiaoying Credit Loans ​ 54,725,057 ​ 160,131,434 ​ (111,225,664) ​ 103,630,827 Xiaoying Revolving Loans ​ 610,684 ​ — ​ (610,684) ​ — Other loans ​ — ​ 4,510,445 ​ (1,662,118) ​ 2,848,327 Total 55,335,741 ​ 164,641,879 (113,498,466) 106,479,154 ​ ​ ​ ​ ​ ​ ​ ​ ​ ​ ​ ​ ​ ​ (Reversal of) ​ ​ ​ ​ ​ ​ ​ provision for loans ​ ​ ​ ​ ​ ​ ​ receivable from ​ ​ ​ ​ ​ ​ ​ ​ Xiaoying Credit ​ ​ ​ ​ ​ ​ ​ ​ Loans and ​ ​ ​ ​ ​ ​ As of December 31, ​ other loans (net of ​ ​ ​ As of December 31, ​ 2021 recovery) (1) Charge-off 2022 ​ ​ US$ ​ US$ ​ US$ ​ US$ Xiaoying Credit Loans ​ 7,934,387 ​ 23,216,876 ​ (16,126,206) ​ 15,025,057 Xiaoying Revolving Loans ​ 88,541 ​ — ​ (88,541) ​ — Other loans ​ — ​ 653,953 ​ (240,984) ​ 412,969 Total 8,022,928 ​ 23,870,829 (16,455,731) ​ 15,438,026 (1) The following table presents the aging of loans receivable from Xiaoying Credit Loans and other loans as of December 31, 2021 and 2022, respectively: ​ ​ ​ ​ ​ ​ ​ ​ ​ ​ As of December ​ ​ ​ ​ ​ ​ ​ ​ 31, 2021 ​ ​ ​ ​ ​ ​ ​ ​ Aging Not past-due 1 - 30 days 30 - 60 days Total ​ ​ RMB ​ RMB ​ RMB ​ RMB Xiaoying Credit Loans ​ 2,514,735,264 ​ 13,800,724 ​ 8,625,373 ​ 2,537,161,361 Xiaoying Revolving Loans ​ 2,241,915 ​ — ​ 5,396 ​ 2,247,311 Total ​ 2,516,977,179 ​ 13,800,724 ​ 8,630,769 ​ 2,539,408,672 ​ ​ ​ ​ ​ ​ ​ ​ ​ ​ As of December ​ ​ ​ ​ ​ ​ ​ ​ 31, 2022 ​ ​ ​ ​ ​ ​ ​ ​ Aging Not past-due 1 - 30 days 30 - 60 days Total ​ ​ RMB ​ RMB ​ RMB ​ RMB Xiaoying Credit Loans ​ 3,822,596,905 ​ 22,812,090 ​ 11,213,448 ​ 3,856,622,443 Other loans ​ 57,586,395 ​ 1,705,924 ​ 957,617 ​ 60,249,936 Total ​ 3,880,183,300 ​ 24,518,014 ​ 12,171,065 ​ 3,916,872,379 ​ ​ ​ ​ ​ ​ ​ ​ ​ ​ As of December ​ ​ ​ ​ ​ ​ ​ 31, 2022 ​ ​ ​ ​ ​ ​ ​ ​ Aging ​ Not past-due 1 - 30 days 30 - 60 days Total ​ ​ US$ ​ US$ ​ US$ ​ US$ Xiaoying Credit Loans ​ 554,224,454 ​ 3,307,442 ​ 1,625,797 ​ 559,157,693 Other loans ​ 8,349,243 ​ 247,336 ​ 138,841 ​ 8,735,420 Total ​ 562,573,697 ​ 3,554,778 ​ 1,764,638 ​ 567,893,113 ​</t>
        </is>
      </c>
    </row>
    <row r="17">
      <c r="A17" s="4" t="inlineStr">
        <is>
          <t>Loans and payable to investors of Consolidated Trusts</t>
        </is>
      </c>
      <c r="B17" s="4" t="inlineStr">
        <is>
          <t>(n) For Consolidated Trusts founded before December 31, 2021, the Group elected to apply the fair value option for the loan assets and liabilities of the Consolidated Trusts on an individual basis at initial recognition, which is irrevocable throughout the existing period of each Consolidated Trust. For the Consolidated Trusts founded after January 1, 2022, the Group elected to apply amortized cost method to the loan assets and liabilities of newly formed Consolisated Trusts. For loan assets and liabilities measured at fair value, the Group uses a discounted cash flow valuation methodology by discounting the estimated future net cash flows using an appropriate discount rate. The future net cash flows are estimated based on contractual cash flows, taking into consideration of estimated delinquency rate, prepayment rate and collection rate of the loans, and the pre-determined rate of the Group’s guarantee exposure for certain products. They are recorded as “Loans at fair value” and “Payable to investors at fair value” in the consolidated balance sheet. Changes in fair value of loans and payable to investors are reported net as recorded in “Fair value adjustments related to Consolidated Trusts” in the consolidated statement of comprehensive income. See Note 3 for further disclosure on financial instruments of the Consolidated Trusts for which the fair value option has been elected.</t>
        </is>
      </c>
    </row>
    <row r="18">
      <c r="A18" s="4" t="inlineStr">
        <is>
          <t>Loan receivable from Xiaoying Housing Loans, net</t>
        </is>
      </c>
      <c r="B18" s="4" t="inlineStr">
        <is>
          <t>(o) Xiaoying Housing Loan is a home equity loan product secured by properties owned by borrowers and had been ceased the facilitation since 2019. The Group directly or indirectly guarantees on borrowers’ defaults to the investors or institutional funding partners of Xiaoying Housing Loan products and obtains a collateral right from the borrowers for such guarantees. The collaterals include apartments, houses and properties, which can fully cover the underlying loan principle and interest. Upon default of the loan, the Group compensates the investor or institutional funding partners for defaulted loan principal and interest and obtains the creditor’s right of the underlying loan. The payout amount in relation to the original guarantee provision provided at loan inception was recorded as a deduction of guarantee liability, reflected in net payouts in the guarantee liabilities rollforward. The remaining payout amount in relation to the acquisition of the creditor’s right of the underlying loan is recorded as loan receivable upon payment of compensation in “Loan receivable from Xiaoying Housing Loans” in the consolidated balance sheets as the collection cycle typically will be more than one year. No loan receivables are recorded at loan inception. Loan receivable from Xiaoying Housing Loans is recorded based on the present value of the expected amount to be collected from the exercise of the collateral right. Given the deterioration of the credit related to those loans upon acquisition, the Group determined that those loans are in non-accrual status and should only recognize related service and penalty fees upon cash received in other revenues. The outstanding balance of loan receivable from Xiaoying Housing Loans were RMB12,083,317 and RMB10,061,258 (US$1,458,745) as of December 31, 2021 and 2022, respectively. The contractually required payments that are receivable for loans acquired during 2021 and 2022 were nil and nil, respectively. The outstanding undiscounted balance including the principal, interest, fees, penalties under Xiaoying Housing Loans receivable were RMB121,854,733 and RMB154,623,985 (US$22,418,371), as of December 31, 2021 and 2022, respectively. The guarantee related to the default of the outstanding balance of Xiaoying Housing Loan were all settled in 2020. Allowance for loan receivable is established through periodic charges to the provision for loan receivable when the Group believes that the future collection of defaulted loan principal and interest is unlikely. Allowance for credit losses for loan receivables from Xiaoying Housing loans is also recognized when the fair value is below the original recorded present value of the expected amount to be collected. In order to accelerate the collection process, the Group transferred the creditor rights of certain defaulted loans as well as the underlying collateral right to third party companies at a discount in 2020, 2021 and 2022. The discounted amount was recorded as an allowance for loan receivables which represent the amount that the Group expects not able to collect from the proceedings. In addition, the Group also recorded an allowance for the remaining outstanding loans not transferred benchmarked to the discounted amount. The Group also institutes proceedings to collect the payout amount from collaterals. Uncollectible loan receivable from Xiaoying Housing Loans is written off when a settlement is reached for an amount that is less than the outstanding historical balance or when loan receivables are deemed uncollectible. The following tables presents the movement in provision for loans receivable from Xiaoying Housing Loans for the years ended December 31, 2020, 2021 and 2022. ​ ​ ​ ​ ​ ​ ​ ​ ​ Provision for Loans Receivable ​ ​ As of December 31, 2019 from Xiaoying Housing Loans Charge-off As of December 31, 2020 RMB ​ RMB ​ RMB ​ RMB 48,211,512 17,993,570 ​ (66,205,082) — ​ ​ ​ ​ ​ ​ ​ ​ ​ Reversal of provision for Loans Receivable Recoveries of ​ As of December 31, 2020 from Xiaoying Housing Loans charge-off As of December 31, 2021 RMB ​ RMB ​ RMB ​ RMB — (377,559) ​ 377,559 — ​ ​ ​ ​ ​ ​ ​ ​ ​ Reversal of provision for Loans Receivable Recoveries of As of December 31, 2021 ​ from Xiaoying Housing Loans ​ charge-off ​ As of December 31, 2022 RMB RMB RMB RMB — (6,066,176) ​ 6,066,176 — ​ ​ ​ ​ ​ ​ ​ ​ ​ Reversal of provision for Loans Receivable Recoveries of ​ As of December 31, 2021 from Xiaoying Housing Loans charge-off As of December 31, 2022 US$ ​ US$ ​ US$ ​ US$ — (879,513) 879,513 — ​ The following tables presents the aging of Loan receivables from Xiaoying Housing Loans as of December 31, 2021 and 2022, respectively: ​ ​ ​ ​ ​ ​ ​ ​ ​ ​ As of December 31, 2021 Over due 1 – 2 Over due 2 – 3 Over due over 3 ​ Aging ​ years ​ years ​ years ​ Total ​ ​ RMB ​ RMB ​ RMB ​ RMB Xiaoying Housing Loans — ​ 1,392,439 ​ 10,690,878 ​ 12,083,317 ​ ​ ​ ​ ​ ​ ​ ​ ​ ​ As of December 31, 2022 Over due 1 – 2 Over due 2 – 3 Over due over 3 ​ Aging ​ years ​ years ​ years ​ Total ​ ​ RMB ​ RMB ​ RMB ​ RMB Xiaoying Housing Loans — ​ — ​ 10,061,258 ​ 10,061,258 ​ ​ ​ ​ ​ ​ ​ ​ ​ ​ As of December 31, 2022 Over due Over due Over due ​ Aging ​ 1 – 2 years ​ 2 – 3 years ​ over 3 years ​ Total ​ ​ US$ ​ US$ ​ US$ ​ US$ Xiaoying Housing Loans — — ​ 1,458,745 ​ 1,458,745 ​</t>
        </is>
      </c>
    </row>
    <row r="19">
      <c r="A19" s="4" t="inlineStr">
        <is>
          <t>Financial investments</t>
        </is>
      </c>
      <c r="B19" s="4" t="inlineStr">
        <is>
          <t>(p) The Group invested in several Venture Capital funds (“VC funds”) in the year 2021 and 2022. These investments are in the legal form of limited partnership or zero coupon convertible note. For partnership investments, unless the fair value option under ASC 825 is elected, the Group uses equity method to account for these investments under ASC 323, which means these investments are initially recorded at cost and subsequently adjusted for the proportionated share of income or loss, impairment as well as contributions made or distributions received. However, for the case that virtually no influence was exerted by the Group in the partnership agreement, fair value measurement is applied under ASC 321. For VC funds investment measured under ASC 321, fair value measurement is applied except for the case that readily determinable fair value is not available thus the Group measures them alternatively at cost minus impairment, plus or minus observable price changes from orderly transactions of identical or similar investments of the same issuer. For the investment in the legal form of zero coupon convertible note, it is in substance a prepaid forward contract that entitles the Group to obtain shares of the VC fund in the future, and because no readily determinable fair value is available, the Group measures the investment at cost minus impairment, plus or minus observable price changes from orderly transactions of identical or similar investments of the same issuer under ASC 321. The Group reviews VC funds investment for impairment whenever events or changes in circumstances indicate that the carrying amount may not be recoverable. An impairment loss is measured based on the excess of the carrying amount of an investment over its estimated fair value.</t>
        </is>
      </c>
    </row>
    <row r="20">
      <c r="A20" s="4" t="inlineStr">
        <is>
          <t>Deposits to institutional cooperators, net</t>
        </is>
      </c>
      <c r="B20" s="4" t="inlineStr">
        <is>
          <t>(q) Starting from November 2019, the Group enter into a series of deposit arrangements with financing institutional cooperators, such as insurance company and financing guarantee company. The Group is required to pay deposits to those financial institutional cooperators monthly or in accordance with an agreed payment schedule. The amount of deposit is separately agreed with each institutional cooperator, usually calculated by multiplying the outstanding loan balance on the reconciliation date by an agreed percent rate (“the standard amount “). The agreed percent rate may be adjusted from time to time. If the balance of the deposits exceeds the standard amount or supplementary payment of deposit is needed, the financial institutional cooperators shall refund the excess part to the Group or the Group shall make supplementary payment of deposit in accordance with an agreed payment schedule. Deposits to institutional cooperators is stated at the historical carrying amount net of write-offs and allowance for credit losses. The Group establishes an allowance based on estimates, the current and expected default rates, insurance premium/guarantee fee, the historical pay-out amounts, the outstanding loan balances, the forecasted loan facilitation amounts and the credit risk of institutional cooperators. The Group evaluates and adjusts its allowance for deposits to institutional cooperators on a quarterly basis or more often as necessary. Deposits to institutional cooperators are written off when deposits are deemed uncollectible. Deposits to institutional cooperators are recorded as current assets because the term of the underlying loan assets was 12 months or less. As of December 31, 2021 and 2022, all deposits are refundable and none of them passed the original due date.</t>
        </is>
      </c>
    </row>
    <row r="21">
      <c r="A21" s="4" t="inlineStr">
        <is>
          <t>Property and equipment, net</t>
        </is>
      </c>
      <c r="B21" s="4" t="inlineStr">
        <is>
          <t>(r) Furniture and equipment are recorded at cost less accumulated depreciation and amortization. Depreciation and amortization are calculated on a straight-line basis over the following estimated useful lives: ​ ​ ​ ​ Computer and transmission equipment 3 years Furniture and office equipment ​ 5 years Motor vehicles ​ 4 years Leasehold improvements ​ Over the shorter of the lease term or expected useful lives ​ Gains and losses from the disposal are included in “Other income (loss), net”.</t>
        </is>
      </c>
    </row>
    <row r="22">
      <c r="A22" s="4" t="inlineStr">
        <is>
          <t>Intangible assets</t>
        </is>
      </c>
      <c r="B22" s="4" t="inlineStr">
        <is>
          <t>(s) Intangible assets with finite lives represent domain name and purchased computer software. These intangible assets are amortized on a straight-line basis over their estimated useful lives of the respective asset, which varies from 1 Intangible assets with an indefinite useful life represent the insurance broker license purchased during 2018 and insurance sale on line license authorized in 2019, See Note 7. Intangible assets with an indefinite life is not amortized and is tested for impairment annually or more frequently if events or changes in circumstances indicate that it might be impaired.</t>
        </is>
      </c>
    </row>
    <row r="23">
      <c r="A23" s="4" t="inlineStr">
        <is>
          <t>Impairment of long-lived assets</t>
        </is>
      </c>
      <c r="B23" s="4" t="inlineStr">
        <is>
          <t>(t) Long-lived assets are evaluated for impairment whenever events or changes in circumstances indicate that the carring amount of an asset may not be recoverable. When these events occur, the Group evaluates the impairment for the long-lived assets by comparing the carring amounts of the assets to an estimate of future undiscouneted cashs flow attributable to theses assets. If the sum of the future undiscouneted cash flows is less than the carring amouts of the assets, the Group recognizes an impairment loss based on the exess of the carring amounts of the assets over the fair value of the assets. Meanwhile, annual impairment testing is required for goodwill and intangible assets that have an indefinite useful life.</t>
        </is>
      </c>
    </row>
    <row r="24">
      <c r="A24" s="4" t="inlineStr">
        <is>
          <t>Long-term investments</t>
        </is>
      </c>
      <c r="B24" s="4" t="inlineStr">
        <is>
          <t>(u) The Group accounts for long-term investments using either the cost or equity method of accounting depending upon whether the Group has the ability to exercise significant influence over investments. As part of this evaluation, the Group considers the participating and protective rights in the investments as well as its legal form. The Group applies the equity method of accounting for the long-term investments when the Group has the ability to significantly influence the operations or financial activities of the investee. The Group records the investments at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Group records the cost method long-term investments at historical cost and subsequently record any dividends received from the net accumulated earnings of the investee as income. Dividends received in excess of earnings are considered a return of investment and are recorded as reductions in the cost of the investments.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of December 31, 2021 and 2022, long-term investments of the Group consist of five and three equity investments of PRC private companies, respectively.</t>
        </is>
      </c>
    </row>
    <row r="25">
      <c r="A25" s="4" t="inlineStr">
        <is>
          <t>Deposit payable to channel cooperators</t>
        </is>
      </c>
      <c r="B25" s="4" t="inlineStr">
        <is>
          <t>(v) The Group co-operates with selected Fintech and other financial companies by connecting the borrowers referred by those companies to investors on the Group’s platform. As part of the arrangements, the selected companies also provide credit enhancements on the loans facilitated to the borrowers referred by them and are required to pay a certain amount of cash as deposit to the Group, from which the Group is entitled to deduct if they fail to compensate the defaulted loans on a timely basis. Any remaining balance of the deposit is released upon expiry of the co-operation agreements or newly signed settlement agreements. As of December 31, 2021 and 2022, the outstanding balance of the deposit that the Group received from Fintech and other financial companies were RMB21,012,235 and RMB19,700,235 (US$2,856,266) respectively.</t>
        </is>
      </c>
    </row>
    <row r="26">
      <c r="A26" s="4" t="inlineStr">
        <is>
          <t>Employee defined contribution plan</t>
        </is>
      </c>
      <c r="B26" s="4" t="inlineStr">
        <is>
          <t>(w)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that was expensed as incurred were RMB28,891,339 , RMB35,601,429 and RMB41,757,571(US$6,054,279) for the years ended December 31, 2020, 2021 and 2022 respectively.</t>
        </is>
      </c>
    </row>
    <row r="27">
      <c r="A27" s="4" t="inlineStr">
        <is>
          <t>Advertising cost</t>
        </is>
      </c>
      <c r="B27" s="4" t="inlineStr">
        <is>
          <t>(x) Advertising costs are expensed as incurred in accordance with ASC 720-35 Other Expense—Advertising costs. Advertising costs were RMB25,594,249,RMB7,395,353 and RMB8,491,724 (US$1,231,184) for the years ended December 31, 2020, 2021 and 2022 respectively. Advertising costs are included in sales and marketing expense in the consolidated statements of comprehensive income (loss).</t>
        </is>
      </c>
    </row>
    <row r="28">
      <c r="A28" s="4" t="inlineStr">
        <is>
          <t>Origination and servicing expense</t>
        </is>
      </c>
      <c r="B28" s="4" t="inlineStr">
        <is>
          <t>(y) Origination and servicing expense consists primarily of variable expenses and vendor costs, including labor costs, costs related to credit assessment, borrower acquisitions, payment processing services, fees paid to third party collection agencies, as well as interest expense paid to investors and institutional funding partners of the Consolidated Trusts and Partnerships.</t>
        </is>
      </c>
    </row>
    <row r="29">
      <c r="A29" s="4" t="inlineStr">
        <is>
          <t>Income taxes</t>
        </is>
      </c>
      <c r="B29" s="4" t="inlineStr">
        <is>
          <t>(z) Current taxes are provided for in accordance with the laws of the relevant tax authorities. Deferred taxes are provided using the asset and liability method, which requires the recognition of deferred tax assets and liabilities for the expected future tax consequences of events that have been included in the financial statements or tax return. Under this method, deferred tax assets and liabilities are recognized for the differences between the financial statement carrying amount and the tax basis of assets and liabilities using enacted tax rates in effect for the year in which the differences are expected to reverse. Deferred tax assets are then evaluated to determine the extent to which they are more likely than not to be realized. In making such a determination, management considers all positive and negative evidence, including future reversals of existing taxable temporary differences and projected future taxable income exclusive of reversing temporary differences and carryforwards. Deferred tax assets are then reduced by a valuation allowance to the amount, in the opinion of management, that is more like than not to be realized. The Group accounts for uncertainty in income taxes recognized in the consolidated financial statements by applying a two-step process to determine the amount of the benefit to be recognized. First, each the tax position must be evaluated to determine the likelihood that it will be sustained upon external examination by the taxing authorities. If a tax position is deemed more-likely-than-not to be sustained (defined as a likelihood of more than fifty percent of being sustained upon an examnination, based on the technical merits of the tax position), the tax position is then assessed to determine the amount of benefits to recognize in the consolidated financial statements. The amount of the benefits that may be recognized is the largest amount that has a greater than 50 percent likelihood of being realized upon settlement. Interest and penalties on income taxes are classified as a component of income taxes.</t>
        </is>
      </c>
    </row>
    <row r="30">
      <c r="A30" s="4" t="inlineStr">
        <is>
          <t>Value added taxes ("VAT")</t>
        </is>
      </c>
      <c r="B30" s="4" t="inlineStr">
        <is>
          <t>(aa) The Group is subject to VAT at the rate of 6% and 13% given that they are classified as general tax payers and at the rate of 3% as certain Consolidated Trusts and Partnerships of the Group are classified as small-scale tax payers. VAT is reported as a deduction to revenue when incurred and amounted to RMB197,016,590 , RMB228,029,948, and RMB234,931,501(US$34,061,866) for the years ended December 31, 2020, 2021 and 2022 respectively. Entities that are VAT general taxpayers are allowed to offset qualified input VAT paid to suppliers against their output VAT liabilities. Net VAT balance between input VAT and output VAT is recorded in the line item of accrued expense and other liabilities on the consolidated balance sheets.</t>
        </is>
      </c>
    </row>
    <row r="31">
      <c r="A31" s="4" t="inlineStr">
        <is>
          <t>Segment information</t>
        </is>
      </c>
      <c r="B31" s="4" t="inlineStr">
        <is>
          <t>(ab) The Group uses management approach to determine operation segment. The management approach considers the internal organization and reporting used by the Group’s chief operating decision maker (“CODM”)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20, 2021 and 2022 were generated from the PRC. As the Group generates all of its revenues in the PRC, no geographical segments are presented.</t>
        </is>
      </c>
    </row>
    <row r="32">
      <c r="A32" s="4" t="inlineStr">
        <is>
          <t>Treasury shares</t>
        </is>
      </c>
      <c r="B32" s="4" t="inlineStr">
        <is>
          <t>(ac) Treasury shares The Group accounts for treasury shares using the cost method. Under this method, the cost incurred to purchase the shares is recorded in the treasury shares account in the consolidated balance sheets. In the event that treasury shares are transferrd to Employee Stock Ownership Plans (“ESOP”), the Company recognized the amount in addition paid-in capital. The treasury shares account includes 41,199,374 ordinary shares as of December 31, 2022, which will be canceled or held as treasury shares.</t>
        </is>
      </c>
    </row>
    <row r="33">
      <c r="A33" s="4" t="inlineStr">
        <is>
          <t>Leases</t>
        </is>
      </c>
      <c r="B33" s="4" t="inlineStr">
        <is>
          <t>(ad) The Group adopted ASU No. 2016-02, Leases (Topic 842) (“ASU 2016-02”) from January 1, 2019 by using the modified retrospective method and did not restate the comparable period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lso elected the practical expedient not to separate lease and non-lease components of contracts. Lastly, the Group elected the short-term lease exemption for all contracts with lease terms of 12 months or less. The Group determines if an arrangement is a lease or contains a lease at inception. Right-of-use (“ROU”) assets and liabilities are recognized at lease commencement date based on the present value of remaining lease payments over the lease term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lease terms and such extended terms are included in lease terms when the Group is reasonably certain to exercise those options. Lease terms also include periods covered by options to terminate the leases when the Group is reasonably certain not to exercise those options. Lease expense is recorded on a straight-line basis over the lease term. For operating leases, ROU assets were recorded as “Other non-current assets”, and the current and non-current portions of the lease liabilities were recorded as “Accrued expenses and other current liabilities” and “Other non-current liabilities” in the consolidated balance sheets. The Group does not have any finance leases for the year ended December 31, 2021 and 2022. As of December 31, 2021 and 2022, the Group recognized ROU assets of RMB25,199,346 and RMB62,688,248 (US$9,088,942), and total lease liabilities of RMB24,350,514 and RMB62,497,742 (US$9,061,321), including current portion of RMB12,331,166 and RMB11,304,693 (US$1,639,026). The Group’s operating leases mainly related to office facilitates. As of December 31, 2022, the weighted average remaining lease term was 4.77 years and the weighted average discount rate was 6.2% for the Group’s operating leases. Operating lease cost for the year ended 31 December, 2022 was RMB17,254,245(US$2,501,630), which excluded cost of short-term contracts. Short-term lease cost for the year ended 31 December, 2022 was insignificant. For the year ended 31 December, 2021 and 2022, no lease cost for operating leases was capitalized. Supplemental cash flow information related to operating leases was as follows: ​ ​ ​ ​ ​ ​ ​ ​ As of December 31, 2022 ​ RMB US$ Cash payments for operating leases 18,949,406 ​ 2,747,406 ROU assets obtained in exchange for operating lease liabilities 54,743,146 ​ 7,937,010 ​ Future lease payments under operating leases as of December 31, 2022 were as follows: ​ ​ ​ ​ ​ ​ ​ ​ Operating leases ​ RMB US$ Year ending December 31, ​ ​ ​ 2023 16,425,020 ​ 2,381,404 2024 16,829,056 ​ 2,439,984 2025 ​ 15,561,821 ​ 2,256,252 2026 ​ 9,572,584 ​ 1,387,894 2027 and thereafter ​ 15,896,286 ​ 2,304,745 Total future lease payments ​ 74,284,767 ​ 10,770,279 Less: Imputed interest ​ 11,787,025 ​ 1,708,958 Total lease liability balance ​ 62,497,742 ​ 9,061,321 ​ As of December 31, 2022, additional operating leases that have not yet commenced were immaterial.</t>
        </is>
      </c>
    </row>
    <row r="34">
      <c r="A34" s="4" t="inlineStr">
        <is>
          <t>Net income (loss) per share</t>
        </is>
      </c>
      <c r="B34" s="4" t="inlineStr">
        <is>
          <t>(a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Ordinary share equivalents of stock options are calculated using the treasury stock method. However, ordinary share equivalents are not included in the denominator of the diluted earnings per share calculation when inclusion of such shares would be anti-dilutive, such as in a period in which a net loss is recorded.</t>
        </is>
      </c>
    </row>
    <row r="35">
      <c r="A35" s="4" t="inlineStr">
        <is>
          <t>Share-based compensation</t>
        </is>
      </c>
      <c r="B35" s="4" t="inlineStr">
        <is>
          <t>(af) Share-based payment transactions with employees and directors, such as stock options and restricted stocks, are measured based on the grant date fair value of the awards in accordance with ASC 718, Compensation-Stock Compensation, with the resulting expense generally recognized on a straight-line basis in the consolidated statements of income over the period during which the employee is required to perform service in exchange for the award.</t>
        </is>
      </c>
    </row>
    <row r="36">
      <c r="A36" s="4" t="inlineStr">
        <is>
          <t>Certain risks and concentrations</t>
        </is>
      </c>
      <c r="B36" s="4" t="inlineStr">
        <is>
          <t>(ag) Financial instruments that potentially expose the Group to concentrations of credit risk consist principally of cash, restricted cash, financial investments, accounts receivable and contract assets, deposits to institutional cooperators, loans receivables and loans at fair value. The Group’s investment policy requires cash and restricted cash to be placed with high-quality financial institutions and to limit the amount of credit risk from any one issuer. The Group regularly evaluates the credit standing of the counterparties or financial institutions. Financial investments that potentially subject the Group to market risk mainly consist of investments in VC funds. The Group limits its exposure to market risks associated with financial investments by regularly conducting post-investment management of the funds. Accounts receivable and contract assets are typically unsecured and are derived from revenue earned from customers in the PRC. The risk with respect to accounts receivable and contract assets is mitigated through the Group’s consistent credit risk management framework to the entire portfolio of borrowers under each product. The Group also constantly monitor the financial condition and evaluates the credit quality of certain institutional funding partners and external financing guarantee companies from which the Group’s service fees are collected. Deposits to institutional cooperators are placed with financial institutional cooperators. The Group regularly monitors the financial condition and evaluates the credit quality of each institutional cooperator. Credit of loans receivables and loans at fair value is controlled by the application of credit approval, limit and monitoring procedures. No investor or institutional funding partner represented greater than 10% or more of the total net revenues for the years ended December 31, 2020, 2021 and 2022. During the years ended December 31, 2020 and 2021, there was one and one institutional cooperator individually provided credit insurance or guarantee services for greater than 10% or more of the total loans the Group facilitated and provided. During the year ended December 31, 2022, there were two institutional cooperators individually provided credit insurance or guarantee services for greater than 10% or more of the total loans the Group facilitated and provided. ​ ​ ​ ​ ​ ​ ​ ​ ​ ​ Year ended Year ended Year ended ​ ​ December 31, ​ December 31, ​ December 31, ​ ​ 2020 ​ 2021 ​ 2022 Institutional cooperator A Nil * 29.6 % Institutional cooperator B ​ * ​ * ​ 12.3 % Institutional cooperator C ​ 54.4 % 27.6 % * ​ ​ There were two and three contract assets due from institutional funding partners/institutional cooperators that individually accounted for greater than 10% of the Group’s carrying amount of accounts receivable and contract assets as of December 31, 2021 and 2022, respectively. ​ ​ ​ ​ ​ ​ ​ ​ As of December 31, As of December 31, ​ ​ 2021 ​ 2022 ​ Institutional cooperator A ​ * ​ 26.3 % Institutional cooperator B * 13.7 % Institutional cooperator D ​ Nil ​ 15.6 % Institutional cooperator E ​ 15.5 % * ​ Institutional funding partner A ​ 11.0 % * ​ ​ As of December 31, 2021 and 2022, two and four institutional cooperators individually accounted for more than 10% of the Group's deposits to institutional cooperators, respectively. ​ ​ ​ ​ ​ ​ ​ ​ As of December 31, As of December 31, ​ ​ 2021 ​ 2022 ​ Institutional cooperator B ​ * ​ 20.1 % Institutional cooperator C ​ 30.7 % Nil ​ Institutional cooperator D * ​ 19.2 % Institutional cooperator E 23.1 % 10.7 % Institutional cooperator F ​ * ​ 10.0 % * Less than 10%. The Company manages current payment risk of financial guarantee derivative through a self-developed risk management model. The rating scale of risk management model takes into account factors such as identity characteristics, credit history, payment overdue history, payment capacity, behavioral characteristics and online social network activity. As of December 31, 2022, substantially all of the loans facilitated by the Group were insured/guaranteed by external insurance company or financing guarantee companies.</t>
        </is>
      </c>
    </row>
    <row r="37">
      <c r="A37" s="4" t="inlineStr">
        <is>
          <t>Credit losses</t>
        </is>
      </c>
      <c r="B37" s="4" t="inlineStr">
        <is>
          <t>(ah) In June 2016, the Financial Accounting Standards Board (FASB) issued ASU No. 2016-13, Financial Instruments—Credit Losses (Topic 326). The ASU introduced a new credit loss methodology, the current expected credit losses (“CECL”) methodology, which requires earlier recognition of credit losses while also providing additional disclosure about credit risk. The Group adopted the ASU as of January 1, 2020, which resulted in an increase in the Group’s Allowance for credit losses (“ACL”) and a decrease to opening Retained earnings, net of deferred income taxes, at January 1, 2020. The CECL methodology utilizes a lifetime “expected credit loss” measurement objective for the recognition of credit losses for loans, receivables, contract assets and other financial assets measured at amortized cost at the time the financial asset is originated or acquired. The ACL is adjusted each period for changes in expected lifetime credit losses. The CECL methodology represents a significant change from prior U.S. GAAP and replaced the prior multiple existing impairment methods, which generally required that a loss be incurred before it was recognized. Within the life cycle of a loan or other financial asset, the methodology generally results in the earlier recognition of the provision for credit losses and the related ACL than prior U.S. GAAP. The CECL methodology’s impact on expected credit losses, among other things, reflects the Group’s view of the current state of the economy, forecasted macroeconomic conditions and the Group’s portfolios. The CECL methodology also applies to certain off-balance sheet credit exposures, such as financial guarantees not accounted for as derivatives. The financial guarantees provided for the Group’s off-balance sheet loans accounted for under ASC 460 are in the scope of ASC 326 and subject to the CECL methodology. At the January 1, 2020 date of adoption, based on forecasts of macroeconomic conditions and exposures at that time, the aggregate impact to the Group was an approximate RMB22.99 million, or an approximate 8.03%, pre tax increase in the Allowance for credit losses, along with a RMB17.24 million after-tax decrease in Retained earnings and a deferred tax asset increase of RMB5.75 million. Under the CECL methodology, the allowance for credit losses is model based and utilizes a forward-looking macroeconomic forecast in estimating expected credit losses. The model of the allowance for credit losses would be considers (i) the uncertainty of forward-looking scenarios based on the likelihood and severity of a possible recession as another possible scenario; (ii) certain portfolio characteristics, such as portfolio concentration and collateral coverage; and (iii) model limitations as well as idiosyncratic events.</t>
        </is>
      </c>
    </row>
    <row r="38">
      <c r="A38" s="4" t="inlineStr">
        <is>
          <t>Impact of COVID-19</t>
        </is>
      </c>
      <c r="B38" s="4" t="inlineStr">
        <is>
          <t>(ai) Impact of COVID-19 The Company’s results of operations have been adversely affected by the COVID-19 which harmed the Chinese and global economy in general in 2020. In the early onset of the third quarter of 2020, the Group’s business was already on track for a steady recovery. In July 2020, the Group’s total loan facilitation amount was back to the level in January 2020 before COVID-19, and so were the delinquency rates for outstanding loans. In 2021 and 2022, the Group’s operational and financial results continued to show progress against the Group’s strategic objectives. The Company has also provided additional credit losses for accounts receivable and contract assets, other current assets and loans receivables in 2021 and 2022, due to the impact of COVID-19, other economic conditions and other factors. In January, 2023, China officially started to manage COVID-19 as a Class-B infectious disease. The implementation of Class-B management of COVID-19 emphasizes more scientific, precise and efficient epidemic prevention and minimizes its disruptions in the economy and society. However, there are still uncertainties of COVID-19’s future impact, and the extent of the impact will depend on a number of factors, including the duration and severity of COVID-19, possibility of a second wave in China, the development and progress of distribution of COVID-19 vaccine and other medical treatment, the potential change in user behavior, especially on internet usage due to the prolonged impact of COVID-19, the actions taken by government authorities, particularly to contain the outbreak, stimulate the economy to improve business condition, almost all of which are beyond the Company’s control. As a result, certain of the Company’s estimates and assumptions, including the allowance for credit losses, require significant judgments and carry a higher degree of variabilities and volatilities that could result in material changes to the Company’s current estimates in future periods.</t>
        </is>
      </c>
    </row>
    <row r="39">
      <c r="A39" s="4" t="inlineStr">
        <is>
          <t>Recent accounting pronouncements</t>
        </is>
      </c>
      <c r="B39" s="4" t="inlineStr">
        <is>
          <t>(ak) The FASB issued Accounting Standards Update No. 2021-08 Business Combinations (Topic 805) in October 2021, which will be effective for fiscal years beginning after December 15, 2022, including interim periods within those fiscal years. Accounting Standards Update No. 2021-08 equires that an entity (acquirer) recognize and measure contract assets and contract liabilities acquired in a business combination, which applies prospectively for all business combinations that occur on or after the date of initial application. The Group will evaluate the impact of this new guidance on the consolidated financial statements when necessary. The FASB issued Accounting Standards Update No. 2022-02 Financial Instruments—Credit Losses (Topic 326) in March, 2022, which will be effective for fiscal years beginning after December 15, 2022, including interim periods within those fiscal years. Accounting Standards Update No. 2022-02 is related to credit loss from troubled debt restructurings and vintage disclosures. The Group is currently evaluating the impact of this new guidance on the consolidated financial statements but does not expect this guidance will have a material impact on its consolidated financial statements.</t>
        </is>
      </c>
    </row>
    <row r="40">
      <c r="A40" s="4" t="inlineStr">
        <is>
          <t>Translation into United States Dollars</t>
        </is>
      </c>
      <c r="B40" s="4" t="inlineStr">
        <is>
          <t>(al) The financial statements of the Group are stated in RMB. Translations of amounts from RMB into United States dollars are solely for the convenience of the reader and were calculated at the rate of US$1.00 = RMB6.8972, on December 31, 2022, as set forth in H.10 statistical release of the Federal Reserve Board. The translation is not intended to imply that the RMB amounts could have been, or could be, converted, realized or settled into United States dollars at that rate on December 31, 2022,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t>
        </is>
      </c>
      <c r="B3" s="4" t="inlineStr">
        <is>
          <t xml:space="preserve"> </t>
        </is>
      </c>
    </row>
    <row r="4">
      <c r="A4" s="4" t="inlineStr">
        <is>
          <t>Schedule of principal subsidiaries, VIEs and subsidiaries of the VIEs</t>
        </is>
      </c>
      <c r="B4" s="4" t="inlineStr">
        <is>
          <t>As of December 31, 2022, the Company’s principal subsidiaries, VIEs and subsidiaries of the VIEs are as follows: ​ ​ ​ ​ ​ ​ ​ ​ ​ ​ ​ Date of Place of Percentage ​ ​ ​ incorporation/ ​ incorporation/ ​ of legal ​ ​ ​ establishment establishment ownership Principal activities Wholly-owned subsidiaries ​ ​ ​ ​ YZT (HK) Limited ​ January 14, 2015 ​ Hong Kong ​ 100 % Investment holding Xiaoying (Beijing) Information Technology Co., Ltd. (“Beijing WFOE”) ​ October 28, 2015 ​ Beijing ​ 100 % Technology development and service, sale of products Shenzhen Xiaoying Puhui Technology Co., Ltd. (“Shenzhen Puhui”) ​ December 6, 2016 ​ Shenzhen ​ 100 % Technology development and service, sale of products Shenzhen Xiaoying Information Technology Co., Ltd. (“Shenzhen Xiaoying IT”) ​ November 28, 2016 ​ Shenzhen ​ 100 % Technology development and service, sale of products Tianjin Yuexin Financing Guarantee Co., Ltd. (“Tianjin Yuexin”) ​ May 20, 2022 ​ Tianjing ​ 100 % Guarantee services Dingyue Digital and Information Technology (Shenzhen) Co., Ltd. (“Dinigyue”) ​ November 5, 2021 ​ Shenzhen ​ 100 % Technology development service VIEs ​ ​ ​ ​ ​ Shenzhen Xiaoying Technology Co., Ltd. (“Shenzhen Xiaoying”) ​ October 19, 2016 ​ Shenzhen ​ 100 % Technology development and service, sale of products Beijing Ying Zhong Tong Rongxun Technology Service Co., Ltd. (“Beijing Ying Zhong Tong”) ​ March 27, 2015 ​ Beijing ​ 100 % Technology development and service, sale of products Shenzhen Xintang Information Consulting Co., Ltd. (“Shenzhen Xintang”) ​ December 16, 2016 ​ Shenzhen ​ 100 % Consulting services Significant subsidiaries of the VIEs ​ ​ ​ ​ ​ Shenzhen Ying Zhong Tong Financial Information Service Co., Ltd. (“Shenzhen Ying Zhong Tong”) ​ March 7, 2014 ​ Shenzhen ​ 100 % Technology development and service, sale of products Shenzhen Ying Ai Gou Trading Co., Ltd. ("Shenzhen Ying Ai Gou") ​ October 25, 2018 ​ Shenzhen ​ 100 % E-commerce services Shenzhen Xiaoying Microcredit Co., Ltd. (“Xiaoying Microcredit”) ​ May 31,2021 ​ Shenzhen ​ 100 % Microcredi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40" customWidth="1" min="5" max="5"/>
  </cols>
  <sheetData>
    <row r="1">
      <c r="A1" s="1" t="inlineStr">
        <is>
          <t>CONSOLIDATED BALANCE SHEETS (Parenthetical)</t>
        </is>
      </c>
      <c r="B1" s="2" t="inlineStr">
        <is>
          <t>Dec. 31, 2022 CNY (¥) shares</t>
        </is>
      </c>
      <c r="C1" s="2" t="inlineStr">
        <is>
          <t>Dec. 31, 2022 USD ($) $ / shares shares</t>
        </is>
      </c>
      <c r="D1" s="2" t="inlineStr">
        <is>
          <t>Dec. 31, 2021 CNY (¥) shares</t>
        </is>
      </c>
      <c r="E1" s="2" t="inlineStr">
        <is>
          <t>Dec. 31, 2021 USD ($) $ / shares shares</t>
        </is>
      </c>
    </row>
    <row r="2">
      <c r="A2" s="4" t="inlineStr">
        <is>
          <t>Restricted cash</t>
        </is>
      </c>
      <c r="B2" s="6" t="n">
        <v>404689250</v>
      </c>
      <c r="C2" s="7" t="n">
        <v>58674426</v>
      </c>
      <c r="D2" s="6" t="n">
        <v>407276342</v>
      </c>
      <c r="E2" s="4" t="inlineStr">
        <is>
          <t xml:space="preserve"> </t>
        </is>
      </c>
    </row>
    <row r="3">
      <c r="A3" s="4" t="inlineStr">
        <is>
          <t>Allowance for doubtful accounts of accounts receivable and contract assets</t>
        </is>
      </c>
      <c r="B3" s="5" t="n">
        <v>21875166</v>
      </c>
      <c r="C3" s="5" t="n">
        <v>3171601</v>
      </c>
      <c r="D3" s="5" t="n">
        <v>25867957</v>
      </c>
      <c r="E3" s="7" t="n">
        <v>3750501</v>
      </c>
    </row>
    <row r="4">
      <c r="A4" s="4" t="inlineStr">
        <is>
          <t>Loan receivable from Xiaoying Housing Loans, net</t>
        </is>
      </c>
      <c r="B4" s="5" t="n">
        <v>3810393225</v>
      </c>
      <c r="C4" s="5" t="n">
        <v>552455087</v>
      </c>
      <c r="D4" s="5" t="n">
        <v>2484072931</v>
      </c>
      <c r="E4" s="4" t="inlineStr">
        <is>
          <t xml:space="preserve"> </t>
        </is>
      </c>
    </row>
    <row r="5">
      <c r="A5" s="4" t="inlineStr">
        <is>
          <t>Prepaid expenses and other current assets</t>
        </is>
      </c>
      <c r="B5" s="5" t="n">
        <v>71082341</v>
      </c>
      <c r="C5" s="5" t="n">
        <v>10305971</v>
      </c>
      <c r="D5" s="5" t="n">
        <v>213127478</v>
      </c>
      <c r="E5" s="4" t="inlineStr">
        <is>
          <t xml:space="preserve"> </t>
        </is>
      </c>
    </row>
    <row r="6">
      <c r="A6" s="4" t="inlineStr">
        <is>
          <t>Payable to investors at fair value</t>
        </is>
      </c>
      <c r="B6" s="5" t="n">
        <v>141288810</v>
      </c>
      <c r="C6" s="5" t="n">
        <v>20484952</v>
      </c>
      <c r="D6" s="5" t="n">
        <v>462714400</v>
      </c>
      <c r="E6" s="4" t="inlineStr">
        <is>
          <t xml:space="preserve"> </t>
        </is>
      </c>
    </row>
    <row r="7">
      <c r="A7" s="4" t="inlineStr">
        <is>
          <t>Payable to investors and institutional funding partners at amortized cost</t>
        </is>
      </c>
      <c r="B7" s="5" t="n">
        <v>2627910203</v>
      </c>
      <c r="C7" s="5" t="n">
        <v>381011164</v>
      </c>
      <c r="D7" s="5" t="n">
        <v>1487378613</v>
      </c>
      <c r="E7" s="4" t="inlineStr">
        <is>
          <t xml:space="preserve"> </t>
        </is>
      </c>
    </row>
    <row r="8">
      <c r="A8" s="4" t="inlineStr">
        <is>
          <t>Guarantee liabilities</t>
        </is>
      </c>
      <c r="B8" s="4" t="inlineStr">
        <is>
          <t xml:space="preserve"> </t>
        </is>
      </c>
      <c r="C8" s="5" t="n">
        <v>0</v>
      </c>
      <c r="D8" s="4" t="inlineStr">
        <is>
          <t xml:space="preserve"> </t>
        </is>
      </c>
      <c r="E8" s="7" t="n">
        <v>0</v>
      </c>
    </row>
    <row r="9">
      <c r="A9" s="4" t="inlineStr">
        <is>
          <t>Financial guarantee derivative</t>
        </is>
      </c>
      <c r="B9" s="5" t="n">
        <v>107890394</v>
      </c>
      <c r="C9" s="5" t="n">
        <v>15642637</v>
      </c>
      <c r="D9" s="5" t="n">
        <v>565953269</v>
      </c>
      <c r="E9" s="4" t="inlineStr">
        <is>
          <t xml:space="preserve"> </t>
        </is>
      </c>
    </row>
    <row r="10">
      <c r="A10" s="4" t="inlineStr">
        <is>
          <t>Short-term borrowings</t>
        </is>
      </c>
      <c r="B10" s="5" t="n">
        <v>70208800</v>
      </c>
      <c r="C10" s="5" t="n">
        <v>10179319</v>
      </c>
      <c r="D10" s="5" t="n">
        <v>166500000</v>
      </c>
      <c r="E10" s="4" t="inlineStr">
        <is>
          <t xml:space="preserve"> </t>
        </is>
      </c>
    </row>
    <row r="11">
      <c r="A11" s="4" t="inlineStr">
        <is>
          <t>Accrued payroll and welfare</t>
        </is>
      </c>
      <c r="B11" s="5" t="n">
        <v>63681358</v>
      </c>
      <c r="C11" s="5" t="n">
        <v>9232929</v>
      </c>
      <c r="D11" s="5" t="n">
        <v>44605137</v>
      </c>
      <c r="E11" s="4" t="inlineStr">
        <is>
          <t xml:space="preserve"> </t>
        </is>
      </c>
    </row>
    <row r="12">
      <c r="A12" s="4" t="inlineStr">
        <is>
          <t>Other taxes payable</t>
        </is>
      </c>
      <c r="B12" s="5" t="n">
        <v>255690734</v>
      </c>
      <c r="C12" s="5" t="n">
        <v>37071671</v>
      </c>
      <c r="D12" s="5" t="n">
        <v>219545929</v>
      </c>
      <c r="E12" s="4" t="inlineStr">
        <is>
          <t xml:space="preserve"> </t>
        </is>
      </c>
    </row>
    <row r="13">
      <c r="A13" s="4" t="inlineStr">
        <is>
          <t>Income taxes payable</t>
        </is>
      </c>
      <c r="B13" s="5" t="n">
        <v>270088963</v>
      </c>
      <c r="C13" s="5" t="n">
        <v>39159219</v>
      </c>
      <c r="D13" s="5" t="n">
        <v>117148450</v>
      </c>
      <c r="E13" s="4" t="inlineStr">
        <is>
          <t xml:space="preserve"> </t>
        </is>
      </c>
    </row>
    <row r="14">
      <c r="A14" s="4" t="inlineStr">
        <is>
          <t>Accrued expenses and other current liabilities</t>
        </is>
      </c>
      <c r="B14" s="5" t="n">
        <v>476034533</v>
      </c>
      <c r="C14" s="5" t="n">
        <v>69018520</v>
      </c>
      <c r="D14" s="5" t="n">
        <v>268966550</v>
      </c>
      <c r="E14" s="4" t="inlineStr">
        <is>
          <t xml:space="preserve"> </t>
        </is>
      </c>
    </row>
    <row r="15">
      <c r="A15" s="4" t="inlineStr">
        <is>
          <t>Other non-current liabilities</t>
        </is>
      </c>
      <c r="B15" s="6" t="n">
        <v>51193049</v>
      </c>
      <c r="C15" s="7" t="n">
        <v>7422294</v>
      </c>
      <c r="D15" s="6" t="n">
        <v>12019348</v>
      </c>
      <c r="E15" s="4" t="inlineStr">
        <is>
          <t xml:space="preserve"> </t>
        </is>
      </c>
    </row>
    <row r="16">
      <c r="A16" s="4" t="inlineStr">
        <is>
          <t>Common shares, par value (in dollars per share) | $ / shares</t>
        </is>
      </c>
      <c r="B16" s="4" t="inlineStr">
        <is>
          <t xml:space="preserve"> </t>
        </is>
      </c>
      <c r="C16" s="8" t="n">
        <v>0.0001</v>
      </c>
      <c r="D16" s="4" t="inlineStr">
        <is>
          <t xml:space="preserve"> </t>
        </is>
      </c>
      <c r="E16" s="8" t="n">
        <v>0.0001</v>
      </c>
    </row>
    <row r="17">
      <c r="A17" s="4" t="inlineStr">
        <is>
          <t>Common shares, shares authorized (in shares) | shares</t>
        </is>
      </c>
      <c r="B17" s="5" t="n">
        <v>1000000000</v>
      </c>
      <c r="C17" s="5" t="n">
        <v>1000000000</v>
      </c>
      <c r="D17" s="5" t="n">
        <v>1000000000</v>
      </c>
      <c r="E17" s="5" t="n">
        <v>1000000000</v>
      </c>
    </row>
    <row r="18">
      <c r="A18" s="4" t="inlineStr">
        <is>
          <t>Common shares, shares issued (in shares) | shares</t>
        </is>
      </c>
      <c r="B18" s="5" t="n">
        <v>329117943</v>
      </c>
      <c r="C18" s="5" t="n">
        <v>329117943</v>
      </c>
      <c r="D18" s="5" t="n">
        <v>329117943</v>
      </c>
      <c r="E18" s="5" t="n">
        <v>329117943</v>
      </c>
    </row>
    <row r="19">
      <c r="A19" s="4" t="inlineStr">
        <is>
          <t>Common shares, shares outstanding (in shares) | shares</t>
        </is>
      </c>
      <c r="B19" s="5" t="n">
        <v>287918569</v>
      </c>
      <c r="C19" s="5" t="n">
        <v>287918569</v>
      </c>
      <c r="D19" s="5" t="n">
        <v>329117943</v>
      </c>
      <c r="E19" s="5" t="n">
        <v>329117943</v>
      </c>
    </row>
    <row r="20">
      <c r="A20" s="4" t="inlineStr">
        <is>
          <t>Treasury stock, shares | shares</t>
        </is>
      </c>
      <c r="B20" s="5" t="n">
        <v>41199374</v>
      </c>
      <c r="C20" s="5" t="n">
        <v>41199374</v>
      </c>
      <c r="D20" s="5" t="n">
        <v>0</v>
      </c>
      <c r="E20" s="5" t="n">
        <v>0</v>
      </c>
    </row>
    <row r="21">
      <c r="A21" s="4" t="inlineStr">
        <is>
          <t>Consolidated Trusts and Partnerships</t>
        </is>
      </c>
      <c r="B21" s="4" t="inlineStr">
        <is>
          <t xml:space="preserve"> </t>
        </is>
      </c>
      <c r="C21" s="4" t="inlineStr">
        <is>
          <t xml:space="preserve"> </t>
        </is>
      </c>
      <c r="D21" s="4" t="inlineStr">
        <is>
          <t xml:space="preserve"> </t>
        </is>
      </c>
      <c r="E21" s="4" t="inlineStr">
        <is>
          <t xml:space="preserve"> </t>
        </is>
      </c>
    </row>
    <row r="22">
      <c r="A22" s="4" t="inlineStr">
        <is>
          <t>Restricted cash</t>
        </is>
      </c>
      <c r="B22" s="6" t="n">
        <v>398439250</v>
      </c>
      <c r="C22" s="4" t="inlineStr">
        <is>
          <t xml:space="preserve"> </t>
        </is>
      </c>
      <c r="D22" s="6" t="n">
        <v>212812257</v>
      </c>
      <c r="E22" s="4" t="inlineStr">
        <is>
          <t xml:space="preserve"> </t>
        </is>
      </c>
    </row>
    <row r="23">
      <c r="A23" s="4" t="inlineStr">
        <is>
          <t>Allowance for doubtful accounts of accounts receivable and contract assets</t>
        </is>
      </c>
      <c r="B23" s="5" t="n">
        <v>37262868</v>
      </c>
      <c r="C23" s="4" t="inlineStr">
        <is>
          <t xml:space="preserve"> </t>
        </is>
      </c>
      <c r="D23" s="5" t="n">
        <v>8335518</v>
      </c>
      <c r="E23" s="4" t="inlineStr">
        <is>
          <t xml:space="preserve"> </t>
        </is>
      </c>
    </row>
    <row r="24">
      <c r="A24" s="4" t="inlineStr">
        <is>
          <t>Loans at fair value</t>
        </is>
      </c>
      <c r="B24" s="5" t="n">
        <v>120279612</v>
      </c>
      <c r="C24" s="4" t="inlineStr">
        <is>
          <t xml:space="preserve"> </t>
        </is>
      </c>
      <c r="D24" s="5" t="n">
        <v>389679352</v>
      </c>
      <c r="E24" s="4" t="inlineStr">
        <is>
          <t xml:space="preserve"> </t>
        </is>
      </c>
    </row>
    <row r="25">
      <c r="A25" s="4" t="inlineStr">
        <is>
          <t>Prepaid expenses and other current assets</t>
        </is>
      </c>
      <c r="B25" s="5" t="n">
        <v>5073797</v>
      </c>
      <c r="C25" s="4" t="inlineStr">
        <is>
          <t xml:space="preserve"> </t>
        </is>
      </c>
      <c r="D25" s="5" t="n">
        <v>7889836</v>
      </c>
      <c r="E25" s="4" t="inlineStr">
        <is>
          <t xml:space="preserve"> </t>
        </is>
      </c>
    </row>
    <row r="26">
      <c r="A26" s="4" t="inlineStr">
        <is>
          <t>Consolidated Trusts and Partnerships | Xiaoying Credit Loans and Revolving Loans [Member]</t>
        </is>
      </c>
      <c r="B26" s="4" t="inlineStr">
        <is>
          <t xml:space="preserve"> </t>
        </is>
      </c>
      <c r="C26" s="4" t="inlineStr">
        <is>
          <t xml:space="preserve"> </t>
        </is>
      </c>
      <c r="D26" s="4" t="inlineStr">
        <is>
          <t xml:space="preserve"> </t>
        </is>
      </c>
      <c r="E26" s="4" t="inlineStr">
        <is>
          <t xml:space="preserve"> </t>
        </is>
      </c>
    </row>
    <row r="27">
      <c r="A27" s="4" t="inlineStr">
        <is>
          <t>Loan receivable from Xiaoying Housing Loans, net</t>
        </is>
      </c>
      <c r="B27" s="5" t="n">
        <v>2771927123</v>
      </c>
      <c r="C27" s="4" t="inlineStr">
        <is>
          <t xml:space="preserve"> </t>
        </is>
      </c>
      <c r="D27" s="5" t="n">
        <v>1622699799</v>
      </c>
      <c r="E27" s="4" t="inlineStr">
        <is>
          <t xml:space="preserve"> </t>
        </is>
      </c>
    </row>
    <row r="28">
      <c r="A28" s="4" t="inlineStr">
        <is>
          <t>Consolidated Variable Interest Entities, Trusts and Partnerships</t>
        </is>
      </c>
      <c r="B28" s="4" t="inlineStr">
        <is>
          <t xml:space="preserve"> </t>
        </is>
      </c>
      <c r="C28" s="4" t="inlineStr">
        <is>
          <t xml:space="preserve"> </t>
        </is>
      </c>
      <c r="D28" s="4" t="inlineStr">
        <is>
          <t xml:space="preserve"> </t>
        </is>
      </c>
      <c r="E28" s="4" t="inlineStr">
        <is>
          <t xml:space="preserve"> </t>
        </is>
      </c>
    </row>
    <row r="29">
      <c r="A29" s="4" t="inlineStr">
        <is>
          <t>Payable to investors at fair value</t>
        </is>
      </c>
      <c r="B29" s="5" t="n">
        <v>141288810</v>
      </c>
      <c r="C29" s="4" t="inlineStr">
        <is>
          <t xml:space="preserve"> </t>
        </is>
      </c>
      <c r="D29" s="5" t="n">
        <v>462714400</v>
      </c>
      <c r="E29" s="4" t="inlineStr">
        <is>
          <t xml:space="preserve"> </t>
        </is>
      </c>
    </row>
    <row r="30">
      <c r="A30" s="4" t="inlineStr">
        <is>
          <t>Payable to investors and institutional funding partners at amortized cost</t>
        </is>
      </c>
      <c r="B30" s="5" t="n">
        <v>2627910203</v>
      </c>
      <c r="C30" s="4" t="inlineStr">
        <is>
          <t xml:space="preserve"> </t>
        </is>
      </c>
      <c r="D30" s="5" t="n">
        <v>1466068260</v>
      </c>
      <c r="E30" s="4" t="inlineStr">
        <is>
          <t xml:space="preserve"> </t>
        </is>
      </c>
    </row>
    <row r="31">
      <c r="A31" s="4" t="inlineStr">
        <is>
          <t>Financial guarantee derivative</t>
        </is>
      </c>
      <c r="B31" s="5" t="n">
        <v>107890394</v>
      </c>
      <c r="C31" s="4" t="inlineStr">
        <is>
          <t xml:space="preserve"> </t>
        </is>
      </c>
      <c r="D31" s="5" t="n">
        <v>565953269</v>
      </c>
      <c r="E31" s="4" t="inlineStr">
        <is>
          <t xml:space="preserve"> </t>
        </is>
      </c>
    </row>
    <row r="32">
      <c r="A32" s="4" t="inlineStr">
        <is>
          <t>Short-term borrowings</t>
        </is>
      </c>
      <c r="B32" s="5" t="n">
        <v>20000000</v>
      </c>
      <c r="C32" s="4" t="inlineStr">
        <is>
          <t xml:space="preserve"> </t>
        </is>
      </c>
      <c r="D32" s="5" t="n">
        <v>0</v>
      </c>
      <c r="E32" s="4" t="inlineStr">
        <is>
          <t xml:space="preserve"> </t>
        </is>
      </c>
    </row>
    <row r="33">
      <c r="A33" s="4" t="inlineStr">
        <is>
          <t>Accrued payroll and welfare</t>
        </is>
      </c>
      <c r="B33" s="5" t="n">
        <v>12047490</v>
      </c>
      <c r="C33" s="4" t="inlineStr">
        <is>
          <t xml:space="preserve"> </t>
        </is>
      </c>
      <c r="D33" s="5" t="n">
        <v>8959248</v>
      </c>
      <c r="E33" s="4" t="inlineStr">
        <is>
          <t xml:space="preserve"> </t>
        </is>
      </c>
    </row>
    <row r="34">
      <c r="A34" s="4" t="inlineStr">
        <is>
          <t>Other taxes payable</t>
        </is>
      </c>
      <c r="B34" s="5" t="n">
        <v>123105603</v>
      </c>
      <c r="C34" s="4" t="inlineStr">
        <is>
          <t xml:space="preserve"> </t>
        </is>
      </c>
      <c r="D34" s="5" t="n">
        <v>100333129</v>
      </c>
      <c r="E34" s="4" t="inlineStr">
        <is>
          <t xml:space="preserve"> </t>
        </is>
      </c>
    </row>
    <row r="35">
      <c r="A35" s="4" t="inlineStr">
        <is>
          <t>Income taxes payable</t>
        </is>
      </c>
      <c r="B35" s="5" t="n">
        <v>1870729</v>
      </c>
      <c r="C35" s="4" t="inlineStr">
        <is>
          <t xml:space="preserve"> </t>
        </is>
      </c>
      <c r="D35" s="5" t="n">
        <v>8189833</v>
      </c>
      <c r="E35" s="4" t="inlineStr">
        <is>
          <t xml:space="preserve"> </t>
        </is>
      </c>
    </row>
    <row r="36">
      <c r="A36" s="4" t="inlineStr">
        <is>
          <t>Accrued expenses and other current liabilities</t>
        </is>
      </c>
      <c r="B36" s="5" t="n">
        <v>102148275</v>
      </c>
      <c r="C36" s="4" t="inlineStr">
        <is>
          <t xml:space="preserve"> </t>
        </is>
      </c>
      <c r="D36" s="5" t="n">
        <v>85485440</v>
      </c>
      <c r="E36" s="4" t="inlineStr">
        <is>
          <t xml:space="preserve"> </t>
        </is>
      </c>
    </row>
    <row r="37">
      <c r="A37" s="4" t="inlineStr">
        <is>
          <t>Other non-current liabilities</t>
        </is>
      </c>
      <c r="B37" s="6" t="n">
        <v>1937009</v>
      </c>
      <c r="C37" s="4" t="inlineStr">
        <is>
          <t xml:space="preserve"> </t>
        </is>
      </c>
      <c r="D37" s="6" t="n">
        <v>0</v>
      </c>
      <c r="E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disaggregation of revenue by product</t>
        </is>
      </c>
      <c r="B4" s="4" t="inlineStr">
        <is>
          <t>​ ​ ​ ​ ​ ​ ​ ​ ​ ​ ​ ​ ​ ​ ​ ​ ​ ​ Loan ​ ​ ​ ​ ​ ​ ​ ​ ​ ​ Loan ​ facilitation ​ ​ ​ ​ ​ ​ ​ ​ ​ ​ facilitation ​ service- ​ ​ ​ ​ ​ ​ ​ ​ ​ ​ service-Direct ​ Intermediary ​ Post-origination ​ Financing ​ Other ​ ​ ​ ​ Model ​ Model ​ service ​ income ​ revenue ​ Total 2020 (RMB) (RMB) (RMB) (RMB) (RMB) (RMB) Major products Xiaoying Credit Loan 1,190,088,566 19,755,482 176,229,908 538,869,175 39,537,661 1,964,480,792 Xiaoying Revolving Loan 76,444,207 21,571,881 26,000,468 73,991,011 597,911 198,605,478 Xiaoying Housing Loan — — — — 172,960 172,960 Internet Channel(1) — 45,449 1,611,453 3,291 11 1,660,204 Other loans — — — — 226,720 226,720 Other service(2) ​ — ​ — ​ — ​ — ​ 27,811,304 ​ 27,811,304 Total 1,266,532,773 41,372,812 203,841,829 612,863,477 68,346,567 2,192,957,458 ​ ​ ​ ​ ​ ​ ​ ​ ​ ​ ​ ​ ​ ​ ​ ​ ​ ​ Loan ​ ​ ​ ​ ​ ​ ​ ​ ​ ​ Loan ​ facilitation ​ ​ ​ ​ ​ ​ ​ ​ ​ ​ facilitation ​ service- ​ ​ ​ ​ ​ ​ ​ ​ ​ ​ service-Direct ​ Intermediary ​ Post-origination ​ Financing ​ Other ​ ​ ​ ​ Model ​ Model ​ service ​ income ​ revenue ​ Total 2021 (RMB) (RMB) (RMB) (RMB) (RMB) (RMB) Major products ​ ​ ​ ​ ​ ​ Xiaoying Credit Loan ​ 2,545,431,636 ​ 161,313 ​ 312,373,187 ​ 644,009,587 ​ 31,877,690 ​ 3,533,853,413 Xiaoying Revolving Loan ​ — ​ — ​ 3,216,931 ​ 27,891,908 ​ 537,311 ​ 31,646,150 Other loans ​ — ​ — ​ — ​ — ​ 130,768 ​ 130,768 Other service(2) ​ — ​ — ​ — ​ — ​ 60,834,774 ​ 60,834,774 Total ​ 2,545,431,636 ​ 161,313 ​ 315,590,118 ​ 671,901,495 ​ 93,380,543 ​ 3,626,465,105 ​ ​ ​ ​ ​ ​ ​ ​ ​ ​ ​ ​ ​ ​ ​ ​ ​ ​ Loan ​ ​ ​ ​ ​ ​ ​ ​ ​ ​ Loan ​ facilitation ​ ​ ​ ​ ​ ​ ​ ​ ​ ​ facilitation ​ service- ​ ​ ​ ​ ​ ​ ​ ​ ​ ​ service-Direct ​ Intermediary ​ Post-origination ​ Financing ​ Other ​ ​ ​ ​ Model ​ Model ​ service ​ income ​ revenue ​ Total 2022 (RMB) (RMB) (RMB) (RMB) (RMB) (RMB) Major products ​ ​ ​ ​ ​ ​ Xiaoying Credit Loan ​ 2,044,343,554 ​ — ​ 372,015,426 ​ 959,446,184 ​ 20,815,986 ​ 3,396,621,150 Xiaoying Revolving Loan ​ — ​ — ​ 435,180 ​ 2,815 ​ — ​ 437,995 Other loans ​ — ​ — ​ — ​ 6,828,467 ​ 207,964 ​ 7,036,431 Other service(2) ​ — ​ — ​ — ​ — ​ 158,854,539 ​ 158,854,539 Total ​ 2,044,343,554 ​ — ​ 372,450,606 ​ 966,277,466 ​ 179,878,489 ​ 3,562,950,115 ​ ​ ​ ​ ​ ​ ​ ​ ​ ​ ​ ​ ​ ​ ​ ​ Loan ​ ​ ​ ​ ​ ​ Loan ​ facilitation ​ ​ ​ ​ ​ ​ ​ ​ ​ ​ facilitation ​ service- ​ ​ ​ ​ ​ ​ ​ ​ ​ ​ service-Direct ​ Intermediary ​ Post-origination ​ Financing ​ Other ​ ​ ​ ​ Model ​ Model ​ service ​ income ​ revenue ​ Total 2022 (US$) (US$) (US$) (US$) (US$) (US$) Major products ​ ​ ​ ​ ​ ​ ​ ​ ​ ​ ​ ​ Xiaoying Credit Loan 296,401,954 ​ — ​ 53,937,167 ​ 139,106,621 ​ 3,018,034 ​ 492,463,776 Xiaoying Revolving Loan — — 63,095 ​ 408 ​ — ​ 63,503 Other loans — — — 990,034 30,152 1,020,186 Other services(2) — — — — 23,031,743 23,031,743 Total 296,401,954 ​ — ​ 54,000,262 ​ 140,097,063 ​ 26,079,929 ​ 516,579,208 (1) (2)</t>
        </is>
      </c>
    </row>
    <row r="5">
      <c r="A5" s="4" t="inlineStr">
        <is>
          <t>Schedule of accounts receivable and contract assets</t>
        </is>
      </c>
      <c r="B5" s="4" t="inlineStr">
        <is>
          <t>​ ​ ​ ​ ​ ​ ​ ​ ​ ​ ​ ​ ​ ​ Accounts ​ Accounts ​ ​ ​ ​ ​ ​ ​ receivable ​ receivable ​ ​ ​ ​ ​ ​ ​ ​ and contract ​ and contract ​ ​ ​ ​ ​ ​ ​ ​ assests from ​ assests from ​ Accounts ​ ​ ​ ​ ​ ​ facilitation ​ post-origination ​ receivable from ​ Allowance for ​ ​ As of December 31, 2021 services services financing income credit losses Total ​ RMB RMB RMB ​ RMB ​ RMB Accounts receivable: ​ ​ ​ ​ ​ ​ ​ ​ ​ ​ Xiaoying Credit Loan 189,556,149 2,468,496 26,080,407 ​ (8,092,404) ​ 210,012,648 Contract assests: ​ ​ ​ ​ ​ ​ ​ ​ ​ ​ Xiaoying Credit Loan ​ 529,311,240 ​ 25,931,783 ​ — ​ (17,775,553) ​ 537,467,470 Total 718,867,389 28,400,279 26,080,407 ​ (25,867,957) ​ 747,480,118 ​ ​ ​ ​ ​ ​ ​ ​ ​ ​ ​ ​ ​ ​ Accounts ​ Accounts ​ ​ ​ ​ ​ ​ ​ ​ receivable ​ receivable ​ Accounts ​ ​ ​ ​ ​ ​ and contract ​ and contract ​ receivable ​ ​ ​ ​ ​ ​ assests from ​ assests from ​ and contract ​ ​ ​ ​ ​ ​ facilitation ​ post-origination ​ assests from ​ Allowance for ​ ​ As of December 31, 2022 services services financing income ​ credit losses Total ​ ​ RMB ​ RMB ​ RMB ​ RMB ​ RMB Accounts receivable: ​ ​ ​ ​ ​ ​ ​ ​ ​ ​ Xiaoying Credit Loan ​ 24,326,715 ​ 1,427,297 ​ 54,103,450 ​ (15,353,343) ​ 64,504,119 Other loans ​ — ​ — ​ 824,527 ​ (39,132) ​ 785,395 Contract assests: ​ ​ ​ ​ ​ ​ ​ ​ ​ ​ Xiaoying Credit Loan ​ 1,038,520,804 ​ 60,244,520 ​ 317,399 ​ (6,480,105) ​ 1,092,602,618 Other loans ​ 3,887,805 ​ 134,389 ​ — ​ (2,586) ​ 4,019,608 Total ​ 1,066,735,324 ​ 61,806,206 ​ 55,245,376 ​ (21,875,166) ​ 1,161,911,740 ​ ​ ​ ​ ​ ​ ​ ​ ​ ​ ​ ​ . ​ Accounts ​ Accounts ​ ​ ​ ​ ​ ​ ​ ​ receivable ​ receivable ​ Accounts ​ ​ ​ ​ ​ ​ and contract ​ and contract ​ receivable ​ ​ ​ ​ ​ ​ assests from ​ assests from ​ and contract ​ ​ ​ ​ ​ ​ facilitation ​ post-origination ​ assests from ​ Allowance for ​ ​ As of December 31, 2022 services services financing income credit losses Total ​ ​ US$ ​ US$ ​ US$ ​ US$ ​ US$ Accounts receivable: ​ ​ ​ ​ ​ ​ ​ ​ ​ ​ Xiaoying Credit Loan ​ 3,527,042 ​ 206,939 ​ 7,844,263 ​ (2,226,025) ​ 9,352,219 Other loans ​ — ​ — ​ 119,545 ​ (5,674) ​ 113,871 Contract assests: ​ ​ ​ ​ ​ ​ ​ ​ ​ ​ Xiaoying Credit Loan ​ 150,571,362 ​ 8,734,634 ​ 46,019 ​ (939,527) ​ 158,412,488 Other loans ​ 563,679 ​ 19,485 ​ — ​ (375) ​ 582,789 Total ​ 154,662,083 ​ 8,961,058 ​ 8,009,827 ​ (3,171,601) ​ 168,461,367 ​</t>
        </is>
      </c>
    </row>
    <row r="6">
      <c r="A6" s="4" t="inlineStr">
        <is>
          <t>Schedule of aging of past due accounts receivables</t>
        </is>
      </c>
      <c r="B6" s="4" t="inlineStr">
        <is>
          <t>​ ​ ​ ​ ​ ​ ​ ​ ​ ​ As of December 31, 2021 ​ ​ ​ ​ ​ ​ ​ ​ Aging Not past-due 1 - 30 days 30 - 60 days Total ​ ​ RMB ​ RMB ​ RMB ​ RMB Xiaoying Credit Loan ​ 205,943,964 ​ 6,352,735 ​ 5,808,353 ​ 218,105,052 Total ​ 205,943,964 ​ 6,352,735 ​ 5,808,353 ​ 218,105,052 ​ ​ ​ ​ ​ ​ ​ ​ ​ ​ As of December 31, 2022 ​ ​ ​ ​ ​ ​ ​ ​ Aging Not past-due 1 - 30 days 30 - 60 days Total ​ ​ RMB ​ RMB ​ RMB ​ RMB Xiaoying Credit Loan ​ 72,674,385 ​ 2,932,527 ​ 4,250,550 ​ 79,857,462 Other loans ​ 746,331 ​ 40,675 ​ 37,521 ​ 824,527 Total ​ 73,420,716 ​ 2,973,202 ​ 4,288,071 ​ 80,681,989 ​ ​ ​ ​ ​ ​ ​ ​ ​ ​ As of December 31, 2022 ​ ​ ​ ​ ​ ​ ​ ​ Aging Not past-due 1 - 30 days 30 - 60 days Total ​ ​ US$ ​ US$ ​ US$ ​ US$ Xiaoying Credit Loan ​ 10,536,796 ​ 425,176 ​ 616,272 ​ 11,578,244 Other loans ​ 108,208 ​ 5,897 ​ 5,440 ​ 119,545 Total ​ 10,645,004 ​ 431,073 ​ 621,712 ​ 11,697,789 ​</t>
        </is>
      </c>
    </row>
    <row r="7">
      <c r="A7" s="4" t="inlineStr">
        <is>
          <t>Schedule of movement of provision for accounts receivable and contract assets</t>
        </is>
      </c>
      <c r="B7" s="4" t="inlineStr">
        <is>
          <t>​ ​ ​ ​ ​ ​ ​ ​ ​ ​ ​ ​ ​ ​ As of ​ ​ ​ Provision for ​ Charge-off for ​ As of ​ ​ January 1, ​ Adoption of ASU ​ accounts receivable ​ accounts ​ December 31, ​ 2020 2016-13 (net of recovery) (1) receivable 2020 ​ ​ RMB ​ RMB ​ RMB ​ RMB ​ RMB Xiaoying Credit Loan ​ 185,085,029 ​ 11,480,592 ​ 112,833,743 ​ (271,870,171) ​ 37,529,193 Xiaoying Revolving Loan ​ 7,824,878 ​ 811,579 ​ 11,883,737 ​ (19,367,707) ​ 1,152,487 Internet Channel ​ — ​ 3,232,265 ​ (3,232,265) ​ — ​ — Total ​ 192,909,907 ​ 15,524,436 ​ 121,485,215 ​ (291,237,878) ​ 38,681,680 ​ ​ ​ ​ ​ ​ ​ ​ ​ ​ ​ ​ Provision for ​ ​ ​ ​ ​ ​ accounts receivable ​ Charge-off for ​ ​ ​ ​ As of ​ and contract assets ​ accounts ​ As of ​ ​ January 1, ​ (net of recovery) ​ receivable and ​ December 31, ​ ​ 2021 ​ (1) ​ contract assets ​ 2021 ​ ​ RMB ​ RMB ​ RMB ​ RMB Accounts receivable: ​ ​ ​ ​ Xiaoying Credit Loan 37,529,193 ​ 46,512,298 ​ (75,949,087) ​ 8,092,404 Xiaoying Revolving Loan 1,152,487 ​ 1,612,419 ​ (2,764,906) ​ — Contract assests: ​ ​ ​ ​ ​ ​ ​ Xiaoying Credit Loan — ​ 29,123,093 ​ (11,347,540) ​ 17,775,553 Total 38,681,680 ​ 77,247,810 ​ (90,061,533) ​ 25,867,957 ​ ​ ​ ​ ​ ​ ​ ​ ​ ​ ​ ​ Provision for ​ ​ ​ ​ ​ ​ accounts receivable ​ Charge-off for ​ ​ ​ ​ As of ​ and contract assets ​ accounts ​ As of ​ ​ January 1, ​ (net of recovery) ​ receivable and ​ December 31, ​ ​ 2022 ​ (1) ​ contract assets ​ 2022 ​ RMB RMB RMB RMB Accounts receivable: Xiaoying Credit Loan 8,092,404 ​ 21,753,517 ​ (14,492,578) ​ 15,353,343 Other loans ​ — ​ 145,931 ​ (106,799) ​ 39,132 Contract assests: ​ ​ ​ ​ ​ ​ ​ Xiaoying Credit Loan 17,775,553 ​ (66,409) ​ (11,229,039) ​ 6,480,105 Other loans — ​ 2,586 ​ — ​ 2,586 Total 25,867,957 ​ 21,835,625 ​ (25,828,416) ​ 21,875,166 ​ ​ ​ ​ ​ ​ ​ ​ ​ ​ ​ ​ ​ ​ Provision for ​ ​ ​ ​ ​ ​ ​ ​ accounts receivable ​ Charge-off for ​ ​ ​ ​ As of ​ and contract assets ​ accounts ​ As of ​ January 1, (net of recovery) receivable and December 31, ​ ​ 2022 ​ (1) ​ contract assets ​ 2022 ​ US$ US$ US$ US$ Accounts receivable: ​ ​ ​ ​ ​ ​ ​ ​ Xiaoying Credit Loan ​ 1,173,288 ​ 3,153,963 ​ (2,101,226) ​ 2,226,025 Other loans ​ — ​ 21,158 ​ (15,484) ​ 5,674 Contract assests: ​ ​ ​ ​ ​ ​ ​ ​ Xiaoying Credit Loan ​ 2,577,213 ​ (9,628) ​ (1,628,058) ​ 939,527 Other loans ​ — ​ 375 ​ — ​ 375 Total ​ 3,750,501 ​ 3,165,868 ​ (3,744,768) ​ 3,171,601 (1) The recoveries of charge-off of accounts receivables and contract assets amounted to RMB 4,243,262 , RMB 850,597 and RMB 1,738,580 (US$ 252,070 ) during the year ended December 31, 2020, 2021 and 2022, respectively.</t>
        </is>
      </c>
    </row>
    <row r="8">
      <c r="A8" s="4" t="inlineStr">
        <is>
          <t>Schedule of estimated useful lives of property and equipment</t>
        </is>
      </c>
      <c r="B8" s="4" t="inlineStr">
        <is>
          <t>​ ​ ​ ​ Computer and transmission equipment 3 years Furniture and office equipment ​ 5 years Motor vehicles ​ 4 years Leasehold improvements ​ Over the shorter of the lease term or expected useful lives ​</t>
        </is>
      </c>
    </row>
    <row r="9">
      <c r="A9" s="4" t="inlineStr">
        <is>
          <t>Schedule of remaining contractual maturities of the group's lease liabilities at the date of transition</t>
        </is>
      </c>
      <c r="B9" s="4" t="inlineStr">
        <is>
          <t>​ ​ ​ ​ ​ ​ ​ ​ As of December 31, 2022 ​ RMB US$ Cash payments for operating leases 18,949,406 ​ 2,747,406 ROU assets obtained in exchange for operating lease liabilities 54,743,146 ​ 7,937,010 ​</t>
        </is>
      </c>
    </row>
    <row r="10">
      <c r="A10" s="4" t="inlineStr">
        <is>
          <t>Schedule of remaining contractual maturities of the group's lease liabilities at the end of the current reporting period</t>
        </is>
      </c>
      <c r="B10" s="4" t="inlineStr">
        <is>
          <t>Future lease payments under operating leases as of December 31, 2022 were as follows: ​ ​ ​ ​ ​ ​ ​ ​ Operating leases ​ RMB US$ Year ending December 31, ​ ​ ​ 2023 16,425,020 ​ 2,381,404 2024 16,829,056 ​ 2,439,984 2025 ​ 15,561,821 ​ 2,256,252 2026 ​ 9,572,584 ​ 1,387,894 2027 and thereafter ​ 15,896,286 ​ 2,304,745 Total future lease payments ​ 74,284,767 ​ 10,770,279 Less: Imputed interest ​ 11,787,025 ​ 1,708,958 Total lease liability balance ​ 62,497,742 ​ 9,061,321 ​</t>
        </is>
      </c>
    </row>
    <row r="11">
      <c r="A11" s="4" t="inlineStr">
        <is>
          <t>Schedule of accounts receivables due from institutional funding partner and institutional cooperators</t>
        </is>
      </c>
      <c r="B11" s="4" t="inlineStr">
        <is>
          <t>​ ​ ​ ​ ​ ​ ​ ​ ​ ​ Year ended Year ended Year ended ​ ​ December 31, ​ December 31, ​ December 31, ​ ​ 2020 ​ 2021 ​ 2022 Institutional cooperator A Nil * 29.6 % Institutional cooperator B ​ * ​ * ​ 12.3 % Institutional cooperator C ​ 54.4 % 27.6 % * ​ ​ ​ ​ ​ ​ ​ ​ ​ ​ As of December 31, As of December 31, ​ ​ 2021 ​ 2022 ​ Institutional cooperator A ​ * ​ 26.3 % Institutional cooperator B * 13.7 % Institutional cooperator D ​ Nil ​ 15.6 % Institutional cooperator E ​ 15.5 % * ​ Institutional funding partner A ​ 11.0 % * ​ ​ ​ ​ ​ ​ ​ ​ ​ ​ As of December 31, As of December 31, ​ ​ 2021 ​ 2022 ​ Institutional cooperator B ​ * ​ 20.1 % Institutional cooperator C ​ 30.7 % Nil ​ Institutional cooperator D * ​ 19.2 % Institutional cooperator E 23.1 % 10.7 % Institutional cooperator F ​ * ​ 10.0 % * Less than 10%.</t>
        </is>
      </c>
    </row>
    <row r="12">
      <c r="A12" s="4" t="inlineStr">
        <is>
          <t>Xiaoying Housing Loan [Member]</t>
        </is>
      </c>
      <c r="B12" s="4" t="inlineStr">
        <is>
          <t xml:space="preserve"> </t>
        </is>
      </c>
    </row>
    <row r="13">
      <c r="A13" s="3" t="inlineStr">
        <is>
          <t>Summary of significant accounting policies</t>
        </is>
      </c>
      <c r="B13" s="4" t="inlineStr">
        <is>
          <t xml:space="preserve"> </t>
        </is>
      </c>
    </row>
    <row r="14">
      <c r="A14" s="4" t="inlineStr">
        <is>
          <t>Schedule of aging of past due accounts receivables</t>
        </is>
      </c>
      <c r="B14" s="4" t="inlineStr">
        <is>
          <t>​ ​ ​ ​ ​ ​ ​ ​ ​ ​ As of December 31, 2021 Over due 1 – 2 Over due 2 – 3 Over due over 3 ​ Aging ​ years ​ years ​ years ​ Total ​ ​ RMB ​ RMB ​ RMB ​ RMB Xiaoying Housing Loans — ​ 1,392,439 ​ 10,690,878 ​ 12,083,317 ​ ​ ​ ​ ​ ​ ​ ​ ​ ​ As of December 31, 2022 Over due 1 – 2 Over due 2 – 3 Over due over 3 ​ Aging ​ years ​ years ​ years ​ Total ​ ​ RMB ​ RMB ​ RMB ​ RMB Xiaoying Housing Loans — ​ — ​ 10,061,258 ​ 10,061,258 ​ ​ ​ ​ ​ ​ ​ ​ ​ ​ As of December 31, 2022 Over due Over due Over due ​ Aging ​ 1 – 2 years ​ 2 – 3 years ​ over 3 years ​ Total ​ ​ US$ ​ US$ ​ US$ ​ US$ Xiaoying Housing Loans — — ​ 1,458,745 ​ 1,458,745 ​</t>
        </is>
      </c>
    </row>
    <row r="15">
      <c r="A15" s="4" t="inlineStr">
        <is>
          <t>Schedule of movement in provision for loans receivable</t>
        </is>
      </c>
      <c r="B15" s="4" t="inlineStr">
        <is>
          <t>​ ​ ​ ​ ​ ​ ​ ​ ​ Provision for Loans Receivable ​ ​ As of December 31, 2019 from Xiaoying Housing Loans Charge-off As of December 31, 2020 RMB ​ RMB ​ RMB ​ RMB 48,211,512 17,993,570 ​ (66,205,082) — ​ ​ ​ ​ ​ ​ ​ ​ ​ Reversal of provision for Loans Receivable Recoveries of ​ As of December 31, 2020 from Xiaoying Housing Loans charge-off As of December 31, 2021 RMB ​ RMB ​ RMB ​ RMB — (377,559) ​ 377,559 — ​ ​ ​ ​ ​ ​ ​ ​ ​ Reversal of provision for Loans Receivable Recoveries of As of December 31, 2021 ​ from Xiaoying Housing Loans ​ charge-off ​ As of December 31, 2022 RMB RMB RMB RMB — (6,066,176) ​ 6,066,176 — ​ ​ ​ ​ ​ ​ ​ ​ ​ Reversal of provision for Loans Receivable Recoveries of ​ As of December 31, 2021 from Xiaoying Housing Loans charge-off As of December 31, 2022 US$ ​ US$ ​ US$ ​ US$ — (879,513) 879,513 — ​</t>
        </is>
      </c>
    </row>
    <row r="16">
      <c r="A16" s="4" t="inlineStr">
        <is>
          <t>Xiaoying Credit Loans and Revolving Loans [Member]</t>
        </is>
      </c>
      <c r="B16" s="4" t="inlineStr">
        <is>
          <t xml:space="preserve"> </t>
        </is>
      </c>
    </row>
    <row r="17">
      <c r="A17" s="3" t="inlineStr">
        <is>
          <t>Summary of significant accounting policies</t>
        </is>
      </c>
      <c r="B17" s="4" t="inlineStr">
        <is>
          <t xml:space="preserve"> </t>
        </is>
      </c>
    </row>
    <row r="18">
      <c r="A18" s="4" t="inlineStr">
        <is>
          <t>Schedule of aging of past due accounts receivables</t>
        </is>
      </c>
      <c r="B18" s="4" t="inlineStr">
        <is>
          <t>​ ​ ​ ​ ​ ​ ​ ​ ​ ​ As of December ​ ​ ​ ​ ​ ​ ​ ​ 31, 2021 ​ ​ ​ ​ ​ ​ ​ ​ Aging Not past-due 1 - 30 days 30 - 60 days Total ​ ​ RMB ​ RMB ​ RMB ​ RMB Xiaoying Credit Loans ​ 2,514,735,264 ​ 13,800,724 ​ 8,625,373 ​ 2,537,161,361 Xiaoying Revolving Loans ​ 2,241,915 ​ — ​ 5,396 ​ 2,247,311 Total ​ 2,516,977,179 ​ 13,800,724 ​ 8,630,769 ​ 2,539,408,672 ​ ​ ​ ​ ​ ​ ​ ​ ​ ​ As of December ​ ​ ​ ​ ​ ​ ​ ​ 31, 2022 ​ ​ ​ ​ ​ ​ ​ ​ Aging Not past-due 1 - 30 days 30 - 60 days Total ​ ​ RMB ​ RMB ​ RMB ​ RMB Xiaoying Credit Loans ​ 3,822,596,905 ​ 22,812,090 ​ 11,213,448 ​ 3,856,622,443 Other loans ​ 57,586,395 ​ 1,705,924 ​ 957,617 ​ 60,249,936 Total ​ 3,880,183,300 ​ 24,518,014 ​ 12,171,065 ​ 3,916,872,379 ​ ​ ​ ​ ​ ​ ​ ​ ​ ​ As of December ​ ​ ​ ​ ​ ​ ​ 31, 2022 ​ ​ ​ ​ ​ ​ ​ ​ Aging ​ Not past-due 1 - 30 days 30 - 60 days Total ​ ​ US$ ​ US$ ​ US$ ​ US$ Xiaoying Credit Loans ​ 554,224,454 ​ 3,307,442 ​ 1,625,797 ​ 559,157,693 Other loans ​ 8,349,243 ​ 247,336 ​ 138,841 ​ 8,735,420 Total ​ 562,573,697 ​ 3,554,778 ​ 1,764,638 ​ 567,893,113 ​</t>
        </is>
      </c>
    </row>
    <row r="19">
      <c r="A19" s="4" t="inlineStr">
        <is>
          <t>Schedule of loans receivable from Xiaoying Credit Loans and Revolving Loans</t>
        </is>
      </c>
      <c r="B19" s="4" t="inlineStr">
        <is>
          <t>​ ​ ​ ​ ​ ​ ​ ​ ​ ​ Loans receivables ​ ​ ​ ​ ​ ​ from Xiaoying ​ ​ ​ ​ ​ ​ Credit Loans and ​ ​ ​ ​ ​ ​ other ​ Allowance for ​ ​ As of December 31, 2021 loans credit losses Total ​ ​ RMB ​ RMB ​ RMB Xiaoying Credit Loan ​ 2,537,161,361 ​ (54,725,057) ​ 2,482,436,304 Xiaoying Revolving Loan ​ 2,247,311 ​ (610,684) ​ 1,636,627 Total 2,539,408,672 ​ (55,335,741) ​ 2,484,072,931 ​ ​ ​ ​ ​ ​ ​ ​ ​ Loans receivables ​ ​ ​ ​ ​ ​ from Xiaoying ​ ​ ​ ​ ​ ​ Credit Loans and ​ ​ ​ ​ ​ ​ other ​ Allowance for ​ ​ As of December 31, 2022 loans credit losses Total ​ RMB ​ RMB ​ RMB Xiaoying Credit Loan 3,856,622,443 ​ (103,630,827) ​ 3,752,991,616 Other loans ​ 60,249,936 ​ (2,848,327) ​ 57,401,609 Total 3,916,872,379 ​ (106,479,154) ​ 3,810,393,225 ​ ​ ​ ​ ​ ​ ​ ​ ​ Loans receivables ​ ​ ​ ​ ​ ​ from Xiaoying ​ ​ ​ ​ ​ ​ Credit Loans and ​ ​ ​ ​ ​ ​ other ​ Allowance for ​ ​ As of December 31, 2022 loans credit losses Total ​ US$ ​ US$ ​ US$ Xiaoying Credit Loan 559,157,693 ​ (15,025,057) ​ 544,132,636 Other loans ​ 8,735,420 ​ (412,969) ​ 8,322,451 Total 567,893,113 ​ (15,438,026) ​ 552,455,087 ​</t>
        </is>
      </c>
    </row>
    <row r="20">
      <c r="A20" s="4" t="inlineStr">
        <is>
          <t>Schedule of movement in provision for loans receivable</t>
        </is>
      </c>
      <c r="B20" s="4" t="inlineStr">
        <is>
          <t>​ ​ ​ ​ ​ ​ ​ ​ ​ ​ ​ ​ ​ Provision for loans ​ ​ ​ ​ ​ ​ receivable ​ ​ ​ ​ ​ ​ ​ ​ ​ ​ from Xiaoying Credit ​ ​ ​ ​ ​ ​ As of ​ ​ ​ Loans and other ​ ​ ​ ​ ​ ​ January 1, ​ Adoption of ASU ​ loans (net of ​ ​ ​ As of December ​ ​ 2020 ​ 2016-13 ​ recovery) (1) ​ Charge-off ​ 31, 2020 ​ ​ RMB ​ RMB ​ RMB ​ RMB ​ RMB Xiaoying Credit Loans — — 74,934,783 (4,319,003) 70,615,780 Xiaoying Revolving Loans 24,709,468 4,205,046 152,275,243 (149,249,753) 31,940,004 Total 24,709,468 4,205,046 227,210,026 (153,568,756) 102,555,784 ​ ​ ​ ​ ​ ​ ​ ​ ​ ​ ​ ​ ​ ​ (Reversal of) ​ ​ ​ ​ ​ ​ ​ ​ provision for ​ ​ ​ ​ ​ ​ ​ ​ loans receivable ​ ​ ​ ​ ​ ​ ​ ​ from Xiaoying Credit ​ ​ ​ ​ ​ ​ ​ Loans and ​ ​ ​ As of January 1, other loans (net of ​ As of December 31, ​ ​ 2021 ​ recovery) (1) ​ Charge-off ​ 2021 ​ ​ RMB ​ RMB ​ RMB ​ RMB Xiaoying Credit Loans ​ 70,615,780 ​ 80,823,776 ​ (96,714,499) ​ 54,725,057 Xiaoying Revolving Loans ​ 31,940,004 ​ (4,428,608) ​ (26,900,712) ​ 610,684 Total 102,555,784 ​ 76,395,168 ​ (123,615,211) ​ 55,335,741 ​ ​ ​ ​ ​ ​ ​ ​ ​ ​ ​ ​ ​ ​ (Reversal of) ​ ​ ​ ​ ​ ​ ​ ​ provision for ​ ​ ​ ​ ​ ​ ​ loans receivable ​ ​ ​ ​ ​ ​ ​ from Xiaoying Credit ​ ​ ​ ​ ​ ​ ​ ​ Loans and ​ ​ ​ ​ ​ ​ As of December 31, ​ other loans (net of ​ ​ ​ As of December 31, ​ 2021 recovery) (1) Charge-off 2022 ​ ​ RMB ​ RMB ​ RMB ​ RMB Xiaoying Credit Loans ​ 54,725,057 ​ 160,131,434 ​ (111,225,664) ​ 103,630,827 Xiaoying Revolving Loans ​ 610,684 ​ — ​ (610,684) ​ — Other loans ​ — ​ 4,510,445 ​ (1,662,118) ​ 2,848,327 Total 55,335,741 ​ 164,641,879 (113,498,466) 106,479,154 ​ ​ ​ ​ ​ ​ ​ ​ ​ ​ ​ ​ ​ ​ (Reversal of) ​ ​ ​ ​ ​ ​ ​ provision for loans ​ ​ ​ ​ ​ ​ ​ receivable from ​ ​ ​ ​ ​ ​ ​ ​ Xiaoying Credit ​ ​ ​ ​ ​ ​ ​ ​ Loans and ​ ​ ​ ​ ​ ​ As of December 31, ​ other loans (net of ​ ​ ​ As of December 31, ​ 2021 recovery) (1) Charge-off 2022 ​ ​ US$ ​ US$ ​ US$ ​ US$ Xiaoying Credit Loans ​ 7,934,387 ​ 23,216,876 ​ (16,126,206) ​ 15,025,057 Xiaoying Revolving Loans ​ 88,541 ​ — ​ (88,541) ​ — Other loans ​ — ​ 653,953 ​ (240,984) ​ 412,969 Total 8,022,928 ​ 23,870,829 (16,455,731) ​ 15,438,026 (1)</t>
        </is>
      </c>
    </row>
    <row r="21">
      <c r="A21" s="4" t="inlineStr">
        <is>
          <t>Consolidated Trusts [Member]</t>
        </is>
      </c>
      <c r="B21" s="4" t="inlineStr">
        <is>
          <t xml:space="preserve"> </t>
        </is>
      </c>
    </row>
    <row r="22">
      <c r="A22" s="3" t="inlineStr">
        <is>
          <t>Summary of significant accounting policies</t>
        </is>
      </c>
      <c r="B22" s="4" t="inlineStr">
        <is>
          <t xml:space="preserve"> </t>
        </is>
      </c>
    </row>
    <row r="23">
      <c r="A23" s="4" t="inlineStr">
        <is>
          <t>Schedule of financial statements</t>
        </is>
      </c>
      <c r="B23" s="4" t="inlineStr">
        <is>
          <t>​ ​ ​ ​ ​ ​ ​ ​ ​ ​ As of ​ ​ ​ ​ ​ ​ December 31, ​ As of December 31, ​ 2021 2022 2022 ​ ​ RMB ​ RMB ​ US$ Assets: ​ ​ ​ Restricted cash ​ 212,812,257 ​ 398,439,250 ​ 57,768,261 Accounts receivable and contract assets, net ​ 8,335,518 ​ 37,262,868 ​ 5,402,608 Loans receivable from Xiaoying Credit Loans and other loans, net ​ 1,622,699,799 ​ 2,771,927,123 ​ 401,891,655 Loans at fair value ​ 389,679,352 ​ 120,279,612 ​ 17,438,904 Prepaid expenses and other current assets ​ 7,889,836 ​ 5,073,797 ​ 735,632 Total assets ​ 2,241,416,762 ​ 3,332,982,650 ​ 483,237,060 Liabilities: ​ ​ ​ ​ ​ ​ Payable to investors and institutional funding partners at amortized cost ​ 1,466,068,260 ​ 2,627,910,203 ​ 381,011,164 Payable to investors at fair value ​ 462,714,400 ​ 141,288,810 ​ 20,484,952 Other taxes payable ​ 5,631,031 ​ 3,226,746 ​ 467,834 Accrued expenses and other current liabilities ​ 3,259,339 ​ 16,698,946 ​ 2,421,120 Total liabilities ​ 1,937,673,030 ​ 2,789,124,705 ​ 404,385,070 ​ ​ ​ ​ ​ ​ ​ ​ ​ ​ ​ ​ Year ended ​ Year ended ​ ​ ​ ​ ​ ​ December 31, ​ December 31, ​ Year ended December 31, ​ 2020 2021 2022 2022 ​ ​ RMB ​ RMB ​ RMB ​ US$ Net revenue ​ 331,300,043 ​ 285,859,862 ​ 648,893,767 ​ 94,080,753 Net income (loss) ​ (19,795,471) ​ 105,610,429 ​ 360,550,889 ​ 52,274,965 ​ ​ ​ ​ ​ ​ ​ ​ ​ ​ ​ ​ Year ended ​ Year ended ​ ​ ​ ​ ​ ​ December 31, ​ December 31, ​ Year ended December 31, ​ 2020 2021 2022 2022 ​ ​ RMB ​ RMB ​ RMB ​ US$ Net cash provided by (used in) operating activities ​ (20,179,042) ​ 155,272,678 ​ 273,610,963 ​ 39,669,861 Net cash provided by (used in) investing activities ​ 1,139,220,723 ​ (433,914,047) ​ (928,400,322) ​ (134,605,394) Net cash provided by (used in) financing activities ​ (1,092,165,825) ​ 14,599,010 ​ 840,416,352 ​ 121,848,917 ​</t>
        </is>
      </c>
    </row>
    <row r="24">
      <c r="A24" s="4" t="inlineStr">
        <is>
          <t>VIEs and Consolidated Trusts</t>
        </is>
      </c>
      <c r="B24" s="4" t="inlineStr">
        <is>
          <t xml:space="preserve"> </t>
        </is>
      </c>
    </row>
    <row r="25">
      <c r="A25" s="3" t="inlineStr">
        <is>
          <t>Summary of significant accounting policies</t>
        </is>
      </c>
      <c r="B25" s="4" t="inlineStr">
        <is>
          <t xml:space="preserve"> </t>
        </is>
      </c>
    </row>
    <row r="26">
      <c r="A26" s="4" t="inlineStr">
        <is>
          <t>Schedule of financial statements</t>
        </is>
      </c>
      <c r="B26" s="4" t="inlineStr">
        <is>
          <t>​ ​ ​ ​ ​ ​ ​ ​ ​ ​ As of ​ ​ ​ ​ ​ ​ December 31 ​ As of December 31, ​ 2021 2022 2022 ​ ​ RMB ​ RMB ​ US$ Assets: ​ ​ ​ ​ ​ ​ Cash and cash equivalents ​ 212,766,581 ​ 116,523,581 ​ 16,894,331 Restricted cash ​ 220,812,257 ​ 403,439,250 ​ 58,493,193 Accounts receivable and contract assets, net ​ 67,917,846 ​ 65,289,514 ​ 9,466,090 Loans receivable from Xiaoying Credit Loans and other loans, net ​ 2,458,221,481 ​ 3,777,595,492 ​ 547,699,863 Loans at fair value ​ 389,679,352 ​ 120,279,612 ​ 17,438,904 Deposits to institutional cooperators, net ​ 2,702,000 ​ — ​ — Prepaid expenses and other current assets, net ​ 104,088,188 ​ 53,328,083 ​ 7,731,845 Financial guarantee derivative ​ 11,816,799 ​ — ​ — Deferred tax assets, net ​ 128,554,651 ​ 2,277,314 ​ 330,179 Long-term investments ​ 556,571,016 ​ 495,994,880 ​ 71,912,498 Property and equipment, net ​ 2,673,157 ​ 604,992 ​ 87,716 Intangible assets, net ​ 29,554,089 ​ 28,711,872 ​ 4,162,830 Loan receivable from Xiaoying Housing Loans, net ​ 12,083,317 ​ 10,061,258 ​ 1,458,745 Income taxes receivable ​ — ​ 1,870,729 ​ 271,230 Other non-current assets ​ 4,850,671 ​ 2,469,629 ​ 358,063 Total assets ​ 4,202,291,405 ​ 5,078,446,206 ​ 736,305,487 Liabilities: ​ ​ ​ ​ ​ ​ Payable to investors and institutional funding partners at amortized cost ​ 1,466,068,260 ​ 2,627,910,203 ​ 381,011,164 Payable to investors at fair value ​ 462,714,400 ​ 141,288,810 ​ 20,484,952 Financial guarantee derivative ​ 565,953,269 ​ 107,890,394 ​ 15,642,637 Short-term borrowings ​ — ​ 20,000,000 ​ 2,899,727 Accrued payroll and welfare ​ 8,959,248 ​ 12,047,490 ​ 1,746,722 Other taxes payable ​ 100,333,129 ​ 123,105,603 ​ 17,848,635 Income taxes payable ​ 8,189,833 ​ — ​ — Accrued expenses and other current liabilities ​ 85,485,440 ​ 102,148,275 ​ 14,810,108 Other non-current liabilities ​ — ​ 1,937,009 ​ 280,840 Total liabilities ​ 2,697,703,579 ​ 3,136,327,784 ​ 454,724,785 ​ ​ ​ ​ ​ ​ ​ ​ ​ ​ ​ ​ Year ended ​ Year ended ​ ​ ​ ​ ​ ​ December 31, ​ December 31, ​ Year ended December 31, ​ 2020 2021 2022 2022 ​ RMB ​ RMB RMB US$ Net revenue ​ 754,755,127 ​ 1,388,255,858 ​ 1,350,809,649 ​ 195,848,989 Net income (loss) ​ (180,518,614) ​ 695,892,749 ​ 738,032,308 ​ 107,004,626 ​ ​ ​ ​ ​ ​ ​ ​ ​ ​ ​ ​ Year ended ​ Year ended ​ ​ ​ ​ ​ ​ December 31, ​ December 31, ​ Year ended December 31, ​ 2020 2021 2022 2022 ​ ​ RMB ​ RMB ​ RMB ​ US$ Net cash provided by (used in) operating activities ​ (190,951,068) ​ 485,090,529 ​ 151,675,178 ​ 21,990,834 Net cash provided by (used in) investing activities ​ 1,133,193,197 ​ (702,678,519) ​ (925,707,537) ​ (134,214,977) Net cash provided by (used in) financing activities ​ (1,073,465,825) ​ (4,100,990) ​ 860,416,352 ​ 124,748,6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of assets and liabilities</t>
        </is>
      </c>
      <c r="B3" s="4" t="inlineStr">
        <is>
          <t xml:space="preserve"> </t>
        </is>
      </c>
    </row>
    <row r="4">
      <c r="A4" s="4" t="inlineStr">
        <is>
          <t>Schedule of fair value hierarchy for assets and liabilities measured at fair value on a recurring basis</t>
        </is>
      </c>
      <c r="B4" s="4" t="inlineStr">
        <is>
          <t>​ ​ ​ ​ ​ ​ ​ ​ ​ ​ ​ ​ ​ ​ ​ ​ ​ ​ Balance at Fair ​ ​ Level 1 ​ Level 2 ​ Level 3 ​ Value December 31, 2021 (RMB) (RMB) (RMB) (RMB) Assets ​ ​ ​ ​ Loans at fair value ​ — ​ — ​ 389,679,352 ​ 389,679,352 Financial guarantee derivative ​ — ​ — ​ 11,816,799 ​ 11,816,799 Total assets ​ — ​ — ​ 401,496,151 ​ 401,496,151 Liabilities ​ ​ ​ ​ ​ ​ ​ ​ Payable to investors at fair value ​ — ​ — ​ 462,714,400 ​ 462,714,400 Financial guarantee derivative ​ — ​ — ​ 565,953,269 ​ 565,953,269 Total liabilities ​ — ​ — ​ 1,028,667,669 ​ 1,028,667,669 ​ ​ ​ ​ ​ ​ ​ ​ ​ ​ ​ ​ ​ ​ ​ ​ ​ ​ Balance at Fair ​ ​ Level 1 ​ Level 2 ​ Level 3 ​ Value December 31, 2022 (RMB) (RMB) (RMB) (RMB) Assets ​ ​ ​ ​ Loans at fair value ​ — ​ — ​ 120,279,612 ​ 120,279,612 Financial investments ​ — ​ — ​ 10,713,953 ​ 10,713,953 Total assets ​ — ​ — ​ 130,993,565 ​ 130,993,565 Liabilities ​ ​ ​ ​ ​ ​ ​ ​ Payable to investors at fair value ​ — ​ — ​ 141,288,810 ​ 141,288,810 Financial guarantee derivative ​ — ​ — ​ 107,890,394 ​ 107,890,394 Total liabilities ​ — ​ — ​ 249,179,204 ​ 249,179,204 ​ ​ ​ ​ ​ ​ ​ ​ ​ ​ ​ ​ ​ ​ ​ ​ ​ ​ Balance at Fair ​ ​ Level 1 ​ Level 2 ​ Level 3 ​ Value December 31, 2022 (US$) (US$) (US$) (US$) Assets ​ ​ ​ ​ Loans at fair value ​ — ​ — ​ 17,438,904 ​ 17,438,904 Financial investments ​ — ​ — ​ 1,553,377 ​ 1,553,377 Total assets ​ — ​ — ​ 18,992,281 ​ 18,992,281 Liabilities ​ ​ ​ ​ ​ ​ ​ ​ Payable to investors at fair value ​ — ​ — ​ 20,484,952 ​ 20,484,952 Financial guarantee derivative ​ — ​ — ​ 15,642,637 ​ 15,642,637 Total liabilities ​ — ​ — ​ 36,127,589 ​ 36,127,589 ​</t>
        </is>
      </c>
    </row>
    <row r="5">
      <c r="A5" s="4" t="inlineStr">
        <is>
          <t>Schedule of financial guarantee derivative movement activities</t>
        </is>
      </c>
      <c r="B5" s="4" t="inlineStr">
        <is>
          <t>​ ​ ​ ​ ​ ​ ​ ​ ​ ​ For loans facilitated in ​ For loans facilitated in ​ ​ ​ 2020 2021 Total Year ended December 31, 2021 ​ RMB ​ RMB ​ RMB Balance at December 31, 2020 3,842,853 ​ — ​ 3,842,853 Estimated payment to financial institutional cooperators based on the pre-agreed Cap (1) — ​ 212,641,902 ​ 212,641,902 Less: Initially estimated net guarantee service fee to be collected (2) — ​ 201,562,969 ​ 201,562,969 Add : Subsequent changes in estimated net guarantee service fee to be collected for outstanding loans (3) ​ 1,044,741 ​ 1,731,660 ​ 2,776,401 Change in fair value of financial guarantee derivative 1,044,741 ​ 12,810,593 ​ 13,855,334 Add: Guarantee service fee received from borrowers 52,087,120 ​ 94,897,894 ​ 146,985,014 Less: Compensation paid/payable to financial institutional cooperators 56,974,714 ​ 119,525,286 ​ 176,500,000 Balance at December 31, 2021 — ​ (11,816,799) ​ (11,816,799) Potential maximum undiscounted amount payable (Remaining estimated payment to financial institutional cooperators based on the pre-agreed Cap at December 31, 2021) — ​ 93,116,616 ​ 93,116,616 Changes in fair value related to balance outstanding at December 31, 2021 — ​ 11,388,942 ​ 11,388,942 ​ ​ ​ ​ ​ ​ ​ ​ ​ ​ ​ For loans facilitated in For loans facilitated in ​ ​ ​ ​ 2021 2022 Total Total Year ended December 31, 2022 ​ RMB ​ RMB RMB ​ USD Balance at December 31, 2021 (11,816,799) ​ — ​ (11,816,799) ​ (1,713,275) Estimated payment to financial institutional cooperators based on the pre-agreed Cap (1) — ​ — ​ — ​ — Less: Initially estimated net guarantee service fee to be collected (2) — ​ — ​ — ​ — Add : Subsequent changes in estimated net guarantee service fee to be collected for outstanding loans (3) (15,743,564) ​ — ​ (15,743,564) ​ (2,282,602) Change in fair value of financial guarantee derivative (15,743,564) ​ — ​ (15,743,564) ​ (2,282,602) Add: Guarantee service fee received from borrowers 110,656,100 ​ — ​ 110,656,100 ​ 16,043,626 Less: Compensation paid to financial institutional cooperators 83,095,737 ​ — ​ 83,095,737 ​ 12,047,749 Balance at December 31, 2022 — ​ — ​ — ​ — Potential maximum undiscounted amount payable (Remaining estimated payment to financial institutional cooperators based on the pre-agreed Cap at December 31, 2022) — ​ — ​ — ​ — Changes in fair value related to balance outstanding at December 31, 2022 — ​ — ​ — ​ — Note: (1) (2) (3) The following table sets forth the liability side of Group’s financial guarantee derivative movement activities for the years ended December 31, 2021 and 2022. ​ ​ ​ ​ ​ ​ ​ ​ ​ ​ For loans facilitated in ​ For loans facilitated in ​ ​ ​ 2020 2021 ​ Total Year ended December 31, 2021 RMB RMB RMB Balance at December 31, 2020 ​ (171,328,829) ​ — ​ (171,328,829) Estimated payment to financial institutional cooperators based on the pre-agreed Cap(1) ​ — ​ 1,927,017,013 ​ 1,927,017,013 Less: Initially estimated net guarantee service fee to be collected(2) ​ — ​ 1,827,304,009 ​ 1,827,304,009 Add : Subsequent changes in estimated net guarantee service fee to be collected for outstanding loans(3) ​ 3,790,670 ​ 52,979,985 ​ 56,770,655 Change in fair value of financial guarantee derivative ​ 3,790,670 ​ 152,692,989 ​ 156,483,659 Add: Guarantee service fee received from borrowers ​ 837,446,557 ​ 1,147,827,202 ​ 1,985,273,759 Less: Compensation paid to financial institutional cooperators ​ 669,908,398 ​ 734,566,922 ​ 1,404,475,320 Balance at December 31, 2021 ​ — ​ 565,953,269 ​ 565,953,269 Potential maximum undiscounted amount payable (Remaining estimated payment to financial institutional cooperators based on the pre-agreed Cap at December 31, 2021) ​ — ​ 1,192,450,091 ​ 1,192,450,091 Changes in fair value related to balance outstanding at December 31, 2021 ​ — ​ 110,763,906 ​ 110,763,906 ​ ​ ​ ​ ​ ​ ​ ​ ​ ​ ​ For loans facilitated in For loans facilitated in ​ ​ 2021 ​ 2022 ​ Total ​ Total Year ended December 31, 2022 ​ RMB ​ RMB ​ RMB ​ USD Balance at December 31, 2021 565,953,269 ​ — ​ 565,953,269 ​ 82,055,511 Estimated payment to financial institutional cooperators based on the pre-agreed Cap (1) — ​ 100,633,097 ​ 100,633,097 ​ 14,590,428 Less: Initially estimated net guarantee service fee to be collected (2) — ​ 93,954,209 ​ 93,954,209 ​ 13,622,080 Add : Subsequent changes in estimated net guarantee service fee to be collected for outstanding loans (3) (129,190,421) ​ 601,001 ​ (128,589,420) ​ (18,643,714) Change in fair value of financial guarantee derivative (129,190,421) ​ 7,279,889 ​ (121,910,532) ​ (17,675,366) Add: Guarantee service fee received from borrowers 646,183,355 ​ 107,060,087 ​ 753,243,442 ​ 109,210,034 Less: Compensation paid to financial institutional cooperators 998,298,062 ​ 6,449,582 ​ 1,004,747,644 ​ 145,674,715 Less: Compensaion payable to financial institutional cooperators (4) ​ 84,648,141 ​ — ​ 84,648,141 ​ 12,272,827 Balance at December 31, 2022 — ​ 107,890,394 ​ 107,890,394 ​ 15,642,637 Potential maximum undiscounted amount payable (Remaining estimated payment to financial institutional cooperators based on the pre-agreed Cap at December 31, 2022) — ​ 94,183,515 ​ 94,183,515 ​ 13,655,326 Changes in fair value related to balance outstanding at December 31, 2022 — ​ 4,719,727 ​ 4,719,727 ​ 684,296 Note: (1) (2) (3) (4)</t>
        </is>
      </c>
    </row>
    <row r="6">
      <c r="A6" s="4" t="inlineStr">
        <is>
          <t>Schedule of outstanding loan balance, remaining weighted average contractual term and estimated default rate of the outstanding loans</t>
        </is>
      </c>
      <c r="B6" s="4" t="inlineStr">
        <is>
          <t>​ ​ ​ ​ ​ ​ ​ ​ ​ ​ ​ As of As of As of ​ ​ December 31, December 31, December 31, ​ 2021 2022 2022 ​ ​ RMB ​ RMB ​ US$ ​ Outstanding loan balance ​ 9,877,178,724 ​ 1,405,147,876 ​ 203,727,292 ​ Remaining weighted average contractual term (Month) ​ 6.76 ​ 1.93 ​ 1.93 ​ Net cumulative expected loss rates (1) ​ 7.74 % 7.23 % 7.23 % (1) Represent the net of default rate, prepayment rate and collection rate.</t>
        </is>
      </c>
    </row>
    <row r="7">
      <c r="A7" s="4" t="inlineStr">
        <is>
          <t>Schedule of significant unobservable inputs</t>
        </is>
      </c>
      <c r="B7" s="4" t="inlineStr">
        <is>
          <t>​ ​ ​ ​ ​ ​ ​ ​ ​ ​ ​ ​ ​ December 31, 2021 December 31, 2022 ​ ​ ​ ​ Range of Inputs ​ Range of Inputs Financial Instrument Unobservable Input Weighted-Average Weighted-Average Loans and payable to investors at fair value ​ Discount rates ​ 6.46 % 6.48 % ​ ​ Net cumulative expected loss rates (1) ​ 5.92 % 5.94 % (1) Represents the net of default rate, prepayment rate and collection rate, expressed as a percentage of the loan volume.</t>
        </is>
      </c>
    </row>
    <row r="8">
      <c r="A8" s="4" t="inlineStr">
        <is>
          <t>Schedule of loans receivable measured at fair value on recurring basis</t>
        </is>
      </c>
      <c r="B8" s="4" t="inlineStr">
        <is>
          <t>RMB ​ ​ ​ ​ ​ ​ ​ ​ ​ ​ ​ ​ ​ ​ ​ ​ ​ ​ ​ ​ ​ ​ ​ ​ ​ ​ ​ ​ ​ ​ Changes in fair ​ ​ ​ ​ ​ ​ ​ ​ ​ ​ ​ ​ ​ ​ value related to ​ ​ ​ ​ ​ ​ ​ ​ ​ ​ ​ ​ ​ ​ balance ​ ​ Balance at ​ Origination ​ ​ ​ ​ ​ ​ ​ Balance at ​ outstanding at ​ ​ December 31, ​ of loan ​ Collection of ​ Reinvestment ​ Change in ​ December ​ December 31, ​ 2020 principal principal of principal fair value 31, 2021 2021 Xiaoying Credit Loan ​ 1,585,731,888 ​ 422,081,700 ​ (3,427,158,051) ​ 1,816,290,599 ​ (7,266,784) ​ 389,679,352 ​ (2,234,954) ​ RMB ​ ​ ​ ​ ​ ​ ​ ​ ​ ​ ​ ​ ​ ​ ​ ​ ​ ​ ​ ​ ​ ​ ​ ​ ​ ​ ​ ​ ​ ​ Changes in fair ​ ​ ​ ​ ​ ​ ​ ​ ​ ​ ​ ​ ​ ​ value related to ​ ​ ​ ​ ​ ​ ​ ​ ​ ​ ​ ​ ​ ​ balance ​ ​ Balance at ​ Origination ​ ​ ​ ​ ​ ​ ​ Balance at ​ outstanding at ​ ​ December 31, ​ of loan ​ Collection of ​ Reinvestment ​ Change in ​ December ​ December 31, ​ 2021 principal principal of principal fair value 31, 2022 2022 Xiaoying Credit Loan ​ 389,679,352 ​ 99,000,000 ​ (1,089,274,133) ​ 727,042,700 ​ (6,168,307) ​ 120,279,612 ​ (8,403,261) ​ USD ​ ​ ​ ​ ​ ​ ​ ​ ​ ​ ​ ​ ​ ​ ​ ​ ​ ​ ​ ​ ​ ​ ​ ​ ​ ​ ​ ​ ​ ​ Changes in fair ​ ​ ​ ​ ​ ​ ​ ​ ​ ​ ​ ​ ​ ​ value related to ​ ​ ​ ​ ​ ​ ​ ​ ​ ​ ​ ​ ​ ​ balance ​ ​ Balance at ​ Origination ​ ​ ​ ​ ​ ​ ​ Balance at ​ outstanding at ​ ​ December 31, ​ of loan ​ Collection of ​ Reinvestment ​ Change in ​ December ​ December 31, ​ 2021 principal principal of principal fair value 31, 2022 2022 Xiaoying Credit Loan ​ 56,498,194 ​ 14,353,651 ​ (157,929,904) ​ 105,411,283 ​ (894,320) ​ 17,438,904 ​ (1,218,358) ​</t>
        </is>
      </c>
    </row>
    <row r="9">
      <c r="A9" s="4" t="inlineStr">
        <is>
          <t>Schedule of loans payable measured at fair value on recurring basis</t>
        </is>
      </c>
      <c r="B9" s="4" t="inlineStr">
        <is>
          <t>​ ​ ​ ​ ​ ​ Payable to investors at ​ ​ fair value of the ​ ​ Consolidated Trusts ​ RMB Balance at December 31, 2020 ​ 1,914,183,650 Initial contribution ​ 454,490,000 Principal payment ​ (1,905,959,250) Changes in fair value ​ — Balance at December 31, 2021 ​ 462,714,400 Changes in fair value related to balance outstanding at December 31, 2021 ​ — ​ ​ ​ ​ ​ ​ ​ ​ ​ Payable to investors at fair value of the ​ ​ ​ Consolidated Trusts ​ ​ RMB US$ ​ Balance at December 31, 2021 ​ 462,714,400 ​ 67,087,282 ​ Initial contribution ​ 98,800,000 ​ 14,324,653 ​ Principal payment ​ (420,225,590) ​ (60,926,983) ​ Changes in fair value ​ — ​ — ​ Balance at December 31, 2022 ​ 141,288,810 ​ 20,484,952 ​ Changes in fair value related to balance outstanding at December 31, 2022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ummary of prepaid expenses and other current assets</t>
        </is>
      </c>
      <c r="B4" s="4" t="inlineStr">
        <is>
          <t>​ ​ ​ ​ ​ ​ ​ ​ ​ ​ As of ​ ​ ​ ​ December 31, ​ As of December 31, ​ 2021 2022 2022 ​ ​ RMB ​ RMB ​ US$ Earnings rights associated with loan assets(1) ​ 99,235,400 ​ — ​ — Prepaid expenses(2) ​ 19,325,954 ​ 22,102,763 ​ 3,204,599 Input VAT to be deducted ​ 63,867,418 ​ 20,676,758 ​ 2,997,848 Interest receivable of Consolidated Trusts ​ 7,889,836 ​ 1,839,865 ​ 266,755 Dividend receivable(3) ​ 15,000,000 ​ 15,000,000 ​ 2,174,796 Advance to employee ​ 1,205,085 ​ 410,339 ​ 59,494 Others ​ 6,603,785 ​ 11,052,616 ​ 1,602,479 Total prepaid expenses and other current assets ​ 213,127,478 ​ 71,082,341 ​ 10,305,971 (1)</t>
        </is>
      </c>
    </row>
    <row r="5">
      <c r="A5" s="4" t="inlineStr">
        <is>
          <t>Schedule of movement of the allowances for the credit losses for earnings rights associated with the loan assets</t>
        </is>
      </c>
      <c r="B5" s="4" t="inlineStr">
        <is>
          <t>​ ​ ​ ​ ​ ​ ​ ​ ​ Reversal of provision of ​ ​ ​ ​ credit losses for ​ ​ ​ ​ As of ​ earnings rights ​ As of ​ ​ December 31, ​ associated with the loan ​ December 31, ​ ​ 2020 ​ assets ​ 2021 ​ ​ RMB ​ RMB ​ RMB Total 1,987,960 (1,223,360) 764,600 ​ ​ ​ ​ ​ ​ ​ ​ ​ ​ ​ ​ Reversal of provision of ​ ​ ​ ​ ​ ​ credit losses for ​ ​ ​ ​ As of ​ earnings rights ​ As of ​ ​ December 31, ​ associated with the loan ​ December 31, ​ ​ 2021 ​ assets ​ 2022 ​ RMB RMB RMB Total 764,600 ​ (764,600) ​ — ​ ​ ​ ​ ​ ​ ​ ​ ​ ​ ​ ​ Reversal of provision of ​ ​ ​ ​ ​ ​ credit losses for ​ ​ ​ ​ As of ​ earnings rights ​ As of ​ ​ December 31, ​ associated with the loan ​ December 31, ​ ​ 2021 ​ assets ​ 2022 ​ US$ US$ US$ Total 110,857 (110,857) — (2) Prepaid expenses mainly relate to prepaid service fee to the Group’s service providers. (3) The amount represents dividend receivable from the nominal shareholder of Jiangxi Ruij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o institutional cooperators, net (Tables)</t>
        </is>
      </c>
      <c r="B1" s="2" t="inlineStr">
        <is>
          <t>12 Months Ended</t>
        </is>
      </c>
    </row>
    <row r="2">
      <c r="B2" s="2" t="inlineStr">
        <is>
          <t>Dec. 31, 2022</t>
        </is>
      </c>
    </row>
    <row r="3">
      <c r="A3" s="3" t="inlineStr">
        <is>
          <t>Deposits to institutional cooperators, net</t>
        </is>
      </c>
      <c r="B3" s="4" t="inlineStr">
        <is>
          <t xml:space="preserve"> </t>
        </is>
      </c>
    </row>
    <row r="4">
      <c r="A4" s="4" t="inlineStr">
        <is>
          <t>Schedule of deposits to cooperators</t>
        </is>
      </c>
      <c r="B4" s="4" t="inlineStr">
        <is>
          <t>​ ​ ​ ​ ​ ​ ​ ​ ​ ​ As of ​ ​ ​ ​ ​ ​ December 31, ​ As of December 31, ​ ​ 2021 ​ 2022 ​ 2022 ​ RMB RMB US$ Deposits to cooperators 1,502,433,446 ​ 1,773,640,000 ​ 257,153,627 Provision for credit losses on deposits to institutional cooperators (2,026,696) ​ (3,322,575) ​ (481,728) Deposits to cooperators, net 1,500,406,750 ​ 1,770,317,425 ​ 256,671,899 ​</t>
        </is>
      </c>
    </row>
    <row r="5">
      <c r="A5" s="4" t="inlineStr">
        <is>
          <t>Schedule of movement of the provision for deposits to institutional co-operators</t>
        </is>
      </c>
      <c r="B5" s="4" t="inlineStr">
        <is>
          <t>​ ​ ​ ​ ​ ​ ​ ​ ​ ​ ​ Reversal of provision for ​ ​ As of ​ credit losses on ​ Charge-off for ​ As of ​ ​ December 31, ​ deposits to ​ deposits to ​ December 31, ​ ​ 2020 ​ institutional cooperators ​ institutional cooperators ​ 2021 ​ ​ RMB ​ RMB ​ RMB ​ RMB Deposits to institutional cooperators 10,318,117 (8,291,421) — 2,026,696 ​ ​ ​ ​ ​ ​ ​ ​ ​ ​ ​ ​ Provision for ​ ​ ​ ​ As of ​ credit losses on ​ Charge-off for ​ As of ​ ​ December 31, ​ deposits to ​ deposits to ​ December 31, ​ ​ 2021 ​ institutional cooperators ​ institutional cooperators ​ 2022 ​ ​ RMB ​ RMB ​ RMB ​ RMB Deposits to institutional cooperators 2,026,696 ​ 1,295,879 ​ — ​ 3,322,575 ​ ​ ​ ​ ​ ​ ​ ​ ​ ​ ​ ​ Provision for ​ ​ ​ ​ As of ​ credit losses on ​ Charge-off for ​ As of ​ ​ December 31, ​ deposits to ​ deposits to ​ December 31, ​ ​ 2021 ​ institutional cooperators ​ institutional cooperators ​ 2022 ​ ​ US$ ​ US$ ​ US$ ​ US$ Deposits to institutional cooperators 293,843 ​ 187,885 ​ — ​ 481,7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As of ​ ​ ​ ​ ​ ​ December 31, ​ As of December 31, ​ 2021 2022 2022 ​ ​ RMB ​ RMB ​ US$ Computer and transmission equipment ​ 19,521,668 ​ 22,569,837 ​ 3,272,319 Furniture and office equipment ​ 2,781,360 ​ 2,820,000 ​ 408,862 Leasehold improvements ​ 22,803,702 ​ 23,707,764 ​ 3,437,302 Motor vehicles ​ 816,103 ​ 816,103 ​ 118,324 Total property and equipment ​ 45,922,833 ​ 49,913,704 ​ 7,236,807 Accumulated depreciation ​ (39,734,571) ​ (44,052,344) ​ (6,386,990) Property and equipment, net ​ 6,188,262 ​ 5,861,360 ​ 849,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 ​ Weighted Average ​ ​ As of ​ ​ ​ ​ ​ Remaining ​ ​ December 31, ​ As of December 31, ​ Amortization ​ 2021 2022 2022 Period in Years ​ ​ RMB ​ RMB ​ US$ ​ ​ Licenses (1) ​ 26,600,000 ​ 26,600,000 ​ 3,856,637 ​ Indefinite Software and others ​ 16,735,406 ​ 18,721,601 ​ 2,714,377 ​ 3.10 Accumulated amortization ​ (6,518,422) ​ (8,771,679) ​ (1,271,773) ​ ​ Intangible assets, net ​ 36,816,984 ​ 36,549,922 ​ 5,299,241 ​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ummarizes the carrying value of investments measured at equity method and summarizes the combined financial information</t>
        </is>
      </c>
      <c r="B4" s="4" t="inlineStr">
        <is>
          <t>​ ​ ​ ​ ​ ​ ​ ​ ​ As of December 31, As of December 31, ​ ​ 2021 ​ 2022 ​ 2022 ​ RMB RMB US$ Assets: ​ ​ ​ Cash and cash equivalents ​ 327,483,767 ​ 274,926,779 ​ 39,860,636 Financial investments 4,291,549,384 ​ 2,952,624,941 ​ 428,090,376 Prepaid expenses and other current assets, net 1,331,030,237 ​ 454,270,439 ​ 65,863,023 Long-term investments 538,864,786 ​ 416,823,932 ​ 60,433,789 Other non-current assets 29,069,461 ​ 1,845,308,140 ​ 267,544,531 Total assets 6,517,997,635 ​ 5,943,954,231 ​ 861,792,355 Liabilities: ​ ​ ​ ​ ​ Short-term borrowings 136,611,562 ​ 38,711,000 ​ 5,612,567 Accrued expenses and other current liabilities 742,552,522 ​ 2,772,708,125 ​ 402,004,890 Long-term borrowings 2,611,819,014 ​ 926,420,194 ​ 134,318,302 Other non-current liabilities 5,738,967 ​ 1,376,249 ​ 199,537 Total liabilities 3,496,722,065 ​ 3,739,215,568 ​ 542,135,296 ​ ​ ​ ​ ​ ​ ​ ​ ​ ​ Year ended ​ ​ ​ ​ December 31, Year ended December 31, ​ ​ 2021 ​ 2022 ​ 2022 ​ ​ RMB ​ RMB ​ US$ Net revenues ​ 315,420,375 ​ 336,391,921 ​ 48,772,244 Net income (loss) 123,545,201 ​ (170,276,127) ​ (24,687,718)</t>
        </is>
      </c>
    </row>
    <row r="5">
      <c r="A5" s="4" t="inlineStr">
        <is>
          <t>Summary of investments measured at cost minus impairment, plus or minus observable price changes from orderly transactions of identical or similar investments</t>
        </is>
      </c>
      <c r="B5" s="4" t="inlineStr">
        <is>
          <t>​ ​ ​ ​ ​ ​ ​ As of December 31, ​ ​ 2022 ​ 2022 ​ ​ RMB ​ US$ Opening balance ​ — ​ — Contribution 69,646,000 ​ 10,097,721 Upward adjustment — ​ — Downward adjustment — ​ — Impairment ​ (8,874,750) ​ (1,286,718) Exchange differences ​ 169,000 ​ 24,503 Ending Balance 60,940,250 ​ 8,835,506 ​</t>
        </is>
      </c>
    </row>
    <row r="6">
      <c r="A6" s="4" t="inlineStr">
        <is>
          <t>Summary of investments in VC funds in the form of partnership measured at fair value</t>
        </is>
      </c>
      <c r="B6" s="4" t="inlineStr">
        <is>
          <t>​ ​ ​ ​ ​ ​ ​ As of December 31, ​ ​ 2022 2022 ​ ​ RMB ​ US$ Opening balance — — Contribution 20,893,800 3,029,316 Fair value adjustment (9,525,822) (1,381,114) Exchange differences (654,025) (94,825) Ending Balance 10,713,953 1,553,377</t>
        </is>
      </c>
    </row>
    <row r="7">
      <c r="A7" s="4" t="inlineStr">
        <is>
          <t>VC funds</t>
        </is>
      </c>
      <c r="B7" s="4" t="inlineStr">
        <is>
          <t xml:space="preserve"> </t>
        </is>
      </c>
    </row>
    <row r="8">
      <c r="A8" s="3" t="inlineStr">
        <is>
          <t>Financial investments</t>
        </is>
      </c>
      <c r="B8" s="4" t="inlineStr">
        <is>
          <t xml:space="preserve"> </t>
        </is>
      </c>
    </row>
    <row r="9">
      <c r="A9" s="4" t="inlineStr">
        <is>
          <t>Summarizes the carrying value of investments measured at equity method and summarizes the combined financial information</t>
        </is>
      </c>
      <c r="B9" s="4" t="inlineStr">
        <is>
          <t>​ ​ ​ ​ ​ ​ ​ ​ ​ ​ ​ ​ As of ​ ​ ​ ​ December 31, ​ As of December 31, ​ ​ Ownership ​ 2021 ​ 2022 2022 ​ ​ % ​ RMB ​ RMB ​ US$ ​ ​ ​ ​ ​ ​ ​ ​ ​ Investment in Dragonfly Ventures Ⅱ Feeder, L.P. 5.73 % 63,726,000 94,890,623 13,757,847 Investment in IOSG Fund II LP 3.00 % 19,117,800 26,075,024 3,780,523 Total 82,843,800 120,965,647 17,538,370 ​ ​ ​ ​ ​ ​ ​ ​ ​ ​ As of September 30, As of September 30, ​ ​ 2021 ​ 2022 2022 ​ ​ RMB ​ RMB ​ US$ Assets: ​ ​ ​ ​ ​ ​ Cash and cash equivalents 659,577,667 357,201,450 51,789,342 Investments 2,982,174,973 2,128,097,512 308,545,136 Other current or non-current assets 445,006,612 3,875,916 561,955 Total assets 4,086,759,252 2,489,174,878 360,896,433 Liabilities: Payable and accruals 4,123,550 1,701,215 246,653 Investment payable 574 2,461,245 356,847 Total liabilities 4,124,124 4,162,460 603,500 ​ ​ ​ ​ ​ ​ ​ ​ ​ Nine months ended ​ ​ September 30, ​ Nine months ended September 30, ​ ​ 2021 ​ 2022 2022 ​ ​ RMB ​ RMB ​ US$ Net investment income 11,711,704 24,930,729 3,614,616 Net realized gain on investments 5,247,804 84,080,855 12,190,578 Net unrealized gain (loss) on investments 1,505,164,526 (1,520,805,915) (220,496,131) Net income (loss) 1,522,124,034 (1,162,642,437) (168,567,3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ummary of combined financial information for the investee companies</t>
        </is>
      </c>
      <c r="B4" s="4" t="inlineStr">
        <is>
          <t>​ ​ ​ ​ ​ ​ ​ ​ ​ As of December 31, As of December 31, ​ ​ 2021 ​ 2022 ​ 2022 ​ RMB RMB US$ Assets: ​ ​ ​ Cash and cash equivalents ​ 327,483,767 ​ 274,926,779 ​ 39,860,636 Financial investments 4,291,549,384 ​ 2,952,624,941 ​ 428,090,376 Prepaid expenses and other current assets, net 1,331,030,237 ​ 454,270,439 ​ 65,863,023 Long-term investments 538,864,786 ​ 416,823,932 ​ 60,433,789 Other non-current assets 29,069,461 ​ 1,845,308,140 ​ 267,544,531 Total assets 6,517,997,635 ​ 5,943,954,231 ​ 861,792,355 Liabilities: ​ ​ ​ ​ ​ Short-term borrowings 136,611,562 ​ 38,711,000 ​ 5,612,567 Accrued expenses and other current liabilities 742,552,522 ​ 2,772,708,125 ​ 402,004,890 Long-term borrowings 2,611,819,014 ​ 926,420,194 ​ 134,318,302 Other non-current liabilities 5,738,967 ​ 1,376,249 ​ 199,537 Total liabilities 3,496,722,065 ​ 3,739,215,568 ​ 542,135,296 ​ ​ ​ ​ ​ ​ ​ ​ ​ ​ Year ended ​ ​ ​ ​ December 31, Year ended December 31, ​ ​ 2021 ​ 2022 ​ 2022 ​ ​ RMB ​ RMB ​ US$ Net revenues ​ 315,420,375 ​ 336,391,921 ​ 48,772,244 Net income (loss) 123,545,201 ​ (170,276,127) ​ (24,687,7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 ​ ​ ​ ​ ​ December 31, ​ As of December 31, ​ 2021 2022 2022 ​ ​ RMB ​ RMB ​ US$ Fund attributable to institutional funding partners (1) ​ 68,931,284 ​ 46,633,508 ​ 6,761,223 Accrued interest payable of Consolidated Trusts ​ 1,219,993 ​ 12,268,000 ​ 1,778,693 Professional fee payable ​ 25,874,860 ​ 33,280,944 ​ 4,825,283 Commission fee payable(2) ​ 81,862,576 ​ 182,821,417 ​ 26,506,614 Compensation payable to financial institutional cooperators ​ — ​ 84,648,141 ​ 12,272,827 Transaction cost payable(3) ​ 35,675,881 ​ 58,223,896 ​ 8,441,671 Insurance fee payable(4) ​ 14,360,705 ​ 340,282 ​ 49,336 Lease liabilities ​ 12,331,166 ​ 11,304,693 ​ 1,639,026 Other accrued expenses ​ 28,710,085 ​ 46,513,652 ​ 6,743,847 Total accrued expenses and other current liabilities ​ 268,966,550 ​ 476,034,533 ​ 69,018,520 (1) (2) (3)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uarantee liabilities (Tables)</t>
        </is>
      </c>
      <c r="B1" s="2" t="inlineStr">
        <is>
          <t>12 Months Ended</t>
        </is>
      </c>
    </row>
    <row r="2">
      <c r="B2" s="2" t="inlineStr">
        <is>
          <t>Dec. 31, 2022</t>
        </is>
      </c>
    </row>
    <row r="3">
      <c r="A3" s="3" t="inlineStr">
        <is>
          <t>Guarantee liabilities</t>
        </is>
      </c>
      <c r="B3" s="4" t="inlineStr">
        <is>
          <t xml:space="preserve"> </t>
        </is>
      </c>
    </row>
    <row r="4">
      <c r="A4" s="4" t="inlineStr">
        <is>
          <t>Schedule of movement of guarantee liabilities</t>
        </is>
      </c>
      <c r="B4" s="4" t="inlineStr">
        <is>
          <t>RMB ​ ​ ​ ​ ​ ​ ​ ​ ​ ​ ​ ​ ​ ​ ​ ​ ​ As of ​ ​ Provision at ​ ​ ​ ​ As of ​ ​ January 1, ​ Adoption of ​ the inception ​ ​ ​ Released on ​ Contingent ​ December 31, ​ 2020 ASU 2016-13 of new loans ​ Net payout(1) expiration liability 2020 Xiaoying Credit Loan 9,886,957 ​ 168,385 — 9,192,069 ​ (14,162,703) 55,034 5,139,742 Xiaoying Housing Loan 129,996 ​ 2,214 — 42,660 ​ (174,870) — — Internet Channel 7,458,350 ​ 127,023 — (3,761,403) ​ — 825,914 4,649,884 Total 17,475,303 ​ 297,622 — 5,473,326 ​ (14,337,573) 880,948 9,789,626 ​ RMB ​ ​ ​ ​ ​ ​ ​ ​ ​ ​ ​ ​ ​ ​ ​ ​ ​ ​ ​ ​ ​ ​ ​ ​ Reversal of ​ ​ ​ ​ As of ​ Provision at ​ ​ ​ ​ ​ provision for ​ As of ​ ​ January 1, ​ the inception ​ ​ ​ Released on ​ contingent ​ December 31, ​ 2021 of new loans Net payout(1) expiration liability 2021 Xiaoying Credit Loan ​ 5,139,742 ​ — ​ 7,821,975 ​ (12,961,717) ​ — ​ — Internet Channel ​ 4,649,884 ​ — ​ (4,625,600) ​ — ​ (24,284) ​ — Total ​ 9,789,626 ​ — ​ 3,196,375 ​ (12,961,717) ​ (24,284) ​ — ​ RMB ​ ​ ​ ​ ​ ​ ​ ​ ​ ​ ​ ​ ​ ​ ​ ​ ​ ​ ​ ​ ​ ​ ​ ​ Reversal of ​ ​ ​ ​ As of ​ Provision at ​ ​ ​ ​ ​ provision for ​ As of ​ ​ January 1, ​ the inception ​ ​ ​ Released on ​ contingent ​ December 31, ​ 2022 of new loans Net payout(1) ​ expiration liability 2022 Xiaoying Credit Loan ​ — ​ — ​ 2,011,850 ​ (2,011,850) ​ — ​ — Internet Channel ​ — ​ — ​ 14,000,000 ​ — ​ (14,000,000) ​ — Total ​ — ​ — ​ 16,011,850 ​ (2,011,850) ​ (14,000,000) ​ — ​ USD ​ ​ ​ ​ ​ ​ ​ ​ ​ ​ ​ ​ ​ ​ ​ ​ ​ ​ ​ ​ ​ ​ ​ ​ Reversal of ​ ​ ​ ​ As of ​ Provision at ​ ​ ​ ​ ​ provision for ​ As of ​ ​ January 1, ​ the inception ​ ​ ​ Released on ​ contingent ​ December 31, ​ 2022 of new loans Net payout (1) ​ expiration liability 2022 Xiaoying Credit Loan ​ — ​ — ​ 291,691 ​ (291,691) ​ — ​ — Internet Channel ​ — ​ — ​ 2,029,809 ​ — ​ (2,029,809) ​ — Total ​ — ​ — ​ 2,321,500 ​ (291,691) ​ (2,029,809) ​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3562950115</v>
      </c>
      <c r="C4" s="7" t="n">
        <v>516579208</v>
      </c>
      <c r="D4" s="6" t="n">
        <v>3626465105</v>
      </c>
      <c r="E4" s="6" t="n">
        <v>219295745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rigination and servicing</t>
        </is>
      </c>
      <c r="B6" s="5" t="n">
        <v>2126741766</v>
      </c>
      <c r="C6" s="5" t="n">
        <v>308348571</v>
      </c>
      <c r="D6" s="5" t="n">
        <v>1963006006</v>
      </c>
      <c r="E6" s="5" t="n">
        <v>2071506464</v>
      </c>
    </row>
    <row r="7">
      <c r="A7" s="4" t="inlineStr">
        <is>
          <t>General and administrative</t>
        </is>
      </c>
      <c r="B7" s="5" t="n">
        <v>171523720</v>
      </c>
      <c r="C7" s="5" t="n">
        <v>24868602</v>
      </c>
      <c r="D7" s="5" t="n">
        <v>187859411</v>
      </c>
      <c r="E7" s="5" t="n">
        <v>179225336</v>
      </c>
    </row>
    <row r="8">
      <c r="A8" s="4" t="inlineStr">
        <is>
          <t>Sales and marketing</t>
        </is>
      </c>
      <c r="B8" s="5" t="n">
        <v>15448209</v>
      </c>
      <c r="C8" s="5" t="n">
        <v>2239780</v>
      </c>
      <c r="D8" s="5" t="n">
        <v>20829534</v>
      </c>
      <c r="E8" s="5" t="n">
        <v>35629022</v>
      </c>
    </row>
    <row r="9">
      <c r="A9" s="4" t="inlineStr">
        <is>
          <t>(Reversal of) provision for contingent guarantee liabilities</t>
        </is>
      </c>
      <c r="B9" s="5" t="n">
        <v>-14000000</v>
      </c>
      <c r="C9" s="5" t="n">
        <v>-2029809</v>
      </c>
      <c r="D9" s="5" t="n">
        <v>-24284</v>
      </c>
      <c r="E9" s="5" t="n">
        <v>880948</v>
      </c>
    </row>
    <row r="10">
      <c r="A10" s="4" t="inlineStr">
        <is>
          <t>Provision for accounts receivable and contract assets</t>
        </is>
      </c>
      <c r="B10" s="5" t="n">
        <v>21835625</v>
      </c>
      <c r="C10" s="5" t="n">
        <v>3165868</v>
      </c>
      <c r="D10" s="5" t="n">
        <v>77247810</v>
      </c>
      <c r="E10" s="5" t="n">
        <v>121485215</v>
      </c>
    </row>
    <row r="11">
      <c r="A11" s="4" t="inlineStr">
        <is>
          <t>(Reversal of) provision for credit losses on deposits to institutional cooperators</t>
        </is>
      </c>
      <c r="B11" s="5" t="n">
        <v>1295879</v>
      </c>
      <c r="C11" s="5" t="n">
        <v>187885</v>
      </c>
      <c r="D11" s="5" t="n">
        <v>-8291421</v>
      </c>
      <c r="E11" s="5" t="n">
        <v>10318117</v>
      </c>
    </row>
    <row r="12">
      <c r="A12" s="4" t="inlineStr">
        <is>
          <t>Impairment loss on deposits to institutional cooperators</t>
        </is>
      </c>
      <c r="B12" s="4" t="inlineStr">
        <is>
          <t xml:space="preserve"> </t>
        </is>
      </c>
      <c r="C12" s="4" t="inlineStr">
        <is>
          <t xml:space="preserve"> </t>
        </is>
      </c>
      <c r="D12" s="4" t="inlineStr">
        <is>
          <t xml:space="preserve"> </t>
        </is>
      </c>
      <c r="E12" s="5" t="n">
        <v>960000000</v>
      </c>
    </row>
    <row r="13">
      <c r="A13" s="4" t="inlineStr">
        <is>
          <t>Reversal of provision of credit losses for other financial assets</t>
        </is>
      </c>
      <c r="B13" s="5" t="n">
        <v>-764600</v>
      </c>
      <c r="C13" s="5" t="n">
        <v>-110857</v>
      </c>
      <c r="D13" s="5" t="n">
        <v>-1223360</v>
      </c>
      <c r="E13" s="5" t="n">
        <v>-975040</v>
      </c>
    </row>
    <row r="14">
      <c r="A14" s="4" t="inlineStr">
        <is>
          <t>Total operating expenses</t>
        </is>
      </c>
      <c r="B14" s="5" t="n">
        <v>2480656302</v>
      </c>
      <c r="C14" s="5" t="n">
        <v>359661356</v>
      </c>
      <c r="D14" s="5" t="n">
        <v>2315421305</v>
      </c>
      <c r="E14" s="5" t="n">
        <v>3623273658</v>
      </c>
    </row>
    <row r="15">
      <c r="A15" s="4" t="inlineStr">
        <is>
          <t>Income (Loss) from operations</t>
        </is>
      </c>
      <c r="B15" s="5" t="n">
        <v>1082293813</v>
      </c>
      <c r="C15" s="5" t="n">
        <v>156917852</v>
      </c>
      <c r="D15" s="5" t="n">
        <v>1311043800</v>
      </c>
      <c r="E15" s="5" t="n">
        <v>-1430316200</v>
      </c>
    </row>
    <row r="16">
      <c r="A16" s="4" t="inlineStr">
        <is>
          <t>Interest income (expenses), net</t>
        </is>
      </c>
      <c r="B16" s="5" t="n">
        <v>3756232</v>
      </c>
      <c r="C16" s="5" t="n">
        <v>544602</v>
      </c>
      <c r="D16" s="5" t="n">
        <v>19709140</v>
      </c>
      <c r="E16" s="5" t="n">
        <v>21724308</v>
      </c>
    </row>
    <row r="17">
      <c r="A17" s="4" t="inlineStr">
        <is>
          <t>Foreign exchange gain (loss)</t>
        </is>
      </c>
      <c r="B17" s="5" t="n">
        <v>-19962949</v>
      </c>
      <c r="C17" s="5" t="n">
        <v>-2894356</v>
      </c>
      <c r="D17" s="5" t="n">
        <v>5147137</v>
      </c>
      <c r="E17" s="5" t="n">
        <v>15398932</v>
      </c>
    </row>
    <row r="18">
      <c r="A18" s="4" t="inlineStr">
        <is>
          <t>Income (loss) from financial investments</t>
        </is>
      </c>
      <c r="B18" s="5" t="n">
        <v>20900025</v>
      </c>
      <c r="C18" s="5" t="n">
        <v>3030219</v>
      </c>
      <c r="D18" s="4" t="inlineStr">
        <is>
          <t xml:space="preserve"> </t>
        </is>
      </c>
      <c r="E18" s="4" t="inlineStr">
        <is>
          <t xml:space="preserve"> </t>
        </is>
      </c>
    </row>
    <row r="19">
      <c r="A19" s="4" t="inlineStr">
        <is>
          <t>Impairment losses on financial investments</t>
        </is>
      </c>
      <c r="B19" s="5" t="n">
        <v>-8874750</v>
      </c>
      <c r="C19" s="5" t="n">
        <v>-1286718</v>
      </c>
      <c r="D19" s="4" t="inlineStr">
        <is>
          <t xml:space="preserve"> </t>
        </is>
      </c>
      <c r="E19" s="4" t="inlineStr">
        <is>
          <t xml:space="preserve"> </t>
        </is>
      </c>
    </row>
    <row r="20">
      <c r="A20" s="4" t="inlineStr">
        <is>
          <t>Impairment losses on long-term investments</t>
        </is>
      </c>
      <c r="B20" s="5" t="n">
        <v>-26865733</v>
      </c>
      <c r="C20" s="5" t="n">
        <v>-3895165</v>
      </c>
      <c r="D20" s="4" t="inlineStr">
        <is>
          <t xml:space="preserve"> </t>
        </is>
      </c>
      <c r="E20" s="4" t="inlineStr">
        <is>
          <t xml:space="preserve"> </t>
        </is>
      </c>
    </row>
    <row r="21">
      <c r="A21" s="4" t="inlineStr">
        <is>
          <t>Change in fair value of financial guarantee derivative</t>
        </is>
      </c>
      <c r="B21" s="5" t="n">
        <v>137654096</v>
      </c>
      <c r="C21" s="5" t="n">
        <v>19957968</v>
      </c>
      <c r="D21" s="5" t="n">
        <v>-170338993</v>
      </c>
      <c r="E21" s="5" t="n">
        <v>-163670115</v>
      </c>
    </row>
    <row r="22">
      <c r="A22" s="4" t="inlineStr">
        <is>
          <t>Fair value adjustments related to Consolidated Trusts</t>
        </is>
      </c>
      <c r="B22" s="5" t="n">
        <v>-6168307</v>
      </c>
      <c r="C22" s="5" t="n">
        <v>-894320</v>
      </c>
      <c r="D22" s="5" t="n">
        <v>-7266784</v>
      </c>
      <c r="E22" s="5" t="n">
        <v>-57380274</v>
      </c>
    </row>
    <row r="23">
      <c r="A23" s="4" t="inlineStr">
        <is>
          <t>Other income (loss), net</t>
        </is>
      </c>
      <c r="B23" s="5" t="n">
        <v>40723863</v>
      </c>
      <c r="C23" s="5" t="n">
        <v>5904406</v>
      </c>
      <c r="D23" s="5" t="n">
        <v>32506084</v>
      </c>
      <c r="E23" s="5" t="n">
        <v>12709213</v>
      </c>
    </row>
    <row r="24">
      <c r="A24" s="4" t="inlineStr">
        <is>
          <t>Income (Loss) before income taxes and gain (loss) from equity in affiliates</t>
        </is>
      </c>
      <c r="B24" s="5" t="n">
        <v>1223456290</v>
      </c>
      <c r="C24" s="5" t="n">
        <v>177384488</v>
      </c>
      <c r="D24" s="5" t="n">
        <v>1190800384</v>
      </c>
      <c r="E24" s="5" t="n">
        <v>-1601534136</v>
      </c>
    </row>
    <row r="25">
      <c r="A25" s="4" t="inlineStr">
        <is>
          <t>Income tax benefit (expense)</t>
        </is>
      </c>
      <c r="B25" s="5" t="n">
        <v>-389357613</v>
      </c>
      <c r="C25" s="5" t="n">
        <v>-56451548</v>
      </c>
      <c r="D25" s="5" t="n">
        <v>-368735701</v>
      </c>
      <c r="E25" s="5" t="n">
        <v>299878635</v>
      </c>
    </row>
    <row r="26">
      <c r="A26" s="4" t="inlineStr">
        <is>
          <t>Gain (loss) from equity in affiliates, net of tax</t>
        </is>
      </c>
      <c r="B26" s="5" t="n">
        <v>-22102238</v>
      </c>
      <c r="C26" s="5" t="n">
        <v>-3204523</v>
      </c>
      <c r="D26" s="5" t="n">
        <v>3341862</v>
      </c>
      <c r="E26" s="5" t="n">
        <v>-6805940</v>
      </c>
    </row>
    <row r="27">
      <c r="A27" s="4" t="inlineStr">
        <is>
          <t>Net income (loss)</t>
        </is>
      </c>
      <c r="B27" s="5" t="n">
        <v>811996439</v>
      </c>
      <c r="C27" s="5" t="n">
        <v>117728417</v>
      </c>
      <c r="D27" s="5" t="n">
        <v>825406545</v>
      </c>
      <c r="E27" s="5" t="n">
        <v>-1308461441</v>
      </c>
    </row>
    <row r="28">
      <c r="A28" s="4" t="inlineStr">
        <is>
          <t>Less: net gain (loss) attributable to non-controlling interests</t>
        </is>
      </c>
      <c r="B28" s="4" t="inlineStr">
        <is>
          <t xml:space="preserve"> </t>
        </is>
      </c>
      <c r="C28" s="4" t="inlineStr">
        <is>
          <t xml:space="preserve"> </t>
        </is>
      </c>
      <c r="D28" s="5" t="n">
        <v>-478</v>
      </c>
      <c r="E28" s="5" t="n">
        <v>41134</v>
      </c>
    </row>
    <row r="29">
      <c r="A29" s="4" t="inlineStr">
        <is>
          <t>Net income (loss) attributable to X Financial</t>
        </is>
      </c>
      <c r="B29" s="5" t="n">
        <v>811996439</v>
      </c>
      <c r="C29" s="5" t="n">
        <v>117728417</v>
      </c>
      <c r="D29" s="5" t="n">
        <v>825407023</v>
      </c>
      <c r="E29" s="5" t="n">
        <v>-1308502575</v>
      </c>
    </row>
    <row r="30">
      <c r="A30" s="3" t="inlineStr">
        <is>
          <t>Other comprehensive income (loss), net of tax of nil:</t>
        </is>
      </c>
      <c r="B30" s="4" t="inlineStr">
        <is>
          <t xml:space="preserve"> </t>
        </is>
      </c>
      <c r="C30" s="4" t="inlineStr">
        <is>
          <t xml:space="preserve"> </t>
        </is>
      </c>
      <c r="D30" s="4" t="inlineStr">
        <is>
          <t xml:space="preserve"> </t>
        </is>
      </c>
      <c r="E30" s="4" t="inlineStr">
        <is>
          <t xml:space="preserve"> </t>
        </is>
      </c>
    </row>
    <row r="31">
      <c r="A31" s="4" t="inlineStr">
        <is>
          <t>Gain from equity in affiliates</t>
        </is>
      </c>
      <c r="B31" s="5" t="n">
        <v>204444</v>
      </c>
      <c r="C31" s="5" t="n">
        <v>29642</v>
      </c>
      <c r="D31" s="4" t="inlineStr">
        <is>
          <t xml:space="preserve"> </t>
        </is>
      </c>
      <c r="E31" s="4" t="inlineStr">
        <is>
          <t xml:space="preserve"> </t>
        </is>
      </c>
    </row>
    <row r="32">
      <c r="A32" s="4" t="inlineStr">
        <is>
          <t>Foreign currency translation adjustments</t>
        </is>
      </c>
      <c r="B32" s="5" t="n">
        <v>57084593</v>
      </c>
      <c r="C32" s="5" t="n">
        <v>8276488</v>
      </c>
      <c r="D32" s="5" t="n">
        <v>-14749519</v>
      </c>
      <c r="E32" s="5" t="n">
        <v>-46041729</v>
      </c>
    </row>
    <row r="33">
      <c r="A33" s="4" t="inlineStr">
        <is>
          <t>Comprehensive income (loss)</t>
        </is>
      </c>
      <c r="B33" s="5" t="n">
        <v>869285476</v>
      </c>
      <c r="C33" s="5" t="n">
        <v>126034547</v>
      </c>
      <c r="D33" s="5" t="n">
        <v>810657026</v>
      </c>
      <c r="E33" s="5" t="n">
        <v>-1354503170</v>
      </c>
    </row>
    <row r="34">
      <c r="A34" s="4" t="inlineStr">
        <is>
          <t>Less: comprehensive income (loss) attributable to non-controlling interests</t>
        </is>
      </c>
      <c r="B34" s="4" t="inlineStr">
        <is>
          <t xml:space="preserve"> </t>
        </is>
      </c>
      <c r="C34" s="4" t="inlineStr">
        <is>
          <t xml:space="preserve"> </t>
        </is>
      </c>
      <c r="D34" s="5" t="n">
        <v>-478</v>
      </c>
      <c r="E34" s="5" t="n">
        <v>41134</v>
      </c>
    </row>
    <row r="35">
      <c r="A35" s="4" t="inlineStr">
        <is>
          <t>Comprehensive income (loss) attributable to X Financial</t>
        </is>
      </c>
      <c r="B35" s="6" t="n">
        <v>869285476</v>
      </c>
      <c r="C35" s="7" t="n">
        <v>126034547</v>
      </c>
      <c r="D35" s="6" t="n">
        <v>810657504</v>
      </c>
      <c r="E35" s="6" t="n">
        <v>-1354544304</v>
      </c>
    </row>
    <row r="36">
      <c r="A36" s="4" t="inlineStr">
        <is>
          <t>Net income (loss) per share-basic | (per share)</t>
        </is>
      </c>
      <c r="B36" s="9" t="n">
        <v>2.57</v>
      </c>
      <c r="C36" s="10" t="n">
        <v>0.37</v>
      </c>
      <c r="D36" s="9" t="n">
        <v>2.51</v>
      </c>
      <c r="E36" s="9" t="n">
        <v>-4.07</v>
      </c>
    </row>
    <row r="37">
      <c r="A37" s="4" t="inlineStr">
        <is>
          <t>Weighted average number of ordinary shares outstanding-basic | shares</t>
        </is>
      </c>
      <c r="B37" s="5" t="n">
        <v>316444826</v>
      </c>
      <c r="C37" s="5" t="n">
        <v>316444826</v>
      </c>
      <c r="D37" s="5" t="n">
        <v>329230273</v>
      </c>
      <c r="E37" s="5" t="n">
        <v>321236089</v>
      </c>
    </row>
    <row r="38">
      <c r="A38" s="4" t="inlineStr">
        <is>
          <t>Net income (loss) per share-diluted | (per share)</t>
        </is>
      </c>
      <c r="B38" s="9" t="n">
        <v>2.52</v>
      </c>
      <c r="C38" s="10" t="n">
        <v>0.37</v>
      </c>
      <c r="D38" s="9" t="n">
        <v>2.45</v>
      </c>
      <c r="E38" s="9" t="n">
        <v>-4.07</v>
      </c>
    </row>
    <row r="39">
      <c r="A39" s="4" t="inlineStr">
        <is>
          <t>Weighted average number of ordinary shares outstanding-diluted | shares</t>
        </is>
      </c>
      <c r="B39" s="5" t="n">
        <v>322403387</v>
      </c>
      <c r="C39" s="5" t="n">
        <v>322403387</v>
      </c>
      <c r="D39" s="5" t="n">
        <v>336881082</v>
      </c>
      <c r="E39" s="5" t="n">
        <v>321236089</v>
      </c>
    </row>
    <row r="40">
      <c r="A40" s="4" t="inlineStr">
        <is>
          <t>Xiaoying Credit Loans And Revolving Loans</t>
        </is>
      </c>
      <c r="B40" s="4" t="inlineStr">
        <is>
          <t xml:space="preserve"> </t>
        </is>
      </c>
      <c r="C40" s="4" t="inlineStr">
        <is>
          <t xml:space="preserve"> </t>
        </is>
      </c>
      <c r="D40" s="4" t="inlineStr">
        <is>
          <t xml:space="preserve"> </t>
        </is>
      </c>
      <c r="E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Provisions for loans receivable from Xiaoying Credit Loans and other loans</t>
        </is>
      </c>
      <c r="B42" s="6" t="n">
        <v>164641879</v>
      </c>
      <c r="C42" s="7" t="n">
        <v>23870829</v>
      </c>
      <c r="D42" s="6" t="n">
        <v>76395168</v>
      </c>
      <c r="E42" s="6" t="n">
        <v>227210026</v>
      </c>
    </row>
    <row r="43">
      <c r="A43" s="4" t="inlineStr">
        <is>
          <t>Xiaoying Housing Loan</t>
        </is>
      </c>
      <c r="B43" s="4" t="inlineStr">
        <is>
          <t xml:space="preserve"> </t>
        </is>
      </c>
      <c r="C43" s="4" t="inlineStr">
        <is>
          <t xml:space="preserve"> </t>
        </is>
      </c>
      <c r="D43" s="4" t="inlineStr">
        <is>
          <t xml:space="preserve"> </t>
        </is>
      </c>
      <c r="E43" s="4" t="inlineStr">
        <is>
          <t xml:space="preserve"> </t>
        </is>
      </c>
    </row>
    <row r="44">
      <c r="A44" s="3" t="inlineStr">
        <is>
          <t>Net revenues</t>
        </is>
      </c>
      <c r="B44" s="4" t="inlineStr">
        <is>
          <t xml:space="preserve"> </t>
        </is>
      </c>
      <c r="C44" s="4" t="inlineStr">
        <is>
          <t xml:space="preserve"> </t>
        </is>
      </c>
      <c r="D44" s="4" t="inlineStr">
        <is>
          <t xml:space="preserve"> </t>
        </is>
      </c>
      <c r="E44" s="4" t="inlineStr">
        <is>
          <t xml:space="preserve"> </t>
        </is>
      </c>
    </row>
    <row r="45">
      <c r="A45" s="4" t="inlineStr">
        <is>
          <t>Total net revenue</t>
        </is>
      </c>
      <c r="B45" s="4" t="inlineStr">
        <is>
          <t xml:space="preserve"> </t>
        </is>
      </c>
      <c r="C45" s="4" t="inlineStr">
        <is>
          <t xml:space="preserve"> </t>
        </is>
      </c>
      <c r="D45" s="4" t="inlineStr">
        <is>
          <t xml:space="preserve"> </t>
        </is>
      </c>
      <c r="E45" s="5" t="n">
        <v>172960</v>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Provision for accounts receivable and contract assets</t>
        </is>
      </c>
      <c r="B47" s="5" t="n">
        <v>21835625</v>
      </c>
      <c r="C47" s="5" t="n">
        <v>3165868</v>
      </c>
      <c r="D47" s="5" t="n">
        <v>77247810</v>
      </c>
      <c r="E47" s="5" t="n">
        <v>121485215</v>
      </c>
    </row>
    <row r="48">
      <c r="A48" s="4" t="inlineStr">
        <is>
          <t>Provision for Loan and Lease Losses</t>
        </is>
      </c>
      <c r="B48" s="5" t="n">
        <v>-6066176</v>
      </c>
      <c r="C48" s="5" t="n">
        <v>-879513</v>
      </c>
      <c r="D48" s="5" t="n">
        <v>-377559</v>
      </c>
      <c r="E48" s="5" t="n">
        <v>17993570</v>
      </c>
    </row>
    <row r="49">
      <c r="A49" s="4" t="inlineStr">
        <is>
          <t>Loan facilitation service-Direct Model</t>
        </is>
      </c>
      <c r="B49" s="4" t="inlineStr">
        <is>
          <t xml:space="preserve"> </t>
        </is>
      </c>
      <c r="C49" s="4" t="inlineStr">
        <is>
          <t xml:space="preserve"> </t>
        </is>
      </c>
      <c r="D49" s="4" t="inlineStr">
        <is>
          <t xml:space="preserve"> </t>
        </is>
      </c>
      <c r="E49" s="4" t="inlineStr">
        <is>
          <t xml:space="preserve"> </t>
        </is>
      </c>
    </row>
    <row r="50">
      <c r="A50" s="3" t="inlineStr">
        <is>
          <t>Net revenues</t>
        </is>
      </c>
      <c r="B50" s="4" t="inlineStr">
        <is>
          <t xml:space="preserve"> </t>
        </is>
      </c>
      <c r="C50" s="4" t="inlineStr">
        <is>
          <t xml:space="preserve"> </t>
        </is>
      </c>
      <c r="D50" s="4" t="inlineStr">
        <is>
          <t xml:space="preserve"> </t>
        </is>
      </c>
      <c r="E50" s="4" t="inlineStr">
        <is>
          <t xml:space="preserve"> </t>
        </is>
      </c>
    </row>
    <row r="51">
      <c r="A51" s="4" t="inlineStr">
        <is>
          <t>Total net revenue</t>
        </is>
      </c>
      <c r="B51" s="5" t="n">
        <v>2044343554</v>
      </c>
      <c r="C51" s="5" t="n">
        <v>296401954</v>
      </c>
      <c r="D51" s="5" t="n">
        <v>2545431636</v>
      </c>
      <c r="E51" s="5" t="n">
        <v>1266532773</v>
      </c>
    </row>
    <row r="52">
      <c r="A52" s="4" t="inlineStr">
        <is>
          <t>Loan facilitation service-Intermediary Model</t>
        </is>
      </c>
      <c r="B52" s="4" t="inlineStr">
        <is>
          <t xml:space="preserve"> </t>
        </is>
      </c>
      <c r="C52" s="4" t="inlineStr">
        <is>
          <t xml:space="preserve"> </t>
        </is>
      </c>
      <c r="D52" s="4" t="inlineStr">
        <is>
          <t xml:space="preserve"> </t>
        </is>
      </c>
      <c r="E52" s="4" t="inlineStr">
        <is>
          <t xml:space="preserve"> </t>
        </is>
      </c>
    </row>
    <row r="53">
      <c r="A53" s="3" t="inlineStr">
        <is>
          <t>Net revenues</t>
        </is>
      </c>
      <c r="B53" s="4" t="inlineStr">
        <is>
          <t xml:space="preserve"> </t>
        </is>
      </c>
      <c r="C53" s="4" t="inlineStr">
        <is>
          <t xml:space="preserve"> </t>
        </is>
      </c>
      <c r="D53" s="4" t="inlineStr">
        <is>
          <t xml:space="preserve"> </t>
        </is>
      </c>
      <c r="E53" s="4" t="inlineStr">
        <is>
          <t xml:space="preserve"> </t>
        </is>
      </c>
    </row>
    <row r="54">
      <c r="A54" s="4" t="inlineStr">
        <is>
          <t>Total net revenue</t>
        </is>
      </c>
      <c r="B54" s="4" t="inlineStr">
        <is>
          <t xml:space="preserve"> </t>
        </is>
      </c>
      <c r="C54" s="4" t="inlineStr">
        <is>
          <t xml:space="preserve"> </t>
        </is>
      </c>
      <c r="D54" s="5" t="n">
        <v>161313</v>
      </c>
      <c r="E54" s="5" t="n">
        <v>41372812</v>
      </c>
    </row>
    <row r="55">
      <c r="A55" s="4" t="inlineStr">
        <is>
          <t>Post-origination service</t>
        </is>
      </c>
      <c r="B55" s="4" t="inlineStr">
        <is>
          <t xml:space="preserve"> </t>
        </is>
      </c>
      <c r="C55" s="4" t="inlineStr">
        <is>
          <t xml:space="preserve"> </t>
        </is>
      </c>
      <c r="D55" s="4" t="inlineStr">
        <is>
          <t xml:space="preserve"> </t>
        </is>
      </c>
      <c r="E55" s="4" t="inlineStr">
        <is>
          <t xml:space="preserve"> </t>
        </is>
      </c>
    </row>
    <row r="56">
      <c r="A56" s="3" t="inlineStr">
        <is>
          <t>Net revenues</t>
        </is>
      </c>
      <c r="B56" s="4" t="inlineStr">
        <is>
          <t xml:space="preserve"> </t>
        </is>
      </c>
      <c r="C56" s="4" t="inlineStr">
        <is>
          <t xml:space="preserve"> </t>
        </is>
      </c>
      <c r="D56" s="4" t="inlineStr">
        <is>
          <t xml:space="preserve"> </t>
        </is>
      </c>
      <c r="E56" s="4" t="inlineStr">
        <is>
          <t xml:space="preserve"> </t>
        </is>
      </c>
    </row>
    <row r="57">
      <c r="A57" s="4" t="inlineStr">
        <is>
          <t>Total net revenue</t>
        </is>
      </c>
      <c r="B57" s="5" t="n">
        <v>372450606</v>
      </c>
      <c r="C57" s="5" t="n">
        <v>54000262</v>
      </c>
      <c r="D57" s="5" t="n">
        <v>315590118</v>
      </c>
      <c r="E57" s="5" t="n">
        <v>203841829</v>
      </c>
    </row>
    <row r="58">
      <c r="A58" s="4" t="inlineStr">
        <is>
          <t>Financing income</t>
        </is>
      </c>
      <c r="B58" s="4" t="inlineStr">
        <is>
          <t xml:space="preserve"> </t>
        </is>
      </c>
      <c r="C58" s="4" t="inlineStr">
        <is>
          <t xml:space="preserve"> </t>
        </is>
      </c>
      <c r="D58" s="4" t="inlineStr">
        <is>
          <t xml:space="preserve"> </t>
        </is>
      </c>
      <c r="E58" s="4" t="inlineStr">
        <is>
          <t xml:space="preserve"> </t>
        </is>
      </c>
    </row>
    <row r="59">
      <c r="A59" s="3" t="inlineStr">
        <is>
          <t>Net revenues</t>
        </is>
      </c>
      <c r="B59" s="4" t="inlineStr">
        <is>
          <t xml:space="preserve"> </t>
        </is>
      </c>
      <c r="C59" s="4" t="inlineStr">
        <is>
          <t xml:space="preserve"> </t>
        </is>
      </c>
      <c r="D59" s="4" t="inlineStr">
        <is>
          <t xml:space="preserve"> </t>
        </is>
      </c>
      <c r="E59" s="4" t="inlineStr">
        <is>
          <t xml:space="preserve"> </t>
        </is>
      </c>
    </row>
    <row r="60">
      <c r="A60" s="4" t="inlineStr">
        <is>
          <t>Total net revenue</t>
        </is>
      </c>
      <c r="B60" s="5" t="n">
        <v>966277466</v>
      </c>
      <c r="C60" s="5" t="n">
        <v>140097063</v>
      </c>
      <c r="D60" s="5" t="n">
        <v>671901495</v>
      </c>
      <c r="E60" s="5" t="n">
        <v>612863477</v>
      </c>
    </row>
    <row r="61">
      <c r="A61" s="4" t="inlineStr">
        <is>
          <t>Other revenue</t>
        </is>
      </c>
      <c r="B61" s="4" t="inlineStr">
        <is>
          <t xml:space="preserve"> </t>
        </is>
      </c>
      <c r="C61" s="4" t="inlineStr">
        <is>
          <t xml:space="preserve"> </t>
        </is>
      </c>
      <c r="D61" s="4" t="inlineStr">
        <is>
          <t xml:space="preserve"> </t>
        </is>
      </c>
      <c r="E61" s="4" t="inlineStr">
        <is>
          <t xml:space="preserve"> </t>
        </is>
      </c>
    </row>
    <row r="62">
      <c r="A62" s="3" t="inlineStr">
        <is>
          <t>Net revenues</t>
        </is>
      </c>
      <c r="B62" s="4" t="inlineStr">
        <is>
          <t xml:space="preserve"> </t>
        </is>
      </c>
      <c r="C62" s="4" t="inlineStr">
        <is>
          <t xml:space="preserve"> </t>
        </is>
      </c>
      <c r="D62" s="4" t="inlineStr">
        <is>
          <t xml:space="preserve"> </t>
        </is>
      </c>
      <c r="E62" s="4" t="inlineStr">
        <is>
          <t xml:space="preserve"> </t>
        </is>
      </c>
    </row>
    <row r="63">
      <c r="A63" s="4" t="inlineStr">
        <is>
          <t>Total net revenue</t>
        </is>
      </c>
      <c r="B63" s="6" t="n">
        <v>179878489</v>
      </c>
      <c r="C63" s="7" t="n">
        <v>26079929</v>
      </c>
      <c r="D63" s="6" t="n">
        <v>93380543</v>
      </c>
      <c r="E63" s="5" t="n">
        <v>68346567</v>
      </c>
    </row>
    <row r="64">
      <c r="A64" s="4" t="inlineStr">
        <is>
          <t>Other revenue | Xiaoying Housing Loan</t>
        </is>
      </c>
      <c r="B64" s="4" t="inlineStr">
        <is>
          <t xml:space="preserve"> </t>
        </is>
      </c>
      <c r="C64" s="4" t="inlineStr">
        <is>
          <t xml:space="preserve"> </t>
        </is>
      </c>
      <c r="D64" s="4" t="inlineStr">
        <is>
          <t xml:space="preserve"> </t>
        </is>
      </c>
      <c r="E64" s="4" t="inlineStr">
        <is>
          <t xml:space="preserve"> </t>
        </is>
      </c>
    </row>
    <row r="65">
      <c r="A65" s="3" t="inlineStr">
        <is>
          <t>Net revenues</t>
        </is>
      </c>
      <c r="B65" s="4" t="inlineStr">
        <is>
          <t xml:space="preserve"> </t>
        </is>
      </c>
      <c r="C65" s="4" t="inlineStr">
        <is>
          <t xml:space="preserve"> </t>
        </is>
      </c>
      <c r="D65" s="4" t="inlineStr">
        <is>
          <t xml:space="preserve"> </t>
        </is>
      </c>
      <c r="E65" s="4" t="inlineStr">
        <is>
          <t xml:space="preserve"> </t>
        </is>
      </c>
    </row>
    <row r="66">
      <c r="A66" s="4" t="inlineStr">
        <is>
          <t>Total net revenue</t>
        </is>
      </c>
      <c r="B66" s="4" t="inlineStr">
        <is>
          <t xml:space="preserve"> </t>
        </is>
      </c>
      <c r="C66" s="4" t="inlineStr">
        <is>
          <t xml:space="preserve"> </t>
        </is>
      </c>
      <c r="D66" s="4" t="inlineStr">
        <is>
          <t xml:space="preserve"> </t>
        </is>
      </c>
      <c r="E66" s="6" t="n">
        <v>17296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component of income tax expenses</t>
        </is>
      </c>
      <c r="B4" s="4" t="inlineStr">
        <is>
          <t>​ ​ ​ ​ ​ ​ ​ ​ ​ ​ ​ ​ Year ended ​ Year ended ​ ​ ​ ​ ​ ​ December 31, ​ December 31, ​ Year ended December 31, ​ 2020 2021 2022 2022 ​ ​ RMB ​ RMB ​ RMB ​ US$ Current tax expense (benefit) ​ (157,326,719) ​ 35,315,597 ​ 193,768,237 ​ 28,093,754 Deferred tax expense (benefit) ​ (142,551,916) ​ 333,420,104 ​ 195,589,376 ​ 28,357,794 Total income tax expense (benefit) ​ (299,878,635) ​ 368,735,701 ​ 389,357,613 ​ 56,451,548 ​</t>
        </is>
      </c>
    </row>
    <row r="5">
      <c r="A5" s="4" t="inlineStr">
        <is>
          <t>Schedule of pre-tax income for different jurisdiction</t>
        </is>
      </c>
      <c r="B5" s="4" t="inlineStr">
        <is>
          <t>​ ​ ​ ​ ​ ​ ​ ​ ​ ​ ​ Year ended ​ Year ended ​ ​ ​ ​ ​ ​ December 31, ​ December 31, ​ Year ended December 31, ​ 2020 2021 2022 2022 ​ ​ RMB ​ RMB ​ RMB ​ US$ Cayman Islands (15,160,941) ​ (6,463,771) ​ (5,585,777) ​ (809,862) Hong Kong entities 911,529 ​ 948,973 ​ 12,667,827 ​ 1,836,662 PRC entities (1,587,284,724) ​ 1,196,315,182 ​ 1,216,374,240 ​ 176,357,688 Total (1,601,534,136) ​ 1,190,800,384 ​ 1,223,456,290 ​ 177,384,488 ​</t>
        </is>
      </c>
    </row>
    <row r="6">
      <c r="A6" s="4" t="inlineStr">
        <is>
          <t>Schedule of reconciliation between the income taxes expense computed by applying the PRC tax rate and the actual provision for income taxes</t>
        </is>
      </c>
      <c r="B6" s="4" t="inlineStr">
        <is>
          <t>​ ​ ​ ​ ​ ​ ​ ​ ​ ​ ​ ​ Year ended ​ Year ended ​ ​ ​ ​ December 31, ​ December 31, ​ Year ended December 31, ​ 2020 2021 2022 2022 ​ ​ RMB ​ RMB ​ RMB ​ US$ Expected income tax at PRC income tax rate ​ (400,383,534) ​ 297,700,096 ​ 305,864,072 ​ 44,346,122 Other expenses not deductible for income tax purposes ​ 26,628,325 ​ 24,325,078 ​ 4,399,168 ​ 637,819 Share based compensation expense not deductible for income tax purposes ​ 20,035,035 ​ 22,108,693 ​ 13,384,454 ​ 1,940,563 Effect of tax holiday and preferential tax rate(1) ​ 2,160,562 ​ (25,716,398) ​ (15,977,099) ​ (2,316,462) Effect of different tax rate of subsidiary operation in other jurisdictions ​ 3,712,755 ​ 1,535,280 ​ 319,679 ​ 46,349 Effect of change in tax rate ​ (1,547,465) ​ — ​ — ​ — Research and development tax deduction ​ — ​ (14,040,027) ​ (16,996,590) ​ (2,464,274) Unrecognized tax benefits for prior years’ transfer pricing arrangement ​ 32,092,388 ​ (22,239,451) ​ — ​ — Change in valuation allowance ​ 9,155,075 ​ 99,384,200 ​ 101,490,352 ​ 14,714,718 Others ​ 8,268,224 ​ (14,321,770) ​ (3,126,423) ​ (453,287) Total ​ (299,878,635) ​ 368,735,701 ​ 389,357,613 ​ 56,451,548 (1) The aggregate amount and per share effect of the tax holiday and preferential tax rate are as follows:</t>
        </is>
      </c>
    </row>
    <row r="7">
      <c r="A7" s="4" t="inlineStr">
        <is>
          <t>Schedule of aggregate amount and per share effect of the tax holiday and preferential tax rate</t>
        </is>
      </c>
      <c r="B7" s="4" t="inlineStr">
        <is>
          <t>​ ​ ​ ​ ​ ​ ​ ​ ​ ​ ​ ​ Year ended ​ Year ended ​ ​ ​ ​ ​ ​ December 31, ​ December 31, ​ Year ended December 31, ​ 2020 2021 2022 2022 ​ ​ RMB ​ RMB ​ RMB ​ US$ The aggregate amount income tax benefit (expense) of the tax holiday and preferential tax rate (2,160,562) ​ 25,716,398 ​ 15,977,099 ​ 2,316,462 The aggregate effect on basic and diluted net income per share: ​ ​ ​ ​ ​ ​ ​ —Basic (0.01) ​ 0.08 ​ 0.05 ​ 0.01 —Diluted (0.01) ​ 0.08 ​ 0.05 ​ 0.01 ​</t>
        </is>
      </c>
    </row>
    <row r="8">
      <c r="A8" s="4" t="inlineStr">
        <is>
          <t>Schedule of tax effects of temporary differences that give rise to the deferred tax balances</t>
        </is>
      </c>
      <c r="B8" s="4" t="inlineStr">
        <is>
          <t>​ ​ ​ ​ ​ ​ ​ ​ ​ ​ As of December 31, ​ As of December 31, ​ 2021 2022 2022 ​ ​ RMB ​ RMB ​ US$ Deferred tax assets: ​ ​ ​ ​ ​ ​ Long-term investments ​ 5,325,000 ​ 16,326,280 ​ 2,367,088 Accrued expenses (1) ​ 36,045,445 ​ 29,057,965 ​ 4,213,009 Accounts receivable and contract assets ​ 28,982,373 ​ 5,683,849 ​ 824,081 Guarantee liabilities ​ 1,017,108 ​ — ​ — Financial guarantee derivatives ​ 199,865,748 ​ 165,452,224 ​ 23,988,318 Loan receivable from Xiaoying Housing Loans ​ 16,456,881 ​ 14,940,336 ​ 2,166,145 Loans receivable from Xiaoying Credit Loans and other loans ​ 79,578,524 ​ 106,663,862 ​ 15,464,806 Operating loss carryforwards ​ 43,644,917 ​ 45,784,681 ​ 6,638,155 Earnings rights associated with loan assets ​ 191,150 ​ — ​ — Deposits to institutional cooperators ​ 506,674 ​ 830,644 ​ 120,432 Investment in Consolidated Trusts ​ 11,509,170 ​ — ​ — Lease liabilities ​ 6,599,483 ​ 16,004,767 ​ 2,320,473 Total deferred tax assets ​ 429,722,473 ​ 400,744,608 ​ 58,102,507 Valuation allowance ​ (113,394,230) ​ (214,884,582) ​ (31,155,336) Total deferred tax assets, net of valuation allowance ​ 316,328,243 ​ 185,860,026 ​ 26,947,171 Deferred tax liabilities: ​ ​ ​ ​ ​ ​ Property and equipment ​ 488,150 ​ 986,598 ​ 143,043 Long-term investments ​ 4,142,756 ​ — ​ — Right-of-use assets ​ 6,299,837 ​ 15,672,062 ​ 2,272,235 Investment in Consolidated Trusts ​ — ​ 25,188,918 ​ 3,652,050 Investment in Consolidated Partnerships ​ 30,528,966 ​ 56,305,689 ​ 8,163,558 Total deferred tax liabilities ​ 41,459,709 ​ 98,153,267 ​ 14,230,886 ​</t>
        </is>
      </c>
    </row>
    <row r="9">
      <c r="A9" s="4" t="inlineStr">
        <is>
          <t>Schedule of movement of the valuation allowance</t>
        </is>
      </c>
      <c r="B9" s="4" t="inlineStr">
        <is>
          <t>​ ​ ​ ​ ​ ​ ​ ​ ​ ​ As of ​ ​ ​ ​ ​ ​ December 31, ​ As of December 31, ​ 2021 2022 2022 ​ ​ RMB ​ RMB ​ US$ Balance as of January 1 ​ (14,010,030) ​ (113,394,230) ​ (16,440,618) Addition (99,384,200) ​ (101,490,352) ​ (14,714,718) Balance as of December 31 (113,394,230) ​ (214,884,582) ​ (31,155,336) ​</t>
        </is>
      </c>
    </row>
    <row r="10">
      <c r="A10" s="4" t="inlineStr">
        <is>
          <t>Schedule of roll-forward of unrecognized tax benefits</t>
        </is>
      </c>
      <c r="B10" s="4" t="inlineStr">
        <is>
          <t>​ ​ ​ ​ ​ ​ ​ ​ ​ ​ Year ended December 31, ​ Year ended December 31, ​ 2021 2022 2022 ​ ​ RMB ​ RMB ​ US$ Balance at beginning of the year 159,483,176 ​ 38,610,367 ​ 5,597,977 Additions for tax positions taken in current year 19,087,010 ​ 2,349,049 ​ 340,580 Reductions for tax positions taken in prior years ​ (139,959,819) ​ (28,757,431) ​ (4,169,436) Settlements ​ — ​ (9,852,936) ​ (1,428,541) Balance at end of the year 38,610,367 ​ 2,349,049 ​ 340,580 ​</t>
        </is>
      </c>
    </row>
    <row r="11">
      <c r="A11" s="4" t="inlineStr">
        <is>
          <t>Schedule of accrued interest and penalties related to income taxes</t>
        </is>
      </c>
      <c r="B11" s="4" t="inlineStr">
        <is>
          <t>​ ​ ​ ​ ​ ​ ​ ​ ​ ​ Year ended December 31, ​ Year ended December 31, ​ 2021 2022 2022 ​ ​ RMB ​ RMB ​ US$ Accrued interest and penalties ​ 1,154,145 ​ 2,000,970 ​ 290,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nd net income (loss) attributable to common stockholders (Tables)</t>
        </is>
      </c>
      <c r="B1" s="2" t="inlineStr">
        <is>
          <t>12 Months Ended</t>
        </is>
      </c>
    </row>
    <row r="2">
      <c r="B2" s="2" t="inlineStr">
        <is>
          <t>Dec. 31, 2022</t>
        </is>
      </c>
    </row>
    <row r="3">
      <c r="A3" s="3" t="inlineStr">
        <is>
          <t>Net income (loss) per share and net income (loss) attributable to common stockholders</t>
        </is>
      </c>
      <c r="B3" s="4" t="inlineStr">
        <is>
          <t xml:space="preserve"> </t>
        </is>
      </c>
    </row>
    <row r="4">
      <c r="A4" s="4" t="inlineStr">
        <is>
          <t>Schedule of computation of the basic and diluted net income (loss) per share</t>
        </is>
      </c>
      <c r="B4" s="4" t="inlineStr">
        <is>
          <t>​ ​ ​ ​ ​ ​ ​ ​ ​ ​ ​ ​ Year ended ​ Year ended ​ ​ ​ ​ ​ ​ December 31, ​ December 31, ​ Year ended December 31, ​ 2020 2021 2022 2022 ​ ​ RMB ​ RMB ​ RMB ​ US$ Net income (loss) attributable to X Financial ​ (1,308,502,575) ​ 825,407,023 ​ 811,996,439 ​ 117,728,417 Shares (denominator): ​ ​ ​ ​ ​ ​ ​ ​ Weighted average number of ordinary shares used in computing basic EPS ​ 321,236,089 ​ 329,230,273 ​ 316,444,826 ​ 316,444,826 Basic net income (loss) per share ​ (4.07) ​ 2.51 ​ 2.57 ​ 0.37 Diluted effects of stock options and RSUs ​ — ​ 7,650,809 ​ 5,958,561 ​ 5,958,561 Weighted average number of ordinary shares used in computing diluted EPS ​ 321,236,089 ​ 336,881,082 ​ 322,403,387 ​ 322,403,387 Diluted net income (loss) per share ​ (4.07) ​ 2.45 ​ 2.52 ​ 0.37 ​</t>
        </is>
      </c>
    </row>
    <row r="5">
      <c r="A5" s="4" t="inlineStr">
        <is>
          <t>Schedule of instruments not included in the computation of diluted income (loss) per share</t>
        </is>
      </c>
      <c r="B5" s="4" t="inlineStr">
        <is>
          <t>​ ​ ​ ​ ​ ​ ​ ​ ​ Year ended Year ended Year ended ​ December 31, December 31, December 31, ​ ​ 2020 ​ 2021 ​ 2022 Stock options ​ 52,198,603 ​ 32,139,614 ​ 29,293,014 Restricted stocks units ​ 6,285,294 ​ 27,100,812 ​ 21,398,1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assumptions used to determine fair value of stock options granted</t>
        </is>
      </c>
      <c r="B4" s="4" t="inlineStr">
        <is>
          <t>​ ​ ​ ​ ​ ​ ​ ​ ​ ​ ​ ​ ​ ​ ​ ​ ​ ​ ​ ​ January 25, June 29, May 3, October 11, April 30, May 9, October 31, April 30, ​ ​ 2015 2015 2016 2017 2018 2018 2018 2019 ​ ​ ​ RMB ​ RMB ​ RMB ​ RMB RMB ​ RMB ​ RMB RMB ​ Fair value of underlying ordinary shares ​ 4.91 ​ 9.66 16.98 ​ 30.29 ​ 41.33 38.14 ​ 26.74 ​ 16.65 ​ Exercise Price ​ 0.27 ​ 0.27 0.27 - 10.71 ​ 0.27 - 27.02 ​ 25.42 30.27 ​ 27.93 ​ 31.96 ​ Expected Volatility per annum (“p.a.”) ​ 43.00 % 38.00 % 42.00 % 38.60 % 45.47 % 39.3 % 43.90 % 30.15 % Risk-Free Rate (p.a.) ​ 1.81 % 2.33 % 1.81 % 2.35 % 2.96 % 2.94 % 3.15 % 2.97 % Exercise Multiple ​ 2.5 ​ 2.5 ​ 2.5 ​ 2.5 ​ 2.5 ​ 5.58-38.33 ​ 2.5 ​ NIL ​ Dividend Yield (p.a.) ​ NIL ​ NIL ​ NIL ​ NIL ​ NIL ​ NIL ​ NIL ​ NIL ​ Time to Maturity (Years) ​ 10 ​ 10 ​ 10 ​ 10 ​ 10 ​ 5 ​ 10 ​ 10 ​ ​</t>
        </is>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Summary of stock option activity</t>
        </is>
      </c>
      <c r="B7" s="4" t="inlineStr">
        <is>
          <t>​ ​ ​ ​ ​ ​ ​ ​ ​ ​ ​ ​ ​ ​ Intrinsic ​ ​ ​ ​ ​ ​ ​ ​ value of ​ ​ Number of ​ Exercise Price ​ Remaining ​ options ​ Options RMB Contractual RMB Outstanding, as of January 1, 2022 ​ 38,748,533 ​ 0.27-31.96 ​ 3.07-7.33 ​ 20,378,161 Granted ​ — ​ — ​ — ​ — Exercised ​ 123,602 ​ 0.27 ​ — ​ — Forfeited/Cancelled ​ 2,846,600 ​ 10.71-30.27 ​ — ​ — Outstanding, as of December 31, 2022 ​ 35,778,331 ​ 0.27-31.96 ​ 2.07-6.33 ​ 20,744,096 Vested and expected to vest as of December 31, 2022 ​ 35,778,331 ​ 0.27-31.96 ​ 2.07-6.33 ​ 20,744,096 Exercisable as of December 31, 2022 ​ 10,218,315 ​ 0.27-31.96 ​ 2.07-6.33 ​ 20,744,096 ​</t>
        </is>
      </c>
    </row>
    <row r="8">
      <c r="A8" s="4" t="inlineStr">
        <is>
          <t>Schedule of allocated share-based compensation expense</t>
        </is>
      </c>
      <c r="B8" s="4" t="inlineStr">
        <is>
          <t>For the years ended December 31, 2020, 2021 and 2022 the Group recorded compensation expenses of RMB70,588,710, RMB71,849,299 and RMB10,740,648 (US$1,557,248) respectively for the stock options granted to the Group’s employees. The Group allocated share-based compensation expense for share option as follows: ​ ​ ​ ​ ​ ​ ​ ​ ​ ​ ​ ​ Year ended ​ Year ended ​ ​ ​ ​ ​ ​ December 31, ​ December 31, ​ Year ended December 31, ​ 2020 2021 2022 2022 ​ ​ RMB ​ RMB ​ RMB ​ US$ Origination and servicing ​ 35,885,086 ​ 21,345,909 ​ 905,756 ​ 131,322 General and administrative ​ 32,794,113 ​ 48,655,490 ​ 9,340,416 ​ 1,354,234 Sales and marketing ​ 1,909,511 ​ 1,847,900 ​ 494,476 ​ 71,692 ​</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stock option activity</t>
        </is>
      </c>
      <c r="B11" s="4" t="inlineStr">
        <is>
          <t>​ ​ ​ ​ ​ ​ ​ ​ ​ ​ Weighted-Average Grant-Date ​ ​ Number of ​ Fair Value ​ Restricted Shares RMB Outstanding, as of January 1, 2022 ​ 32,415,615 ​ 5.18 Granted ​ 810,000 ​ 3.17 Vested ​ 9,620,748 ​ 5.49 Forfeited ​ 1,698,414 ​ 5.25 Outstanding, as of December 31, 2022 ​ 21,906,453 ​ 4.96 ​</t>
        </is>
      </c>
    </row>
    <row r="12">
      <c r="A12" s="4" t="inlineStr">
        <is>
          <t>Schedule of allocated share-based compensation expense</t>
        </is>
      </c>
      <c r="B12" s="4" t="inlineStr">
        <is>
          <t>​ ​ ​ ​ ​ ​ ​ ​ ​ ​ ​ ​ Year ended ​ Year ended ​ ​ ​ ​ ​ ​ December 31, ​ December 31, ​ Year ended December 31, ​ 2020 2021 2022 2022 ​ ​ RMB ​ RMB ​ RMB ​ US$ Origination and servicing 6,173,735 ​ 10,819,642 ​ 26,040,888 ​ 3,775,574 General and administrative 3,064,908 ​ 5,321,620 ​ 16,743,484 ​ 2,427,577 Sales and marketing 312,785 ​ 444,211 ​ 12,795 ​ 1,8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PARENT COMPANY (Tables)</t>
        </is>
      </c>
      <c r="B1" s="2" t="inlineStr">
        <is>
          <t>12 Months Ended</t>
        </is>
      </c>
    </row>
    <row r="2">
      <c r="B2" s="2" t="inlineStr">
        <is>
          <t>Dec. 31, 2022</t>
        </is>
      </c>
    </row>
    <row r="3">
      <c r="A3" s="3" t="inlineStr">
        <is>
          <t>CONDENSED FINANCIAL INFORMATION OF PARENT COMPANY</t>
        </is>
      </c>
      <c r="B3" s="4" t="inlineStr">
        <is>
          <t xml:space="preserve"> </t>
        </is>
      </c>
    </row>
    <row r="4">
      <c r="A4" s="4" t="inlineStr">
        <is>
          <t>CONDENSED FINANCIAL INFORMATION OF PARENT COMPANY BALANCE SHEETS</t>
        </is>
      </c>
      <c r="B4" s="4" t="inlineStr">
        <is>
          <t>​ ​ ​ ​ ​ ​ ​ ​ ​ ​ As of ​ ​ ​ ​ ​ ​ December 31, ​ As of December 31, ​ 2021 2022 2022 ​ ​ RMB ​ RMB ​ US$ Assets: ​ ​ ​ ​ ​ ​ Cash and cash equivalents ​ 4,771,477 ​ 14,280,138 ​ 2,070,425 Prepaid expenses and other current assets ​ 371,460 ​ 426,398 ​ 61,823 Amount due from subsidiaries and VIEs ​ 1,077,449,147 ​ 1,024,111,805 ​ 148,482,254 Investments in subsidiaries and VIEs ​ 2,899,792,086 ​ 3,717,374,302 ​ 538,968,611 Total assets ​ 3,982,384,170 ​ 4,756,192,643 ​ 689,583,113 ​ ​ ​ ​ ​ ​ ​ Liabilities: ​ ​ ​ ​ ​ ​ Accrued expenses and other current liabilities ​ 5,489,209 ​ 2,937,951 ​ 425,963 Total liabilities ​ 5,489,209 ​ 2,937,951 ​ 425,963 ​ ​ ​ ​ ​ ​ ​ Equity: ​ ​ ​ ​ ​ ​ Common shares ​ 206,793 ​ 206,793 ​ 29,982 Treasury stock ​ — ​ (124,596,781) ​ (18,064,835) Additional paid-in capital ​ 3,159,522,737 ​ 3,191,193,773 ​ 462,679,606 Retained earnings ​ 810,855,877 ​ 1,622,852,316 ​ 235,291,468 Accumulated other comprehensive income ​ 6,309,554 ​ 63,598,591 ​ 9,220,929 Total equity ​ 3,976,894,961 ​ 4,753,254,692 ​ 689,157,150 Total liabilities and equity ​ 3,982,384,170 ​ 4,756,192,643 ​ 689,583,113 ​</t>
        </is>
      </c>
    </row>
    <row r="5">
      <c r="A5" s="4" t="inlineStr">
        <is>
          <t>CONDENSED FINANCIAL INFORMATION OF PARENT COMPANY STATEMENTS OF COMPREHENSIVE INCOME (LOSS)</t>
        </is>
      </c>
      <c r="B5" s="4" t="inlineStr">
        <is>
          <t>​ ​ ​ ​ ​ ​ ​ ​ ​ ​ ​ ​ Year ended ​ Year ended ​ ​ ​ ​ ​ ​ December 31, ​ December 31, ​ Year ended December 31, ​ 2020 2021 2022 2022 ​ ​ RMB ​ RMB ​ RMB ​ US$ General and administrative expenses ​ (18,494,095) ​ (9,577,576) ​ (8,739,084) ​ (1,267,048) Interest income ​ 4,416 ​ 590 ​ 1,518 ​ 220 Equity in profit (loss) of subsidiaries and VIEs ​ (1,293,341,634) ​ 831,870,794 ​ 817,582,216 ​ 118,538,279 Other income, net ​ 3,328,738 ​ 3,113,215 ​ 3,151,789 ​ 456,966 Net income (loss) ​ (1,308,502,575) ​ 825,407,023 ​ 811,996,439 ​ 117,728,417 Other comprehensive income (loss) ​ (46,041,729) ​ (14,749,519) ​ 57,289,037 ​ 8,306,130 Comprehensive income (loss) ​ (1,354,544,304) ​ 810,657,504 ​ 869,285,476 ​ 126,034,547 ​</t>
        </is>
      </c>
    </row>
    <row r="6">
      <c r="A6" s="4" t="inlineStr">
        <is>
          <t>CONDENSED FINANCIAL INFORMATION OF PARENT COMPANY STATEMENT OF CASH FLOWS</t>
        </is>
      </c>
      <c r="B6" s="4" t="inlineStr">
        <is>
          <t>​ ​ ​ ​ ​ ​ ​ ​ ​ ​ ​ ​ Year ended ​ Year ended ​ ​ ​ ​ ​ ​ December 31, ​ December 31, ​ Year ended December 31, ​ 2020 2021 2022 2022 ​ ​ RMB ​ RMB ​ RMB ​ US$ Net cash by used in operating activities ​ (14,708,389) ​ (8,630,238) ​ (9,559,741) ​ (1,386,032) Received from subsidiaries and VIEs ​ 6,818,106 ​ 4,545,040 ​ 164,707,863 ​ 23,880,395 Net cash provided by investing activities ​ 6,818,106 ​ 4,545,040 ​ 164,707,863 ​ 23,880,395 Contribution from shareholders ​ 543,594 ​ 2,959,511 ​ 277,342 ​ 40,211 Repurchase of common shares ​ — ​ — ​ (146,740,902) ​ (21,275,431) Net cash provided by (used in) financing activities ​ 543,594 ​ 2,959,511 ​ (146,463,560) ​ (21,235,220) Effect of foreign exchange rate changes ​ (663,453) ​ (144,484) ​ 824,099 ​ 119,483 Net increase (decrease) in cash and cash equivalents ​ (8,010,142) ​ (1,270,171) ​ 9,508,661 ​ 1,378,626 Cash and cash equivalents, beginning of year ​ 14,051,790 ​ 6,041,648 ​ 4,771,477 ​ 691,799 Cash and cash equivalents, end of year ​ 6,041,648 ​ 4,771,477 ​ 14,280,138 ​ 2,070,4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29" customWidth="1" min="3" max="3"/>
    <col width="32" customWidth="1" min="4" max="4"/>
    <col width="25" customWidth="1" min="5" max="5"/>
    <col width="25" customWidth="1" min="6" max="6"/>
    <col width="22" customWidth="1" min="7" max="7"/>
    <col width="16" customWidth="1" min="8" max="8"/>
    <col width="22" customWidth="1" min="9" max="9"/>
    <col width="14" customWidth="1" min="10" max="10"/>
    <col width="14" customWidth="1" min="11" max="11"/>
  </cols>
  <sheetData>
    <row r="1">
      <c r="A1" s="1" t="inlineStr">
        <is>
          <t>Organization and principal activities (Details) $ / shares in Units, ¥ in Millions</t>
        </is>
      </c>
      <c r="D1" s="2" t="inlineStr">
        <is>
          <t>1 Months Ended</t>
        </is>
      </c>
      <c r="F1" s="2" t="inlineStr">
        <is>
          <t>2 Months Ended</t>
        </is>
      </c>
      <c r="G1" s="2" t="inlineStr">
        <is>
          <t>6 Months Ended</t>
        </is>
      </c>
      <c r="H1" s="2" t="inlineStr">
        <is>
          <t>12 Months Ended</t>
        </is>
      </c>
    </row>
    <row r="2">
      <c r="B2" s="2" t="inlineStr">
        <is>
          <t>May 20, 2022 CNY (¥)</t>
        </is>
      </c>
      <c r="C2" s="2" t="inlineStr">
        <is>
          <t>Aug. 07, 2015 USD ($) shares</t>
        </is>
      </c>
      <c r="D2" s="2" t="inlineStr">
        <is>
          <t>Sep. 30, 2018 $ / shares shares</t>
        </is>
      </c>
      <c r="E2" s="2" t="inlineStr">
        <is>
          <t>Dec. 31, 2017 subsidiary</t>
        </is>
      </c>
      <c r="F2" s="2" t="inlineStr">
        <is>
          <t>Mar. 31, 2018 subsidiary</t>
        </is>
      </c>
      <c r="G2" s="2" t="inlineStr">
        <is>
          <t>Nov. 30, 2021 CNY (¥)</t>
        </is>
      </c>
      <c r="H2" s="2" t="inlineStr">
        <is>
          <t>Dec. 31, 2022</t>
        </is>
      </c>
      <c r="I2" s="2" t="inlineStr">
        <is>
          <t>Jun. 30, 2017 CNY (¥)</t>
        </is>
      </c>
      <c r="J2" s="2" t="inlineStr">
        <is>
          <t>Jan. 05, 2015</t>
        </is>
      </c>
      <c r="K2" s="2" t="inlineStr">
        <is>
          <t>Mar. 31, 2014</t>
        </is>
      </c>
    </row>
    <row r="3">
      <c r="A3" s="3" t="inlineStr">
        <is>
          <t>Subsidiaries, VIEs and subsidiaries of the V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financing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v>
      </c>
      <c r="J4" s="4" t="inlineStr">
        <is>
          <t xml:space="preserve"> </t>
        </is>
      </c>
      <c r="K4" s="4" t="inlineStr">
        <is>
          <t xml:space="preserve"> </t>
        </is>
      </c>
    </row>
    <row r="5">
      <c r="A5" s="4" t="inlineStr">
        <is>
          <t>IPO | A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idiaries, VIEs and subsidiaries of the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new shares</t>
        </is>
      </c>
      <c r="B7" s="4" t="inlineStr">
        <is>
          <t xml:space="preserve"> </t>
        </is>
      </c>
      <c r="C7" s="4" t="inlineStr">
        <is>
          <t xml:space="preserve"> </t>
        </is>
      </c>
      <c r="D7" s="5" t="n">
        <v>117634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new shares (in dollars per share) | $ / shares</t>
        </is>
      </c>
      <c r="B8" s="4" t="inlineStr">
        <is>
          <t xml:space="preserve"> </t>
        </is>
      </c>
      <c r="C8" s="4" t="inlineStr">
        <is>
          <t xml:space="preserve"> </t>
        </is>
      </c>
      <c r="D8" s="10" t="n">
        <v>9.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PO | 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ies, VIEs and subsidiaries of the V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shares</t>
        </is>
      </c>
      <c r="B11" s="4" t="inlineStr">
        <is>
          <t xml:space="preserve"> </t>
        </is>
      </c>
      <c r="C11" s="4" t="inlineStr">
        <is>
          <t xml:space="preserve"> </t>
        </is>
      </c>
      <c r="D11" s="5" t="n">
        <v>2352695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enzhen Xiaoy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ies, VIEs and subsidiaries of the V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 in variable interest entit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v>
      </c>
      <c r="I14" s="4" t="inlineStr">
        <is>
          <t xml:space="preserve"> </t>
        </is>
      </c>
      <c r="J14" s="4" t="inlineStr">
        <is>
          <t xml:space="preserve"> </t>
        </is>
      </c>
      <c r="K14" s="4" t="inlineStr">
        <is>
          <t xml:space="preserve"> </t>
        </is>
      </c>
    </row>
    <row r="15">
      <c r="A15" s="4" t="inlineStr">
        <is>
          <t>Shenzhen Xiaoying Microcredit Co.,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idiaries, VIEs and subsidiaries of the V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pital Contribution | ¥</t>
        </is>
      </c>
      <c r="B17" s="4" t="inlineStr">
        <is>
          <t xml:space="preserve"> </t>
        </is>
      </c>
      <c r="C17" s="4" t="inlineStr">
        <is>
          <t xml:space="preserve"> </t>
        </is>
      </c>
      <c r="D17" s="4" t="inlineStr">
        <is>
          <t xml:space="preserve"> </t>
        </is>
      </c>
      <c r="E17" s="4" t="inlineStr">
        <is>
          <t xml:space="preserve"> </t>
        </is>
      </c>
      <c r="F17" s="4" t="inlineStr">
        <is>
          <t xml:space="preserve"> </t>
        </is>
      </c>
      <c r="G17" s="6" t="n">
        <v>1000</v>
      </c>
      <c r="H17" s="4" t="inlineStr">
        <is>
          <t xml:space="preserve"> </t>
        </is>
      </c>
      <c r="I17" s="4" t="inlineStr">
        <is>
          <t xml:space="preserve"> </t>
        </is>
      </c>
      <c r="J17" s="4" t="inlineStr">
        <is>
          <t xml:space="preserve"> </t>
        </is>
      </c>
      <c r="K17" s="4" t="inlineStr">
        <is>
          <t xml:space="preserve"> </t>
        </is>
      </c>
    </row>
    <row r="18">
      <c r="A18" s="4" t="inlineStr">
        <is>
          <t>Beijing Ying Zhong T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ies, VIEs and subsidiaries of the V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in variable interest entit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c r="I20" s="4" t="inlineStr">
        <is>
          <t xml:space="preserve"> </t>
        </is>
      </c>
      <c r="J20" s="4" t="inlineStr">
        <is>
          <t xml:space="preserve"> </t>
        </is>
      </c>
      <c r="K20" s="4" t="inlineStr">
        <is>
          <t xml:space="preserve"> </t>
        </is>
      </c>
    </row>
    <row r="21">
      <c r="A21" s="4" t="inlineStr">
        <is>
          <t>Tianjin Yuexin Financing Guarantee Co.,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ies, VIEs and subsidiaries of the V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pital Contribution | ¥</t>
        </is>
      </c>
      <c r="B23" s="6"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enzhen Xintang Information Consulting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ies, VIEs and subsidiaries of the V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percentage in variable interest entit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v>
      </c>
      <c r="I26" s="4" t="inlineStr">
        <is>
          <t xml:space="preserve"> </t>
        </is>
      </c>
      <c r="J26" s="4" t="inlineStr">
        <is>
          <t xml:space="preserve"> </t>
        </is>
      </c>
      <c r="K26" s="4" t="inlineStr">
        <is>
          <t xml:space="preserve"> </t>
        </is>
      </c>
    </row>
    <row r="27">
      <c r="A27" s="4" t="inlineStr">
        <is>
          <t>Shenzhen Ying Zhong Tong Financial Information Service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ies, VIEs and subsidiaries of the V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 in variable interest entit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v>
      </c>
      <c r="I29" s="4" t="inlineStr">
        <is>
          <t xml:space="preserve"> </t>
        </is>
      </c>
      <c r="J29" s="4" t="inlineStr">
        <is>
          <t xml:space="preserve"> </t>
        </is>
      </c>
      <c r="K29" s="4" t="inlineStr">
        <is>
          <t xml:space="preserve"> </t>
        </is>
      </c>
    </row>
    <row r="30">
      <c r="A30" s="4" t="inlineStr">
        <is>
          <t>Shenzhen Ying Ai Go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ies, VIEs and subsidiaries of the V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 in variable interest entit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v>
      </c>
      <c r="I32" s="4" t="inlineStr">
        <is>
          <t xml:space="preserve"> </t>
        </is>
      </c>
      <c r="J32" s="4" t="inlineStr">
        <is>
          <t xml:space="preserve"> </t>
        </is>
      </c>
      <c r="K32" s="4" t="inlineStr">
        <is>
          <t xml:space="preserve"> </t>
        </is>
      </c>
    </row>
    <row r="33">
      <c r="A33" s="4" t="inlineStr">
        <is>
          <t>Xiaoying Micro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ies, VIEs and subsidiaries of the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percentage in variable interest entit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1</v>
      </c>
      <c r="I35" s="4" t="inlineStr">
        <is>
          <t xml:space="preserve"> </t>
        </is>
      </c>
      <c r="J35" s="4" t="inlineStr">
        <is>
          <t xml:space="preserve"> </t>
        </is>
      </c>
      <c r="K35" s="4" t="inlineStr">
        <is>
          <t xml:space="preserve"> </t>
        </is>
      </c>
    </row>
    <row r="36">
      <c r="A36" s="4" t="inlineStr">
        <is>
          <t>Mr. Tang Yue (Founder and CE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idiaries, VIEs and subsidiaries of the V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new shares</t>
        </is>
      </c>
      <c r="B38" s="4" t="inlineStr">
        <is>
          <t xml:space="preserve"> </t>
        </is>
      </c>
      <c r="C38" s="5" t="n">
        <v>4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enzhen Ying Zhong Tong Financial Information Service Co. Ltd. [Member] | Mr. Tang Yue (Founder and CEO)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ies, VIEs and subsidiaries of the V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interest acquired (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5</v>
      </c>
    </row>
    <row r="42">
      <c r="A42" s="4" t="inlineStr">
        <is>
          <t>X Financial | Mr. Tang Yue (Founder and CEO)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ies, VIEs and subsidiaries of the V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interest acquired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5</v>
      </c>
      <c r="K44" s="4" t="inlineStr">
        <is>
          <t xml:space="preserve"> </t>
        </is>
      </c>
    </row>
    <row r="45">
      <c r="A45" s="4" t="inlineStr">
        <is>
          <t>YZT (HK)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ies, VIEs and subsidiaries of the V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 in subsid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1</v>
      </c>
      <c r="I47" s="4" t="inlineStr">
        <is>
          <t xml:space="preserve"> </t>
        </is>
      </c>
      <c r="J47" s="4" t="inlineStr">
        <is>
          <t xml:space="preserve"> </t>
        </is>
      </c>
      <c r="K47" s="4" t="inlineStr">
        <is>
          <t xml:space="preserve"> </t>
        </is>
      </c>
    </row>
    <row r="48">
      <c r="A48" s="4" t="inlineStr">
        <is>
          <t>Beijing WFO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ies, VIEs and subsidiaries of the V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wnership percentage in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v>
      </c>
      <c r="I50" s="4" t="inlineStr">
        <is>
          <t xml:space="preserve"> </t>
        </is>
      </c>
      <c r="J50" s="4" t="inlineStr">
        <is>
          <t xml:space="preserve"> </t>
        </is>
      </c>
      <c r="K50" s="4" t="inlineStr">
        <is>
          <t xml:space="preserve"> </t>
        </is>
      </c>
    </row>
    <row r="51">
      <c r="A51" s="4" t="inlineStr">
        <is>
          <t>Shenzhen Puhu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ies, VIEs and subsidiaries of the V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wnership percentage in subsid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1</v>
      </c>
      <c r="I53" s="4" t="inlineStr">
        <is>
          <t xml:space="preserve"> </t>
        </is>
      </c>
      <c r="J53" s="4" t="inlineStr">
        <is>
          <t xml:space="preserve"> </t>
        </is>
      </c>
      <c r="K53" s="4" t="inlineStr">
        <is>
          <t xml:space="preserve"> </t>
        </is>
      </c>
    </row>
    <row r="54">
      <c r="A54" s="4" t="inlineStr">
        <is>
          <t>Shenzhen Xiaoying 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idiaries, VIEs and subsidiaries of the V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 in subsidia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1</v>
      </c>
      <c r="I56" s="4" t="inlineStr">
        <is>
          <t xml:space="preserve"> </t>
        </is>
      </c>
      <c r="J56" s="4" t="inlineStr">
        <is>
          <t xml:space="preserve"> </t>
        </is>
      </c>
      <c r="K56" s="4" t="inlineStr">
        <is>
          <t xml:space="preserve"> </t>
        </is>
      </c>
    </row>
    <row r="57">
      <c r="A57" s="4" t="inlineStr">
        <is>
          <t>Tianjin Yuexin Financing Guarantee Co., Lt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idiaries, VIEs and subsidiaries of the V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wnership percentage in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1</v>
      </c>
      <c r="I59" s="4" t="inlineStr">
        <is>
          <t xml:space="preserve"> </t>
        </is>
      </c>
      <c r="J59" s="4" t="inlineStr">
        <is>
          <t xml:space="preserve"> </t>
        </is>
      </c>
      <c r="K59" s="4" t="inlineStr">
        <is>
          <t xml:space="preserve"> </t>
        </is>
      </c>
    </row>
    <row r="60">
      <c r="A60" s="4" t="inlineStr">
        <is>
          <t>Dingyue Digital and Information Technology (Shenzhen) Co.,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idiaries, VIEs and subsidiaries of the V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wnership percentage in subsidi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1</v>
      </c>
      <c r="I62" s="4" t="inlineStr">
        <is>
          <t xml:space="preserve"> </t>
        </is>
      </c>
      <c r="J62" s="4" t="inlineStr">
        <is>
          <t xml:space="preserve"> </t>
        </is>
      </c>
      <c r="K62" s="4" t="inlineStr">
        <is>
          <t xml:space="preserve"> </t>
        </is>
      </c>
    </row>
    <row r="63">
      <c r="A63" s="4" t="inlineStr">
        <is>
          <t>Unrelated third party inves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idiaries, VIEs and subsidiaries of the V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ssuance of new shares</t>
        </is>
      </c>
      <c r="B65" s="4" t="inlineStr">
        <is>
          <t xml:space="preserve"> </t>
        </is>
      </c>
      <c r="C65" s="5" t="n">
        <v>3809523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new shares, Consideration | $</t>
        </is>
      </c>
      <c r="B66" s="4" t="inlineStr">
        <is>
          <t xml:space="preserve"> </t>
        </is>
      </c>
      <c r="C66" s="7" t="n">
        <v>6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enzhen Xiaoying | Beijing WFO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ubsidiaries, VIEs and subsidiaries of the V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ubsidiaries acquired | subsidiary</t>
        </is>
      </c>
      <c r="B69" s="4" t="inlineStr">
        <is>
          <t xml:space="preserve"> </t>
        </is>
      </c>
      <c r="C69" s="4" t="inlineStr">
        <is>
          <t xml:space="preserve"> </t>
        </is>
      </c>
      <c r="D69" s="4" t="inlineStr">
        <is>
          <t xml:space="preserve"> </t>
        </is>
      </c>
      <c r="E69" s="5" t="n">
        <v>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enzhen Ying Zhong Tong Financial Information Service Co. Ltd. [Member] | Shenzhen Puhu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idiaries, VIEs and subsidiaries of the V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subsidiaries acquired | subsidiary</t>
        </is>
      </c>
      <c r="B72" s="4" t="inlineStr">
        <is>
          <t xml:space="preserve"> </t>
        </is>
      </c>
      <c r="C72" s="4" t="inlineStr">
        <is>
          <t xml:space="preserve"> </t>
        </is>
      </c>
      <c r="D72" s="4" t="inlineStr">
        <is>
          <t xml:space="preserve"> </t>
        </is>
      </c>
      <c r="E72" s="4" t="inlineStr">
        <is>
          <t xml:space="preserve"> </t>
        </is>
      </c>
      <c r="F72" s="5" t="n">
        <v>4</v>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Variable interest entity (Details) - Xiaoying Beijing Information Technology Co. Ltd. [Member]</t>
        </is>
      </c>
      <c r="B1" s="2" t="inlineStr">
        <is>
          <t>12 Months Ended</t>
        </is>
      </c>
    </row>
    <row r="2">
      <c r="B2" s="2" t="inlineStr">
        <is>
          <t>Dec. 31, 2022</t>
        </is>
      </c>
    </row>
    <row r="3">
      <c r="A3" s="4" t="inlineStr">
        <is>
          <t>Shareholders' Voting Rights Proxy Agreement</t>
        </is>
      </c>
      <c r="B3" s="4" t="inlineStr">
        <is>
          <t xml:space="preserve"> </t>
        </is>
      </c>
    </row>
    <row r="4">
      <c r="A4" s="3" t="inlineStr">
        <is>
          <t>Significant accounting policies</t>
        </is>
      </c>
      <c r="B4" s="4" t="inlineStr">
        <is>
          <t xml:space="preserve"> </t>
        </is>
      </c>
    </row>
    <row r="5">
      <c r="A5" s="4" t="inlineStr">
        <is>
          <t>Power of attorney, term</t>
        </is>
      </c>
      <c r="B5" s="4" t="inlineStr">
        <is>
          <t>10 years</t>
        </is>
      </c>
    </row>
    <row r="6">
      <c r="A6" s="4" t="inlineStr">
        <is>
          <t>Notice period for termination of agreement</t>
        </is>
      </c>
      <c r="B6" s="4" t="inlineStr">
        <is>
          <t>30 days</t>
        </is>
      </c>
    </row>
    <row r="7">
      <c r="A7" s="4" t="inlineStr">
        <is>
          <t>Power of attorney, renewal period</t>
        </is>
      </c>
      <c r="B7" s="4" t="inlineStr">
        <is>
          <t>1 year</t>
        </is>
      </c>
    </row>
    <row r="8">
      <c r="A8" s="4" t="inlineStr">
        <is>
          <t>Executive Call Option Agreement</t>
        </is>
      </c>
      <c r="B8" s="4" t="inlineStr">
        <is>
          <t xml:space="preserve"> </t>
        </is>
      </c>
    </row>
    <row r="9">
      <c r="A9" s="3" t="inlineStr">
        <is>
          <t>Significant accounting policies</t>
        </is>
      </c>
      <c r="B9" s="4" t="inlineStr">
        <is>
          <t xml:space="preserve"> </t>
        </is>
      </c>
    </row>
    <row r="10">
      <c r="A10" s="4" t="inlineStr">
        <is>
          <t>Term of agreement</t>
        </is>
      </c>
      <c r="B10" s="4" t="inlineStr">
        <is>
          <t>10 years</t>
        </is>
      </c>
    </row>
    <row r="11">
      <c r="A11" s="4" t="inlineStr">
        <is>
          <t>Extended term of agreement</t>
        </is>
      </c>
      <c r="B11" s="4" t="inlineStr">
        <is>
          <t>10 years</t>
        </is>
      </c>
    </row>
    <row r="12">
      <c r="A12" s="4" t="inlineStr">
        <is>
          <t>Exclusive Business Cooperation Agreements</t>
        </is>
      </c>
      <c r="B12" s="4" t="inlineStr">
        <is>
          <t xml:space="preserve"> </t>
        </is>
      </c>
    </row>
    <row r="13">
      <c r="A13" s="3" t="inlineStr">
        <is>
          <t>Significant accounting policies</t>
        </is>
      </c>
      <c r="B13" s="4" t="inlineStr">
        <is>
          <t xml:space="preserve"> </t>
        </is>
      </c>
    </row>
    <row r="14">
      <c r="A14" s="4" t="inlineStr">
        <is>
          <t>Term of agreement</t>
        </is>
      </c>
      <c r="B14" s="4" t="inlineStr">
        <is>
          <t>10 years</t>
        </is>
      </c>
    </row>
    <row r="15">
      <c r="A15" s="4" t="inlineStr">
        <is>
          <t>Extended term of agreement</t>
        </is>
      </c>
      <c r="B15" s="4" t="inlineStr">
        <is>
          <t>10 years</t>
        </is>
      </c>
    </row>
    <row r="16">
      <c r="A16" s="4" t="inlineStr">
        <is>
          <t>Percentage of consolidated profit, base for fees on technical support and consulting services</t>
        </is>
      </c>
      <c r="B16"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Consolidated Trust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Dec. 31, 2019 CNY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602270607</v>
      </c>
      <c r="C4" s="4" t="inlineStr">
        <is>
          <t xml:space="preserve"> </t>
        </is>
      </c>
      <c r="D4" s="6" t="n">
        <v>584762494</v>
      </c>
      <c r="E4" s="6" t="n">
        <v>746388408</v>
      </c>
      <c r="F4" s="7" t="n">
        <v>87321030</v>
      </c>
      <c r="G4" s="4" t="inlineStr">
        <is>
          <t xml:space="preserve"> </t>
        </is>
      </c>
      <c r="H4" s="4" t="inlineStr">
        <is>
          <t xml:space="preserve"> </t>
        </is>
      </c>
    </row>
    <row r="5">
      <c r="A5" s="4" t="inlineStr">
        <is>
          <t>Restricted cash</t>
        </is>
      </c>
      <c r="B5" s="5" t="n">
        <v>404689250</v>
      </c>
      <c r="C5" s="4" t="inlineStr">
        <is>
          <t xml:space="preserve"> </t>
        </is>
      </c>
      <c r="D5" s="5" t="n">
        <v>407276342</v>
      </c>
      <c r="E5" s="5" t="n">
        <v>852134486</v>
      </c>
      <c r="F5" s="5" t="n">
        <v>58674426</v>
      </c>
      <c r="G5" s="4" t="inlineStr">
        <is>
          <t xml:space="preserve"> </t>
        </is>
      </c>
      <c r="H5" s="4" t="inlineStr">
        <is>
          <t xml:space="preserve"> </t>
        </is>
      </c>
    </row>
    <row r="6">
      <c r="A6" s="4" t="inlineStr">
        <is>
          <t>Accounts receivable and contract assets, net</t>
        </is>
      </c>
      <c r="B6" s="5" t="n">
        <v>1161911740</v>
      </c>
      <c r="C6" s="4" t="inlineStr">
        <is>
          <t xml:space="preserve"> </t>
        </is>
      </c>
      <c r="D6" s="5" t="n">
        <v>747480118</v>
      </c>
      <c r="E6" s="4" t="inlineStr">
        <is>
          <t xml:space="preserve"> </t>
        </is>
      </c>
      <c r="F6" s="5" t="n">
        <v>168461367</v>
      </c>
      <c r="G6" s="4" t="inlineStr">
        <is>
          <t xml:space="preserve"> </t>
        </is>
      </c>
      <c r="H6" s="4" t="inlineStr">
        <is>
          <t xml:space="preserve"> </t>
        </is>
      </c>
    </row>
    <row r="7">
      <c r="A7" s="4" t="inlineStr">
        <is>
          <t>Financial investments</t>
        </is>
      </c>
      <c r="B7" s="5" t="n">
        <v>192619850</v>
      </c>
      <c r="C7" s="4" t="inlineStr">
        <is>
          <t xml:space="preserve"> </t>
        </is>
      </c>
      <c r="D7" s="5" t="n">
        <v>82843800</v>
      </c>
      <c r="E7" s="4" t="inlineStr">
        <is>
          <t xml:space="preserve"> </t>
        </is>
      </c>
      <c r="F7" s="5" t="n">
        <v>27927253</v>
      </c>
      <c r="G7" s="4" t="inlineStr">
        <is>
          <t xml:space="preserve"> </t>
        </is>
      </c>
      <c r="H7" s="4" t="inlineStr">
        <is>
          <t xml:space="preserve"> </t>
        </is>
      </c>
    </row>
    <row r="8">
      <c r="A8" s="4" t="inlineStr">
        <is>
          <t>Loans receivable from Xiaoying</t>
        </is>
      </c>
      <c r="B8" s="5" t="n">
        <v>3810393225</v>
      </c>
      <c r="C8" s="4" t="inlineStr">
        <is>
          <t xml:space="preserve"> </t>
        </is>
      </c>
      <c r="D8" s="5" t="n">
        <v>2484072931</v>
      </c>
      <c r="E8" s="4" t="inlineStr">
        <is>
          <t xml:space="preserve"> </t>
        </is>
      </c>
      <c r="F8" s="5" t="n">
        <v>552455087</v>
      </c>
      <c r="G8" s="4" t="inlineStr">
        <is>
          <t xml:space="preserve"> </t>
        </is>
      </c>
      <c r="H8" s="4" t="inlineStr">
        <is>
          <t xml:space="preserve"> </t>
        </is>
      </c>
    </row>
    <row r="9">
      <c r="A9" s="4" t="inlineStr">
        <is>
          <t>Deposits to institutional cooperators, net</t>
        </is>
      </c>
      <c r="B9" s="5" t="n">
        <v>1770317425</v>
      </c>
      <c r="C9" s="4" t="inlineStr">
        <is>
          <t xml:space="preserve"> </t>
        </is>
      </c>
      <c r="D9" s="5" t="n">
        <v>1500406750</v>
      </c>
      <c r="E9" s="4" t="inlineStr">
        <is>
          <t xml:space="preserve"> </t>
        </is>
      </c>
      <c r="F9" s="5" t="n">
        <v>256671899</v>
      </c>
      <c r="G9" s="4" t="inlineStr">
        <is>
          <t xml:space="preserve"> </t>
        </is>
      </c>
      <c r="H9" s="4" t="inlineStr">
        <is>
          <t xml:space="preserve"> </t>
        </is>
      </c>
    </row>
    <row r="10">
      <c r="A10" s="4" t="inlineStr">
        <is>
          <t>Prepaid expenses and other current assets</t>
        </is>
      </c>
      <c r="B10" s="5" t="n">
        <v>71082341</v>
      </c>
      <c r="C10" s="4" t="inlineStr">
        <is>
          <t xml:space="preserve"> </t>
        </is>
      </c>
      <c r="D10" s="5" t="n">
        <v>213127478</v>
      </c>
      <c r="E10" s="4" t="inlineStr">
        <is>
          <t xml:space="preserve"> </t>
        </is>
      </c>
      <c r="F10" s="5" t="n">
        <v>10305971</v>
      </c>
      <c r="G10" s="4" t="inlineStr">
        <is>
          <t xml:space="preserve"> </t>
        </is>
      </c>
      <c r="H10" s="4" t="inlineStr">
        <is>
          <t xml:space="preserve"> </t>
        </is>
      </c>
    </row>
    <row r="11">
      <c r="A11" s="4" t="inlineStr">
        <is>
          <t>Financial guarantee derivative</t>
        </is>
      </c>
      <c r="B11" s="4" t="inlineStr">
        <is>
          <t xml:space="preserve"> </t>
        </is>
      </c>
      <c r="C11" s="4" t="inlineStr">
        <is>
          <t xml:space="preserve"> </t>
        </is>
      </c>
      <c r="D11" s="5" t="n">
        <v>11816799</v>
      </c>
      <c r="E11" s="4" t="inlineStr">
        <is>
          <t xml:space="preserve"> </t>
        </is>
      </c>
      <c r="F11" s="4" t="inlineStr">
        <is>
          <t xml:space="preserve"> </t>
        </is>
      </c>
      <c r="G11" s="4" t="inlineStr">
        <is>
          <t xml:space="preserve"> </t>
        </is>
      </c>
      <c r="H11" s="4" t="inlineStr">
        <is>
          <t xml:space="preserve"> </t>
        </is>
      </c>
    </row>
    <row r="12">
      <c r="A12" s="4" t="inlineStr">
        <is>
          <t>Deferred tax asset increase</t>
        </is>
      </c>
      <c r="B12" s="5" t="n">
        <v>185860026</v>
      </c>
      <c r="C12" s="4" t="inlineStr">
        <is>
          <t xml:space="preserve"> </t>
        </is>
      </c>
      <c r="D12" s="5" t="n">
        <v>316328243</v>
      </c>
      <c r="E12" s="4" t="inlineStr">
        <is>
          <t xml:space="preserve"> </t>
        </is>
      </c>
      <c r="F12" s="5" t="n">
        <v>26947171</v>
      </c>
      <c r="G12" s="4" t="inlineStr">
        <is>
          <t xml:space="preserve"> </t>
        </is>
      </c>
      <c r="H12" s="4" t="inlineStr">
        <is>
          <t xml:space="preserve"> </t>
        </is>
      </c>
    </row>
    <row r="13">
      <c r="A13" s="4" t="inlineStr">
        <is>
          <t>Long-term investments</t>
        </is>
      </c>
      <c r="B13" s="5" t="n">
        <v>495994880</v>
      </c>
      <c r="C13" s="4" t="inlineStr">
        <is>
          <t xml:space="preserve"> </t>
        </is>
      </c>
      <c r="D13" s="5" t="n">
        <v>560038353</v>
      </c>
      <c r="E13" s="4" t="inlineStr">
        <is>
          <t xml:space="preserve"> </t>
        </is>
      </c>
      <c r="F13" s="5" t="n">
        <v>71912498</v>
      </c>
      <c r="G13" s="4" t="inlineStr">
        <is>
          <t xml:space="preserve"> </t>
        </is>
      </c>
      <c r="H13" s="4" t="inlineStr">
        <is>
          <t xml:space="preserve"> </t>
        </is>
      </c>
    </row>
    <row r="14">
      <c r="A14" s="4" t="inlineStr">
        <is>
          <t>Property and equipment, net</t>
        </is>
      </c>
      <c r="B14" s="5" t="n">
        <v>5861360</v>
      </c>
      <c r="C14" s="4" t="inlineStr">
        <is>
          <t xml:space="preserve"> </t>
        </is>
      </c>
      <c r="D14" s="5" t="n">
        <v>6188262</v>
      </c>
      <c r="E14" s="4" t="inlineStr">
        <is>
          <t xml:space="preserve"> </t>
        </is>
      </c>
      <c r="F14" s="5" t="n">
        <v>849817</v>
      </c>
      <c r="G14" s="4" t="inlineStr">
        <is>
          <t xml:space="preserve"> </t>
        </is>
      </c>
      <c r="H14" s="4" t="inlineStr">
        <is>
          <t xml:space="preserve"> </t>
        </is>
      </c>
    </row>
    <row r="15">
      <c r="A15" s="4" t="inlineStr">
        <is>
          <t>Intangible assets, net</t>
        </is>
      </c>
      <c r="B15" s="5" t="n">
        <v>36549922</v>
      </c>
      <c r="C15" s="4" t="inlineStr">
        <is>
          <t xml:space="preserve"> </t>
        </is>
      </c>
      <c r="D15" s="5" t="n">
        <v>36816984</v>
      </c>
      <c r="E15" s="4" t="inlineStr">
        <is>
          <t xml:space="preserve"> </t>
        </is>
      </c>
      <c r="F15" s="5" t="n">
        <v>5299241</v>
      </c>
      <c r="G15" s="4" t="inlineStr">
        <is>
          <t xml:space="preserve"> </t>
        </is>
      </c>
      <c r="H15" s="4" t="inlineStr">
        <is>
          <t xml:space="preserve"> </t>
        </is>
      </c>
    </row>
    <row r="16">
      <c r="A16" s="4" t="inlineStr">
        <is>
          <t>Other non-current assets</t>
        </is>
      </c>
      <c r="B16" s="5" t="n">
        <v>67203542</v>
      </c>
      <c r="C16" s="4" t="inlineStr">
        <is>
          <t xml:space="preserve"> </t>
        </is>
      </c>
      <c r="D16" s="5" t="n">
        <v>31277378</v>
      </c>
      <c r="E16" s="4" t="inlineStr">
        <is>
          <t xml:space="preserve"> </t>
        </is>
      </c>
      <c r="F16" s="5" t="n">
        <v>9743598</v>
      </c>
      <c r="G16" s="4" t="inlineStr">
        <is>
          <t xml:space="preserve"> </t>
        </is>
      </c>
      <c r="H16" s="4" t="inlineStr">
        <is>
          <t xml:space="preserve"> </t>
        </is>
      </c>
    </row>
    <row r="17">
      <c r="A17" s="4" t="inlineStr">
        <is>
          <t>TOTAL ASSETS</t>
        </is>
      </c>
      <c r="B17" s="5" t="n">
        <v>8837663448</v>
      </c>
      <c r="C17" s="4" t="inlineStr">
        <is>
          <t xml:space="preserve"> </t>
        </is>
      </c>
      <c r="D17" s="5" t="n">
        <v>7342738892</v>
      </c>
      <c r="E17" s="4" t="inlineStr">
        <is>
          <t xml:space="preserve"> </t>
        </is>
      </c>
      <c r="F17" s="5" t="n">
        <v>1281340754</v>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able to investors and institutional funding partners at amortized cost</t>
        </is>
      </c>
      <c r="B19" s="5" t="n">
        <v>2627910203</v>
      </c>
      <c r="C19" s="4" t="inlineStr">
        <is>
          <t xml:space="preserve"> </t>
        </is>
      </c>
      <c r="D19" s="5" t="n">
        <v>1487378613</v>
      </c>
      <c r="E19" s="4" t="inlineStr">
        <is>
          <t xml:space="preserve"> </t>
        </is>
      </c>
      <c r="F19" s="5" t="n">
        <v>381011164</v>
      </c>
      <c r="G19" s="4" t="inlineStr">
        <is>
          <t xml:space="preserve"> </t>
        </is>
      </c>
      <c r="H19" s="4" t="inlineStr">
        <is>
          <t xml:space="preserve"> </t>
        </is>
      </c>
    </row>
    <row r="20">
      <c r="A20" s="4" t="inlineStr">
        <is>
          <t>Payable to investors at fair value</t>
        </is>
      </c>
      <c r="B20" s="5" t="n">
        <v>141288810</v>
      </c>
      <c r="C20" s="4" t="inlineStr">
        <is>
          <t xml:space="preserve"> </t>
        </is>
      </c>
      <c r="D20" s="5" t="n">
        <v>462714400</v>
      </c>
      <c r="E20" s="4" t="inlineStr">
        <is>
          <t xml:space="preserve"> </t>
        </is>
      </c>
      <c r="F20" s="5" t="n">
        <v>20484952</v>
      </c>
      <c r="G20" s="4" t="inlineStr">
        <is>
          <t xml:space="preserve"> </t>
        </is>
      </c>
      <c r="H20" s="4" t="inlineStr">
        <is>
          <t xml:space="preserve"> </t>
        </is>
      </c>
    </row>
    <row r="21">
      <c r="A21" s="4" t="inlineStr">
        <is>
          <t>Guarantee liabilities</t>
        </is>
      </c>
      <c r="B21" s="4" t="inlineStr">
        <is>
          <t xml:space="preserve"> </t>
        </is>
      </c>
      <c r="C21" s="4" t="inlineStr">
        <is>
          <t xml:space="preserve"> </t>
        </is>
      </c>
      <c r="D21" s="4" t="inlineStr">
        <is>
          <t xml:space="preserve"> </t>
        </is>
      </c>
      <c r="E21" s="5" t="n">
        <v>9789626</v>
      </c>
      <c r="F21" s="5" t="n">
        <v>0</v>
      </c>
      <c r="G21" s="7" t="n">
        <v>0</v>
      </c>
      <c r="H21" s="6" t="n">
        <v>17475303</v>
      </c>
    </row>
    <row r="22">
      <c r="A22" s="4" t="inlineStr">
        <is>
          <t>Financial guarantee derivative</t>
        </is>
      </c>
      <c r="B22" s="5" t="n">
        <v>107890394</v>
      </c>
      <c r="C22" s="4" t="inlineStr">
        <is>
          <t xml:space="preserve"> </t>
        </is>
      </c>
      <c r="D22" s="5" t="n">
        <v>565953269</v>
      </c>
      <c r="E22" s="4" t="inlineStr">
        <is>
          <t xml:space="preserve"> </t>
        </is>
      </c>
      <c r="F22" s="5" t="n">
        <v>15642637</v>
      </c>
      <c r="G22" s="4" t="inlineStr">
        <is>
          <t xml:space="preserve"> </t>
        </is>
      </c>
      <c r="H22" s="4" t="inlineStr">
        <is>
          <t xml:space="preserve"> </t>
        </is>
      </c>
    </row>
    <row r="23">
      <c r="A23" s="4" t="inlineStr">
        <is>
          <t>Short-term borrowings</t>
        </is>
      </c>
      <c r="B23" s="5" t="n">
        <v>70208800</v>
      </c>
      <c r="C23" s="4" t="inlineStr">
        <is>
          <t xml:space="preserve"> </t>
        </is>
      </c>
      <c r="D23" s="5" t="n">
        <v>166500000</v>
      </c>
      <c r="E23" s="4" t="inlineStr">
        <is>
          <t xml:space="preserve"> </t>
        </is>
      </c>
      <c r="F23" s="5" t="n">
        <v>10179319</v>
      </c>
      <c r="G23" s="4" t="inlineStr">
        <is>
          <t xml:space="preserve"> </t>
        </is>
      </c>
      <c r="H23" s="4" t="inlineStr">
        <is>
          <t xml:space="preserve"> </t>
        </is>
      </c>
    </row>
    <row r="24">
      <c r="A24" s="4" t="inlineStr">
        <is>
          <t>Accrued payroll and welfare</t>
        </is>
      </c>
      <c r="B24" s="5" t="n">
        <v>63681358</v>
      </c>
      <c r="C24" s="4" t="inlineStr">
        <is>
          <t xml:space="preserve"> </t>
        </is>
      </c>
      <c r="D24" s="5" t="n">
        <v>44605137</v>
      </c>
      <c r="E24" s="4" t="inlineStr">
        <is>
          <t xml:space="preserve"> </t>
        </is>
      </c>
      <c r="F24" s="5" t="n">
        <v>9232929</v>
      </c>
      <c r="G24" s="4" t="inlineStr">
        <is>
          <t xml:space="preserve"> </t>
        </is>
      </c>
      <c r="H24" s="4" t="inlineStr">
        <is>
          <t xml:space="preserve"> </t>
        </is>
      </c>
    </row>
    <row r="25">
      <c r="A25" s="4" t="inlineStr">
        <is>
          <t>Other taxes payable</t>
        </is>
      </c>
      <c r="B25" s="5" t="n">
        <v>255690734</v>
      </c>
      <c r="C25" s="4" t="inlineStr">
        <is>
          <t xml:space="preserve"> </t>
        </is>
      </c>
      <c r="D25" s="5" t="n">
        <v>219545929</v>
      </c>
      <c r="E25" s="4" t="inlineStr">
        <is>
          <t xml:space="preserve"> </t>
        </is>
      </c>
      <c r="F25" s="5" t="n">
        <v>37071671</v>
      </c>
      <c r="G25" s="4" t="inlineStr">
        <is>
          <t xml:space="preserve"> </t>
        </is>
      </c>
      <c r="H25" s="4" t="inlineStr">
        <is>
          <t xml:space="preserve"> </t>
        </is>
      </c>
    </row>
    <row r="26">
      <c r="A26" s="4" t="inlineStr">
        <is>
          <t>Income taxes payable</t>
        </is>
      </c>
      <c r="B26" s="5" t="n">
        <v>270088963</v>
      </c>
      <c r="C26" s="4" t="inlineStr">
        <is>
          <t xml:space="preserve"> </t>
        </is>
      </c>
      <c r="D26" s="5" t="n">
        <v>117148450</v>
      </c>
      <c r="E26" s="4" t="inlineStr">
        <is>
          <t xml:space="preserve"> </t>
        </is>
      </c>
      <c r="F26" s="5" t="n">
        <v>39159219</v>
      </c>
      <c r="G26" s="4" t="inlineStr">
        <is>
          <t xml:space="preserve"> </t>
        </is>
      </c>
      <c r="H26" s="4" t="inlineStr">
        <is>
          <t xml:space="preserve"> </t>
        </is>
      </c>
    </row>
    <row r="27">
      <c r="A27" s="4" t="inlineStr">
        <is>
          <t>Accrued expenses and other current liabilities</t>
        </is>
      </c>
      <c r="B27" s="5" t="n">
        <v>476034533</v>
      </c>
      <c r="C27" s="4" t="inlineStr">
        <is>
          <t xml:space="preserve"> </t>
        </is>
      </c>
      <c r="D27" s="5" t="n">
        <v>268966550</v>
      </c>
      <c r="E27" s="4" t="inlineStr">
        <is>
          <t xml:space="preserve"> </t>
        </is>
      </c>
      <c r="F27" s="5" t="n">
        <v>69018520</v>
      </c>
      <c r="G27" s="4" t="inlineStr">
        <is>
          <t xml:space="preserve"> </t>
        </is>
      </c>
      <c r="H27" s="4" t="inlineStr">
        <is>
          <t xml:space="preserve"> </t>
        </is>
      </c>
    </row>
    <row r="28">
      <c r="A28" s="4" t="inlineStr">
        <is>
          <t>Other non-current liabilities</t>
        </is>
      </c>
      <c r="B28" s="5" t="n">
        <v>51193049</v>
      </c>
      <c r="C28" s="4" t="inlineStr">
        <is>
          <t xml:space="preserve"> </t>
        </is>
      </c>
      <c r="D28" s="5" t="n">
        <v>12019348</v>
      </c>
      <c r="E28" s="4" t="inlineStr">
        <is>
          <t xml:space="preserve"> </t>
        </is>
      </c>
      <c r="F28" s="5" t="n">
        <v>7422294</v>
      </c>
      <c r="G28" s="4" t="inlineStr">
        <is>
          <t xml:space="preserve"> </t>
        </is>
      </c>
      <c r="H28" s="4" t="inlineStr">
        <is>
          <t xml:space="preserve"> </t>
        </is>
      </c>
    </row>
    <row r="29">
      <c r="A29" s="4" t="inlineStr">
        <is>
          <t>Deferred tax liabilities</t>
        </is>
      </c>
      <c r="B29" s="5" t="n">
        <v>721677</v>
      </c>
      <c r="C29" s="4" t="inlineStr">
        <is>
          <t xml:space="preserve"> </t>
        </is>
      </c>
      <c r="D29" s="4" t="inlineStr">
        <is>
          <t xml:space="preserve"> </t>
        </is>
      </c>
      <c r="E29" s="4" t="inlineStr">
        <is>
          <t xml:space="preserve"> </t>
        </is>
      </c>
      <c r="F29" s="5" t="n">
        <v>104633</v>
      </c>
      <c r="G29" s="4" t="inlineStr">
        <is>
          <t xml:space="preserve"> </t>
        </is>
      </c>
      <c r="H29" s="4" t="inlineStr">
        <is>
          <t xml:space="preserve"> </t>
        </is>
      </c>
    </row>
    <row r="30">
      <c r="A30" s="4" t="inlineStr">
        <is>
          <t>TOTAL LIABILITIES</t>
        </is>
      </c>
      <c r="B30" s="5" t="n">
        <v>4084408756</v>
      </c>
      <c r="C30" s="4" t="inlineStr">
        <is>
          <t xml:space="preserve"> </t>
        </is>
      </c>
      <c r="D30" s="5" t="n">
        <v>3365843931</v>
      </c>
      <c r="E30" s="4" t="inlineStr">
        <is>
          <t xml:space="preserve"> </t>
        </is>
      </c>
      <c r="F30" s="5" t="n">
        <v>592183604</v>
      </c>
      <c r="G30" s="4" t="inlineStr">
        <is>
          <t xml:space="preserve"> </t>
        </is>
      </c>
      <c r="H30" s="4" t="inlineStr">
        <is>
          <t xml:space="preserve"> </t>
        </is>
      </c>
    </row>
    <row r="31">
      <c r="A31" s="4" t="inlineStr">
        <is>
          <t>Net income (loss)</t>
        </is>
      </c>
      <c r="B31" s="5" t="n">
        <v>811996439</v>
      </c>
      <c r="C31" s="7" t="n">
        <v>117728417</v>
      </c>
      <c r="D31" s="5" t="n">
        <v>825407023</v>
      </c>
      <c r="E31" s="5" t="n">
        <v>-1308502575</v>
      </c>
      <c r="F31" s="4" t="inlineStr">
        <is>
          <t xml:space="preserve"> </t>
        </is>
      </c>
      <c r="G31" s="4" t="inlineStr">
        <is>
          <t xml:space="preserve"> </t>
        </is>
      </c>
      <c r="H31" s="4" t="inlineStr">
        <is>
          <t xml:space="preserve"> </t>
        </is>
      </c>
    </row>
    <row r="32">
      <c r="A32" s="4" t="inlineStr">
        <is>
          <t>Net cash provided by (used in) operating activities</t>
        </is>
      </c>
      <c r="B32" s="5" t="n">
        <v>322701870</v>
      </c>
      <c r="C32" s="5" t="n">
        <v>46787373</v>
      </c>
      <c r="D32" s="5" t="n">
        <v>449171181</v>
      </c>
      <c r="E32" s="5" t="n">
        <v>-679234601</v>
      </c>
      <c r="F32" s="4" t="inlineStr">
        <is>
          <t xml:space="preserve"> </t>
        </is>
      </c>
      <c r="G32" s="4" t="inlineStr">
        <is>
          <t xml:space="preserve"> </t>
        </is>
      </c>
      <c r="H32" s="4" t="inlineStr">
        <is>
          <t xml:space="preserve"> </t>
        </is>
      </c>
    </row>
    <row r="33">
      <c r="A33" s="4" t="inlineStr">
        <is>
          <t>Net cash provided by (used in) investing activities</t>
        </is>
      </c>
      <c r="B33" s="5" t="n">
        <v>-913388006</v>
      </c>
      <c r="C33" s="5" t="n">
        <v>-132428812</v>
      </c>
      <c r="D33" s="5" t="n">
        <v>-2347593831</v>
      </c>
      <c r="E33" s="5" t="n">
        <v>-3704848130</v>
      </c>
      <c r="F33" s="4" t="inlineStr">
        <is>
          <t xml:space="preserve"> </t>
        </is>
      </c>
      <c r="G33" s="4" t="inlineStr">
        <is>
          <t xml:space="preserve"> </t>
        </is>
      </c>
      <c r="H33" s="4" t="inlineStr">
        <is>
          <t xml:space="preserve"> </t>
        </is>
      </c>
    </row>
    <row r="34">
      <c r="A34" s="4" t="inlineStr">
        <is>
          <t>Net cash provided by (used in) financing activities</t>
        </is>
      </c>
      <c r="B34" s="5" t="n">
        <v>576351240</v>
      </c>
      <c r="C34" s="5" t="n">
        <v>83563075</v>
      </c>
      <c r="D34" s="5" t="n">
        <v>1301311826</v>
      </c>
      <c r="E34" s="5" t="n">
        <v>4490712113</v>
      </c>
      <c r="F34" s="4" t="inlineStr">
        <is>
          <t xml:space="preserve"> </t>
        </is>
      </c>
      <c r="G34" s="4" t="inlineStr">
        <is>
          <t xml:space="preserve"> </t>
        </is>
      </c>
      <c r="H34" s="4" t="inlineStr">
        <is>
          <t xml:space="preserve"> </t>
        </is>
      </c>
    </row>
    <row r="35">
      <c r="A35" s="4" t="inlineStr">
        <is>
          <t>Xiaoying Housing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receivable from Xiaoying</t>
        </is>
      </c>
      <c r="B37" s="5" t="n">
        <v>10061258</v>
      </c>
      <c r="C37" s="4" t="inlineStr">
        <is>
          <t xml:space="preserve"> </t>
        </is>
      </c>
      <c r="D37" s="5" t="n">
        <v>12083317</v>
      </c>
      <c r="E37" s="4" t="inlineStr">
        <is>
          <t xml:space="preserve"> </t>
        </is>
      </c>
      <c r="F37" s="5" t="n">
        <v>1458745</v>
      </c>
      <c r="G37" s="4" t="inlineStr">
        <is>
          <t xml:space="preserve"> </t>
        </is>
      </c>
      <c r="H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uarantee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9996</v>
      </c>
    </row>
    <row r="40">
      <c r="A40" s="4" t="inlineStr">
        <is>
          <t>Xiaoying Credit Loans and other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ans receivable from Xiaoying</t>
        </is>
      </c>
      <c r="B42" s="5" t="n">
        <v>3810393225</v>
      </c>
      <c r="C42" s="4" t="inlineStr">
        <is>
          <t xml:space="preserve"> </t>
        </is>
      </c>
      <c r="D42" s="5" t="n">
        <v>2484072931</v>
      </c>
      <c r="E42" s="4" t="inlineStr">
        <is>
          <t xml:space="preserve"> </t>
        </is>
      </c>
      <c r="F42" s="5" t="n">
        <v>552455087</v>
      </c>
      <c r="G42" s="4" t="inlineStr">
        <is>
          <t xml:space="preserve"> </t>
        </is>
      </c>
      <c r="H42" s="4" t="inlineStr">
        <is>
          <t xml:space="preserve"> </t>
        </is>
      </c>
    </row>
    <row r="43">
      <c r="A43" s="4" t="inlineStr">
        <is>
          <t>One of the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receivable from Xiaoying</t>
        </is>
      </c>
      <c r="B45" s="5" t="n">
        <v>146245430</v>
      </c>
      <c r="C45" s="4" t="inlineStr">
        <is>
          <t xml:space="preserve"> </t>
        </is>
      </c>
      <c r="D45" s="5" t="n">
        <v>141326511</v>
      </c>
      <c r="E45" s="4" t="inlineStr">
        <is>
          <t xml:space="preserve"> </t>
        </is>
      </c>
      <c r="F45" s="4" t="inlineStr">
        <is>
          <t xml:space="preserve"> </t>
        </is>
      </c>
      <c r="G45" s="4" t="inlineStr">
        <is>
          <t xml:space="preserve"> </t>
        </is>
      </c>
      <c r="H45" s="4" t="inlineStr">
        <is>
          <t xml:space="preserve"> </t>
        </is>
      </c>
    </row>
    <row r="46">
      <c r="A46" s="4" t="inlineStr">
        <is>
          <t>Consolidated Trus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icted cash</t>
        </is>
      </c>
      <c r="B48" s="5" t="n">
        <v>398439250</v>
      </c>
      <c r="C48" s="4" t="inlineStr">
        <is>
          <t xml:space="preserve"> </t>
        </is>
      </c>
      <c r="D48" s="5" t="n">
        <v>212812257</v>
      </c>
      <c r="E48" s="4" t="inlineStr">
        <is>
          <t xml:space="preserve"> </t>
        </is>
      </c>
      <c r="F48" s="5" t="n">
        <v>57768261</v>
      </c>
      <c r="G48" s="4" t="inlineStr">
        <is>
          <t xml:space="preserve"> </t>
        </is>
      </c>
      <c r="H48" s="4" t="inlineStr">
        <is>
          <t xml:space="preserve"> </t>
        </is>
      </c>
    </row>
    <row r="49">
      <c r="A49" s="4" t="inlineStr">
        <is>
          <t>Accounts receivable and contract assets, net</t>
        </is>
      </c>
      <c r="B49" s="5" t="n">
        <v>37262868</v>
      </c>
      <c r="C49" s="4" t="inlineStr">
        <is>
          <t xml:space="preserve"> </t>
        </is>
      </c>
      <c r="D49" s="5" t="n">
        <v>8335518</v>
      </c>
      <c r="E49" s="4" t="inlineStr">
        <is>
          <t xml:space="preserve"> </t>
        </is>
      </c>
      <c r="F49" s="5" t="n">
        <v>5402608</v>
      </c>
      <c r="G49" s="4" t="inlineStr">
        <is>
          <t xml:space="preserve"> </t>
        </is>
      </c>
      <c r="H49" s="4" t="inlineStr">
        <is>
          <t xml:space="preserve"> </t>
        </is>
      </c>
    </row>
    <row r="50">
      <c r="A50" s="4" t="inlineStr">
        <is>
          <t>Loans at fair value</t>
        </is>
      </c>
      <c r="B50" s="5" t="n">
        <v>120279612</v>
      </c>
      <c r="C50" s="4" t="inlineStr">
        <is>
          <t xml:space="preserve"> </t>
        </is>
      </c>
      <c r="D50" s="5" t="n">
        <v>389679352</v>
      </c>
      <c r="E50" s="4" t="inlineStr">
        <is>
          <t xml:space="preserve"> </t>
        </is>
      </c>
      <c r="F50" s="5" t="n">
        <v>17438904</v>
      </c>
      <c r="G50" s="4" t="inlineStr">
        <is>
          <t xml:space="preserve"> </t>
        </is>
      </c>
      <c r="H50" s="4" t="inlineStr">
        <is>
          <t xml:space="preserve"> </t>
        </is>
      </c>
    </row>
    <row r="51">
      <c r="A51" s="4" t="inlineStr">
        <is>
          <t>Prepaid expenses and other current assets</t>
        </is>
      </c>
      <c r="B51" s="5" t="n">
        <v>5073797</v>
      </c>
      <c r="C51" s="4" t="inlineStr">
        <is>
          <t xml:space="preserve"> </t>
        </is>
      </c>
      <c r="D51" s="5" t="n">
        <v>7889836</v>
      </c>
      <c r="E51" s="4" t="inlineStr">
        <is>
          <t xml:space="preserve"> </t>
        </is>
      </c>
      <c r="F51" s="5" t="n">
        <v>735632</v>
      </c>
      <c r="G51" s="4" t="inlineStr">
        <is>
          <t xml:space="preserve"> </t>
        </is>
      </c>
      <c r="H51" s="4" t="inlineStr">
        <is>
          <t xml:space="preserve"> </t>
        </is>
      </c>
    </row>
    <row r="52">
      <c r="A52" s="4" t="inlineStr">
        <is>
          <t>TOTAL ASSETS</t>
        </is>
      </c>
      <c r="B52" s="5" t="n">
        <v>3332982650</v>
      </c>
      <c r="C52" s="4" t="inlineStr">
        <is>
          <t xml:space="preserve"> </t>
        </is>
      </c>
      <c r="D52" s="5" t="n">
        <v>2241416762</v>
      </c>
      <c r="E52" s="4" t="inlineStr">
        <is>
          <t xml:space="preserve"> </t>
        </is>
      </c>
      <c r="F52" s="5" t="n">
        <v>483237060</v>
      </c>
      <c r="G52" s="4" t="inlineStr">
        <is>
          <t xml:space="preserve"> </t>
        </is>
      </c>
      <c r="H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ayable to investors and institutional funding partners at amortized cost</t>
        </is>
      </c>
      <c r="B54" s="5" t="n">
        <v>2627910203</v>
      </c>
      <c r="C54" s="4" t="inlineStr">
        <is>
          <t xml:space="preserve"> </t>
        </is>
      </c>
      <c r="D54" s="5" t="n">
        <v>1466068260</v>
      </c>
      <c r="E54" s="4" t="inlineStr">
        <is>
          <t xml:space="preserve"> </t>
        </is>
      </c>
      <c r="F54" s="5" t="n">
        <v>381011164</v>
      </c>
      <c r="G54" s="4" t="inlineStr">
        <is>
          <t xml:space="preserve"> </t>
        </is>
      </c>
      <c r="H54" s="4" t="inlineStr">
        <is>
          <t xml:space="preserve"> </t>
        </is>
      </c>
    </row>
    <row r="55">
      <c r="A55" s="4" t="inlineStr">
        <is>
          <t>Payable to investors at fair value</t>
        </is>
      </c>
      <c r="B55" s="5" t="n">
        <v>141288810</v>
      </c>
      <c r="C55" s="4" t="inlineStr">
        <is>
          <t xml:space="preserve"> </t>
        </is>
      </c>
      <c r="D55" s="5" t="n">
        <v>462714400</v>
      </c>
      <c r="E55" s="4" t="inlineStr">
        <is>
          <t xml:space="preserve"> </t>
        </is>
      </c>
      <c r="F55" s="5" t="n">
        <v>20484952</v>
      </c>
      <c r="G55" s="4" t="inlineStr">
        <is>
          <t xml:space="preserve"> </t>
        </is>
      </c>
      <c r="H55" s="4" t="inlineStr">
        <is>
          <t xml:space="preserve"> </t>
        </is>
      </c>
    </row>
    <row r="56">
      <c r="A56" s="4" t="inlineStr">
        <is>
          <t>Other taxes payable</t>
        </is>
      </c>
      <c r="B56" s="5" t="n">
        <v>3226746</v>
      </c>
      <c r="C56" s="4" t="inlineStr">
        <is>
          <t xml:space="preserve"> </t>
        </is>
      </c>
      <c r="D56" s="5" t="n">
        <v>5631031</v>
      </c>
      <c r="E56" s="4" t="inlineStr">
        <is>
          <t xml:space="preserve"> </t>
        </is>
      </c>
      <c r="F56" s="5" t="n">
        <v>467834</v>
      </c>
      <c r="G56" s="4" t="inlineStr">
        <is>
          <t xml:space="preserve"> </t>
        </is>
      </c>
      <c r="H56" s="4" t="inlineStr">
        <is>
          <t xml:space="preserve"> </t>
        </is>
      </c>
    </row>
    <row r="57">
      <c r="A57" s="4" t="inlineStr">
        <is>
          <t>Accrued expenses and other current liabilities</t>
        </is>
      </c>
      <c r="B57" s="5" t="n">
        <v>16698946</v>
      </c>
      <c r="C57" s="4" t="inlineStr">
        <is>
          <t xml:space="preserve"> </t>
        </is>
      </c>
      <c r="D57" s="5" t="n">
        <v>3259339</v>
      </c>
      <c r="E57" s="4" t="inlineStr">
        <is>
          <t xml:space="preserve"> </t>
        </is>
      </c>
      <c r="F57" s="5" t="n">
        <v>2421120</v>
      </c>
      <c r="G57" s="4" t="inlineStr">
        <is>
          <t xml:space="preserve"> </t>
        </is>
      </c>
      <c r="H57" s="4" t="inlineStr">
        <is>
          <t xml:space="preserve"> </t>
        </is>
      </c>
    </row>
    <row r="58">
      <c r="A58" s="4" t="inlineStr">
        <is>
          <t>TOTAL LIABILITIES</t>
        </is>
      </c>
      <c r="B58" s="5" t="n">
        <v>2789124705</v>
      </c>
      <c r="C58" s="4" t="inlineStr">
        <is>
          <t xml:space="preserve"> </t>
        </is>
      </c>
      <c r="D58" s="5" t="n">
        <v>1937673030</v>
      </c>
      <c r="E58" s="4" t="inlineStr">
        <is>
          <t xml:space="preserve"> </t>
        </is>
      </c>
      <c r="F58" s="5" t="n">
        <v>404385070</v>
      </c>
      <c r="G58" s="4" t="inlineStr">
        <is>
          <t xml:space="preserve"> </t>
        </is>
      </c>
      <c r="H58" s="4" t="inlineStr">
        <is>
          <t xml:space="preserve"> </t>
        </is>
      </c>
    </row>
    <row r="59">
      <c r="A59" s="4" t="inlineStr">
        <is>
          <t>Net revenue</t>
        </is>
      </c>
      <c r="B59" s="5" t="n">
        <v>648893767</v>
      </c>
      <c r="C59" s="5" t="n">
        <v>94080753</v>
      </c>
      <c r="D59" s="5" t="n">
        <v>285859862</v>
      </c>
      <c r="E59" s="5" t="n">
        <v>331300043</v>
      </c>
      <c r="F59" s="4" t="inlineStr">
        <is>
          <t xml:space="preserve"> </t>
        </is>
      </c>
      <c r="G59" s="4" t="inlineStr">
        <is>
          <t xml:space="preserve"> </t>
        </is>
      </c>
      <c r="H59" s="4" t="inlineStr">
        <is>
          <t xml:space="preserve"> </t>
        </is>
      </c>
    </row>
    <row r="60">
      <c r="A60" s="4" t="inlineStr">
        <is>
          <t>Net income (loss)</t>
        </is>
      </c>
      <c r="B60" s="5" t="n">
        <v>360550889</v>
      </c>
      <c r="C60" s="5" t="n">
        <v>52274965</v>
      </c>
      <c r="D60" s="5" t="n">
        <v>105610429</v>
      </c>
      <c r="E60" s="5" t="n">
        <v>-19795471</v>
      </c>
      <c r="F60" s="4" t="inlineStr">
        <is>
          <t xml:space="preserve"> </t>
        </is>
      </c>
      <c r="G60" s="4" t="inlineStr">
        <is>
          <t xml:space="preserve"> </t>
        </is>
      </c>
      <c r="H60" s="4" t="inlineStr">
        <is>
          <t xml:space="preserve"> </t>
        </is>
      </c>
    </row>
    <row r="61">
      <c r="A61" s="4" t="inlineStr">
        <is>
          <t>Net cash provided by (used in) operating activities</t>
        </is>
      </c>
      <c r="B61" s="5" t="n">
        <v>273610963</v>
      </c>
      <c r="C61" s="5" t="n">
        <v>39669861</v>
      </c>
      <c r="D61" s="5" t="n">
        <v>155272678</v>
      </c>
      <c r="E61" s="5" t="n">
        <v>-20179042</v>
      </c>
      <c r="F61" s="4" t="inlineStr">
        <is>
          <t xml:space="preserve"> </t>
        </is>
      </c>
      <c r="G61" s="4" t="inlineStr">
        <is>
          <t xml:space="preserve"> </t>
        </is>
      </c>
      <c r="H61" s="4" t="inlineStr">
        <is>
          <t xml:space="preserve"> </t>
        </is>
      </c>
    </row>
    <row r="62">
      <c r="A62" s="4" t="inlineStr">
        <is>
          <t>Net cash provided by (used in) investing activities</t>
        </is>
      </c>
      <c r="B62" s="5" t="n">
        <v>-928400322</v>
      </c>
      <c r="C62" s="5" t="n">
        <v>-134605394</v>
      </c>
      <c r="D62" s="5" t="n">
        <v>-433914047</v>
      </c>
      <c r="E62" s="5" t="n">
        <v>1139220723</v>
      </c>
      <c r="F62" s="4" t="inlineStr">
        <is>
          <t xml:space="preserve"> </t>
        </is>
      </c>
      <c r="G62" s="4" t="inlineStr">
        <is>
          <t xml:space="preserve"> </t>
        </is>
      </c>
      <c r="H62" s="4" t="inlineStr">
        <is>
          <t xml:space="preserve"> </t>
        </is>
      </c>
    </row>
    <row r="63">
      <c r="A63" s="4" t="inlineStr">
        <is>
          <t>Net cash provided by (used in) financing activities</t>
        </is>
      </c>
      <c r="B63" s="5" t="n">
        <v>840416352</v>
      </c>
      <c r="C63" s="5" t="n">
        <v>121848917</v>
      </c>
      <c r="D63" s="5" t="n">
        <v>14599010</v>
      </c>
      <c r="E63" s="5" t="n">
        <v>-1092165825</v>
      </c>
      <c r="F63" s="4" t="inlineStr">
        <is>
          <t xml:space="preserve"> </t>
        </is>
      </c>
      <c r="G63" s="4" t="inlineStr">
        <is>
          <t xml:space="preserve"> </t>
        </is>
      </c>
      <c r="H63" s="4" t="inlineStr">
        <is>
          <t xml:space="preserve"> </t>
        </is>
      </c>
    </row>
    <row r="64">
      <c r="A64" s="4" t="inlineStr">
        <is>
          <t>Consolidated Trusts [Member] | Xiaoying Credit Loans and other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ans receivable from Xiaoying</t>
        </is>
      </c>
      <c r="B66" s="5" t="n">
        <v>2771927123</v>
      </c>
      <c r="C66" s="4" t="inlineStr">
        <is>
          <t xml:space="preserve"> </t>
        </is>
      </c>
      <c r="D66" s="5" t="n">
        <v>1622699799</v>
      </c>
      <c r="E66" s="4" t="inlineStr">
        <is>
          <t xml:space="preserve"> </t>
        </is>
      </c>
      <c r="F66" s="5" t="n">
        <v>401891655</v>
      </c>
      <c r="G66" s="4" t="inlineStr">
        <is>
          <t xml:space="preserve"> </t>
        </is>
      </c>
      <c r="H66" s="4" t="inlineStr">
        <is>
          <t xml:space="preserve"> </t>
        </is>
      </c>
    </row>
    <row r="67">
      <c r="A67" s="4" t="inlineStr">
        <is>
          <t>Consolidated Trusts [Member] | One of the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oans at fair value</t>
        </is>
      </c>
      <c r="B69" s="5" t="n">
        <v>81200000</v>
      </c>
      <c r="C69" s="4" t="inlineStr">
        <is>
          <t xml:space="preserve"> </t>
        </is>
      </c>
      <c r="D69" s="5" t="n">
        <v>74051199</v>
      </c>
      <c r="E69" s="4" t="inlineStr">
        <is>
          <t xml:space="preserve"> </t>
        </is>
      </c>
      <c r="F69" s="4" t="inlineStr">
        <is>
          <t xml:space="preserve"> </t>
        </is>
      </c>
      <c r="G69" s="4" t="inlineStr">
        <is>
          <t xml:space="preserve"> </t>
        </is>
      </c>
      <c r="H69" s="4" t="inlineStr">
        <is>
          <t xml:space="preserve"> </t>
        </is>
      </c>
    </row>
    <row r="70">
      <c r="A70" s="4" t="inlineStr">
        <is>
          <t>VIEs and Consolidated Tru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 and cash equivalents</t>
        </is>
      </c>
      <c r="B72" s="5" t="n">
        <v>116523581</v>
      </c>
      <c r="C72" s="4" t="inlineStr">
        <is>
          <t xml:space="preserve"> </t>
        </is>
      </c>
      <c r="D72" s="5" t="n">
        <v>212766581</v>
      </c>
      <c r="E72" s="4" t="inlineStr">
        <is>
          <t xml:space="preserve"> </t>
        </is>
      </c>
      <c r="F72" s="5" t="n">
        <v>16894331</v>
      </c>
      <c r="G72" s="4" t="inlineStr">
        <is>
          <t xml:space="preserve"> </t>
        </is>
      </c>
      <c r="H72" s="4" t="inlineStr">
        <is>
          <t xml:space="preserve"> </t>
        </is>
      </c>
    </row>
    <row r="73">
      <c r="A73" s="4" t="inlineStr">
        <is>
          <t>Restricted cash</t>
        </is>
      </c>
      <c r="B73" s="5" t="n">
        <v>403439250</v>
      </c>
      <c r="C73" s="4" t="inlineStr">
        <is>
          <t xml:space="preserve"> </t>
        </is>
      </c>
      <c r="D73" s="5" t="n">
        <v>220812257</v>
      </c>
      <c r="E73" s="4" t="inlineStr">
        <is>
          <t xml:space="preserve"> </t>
        </is>
      </c>
      <c r="F73" s="5" t="n">
        <v>58493193</v>
      </c>
      <c r="G73" s="4" t="inlineStr">
        <is>
          <t xml:space="preserve"> </t>
        </is>
      </c>
      <c r="H73" s="4" t="inlineStr">
        <is>
          <t xml:space="preserve"> </t>
        </is>
      </c>
    </row>
    <row r="74">
      <c r="A74" s="4" t="inlineStr">
        <is>
          <t>Accounts receivable and contract assets, net</t>
        </is>
      </c>
      <c r="B74" s="5" t="n">
        <v>65289514</v>
      </c>
      <c r="C74" s="4" t="inlineStr">
        <is>
          <t xml:space="preserve"> </t>
        </is>
      </c>
      <c r="D74" s="5" t="n">
        <v>67917846</v>
      </c>
      <c r="E74" s="4" t="inlineStr">
        <is>
          <t xml:space="preserve"> </t>
        </is>
      </c>
      <c r="F74" s="5" t="n">
        <v>9466090</v>
      </c>
      <c r="G74" s="4" t="inlineStr">
        <is>
          <t xml:space="preserve"> </t>
        </is>
      </c>
      <c r="H74" s="4" t="inlineStr">
        <is>
          <t xml:space="preserve"> </t>
        </is>
      </c>
    </row>
    <row r="75">
      <c r="A75" s="4" t="inlineStr">
        <is>
          <t>Loans at fair value</t>
        </is>
      </c>
      <c r="B75" s="5" t="n">
        <v>120279612</v>
      </c>
      <c r="C75" s="4" t="inlineStr">
        <is>
          <t xml:space="preserve"> </t>
        </is>
      </c>
      <c r="D75" s="5" t="n">
        <v>389679352</v>
      </c>
      <c r="E75" s="4" t="inlineStr">
        <is>
          <t xml:space="preserve"> </t>
        </is>
      </c>
      <c r="F75" s="5" t="n">
        <v>17438904</v>
      </c>
      <c r="G75" s="4" t="inlineStr">
        <is>
          <t xml:space="preserve"> </t>
        </is>
      </c>
      <c r="H75" s="4" t="inlineStr">
        <is>
          <t xml:space="preserve"> </t>
        </is>
      </c>
    </row>
    <row r="76">
      <c r="A76" s="4" t="inlineStr">
        <is>
          <t>Deposits to institutional cooperators, net</t>
        </is>
      </c>
      <c r="B76" s="4" t="inlineStr">
        <is>
          <t xml:space="preserve"> </t>
        </is>
      </c>
      <c r="C76" s="4" t="inlineStr">
        <is>
          <t xml:space="preserve"> </t>
        </is>
      </c>
      <c r="D76" s="5" t="n">
        <v>2702000</v>
      </c>
      <c r="E76" s="4" t="inlineStr">
        <is>
          <t xml:space="preserve"> </t>
        </is>
      </c>
      <c r="F76" s="4" t="inlineStr">
        <is>
          <t xml:space="preserve"> </t>
        </is>
      </c>
      <c r="G76" s="4" t="inlineStr">
        <is>
          <t xml:space="preserve"> </t>
        </is>
      </c>
      <c r="H76" s="4" t="inlineStr">
        <is>
          <t xml:space="preserve"> </t>
        </is>
      </c>
    </row>
    <row r="77">
      <c r="A77" s="4" t="inlineStr">
        <is>
          <t>Prepaid expenses and other current assets</t>
        </is>
      </c>
      <c r="B77" s="5" t="n">
        <v>53328083</v>
      </c>
      <c r="C77" s="4" t="inlineStr">
        <is>
          <t xml:space="preserve"> </t>
        </is>
      </c>
      <c r="D77" s="5" t="n">
        <v>104088188</v>
      </c>
      <c r="E77" s="4" t="inlineStr">
        <is>
          <t xml:space="preserve"> </t>
        </is>
      </c>
      <c r="F77" s="5" t="n">
        <v>7731845</v>
      </c>
      <c r="G77" s="4" t="inlineStr">
        <is>
          <t xml:space="preserve"> </t>
        </is>
      </c>
      <c r="H77" s="4" t="inlineStr">
        <is>
          <t xml:space="preserve"> </t>
        </is>
      </c>
    </row>
    <row r="78">
      <c r="A78" s="4" t="inlineStr">
        <is>
          <t>Financial guarantee derivative</t>
        </is>
      </c>
      <c r="B78" s="4" t="inlineStr">
        <is>
          <t xml:space="preserve"> </t>
        </is>
      </c>
      <c r="C78" s="4" t="inlineStr">
        <is>
          <t xml:space="preserve"> </t>
        </is>
      </c>
      <c r="D78" s="5" t="n">
        <v>11816799</v>
      </c>
      <c r="E78" s="4" t="inlineStr">
        <is>
          <t xml:space="preserve"> </t>
        </is>
      </c>
      <c r="F78" s="4" t="inlineStr">
        <is>
          <t xml:space="preserve"> </t>
        </is>
      </c>
      <c r="G78" s="4" t="inlineStr">
        <is>
          <t xml:space="preserve"> </t>
        </is>
      </c>
      <c r="H78" s="4" t="inlineStr">
        <is>
          <t xml:space="preserve"> </t>
        </is>
      </c>
    </row>
    <row r="79">
      <c r="A79" s="4" t="inlineStr">
        <is>
          <t>Deferred tax asset increase</t>
        </is>
      </c>
      <c r="B79" s="5" t="n">
        <v>2277314</v>
      </c>
      <c r="C79" s="4" t="inlineStr">
        <is>
          <t xml:space="preserve"> </t>
        </is>
      </c>
      <c r="D79" s="5" t="n">
        <v>128554651</v>
      </c>
      <c r="E79" s="4" t="inlineStr">
        <is>
          <t xml:space="preserve"> </t>
        </is>
      </c>
      <c r="F79" s="5" t="n">
        <v>330179</v>
      </c>
      <c r="G79" s="4" t="inlineStr">
        <is>
          <t xml:space="preserve"> </t>
        </is>
      </c>
      <c r="H79" s="4" t="inlineStr">
        <is>
          <t xml:space="preserve"> </t>
        </is>
      </c>
    </row>
    <row r="80">
      <c r="A80" s="4" t="inlineStr">
        <is>
          <t>Long-term investments</t>
        </is>
      </c>
      <c r="B80" s="5" t="n">
        <v>495994880</v>
      </c>
      <c r="C80" s="4" t="inlineStr">
        <is>
          <t xml:space="preserve"> </t>
        </is>
      </c>
      <c r="D80" s="5" t="n">
        <v>556571016</v>
      </c>
      <c r="E80" s="4" t="inlineStr">
        <is>
          <t xml:space="preserve"> </t>
        </is>
      </c>
      <c r="F80" s="5" t="n">
        <v>71912498</v>
      </c>
      <c r="G80" s="4" t="inlineStr">
        <is>
          <t xml:space="preserve"> </t>
        </is>
      </c>
      <c r="H80" s="4" t="inlineStr">
        <is>
          <t xml:space="preserve"> </t>
        </is>
      </c>
    </row>
    <row r="81">
      <c r="A81" s="4" t="inlineStr">
        <is>
          <t>Property and equipment, net</t>
        </is>
      </c>
      <c r="B81" s="5" t="n">
        <v>604992</v>
      </c>
      <c r="C81" s="4" t="inlineStr">
        <is>
          <t xml:space="preserve"> </t>
        </is>
      </c>
      <c r="D81" s="5" t="n">
        <v>2673157</v>
      </c>
      <c r="E81" s="4" t="inlineStr">
        <is>
          <t xml:space="preserve"> </t>
        </is>
      </c>
      <c r="F81" s="5" t="n">
        <v>87716</v>
      </c>
      <c r="G81" s="4" t="inlineStr">
        <is>
          <t xml:space="preserve"> </t>
        </is>
      </c>
      <c r="H81" s="4" t="inlineStr">
        <is>
          <t xml:space="preserve"> </t>
        </is>
      </c>
    </row>
    <row r="82">
      <c r="A82" s="4" t="inlineStr">
        <is>
          <t>Intangible assets, net</t>
        </is>
      </c>
      <c r="B82" s="5" t="n">
        <v>28711872</v>
      </c>
      <c r="C82" s="4" t="inlineStr">
        <is>
          <t xml:space="preserve"> </t>
        </is>
      </c>
      <c r="D82" s="5" t="n">
        <v>29554089</v>
      </c>
      <c r="E82" s="4" t="inlineStr">
        <is>
          <t xml:space="preserve"> </t>
        </is>
      </c>
      <c r="F82" s="5" t="n">
        <v>4162830</v>
      </c>
      <c r="G82" s="4" t="inlineStr">
        <is>
          <t xml:space="preserve"> </t>
        </is>
      </c>
      <c r="H82" s="4" t="inlineStr">
        <is>
          <t xml:space="preserve"> </t>
        </is>
      </c>
    </row>
    <row r="83">
      <c r="A83" s="4" t="inlineStr">
        <is>
          <t>Income taxes receivable</t>
        </is>
      </c>
      <c r="B83" s="5" t="n">
        <v>1870729</v>
      </c>
      <c r="C83" s="4" t="inlineStr">
        <is>
          <t xml:space="preserve"> </t>
        </is>
      </c>
      <c r="D83" s="4" t="inlineStr">
        <is>
          <t xml:space="preserve"> </t>
        </is>
      </c>
      <c r="E83" s="4" t="inlineStr">
        <is>
          <t xml:space="preserve"> </t>
        </is>
      </c>
      <c r="F83" s="5" t="n">
        <v>271230</v>
      </c>
      <c r="G83" s="4" t="inlineStr">
        <is>
          <t xml:space="preserve"> </t>
        </is>
      </c>
      <c r="H83" s="4" t="inlineStr">
        <is>
          <t xml:space="preserve"> </t>
        </is>
      </c>
    </row>
    <row r="84">
      <c r="A84" s="4" t="inlineStr">
        <is>
          <t>Other non-current assets</t>
        </is>
      </c>
      <c r="B84" s="5" t="n">
        <v>2469629</v>
      </c>
      <c r="C84" s="4" t="inlineStr">
        <is>
          <t xml:space="preserve"> </t>
        </is>
      </c>
      <c r="D84" s="5" t="n">
        <v>4850671</v>
      </c>
      <c r="E84" s="4" t="inlineStr">
        <is>
          <t xml:space="preserve"> </t>
        </is>
      </c>
      <c r="F84" s="5" t="n">
        <v>358063</v>
      </c>
      <c r="G84" s="4" t="inlineStr">
        <is>
          <t xml:space="preserve"> </t>
        </is>
      </c>
      <c r="H84" s="4" t="inlineStr">
        <is>
          <t xml:space="preserve"> </t>
        </is>
      </c>
    </row>
    <row r="85">
      <c r="A85" s="4" t="inlineStr">
        <is>
          <t>TOTAL ASSETS</t>
        </is>
      </c>
      <c r="B85" s="5" t="n">
        <v>5078446206</v>
      </c>
      <c r="C85" s="4" t="inlineStr">
        <is>
          <t xml:space="preserve"> </t>
        </is>
      </c>
      <c r="D85" s="5" t="n">
        <v>4202291405</v>
      </c>
      <c r="E85" s="4" t="inlineStr">
        <is>
          <t xml:space="preserve"> </t>
        </is>
      </c>
      <c r="F85" s="5" t="n">
        <v>736305487</v>
      </c>
      <c r="G85" s="4" t="inlineStr">
        <is>
          <t xml:space="preserve"> </t>
        </is>
      </c>
      <c r="H85" s="4" t="inlineStr">
        <is>
          <t xml:space="preserve"> </t>
        </is>
      </c>
    </row>
    <row r="86">
      <c r="A86" s="3" t="inlineStr">
        <is>
          <t>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ayable to investors and institutional funding partners at amortized cost</t>
        </is>
      </c>
      <c r="B87" s="5" t="n">
        <v>2627910203</v>
      </c>
      <c r="C87" s="4" t="inlineStr">
        <is>
          <t xml:space="preserve"> </t>
        </is>
      </c>
      <c r="D87" s="5" t="n">
        <v>1466068260</v>
      </c>
      <c r="E87" s="4" t="inlineStr">
        <is>
          <t xml:space="preserve"> </t>
        </is>
      </c>
      <c r="F87" s="5" t="n">
        <v>381011164</v>
      </c>
      <c r="G87" s="4" t="inlineStr">
        <is>
          <t xml:space="preserve"> </t>
        </is>
      </c>
      <c r="H87" s="4" t="inlineStr">
        <is>
          <t xml:space="preserve"> </t>
        </is>
      </c>
    </row>
    <row r="88">
      <c r="A88" s="4" t="inlineStr">
        <is>
          <t>Payable to investors at fair value</t>
        </is>
      </c>
      <c r="B88" s="5" t="n">
        <v>141288810</v>
      </c>
      <c r="C88" s="4" t="inlineStr">
        <is>
          <t xml:space="preserve"> </t>
        </is>
      </c>
      <c r="D88" s="5" t="n">
        <v>462714400</v>
      </c>
      <c r="E88" s="4" t="inlineStr">
        <is>
          <t xml:space="preserve"> </t>
        </is>
      </c>
      <c r="F88" s="5" t="n">
        <v>20484952</v>
      </c>
      <c r="G88" s="4" t="inlineStr">
        <is>
          <t xml:space="preserve"> </t>
        </is>
      </c>
      <c r="H88" s="4" t="inlineStr">
        <is>
          <t xml:space="preserve"> </t>
        </is>
      </c>
    </row>
    <row r="89">
      <c r="A89" s="4" t="inlineStr">
        <is>
          <t>Financial guarantee derivative</t>
        </is>
      </c>
      <c r="B89" s="5" t="n">
        <v>107890394</v>
      </c>
      <c r="C89" s="4" t="inlineStr">
        <is>
          <t xml:space="preserve"> </t>
        </is>
      </c>
      <c r="D89" s="5" t="n">
        <v>565953269</v>
      </c>
      <c r="E89" s="4" t="inlineStr">
        <is>
          <t xml:space="preserve"> </t>
        </is>
      </c>
      <c r="F89" s="5" t="n">
        <v>15642637</v>
      </c>
      <c r="G89" s="4" t="inlineStr">
        <is>
          <t xml:space="preserve"> </t>
        </is>
      </c>
      <c r="H89" s="4" t="inlineStr">
        <is>
          <t xml:space="preserve"> </t>
        </is>
      </c>
    </row>
    <row r="90">
      <c r="A90" s="4" t="inlineStr">
        <is>
          <t>Short-term borrowings</t>
        </is>
      </c>
      <c r="B90" s="5" t="n">
        <v>20000000</v>
      </c>
      <c r="C90" s="4" t="inlineStr">
        <is>
          <t xml:space="preserve"> </t>
        </is>
      </c>
      <c r="D90" s="4" t="inlineStr">
        <is>
          <t xml:space="preserve"> </t>
        </is>
      </c>
      <c r="E90" s="4" t="inlineStr">
        <is>
          <t xml:space="preserve"> </t>
        </is>
      </c>
      <c r="F90" s="5" t="n">
        <v>2899727</v>
      </c>
      <c r="G90" s="4" t="inlineStr">
        <is>
          <t xml:space="preserve"> </t>
        </is>
      </c>
      <c r="H90" s="4" t="inlineStr">
        <is>
          <t xml:space="preserve"> </t>
        </is>
      </c>
    </row>
    <row r="91">
      <c r="A91" s="4" t="inlineStr">
        <is>
          <t>Accrued payroll and welfare</t>
        </is>
      </c>
      <c r="B91" s="5" t="n">
        <v>12047490</v>
      </c>
      <c r="C91" s="4" t="inlineStr">
        <is>
          <t xml:space="preserve"> </t>
        </is>
      </c>
      <c r="D91" s="5" t="n">
        <v>8959248</v>
      </c>
      <c r="E91" s="4" t="inlineStr">
        <is>
          <t xml:space="preserve"> </t>
        </is>
      </c>
      <c r="F91" s="5" t="n">
        <v>1746722</v>
      </c>
      <c r="G91" s="4" t="inlineStr">
        <is>
          <t xml:space="preserve"> </t>
        </is>
      </c>
      <c r="H91" s="4" t="inlineStr">
        <is>
          <t xml:space="preserve"> </t>
        </is>
      </c>
    </row>
    <row r="92">
      <c r="A92" s="4" t="inlineStr">
        <is>
          <t>Other taxes payable</t>
        </is>
      </c>
      <c r="B92" s="5" t="n">
        <v>123105603</v>
      </c>
      <c r="C92" s="4" t="inlineStr">
        <is>
          <t xml:space="preserve"> </t>
        </is>
      </c>
      <c r="D92" s="5" t="n">
        <v>100333129</v>
      </c>
      <c r="E92" s="4" t="inlineStr">
        <is>
          <t xml:space="preserve"> </t>
        </is>
      </c>
      <c r="F92" s="5" t="n">
        <v>17848635</v>
      </c>
      <c r="G92" s="4" t="inlineStr">
        <is>
          <t xml:space="preserve"> </t>
        </is>
      </c>
      <c r="H92" s="4" t="inlineStr">
        <is>
          <t xml:space="preserve"> </t>
        </is>
      </c>
    </row>
    <row r="93">
      <c r="A93" s="4" t="inlineStr">
        <is>
          <t>Income taxes payable</t>
        </is>
      </c>
      <c r="B93" s="4" t="inlineStr">
        <is>
          <t xml:space="preserve"> </t>
        </is>
      </c>
      <c r="C93" s="4" t="inlineStr">
        <is>
          <t xml:space="preserve"> </t>
        </is>
      </c>
      <c r="D93" s="5" t="n">
        <v>8189833</v>
      </c>
      <c r="E93" s="4" t="inlineStr">
        <is>
          <t xml:space="preserve"> </t>
        </is>
      </c>
      <c r="F93" s="4" t="inlineStr">
        <is>
          <t xml:space="preserve"> </t>
        </is>
      </c>
      <c r="G93" s="4" t="inlineStr">
        <is>
          <t xml:space="preserve"> </t>
        </is>
      </c>
      <c r="H93" s="4" t="inlineStr">
        <is>
          <t xml:space="preserve"> </t>
        </is>
      </c>
    </row>
    <row r="94">
      <c r="A94" s="4" t="inlineStr">
        <is>
          <t>Accrued expenses and other current liabilities</t>
        </is>
      </c>
      <c r="B94" s="5" t="n">
        <v>102148275</v>
      </c>
      <c r="C94" s="4" t="inlineStr">
        <is>
          <t xml:space="preserve"> </t>
        </is>
      </c>
      <c r="D94" s="5" t="n">
        <v>85485440</v>
      </c>
      <c r="E94" s="4" t="inlineStr">
        <is>
          <t xml:space="preserve"> </t>
        </is>
      </c>
      <c r="F94" s="5" t="n">
        <v>14810108</v>
      </c>
      <c r="G94" s="4" t="inlineStr">
        <is>
          <t xml:space="preserve"> </t>
        </is>
      </c>
      <c r="H94" s="4" t="inlineStr">
        <is>
          <t xml:space="preserve"> </t>
        </is>
      </c>
    </row>
    <row r="95">
      <c r="A95" s="4" t="inlineStr">
        <is>
          <t>Other non-current liabilities</t>
        </is>
      </c>
      <c r="B95" s="5" t="n">
        <v>1937009</v>
      </c>
      <c r="C95" s="4" t="inlineStr">
        <is>
          <t xml:space="preserve"> </t>
        </is>
      </c>
      <c r="D95" s="4" t="inlineStr">
        <is>
          <t xml:space="preserve"> </t>
        </is>
      </c>
      <c r="E95" s="4" t="inlineStr">
        <is>
          <t xml:space="preserve"> </t>
        </is>
      </c>
      <c r="F95" s="5" t="n">
        <v>280840</v>
      </c>
      <c r="G95" s="4" t="inlineStr">
        <is>
          <t xml:space="preserve"> </t>
        </is>
      </c>
      <c r="H95" s="4" t="inlineStr">
        <is>
          <t xml:space="preserve"> </t>
        </is>
      </c>
    </row>
    <row r="96">
      <c r="A96" s="4" t="inlineStr">
        <is>
          <t>TOTAL LIABILITIES</t>
        </is>
      </c>
      <c r="B96" s="5" t="n">
        <v>3136327784</v>
      </c>
      <c r="C96" s="4" t="inlineStr">
        <is>
          <t xml:space="preserve"> </t>
        </is>
      </c>
      <c r="D96" s="5" t="n">
        <v>2697703579</v>
      </c>
      <c r="E96" s="4" t="inlineStr">
        <is>
          <t xml:space="preserve"> </t>
        </is>
      </c>
      <c r="F96" s="5" t="n">
        <v>454724785</v>
      </c>
      <c r="G96" s="4" t="inlineStr">
        <is>
          <t xml:space="preserve"> </t>
        </is>
      </c>
      <c r="H96" s="4" t="inlineStr">
        <is>
          <t xml:space="preserve"> </t>
        </is>
      </c>
    </row>
    <row r="97">
      <c r="A97" s="4" t="inlineStr">
        <is>
          <t>Net revenue</t>
        </is>
      </c>
      <c r="B97" s="5" t="n">
        <v>1350809649</v>
      </c>
      <c r="C97" s="5" t="n">
        <v>195848989</v>
      </c>
      <c r="D97" s="5" t="n">
        <v>1388255858</v>
      </c>
      <c r="E97" s="5" t="n">
        <v>754755127</v>
      </c>
      <c r="F97" s="4" t="inlineStr">
        <is>
          <t xml:space="preserve"> </t>
        </is>
      </c>
      <c r="G97" s="4" t="inlineStr">
        <is>
          <t xml:space="preserve"> </t>
        </is>
      </c>
      <c r="H97" s="4" t="inlineStr">
        <is>
          <t xml:space="preserve"> </t>
        </is>
      </c>
    </row>
    <row r="98">
      <c r="A98" s="4" t="inlineStr">
        <is>
          <t>Net income (loss)</t>
        </is>
      </c>
      <c r="B98" s="5" t="n">
        <v>738032308</v>
      </c>
      <c r="C98" s="5" t="n">
        <v>107004626</v>
      </c>
      <c r="D98" s="5" t="n">
        <v>695892749</v>
      </c>
      <c r="E98" s="5" t="n">
        <v>-180518614</v>
      </c>
      <c r="F98" s="4" t="inlineStr">
        <is>
          <t xml:space="preserve"> </t>
        </is>
      </c>
      <c r="G98" s="4" t="inlineStr">
        <is>
          <t xml:space="preserve"> </t>
        </is>
      </c>
      <c r="H98" s="4" t="inlineStr">
        <is>
          <t xml:space="preserve"> </t>
        </is>
      </c>
    </row>
    <row r="99">
      <c r="A99" s="4" t="inlineStr">
        <is>
          <t>Net cash provided by (used in) operating activities</t>
        </is>
      </c>
      <c r="B99" s="5" t="n">
        <v>151675178</v>
      </c>
      <c r="C99" s="5" t="n">
        <v>21990834</v>
      </c>
      <c r="D99" s="5" t="n">
        <v>485090529</v>
      </c>
      <c r="E99" s="5" t="n">
        <v>-190951068</v>
      </c>
      <c r="F99" s="4" t="inlineStr">
        <is>
          <t xml:space="preserve"> </t>
        </is>
      </c>
      <c r="G99" s="4" t="inlineStr">
        <is>
          <t xml:space="preserve"> </t>
        </is>
      </c>
      <c r="H99" s="4" t="inlineStr">
        <is>
          <t xml:space="preserve"> </t>
        </is>
      </c>
    </row>
    <row r="100">
      <c r="A100" s="4" t="inlineStr">
        <is>
          <t>Net cash provided by (used in) investing activities</t>
        </is>
      </c>
      <c r="B100" s="5" t="n">
        <v>-925707537</v>
      </c>
      <c r="C100" s="5" t="n">
        <v>-134214977</v>
      </c>
      <c r="D100" s="5" t="n">
        <v>-702678519</v>
      </c>
      <c r="E100" s="5" t="n">
        <v>1133193197</v>
      </c>
      <c r="F100" s="4" t="inlineStr">
        <is>
          <t xml:space="preserve"> </t>
        </is>
      </c>
      <c r="G100" s="4" t="inlineStr">
        <is>
          <t xml:space="preserve"> </t>
        </is>
      </c>
      <c r="H100" s="4" t="inlineStr">
        <is>
          <t xml:space="preserve"> </t>
        </is>
      </c>
    </row>
    <row r="101">
      <c r="A101" s="4" t="inlineStr">
        <is>
          <t>Net cash provided by (used in) financing activities</t>
        </is>
      </c>
      <c r="B101" s="6" t="n">
        <v>860416352</v>
      </c>
      <c r="C101" s="7" t="n">
        <v>124748645</v>
      </c>
      <c r="D101" s="6" t="n">
        <v>-4100990</v>
      </c>
      <c r="E101" s="6" t="n">
        <v>-1073465825</v>
      </c>
      <c r="F101" s="4" t="inlineStr">
        <is>
          <t xml:space="preserve"> </t>
        </is>
      </c>
      <c r="G101" s="4" t="inlineStr">
        <is>
          <t xml:space="preserve"> </t>
        </is>
      </c>
      <c r="H101" s="4" t="inlineStr">
        <is>
          <t xml:space="preserve"> </t>
        </is>
      </c>
    </row>
    <row r="102">
      <c r="A102" s="4" t="inlineStr">
        <is>
          <t>Percentage of consolidated revenues</t>
        </is>
      </c>
      <c r="B102" s="11" t="n">
        <v>0.38</v>
      </c>
      <c r="C102" s="11" t="n">
        <v>0.38</v>
      </c>
      <c r="D102" s="11" t="n">
        <v>0.38</v>
      </c>
      <c r="E102" s="11" t="n">
        <v>0.34</v>
      </c>
      <c r="F102" s="4" t="inlineStr">
        <is>
          <t xml:space="preserve"> </t>
        </is>
      </c>
      <c r="G102" s="4" t="inlineStr">
        <is>
          <t xml:space="preserve"> </t>
        </is>
      </c>
      <c r="H102" s="4" t="inlineStr">
        <is>
          <t xml:space="preserve"> </t>
        </is>
      </c>
    </row>
    <row r="103">
      <c r="A103" s="4" t="inlineStr">
        <is>
          <t>Percentage of consolidated total assets</t>
        </is>
      </c>
      <c r="B103" s="11" t="n">
        <v>0.57</v>
      </c>
      <c r="C103" s="11" t="n">
        <v>0.57</v>
      </c>
      <c r="D103" s="11" t="n">
        <v>0.57</v>
      </c>
      <c r="E103" s="4" t="inlineStr">
        <is>
          <t xml:space="preserve"> </t>
        </is>
      </c>
      <c r="F103" s="4" t="inlineStr">
        <is>
          <t xml:space="preserve"> </t>
        </is>
      </c>
      <c r="G103" s="4" t="inlineStr">
        <is>
          <t xml:space="preserve"> </t>
        </is>
      </c>
      <c r="H103" s="4" t="inlineStr">
        <is>
          <t xml:space="preserve"> </t>
        </is>
      </c>
    </row>
    <row r="104">
      <c r="A104" s="4" t="inlineStr">
        <is>
          <t>Percentage of consolidated total liabilities</t>
        </is>
      </c>
      <c r="B104" s="11" t="n">
        <v>0.77</v>
      </c>
      <c r="C104" s="11" t="n">
        <v>0.77</v>
      </c>
      <c r="D104" s="11" t="n">
        <v>0.8</v>
      </c>
      <c r="E104" s="4" t="inlineStr">
        <is>
          <t xml:space="preserve"> </t>
        </is>
      </c>
      <c r="F104" s="4" t="inlineStr">
        <is>
          <t xml:space="preserve"> </t>
        </is>
      </c>
      <c r="G104" s="4" t="inlineStr">
        <is>
          <t xml:space="preserve"> </t>
        </is>
      </c>
      <c r="H104" s="4" t="inlineStr">
        <is>
          <t xml:space="preserve"> </t>
        </is>
      </c>
    </row>
    <row r="105">
      <c r="A105" s="4" t="inlineStr">
        <is>
          <t>VIEs and Consolidated Trusts | Xiaoying Housing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ans receivable from Xiaoying</t>
        </is>
      </c>
      <c r="B107" s="6" t="n">
        <v>10061258</v>
      </c>
      <c r="C107" s="4" t="inlineStr">
        <is>
          <t xml:space="preserve"> </t>
        </is>
      </c>
      <c r="D107" s="6" t="n">
        <v>12083317</v>
      </c>
      <c r="E107" s="4" t="inlineStr">
        <is>
          <t xml:space="preserve"> </t>
        </is>
      </c>
      <c r="F107" s="5" t="n">
        <v>1458745</v>
      </c>
      <c r="G107" s="4" t="inlineStr">
        <is>
          <t xml:space="preserve"> </t>
        </is>
      </c>
      <c r="H107" s="4" t="inlineStr">
        <is>
          <t xml:space="preserve"> </t>
        </is>
      </c>
    </row>
    <row r="108">
      <c r="A108" s="4" t="inlineStr">
        <is>
          <t>VIEs and Consolidated Trusts | Xiaoying Credit Loans and other loan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ans receivable from Xiaoying</t>
        </is>
      </c>
      <c r="B110" s="6" t="n">
        <v>3777595492</v>
      </c>
      <c r="C110" s="4" t="inlineStr">
        <is>
          <t xml:space="preserve"> </t>
        </is>
      </c>
      <c r="D110" s="6" t="n">
        <v>2458221481</v>
      </c>
      <c r="E110" s="4" t="inlineStr">
        <is>
          <t xml:space="preserve"> </t>
        </is>
      </c>
      <c r="F110" s="7" t="n">
        <v>547699863</v>
      </c>
      <c r="G110" s="4" t="inlineStr">
        <is>
          <t xml:space="preserve"> </t>
        </is>
      </c>
      <c r="H110"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s>
  <sheetData>
    <row r="1">
      <c r="A1" s="1" t="inlineStr">
        <is>
          <t>Summary of significant accounting policies - Revenue recognition (Details)</t>
        </is>
      </c>
      <c r="B1" s="2" t="inlineStr">
        <is>
          <t>12 Months Ended</t>
        </is>
      </c>
    </row>
    <row r="2">
      <c r="B2" s="2" t="inlineStr">
        <is>
          <t>Dec. 31, 2022 CNY (¥) item</t>
        </is>
      </c>
      <c r="C2" s="2" t="inlineStr">
        <is>
          <t>Dec. 31, 2022 USD ($)</t>
        </is>
      </c>
      <c r="D2" s="2" t="inlineStr">
        <is>
          <t>Dec. 31, 2021 CNY (¥)</t>
        </is>
      </c>
      <c r="E2" s="2" t="inlineStr">
        <is>
          <t>Dec. 31, 2020 CNY (¥)</t>
        </is>
      </c>
      <c r="F2" s="2" t="inlineStr">
        <is>
          <t>Dec. 31, 2022 USD ($) item</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models | item</t>
        </is>
      </c>
      <c r="B4" s="5" t="n">
        <v>2</v>
      </c>
      <c r="C4" s="4" t="inlineStr">
        <is>
          <t xml:space="preserve"> </t>
        </is>
      </c>
      <c r="D4" s="4" t="inlineStr">
        <is>
          <t xml:space="preserve"> </t>
        </is>
      </c>
      <c r="E4" s="4" t="inlineStr">
        <is>
          <t xml:space="preserve"> </t>
        </is>
      </c>
      <c r="F4" s="5" t="n">
        <v>2</v>
      </c>
    </row>
    <row r="5">
      <c r="A5" s="4" t="inlineStr">
        <is>
          <t>Remaining unsatisfied performance obligations</t>
        </is>
      </c>
      <c r="B5" s="6" t="n">
        <v>224461482</v>
      </c>
      <c r="C5" s="4" t="inlineStr">
        <is>
          <t xml:space="preserve"> </t>
        </is>
      </c>
      <c r="D5" s="6" t="n">
        <v>113840873</v>
      </c>
      <c r="E5" s="6" t="n">
        <v>61415170</v>
      </c>
      <c r="F5" s="7" t="n">
        <v>32543856</v>
      </c>
    </row>
    <row r="6">
      <c r="A6" s="4" t="inlineStr">
        <is>
          <t>Total net revenue</t>
        </is>
      </c>
      <c r="B6" s="5" t="n">
        <v>3562950115</v>
      </c>
      <c r="C6" s="7" t="n">
        <v>516579208</v>
      </c>
      <c r="D6" s="5" t="n">
        <v>3626465105</v>
      </c>
      <c r="E6" s="5" t="n">
        <v>2192957458</v>
      </c>
      <c r="F6" s="4" t="inlineStr">
        <is>
          <t xml:space="preserve"> </t>
        </is>
      </c>
    </row>
    <row r="7">
      <c r="A7" s="4" t="inlineStr">
        <is>
          <t>Loan Facilitation Service Direct Mod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t>
        </is>
      </c>
      <c r="B9" s="5" t="n">
        <v>2044343554</v>
      </c>
      <c r="C9" s="5" t="n">
        <v>296401954</v>
      </c>
      <c r="D9" s="5" t="n">
        <v>2545431636</v>
      </c>
      <c r="E9" s="5" t="n">
        <v>1266532773</v>
      </c>
      <c r="F9" s="4" t="inlineStr">
        <is>
          <t xml:space="preserve"> </t>
        </is>
      </c>
    </row>
    <row r="10">
      <c r="A10" s="4" t="inlineStr">
        <is>
          <t>Loan Facilitation Service, Intermediary Mode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revenue</t>
        </is>
      </c>
      <c r="B12" s="4" t="inlineStr">
        <is>
          <t xml:space="preserve"> </t>
        </is>
      </c>
      <c r="C12" s="4" t="inlineStr">
        <is>
          <t xml:space="preserve"> </t>
        </is>
      </c>
      <c r="D12" s="5" t="n">
        <v>161313</v>
      </c>
      <c r="E12" s="5" t="n">
        <v>41372812</v>
      </c>
      <c r="F12" s="4" t="inlineStr">
        <is>
          <t xml:space="preserve"> </t>
        </is>
      </c>
    </row>
    <row r="13">
      <c r="A13" s="4" t="inlineStr">
        <is>
          <t>Post-origination Serv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revenue</t>
        </is>
      </c>
      <c r="B15" s="5" t="n">
        <v>372450606</v>
      </c>
      <c r="C15" s="5" t="n">
        <v>54000262</v>
      </c>
      <c r="D15" s="5" t="n">
        <v>315590118</v>
      </c>
      <c r="E15" s="5" t="n">
        <v>203841829</v>
      </c>
      <c r="F15" s="4" t="inlineStr">
        <is>
          <t xml:space="preserve"> </t>
        </is>
      </c>
    </row>
    <row r="16">
      <c r="A16" s="4" t="inlineStr">
        <is>
          <t>Financial Serv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revenue</t>
        </is>
      </c>
      <c r="B18" s="5" t="n">
        <v>966277466</v>
      </c>
      <c r="C18" s="5" t="n">
        <v>140097063</v>
      </c>
      <c r="D18" s="5" t="n">
        <v>671901495</v>
      </c>
      <c r="E18" s="5" t="n">
        <v>612863477</v>
      </c>
      <c r="F18" s="4" t="inlineStr">
        <is>
          <t xml:space="preserve"> </t>
        </is>
      </c>
    </row>
    <row r="19">
      <c r="A19" s="4" t="inlineStr">
        <is>
          <t>Service Oth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revenue</t>
        </is>
      </c>
      <c r="B21" s="5" t="n">
        <v>179878489</v>
      </c>
      <c r="C21" s="5" t="n">
        <v>26079929</v>
      </c>
      <c r="D21" s="5" t="n">
        <v>93380543</v>
      </c>
      <c r="E21" s="5" t="n">
        <v>68346567</v>
      </c>
      <c r="F21" s="4" t="inlineStr">
        <is>
          <t xml:space="preserve"> </t>
        </is>
      </c>
    </row>
    <row r="22">
      <c r="A22" s="4" t="inlineStr">
        <is>
          <t>Xiaoying Credit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revenue</t>
        </is>
      </c>
      <c r="B24" s="5" t="n">
        <v>3396621150</v>
      </c>
      <c r="C24" s="5" t="n">
        <v>492463776</v>
      </c>
      <c r="D24" s="5" t="n">
        <v>3533853413</v>
      </c>
      <c r="E24" s="5" t="n">
        <v>1964480792</v>
      </c>
      <c r="F24" s="4" t="inlineStr">
        <is>
          <t xml:space="preserve"> </t>
        </is>
      </c>
    </row>
    <row r="25">
      <c r="A25" s="4" t="inlineStr">
        <is>
          <t>Xiaoying Credit Loans | Loan Facilitation Service Direct Mod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revenue</t>
        </is>
      </c>
      <c r="B27" s="5" t="n">
        <v>2044343554</v>
      </c>
      <c r="C27" s="5" t="n">
        <v>296401954</v>
      </c>
      <c r="D27" s="5" t="n">
        <v>2545431636</v>
      </c>
      <c r="E27" s="5" t="n">
        <v>1190088566</v>
      </c>
      <c r="F27" s="4" t="inlineStr">
        <is>
          <t xml:space="preserve"> </t>
        </is>
      </c>
    </row>
    <row r="28">
      <c r="A28" s="4" t="inlineStr">
        <is>
          <t>Xiaoying Credit Loans | Loan Facilitation Service, Intermediary Mode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revenue</t>
        </is>
      </c>
      <c r="B30" s="4" t="inlineStr">
        <is>
          <t xml:space="preserve"> </t>
        </is>
      </c>
      <c r="C30" s="4" t="inlineStr">
        <is>
          <t xml:space="preserve"> </t>
        </is>
      </c>
      <c r="D30" s="5" t="n">
        <v>161313</v>
      </c>
      <c r="E30" s="5" t="n">
        <v>19755482</v>
      </c>
      <c r="F30" s="4" t="inlineStr">
        <is>
          <t xml:space="preserve"> </t>
        </is>
      </c>
    </row>
    <row r="31">
      <c r="A31" s="4" t="inlineStr">
        <is>
          <t>Xiaoying Credit Loans | Post-origination Servic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et revenue</t>
        </is>
      </c>
      <c r="B33" s="5" t="n">
        <v>372015426</v>
      </c>
      <c r="C33" s="5" t="n">
        <v>53937167</v>
      </c>
      <c r="D33" s="5" t="n">
        <v>312373187</v>
      </c>
      <c r="E33" s="5" t="n">
        <v>176229908</v>
      </c>
      <c r="F33" s="4" t="inlineStr">
        <is>
          <t xml:space="preserve"> </t>
        </is>
      </c>
    </row>
    <row r="34">
      <c r="A34" s="4" t="inlineStr">
        <is>
          <t>Xiaoying Credit Loans | Financial Serv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revenue</t>
        </is>
      </c>
      <c r="B36" s="5" t="n">
        <v>959446184</v>
      </c>
      <c r="C36" s="5" t="n">
        <v>139106621</v>
      </c>
      <c r="D36" s="5" t="n">
        <v>644009587</v>
      </c>
      <c r="E36" s="5" t="n">
        <v>538869175</v>
      </c>
      <c r="F36" s="4" t="inlineStr">
        <is>
          <t xml:space="preserve"> </t>
        </is>
      </c>
    </row>
    <row r="37">
      <c r="A37" s="4" t="inlineStr">
        <is>
          <t>Xiaoying Credit Loans | Service Oth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net revenue</t>
        </is>
      </c>
      <c r="B39" s="5" t="n">
        <v>20815986</v>
      </c>
      <c r="C39" s="5" t="n">
        <v>3018034</v>
      </c>
      <c r="D39" s="5" t="n">
        <v>31877690</v>
      </c>
      <c r="E39" s="5" t="n">
        <v>39537661</v>
      </c>
      <c r="F39" s="4" t="inlineStr">
        <is>
          <t xml:space="preserve"> </t>
        </is>
      </c>
    </row>
    <row r="40">
      <c r="A40" s="4" t="inlineStr">
        <is>
          <t>Xiaoying Revolving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revenue</t>
        </is>
      </c>
      <c r="B42" s="5" t="n">
        <v>437995</v>
      </c>
      <c r="C42" s="5" t="n">
        <v>63503</v>
      </c>
      <c r="D42" s="5" t="n">
        <v>31646150</v>
      </c>
      <c r="E42" s="5" t="n">
        <v>198605478</v>
      </c>
      <c r="F42" s="4" t="inlineStr">
        <is>
          <t xml:space="preserve"> </t>
        </is>
      </c>
    </row>
    <row r="43">
      <c r="A43" s="4" t="inlineStr">
        <is>
          <t>Xiaoying Revolving Loans | Loan Facilitation Service Direct Mode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net revenue</t>
        </is>
      </c>
      <c r="B45" s="4" t="inlineStr">
        <is>
          <t xml:space="preserve"> </t>
        </is>
      </c>
      <c r="C45" s="4" t="inlineStr">
        <is>
          <t xml:space="preserve"> </t>
        </is>
      </c>
      <c r="D45" s="4" t="inlineStr">
        <is>
          <t xml:space="preserve"> </t>
        </is>
      </c>
      <c r="E45" s="5" t="n">
        <v>76444207</v>
      </c>
      <c r="F45" s="4" t="inlineStr">
        <is>
          <t xml:space="preserve"> </t>
        </is>
      </c>
    </row>
    <row r="46">
      <c r="A46" s="4" t="inlineStr">
        <is>
          <t>Xiaoying Revolving Loans | Loan Facilitation Service, Intermediary Mode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et revenue</t>
        </is>
      </c>
      <c r="B48" s="4" t="inlineStr">
        <is>
          <t xml:space="preserve"> </t>
        </is>
      </c>
      <c r="C48" s="4" t="inlineStr">
        <is>
          <t xml:space="preserve"> </t>
        </is>
      </c>
      <c r="D48" s="4" t="inlineStr">
        <is>
          <t xml:space="preserve"> </t>
        </is>
      </c>
      <c r="E48" s="5" t="n">
        <v>21571881</v>
      </c>
      <c r="F48" s="4" t="inlineStr">
        <is>
          <t xml:space="preserve"> </t>
        </is>
      </c>
    </row>
    <row r="49">
      <c r="A49" s="4" t="inlineStr">
        <is>
          <t>Xiaoying Revolving Loans | Post-origination Servic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et revenue</t>
        </is>
      </c>
      <c r="B51" s="5" t="n">
        <v>435180</v>
      </c>
      <c r="C51" s="5" t="n">
        <v>63095</v>
      </c>
      <c r="D51" s="5" t="n">
        <v>3216931</v>
      </c>
      <c r="E51" s="5" t="n">
        <v>26000468</v>
      </c>
      <c r="F51" s="4" t="inlineStr">
        <is>
          <t xml:space="preserve"> </t>
        </is>
      </c>
    </row>
    <row r="52">
      <c r="A52" s="4" t="inlineStr">
        <is>
          <t>Xiaoying Revolving Loans | Financial Servic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et revenue</t>
        </is>
      </c>
      <c r="B54" s="5" t="n">
        <v>2815</v>
      </c>
      <c r="C54" s="5" t="n">
        <v>408</v>
      </c>
      <c r="D54" s="5" t="n">
        <v>27891908</v>
      </c>
      <c r="E54" s="5" t="n">
        <v>73991011</v>
      </c>
      <c r="F54" s="4" t="inlineStr">
        <is>
          <t xml:space="preserve"> </t>
        </is>
      </c>
    </row>
    <row r="55">
      <c r="A55" s="4" t="inlineStr">
        <is>
          <t>Xiaoying Revolving Loans | Service Oth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et revenue</t>
        </is>
      </c>
      <c r="B57" s="4" t="inlineStr">
        <is>
          <t xml:space="preserve"> </t>
        </is>
      </c>
      <c r="C57" s="4" t="inlineStr">
        <is>
          <t xml:space="preserve"> </t>
        </is>
      </c>
      <c r="D57" s="5" t="n">
        <v>537311</v>
      </c>
      <c r="E57" s="5" t="n">
        <v>597911</v>
      </c>
      <c r="F57" s="4" t="inlineStr">
        <is>
          <t xml:space="preserve"> </t>
        </is>
      </c>
    </row>
    <row r="58">
      <c r="A58" s="4" t="inlineStr">
        <is>
          <t>Xiaoying Housing Loa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net revenue</t>
        </is>
      </c>
      <c r="B60" s="4" t="inlineStr">
        <is>
          <t xml:space="preserve"> </t>
        </is>
      </c>
      <c r="C60" s="4" t="inlineStr">
        <is>
          <t xml:space="preserve"> </t>
        </is>
      </c>
      <c r="D60" s="4" t="inlineStr">
        <is>
          <t xml:space="preserve"> </t>
        </is>
      </c>
      <c r="E60" s="5" t="n">
        <v>172960</v>
      </c>
      <c r="F60" s="4" t="inlineStr">
        <is>
          <t xml:space="preserve"> </t>
        </is>
      </c>
    </row>
    <row r="61">
      <c r="A61" s="4" t="inlineStr">
        <is>
          <t>Xiaoying Housing Loan [Member] | Service Oth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net revenue</t>
        </is>
      </c>
      <c r="B63" s="4" t="inlineStr">
        <is>
          <t xml:space="preserve"> </t>
        </is>
      </c>
      <c r="C63" s="4" t="inlineStr">
        <is>
          <t xml:space="preserve"> </t>
        </is>
      </c>
      <c r="D63" s="4" t="inlineStr">
        <is>
          <t xml:space="preserve"> </t>
        </is>
      </c>
      <c r="E63" s="5" t="n">
        <v>172960</v>
      </c>
      <c r="F63" s="4" t="inlineStr">
        <is>
          <t xml:space="preserve"> </t>
        </is>
      </c>
    </row>
    <row r="64">
      <c r="A64" s="4" t="inlineStr">
        <is>
          <t>Internet Channe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net revenue</t>
        </is>
      </c>
      <c r="B66" s="4" t="inlineStr">
        <is>
          <t xml:space="preserve"> </t>
        </is>
      </c>
      <c r="C66" s="4" t="inlineStr">
        <is>
          <t xml:space="preserve"> </t>
        </is>
      </c>
      <c r="D66" s="4" t="inlineStr">
        <is>
          <t xml:space="preserve"> </t>
        </is>
      </c>
      <c r="E66" s="5" t="n">
        <v>1660204</v>
      </c>
      <c r="F66" s="4" t="inlineStr">
        <is>
          <t xml:space="preserve"> </t>
        </is>
      </c>
    </row>
    <row r="67">
      <c r="A67" s="4" t="inlineStr">
        <is>
          <t>Internet Channel | Loan Facilitation Service, Intermediary Mode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net revenue</t>
        </is>
      </c>
      <c r="B69" s="4" t="inlineStr">
        <is>
          <t xml:space="preserve"> </t>
        </is>
      </c>
      <c r="C69" s="4" t="inlineStr">
        <is>
          <t xml:space="preserve"> </t>
        </is>
      </c>
      <c r="D69" s="4" t="inlineStr">
        <is>
          <t xml:space="preserve"> </t>
        </is>
      </c>
      <c r="E69" s="5" t="n">
        <v>45449</v>
      </c>
      <c r="F69" s="4" t="inlineStr">
        <is>
          <t xml:space="preserve"> </t>
        </is>
      </c>
    </row>
    <row r="70">
      <c r="A70" s="4" t="inlineStr">
        <is>
          <t>Internet Channel | Post-origination Servic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net revenue</t>
        </is>
      </c>
      <c r="B72" s="4" t="inlineStr">
        <is>
          <t xml:space="preserve"> </t>
        </is>
      </c>
      <c r="C72" s="4" t="inlineStr">
        <is>
          <t xml:space="preserve"> </t>
        </is>
      </c>
      <c r="D72" s="4" t="inlineStr">
        <is>
          <t xml:space="preserve"> </t>
        </is>
      </c>
      <c r="E72" s="5" t="n">
        <v>1611453</v>
      </c>
      <c r="F72" s="4" t="inlineStr">
        <is>
          <t xml:space="preserve"> </t>
        </is>
      </c>
    </row>
    <row r="73">
      <c r="A73" s="4" t="inlineStr">
        <is>
          <t>Internet Channel | Financial Servic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net revenue</t>
        </is>
      </c>
      <c r="B75" s="4" t="inlineStr">
        <is>
          <t xml:space="preserve"> </t>
        </is>
      </c>
      <c r="C75" s="4" t="inlineStr">
        <is>
          <t xml:space="preserve"> </t>
        </is>
      </c>
      <c r="D75" s="4" t="inlineStr">
        <is>
          <t xml:space="preserve"> </t>
        </is>
      </c>
      <c r="E75" s="5" t="n">
        <v>3291</v>
      </c>
      <c r="F75" s="4" t="inlineStr">
        <is>
          <t xml:space="preserve"> </t>
        </is>
      </c>
    </row>
    <row r="76">
      <c r="A76" s="4" t="inlineStr">
        <is>
          <t>Internet Channel | Service Othe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net revenue</t>
        </is>
      </c>
      <c r="B78" s="4" t="inlineStr">
        <is>
          <t xml:space="preserve"> </t>
        </is>
      </c>
      <c r="C78" s="4" t="inlineStr">
        <is>
          <t xml:space="preserve"> </t>
        </is>
      </c>
      <c r="D78" s="4" t="inlineStr">
        <is>
          <t xml:space="preserve"> </t>
        </is>
      </c>
      <c r="E78" s="5" t="n">
        <v>11</v>
      </c>
      <c r="F78" s="4" t="inlineStr">
        <is>
          <t xml:space="preserve"> </t>
        </is>
      </c>
    </row>
    <row r="79">
      <c r="A79" s="4" t="inlineStr">
        <is>
          <t>Other loan produc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net revenue</t>
        </is>
      </c>
      <c r="B81" s="5" t="n">
        <v>7036431</v>
      </c>
      <c r="C81" s="5" t="n">
        <v>1020186</v>
      </c>
      <c r="D81" s="5" t="n">
        <v>130768</v>
      </c>
      <c r="E81" s="5" t="n">
        <v>226720</v>
      </c>
      <c r="F81" s="4" t="inlineStr">
        <is>
          <t xml:space="preserve"> </t>
        </is>
      </c>
    </row>
    <row r="82">
      <c r="A82" s="4" t="inlineStr">
        <is>
          <t>Other loan products | Financial Servic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net revenue</t>
        </is>
      </c>
      <c r="B84" s="5" t="n">
        <v>6828467</v>
      </c>
      <c r="C84" s="5" t="n">
        <v>990034</v>
      </c>
      <c r="D84" s="4" t="inlineStr">
        <is>
          <t xml:space="preserve"> </t>
        </is>
      </c>
      <c r="E84" s="4" t="inlineStr">
        <is>
          <t xml:space="preserve"> </t>
        </is>
      </c>
      <c r="F84" s="4" t="inlineStr">
        <is>
          <t xml:space="preserve"> </t>
        </is>
      </c>
    </row>
    <row r="85">
      <c r="A85" s="4" t="inlineStr">
        <is>
          <t>Other loan products | Service Othe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net revenue</t>
        </is>
      </c>
      <c r="B87" s="5" t="n">
        <v>207964</v>
      </c>
      <c r="C87" s="5" t="n">
        <v>30152</v>
      </c>
      <c r="D87" s="5" t="n">
        <v>130768</v>
      </c>
      <c r="E87" s="5" t="n">
        <v>226720</v>
      </c>
      <c r="F87" s="4" t="inlineStr">
        <is>
          <t xml:space="preserve"> </t>
        </is>
      </c>
    </row>
    <row r="88">
      <c r="A88" s="4" t="inlineStr">
        <is>
          <t>Other servi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ummary of significant accounting polic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net revenue</t>
        </is>
      </c>
      <c r="B90" s="5" t="n">
        <v>158854539</v>
      </c>
      <c r="C90" s="5" t="n">
        <v>23031743</v>
      </c>
      <c r="D90" s="5" t="n">
        <v>60834774</v>
      </c>
      <c r="E90" s="5" t="n">
        <v>27811304</v>
      </c>
      <c r="F90" s="4" t="inlineStr">
        <is>
          <t xml:space="preserve"> </t>
        </is>
      </c>
    </row>
    <row r="91">
      <c r="A91" s="4" t="inlineStr">
        <is>
          <t>Other service | Service Oth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net revenue</t>
        </is>
      </c>
      <c r="B93" s="6" t="n">
        <v>158854539</v>
      </c>
      <c r="C93" s="7" t="n">
        <v>23031743</v>
      </c>
      <c r="D93" s="6" t="n">
        <v>60834774</v>
      </c>
      <c r="E93" s="6" t="n">
        <v>27811304</v>
      </c>
      <c r="F93"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uarantee liabilities and Financial guarantee derivative (Details)</t>
        </is>
      </c>
      <c r="B1" s="2" t="inlineStr">
        <is>
          <t>12 Months Ended</t>
        </is>
      </c>
    </row>
    <row r="2">
      <c r="B2" s="2" t="inlineStr">
        <is>
          <t>Dec. 31, 2022</t>
        </is>
      </c>
    </row>
    <row r="3">
      <c r="A3" s="4" t="inlineStr">
        <is>
          <t>ZhongAn</t>
        </is>
      </c>
      <c r="B3" s="4" t="inlineStr">
        <is>
          <t xml:space="preserve"> </t>
        </is>
      </c>
    </row>
    <row r="4">
      <c r="A4" s="3" t="inlineStr">
        <is>
          <t>Summary of significant accounting policies</t>
        </is>
      </c>
      <c r="B4" s="4" t="inlineStr">
        <is>
          <t xml:space="preserve"> </t>
        </is>
      </c>
    </row>
    <row r="5">
      <c r="A5" s="4" t="inlineStr">
        <is>
          <t>Period for compensation in case of default by borrowers</t>
        </is>
      </c>
      <c r="B5" s="4" t="inlineStr">
        <is>
          <t>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Accounts receivable and contract assets and allowance for uncollectible accounts receivable and contract asset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21875166</v>
      </c>
      <c r="C4" s="4" t="inlineStr">
        <is>
          <t xml:space="preserve"> </t>
        </is>
      </c>
      <c r="D4" s="6" t="n">
        <v>-25867957</v>
      </c>
      <c r="E4" s="6" t="n">
        <v>-38681680</v>
      </c>
      <c r="F4" s="7" t="n">
        <v>-3171601</v>
      </c>
    </row>
    <row r="5">
      <c r="A5" s="4" t="inlineStr">
        <is>
          <t>Accounts receivable and contract assets, net</t>
        </is>
      </c>
      <c r="B5" s="5" t="n">
        <v>1161911740</v>
      </c>
      <c r="C5" s="4" t="inlineStr">
        <is>
          <t xml:space="preserve"> </t>
        </is>
      </c>
      <c r="D5" s="5" t="n">
        <v>747480118</v>
      </c>
      <c r="E5" s="4" t="inlineStr">
        <is>
          <t xml:space="preserve"> </t>
        </is>
      </c>
      <c r="F5" s="5" t="n">
        <v>168461367</v>
      </c>
    </row>
    <row r="6">
      <c r="A6" s="4" t="inlineStr">
        <is>
          <t>Past-due accounts receivables</t>
        </is>
      </c>
      <c r="B6" s="5" t="n">
        <v>80681989</v>
      </c>
      <c r="C6" s="4" t="inlineStr">
        <is>
          <t xml:space="preserve"> </t>
        </is>
      </c>
      <c r="D6" s="5" t="n">
        <v>218105052</v>
      </c>
      <c r="E6" s="4" t="inlineStr">
        <is>
          <t xml:space="preserve"> </t>
        </is>
      </c>
      <c r="F6" s="5" t="n">
        <v>11697789</v>
      </c>
    </row>
    <row r="7">
      <c r="A7" s="3" t="inlineStr">
        <is>
          <t>Provision for accounts receivable and contrac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Provision of accounts receivable and contract assets (net of recovery)</t>
        </is>
      </c>
      <c r="B8" s="5" t="n">
        <v>1738580</v>
      </c>
      <c r="C8" s="7" t="n">
        <v>252070</v>
      </c>
      <c r="D8" s="5" t="n">
        <v>850597</v>
      </c>
      <c r="E8" s="5" t="n">
        <v>4243262</v>
      </c>
      <c r="F8" s="4" t="inlineStr">
        <is>
          <t xml:space="preserve"> </t>
        </is>
      </c>
    </row>
    <row r="9">
      <c r="A9" s="4" t="inlineStr">
        <is>
          <t>Charge-off for contract assets</t>
        </is>
      </c>
      <c r="B9" s="5" t="n">
        <v>-25828416</v>
      </c>
      <c r="C9" s="4" t="inlineStr">
        <is>
          <t xml:space="preserve"> </t>
        </is>
      </c>
      <c r="D9" s="4" t="inlineStr">
        <is>
          <t xml:space="preserve"> </t>
        </is>
      </c>
      <c r="E9" s="5" t="n">
        <v>-291237878</v>
      </c>
      <c r="F9" s="4" t="inlineStr">
        <is>
          <t xml:space="preserve"> </t>
        </is>
      </c>
    </row>
    <row r="10">
      <c r="A10" s="4" t="inlineStr">
        <is>
          <t>Allowance for accounts receivable and contract assets, Beginning balance</t>
        </is>
      </c>
      <c r="B10" s="5" t="n">
        <v>25867957</v>
      </c>
      <c r="C10" s="5" t="n">
        <v>3750501</v>
      </c>
      <c r="D10" s="5" t="n">
        <v>38681680</v>
      </c>
      <c r="E10" s="5" t="n">
        <v>192909907</v>
      </c>
      <c r="F10" s="4" t="inlineStr">
        <is>
          <t xml:space="preserve"> </t>
        </is>
      </c>
    </row>
    <row r="11">
      <c r="A11" s="4" t="inlineStr">
        <is>
          <t>Allowance for doubtful accounts of accounts receivable and contract assets</t>
        </is>
      </c>
      <c r="B11" s="5" t="n">
        <v>21875166</v>
      </c>
      <c r="C11" s="4" t="inlineStr">
        <is>
          <t xml:space="preserve"> </t>
        </is>
      </c>
      <c r="D11" s="5" t="n">
        <v>25867957</v>
      </c>
      <c r="E11" s="5" t="n">
        <v>38681680</v>
      </c>
      <c r="F11" s="5" t="n">
        <v>3171601</v>
      </c>
    </row>
    <row r="12">
      <c r="A12" s="4" t="inlineStr">
        <is>
          <t>Allowance for accounts receivable and contract assets, Ending balance</t>
        </is>
      </c>
      <c r="B12" s="5" t="n">
        <v>21875166</v>
      </c>
      <c r="C12" s="5" t="n">
        <v>3171601</v>
      </c>
      <c r="D12" s="5" t="n">
        <v>25867957</v>
      </c>
      <c r="E12" s="5" t="n">
        <v>38681680</v>
      </c>
      <c r="F12" s="4" t="inlineStr">
        <is>
          <t xml:space="preserve"> </t>
        </is>
      </c>
    </row>
    <row r="13">
      <c r="A13" s="4" t="inlineStr">
        <is>
          <t>Provision for accounts receivable and contract assets</t>
        </is>
      </c>
      <c r="B13" s="5" t="n">
        <v>21835625</v>
      </c>
      <c r="C13" s="5" t="n">
        <v>3165868</v>
      </c>
      <c r="D13" s="5" t="n">
        <v>77247810</v>
      </c>
      <c r="E13" s="5" t="n">
        <v>121485215</v>
      </c>
      <c r="F13" s="4" t="inlineStr">
        <is>
          <t xml:space="preserve"> </t>
        </is>
      </c>
    </row>
    <row r="14">
      <c r="A14" s="4" t="inlineStr">
        <is>
          <t>Charge-off for accounts receivable and contract assets</t>
        </is>
      </c>
      <c r="B14" s="4" t="inlineStr">
        <is>
          <t xml:space="preserve"> </t>
        </is>
      </c>
      <c r="C14" s="5" t="n">
        <v>-3744768</v>
      </c>
      <c r="D14" s="5" t="n">
        <v>-90061533</v>
      </c>
      <c r="E14" s="4" t="inlineStr">
        <is>
          <t xml:space="preserve"> </t>
        </is>
      </c>
      <c r="F14" s="4" t="inlineStr">
        <is>
          <t xml:space="preserve"> </t>
        </is>
      </c>
    </row>
    <row r="15">
      <c r="A15" s="4" t="inlineStr">
        <is>
          <t>Recoveries of charge-off of accounts receivables and contract assets</t>
        </is>
      </c>
      <c r="B15" s="5" t="n">
        <v>1738580</v>
      </c>
      <c r="C15" s="5" t="n">
        <v>252070</v>
      </c>
      <c r="D15" s="5" t="n">
        <v>850597</v>
      </c>
      <c r="E15" s="5" t="n">
        <v>4243262</v>
      </c>
      <c r="F15" s="4" t="inlineStr">
        <is>
          <t xml:space="preserve"> </t>
        </is>
      </c>
    </row>
    <row r="16">
      <c r="A16" s="4" t="inlineStr">
        <is>
          <t>Not past-d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st-due accounts receivables</t>
        </is>
      </c>
      <c r="B18" s="5" t="n">
        <v>73420716</v>
      </c>
      <c r="C18" s="4" t="inlineStr">
        <is>
          <t xml:space="preserve"> </t>
        </is>
      </c>
      <c r="D18" s="5" t="n">
        <v>205943964</v>
      </c>
      <c r="E18" s="4" t="inlineStr">
        <is>
          <t xml:space="preserve"> </t>
        </is>
      </c>
      <c r="F18" s="5" t="n">
        <v>10645004</v>
      </c>
    </row>
    <row r="19">
      <c r="A19" s="4" t="inlineStr">
        <is>
          <t>1 - 30 day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st-due accounts receivables</t>
        </is>
      </c>
      <c r="B21" s="5" t="n">
        <v>2973202</v>
      </c>
      <c r="C21" s="4" t="inlineStr">
        <is>
          <t xml:space="preserve"> </t>
        </is>
      </c>
      <c r="D21" s="5" t="n">
        <v>6352735</v>
      </c>
      <c r="E21" s="4" t="inlineStr">
        <is>
          <t xml:space="preserve"> </t>
        </is>
      </c>
      <c r="F21" s="5" t="n">
        <v>431073</v>
      </c>
    </row>
    <row r="22">
      <c r="A22" s="4" t="inlineStr">
        <is>
          <t>30 - 60 day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st-due accounts receivables</t>
        </is>
      </c>
      <c r="B24" s="5" t="n">
        <v>4288071</v>
      </c>
      <c r="C24" s="4" t="inlineStr">
        <is>
          <t xml:space="preserve"> </t>
        </is>
      </c>
      <c r="D24" s="5" t="n">
        <v>5808353</v>
      </c>
      <c r="E24" s="4" t="inlineStr">
        <is>
          <t xml:space="preserve"> </t>
        </is>
      </c>
      <c r="F24" s="5" t="n">
        <v>621712</v>
      </c>
    </row>
    <row r="25">
      <c r="A25" s="4" t="inlineStr">
        <is>
          <t>Accounting Standard Update 2016-1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doubtful accounts</t>
        </is>
      </c>
      <c r="B27" s="4" t="inlineStr">
        <is>
          <t xml:space="preserve"> </t>
        </is>
      </c>
      <c r="C27" s="4" t="inlineStr">
        <is>
          <t xml:space="preserve"> </t>
        </is>
      </c>
      <c r="D27" s="4" t="inlineStr">
        <is>
          <t xml:space="preserve"> </t>
        </is>
      </c>
      <c r="E27" s="5" t="n">
        <v>-15524436</v>
      </c>
      <c r="F27" s="4" t="inlineStr">
        <is>
          <t xml:space="preserve"> </t>
        </is>
      </c>
    </row>
    <row r="28">
      <c r="A28" s="3" t="inlineStr">
        <is>
          <t>Provision for accounts receivable and contrac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accounts receivable and contract assets, Beginning balance</t>
        </is>
      </c>
      <c r="B29" s="4" t="inlineStr">
        <is>
          <t xml:space="preserve"> </t>
        </is>
      </c>
      <c r="C29" s="4" t="inlineStr">
        <is>
          <t xml:space="preserve"> </t>
        </is>
      </c>
      <c r="D29" s="5" t="n">
        <v>15524436</v>
      </c>
      <c r="E29" s="4" t="inlineStr">
        <is>
          <t xml:space="preserve"> </t>
        </is>
      </c>
      <c r="F29" s="4" t="inlineStr">
        <is>
          <t xml:space="preserve"> </t>
        </is>
      </c>
    </row>
    <row r="30">
      <c r="A30" s="4" t="inlineStr">
        <is>
          <t>Allowance for doubtful accounts of accounts receivable and contract assets</t>
        </is>
      </c>
      <c r="B30" s="4" t="inlineStr">
        <is>
          <t xml:space="preserve"> </t>
        </is>
      </c>
      <c r="C30" s="4" t="inlineStr">
        <is>
          <t xml:space="preserve"> </t>
        </is>
      </c>
      <c r="D30" s="4" t="inlineStr">
        <is>
          <t xml:space="preserve"> </t>
        </is>
      </c>
      <c r="E30" s="5" t="n">
        <v>15524436</v>
      </c>
      <c r="F30" s="4" t="inlineStr">
        <is>
          <t xml:space="preserve"> </t>
        </is>
      </c>
    </row>
    <row r="31">
      <c r="A31" s="4" t="inlineStr">
        <is>
          <t>Allowance for accounts receivable and contract assets, Ending balance</t>
        </is>
      </c>
      <c r="B31" s="4" t="inlineStr">
        <is>
          <t xml:space="preserve"> </t>
        </is>
      </c>
      <c r="C31" s="4" t="inlineStr">
        <is>
          <t xml:space="preserve"> </t>
        </is>
      </c>
      <c r="D31" s="4" t="inlineStr">
        <is>
          <t xml:space="preserve"> </t>
        </is>
      </c>
      <c r="E31" s="5" t="n">
        <v>15524436</v>
      </c>
      <c r="F31" s="4" t="inlineStr">
        <is>
          <t xml:space="preserve"> </t>
        </is>
      </c>
    </row>
    <row r="32">
      <c r="A32" s="4" t="inlineStr">
        <is>
          <t>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ounts receivable gross</t>
        </is>
      </c>
      <c r="B34" s="4" t="inlineStr">
        <is>
          <t xml:space="preserve"> </t>
        </is>
      </c>
      <c r="C34" s="4" t="inlineStr">
        <is>
          <t xml:space="preserve"> </t>
        </is>
      </c>
      <c r="D34" s="5" t="n">
        <v>25867957</v>
      </c>
      <c r="E34" s="4" t="inlineStr">
        <is>
          <t xml:space="preserve"> </t>
        </is>
      </c>
      <c r="F34" s="4" t="inlineStr">
        <is>
          <t xml:space="preserve"> </t>
        </is>
      </c>
    </row>
    <row r="35">
      <c r="A35" s="4" t="inlineStr">
        <is>
          <t>Allowance for doubtful accounts</t>
        </is>
      </c>
      <c r="B35" s="5" t="n">
        <v>-21875166</v>
      </c>
      <c r="C35" s="4" t="inlineStr">
        <is>
          <t xml:space="preserve"> </t>
        </is>
      </c>
      <c r="D35" s="4" t="inlineStr">
        <is>
          <t xml:space="preserve"> </t>
        </is>
      </c>
      <c r="E35" s="4" t="inlineStr">
        <is>
          <t xml:space="preserve"> </t>
        </is>
      </c>
      <c r="F35" s="5" t="n">
        <v>-3171601</v>
      </c>
    </row>
    <row r="36">
      <c r="A36" s="3" t="inlineStr">
        <is>
          <t>Provision for accounts receivable and contrac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doubtful accounts of accounts receivable and contract assets</t>
        </is>
      </c>
      <c r="B37" s="5" t="n">
        <v>21875166</v>
      </c>
      <c r="C37" s="4" t="inlineStr">
        <is>
          <t xml:space="preserve"> </t>
        </is>
      </c>
      <c r="D37" s="4" t="inlineStr">
        <is>
          <t xml:space="preserve"> </t>
        </is>
      </c>
      <c r="E37" s="4" t="inlineStr">
        <is>
          <t xml:space="preserve"> </t>
        </is>
      </c>
      <c r="F37" s="5" t="n">
        <v>3171601</v>
      </c>
    </row>
    <row r="38">
      <c r="A38" s="4" t="inlineStr">
        <is>
          <t>Allowance for accounts receivable and contract assets, Ending balance</t>
        </is>
      </c>
      <c r="B38" s="5" t="n">
        <v>21875166</v>
      </c>
      <c r="C38" s="5" t="n">
        <v>3171601</v>
      </c>
      <c r="D38" s="4" t="inlineStr">
        <is>
          <t xml:space="preserve"> </t>
        </is>
      </c>
      <c r="E38" s="4" t="inlineStr">
        <is>
          <t xml:space="preserve"> </t>
        </is>
      </c>
      <c r="F38" s="4" t="inlineStr">
        <is>
          <t xml:space="preserve"> </t>
        </is>
      </c>
    </row>
    <row r="39">
      <c r="A39" s="4" t="inlineStr">
        <is>
          <t>Loan Facilitation Servic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ccounts receivable gross</t>
        </is>
      </c>
      <c r="B41" s="5" t="n">
        <v>1066735324</v>
      </c>
      <c r="C41" s="4" t="inlineStr">
        <is>
          <t xml:space="preserve"> </t>
        </is>
      </c>
      <c r="D41" s="4" t="inlineStr">
        <is>
          <t xml:space="preserve"> </t>
        </is>
      </c>
      <c r="E41" s="4" t="inlineStr">
        <is>
          <t xml:space="preserve"> </t>
        </is>
      </c>
      <c r="F41" s="4" t="inlineStr">
        <is>
          <t xml:space="preserve"> </t>
        </is>
      </c>
    </row>
    <row r="42">
      <c r="A42" s="4" t="inlineStr">
        <is>
          <t>Accounts receivable and contract assets, net</t>
        </is>
      </c>
      <c r="B42" s="4" t="inlineStr">
        <is>
          <t xml:space="preserve"> </t>
        </is>
      </c>
      <c r="C42" s="4" t="inlineStr">
        <is>
          <t xml:space="preserve"> </t>
        </is>
      </c>
      <c r="D42" s="5" t="n">
        <v>718867389</v>
      </c>
      <c r="E42" s="4" t="inlineStr">
        <is>
          <t xml:space="preserve"> </t>
        </is>
      </c>
      <c r="F42" s="5" t="n">
        <v>154662083</v>
      </c>
    </row>
    <row r="43">
      <c r="A43" s="4" t="inlineStr">
        <is>
          <t>Post-origination Servic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ounts receivable gross</t>
        </is>
      </c>
      <c r="B45" s="5" t="n">
        <v>61806206</v>
      </c>
      <c r="C45" s="4" t="inlineStr">
        <is>
          <t xml:space="preserve"> </t>
        </is>
      </c>
      <c r="D45" s="4" t="inlineStr">
        <is>
          <t xml:space="preserve"> </t>
        </is>
      </c>
      <c r="E45" s="4" t="inlineStr">
        <is>
          <t xml:space="preserve"> </t>
        </is>
      </c>
      <c r="F45" s="4" t="inlineStr">
        <is>
          <t xml:space="preserve"> </t>
        </is>
      </c>
    </row>
    <row r="46">
      <c r="A46" s="4" t="inlineStr">
        <is>
          <t>Accounts receivable and contract assets, net</t>
        </is>
      </c>
      <c r="B46" s="4" t="inlineStr">
        <is>
          <t xml:space="preserve"> </t>
        </is>
      </c>
      <c r="C46" s="4" t="inlineStr">
        <is>
          <t xml:space="preserve"> </t>
        </is>
      </c>
      <c r="D46" s="5" t="n">
        <v>28400279</v>
      </c>
      <c r="E46" s="4" t="inlineStr">
        <is>
          <t xml:space="preserve"> </t>
        </is>
      </c>
      <c r="F46" s="5" t="n">
        <v>8961058</v>
      </c>
    </row>
    <row r="47">
      <c r="A47" s="4" t="inlineStr">
        <is>
          <t>Financial Servic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 gross</t>
        </is>
      </c>
      <c r="B49" s="5" t="n">
        <v>55245376</v>
      </c>
      <c r="C49" s="4" t="inlineStr">
        <is>
          <t xml:space="preserve"> </t>
        </is>
      </c>
      <c r="D49" s="4" t="inlineStr">
        <is>
          <t xml:space="preserve"> </t>
        </is>
      </c>
      <c r="E49" s="4" t="inlineStr">
        <is>
          <t xml:space="preserve"> </t>
        </is>
      </c>
      <c r="F49" s="4" t="inlineStr">
        <is>
          <t xml:space="preserve"> </t>
        </is>
      </c>
    </row>
    <row r="50">
      <c r="A50" s="4" t="inlineStr">
        <is>
          <t>Accounts receivable and contract assets, net</t>
        </is>
      </c>
      <c r="B50" s="4" t="inlineStr">
        <is>
          <t xml:space="preserve"> </t>
        </is>
      </c>
      <c r="C50" s="4" t="inlineStr">
        <is>
          <t xml:space="preserve"> </t>
        </is>
      </c>
      <c r="D50" s="5" t="n">
        <v>26080407</v>
      </c>
      <c r="E50" s="4" t="inlineStr">
        <is>
          <t xml:space="preserve"> </t>
        </is>
      </c>
      <c r="F50" s="5" t="n">
        <v>8009827</v>
      </c>
    </row>
    <row r="51">
      <c r="A51" s="4" t="inlineStr">
        <is>
          <t>Xiaoying Credit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receivable gross</t>
        </is>
      </c>
      <c r="B53" s="4" t="inlineStr">
        <is>
          <t xml:space="preserve"> </t>
        </is>
      </c>
      <c r="C53" s="4" t="inlineStr">
        <is>
          <t xml:space="preserve"> </t>
        </is>
      </c>
      <c r="D53" s="5" t="n">
        <v>210012648</v>
      </c>
      <c r="E53" s="4" t="inlineStr">
        <is>
          <t xml:space="preserve"> </t>
        </is>
      </c>
      <c r="F53" s="5" t="n">
        <v>9352219</v>
      </c>
    </row>
    <row r="54">
      <c r="A54" s="4" t="inlineStr">
        <is>
          <t>Contract assets gross</t>
        </is>
      </c>
      <c r="B54" s="5" t="n">
        <v>1092602618</v>
      </c>
      <c r="C54" s="4" t="inlineStr">
        <is>
          <t xml:space="preserve"> </t>
        </is>
      </c>
      <c r="D54" s="5" t="n">
        <v>537467470</v>
      </c>
      <c r="E54" s="4" t="inlineStr">
        <is>
          <t xml:space="preserve"> </t>
        </is>
      </c>
      <c r="F54" s="5" t="n">
        <v>158412488</v>
      </c>
    </row>
    <row r="55">
      <c r="A55" s="4" t="inlineStr">
        <is>
          <t>Allowance for doubtful accounts</t>
        </is>
      </c>
      <c r="B55" s="4" t="inlineStr">
        <is>
          <t xml:space="preserve"> </t>
        </is>
      </c>
      <c r="C55" s="4" t="inlineStr">
        <is>
          <t xml:space="preserve"> </t>
        </is>
      </c>
      <c r="D55" s="4" t="inlineStr">
        <is>
          <t xml:space="preserve"> </t>
        </is>
      </c>
      <c r="E55" s="5" t="n">
        <v>-37529193</v>
      </c>
      <c r="F55" s="4" t="inlineStr">
        <is>
          <t xml:space="preserve"> </t>
        </is>
      </c>
    </row>
    <row r="56">
      <c r="A56" s="4" t="inlineStr">
        <is>
          <t>Accounts receivable and contract assets, net</t>
        </is>
      </c>
      <c r="B56" s="5" t="n">
        <v>64504119</v>
      </c>
      <c r="C56" s="4" t="inlineStr">
        <is>
          <t xml:space="preserve"> </t>
        </is>
      </c>
      <c r="D56" s="4" t="inlineStr">
        <is>
          <t xml:space="preserve"> </t>
        </is>
      </c>
      <c r="E56" s="4" t="inlineStr">
        <is>
          <t xml:space="preserve"> </t>
        </is>
      </c>
      <c r="F56" s="4" t="inlineStr">
        <is>
          <t xml:space="preserve"> </t>
        </is>
      </c>
    </row>
    <row r="57">
      <c r="A57" s="4" t="inlineStr">
        <is>
          <t>Past-due accounts receivables</t>
        </is>
      </c>
      <c r="B57" s="5" t="n">
        <v>79857462</v>
      </c>
      <c r="C57" s="4" t="inlineStr">
        <is>
          <t xml:space="preserve"> </t>
        </is>
      </c>
      <c r="D57" s="5" t="n">
        <v>218105052</v>
      </c>
      <c r="E57" s="4" t="inlineStr">
        <is>
          <t xml:space="preserve"> </t>
        </is>
      </c>
      <c r="F57" s="5" t="n">
        <v>11578244</v>
      </c>
    </row>
    <row r="58">
      <c r="A58" s="3" t="inlineStr">
        <is>
          <t>Provision for accounts receivable and contrac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ccounts Receivable, Allowance for Credit Loss, Beginning Balance</t>
        </is>
      </c>
      <c r="B59" s="5" t="n">
        <v>8092404</v>
      </c>
      <c r="C59" s="5" t="n">
        <v>1173288</v>
      </c>
      <c r="D59" s="5" t="n">
        <v>37529193</v>
      </c>
      <c r="E59" s="4" t="inlineStr">
        <is>
          <t xml:space="preserve"> </t>
        </is>
      </c>
      <c r="F59" s="4" t="inlineStr">
        <is>
          <t xml:space="preserve"> </t>
        </is>
      </c>
    </row>
    <row r="60">
      <c r="A60" s="4" t="inlineStr">
        <is>
          <t>Allowance for doubtful accounts receivable</t>
        </is>
      </c>
      <c r="B60" s="5" t="n">
        <v>15353343</v>
      </c>
      <c r="C60" s="4" t="inlineStr">
        <is>
          <t xml:space="preserve"> </t>
        </is>
      </c>
      <c r="D60" s="5" t="n">
        <v>8092404</v>
      </c>
      <c r="E60" s="5" t="n">
        <v>37529193</v>
      </c>
      <c r="F60" s="5" t="n">
        <v>2226025</v>
      </c>
    </row>
    <row r="61">
      <c r="A61" s="4" t="inlineStr">
        <is>
          <t>Accounts receivable, Provision of accounts receivable and contract assets (net of recovery)</t>
        </is>
      </c>
      <c r="B61" s="5" t="n">
        <v>21753517</v>
      </c>
      <c r="C61" s="5" t="n">
        <v>3153963</v>
      </c>
      <c r="D61" s="5" t="n">
        <v>46512298</v>
      </c>
      <c r="E61" s="4" t="inlineStr">
        <is>
          <t xml:space="preserve"> </t>
        </is>
      </c>
      <c r="F61" s="4" t="inlineStr">
        <is>
          <t xml:space="preserve"> </t>
        </is>
      </c>
    </row>
    <row r="62">
      <c r="A62" s="4" t="inlineStr">
        <is>
          <t>Accounts Receivable, Allowance for Credit Loss, Ending Balance</t>
        </is>
      </c>
      <c r="B62" s="5" t="n">
        <v>15353343</v>
      </c>
      <c r="C62" s="5" t="n">
        <v>2226025</v>
      </c>
      <c r="D62" s="5" t="n">
        <v>8092404</v>
      </c>
      <c r="E62" s="5" t="n">
        <v>37529193</v>
      </c>
      <c r="F62" s="4" t="inlineStr">
        <is>
          <t xml:space="preserve"> </t>
        </is>
      </c>
    </row>
    <row r="63">
      <c r="A63" s="4" t="inlineStr">
        <is>
          <t>Contract assets, beginning balance</t>
        </is>
      </c>
      <c r="B63" s="5" t="n">
        <v>17775553</v>
      </c>
      <c r="C63" s="5" t="n">
        <v>2577213</v>
      </c>
      <c r="D63" s="4" t="inlineStr">
        <is>
          <t xml:space="preserve"> </t>
        </is>
      </c>
      <c r="E63" s="4" t="inlineStr">
        <is>
          <t xml:space="preserve"> </t>
        </is>
      </c>
      <c r="F63" s="4" t="inlineStr">
        <is>
          <t xml:space="preserve"> </t>
        </is>
      </c>
    </row>
    <row r="64">
      <c r="A64" s="4" t="inlineStr">
        <is>
          <t>Contract assets, ending balance</t>
        </is>
      </c>
      <c r="B64" s="5" t="n">
        <v>6480105</v>
      </c>
      <c r="C64" s="5" t="n">
        <v>939527</v>
      </c>
      <c r="D64" s="5" t="n">
        <v>17775553</v>
      </c>
      <c r="E64" s="4" t="inlineStr">
        <is>
          <t xml:space="preserve"> </t>
        </is>
      </c>
      <c r="F64" s="4" t="inlineStr">
        <is>
          <t xml:space="preserve"> </t>
        </is>
      </c>
    </row>
    <row r="65">
      <c r="A65" s="4" t="inlineStr">
        <is>
          <t>Provision for contract assets (net of recovery)</t>
        </is>
      </c>
      <c r="B65" s="5" t="n">
        <v>-66409</v>
      </c>
      <c r="C65" s="5" t="n">
        <v>-9628</v>
      </c>
      <c r="D65" s="5" t="n">
        <v>29123093</v>
      </c>
      <c r="E65" s="4" t="inlineStr">
        <is>
          <t xml:space="preserve"> </t>
        </is>
      </c>
      <c r="F65" s="4" t="inlineStr">
        <is>
          <t xml:space="preserve"> </t>
        </is>
      </c>
    </row>
    <row r="66">
      <c r="A66" s="4" t="inlineStr">
        <is>
          <t>Charge-off for accounts receivable assets</t>
        </is>
      </c>
      <c r="B66" s="5" t="n">
        <v>-14492578</v>
      </c>
      <c r="C66" s="5" t="n">
        <v>-2101226</v>
      </c>
      <c r="D66" s="5" t="n">
        <v>-75949087</v>
      </c>
      <c r="E66" s="4" t="inlineStr">
        <is>
          <t xml:space="preserve"> </t>
        </is>
      </c>
      <c r="F66" s="4" t="inlineStr">
        <is>
          <t xml:space="preserve"> </t>
        </is>
      </c>
    </row>
    <row r="67">
      <c r="A67" s="4" t="inlineStr">
        <is>
          <t>Charge-off for contract assets</t>
        </is>
      </c>
      <c r="B67" s="5" t="n">
        <v>-11229039</v>
      </c>
      <c r="C67" s="5" t="n">
        <v>-1628058</v>
      </c>
      <c r="D67" s="5" t="n">
        <v>-11347540</v>
      </c>
      <c r="E67" s="5" t="n">
        <v>-271870171</v>
      </c>
      <c r="F67" s="4" t="inlineStr">
        <is>
          <t xml:space="preserve"> </t>
        </is>
      </c>
    </row>
    <row r="68">
      <c r="A68" s="4" t="inlineStr">
        <is>
          <t>Allowance for accounts receivable and contract assets, Beginning balance</t>
        </is>
      </c>
      <c r="B68" s="4" t="inlineStr">
        <is>
          <t xml:space="preserve"> </t>
        </is>
      </c>
      <c r="C68" s="4" t="inlineStr">
        <is>
          <t xml:space="preserve"> </t>
        </is>
      </c>
      <c r="D68" s="5" t="n">
        <v>37529193</v>
      </c>
      <c r="E68" s="5" t="n">
        <v>185085029</v>
      </c>
      <c r="F68" s="4" t="inlineStr">
        <is>
          <t xml:space="preserve"> </t>
        </is>
      </c>
    </row>
    <row r="69">
      <c r="A69" s="4" t="inlineStr">
        <is>
          <t>Allowance for doubtful accounts of accounts receivable and contract assets</t>
        </is>
      </c>
      <c r="B69" s="4" t="inlineStr">
        <is>
          <t xml:space="preserve"> </t>
        </is>
      </c>
      <c r="C69" s="4" t="inlineStr">
        <is>
          <t xml:space="preserve"> </t>
        </is>
      </c>
      <c r="D69" s="4" t="inlineStr">
        <is>
          <t xml:space="preserve"> </t>
        </is>
      </c>
      <c r="E69" s="5" t="n">
        <v>37529193</v>
      </c>
      <c r="F69" s="4" t="inlineStr">
        <is>
          <t xml:space="preserve"> </t>
        </is>
      </c>
    </row>
    <row r="70">
      <c r="A70" s="4" t="inlineStr">
        <is>
          <t>Allowance for accounts receivable and contract assets, Ending balance</t>
        </is>
      </c>
      <c r="B70" s="4" t="inlineStr">
        <is>
          <t xml:space="preserve"> </t>
        </is>
      </c>
      <c r="C70" s="4" t="inlineStr">
        <is>
          <t xml:space="preserve"> </t>
        </is>
      </c>
      <c r="D70" s="4" t="inlineStr">
        <is>
          <t xml:space="preserve"> </t>
        </is>
      </c>
      <c r="E70" s="5" t="n">
        <v>37529193</v>
      </c>
      <c r="F70" s="4" t="inlineStr">
        <is>
          <t xml:space="preserve"> </t>
        </is>
      </c>
    </row>
    <row r="71">
      <c r="A71" s="4" t="inlineStr">
        <is>
          <t>Provision for accounts receivable and contract assets</t>
        </is>
      </c>
      <c r="B71" s="4" t="inlineStr">
        <is>
          <t xml:space="preserve"> </t>
        </is>
      </c>
      <c r="C71" s="4" t="inlineStr">
        <is>
          <t xml:space="preserve"> </t>
        </is>
      </c>
      <c r="D71" s="4" t="inlineStr">
        <is>
          <t xml:space="preserve"> </t>
        </is>
      </c>
      <c r="E71" s="5" t="n">
        <v>112833743</v>
      </c>
      <c r="F71" s="4" t="inlineStr">
        <is>
          <t xml:space="preserve"> </t>
        </is>
      </c>
    </row>
    <row r="72">
      <c r="A72" s="4" t="inlineStr">
        <is>
          <t>Recoveries of charge-off of accounts receivables and contract assets</t>
        </is>
      </c>
      <c r="B72" s="5" t="n">
        <v>21753517</v>
      </c>
      <c r="C72" s="5" t="n">
        <v>3153963</v>
      </c>
      <c r="D72" s="5" t="n">
        <v>46512298</v>
      </c>
      <c r="E72" s="4" t="inlineStr">
        <is>
          <t xml:space="preserve"> </t>
        </is>
      </c>
      <c r="F72" s="4" t="inlineStr">
        <is>
          <t xml:space="preserve"> </t>
        </is>
      </c>
    </row>
    <row r="73">
      <c r="A73" s="4" t="inlineStr">
        <is>
          <t>Xiaoying Credit Loans | Not past-du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ast-due accounts receivables</t>
        </is>
      </c>
      <c r="B75" s="5" t="n">
        <v>72674385</v>
      </c>
      <c r="C75" s="4" t="inlineStr">
        <is>
          <t xml:space="preserve"> </t>
        </is>
      </c>
      <c r="D75" s="5" t="n">
        <v>205943964</v>
      </c>
      <c r="E75" s="4" t="inlineStr">
        <is>
          <t xml:space="preserve"> </t>
        </is>
      </c>
      <c r="F75" s="5" t="n">
        <v>10536796</v>
      </c>
    </row>
    <row r="76">
      <c r="A76" s="4" t="inlineStr">
        <is>
          <t>Xiaoying Credit Loans | 1 - 30 day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ast-due accounts receivables</t>
        </is>
      </c>
      <c r="B78" s="5" t="n">
        <v>2932527</v>
      </c>
      <c r="C78" s="4" t="inlineStr">
        <is>
          <t xml:space="preserve"> </t>
        </is>
      </c>
      <c r="D78" s="5" t="n">
        <v>6352735</v>
      </c>
      <c r="E78" s="4" t="inlineStr">
        <is>
          <t xml:space="preserve"> </t>
        </is>
      </c>
      <c r="F78" s="5" t="n">
        <v>425176</v>
      </c>
    </row>
    <row r="79">
      <c r="A79" s="4" t="inlineStr">
        <is>
          <t>Xiaoying Credit Loans | 30 - 60 day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ast-due accounts receivables</t>
        </is>
      </c>
      <c r="B81" s="5" t="n">
        <v>4250550</v>
      </c>
      <c r="C81" s="4" t="inlineStr">
        <is>
          <t xml:space="preserve"> </t>
        </is>
      </c>
      <c r="D81" s="5" t="n">
        <v>5808353</v>
      </c>
      <c r="E81" s="4" t="inlineStr">
        <is>
          <t xml:space="preserve"> </t>
        </is>
      </c>
      <c r="F81" s="5" t="n">
        <v>616272</v>
      </c>
    </row>
    <row r="82">
      <c r="A82" s="4" t="inlineStr">
        <is>
          <t>Xiaoying Credit Loans | Accounting Standard Update 2016-13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doubtful accounts</t>
        </is>
      </c>
      <c r="B84" s="4" t="inlineStr">
        <is>
          <t xml:space="preserve"> </t>
        </is>
      </c>
      <c r="C84" s="4" t="inlineStr">
        <is>
          <t xml:space="preserve"> </t>
        </is>
      </c>
      <c r="D84" s="4" t="inlineStr">
        <is>
          <t xml:space="preserve"> </t>
        </is>
      </c>
      <c r="E84" s="5" t="n">
        <v>-11480592</v>
      </c>
      <c r="F84" s="4" t="inlineStr">
        <is>
          <t xml:space="preserve"> </t>
        </is>
      </c>
    </row>
    <row r="85">
      <c r="A85" s="3" t="inlineStr">
        <is>
          <t>Provision for accounts receivable and contract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accounts receivable and contract assets, Beginning balance</t>
        </is>
      </c>
      <c r="B86" s="4" t="inlineStr">
        <is>
          <t xml:space="preserve"> </t>
        </is>
      </c>
      <c r="C86" s="4" t="inlineStr">
        <is>
          <t xml:space="preserve"> </t>
        </is>
      </c>
      <c r="D86" s="5" t="n">
        <v>11480592</v>
      </c>
      <c r="E86" s="4" t="inlineStr">
        <is>
          <t xml:space="preserve"> </t>
        </is>
      </c>
      <c r="F86" s="4" t="inlineStr">
        <is>
          <t xml:space="preserve"> </t>
        </is>
      </c>
    </row>
    <row r="87">
      <c r="A87" s="4" t="inlineStr">
        <is>
          <t>Allowance for doubtful accounts of accounts receivable and contract assets</t>
        </is>
      </c>
      <c r="B87" s="4" t="inlineStr">
        <is>
          <t xml:space="preserve"> </t>
        </is>
      </c>
      <c r="C87" s="4" t="inlineStr">
        <is>
          <t xml:space="preserve"> </t>
        </is>
      </c>
      <c r="D87" s="4" t="inlineStr">
        <is>
          <t xml:space="preserve"> </t>
        </is>
      </c>
      <c r="E87" s="5" t="n">
        <v>11480592</v>
      </c>
      <c r="F87" s="4" t="inlineStr">
        <is>
          <t xml:space="preserve"> </t>
        </is>
      </c>
    </row>
    <row r="88">
      <c r="A88" s="4" t="inlineStr">
        <is>
          <t>Allowance for accounts receivable and contract assets, Ending balance</t>
        </is>
      </c>
      <c r="B88" s="4" t="inlineStr">
        <is>
          <t xml:space="preserve"> </t>
        </is>
      </c>
      <c r="C88" s="4" t="inlineStr">
        <is>
          <t xml:space="preserve"> </t>
        </is>
      </c>
      <c r="D88" s="4" t="inlineStr">
        <is>
          <t xml:space="preserve"> </t>
        </is>
      </c>
      <c r="E88" s="5" t="n">
        <v>11480592</v>
      </c>
      <c r="F88" s="4" t="inlineStr">
        <is>
          <t xml:space="preserve"> </t>
        </is>
      </c>
    </row>
    <row r="89">
      <c r="A89" s="4" t="inlineStr">
        <is>
          <t>Xiaoying Credit Loans | Credit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ummary of significant accounting polic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ntract assets gross</t>
        </is>
      </c>
      <c r="B91" s="5" t="n">
        <v>6480105</v>
      </c>
      <c r="C91" s="4" t="inlineStr">
        <is>
          <t xml:space="preserve"> </t>
        </is>
      </c>
      <c r="D91" s="5" t="n">
        <v>17775553</v>
      </c>
      <c r="E91" s="4" t="inlineStr">
        <is>
          <t xml:space="preserve"> </t>
        </is>
      </c>
      <c r="F91" s="5" t="n">
        <v>939527</v>
      </c>
    </row>
    <row r="92">
      <c r="A92" s="4" t="inlineStr">
        <is>
          <t>Allowance for doubtful accounts</t>
        </is>
      </c>
      <c r="B92" s="5" t="n">
        <v>-15353343</v>
      </c>
      <c r="C92" s="4" t="inlineStr">
        <is>
          <t xml:space="preserve"> </t>
        </is>
      </c>
      <c r="D92" s="5" t="n">
        <v>-8092404</v>
      </c>
      <c r="E92" s="4" t="inlineStr">
        <is>
          <t xml:space="preserve"> </t>
        </is>
      </c>
      <c r="F92" s="5" t="n">
        <v>-2226025</v>
      </c>
    </row>
    <row r="93">
      <c r="A93" s="3" t="inlineStr">
        <is>
          <t>Provision for accounts receivable and contract asset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accounts receivable and contract assets, Beginning balance</t>
        </is>
      </c>
      <c r="B94" s="5" t="n">
        <v>8092404</v>
      </c>
      <c r="C94" s="4" t="inlineStr">
        <is>
          <t xml:space="preserve"> </t>
        </is>
      </c>
      <c r="D94" s="4" t="inlineStr">
        <is>
          <t xml:space="preserve"> </t>
        </is>
      </c>
      <c r="E94" s="4" t="inlineStr">
        <is>
          <t xml:space="preserve"> </t>
        </is>
      </c>
      <c r="F94" s="4" t="inlineStr">
        <is>
          <t xml:space="preserve"> </t>
        </is>
      </c>
    </row>
    <row r="95">
      <c r="A95" s="4" t="inlineStr">
        <is>
          <t>Allowance for doubtful accounts of accounts receivable and contract assets</t>
        </is>
      </c>
      <c r="B95" s="5" t="n">
        <v>15353343</v>
      </c>
      <c r="C95" s="4" t="inlineStr">
        <is>
          <t xml:space="preserve"> </t>
        </is>
      </c>
      <c r="D95" s="5" t="n">
        <v>8092404</v>
      </c>
      <c r="E95" s="4" t="inlineStr">
        <is>
          <t xml:space="preserve"> </t>
        </is>
      </c>
      <c r="F95" s="5" t="n">
        <v>2226025</v>
      </c>
    </row>
    <row r="96">
      <c r="A96" s="4" t="inlineStr">
        <is>
          <t>Allowance for accounts receivable and contract assets, Ending balance</t>
        </is>
      </c>
      <c r="B96" s="5" t="n">
        <v>15353343</v>
      </c>
      <c r="C96" s="5" t="n">
        <v>2226025</v>
      </c>
      <c r="D96" s="5" t="n">
        <v>8092404</v>
      </c>
      <c r="E96" s="4" t="inlineStr">
        <is>
          <t xml:space="preserve"> </t>
        </is>
      </c>
      <c r="F96" s="4" t="inlineStr">
        <is>
          <t xml:space="preserve"> </t>
        </is>
      </c>
    </row>
    <row r="97">
      <c r="A97" s="4" t="inlineStr">
        <is>
          <t>Xiaoying Credit Loans | Loan Facilitation Service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ccounts receivable gross</t>
        </is>
      </c>
      <c r="B99" s="5" t="n">
        <v>24326715</v>
      </c>
      <c r="C99" s="4" t="inlineStr">
        <is>
          <t xml:space="preserve"> </t>
        </is>
      </c>
      <c r="D99" s="5" t="n">
        <v>189556149</v>
      </c>
      <c r="E99" s="4" t="inlineStr">
        <is>
          <t xml:space="preserve"> </t>
        </is>
      </c>
      <c r="F99" s="5" t="n">
        <v>3527042</v>
      </c>
    </row>
    <row r="100">
      <c r="A100" s="4" t="inlineStr">
        <is>
          <t>Contract assets gross</t>
        </is>
      </c>
      <c r="B100" s="5" t="n">
        <v>1038520804</v>
      </c>
      <c r="C100" s="4" t="inlineStr">
        <is>
          <t xml:space="preserve"> </t>
        </is>
      </c>
      <c r="D100" s="5" t="n">
        <v>529311240</v>
      </c>
      <c r="E100" s="4" t="inlineStr">
        <is>
          <t xml:space="preserve"> </t>
        </is>
      </c>
      <c r="F100" s="5" t="n">
        <v>150571362</v>
      </c>
    </row>
    <row r="101">
      <c r="A101" s="4" t="inlineStr">
        <is>
          <t>Xiaoying Credit Loans | Post-origination Servic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ummary of significant accounting polici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ccounts receivable gross</t>
        </is>
      </c>
      <c r="B103" s="5" t="n">
        <v>1427297</v>
      </c>
      <c r="C103" s="4" t="inlineStr">
        <is>
          <t xml:space="preserve"> </t>
        </is>
      </c>
      <c r="D103" s="5" t="n">
        <v>2468496</v>
      </c>
      <c r="E103" s="4" t="inlineStr">
        <is>
          <t xml:space="preserve"> </t>
        </is>
      </c>
      <c r="F103" s="5" t="n">
        <v>206939</v>
      </c>
    </row>
    <row r="104">
      <c r="A104" s="4" t="inlineStr">
        <is>
          <t>Contract assets gross</t>
        </is>
      </c>
      <c r="B104" s="5" t="n">
        <v>60244520</v>
      </c>
      <c r="C104" s="4" t="inlineStr">
        <is>
          <t xml:space="preserve"> </t>
        </is>
      </c>
      <c r="D104" s="5" t="n">
        <v>25931783</v>
      </c>
      <c r="E104" s="4" t="inlineStr">
        <is>
          <t xml:space="preserve"> </t>
        </is>
      </c>
      <c r="F104" s="5" t="n">
        <v>8734634</v>
      </c>
    </row>
    <row r="105">
      <c r="A105" s="4" t="inlineStr">
        <is>
          <t>Xiaoying Credit Loans | Financial Servic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ummary of significant accounting polici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ccounts receivable gross</t>
        </is>
      </c>
      <c r="B107" s="5" t="n">
        <v>54103450</v>
      </c>
      <c r="C107" s="4" t="inlineStr">
        <is>
          <t xml:space="preserve"> </t>
        </is>
      </c>
      <c r="D107" s="5" t="n">
        <v>26080407</v>
      </c>
      <c r="E107" s="4" t="inlineStr">
        <is>
          <t xml:space="preserve"> </t>
        </is>
      </c>
      <c r="F107" s="5" t="n">
        <v>7844263</v>
      </c>
    </row>
    <row r="108">
      <c r="A108" s="4" t="inlineStr">
        <is>
          <t>Contract assets gross</t>
        </is>
      </c>
      <c r="B108" s="5" t="n">
        <v>317399</v>
      </c>
      <c r="C108" s="4" t="inlineStr">
        <is>
          <t xml:space="preserve"> </t>
        </is>
      </c>
      <c r="D108" s="4" t="inlineStr">
        <is>
          <t xml:space="preserve"> </t>
        </is>
      </c>
      <c r="E108" s="4" t="inlineStr">
        <is>
          <t xml:space="preserve"> </t>
        </is>
      </c>
      <c r="F108" s="5" t="n">
        <v>46019</v>
      </c>
    </row>
    <row r="109">
      <c r="A109" s="4" t="inlineStr">
        <is>
          <t>Xiaoying Revolving 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ummary of significant accounting polici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doubtful accounts</t>
        </is>
      </c>
      <c r="B111" s="4" t="inlineStr">
        <is>
          <t xml:space="preserve"> </t>
        </is>
      </c>
      <c r="C111" s="4" t="inlineStr">
        <is>
          <t xml:space="preserve"> </t>
        </is>
      </c>
      <c r="D111" s="4" t="inlineStr">
        <is>
          <t xml:space="preserve"> </t>
        </is>
      </c>
      <c r="E111" s="5" t="n">
        <v>-1152487</v>
      </c>
      <c r="F111" s="4" t="inlineStr">
        <is>
          <t xml:space="preserve"> </t>
        </is>
      </c>
    </row>
    <row r="112">
      <c r="A112" s="3" t="inlineStr">
        <is>
          <t>Provision for accounts receivable and contract asse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ccounts Receivable, Allowance for Credit Loss, Beginning Balance</t>
        </is>
      </c>
      <c r="B113" s="4" t="inlineStr">
        <is>
          <t xml:space="preserve"> </t>
        </is>
      </c>
      <c r="C113" s="4" t="inlineStr">
        <is>
          <t xml:space="preserve"> </t>
        </is>
      </c>
      <c r="D113" s="5" t="n">
        <v>1152487</v>
      </c>
      <c r="E113" s="4" t="inlineStr">
        <is>
          <t xml:space="preserve"> </t>
        </is>
      </c>
      <c r="F113" s="4" t="inlineStr">
        <is>
          <t xml:space="preserve"> </t>
        </is>
      </c>
    </row>
    <row r="114">
      <c r="A114" s="4" t="inlineStr">
        <is>
          <t>Allowance for doubtful accounts receivable</t>
        </is>
      </c>
      <c r="B114" s="4" t="inlineStr">
        <is>
          <t xml:space="preserve"> </t>
        </is>
      </c>
      <c r="C114" s="4" t="inlineStr">
        <is>
          <t xml:space="preserve"> </t>
        </is>
      </c>
      <c r="D114" s="4" t="inlineStr">
        <is>
          <t xml:space="preserve"> </t>
        </is>
      </c>
      <c r="E114" s="5" t="n">
        <v>1152487</v>
      </c>
      <c r="F114" s="4" t="inlineStr">
        <is>
          <t xml:space="preserve"> </t>
        </is>
      </c>
    </row>
    <row r="115">
      <c r="A115" s="4" t="inlineStr">
        <is>
          <t>Accounts receivable, Provision of accounts receivable and contract assets (net of recovery)</t>
        </is>
      </c>
      <c r="B115" s="4" t="inlineStr">
        <is>
          <t xml:space="preserve"> </t>
        </is>
      </c>
      <c r="C115" s="4" t="inlineStr">
        <is>
          <t xml:space="preserve"> </t>
        </is>
      </c>
      <c r="D115" s="5" t="n">
        <v>1612419</v>
      </c>
      <c r="E115" s="4" t="inlineStr">
        <is>
          <t xml:space="preserve"> </t>
        </is>
      </c>
      <c r="F115" s="4" t="inlineStr">
        <is>
          <t xml:space="preserve"> </t>
        </is>
      </c>
    </row>
    <row r="116">
      <c r="A116" s="4" t="inlineStr">
        <is>
          <t>Accounts Receivable, Allowance for Credit Loss, Ending Balance</t>
        </is>
      </c>
      <c r="B116" s="4" t="inlineStr">
        <is>
          <t xml:space="preserve"> </t>
        </is>
      </c>
      <c r="C116" s="4" t="inlineStr">
        <is>
          <t xml:space="preserve"> </t>
        </is>
      </c>
      <c r="D116" s="4" t="inlineStr">
        <is>
          <t xml:space="preserve"> </t>
        </is>
      </c>
      <c r="E116" s="5" t="n">
        <v>1152487</v>
      </c>
      <c r="F116" s="4" t="inlineStr">
        <is>
          <t xml:space="preserve"> </t>
        </is>
      </c>
    </row>
    <row r="117">
      <c r="A117" s="4" t="inlineStr">
        <is>
          <t>Charge-off for accounts receivable assets</t>
        </is>
      </c>
      <c r="B117" s="4" t="inlineStr">
        <is>
          <t xml:space="preserve"> </t>
        </is>
      </c>
      <c r="C117" s="4" t="inlineStr">
        <is>
          <t xml:space="preserve"> </t>
        </is>
      </c>
      <c r="D117" s="5" t="n">
        <v>-2764906</v>
      </c>
      <c r="E117" s="4" t="inlineStr">
        <is>
          <t xml:space="preserve"> </t>
        </is>
      </c>
      <c r="F117" s="4" t="inlineStr">
        <is>
          <t xml:space="preserve"> </t>
        </is>
      </c>
    </row>
    <row r="118">
      <c r="A118" s="4" t="inlineStr">
        <is>
          <t>Charge-off for contract assets</t>
        </is>
      </c>
      <c r="B118" s="4" t="inlineStr">
        <is>
          <t xml:space="preserve"> </t>
        </is>
      </c>
      <c r="C118" s="4" t="inlineStr">
        <is>
          <t xml:space="preserve"> </t>
        </is>
      </c>
      <c r="D118" s="4" t="inlineStr">
        <is>
          <t xml:space="preserve"> </t>
        </is>
      </c>
      <c r="E118" s="5" t="n">
        <v>-19367707</v>
      </c>
      <c r="F118" s="4" t="inlineStr">
        <is>
          <t xml:space="preserve"> </t>
        </is>
      </c>
    </row>
    <row r="119">
      <c r="A119" s="4" t="inlineStr">
        <is>
          <t>Allowance for accounts receivable and contract assets, Beginning balance</t>
        </is>
      </c>
      <c r="B119" s="4" t="inlineStr">
        <is>
          <t xml:space="preserve"> </t>
        </is>
      </c>
      <c r="C119" s="4" t="inlineStr">
        <is>
          <t xml:space="preserve"> </t>
        </is>
      </c>
      <c r="D119" s="5" t="n">
        <v>1152487</v>
      </c>
      <c r="E119" s="5" t="n">
        <v>7824878</v>
      </c>
      <c r="F119" s="4" t="inlineStr">
        <is>
          <t xml:space="preserve"> </t>
        </is>
      </c>
    </row>
    <row r="120">
      <c r="A120" s="4" t="inlineStr">
        <is>
          <t>Allowance for doubtful accounts of accounts receivable and contract assets</t>
        </is>
      </c>
      <c r="B120" s="4" t="inlineStr">
        <is>
          <t xml:space="preserve"> </t>
        </is>
      </c>
      <c r="C120" s="4" t="inlineStr">
        <is>
          <t xml:space="preserve"> </t>
        </is>
      </c>
      <c r="D120" s="4" t="inlineStr">
        <is>
          <t xml:space="preserve"> </t>
        </is>
      </c>
      <c r="E120" s="5" t="n">
        <v>1152487</v>
      </c>
      <c r="F120" s="4" t="inlineStr">
        <is>
          <t xml:space="preserve"> </t>
        </is>
      </c>
    </row>
    <row r="121">
      <c r="A121" s="4" t="inlineStr">
        <is>
          <t>Allowance for accounts receivable and contract assets, Ending balance</t>
        </is>
      </c>
      <c r="B121" s="4" t="inlineStr">
        <is>
          <t xml:space="preserve"> </t>
        </is>
      </c>
      <c r="C121" s="4" t="inlineStr">
        <is>
          <t xml:space="preserve"> </t>
        </is>
      </c>
      <c r="D121" s="4" t="inlineStr">
        <is>
          <t xml:space="preserve"> </t>
        </is>
      </c>
      <c r="E121" s="5" t="n">
        <v>1152487</v>
      </c>
      <c r="F121" s="4" t="inlineStr">
        <is>
          <t xml:space="preserve"> </t>
        </is>
      </c>
    </row>
    <row r="122">
      <c r="A122" s="4" t="inlineStr">
        <is>
          <t>Provision for accounts receivable and contract assets</t>
        </is>
      </c>
      <c r="B122" s="4" t="inlineStr">
        <is>
          <t xml:space="preserve"> </t>
        </is>
      </c>
      <c r="C122" s="4" t="inlineStr">
        <is>
          <t xml:space="preserve"> </t>
        </is>
      </c>
      <c r="D122" s="4" t="inlineStr">
        <is>
          <t xml:space="preserve"> </t>
        </is>
      </c>
      <c r="E122" s="5" t="n">
        <v>11883737</v>
      </c>
      <c r="F122" s="4" t="inlineStr">
        <is>
          <t xml:space="preserve"> </t>
        </is>
      </c>
    </row>
    <row r="123">
      <c r="A123" s="4" t="inlineStr">
        <is>
          <t>Recoveries of charge-off of accounts receivables and contract assets</t>
        </is>
      </c>
      <c r="B123" s="4" t="inlineStr">
        <is>
          <t xml:space="preserve"> </t>
        </is>
      </c>
      <c r="C123" s="4" t="inlineStr">
        <is>
          <t xml:space="preserve"> </t>
        </is>
      </c>
      <c r="D123" s="5" t="n">
        <v>1612419</v>
      </c>
      <c r="E123" s="4" t="inlineStr">
        <is>
          <t xml:space="preserve"> </t>
        </is>
      </c>
      <c r="F123" s="4" t="inlineStr">
        <is>
          <t xml:space="preserve"> </t>
        </is>
      </c>
    </row>
    <row r="124">
      <c r="A124" s="4" t="inlineStr">
        <is>
          <t>Xiaoying Revolving Loans | Accounting Standard Update 2016-13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ummary of significant accounting polic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for doubtful accounts</t>
        </is>
      </c>
      <c r="B126" s="4" t="inlineStr">
        <is>
          <t xml:space="preserve"> </t>
        </is>
      </c>
      <c r="C126" s="4" t="inlineStr">
        <is>
          <t xml:space="preserve"> </t>
        </is>
      </c>
      <c r="D126" s="4" t="inlineStr">
        <is>
          <t xml:space="preserve"> </t>
        </is>
      </c>
      <c r="E126" s="5" t="n">
        <v>-811579</v>
      </c>
      <c r="F126" s="4" t="inlineStr">
        <is>
          <t xml:space="preserve"> </t>
        </is>
      </c>
    </row>
    <row r="127">
      <c r="A127" s="3" t="inlineStr">
        <is>
          <t>Provision for accounts receivable and contract 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llowance for accounts receivable and contract assets, Beginning balance</t>
        </is>
      </c>
      <c r="B128" s="4" t="inlineStr">
        <is>
          <t xml:space="preserve"> </t>
        </is>
      </c>
      <c r="C128" s="4" t="inlineStr">
        <is>
          <t xml:space="preserve"> </t>
        </is>
      </c>
      <c r="D128" s="5" t="n">
        <v>811579</v>
      </c>
      <c r="E128" s="4" t="inlineStr">
        <is>
          <t xml:space="preserve"> </t>
        </is>
      </c>
      <c r="F128" s="4" t="inlineStr">
        <is>
          <t xml:space="preserve"> </t>
        </is>
      </c>
    </row>
    <row r="129">
      <c r="A129" s="4" t="inlineStr">
        <is>
          <t>Allowance for doubtful accounts of accounts receivable and contract assets</t>
        </is>
      </c>
      <c r="B129" s="4" t="inlineStr">
        <is>
          <t xml:space="preserve"> </t>
        </is>
      </c>
      <c r="C129" s="4" t="inlineStr">
        <is>
          <t xml:space="preserve"> </t>
        </is>
      </c>
      <c r="D129" s="4" t="inlineStr">
        <is>
          <t xml:space="preserve"> </t>
        </is>
      </c>
      <c r="E129" s="5" t="n">
        <v>811579</v>
      </c>
      <c r="F129" s="4" t="inlineStr">
        <is>
          <t xml:space="preserve"> </t>
        </is>
      </c>
    </row>
    <row r="130">
      <c r="A130" s="4" t="inlineStr">
        <is>
          <t>Allowance for accounts receivable and contract assets, Ending balance</t>
        </is>
      </c>
      <c r="B130" s="4" t="inlineStr">
        <is>
          <t xml:space="preserve"> </t>
        </is>
      </c>
      <c r="C130" s="4" t="inlineStr">
        <is>
          <t xml:space="preserve"> </t>
        </is>
      </c>
      <c r="D130" s="4" t="inlineStr">
        <is>
          <t xml:space="preserve"> </t>
        </is>
      </c>
      <c r="E130" s="5" t="n">
        <v>811579</v>
      </c>
      <c r="F130" s="4" t="inlineStr">
        <is>
          <t xml:space="preserve"> </t>
        </is>
      </c>
    </row>
    <row r="131">
      <c r="A131" s="4" t="inlineStr">
        <is>
          <t>Xiaoying Housing Loan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Provision for accounts receivable and contract asse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rovision for accounts receivable and contract assets</t>
        </is>
      </c>
      <c r="B133" s="5" t="n">
        <v>21835625</v>
      </c>
      <c r="C133" s="5" t="n">
        <v>3165868</v>
      </c>
      <c r="D133" s="5" t="n">
        <v>77247810</v>
      </c>
      <c r="E133" s="5" t="n">
        <v>121485215</v>
      </c>
      <c r="F133" s="4" t="inlineStr">
        <is>
          <t xml:space="preserve"> </t>
        </is>
      </c>
    </row>
    <row r="134">
      <c r="A134" s="4" t="inlineStr">
        <is>
          <t>Internet Channel</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Provision for accounts receivable and contract 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ovision for accounts receivable and contract assets</t>
        </is>
      </c>
      <c r="B136" s="4" t="inlineStr">
        <is>
          <t xml:space="preserve"> </t>
        </is>
      </c>
      <c r="C136" s="4" t="inlineStr">
        <is>
          <t xml:space="preserve"> </t>
        </is>
      </c>
      <c r="D136" s="4" t="inlineStr">
        <is>
          <t xml:space="preserve"> </t>
        </is>
      </c>
      <c r="E136" s="5" t="n">
        <v>-3232265</v>
      </c>
      <c r="F136" s="4" t="inlineStr">
        <is>
          <t xml:space="preserve"> </t>
        </is>
      </c>
    </row>
    <row r="137">
      <c r="A137" s="4" t="inlineStr">
        <is>
          <t>Internet Channel | Accounting Standard Update 2016-13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ummary of significant accounting polici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llowance for doubtful accounts</t>
        </is>
      </c>
      <c r="B139" s="4" t="inlineStr">
        <is>
          <t xml:space="preserve"> </t>
        </is>
      </c>
      <c r="C139" s="4" t="inlineStr">
        <is>
          <t xml:space="preserve"> </t>
        </is>
      </c>
      <c r="D139" s="4" t="inlineStr">
        <is>
          <t xml:space="preserve"> </t>
        </is>
      </c>
      <c r="E139" s="5" t="n">
        <v>-3232265</v>
      </c>
      <c r="F139" s="4" t="inlineStr">
        <is>
          <t xml:space="preserve"> </t>
        </is>
      </c>
    </row>
    <row r="140">
      <c r="A140" s="3" t="inlineStr">
        <is>
          <t>Provision for accounts receivable and contract asset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accounts receivable and contract assets, Beginning balance</t>
        </is>
      </c>
      <c r="B141" s="4" t="inlineStr">
        <is>
          <t xml:space="preserve"> </t>
        </is>
      </c>
      <c r="C141" s="4" t="inlineStr">
        <is>
          <t xml:space="preserve"> </t>
        </is>
      </c>
      <c r="D141" s="6" t="n">
        <v>3232265</v>
      </c>
      <c r="E141" s="4" t="inlineStr">
        <is>
          <t xml:space="preserve"> </t>
        </is>
      </c>
      <c r="F141" s="4" t="inlineStr">
        <is>
          <t xml:space="preserve"> </t>
        </is>
      </c>
    </row>
    <row r="142">
      <c r="A142" s="4" t="inlineStr">
        <is>
          <t>Allowance for doubtful accounts of accounts receivable and contract assets</t>
        </is>
      </c>
      <c r="B142" s="4" t="inlineStr">
        <is>
          <t xml:space="preserve"> </t>
        </is>
      </c>
      <c r="C142" s="4" t="inlineStr">
        <is>
          <t xml:space="preserve"> </t>
        </is>
      </c>
      <c r="D142" s="4" t="inlineStr">
        <is>
          <t xml:space="preserve"> </t>
        </is>
      </c>
      <c r="E142" s="5" t="n">
        <v>3232265</v>
      </c>
      <c r="F142" s="4" t="inlineStr">
        <is>
          <t xml:space="preserve"> </t>
        </is>
      </c>
    </row>
    <row r="143">
      <c r="A143" s="4" t="inlineStr">
        <is>
          <t>Allowance for accounts receivable and contract assets, Ending balance</t>
        </is>
      </c>
      <c r="B143" s="4" t="inlineStr">
        <is>
          <t xml:space="preserve"> </t>
        </is>
      </c>
      <c r="C143" s="4" t="inlineStr">
        <is>
          <t xml:space="preserve"> </t>
        </is>
      </c>
      <c r="D143" s="4" t="inlineStr">
        <is>
          <t xml:space="preserve"> </t>
        </is>
      </c>
      <c r="E143" s="6" t="n">
        <v>3232265</v>
      </c>
      <c r="F143" s="4" t="inlineStr">
        <is>
          <t xml:space="preserve"> </t>
        </is>
      </c>
    </row>
    <row r="144">
      <c r="A144" s="4" t="inlineStr">
        <is>
          <t>Other loa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ummary of significant accounting polici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ccounts receivable gross</t>
        </is>
      </c>
      <c r="B146" s="5" t="n">
        <v>785395</v>
      </c>
      <c r="C146" s="4" t="inlineStr">
        <is>
          <t xml:space="preserve"> </t>
        </is>
      </c>
      <c r="D146" s="4" t="inlineStr">
        <is>
          <t xml:space="preserve"> </t>
        </is>
      </c>
      <c r="E146" s="4" t="inlineStr">
        <is>
          <t xml:space="preserve"> </t>
        </is>
      </c>
      <c r="F146" s="5" t="n">
        <v>113871</v>
      </c>
    </row>
    <row r="147">
      <c r="A147" s="4" t="inlineStr">
        <is>
          <t>Contract assets gross</t>
        </is>
      </c>
      <c r="B147" s="5" t="n">
        <v>4019608</v>
      </c>
      <c r="C147" s="4" t="inlineStr">
        <is>
          <t xml:space="preserve"> </t>
        </is>
      </c>
      <c r="D147" s="4" t="inlineStr">
        <is>
          <t xml:space="preserve"> </t>
        </is>
      </c>
      <c r="E147" s="4" t="inlineStr">
        <is>
          <t xml:space="preserve"> </t>
        </is>
      </c>
      <c r="F147" s="5" t="n">
        <v>582789</v>
      </c>
    </row>
    <row r="148">
      <c r="A148" s="4" t="inlineStr">
        <is>
          <t>Allowance for doubtful accounts | $</t>
        </is>
      </c>
      <c r="B148" s="4" t="inlineStr">
        <is>
          <t xml:space="preserve"> </t>
        </is>
      </c>
      <c r="C148" s="4" t="inlineStr">
        <is>
          <t xml:space="preserve"> </t>
        </is>
      </c>
      <c r="D148" s="4" t="inlineStr">
        <is>
          <t xml:space="preserve"> </t>
        </is>
      </c>
      <c r="E148" s="4" t="inlineStr">
        <is>
          <t xml:space="preserve"> </t>
        </is>
      </c>
      <c r="F148" s="5" t="n">
        <v>-5674</v>
      </c>
    </row>
    <row r="149">
      <c r="A149" s="4" t="inlineStr">
        <is>
          <t>Past-due accounts receivables</t>
        </is>
      </c>
      <c r="B149" s="5" t="n">
        <v>824527</v>
      </c>
      <c r="C149" s="4" t="inlineStr">
        <is>
          <t xml:space="preserve"> </t>
        </is>
      </c>
      <c r="D149" s="4" t="inlineStr">
        <is>
          <t xml:space="preserve"> </t>
        </is>
      </c>
      <c r="E149" s="4" t="inlineStr">
        <is>
          <t xml:space="preserve"> </t>
        </is>
      </c>
      <c r="F149" s="5" t="n">
        <v>119545</v>
      </c>
    </row>
    <row r="150">
      <c r="A150" s="3" t="inlineStr">
        <is>
          <t>Provision for accounts receivable and contract asset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Allowance for doubtful accounts receivable</t>
        </is>
      </c>
      <c r="B151" s="5" t="n">
        <v>39132</v>
      </c>
      <c r="C151" s="4" t="inlineStr">
        <is>
          <t xml:space="preserve"> </t>
        </is>
      </c>
      <c r="D151" s="4" t="inlineStr">
        <is>
          <t xml:space="preserve"> </t>
        </is>
      </c>
      <c r="E151" s="4" t="inlineStr">
        <is>
          <t xml:space="preserve"> </t>
        </is>
      </c>
      <c r="F151" s="4" t="inlineStr">
        <is>
          <t xml:space="preserve"> </t>
        </is>
      </c>
    </row>
    <row r="152">
      <c r="A152" s="4" t="inlineStr">
        <is>
          <t>Accounts receivable, Provision of accounts receivable and contract assets (net of recovery)</t>
        </is>
      </c>
      <c r="B152" s="5" t="n">
        <v>145931</v>
      </c>
      <c r="C152" s="5" t="n">
        <v>21158</v>
      </c>
      <c r="D152" s="4" t="inlineStr">
        <is>
          <t xml:space="preserve"> </t>
        </is>
      </c>
      <c r="E152" s="4" t="inlineStr">
        <is>
          <t xml:space="preserve"> </t>
        </is>
      </c>
      <c r="F152" s="4" t="inlineStr">
        <is>
          <t xml:space="preserve"> </t>
        </is>
      </c>
    </row>
    <row r="153">
      <c r="A153" s="4" t="inlineStr">
        <is>
          <t>Accounts Receivable, Allowance for Credit Loss, Ending Balance</t>
        </is>
      </c>
      <c r="B153" s="5" t="n">
        <v>39132</v>
      </c>
      <c r="C153" s="4" t="inlineStr">
        <is>
          <t xml:space="preserve"> </t>
        </is>
      </c>
      <c r="D153" s="4" t="inlineStr">
        <is>
          <t xml:space="preserve"> </t>
        </is>
      </c>
      <c r="E153" s="4" t="inlineStr">
        <is>
          <t xml:space="preserve"> </t>
        </is>
      </c>
      <c r="F153" s="4" t="inlineStr">
        <is>
          <t xml:space="preserve"> </t>
        </is>
      </c>
    </row>
    <row r="154">
      <c r="A154" s="4" t="inlineStr">
        <is>
          <t>Contract assets, ending balance</t>
        </is>
      </c>
      <c r="B154" s="5" t="n">
        <v>2586</v>
      </c>
      <c r="C154" s="5" t="n">
        <v>375</v>
      </c>
      <c r="D154" s="4" t="inlineStr">
        <is>
          <t xml:space="preserve"> </t>
        </is>
      </c>
      <c r="E154" s="4" t="inlineStr">
        <is>
          <t xml:space="preserve"> </t>
        </is>
      </c>
      <c r="F154" s="4" t="inlineStr">
        <is>
          <t xml:space="preserve"> </t>
        </is>
      </c>
    </row>
    <row r="155">
      <c r="A155" s="4" t="inlineStr">
        <is>
          <t>Provision for contract assets (net of recovery)</t>
        </is>
      </c>
      <c r="B155" s="5" t="n">
        <v>2586</v>
      </c>
      <c r="C155" s="5" t="n">
        <v>375</v>
      </c>
      <c r="D155" s="4" t="inlineStr">
        <is>
          <t xml:space="preserve"> </t>
        </is>
      </c>
      <c r="E155" s="4" t="inlineStr">
        <is>
          <t xml:space="preserve"> </t>
        </is>
      </c>
      <c r="F155" s="4" t="inlineStr">
        <is>
          <t xml:space="preserve"> </t>
        </is>
      </c>
    </row>
    <row r="156">
      <c r="A156" s="4" t="inlineStr">
        <is>
          <t>Charge-off for accounts receivable assets</t>
        </is>
      </c>
      <c r="B156" s="5" t="n">
        <v>-106799</v>
      </c>
      <c r="C156" s="4" t="inlineStr">
        <is>
          <t xml:space="preserve"> </t>
        </is>
      </c>
      <c r="D156" s="4" t="inlineStr">
        <is>
          <t xml:space="preserve"> </t>
        </is>
      </c>
      <c r="E156" s="4" t="inlineStr">
        <is>
          <t xml:space="preserve"> </t>
        </is>
      </c>
      <c r="F156" s="4" t="inlineStr">
        <is>
          <t xml:space="preserve"> </t>
        </is>
      </c>
    </row>
    <row r="157">
      <c r="A157" s="4" t="inlineStr">
        <is>
          <t>Allowance for doubtful accounts of accounts receivable and contract assets | $</t>
        </is>
      </c>
      <c r="B157" s="4" t="inlineStr">
        <is>
          <t xml:space="preserve"> </t>
        </is>
      </c>
      <c r="C157" s="4" t="inlineStr">
        <is>
          <t xml:space="preserve"> </t>
        </is>
      </c>
      <c r="D157" s="4" t="inlineStr">
        <is>
          <t xml:space="preserve"> </t>
        </is>
      </c>
      <c r="E157" s="4" t="inlineStr">
        <is>
          <t xml:space="preserve"> </t>
        </is>
      </c>
      <c r="F157" s="5" t="n">
        <v>5674</v>
      </c>
    </row>
    <row r="158">
      <c r="A158" s="4" t="inlineStr">
        <is>
          <t>Allowance for accounts receivable and contract assets, Ending balance | $</t>
        </is>
      </c>
      <c r="B158" s="4" t="inlineStr">
        <is>
          <t xml:space="preserve"> </t>
        </is>
      </c>
      <c r="C158" s="5" t="n">
        <v>5674</v>
      </c>
      <c r="D158" s="4" t="inlineStr">
        <is>
          <t xml:space="preserve"> </t>
        </is>
      </c>
      <c r="E158" s="4" t="inlineStr">
        <is>
          <t xml:space="preserve"> </t>
        </is>
      </c>
      <c r="F158" s="4" t="inlineStr">
        <is>
          <t xml:space="preserve"> </t>
        </is>
      </c>
    </row>
    <row r="159">
      <c r="A159" s="4" t="inlineStr">
        <is>
          <t>Charge-off for accounts receivable and contract assets | $</t>
        </is>
      </c>
      <c r="B159" s="4" t="inlineStr">
        <is>
          <t xml:space="preserve"> </t>
        </is>
      </c>
      <c r="C159" s="5" t="n">
        <v>-15484</v>
      </c>
      <c r="D159" s="4" t="inlineStr">
        <is>
          <t xml:space="preserve"> </t>
        </is>
      </c>
      <c r="E159" s="4" t="inlineStr">
        <is>
          <t xml:space="preserve"> </t>
        </is>
      </c>
      <c r="F159" s="4" t="inlineStr">
        <is>
          <t xml:space="preserve"> </t>
        </is>
      </c>
    </row>
    <row r="160">
      <c r="A160" s="4" t="inlineStr">
        <is>
          <t>Recoveries of charge-off of accounts receivables and contract assets</t>
        </is>
      </c>
      <c r="B160" s="5" t="n">
        <v>145931</v>
      </c>
      <c r="C160" s="5" t="n">
        <v>21158</v>
      </c>
      <c r="D160" s="4" t="inlineStr">
        <is>
          <t xml:space="preserve"> </t>
        </is>
      </c>
      <c r="E160" s="4" t="inlineStr">
        <is>
          <t xml:space="preserve"> </t>
        </is>
      </c>
      <c r="F160" s="4" t="inlineStr">
        <is>
          <t xml:space="preserve"> </t>
        </is>
      </c>
    </row>
    <row r="161">
      <c r="A161" s="4" t="inlineStr">
        <is>
          <t>Other loans | Not past-du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Summary of significant accounting polic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Past-due accounts receivables</t>
        </is>
      </c>
      <c r="B163" s="5" t="n">
        <v>746331</v>
      </c>
      <c r="C163" s="4" t="inlineStr">
        <is>
          <t xml:space="preserve"> </t>
        </is>
      </c>
      <c r="D163" s="4" t="inlineStr">
        <is>
          <t xml:space="preserve"> </t>
        </is>
      </c>
      <c r="E163" s="4" t="inlineStr">
        <is>
          <t xml:space="preserve"> </t>
        </is>
      </c>
      <c r="F163" s="5" t="n">
        <v>108208</v>
      </c>
    </row>
    <row r="164">
      <c r="A164" s="4" t="inlineStr">
        <is>
          <t>Other loans | 1 - 30 day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Summary of significant accounting policie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Past-due accounts receivables</t>
        </is>
      </c>
      <c r="B166" s="5" t="n">
        <v>40675</v>
      </c>
      <c r="C166" s="4" t="inlineStr">
        <is>
          <t xml:space="preserve"> </t>
        </is>
      </c>
      <c r="D166" s="4" t="inlineStr">
        <is>
          <t xml:space="preserve"> </t>
        </is>
      </c>
      <c r="E166" s="4" t="inlineStr">
        <is>
          <t xml:space="preserve"> </t>
        </is>
      </c>
      <c r="F166" s="5" t="n">
        <v>5897</v>
      </c>
    </row>
    <row r="167">
      <c r="A167" s="4" t="inlineStr">
        <is>
          <t>Other loans | 30 - 60 day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Summary of significant accounting policie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Past-due accounts receivables</t>
        </is>
      </c>
      <c r="B169" s="5" t="n">
        <v>37521</v>
      </c>
      <c r="C169" s="4" t="inlineStr">
        <is>
          <t xml:space="preserve"> </t>
        </is>
      </c>
      <c r="D169" s="4" t="inlineStr">
        <is>
          <t xml:space="preserve"> </t>
        </is>
      </c>
      <c r="E169" s="4" t="inlineStr">
        <is>
          <t xml:space="preserve"> </t>
        </is>
      </c>
      <c r="F169" s="5" t="n">
        <v>5440</v>
      </c>
    </row>
    <row r="170">
      <c r="A170" s="4" t="inlineStr">
        <is>
          <t>Other loans | Credit loss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Summary of significant accounting policie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Contract assets gross</t>
        </is>
      </c>
      <c r="B172" s="5" t="n">
        <v>2586</v>
      </c>
      <c r="C172" s="4" t="inlineStr">
        <is>
          <t xml:space="preserve"> </t>
        </is>
      </c>
      <c r="D172" s="4" t="inlineStr">
        <is>
          <t xml:space="preserve"> </t>
        </is>
      </c>
      <c r="E172" s="4" t="inlineStr">
        <is>
          <t xml:space="preserve"> </t>
        </is>
      </c>
      <c r="F172" s="5" t="n">
        <v>375</v>
      </c>
    </row>
    <row r="173">
      <c r="A173" s="4" t="inlineStr">
        <is>
          <t>Allowance for doubtful accounts</t>
        </is>
      </c>
      <c r="B173" s="5" t="n">
        <v>-39132</v>
      </c>
      <c r="C173" s="4" t="inlineStr">
        <is>
          <t xml:space="preserve"> </t>
        </is>
      </c>
      <c r="D173" s="4" t="inlineStr">
        <is>
          <t xml:space="preserve"> </t>
        </is>
      </c>
      <c r="E173" s="4" t="inlineStr">
        <is>
          <t xml:space="preserve"> </t>
        </is>
      </c>
      <c r="F173" s="5" t="n">
        <v>-5674</v>
      </c>
    </row>
    <row r="174">
      <c r="A174" s="3" t="inlineStr">
        <is>
          <t>Provision for accounts receivable and contract asset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Allowance for doubtful accounts of accounts receivable and contract assets</t>
        </is>
      </c>
      <c r="B175" s="5" t="n">
        <v>39132</v>
      </c>
      <c r="C175" s="4" t="inlineStr">
        <is>
          <t xml:space="preserve"> </t>
        </is>
      </c>
      <c r="D175" s="4" t="inlineStr">
        <is>
          <t xml:space="preserve"> </t>
        </is>
      </c>
      <c r="E175" s="4" t="inlineStr">
        <is>
          <t xml:space="preserve"> </t>
        </is>
      </c>
      <c r="F175" s="5" t="n">
        <v>5674</v>
      </c>
    </row>
    <row r="176">
      <c r="A176" s="4" t="inlineStr">
        <is>
          <t>Allowance for accounts receivable and contract assets, Ending balance</t>
        </is>
      </c>
      <c r="B176" s="5" t="n">
        <v>39132</v>
      </c>
      <c r="C176" s="7" t="n">
        <v>5674</v>
      </c>
      <c r="D176" s="4" t="inlineStr">
        <is>
          <t xml:space="preserve"> </t>
        </is>
      </c>
      <c r="E176" s="4" t="inlineStr">
        <is>
          <t xml:space="preserve"> </t>
        </is>
      </c>
      <c r="F176" s="4" t="inlineStr">
        <is>
          <t xml:space="preserve"> </t>
        </is>
      </c>
    </row>
    <row r="177">
      <c r="A177" s="4" t="inlineStr">
        <is>
          <t>Other loans | Loan Facilitation Service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ummary of significant accounting polici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Contract assets gross</t>
        </is>
      </c>
      <c r="B179" s="5" t="n">
        <v>3887805</v>
      </c>
      <c r="C179" s="4" t="inlineStr">
        <is>
          <t xml:space="preserve"> </t>
        </is>
      </c>
      <c r="D179" s="4" t="inlineStr">
        <is>
          <t xml:space="preserve"> </t>
        </is>
      </c>
      <c r="E179" s="4" t="inlineStr">
        <is>
          <t xml:space="preserve"> </t>
        </is>
      </c>
      <c r="F179" s="5" t="n">
        <v>563679</v>
      </c>
    </row>
    <row r="180">
      <c r="A180" s="4" t="inlineStr">
        <is>
          <t>Other loans | Post-origination Service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Summary of significant accounting policie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Contract assets gross</t>
        </is>
      </c>
      <c r="B182" s="5" t="n">
        <v>134389</v>
      </c>
      <c r="C182" s="4" t="inlineStr">
        <is>
          <t xml:space="preserve"> </t>
        </is>
      </c>
      <c r="D182" s="4" t="inlineStr">
        <is>
          <t xml:space="preserve"> </t>
        </is>
      </c>
      <c r="E182" s="4" t="inlineStr">
        <is>
          <t xml:space="preserve"> </t>
        </is>
      </c>
      <c r="F182" s="5" t="n">
        <v>19485</v>
      </c>
    </row>
    <row r="183">
      <c r="A183" s="4" t="inlineStr">
        <is>
          <t>Other loans | Financial Service [Member]</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Summary of significant accounting policie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Accounts receivable gross</t>
        </is>
      </c>
      <c r="B185" s="6" t="n">
        <v>824527</v>
      </c>
      <c r="C185" s="4" t="inlineStr">
        <is>
          <t xml:space="preserve"> </t>
        </is>
      </c>
      <c r="D185" s="4" t="inlineStr">
        <is>
          <t xml:space="preserve"> </t>
        </is>
      </c>
      <c r="E185" s="4" t="inlineStr">
        <is>
          <t xml:space="preserve"> </t>
        </is>
      </c>
      <c r="F185" s="7" t="n">
        <v>119545</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Other comprehensive income (loss), tax portion</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Loan receivables from Xiaoying Credit Loans and Xiaoying Revolving Loans, net (Details)</t>
        </is>
      </c>
      <c r="B1" s="2" t="inlineStr">
        <is>
          <t>12 Months Ended</t>
        </is>
      </c>
    </row>
    <row r="2">
      <c r="B2" s="2" t="inlineStr">
        <is>
          <t>Dec. 31, 2022 CNY (¥)</t>
        </is>
      </c>
      <c r="C2" s="2" t="inlineStr">
        <is>
          <t>Dec. 31, 2022 USD ($)</t>
        </is>
      </c>
      <c r="D2" s="2" t="inlineStr">
        <is>
          <t>Dec. 31, 2021 CNY (¥)</t>
        </is>
      </c>
    </row>
    <row r="3">
      <c r="A3" s="3" t="inlineStr">
        <is>
          <t>Summary of significant accounting policies</t>
        </is>
      </c>
      <c r="B3" s="4" t="inlineStr">
        <is>
          <t xml:space="preserve"> </t>
        </is>
      </c>
      <c r="C3" s="4" t="inlineStr">
        <is>
          <t xml:space="preserve"> </t>
        </is>
      </c>
      <c r="D3" s="4" t="inlineStr">
        <is>
          <t xml:space="preserve"> </t>
        </is>
      </c>
    </row>
    <row r="4">
      <c r="A4" s="4" t="inlineStr">
        <is>
          <t>Loan receivable from Xiaoying Housing Loans, net</t>
        </is>
      </c>
      <c r="B4" s="6" t="n">
        <v>3810393225</v>
      </c>
      <c r="C4" s="7" t="n">
        <v>552455087</v>
      </c>
      <c r="D4" s="6" t="n">
        <v>2484072931</v>
      </c>
    </row>
    <row r="5">
      <c r="A5" s="4" t="inlineStr">
        <is>
          <t>Accrued interest receivable</t>
        </is>
      </c>
      <c r="B5" s="6" t="n">
        <v>55245376</v>
      </c>
      <c r="C5" s="7" t="n">
        <v>8009827</v>
      </c>
      <c r="D5" s="6" t="n">
        <v>26080407</v>
      </c>
    </row>
    <row r="6">
      <c r="A6" s="4" t="inlineStr">
        <is>
          <t>Charges off policy of Loans receivables (in days)</t>
        </is>
      </c>
      <c r="B6" s="4" t="inlineStr">
        <is>
          <t>60 days</t>
        </is>
      </c>
      <c r="C6" s="4" t="inlineStr">
        <is>
          <t xml:space="preserve"> </t>
        </is>
      </c>
      <c r="D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Loan receivables from Xiaoying Credit Loans and Revolving Loans originated and retained by the Company (Detail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s from Xiaoying Credit Loans and Revolving Loans</t>
        </is>
      </c>
      <c r="B3" s="6" t="n">
        <v>3916872379</v>
      </c>
      <c r="C3" s="7" t="n">
        <v>567893113</v>
      </c>
      <c r="D3" s="6" t="n">
        <v>2539408672</v>
      </c>
      <c r="E3" s="4" t="inlineStr">
        <is>
          <t xml:space="preserve"> </t>
        </is>
      </c>
      <c r="F3" s="4" t="inlineStr">
        <is>
          <t xml:space="preserve"> </t>
        </is>
      </c>
      <c r="G3" s="4" t="inlineStr">
        <is>
          <t xml:space="preserve"> </t>
        </is>
      </c>
    </row>
    <row r="4">
      <c r="A4" s="4" t="inlineStr">
        <is>
          <t>Allowance for credit losses</t>
        </is>
      </c>
      <c r="B4" s="5" t="n">
        <v>-106479154</v>
      </c>
      <c r="C4" s="5" t="n">
        <v>-15438026</v>
      </c>
      <c r="D4" s="5" t="n">
        <v>-55335741</v>
      </c>
      <c r="E4" s="7" t="n">
        <v>-8022928</v>
      </c>
      <c r="F4" s="6" t="n">
        <v>-102555784</v>
      </c>
      <c r="G4" s="6" t="n">
        <v>-24709468</v>
      </c>
    </row>
    <row r="5">
      <c r="A5" s="4" t="inlineStr">
        <is>
          <t>Loans receivable from Xiaoying Credit Loans and Revolving Loans, net</t>
        </is>
      </c>
      <c r="B5" s="5" t="n">
        <v>3810393225</v>
      </c>
      <c r="C5" s="5" t="n">
        <v>552455087</v>
      </c>
      <c r="D5" s="5" t="n">
        <v>2484072931</v>
      </c>
      <c r="E5" s="4" t="inlineStr">
        <is>
          <t xml:space="preserve"> </t>
        </is>
      </c>
      <c r="F5" s="4" t="inlineStr">
        <is>
          <t xml:space="preserve"> </t>
        </is>
      </c>
      <c r="G5" s="4" t="inlineStr">
        <is>
          <t xml:space="preserve"> </t>
        </is>
      </c>
    </row>
    <row r="6">
      <c r="A6" s="4" t="inlineStr">
        <is>
          <t>Xiaoying Credit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receivables from Xiaoying Credit Loans and Revolving Loans</t>
        </is>
      </c>
      <c r="B8" s="5" t="n">
        <v>3856622443</v>
      </c>
      <c r="C8" s="5" t="n">
        <v>559157693</v>
      </c>
      <c r="D8" s="5" t="n">
        <v>2537161361</v>
      </c>
      <c r="E8" s="4" t="inlineStr">
        <is>
          <t xml:space="preserve"> </t>
        </is>
      </c>
      <c r="F8" s="4" t="inlineStr">
        <is>
          <t xml:space="preserve"> </t>
        </is>
      </c>
      <c r="G8" s="4" t="inlineStr">
        <is>
          <t xml:space="preserve"> </t>
        </is>
      </c>
    </row>
    <row r="9">
      <c r="A9" s="4" t="inlineStr">
        <is>
          <t>Allowance for credit losses</t>
        </is>
      </c>
      <c r="B9" s="5" t="n">
        <v>-103630827</v>
      </c>
      <c r="C9" s="5" t="n">
        <v>-15025057</v>
      </c>
      <c r="D9" s="5" t="n">
        <v>-54725057</v>
      </c>
      <c r="E9" s="5" t="n">
        <v>-7934387</v>
      </c>
      <c r="F9" s="5" t="n">
        <v>-70615780</v>
      </c>
      <c r="G9" s="4" t="inlineStr">
        <is>
          <t xml:space="preserve"> </t>
        </is>
      </c>
    </row>
    <row r="10">
      <c r="A10" s="4" t="inlineStr">
        <is>
          <t>Loans receivable from Xiaoying Credit Loans and Revolving Loans, net</t>
        </is>
      </c>
      <c r="B10" s="5" t="n">
        <v>3752991616</v>
      </c>
      <c r="C10" s="5" t="n">
        <v>544132636</v>
      </c>
      <c r="D10" s="5" t="n">
        <v>2482436304</v>
      </c>
      <c r="E10" s="4" t="inlineStr">
        <is>
          <t xml:space="preserve"> </t>
        </is>
      </c>
      <c r="F10" s="4" t="inlineStr">
        <is>
          <t xml:space="preserve"> </t>
        </is>
      </c>
      <c r="G10" s="4" t="inlineStr">
        <is>
          <t xml:space="preserve"> </t>
        </is>
      </c>
    </row>
    <row r="11">
      <c r="A11" s="4" t="inlineStr">
        <is>
          <t>Xiaoying Revolving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receivables from Xiaoying Credit Loans and Revolving Loans</t>
        </is>
      </c>
      <c r="B13" s="4" t="inlineStr">
        <is>
          <t xml:space="preserve"> </t>
        </is>
      </c>
      <c r="C13" s="4" t="inlineStr">
        <is>
          <t xml:space="preserve"> </t>
        </is>
      </c>
      <c r="D13" s="5" t="n">
        <v>2247311</v>
      </c>
      <c r="E13" s="4" t="inlineStr">
        <is>
          <t xml:space="preserve"> </t>
        </is>
      </c>
      <c r="F13" s="4" t="inlineStr">
        <is>
          <t xml:space="preserve"> </t>
        </is>
      </c>
      <c r="G13" s="4" t="inlineStr">
        <is>
          <t xml:space="preserve"> </t>
        </is>
      </c>
    </row>
    <row r="14">
      <c r="A14" s="4" t="inlineStr">
        <is>
          <t>Allowance for credit losses</t>
        </is>
      </c>
      <c r="B14" s="4" t="inlineStr">
        <is>
          <t xml:space="preserve"> </t>
        </is>
      </c>
      <c r="C14" s="4" t="inlineStr">
        <is>
          <t xml:space="preserve"> </t>
        </is>
      </c>
      <c r="D14" s="5" t="n">
        <v>-610684</v>
      </c>
      <c r="E14" s="7" t="n">
        <v>-88541</v>
      </c>
      <c r="F14" s="6" t="n">
        <v>-31940004</v>
      </c>
      <c r="G14" s="6" t="n">
        <v>-24709468</v>
      </c>
    </row>
    <row r="15">
      <c r="A15" s="4" t="inlineStr">
        <is>
          <t>Loans receivable from Xiaoying Credit Loans and Revolving Loans, net</t>
        </is>
      </c>
      <c r="B15" s="4" t="inlineStr">
        <is>
          <t xml:space="preserve"> </t>
        </is>
      </c>
      <c r="C15" s="4" t="inlineStr">
        <is>
          <t xml:space="preserve"> </t>
        </is>
      </c>
      <c r="D15" s="6" t="n">
        <v>1636627</v>
      </c>
      <c r="E15" s="4" t="inlineStr">
        <is>
          <t xml:space="preserve"> </t>
        </is>
      </c>
      <c r="F15" s="4" t="inlineStr">
        <is>
          <t xml:space="preserve"> </t>
        </is>
      </c>
      <c r="G15" s="4" t="inlineStr">
        <is>
          <t xml:space="preserve"> </t>
        </is>
      </c>
    </row>
    <row r="16">
      <c r="A16" s="4" t="inlineStr">
        <is>
          <t>Other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receivables from Xiaoying Credit Loans and Revolving Loans</t>
        </is>
      </c>
      <c r="B18" s="5" t="n">
        <v>60249936</v>
      </c>
      <c r="C18" s="5" t="n">
        <v>8735420</v>
      </c>
      <c r="D18" s="4" t="inlineStr">
        <is>
          <t xml:space="preserve"> </t>
        </is>
      </c>
      <c r="E18" s="4" t="inlineStr">
        <is>
          <t xml:space="preserve"> </t>
        </is>
      </c>
      <c r="F18" s="4" t="inlineStr">
        <is>
          <t xml:space="preserve"> </t>
        </is>
      </c>
      <c r="G18" s="4" t="inlineStr">
        <is>
          <t xml:space="preserve"> </t>
        </is>
      </c>
    </row>
    <row r="19">
      <c r="A19" s="4" t="inlineStr">
        <is>
          <t>Allowance for credit losses</t>
        </is>
      </c>
      <c r="B19" s="5" t="n">
        <v>-2848327</v>
      </c>
      <c r="C19" s="5" t="n">
        <v>-412969</v>
      </c>
      <c r="D19" s="4" t="inlineStr">
        <is>
          <t xml:space="preserve"> </t>
        </is>
      </c>
      <c r="E19" s="4" t="inlineStr">
        <is>
          <t xml:space="preserve"> </t>
        </is>
      </c>
      <c r="F19" s="4" t="inlineStr">
        <is>
          <t xml:space="preserve"> </t>
        </is>
      </c>
      <c r="G19" s="4" t="inlineStr">
        <is>
          <t xml:space="preserve"> </t>
        </is>
      </c>
    </row>
    <row r="20">
      <c r="A20" s="4" t="inlineStr">
        <is>
          <t>Loans receivable from Xiaoying Credit Loans and Revolving Loans, net</t>
        </is>
      </c>
      <c r="B20" s="6" t="n">
        <v>57401609</v>
      </c>
      <c r="C20" s="7" t="n">
        <v>8322451</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Movement of provision for loan receivables from Xiaoying Credit Loans and Revolving Loan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s receivable at beginning of the year</t>
        </is>
      </c>
      <c r="B4" s="6" t="n">
        <v>55335741</v>
      </c>
      <c r="C4" s="7" t="n">
        <v>8022928</v>
      </c>
      <c r="D4" s="6" t="n">
        <v>102555784</v>
      </c>
      <c r="E4" s="6" t="n">
        <v>24709468</v>
      </c>
      <c r="F4" s="4" t="inlineStr">
        <is>
          <t xml:space="preserve"> </t>
        </is>
      </c>
    </row>
    <row r="5">
      <c r="A5" s="4" t="inlineStr">
        <is>
          <t>(Reversal of) provision for loan receivable from Xiaoying Housing Loans</t>
        </is>
      </c>
      <c r="B5" s="5" t="n">
        <v>164641879</v>
      </c>
      <c r="C5" s="5" t="n">
        <v>23870829</v>
      </c>
      <c r="D5" s="5" t="n">
        <v>76395168</v>
      </c>
      <c r="E5" s="5" t="n">
        <v>227210026</v>
      </c>
      <c r="F5" s="4" t="inlineStr">
        <is>
          <t xml:space="preserve"> </t>
        </is>
      </c>
    </row>
    <row r="6">
      <c r="A6" s="4" t="inlineStr">
        <is>
          <t>Less: Charge-offs</t>
        </is>
      </c>
      <c r="B6" s="5" t="n">
        <v>-113498466</v>
      </c>
      <c r="C6" s="5" t="n">
        <v>-16455731</v>
      </c>
      <c r="D6" s="5" t="n">
        <v>-123615211</v>
      </c>
      <c r="E6" s="5" t="n">
        <v>-153568756</v>
      </c>
      <c r="F6" s="4" t="inlineStr">
        <is>
          <t xml:space="preserve"> </t>
        </is>
      </c>
    </row>
    <row r="7">
      <c r="A7" s="4" t="inlineStr">
        <is>
          <t>Allowance for loans receivable at end of the year</t>
        </is>
      </c>
      <c r="B7" s="5" t="n">
        <v>106479154</v>
      </c>
      <c r="C7" s="5" t="n">
        <v>15438026</v>
      </c>
      <c r="D7" s="5" t="n">
        <v>55335741</v>
      </c>
      <c r="E7" s="5" t="n">
        <v>102555784</v>
      </c>
      <c r="F7" s="6" t="n">
        <v>24709468</v>
      </c>
    </row>
    <row r="8">
      <c r="A8" s="4" t="inlineStr">
        <is>
          <t>Recoveries of charge-off of loans receivables from Xiaoying Credit Loans and Xiaoying Revolving Loans</t>
        </is>
      </c>
      <c r="B8" s="5" t="n">
        <v>12189107</v>
      </c>
      <c r="C8" s="5" t="n">
        <v>1767254</v>
      </c>
      <c r="D8" s="5" t="n">
        <v>8803265</v>
      </c>
      <c r="E8" s="5" t="n">
        <v>11249305</v>
      </c>
      <c r="F8" s="4" t="inlineStr">
        <is>
          <t xml:space="preserve"> </t>
        </is>
      </c>
    </row>
    <row r="9">
      <c r="A9" s="4" t="inlineStr">
        <is>
          <t>Xiaoying Housing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loans receivable at beginning of the year</t>
        </is>
      </c>
      <c r="B11" s="4" t="inlineStr">
        <is>
          <t xml:space="preserve"> </t>
        </is>
      </c>
      <c r="C11" s="4" t="inlineStr">
        <is>
          <t xml:space="preserve"> </t>
        </is>
      </c>
      <c r="D11" s="4" t="inlineStr">
        <is>
          <t xml:space="preserve"> </t>
        </is>
      </c>
      <c r="E11" s="5" t="n">
        <v>48211512</v>
      </c>
      <c r="F11" s="4" t="inlineStr">
        <is>
          <t xml:space="preserve"> </t>
        </is>
      </c>
    </row>
    <row r="12">
      <c r="A12" s="4" t="inlineStr">
        <is>
          <t>(Reversal of) provision for loan receivable from Xiaoying Housing Loans</t>
        </is>
      </c>
      <c r="B12" s="5" t="n">
        <v>-6066176</v>
      </c>
      <c r="C12" s="5" t="n">
        <v>-879513</v>
      </c>
      <c r="D12" s="5" t="n">
        <v>-377559</v>
      </c>
      <c r="E12" s="4" t="inlineStr">
        <is>
          <t xml:space="preserve"> </t>
        </is>
      </c>
      <c r="F12" s="5" t="n">
        <v>17993570</v>
      </c>
    </row>
    <row r="13">
      <c r="A13" s="4" t="inlineStr">
        <is>
          <t>Less: Charge-offs</t>
        </is>
      </c>
      <c r="B13" s="5" t="n">
        <v>6066176</v>
      </c>
      <c r="C13" s="5" t="n">
        <v>879513</v>
      </c>
      <c r="D13" s="5" t="n">
        <v>377559</v>
      </c>
      <c r="E13" s="4" t="inlineStr">
        <is>
          <t xml:space="preserve"> </t>
        </is>
      </c>
      <c r="F13" s="5" t="n">
        <v>-66205082</v>
      </c>
    </row>
    <row r="14">
      <c r="A14" s="4" t="inlineStr">
        <is>
          <t>Allowance for loans receivable at end of the year</t>
        </is>
      </c>
      <c r="B14" s="4" t="inlineStr">
        <is>
          <t xml:space="preserve"> </t>
        </is>
      </c>
      <c r="C14" s="4" t="inlineStr">
        <is>
          <t xml:space="preserve"> </t>
        </is>
      </c>
      <c r="D14" s="4" t="inlineStr">
        <is>
          <t xml:space="preserve"> </t>
        </is>
      </c>
      <c r="E14" s="4" t="inlineStr">
        <is>
          <t xml:space="preserve"> </t>
        </is>
      </c>
      <c r="F14" s="5" t="n">
        <v>48211512</v>
      </c>
    </row>
    <row r="15">
      <c r="A15" s="4" t="inlineStr">
        <is>
          <t>Xiaoying Credit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loans receivable at beginning of the year</t>
        </is>
      </c>
      <c r="B17" s="5" t="n">
        <v>54725057</v>
      </c>
      <c r="C17" s="5" t="n">
        <v>7934387</v>
      </c>
      <c r="D17" s="5" t="n">
        <v>70615780</v>
      </c>
      <c r="E17" s="4" t="inlineStr">
        <is>
          <t xml:space="preserve"> </t>
        </is>
      </c>
      <c r="F17" s="4" t="inlineStr">
        <is>
          <t xml:space="preserve"> </t>
        </is>
      </c>
    </row>
    <row r="18">
      <c r="A18" s="4" t="inlineStr">
        <is>
          <t>(Reversal of) provision for loan receivable from Xiaoying Housing Loans</t>
        </is>
      </c>
      <c r="B18" s="5" t="n">
        <v>160131434</v>
      </c>
      <c r="C18" s="5" t="n">
        <v>23216876</v>
      </c>
      <c r="D18" s="5" t="n">
        <v>80823776</v>
      </c>
      <c r="E18" s="5" t="n">
        <v>74934783</v>
      </c>
      <c r="F18" s="4" t="inlineStr">
        <is>
          <t xml:space="preserve"> </t>
        </is>
      </c>
    </row>
    <row r="19">
      <c r="A19" s="4" t="inlineStr">
        <is>
          <t>Less: Charge-offs</t>
        </is>
      </c>
      <c r="B19" s="5" t="n">
        <v>-111225664</v>
      </c>
      <c r="C19" s="5" t="n">
        <v>-16126206</v>
      </c>
      <c r="D19" s="5" t="n">
        <v>-96714499</v>
      </c>
      <c r="E19" s="5" t="n">
        <v>-4319003</v>
      </c>
      <c r="F19" s="4" t="inlineStr">
        <is>
          <t xml:space="preserve"> </t>
        </is>
      </c>
    </row>
    <row r="20">
      <c r="A20" s="4" t="inlineStr">
        <is>
          <t>Allowance for loans receivable at end of the year</t>
        </is>
      </c>
      <c r="B20" s="5" t="n">
        <v>103630827</v>
      </c>
      <c r="C20" s="5" t="n">
        <v>15025057</v>
      </c>
      <c r="D20" s="5" t="n">
        <v>54725057</v>
      </c>
      <c r="E20" s="5" t="n">
        <v>70615780</v>
      </c>
      <c r="F20" s="4" t="inlineStr">
        <is>
          <t xml:space="preserve"> </t>
        </is>
      </c>
    </row>
    <row r="21">
      <c r="A21" s="4" t="inlineStr">
        <is>
          <t>Xiaoying Revolving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loans receivable at beginning of the year</t>
        </is>
      </c>
      <c r="B23" s="5" t="n">
        <v>610684</v>
      </c>
      <c r="C23" s="5" t="n">
        <v>88541</v>
      </c>
      <c r="D23" s="5" t="n">
        <v>31940004</v>
      </c>
      <c r="E23" s="5" t="n">
        <v>24709468</v>
      </c>
      <c r="F23" s="4" t="inlineStr">
        <is>
          <t xml:space="preserve"> </t>
        </is>
      </c>
    </row>
    <row r="24">
      <c r="A24" s="4" t="inlineStr">
        <is>
          <t>(Reversal of) provision for loan receivable from Xiaoying Housing Loans</t>
        </is>
      </c>
      <c r="B24" s="4" t="inlineStr">
        <is>
          <t xml:space="preserve"> </t>
        </is>
      </c>
      <c r="C24" s="4" t="inlineStr">
        <is>
          <t xml:space="preserve"> </t>
        </is>
      </c>
      <c r="D24" s="5" t="n">
        <v>-4428608</v>
      </c>
      <c r="E24" s="5" t="n">
        <v>152275243</v>
      </c>
      <c r="F24" s="4" t="inlineStr">
        <is>
          <t xml:space="preserve"> </t>
        </is>
      </c>
    </row>
    <row r="25">
      <c r="A25" s="4" t="inlineStr">
        <is>
          <t>Less: Charge-offs</t>
        </is>
      </c>
      <c r="B25" s="5" t="n">
        <v>-610684</v>
      </c>
      <c r="C25" s="5" t="n">
        <v>-88541</v>
      </c>
      <c r="D25" s="5" t="n">
        <v>-26900712</v>
      </c>
      <c r="E25" s="5" t="n">
        <v>-149249753</v>
      </c>
      <c r="F25" s="4" t="inlineStr">
        <is>
          <t xml:space="preserve"> </t>
        </is>
      </c>
    </row>
    <row r="26">
      <c r="A26" s="4" t="inlineStr">
        <is>
          <t>Allowance for loans receivable at end of the year</t>
        </is>
      </c>
      <c r="B26" s="4" t="inlineStr">
        <is>
          <t xml:space="preserve"> </t>
        </is>
      </c>
      <c r="C26" s="4" t="inlineStr">
        <is>
          <t xml:space="preserve"> </t>
        </is>
      </c>
      <c r="D26" s="5" t="n">
        <v>610684</v>
      </c>
      <c r="E26" s="5" t="n">
        <v>31940004</v>
      </c>
      <c r="F26" s="6" t="n">
        <v>24709468</v>
      </c>
    </row>
    <row r="27">
      <c r="A27" s="4" t="inlineStr">
        <is>
          <t>Other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rsal of) provision for loan receivable from Xiaoying Housing Loans</t>
        </is>
      </c>
      <c r="B29" s="5" t="n">
        <v>4510445</v>
      </c>
      <c r="C29" s="5" t="n">
        <v>653953</v>
      </c>
      <c r="D29" s="4" t="inlineStr">
        <is>
          <t xml:space="preserve"> </t>
        </is>
      </c>
      <c r="E29" s="4" t="inlineStr">
        <is>
          <t xml:space="preserve"> </t>
        </is>
      </c>
      <c r="F29" s="4" t="inlineStr">
        <is>
          <t xml:space="preserve"> </t>
        </is>
      </c>
    </row>
    <row r="30">
      <c r="A30" s="4" t="inlineStr">
        <is>
          <t>Less: Charge-offs</t>
        </is>
      </c>
      <c r="B30" s="5" t="n">
        <v>-1662118</v>
      </c>
      <c r="C30" s="5" t="n">
        <v>-240984</v>
      </c>
      <c r="D30" s="4" t="inlineStr">
        <is>
          <t xml:space="preserve"> </t>
        </is>
      </c>
      <c r="E30" s="4" t="inlineStr">
        <is>
          <t xml:space="preserve"> </t>
        </is>
      </c>
      <c r="F30" s="4" t="inlineStr">
        <is>
          <t xml:space="preserve"> </t>
        </is>
      </c>
    </row>
    <row r="31">
      <c r="A31" s="4" t="inlineStr">
        <is>
          <t>Allowance for loans receivable at end of the year</t>
        </is>
      </c>
      <c r="B31" s="6" t="n">
        <v>2848327</v>
      </c>
      <c r="C31" s="7" t="n">
        <v>412969</v>
      </c>
      <c r="D31" s="4" t="inlineStr">
        <is>
          <t xml:space="preserve"> </t>
        </is>
      </c>
      <c r="E31" s="4" t="inlineStr">
        <is>
          <t xml:space="preserve"> </t>
        </is>
      </c>
      <c r="F31" s="4" t="inlineStr">
        <is>
          <t xml:space="preserve"> </t>
        </is>
      </c>
    </row>
    <row r="32">
      <c r="A32" s="4" t="inlineStr">
        <is>
          <t>Accounting Standard Update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loans receivable at beginning of the year</t>
        </is>
      </c>
      <c r="B34" s="4" t="inlineStr">
        <is>
          <t xml:space="preserve"> </t>
        </is>
      </c>
      <c r="C34" s="4" t="inlineStr">
        <is>
          <t xml:space="preserve"> </t>
        </is>
      </c>
      <c r="D34" s="5" t="n">
        <v>4205046</v>
      </c>
      <c r="E34" s="4" t="inlineStr">
        <is>
          <t xml:space="preserve"> </t>
        </is>
      </c>
      <c r="F34" s="4" t="inlineStr">
        <is>
          <t xml:space="preserve"> </t>
        </is>
      </c>
    </row>
    <row r="35">
      <c r="A35" s="4" t="inlineStr">
        <is>
          <t>Allowance for loans receivable at end of the year</t>
        </is>
      </c>
      <c r="B35" s="4" t="inlineStr">
        <is>
          <t xml:space="preserve"> </t>
        </is>
      </c>
      <c r="C35" s="4" t="inlineStr">
        <is>
          <t xml:space="preserve"> </t>
        </is>
      </c>
      <c r="D35" s="4" t="inlineStr">
        <is>
          <t xml:space="preserve"> </t>
        </is>
      </c>
      <c r="E35" s="5" t="n">
        <v>4205046</v>
      </c>
      <c r="F35" s="4" t="inlineStr">
        <is>
          <t xml:space="preserve"> </t>
        </is>
      </c>
    </row>
    <row r="36">
      <c r="A36" s="4" t="inlineStr">
        <is>
          <t>Accounting Standard Update 2016-13 [Member] | Xiaoying Revolving 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loans receivable at beginning of the year</t>
        </is>
      </c>
      <c r="B38" s="4" t="inlineStr">
        <is>
          <t xml:space="preserve"> </t>
        </is>
      </c>
      <c r="C38" s="4" t="inlineStr">
        <is>
          <t xml:space="preserve"> </t>
        </is>
      </c>
      <c r="D38" s="6" t="n">
        <v>4205046</v>
      </c>
      <c r="E38" s="4" t="inlineStr">
        <is>
          <t xml:space="preserve"> </t>
        </is>
      </c>
      <c r="F38" s="4" t="inlineStr">
        <is>
          <t xml:space="preserve"> </t>
        </is>
      </c>
    </row>
    <row r="39">
      <c r="A39" s="4" t="inlineStr">
        <is>
          <t>Allowance for loans receivable at end of the year</t>
        </is>
      </c>
      <c r="B39" s="4" t="inlineStr">
        <is>
          <t xml:space="preserve"> </t>
        </is>
      </c>
      <c r="C39" s="4" t="inlineStr">
        <is>
          <t xml:space="preserve"> </t>
        </is>
      </c>
      <c r="D39" s="4" t="inlineStr">
        <is>
          <t xml:space="preserve"> </t>
        </is>
      </c>
      <c r="E39" s="6" t="n">
        <v>4205046</v>
      </c>
      <c r="F39"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ging of loan receivables from Xiaoying Credit Loans and Revolving Loans (Details)</t>
        </is>
      </c>
      <c r="B1" s="2" t="inlineStr">
        <is>
          <t>Dec. 31, 2022 CNY (¥)</t>
        </is>
      </c>
      <c r="C1" s="2" t="inlineStr">
        <is>
          <t>Dec. 31, 2022 USD ($)</t>
        </is>
      </c>
      <c r="D1" s="2" t="inlineStr">
        <is>
          <t>Dec. 31, 2021 CNY (¥)</t>
        </is>
      </c>
    </row>
    <row r="2">
      <c r="A2" s="3" t="inlineStr">
        <is>
          <t>Summary of significant accounting policies</t>
        </is>
      </c>
      <c r="B2" s="4" t="inlineStr">
        <is>
          <t xml:space="preserve"> </t>
        </is>
      </c>
      <c r="C2" s="4" t="inlineStr">
        <is>
          <t xml:space="preserve"> </t>
        </is>
      </c>
      <c r="D2" s="4" t="inlineStr">
        <is>
          <t xml:space="preserve"> </t>
        </is>
      </c>
    </row>
    <row r="3">
      <c r="A3" s="4" t="inlineStr">
        <is>
          <t>Past-due loans receivables</t>
        </is>
      </c>
      <c r="B3" s="6" t="n">
        <v>3916872379</v>
      </c>
      <c r="C3" s="7" t="n">
        <v>567893113</v>
      </c>
      <c r="D3" s="6" t="n">
        <v>2539408672</v>
      </c>
    </row>
    <row r="4">
      <c r="A4" s="4" t="inlineStr">
        <is>
          <t>Xiaoying Credit Loans</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Past-due loans receivables</t>
        </is>
      </c>
      <c r="B6" s="5" t="n">
        <v>3856622443</v>
      </c>
      <c r="C6" s="5" t="n">
        <v>559157693</v>
      </c>
      <c r="D6" s="5" t="n">
        <v>2537161361</v>
      </c>
    </row>
    <row r="7">
      <c r="A7" s="4" t="inlineStr">
        <is>
          <t>Xiaoying Revolving Loan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Past-due loans receivables</t>
        </is>
      </c>
      <c r="B9" s="4" t="inlineStr">
        <is>
          <t xml:space="preserve"> </t>
        </is>
      </c>
      <c r="C9" s="4" t="inlineStr">
        <is>
          <t xml:space="preserve"> </t>
        </is>
      </c>
      <c r="D9" s="5" t="n">
        <v>2247311</v>
      </c>
    </row>
    <row r="10">
      <c r="A10" s="4" t="inlineStr">
        <is>
          <t>Other loan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Past-due loans receivables</t>
        </is>
      </c>
      <c r="B12" s="5" t="n">
        <v>60249936</v>
      </c>
      <c r="C12" s="5" t="n">
        <v>8735420</v>
      </c>
      <c r="D12" s="4" t="inlineStr">
        <is>
          <t xml:space="preserve"> </t>
        </is>
      </c>
    </row>
    <row r="13">
      <c r="A13" s="4" t="inlineStr">
        <is>
          <t>1 - 30 day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Past-due loans receivables</t>
        </is>
      </c>
      <c r="B15" s="5" t="n">
        <v>24518014</v>
      </c>
      <c r="C15" s="5" t="n">
        <v>3554778</v>
      </c>
      <c r="D15" s="5" t="n">
        <v>13800724</v>
      </c>
    </row>
    <row r="16">
      <c r="A16" s="4" t="inlineStr">
        <is>
          <t>1 - 30 days | Xiaoying Credit Loans</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Past-due loans receivables</t>
        </is>
      </c>
      <c r="B18" s="5" t="n">
        <v>22812090</v>
      </c>
      <c r="C18" s="5" t="n">
        <v>3307442</v>
      </c>
      <c r="D18" s="5" t="n">
        <v>13800724</v>
      </c>
    </row>
    <row r="19">
      <c r="A19" s="4" t="inlineStr">
        <is>
          <t>1 - 30 days | Other loans</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Past-due loans receivables</t>
        </is>
      </c>
      <c r="B21" s="5" t="n">
        <v>1705924</v>
      </c>
      <c r="C21" s="5" t="n">
        <v>247336</v>
      </c>
      <c r="D21" s="4" t="inlineStr">
        <is>
          <t xml:space="preserve"> </t>
        </is>
      </c>
    </row>
    <row r="22">
      <c r="A22" s="4" t="inlineStr">
        <is>
          <t>30 - 60 days</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Past-due loans receivables</t>
        </is>
      </c>
      <c r="B24" s="5" t="n">
        <v>12171065</v>
      </c>
      <c r="C24" s="5" t="n">
        <v>1764638</v>
      </c>
      <c r="D24" s="5" t="n">
        <v>8630769</v>
      </c>
    </row>
    <row r="25">
      <c r="A25" s="4" t="inlineStr">
        <is>
          <t>30 - 60 days | Xiaoying Credit Loan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Past-due loans receivables</t>
        </is>
      </c>
      <c r="B27" s="5" t="n">
        <v>11213448</v>
      </c>
      <c r="C27" s="5" t="n">
        <v>1625797</v>
      </c>
      <c r="D27" s="5" t="n">
        <v>8625373</v>
      </c>
    </row>
    <row r="28">
      <c r="A28" s="4" t="inlineStr">
        <is>
          <t>30 - 60 days | Xiaoying Revolving Loans</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Past-due loans receivables</t>
        </is>
      </c>
      <c r="B30" s="4" t="inlineStr">
        <is>
          <t xml:space="preserve"> </t>
        </is>
      </c>
      <c r="C30" s="4" t="inlineStr">
        <is>
          <t xml:space="preserve"> </t>
        </is>
      </c>
      <c r="D30" s="5" t="n">
        <v>5396</v>
      </c>
    </row>
    <row r="31">
      <c r="A31" s="4" t="inlineStr">
        <is>
          <t>30 - 60 days | Other loans</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Past-due loans receivables</t>
        </is>
      </c>
      <c r="B33" s="5" t="n">
        <v>957617</v>
      </c>
      <c r="C33" s="5" t="n">
        <v>138841</v>
      </c>
      <c r="D33" s="4" t="inlineStr">
        <is>
          <t xml:space="preserve"> </t>
        </is>
      </c>
    </row>
    <row r="34">
      <c r="A34" s="4" t="inlineStr">
        <is>
          <t>Not past-due</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Past-due loans receivables</t>
        </is>
      </c>
      <c r="B36" s="5" t="n">
        <v>3880183300</v>
      </c>
      <c r="C36" s="5" t="n">
        <v>562573697</v>
      </c>
      <c r="D36" s="5" t="n">
        <v>2516977179</v>
      </c>
    </row>
    <row r="37">
      <c r="A37" s="4" t="inlineStr">
        <is>
          <t>Not past-due | Xiaoying Credit Loans</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Past-due loans receivables</t>
        </is>
      </c>
      <c r="B39" s="5" t="n">
        <v>3822596905</v>
      </c>
      <c r="C39" s="5" t="n">
        <v>554224454</v>
      </c>
      <c r="D39" s="5" t="n">
        <v>2514735264</v>
      </c>
    </row>
    <row r="40">
      <c r="A40" s="4" t="inlineStr">
        <is>
          <t>Not past-due | Xiaoying Revolving Loans</t>
        </is>
      </c>
      <c r="B40" s="4" t="inlineStr">
        <is>
          <t xml:space="preserve"> </t>
        </is>
      </c>
      <c r="C40" s="4" t="inlineStr">
        <is>
          <t xml:space="preserve"> </t>
        </is>
      </c>
      <c r="D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row>
    <row r="42">
      <c r="A42" s="4" t="inlineStr">
        <is>
          <t>Past-due loans receivables</t>
        </is>
      </c>
      <c r="B42" s="4" t="inlineStr">
        <is>
          <t xml:space="preserve"> </t>
        </is>
      </c>
      <c r="C42" s="4" t="inlineStr">
        <is>
          <t xml:space="preserve"> </t>
        </is>
      </c>
      <c r="D42" s="6" t="n">
        <v>2241915</v>
      </c>
    </row>
    <row r="43">
      <c r="A43" s="4" t="inlineStr">
        <is>
          <t>Not past-due | Other loans</t>
        </is>
      </c>
      <c r="B43" s="4" t="inlineStr">
        <is>
          <t xml:space="preserve"> </t>
        </is>
      </c>
      <c r="C43" s="4" t="inlineStr">
        <is>
          <t xml:space="preserve"> </t>
        </is>
      </c>
      <c r="D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row>
    <row r="45">
      <c r="A45" s="4" t="inlineStr">
        <is>
          <t>Past-due loans receivables</t>
        </is>
      </c>
      <c r="B45" s="6" t="n">
        <v>57586395</v>
      </c>
      <c r="C45" s="7" t="n">
        <v>8349243</v>
      </c>
      <c r="D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Loan receivable from Xiaoying Housing Loans, net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c r="G2" s="2" t="inlineStr">
        <is>
          <t>Dec. 31, 2022 USD ($)</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loan principal and interest receivables</t>
        </is>
      </c>
      <c r="B4" s="6" t="n">
        <v>106479154</v>
      </c>
      <c r="C4" s="4" t="inlineStr">
        <is>
          <t xml:space="preserve"> </t>
        </is>
      </c>
      <c r="D4" s="6" t="n">
        <v>55335741</v>
      </c>
      <c r="E4" s="6" t="n">
        <v>102555784</v>
      </c>
      <c r="F4" s="6" t="n">
        <v>24709468</v>
      </c>
      <c r="G4" s="7" t="n">
        <v>15438026</v>
      </c>
      <c r="H4" s="7" t="n">
        <v>8022928</v>
      </c>
    </row>
    <row r="5">
      <c r="A5" s="4" t="inlineStr">
        <is>
          <t>Loan receivable from Xiaoying Housing Loans, net</t>
        </is>
      </c>
      <c r="B5" s="5" t="n">
        <v>3810393225</v>
      </c>
      <c r="C5" s="4" t="inlineStr">
        <is>
          <t xml:space="preserve"> </t>
        </is>
      </c>
      <c r="D5" s="5" t="n">
        <v>2484072931</v>
      </c>
      <c r="E5" s="4" t="inlineStr">
        <is>
          <t xml:space="preserve"> </t>
        </is>
      </c>
      <c r="F5" s="4" t="inlineStr">
        <is>
          <t xml:space="preserve"> </t>
        </is>
      </c>
      <c r="G5" s="5" t="n">
        <v>552455087</v>
      </c>
      <c r="H5" s="4" t="inlineStr">
        <is>
          <t xml:space="preserve"> </t>
        </is>
      </c>
    </row>
    <row r="6">
      <c r="A6" s="4" t="inlineStr">
        <is>
          <t>Allowance for loans receivable at beginning of the year</t>
        </is>
      </c>
      <c r="B6" s="5" t="n">
        <v>55335741</v>
      </c>
      <c r="C6" s="7" t="n">
        <v>8022928</v>
      </c>
      <c r="D6" s="5" t="n">
        <v>102555784</v>
      </c>
      <c r="E6" s="5" t="n">
        <v>24709468</v>
      </c>
      <c r="F6" s="4" t="inlineStr">
        <is>
          <t xml:space="preserve"> </t>
        </is>
      </c>
      <c r="G6" s="4" t="inlineStr">
        <is>
          <t xml:space="preserve"> </t>
        </is>
      </c>
      <c r="H6" s="4" t="inlineStr">
        <is>
          <t xml:space="preserve"> </t>
        </is>
      </c>
    </row>
    <row r="7">
      <c r="A7" s="4" t="inlineStr">
        <is>
          <t>Provision for Loans Receivable from Xiaoying Housing Loans</t>
        </is>
      </c>
      <c r="B7" s="5" t="n">
        <v>164641879</v>
      </c>
      <c r="C7" s="5" t="n">
        <v>23870829</v>
      </c>
      <c r="D7" s="5" t="n">
        <v>76395168</v>
      </c>
      <c r="E7" s="5" t="n">
        <v>227210026</v>
      </c>
      <c r="F7" s="4" t="inlineStr">
        <is>
          <t xml:space="preserve"> </t>
        </is>
      </c>
      <c r="G7" s="4" t="inlineStr">
        <is>
          <t xml:space="preserve"> </t>
        </is>
      </c>
      <c r="H7" s="4" t="inlineStr">
        <is>
          <t xml:space="preserve"> </t>
        </is>
      </c>
    </row>
    <row r="8">
      <c r="A8" s="4" t="inlineStr">
        <is>
          <t>Less: Charge-off</t>
        </is>
      </c>
      <c r="B8" s="5" t="n">
        <v>-113498466</v>
      </c>
      <c r="C8" s="5" t="n">
        <v>-16455731</v>
      </c>
      <c r="D8" s="5" t="n">
        <v>-123615211</v>
      </c>
      <c r="E8" s="5" t="n">
        <v>-153568756</v>
      </c>
      <c r="F8" s="4" t="inlineStr">
        <is>
          <t xml:space="preserve"> </t>
        </is>
      </c>
      <c r="G8" s="4" t="inlineStr">
        <is>
          <t xml:space="preserve"> </t>
        </is>
      </c>
      <c r="H8" s="4" t="inlineStr">
        <is>
          <t xml:space="preserve"> </t>
        </is>
      </c>
    </row>
    <row r="9">
      <c r="A9" s="4" t="inlineStr">
        <is>
          <t>Allowance for loans receivable at end of the year</t>
        </is>
      </c>
      <c r="B9" s="5" t="n">
        <v>106479154</v>
      </c>
      <c r="C9" s="5" t="n">
        <v>15438026</v>
      </c>
      <c r="D9" s="5" t="n">
        <v>55335741</v>
      </c>
      <c r="E9" s="5" t="n">
        <v>102555784</v>
      </c>
      <c r="F9" s="5" t="n">
        <v>24709468</v>
      </c>
      <c r="G9" s="4" t="inlineStr">
        <is>
          <t xml:space="preserve"> </t>
        </is>
      </c>
      <c r="H9" s="4" t="inlineStr">
        <is>
          <t xml:space="preserve"> </t>
        </is>
      </c>
    </row>
    <row r="10">
      <c r="A10" s="4" t="inlineStr">
        <is>
          <t>Past-due loans receivables</t>
        </is>
      </c>
      <c r="B10" s="5" t="n">
        <v>3916872379</v>
      </c>
      <c r="C10" s="4" t="inlineStr">
        <is>
          <t xml:space="preserve"> </t>
        </is>
      </c>
      <c r="D10" s="5" t="n">
        <v>2539408672</v>
      </c>
      <c r="E10" s="4" t="inlineStr">
        <is>
          <t xml:space="preserve"> </t>
        </is>
      </c>
      <c r="F10" s="4" t="inlineStr">
        <is>
          <t xml:space="preserve"> </t>
        </is>
      </c>
      <c r="G10" s="5" t="n">
        <v>567893113</v>
      </c>
      <c r="H10" s="4" t="inlineStr">
        <is>
          <t xml:space="preserve"> </t>
        </is>
      </c>
    </row>
    <row r="11">
      <c r="A11" s="4" t="inlineStr">
        <is>
          <t>Xiaoying Housing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for loan principal and interest receivables</t>
        </is>
      </c>
      <c r="B13" s="4" t="inlineStr">
        <is>
          <t xml:space="preserve"> </t>
        </is>
      </c>
      <c r="C13" s="4" t="inlineStr">
        <is>
          <t xml:space="preserve"> </t>
        </is>
      </c>
      <c r="D13" s="4" t="inlineStr">
        <is>
          <t xml:space="preserve"> </t>
        </is>
      </c>
      <c r="E13" s="4" t="inlineStr">
        <is>
          <t xml:space="preserve"> </t>
        </is>
      </c>
      <c r="F13" s="5" t="n">
        <v>48211512</v>
      </c>
      <c r="G13" s="4" t="inlineStr">
        <is>
          <t xml:space="preserve"> </t>
        </is>
      </c>
      <c r="H13" s="4" t="inlineStr">
        <is>
          <t xml:space="preserve"> </t>
        </is>
      </c>
    </row>
    <row r="14">
      <c r="A14" s="4" t="inlineStr">
        <is>
          <t>Loan receivable from Xiaoying Housing Loans, net</t>
        </is>
      </c>
      <c r="B14" s="5" t="n">
        <v>10061258</v>
      </c>
      <c r="C14" s="4" t="inlineStr">
        <is>
          <t xml:space="preserve"> </t>
        </is>
      </c>
      <c r="D14" s="5" t="n">
        <v>12083317</v>
      </c>
      <c r="E14" s="4" t="inlineStr">
        <is>
          <t xml:space="preserve"> </t>
        </is>
      </c>
      <c r="F14" s="4" t="inlineStr">
        <is>
          <t xml:space="preserve"> </t>
        </is>
      </c>
      <c r="G14" s="5" t="n">
        <v>1458745</v>
      </c>
      <c r="H14" s="4" t="inlineStr">
        <is>
          <t xml:space="preserve"> </t>
        </is>
      </c>
    </row>
    <row r="15">
      <c r="A15" s="4" t="inlineStr">
        <is>
          <t>Loans receivable acquired during the year | $</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7" t="n">
        <v>0</v>
      </c>
    </row>
    <row r="16">
      <c r="A16" s="4" t="inlineStr">
        <is>
          <t>Amount of outstanding undiscounted loan receivable</t>
        </is>
      </c>
      <c r="B16" s="5" t="n">
        <v>154623985</v>
      </c>
      <c r="C16" s="4" t="inlineStr">
        <is>
          <t xml:space="preserve"> </t>
        </is>
      </c>
      <c r="D16" s="5" t="n">
        <v>121854733</v>
      </c>
      <c r="E16" s="4" t="inlineStr">
        <is>
          <t xml:space="preserve"> </t>
        </is>
      </c>
      <c r="F16" s="4" t="inlineStr">
        <is>
          <t xml:space="preserve"> </t>
        </is>
      </c>
      <c r="G16" s="5" t="n">
        <v>22418371</v>
      </c>
      <c r="H16" s="4" t="inlineStr">
        <is>
          <t xml:space="preserve"> </t>
        </is>
      </c>
    </row>
    <row r="17">
      <c r="A17" s="4" t="inlineStr">
        <is>
          <t>Allowance for loans receivable at beginning of the year</t>
        </is>
      </c>
      <c r="B17" s="4" t="inlineStr">
        <is>
          <t xml:space="preserve"> </t>
        </is>
      </c>
      <c r="C17" s="4" t="inlineStr">
        <is>
          <t xml:space="preserve"> </t>
        </is>
      </c>
      <c r="D17" s="4" t="inlineStr">
        <is>
          <t xml:space="preserve"> </t>
        </is>
      </c>
      <c r="E17" s="6" t="n">
        <v>48211512</v>
      </c>
      <c r="F17" s="4" t="inlineStr">
        <is>
          <t xml:space="preserve"> </t>
        </is>
      </c>
      <c r="G17" s="4" t="inlineStr">
        <is>
          <t xml:space="preserve"> </t>
        </is>
      </c>
      <c r="H17" s="4" t="inlineStr">
        <is>
          <t xml:space="preserve"> </t>
        </is>
      </c>
    </row>
    <row r="18">
      <c r="A18" s="4" t="inlineStr">
        <is>
          <t>Provision for Loans Receivable from Xiaoying Housing Loans</t>
        </is>
      </c>
      <c r="B18" s="5" t="n">
        <v>-6066176</v>
      </c>
      <c r="C18" s="5" t="n">
        <v>-879513</v>
      </c>
      <c r="D18" s="5" t="n">
        <v>-377559</v>
      </c>
      <c r="E18" s="4" t="inlineStr">
        <is>
          <t xml:space="preserve"> </t>
        </is>
      </c>
      <c r="F18" s="5" t="n">
        <v>17993570</v>
      </c>
      <c r="G18" s="4" t="inlineStr">
        <is>
          <t xml:space="preserve"> </t>
        </is>
      </c>
      <c r="H18" s="4" t="inlineStr">
        <is>
          <t xml:space="preserve"> </t>
        </is>
      </c>
    </row>
    <row r="19">
      <c r="A19" s="4" t="inlineStr">
        <is>
          <t>Less: Charge-off</t>
        </is>
      </c>
      <c r="B19" s="5" t="n">
        <v>6066176</v>
      </c>
      <c r="C19" s="7" t="n">
        <v>879513</v>
      </c>
      <c r="D19" s="5" t="n">
        <v>377559</v>
      </c>
      <c r="E19" s="4" t="inlineStr">
        <is>
          <t xml:space="preserve"> </t>
        </is>
      </c>
      <c r="F19" s="5" t="n">
        <v>-66205082</v>
      </c>
      <c r="G19" s="4" t="inlineStr">
        <is>
          <t xml:space="preserve"> </t>
        </is>
      </c>
      <c r="H19" s="4" t="inlineStr">
        <is>
          <t xml:space="preserve"> </t>
        </is>
      </c>
    </row>
    <row r="20">
      <c r="A20" s="4" t="inlineStr">
        <is>
          <t>Allowance for loans receivable at end of the year</t>
        </is>
      </c>
      <c r="B20" s="4" t="inlineStr">
        <is>
          <t xml:space="preserve"> </t>
        </is>
      </c>
      <c r="C20" s="4" t="inlineStr">
        <is>
          <t xml:space="preserve"> </t>
        </is>
      </c>
      <c r="D20" s="4" t="inlineStr">
        <is>
          <t xml:space="preserve"> </t>
        </is>
      </c>
      <c r="E20" s="4" t="inlineStr">
        <is>
          <t xml:space="preserve"> </t>
        </is>
      </c>
      <c r="F20" s="6" t="n">
        <v>48211512</v>
      </c>
      <c r="G20" s="4" t="inlineStr">
        <is>
          <t xml:space="preserve"> </t>
        </is>
      </c>
      <c r="H20" s="4" t="inlineStr">
        <is>
          <t xml:space="preserve"> </t>
        </is>
      </c>
    </row>
    <row r="21">
      <c r="A21" s="4" t="inlineStr">
        <is>
          <t>Past-due loans receivables</t>
        </is>
      </c>
      <c r="B21" s="5" t="n">
        <v>10061258</v>
      </c>
      <c r="C21" s="4" t="inlineStr">
        <is>
          <t xml:space="preserve"> </t>
        </is>
      </c>
      <c r="D21" s="5" t="n">
        <v>12083317</v>
      </c>
      <c r="E21" s="4" t="inlineStr">
        <is>
          <t xml:space="preserve"> </t>
        </is>
      </c>
      <c r="F21" s="4" t="inlineStr">
        <is>
          <t xml:space="preserve"> </t>
        </is>
      </c>
      <c r="G21" s="5" t="n">
        <v>1458745</v>
      </c>
      <c r="H21" s="4" t="inlineStr">
        <is>
          <t xml:space="preserve"> </t>
        </is>
      </c>
    </row>
    <row r="22">
      <c r="A22" s="4" t="inlineStr">
        <is>
          <t>Xiaoying Housing Loan [Member] | Over due 2 - 3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st-due loans receivables</t>
        </is>
      </c>
      <c r="B24" s="4" t="inlineStr">
        <is>
          <t xml:space="preserve"> </t>
        </is>
      </c>
      <c r="C24" s="4" t="inlineStr">
        <is>
          <t xml:space="preserve"> </t>
        </is>
      </c>
      <c r="D24" s="5" t="n">
        <v>1392439</v>
      </c>
      <c r="E24" s="4" t="inlineStr">
        <is>
          <t xml:space="preserve"> </t>
        </is>
      </c>
      <c r="F24" s="4" t="inlineStr">
        <is>
          <t xml:space="preserve"> </t>
        </is>
      </c>
      <c r="G24" s="4" t="inlineStr">
        <is>
          <t xml:space="preserve"> </t>
        </is>
      </c>
      <c r="H24" s="4" t="inlineStr">
        <is>
          <t xml:space="preserve"> </t>
        </is>
      </c>
    </row>
    <row r="25">
      <c r="A25" s="4" t="inlineStr">
        <is>
          <t>Xiaoying Housing Loan [Member] | Over due over 3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st-due loans receivables</t>
        </is>
      </c>
      <c r="B27" s="5" t="n">
        <v>10061258</v>
      </c>
      <c r="C27" s="4" t="inlineStr">
        <is>
          <t xml:space="preserve"> </t>
        </is>
      </c>
      <c r="D27" s="5" t="n">
        <v>10690878</v>
      </c>
      <c r="E27" s="4" t="inlineStr">
        <is>
          <t xml:space="preserve"> </t>
        </is>
      </c>
      <c r="F27" s="4" t="inlineStr">
        <is>
          <t xml:space="preserve"> </t>
        </is>
      </c>
      <c r="G27" s="5" t="n">
        <v>1458745</v>
      </c>
      <c r="H27" s="4" t="inlineStr">
        <is>
          <t xml:space="preserve"> </t>
        </is>
      </c>
    </row>
    <row r="28">
      <c r="A28" s="4" t="inlineStr">
        <is>
          <t>Xiaoying Credit Loans and other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receivable from Xiaoying Housing Loans, net</t>
        </is>
      </c>
      <c r="B30" s="6" t="n">
        <v>3810393225</v>
      </c>
      <c r="C30" s="4" t="inlineStr">
        <is>
          <t xml:space="preserve"> </t>
        </is>
      </c>
      <c r="D30" s="6" t="n">
        <v>2484072931</v>
      </c>
      <c r="E30" s="4" t="inlineStr">
        <is>
          <t xml:space="preserve"> </t>
        </is>
      </c>
      <c r="F30" s="4" t="inlineStr">
        <is>
          <t xml:space="preserve"> </t>
        </is>
      </c>
      <c r="G30" s="7" t="n">
        <v>552455087</v>
      </c>
      <c r="H30"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Intangible assets and Impairment long-lived assets (Details)</t>
        </is>
      </c>
      <c r="B1" s="2" t="inlineStr">
        <is>
          <t>12 Months Ended</t>
        </is>
      </c>
    </row>
    <row r="2">
      <c r="B2" s="2" t="inlineStr">
        <is>
          <t>Dec. 31, 2022</t>
        </is>
      </c>
    </row>
    <row r="3">
      <c r="A3" s="4" t="inlineStr">
        <is>
          <t>Minimum [Member]</t>
        </is>
      </c>
      <c r="B3" s="4" t="inlineStr">
        <is>
          <t xml:space="preserve"> </t>
        </is>
      </c>
    </row>
    <row r="4">
      <c r="A4" s="3" t="inlineStr">
        <is>
          <t>Summary of significant accounting policies</t>
        </is>
      </c>
      <c r="B4" s="4" t="inlineStr">
        <is>
          <t xml:space="preserve"> </t>
        </is>
      </c>
    </row>
    <row r="5">
      <c r="A5" s="4" t="inlineStr">
        <is>
          <t>Intangible assets useful life</t>
        </is>
      </c>
      <c r="B5" s="4" t="inlineStr">
        <is>
          <t>1 year</t>
        </is>
      </c>
    </row>
    <row r="6">
      <c r="A6" s="4" t="inlineStr">
        <is>
          <t>Maximum [Member]</t>
        </is>
      </c>
      <c r="B6" s="4" t="inlineStr">
        <is>
          <t xml:space="preserve"> </t>
        </is>
      </c>
    </row>
    <row r="7">
      <c r="A7" s="3" t="inlineStr">
        <is>
          <t>Summary of significant accounting policies</t>
        </is>
      </c>
      <c r="B7" s="4" t="inlineStr">
        <is>
          <t xml:space="preserve"> </t>
        </is>
      </c>
    </row>
    <row r="8">
      <c r="A8" s="4" t="inlineStr">
        <is>
          <t>Intangible assets useful life</t>
        </is>
      </c>
      <c r="B8" s="4" t="inlineStr">
        <is>
          <t>10 years</t>
        </is>
      </c>
    </row>
    <row r="9">
      <c r="A9" s="4" t="inlineStr">
        <is>
          <t>Computer and transmission equipment</t>
        </is>
      </c>
      <c r="B9" s="4" t="inlineStr">
        <is>
          <t xml:space="preserve"> </t>
        </is>
      </c>
    </row>
    <row r="10">
      <c r="A10" s="3" t="inlineStr">
        <is>
          <t>Summary of significant accounting policies</t>
        </is>
      </c>
      <c r="B10" s="4" t="inlineStr">
        <is>
          <t xml:space="preserve"> </t>
        </is>
      </c>
    </row>
    <row r="11">
      <c r="A11" s="4" t="inlineStr">
        <is>
          <t>Property and equipment useful life</t>
        </is>
      </c>
      <c r="B11" s="4" t="inlineStr">
        <is>
          <t>3 years</t>
        </is>
      </c>
    </row>
    <row r="12">
      <c r="A12" s="4" t="inlineStr">
        <is>
          <t>Furniture and office equipment</t>
        </is>
      </c>
      <c r="B12" s="4" t="inlineStr">
        <is>
          <t xml:space="preserve"> </t>
        </is>
      </c>
    </row>
    <row r="13">
      <c r="A13" s="3" t="inlineStr">
        <is>
          <t>Summary of significant accounting policies</t>
        </is>
      </c>
      <c r="B13" s="4" t="inlineStr">
        <is>
          <t xml:space="preserve"> </t>
        </is>
      </c>
    </row>
    <row r="14">
      <c r="A14" s="4" t="inlineStr">
        <is>
          <t>Property and equipment useful life</t>
        </is>
      </c>
      <c r="B14" s="4" t="inlineStr">
        <is>
          <t>5 years</t>
        </is>
      </c>
    </row>
    <row r="15">
      <c r="A15" s="4" t="inlineStr">
        <is>
          <t>Motor vehicles</t>
        </is>
      </c>
      <c r="B15" s="4" t="inlineStr">
        <is>
          <t xml:space="preserve"> </t>
        </is>
      </c>
    </row>
    <row r="16">
      <c r="A16" s="3" t="inlineStr">
        <is>
          <t>Summary of significant accounting policies</t>
        </is>
      </c>
      <c r="B16" s="4" t="inlineStr">
        <is>
          <t xml:space="preserve"> </t>
        </is>
      </c>
    </row>
    <row r="17">
      <c r="A17" s="4" t="inlineStr">
        <is>
          <t>Property and equipment useful life</t>
        </is>
      </c>
      <c r="B17"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22" customWidth="1" min="2" max="2"/>
    <col width="34" customWidth="1" min="3" max="3"/>
    <col width="22" customWidth="1" min="4" max="4"/>
    <col width="27" customWidth="1" min="5" max="5"/>
    <col width="22" customWidth="1" min="6" max="6"/>
    <col width="34" customWidth="1" min="7" max="7"/>
  </cols>
  <sheetData>
    <row r="1">
      <c r="A1" s="1" t="inlineStr">
        <is>
          <t>Summary of significant accounting policies - Others (Details)</t>
        </is>
      </c>
      <c r="C1" s="2" t="inlineStr">
        <is>
          <t>12 Months Ended</t>
        </is>
      </c>
    </row>
    <row r="2">
      <c r="B2" s="2" t="inlineStr">
        <is>
          <t>Jan. 01, 2020 CNY (¥)</t>
        </is>
      </c>
      <c r="C2" s="2" t="inlineStr">
        <is>
          <t>Dec. 31, 2022 CNY (¥) item shares</t>
        </is>
      </c>
      <c r="D2" s="2" t="inlineStr">
        <is>
          <t>Dec. 31, 2022 USD ($)</t>
        </is>
      </c>
      <c r="E2" s="2" t="inlineStr">
        <is>
          <t>Dec. 31, 2021 CNY (¥) item</t>
        </is>
      </c>
      <c r="F2" s="2" t="inlineStr">
        <is>
          <t>Dec. 31, 2020 CNY (¥)</t>
        </is>
      </c>
      <c r="G2" s="2" t="inlineStr">
        <is>
          <t>Dec. 31, 2022 USD ($) item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vestments | item</t>
        </is>
      </c>
      <c r="B4" s="4" t="inlineStr">
        <is>
          <t xml:space="preserve"> </t>
        </is>
      </c>
      <c r="C4" s="5" t="n">
        <v>3</v>
      </c>
      <c r="D4" s="4" t="inlineStr">
        <is>
          <t xml:space="preserve"> </t>
        </is>
      </c>
      <c r="E4" s="5" t="n">
        <v>5</v>
      </c>
      <c r="F4" s="4" t="inlineStr">
        <is>
          <t xml:space="preserve"> </t>
        </is>
      </c>
      <c r="G4" s="5" t="n">
        <v>3</v>
      </c>
    </row>
    <row r="5">
      <c r="A5" s="4" t="inlineStr">
        <is>
          <t>Deposit payable to channel cooperators</t>
        </is>
      </c>
      <c r="B5" s="4" t="inlineStr">
        <is>
          <t xml:space="preserve"> </t>
        </is>
      </c>
      <c r="C5" s="6" t="n">
        <v>19700235</v>
      </c>
      <c r="D5" s="4" t="inlineStr">
        <is>
          <t xml:space="preserve"> </t>
        </is>
      </c>
      <c r="E5" s="6" t="n">
        <v>21012235</v>
      </c>
      <c r="F5" s="4" t="inlineStr">
        <is>
          <t xml:space="preserve"> </t>
        </is>
      </c>
      <c r="G5" s="7" t="n">
        <v>2856266</v>
      </c>
    </row>
    <row r="6">
      <c r="A6" s="4" t="inlineStr">
        <is>
          <t>Defined contribution plan cost</t>
        </is>
      </c>
      <c r="B6" s="4" t="inlineStr">
        <is>
          <t xml:space="preserve"> </t>
        </is>
      </c>
      <c r="C6" s="5" t="n">
        <v>41757571</v>
      </c>
      <c r="D6" s="7" t="n">
        <v>6054279</v>
      </c>
      <c r="E6" s="5" t="n">
        <v>35601429</v>
      </c>
      <c r="F6" s="6" t="n">
        <v>28891339</v>
      </c>
      <c r="G6" s="4" t="inlineStr">
        <is>
          <t xml:space="preserve"> </t>
        </is>
      </c>
    </row>
    <row r="7">
      <c r="A7" s="4" t="inlineStr">
        <is>
          <t>Advertising cost</t>
        </is>
      </c>
      <c r="B7" s="4" t="inlineStr">
        <is>
          <t xml:space="preserve"> </t>
        </is>
      </c>
      <c r="C7" s="6" t="n">
        <v>8491724</v>
      </c>
      <c r="D7" s="7" t="n">
        <v>1231184</v>
      </c>
      <c r="E7" s="5" t="n">
        <v>7395353</v>
      </c>
      <c r="F7" s="5" t="n">
        <v>25594249</v>
      </c>
      <c r="G7" s="4" t="inlineStr">
        <is>
          <t xml:space="preserve"> </t>
        </is>
      </c>
    </row>
    <row r="8">
      <c r="A8" s="4" t="inlineStr">
        <is>
          <t>VAT rate (as a percent)</t>
        </is>
      </c>
      <c r="B8" s="4" t="inlineStr">
        <is>
          <t xml:space="preserve"> </t>
        </is>
      </c>
      <c r="C8" s="11" t="n">
        <v>0.06</v>
      </c>
      <c r="D8" s="11" t="n">
        <v>0.06</v>
      </c>
      <c r="E8" s="4" t="inlineStr">
        <is>
          <t xml:space="preserve"> </t>
        </is>
      </c>
      <c r="F8" s="4" t="inlineStr">
        <is>
          <t xml:space="preserve"> </t>
        </is>
      </c>
      <c r="G8" s="4" t="inlineStr">
        <is>
          <t xml:space="preserve"> </t>
        </is>
      </c>
    </row>
    <row r="9">
      <c r="A9" s="4" t="inlineStr">
        <is>
          <t>VAT</t>
        </is>
      </c>
      <c r="B9" s="4" t="inlineStr">
        <is>
          <t xml:space="preserve"> </t>
        </is>
      </c>
      <c r="C9" s="6" t="n">
        <v>234931501</v>
      </c>
      <c r="D9" s="7" t="n">
        <v>34061866</v>
      </c>
      <c r="E9" s="6" t="n">
        <v>228029948</v>
      </c>
      <c r="F9" s="6" t="n">
        <v>197016590</v>
      </c>
      <c r="G9" s="4" t="inlineStr">
        <is>
          <t xml:space="preserve"> </t>
        </is>
      </c>
    </row>
    <row r="10">
      <c r="A10" s="4" t="inlineStr">
        <is>
          <t>Loan facilitated</t>
        </is>
      </c>
      <c r="B10" s="4" t="inlineStr">
        <is>
          <t xml:space="preserve"> </t>
        </is>
      </c>
      <c r="C10" s="11" t="n">
        <v>0.1</v>
      </c>
      <c r="D10" s="11" t="n">
        <v>0.1</v>
      </c>
      <c r="E10" s="11" t="n">
        <v>0.1</v>
      </c>
      <c r="F10" s="4" t="inlineStr">
        <is>
          <t xml:space="preserve"> </t>
        </is>
      </c>
      <c r="G10" s="4" t="inlineStr">
        <is>
          <t xml:space="preserve"> </t>
        </is>
      </c>
    </row>
    <row r="11">
      <c r="A11" s="4" t="inlineStr">
        <is>
          <t>After-tax decrease in Retained earnings</t>
        </is>
      </c>
      <c r="B11" s="4" t="inlineStr">
        <is>
          <t xml:space="preserve"> </t>
        </is>
      </c>
      <c r="C11" s="6" t="n">
        <v>1622852316</v>
      </c>
      <c r="D11" s="4" t="inlineStr">
        <is>
          <t xml:space="preserve"> </t>
        </is>
      </c>
      <c r="E11" s="6" t="n">
        <v>810855877</v>
      </c>
      <c r="F11" s="4" t="inlineStr">
        <is>
          <t xml:space="preserve"> </t>
        </is>
      </c>
      <c r="G11" s="5" t="n">
        <v>235291468</v>
      </c>
    </row>
    <row r="12">
      <c r="A12" s="4" t="inlineStr">
        <is>
          <t>Deferred tax asset increase</t>
        </is>
      </c>
      <c r="B12" s="4" t="inlineStr">
        <is>
          <t xml:space="preserve"> </t>
        </is>
      </c>
      <c r="C12" s="6" t="n">
        <v>185860026</v>
      </c>
      <c r="D12" s="4" t="inlineStr">
        <is>
          <t xml:space="preserve"> </t>
        </is>
      </c>
      <c r="E12" s="6" t="n">
        <v>316328243</v>
      </c>
      <c r="F12" s="4" t="inlineStr">
        <is>
          <t xml:space="preserve"> </t>
        </is>
      </c>
      <c r="G12" s="7" t="n">
        <v>26947171</v>
      </c>
    </row>
    <row r="13">
      <c r="A13" s="4" t="inlineStr">
        <is>
          <t>Translation into USD</t>
        </is>
      </c>
      <c r="B13" s="4" t="inlineStr">
        <is>
          <t xml:space="preserve"> </t>
        </is>
      </c>
      <c r="C13" s="12" t="n">
        <v>6.8972</v>
      </c>
      <c r="D13" s="4" t="inlineStr">
        <is>
          <t xml:space="preserve"> </t>
        </is>
      </c>
      <c r="E13" s="4" t="inlineStr">
        <is>
          <t xml:space="preserve"> </t>
        </is>
      </c>
      <c r="F13" s="4" t="inlineStr">
        <is>
          <t xml:space="preserve"> </t>
        </is>
      </c>
      <c r="G13" s="12" t="n">
        <v>6.8972</v>
      </c>
    </row>
    <row r="14">
      <c r="A14" s="4" t="inlineStr">
        <is>
          <t>Treasury shares, preferred shares | shares</t>
        </is>
      </c>
      <c r="B14" s="4" t="inlineStr">
        <is>
          <t xml:space="preserve"> </t>
        </is>
      </c>
      <c r="C14" s="5" t="n">
        <v>41199374</v>
      </c>
      <c r="D14" s="4" t="inlineStr">
        <is>
          <t xml:space="preserve"> </t>
        </is>
      </c>
      <c r="E14" s="4" t="inlineStr">
        <is>
          <t xml:space="preserve"> </t>
        </is>
      </c>
      <c r="F14" s="4" t="inlineStr">
        <is>
          <t xml:space="preserve"> </t>
        </is>
      </c>
      <c r="G14" s="5" t="n">
        <v>41199374</v>
      </c>
    </row>
    <row r="15">
      <c r="A15" s="4" t="inlineStr">
        <is>
          <t>Adoption of ASU 2016-13 |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 tax increase in the Allowance for credit losses</t>
        </is>
      </c>
      <c r="B17" s="6" t="n">
        <v>2299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 tax increase in Allowance for credit losses (as a percent)</t>
        </is>
      </c>
      <c r="B18" s="13" t="n">
        <v>0.08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ter-tax decrease in Retained earnings</t>
        </is>
      </c>
      <c r="B19" s="6" t="n">
        <v>172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 increase</t>
        </is>
      </c>
      <c r="B20" s="6" t="n">
        <v>575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olidated Tru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T rate (as a percent)</t>
        </is>
      </c>
      <c r="B23" s="4" t="inlineStr">
        <is>
          <t xml:space="preserve"> </t>
        </is>
      </c>
      <c r="C23" s="11" t="n">
        <v>0.03</v>
      </c>
      <c r="D23" s="11" t="n">
        <v>0.03</v>
      </c>
      <c r="E23" s="4" t="inlineStr">
        <is>
          <t xml:space="preserve"> </t>
        </is>
      </c>
      <c r="F23" s="4" t="inlineStr">
        <is>
          <t xml:space="preserve"> </t>
        </is>
      </c>
      <c r="G23" s="4" t="inlineStr">
        <is>
          <t xml:space="preserve"> </t>
        </is>
      </c>
    </row>
    <row r="24">
      <c r="A24" s="4" t="inlineStr">
        <is>
          <t>Zhong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T rate (as a percent)</t>
        </is>
      </c>
      <c r="B26" s="4" t="inlineStr">
        <is>
          <t xml:space="preserve"> </t>
        </is>
      </c>
      <c r="C26" s="11" t="n">
        <v>0.13</v>
      </c>
      <c r="D26" s="11" t="n">
        <v>0.13</v>
      </c>
      <c r="E26" s="4" t="inlineStr">
        <is>
          <t xml:space="preserve"> </t>
        </is>
      </c>
      <c r="F26" s="4" t="inlineStr">
        <is>
          <t xml:space="preserve"> </t>
        </is>
      </c>
      <c r="G26"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73" customWidth="1" min="2" max="2"/>
    <col width="22" customWidth="1" min="3" max="3"/>
    <col width="73" customWidth="1" min="4" max="4"/>
    <col width="73" customWidth="1" min="5" max="5"/>
    <col width="22" customWidth="1" min="6" max="6"/>
  </cols>
  <sheetData>
    <row r="1">
      <c r="A1" s="1" t="inlineStr">
        <is>
          <t>Summary of significant accounting policies - Leases (Details)</t>
        </is>
      </c>
      <c r="B1" s="2" t="inlineStr">
        <is>
          <t>12 Months Ended</t>
        </is>
      </c>
    </row>
    <row r="2">
      <c r="B2" s="2" t="inlineStr">
        <is>
          <t>Dec. 31, 2022 CNY (¥)</t>
        </is>
      </c>
      <c r="C2" s="2" t="inlineStr">
        <is>
          <t>Dec. 31, 2022 USD ($)</t>
        </is>
      </c>
      <c r="D2" s="2" t="inlineStr">
        <is>
          <t>Dec. 31, 2022 USD ($)</t>
        </is>
      </c>
      <c r="E2" s="2" t="inlineStr">
        <is>
          <t>Dec. 31, 2021 CNY (¥)</t>
        </is>
      </c>
      <c r="F2" s="2" t="inlineStr">
        <is>
          <t>Jan. 01, 2020 CNY (¥)</t>
        </is>
      </c>
    </row>
    <row r="3">
      <c r="A3" s="3" t="inlineStr">
        <is>
          <t>Lessee, Operating Lease, Liability, Payment, D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6425020</v>
      </c>
      <c r="C4" s="4" t="inlineStr">
        <is>
          <t xml:space="preserve"> </t>
        </is>
      </c>
      <c r="D4" s="7" t="n">
        <v>2381404</v>
      </c>
      <c r="E4" s="4" t="inlineStr">
        <is>
          <t xml:space="preserve"> </t>
        </is>
      </c>
      <c r="F4" s="4" t="inlineStr">
        <is>
          <t xml:space="preserve"> </t>
        </is>
      </c>
    </row>
    <row r="5">
      <c r="A5" s="4" t="inlineStr">
        <is>
          <t>2024</t>
        </is>
      </c>
      <c r="B5" s="5" t="n">
        <v>16829056</v>
      </c>
      <c r="C5" s="4" t="inlineStr">
        <is>
          <t xml:space="preserve"> </t>
        </is>
      </c>
      <c r="D5" s="5" t="n">
        <v>2439984</v>
      </c>
      <c r="E5" s="4" t="inlineStr">
        <is>
          <t xml:space="preserve"> </t>
        </is>
      </c>
      <c r="F5" s="4" t="inlineStr">
        <is>
          <t xml:space="preserve"> </t>
        </is>
      </c>
    </row>
    <row r="6">
      <c r="A6" s="4" t="inlineStr">
        <is>
          <t>2025</t>
        </is>
      </c>
      <c r="B6" s="5" t="n">
        <v>15561821</v>
      </c>
      <c r="C6" s="4" t="inlineStr">
        <is>
          <t xml:space="preserve"> </t>
        </is>
      </c>
      <c r="D6" s="5" t="n">
        <v>2256252</v>
      </c>
      <c r="E6" s="4" t="inlineStr">
        <is>
          <t xml:space="preserve"> </t>
        </is>
      </c>
      <c r="F6" s="4" t="inlineStr">
        <is>
          <t xml:space="preserve"> </t>
        </is>
      </c>
    </row>
    <row r="7">
      <c r="A7" s="4" t="inlineStr">
        <is>
          <t>2026</t>
        </is>
      </c>
      <c r="B7" s="5" t="n">
        <v>9572584</v>
      </c>
      <c r="C7" s="4" t="inlineStr">
        <is>
          <t xml:space="preserve"> </t>
        </is>
      </c>
      <c r="D7" s="5" t="n">
        <v>1387894</v>
      </c>
      <c r="E7" s="4" t="inlineStr">
        <is>
          <t xml:space="preserve"> </t>
        </is>
      </c>
      <c r="F7" s="4" t="inlineStr">
        <is>
          <t xml:space="preserve"> </t>
        </is>
      </c>
    </row>
    <row r="8">
      <c r="A8" s="4" t="inlineStr">
        <is>
          <t>2027 and thereafter</t>
        </is>
      </c>
      <c r="B8" s="5" t="n">
        <v>15896286</v>
      </c>
      <c r="C8" s="4" t="inlineStr">
        <is>
          <t xml:space="preserve"> </t>
        </is>
      </c>
      <c r="D8" s="5" t="n">
        <v>2304745</v>
      </c>
      <c r="E8" s="4" t="inlineStr">
        <is>
          <t xml:space="preserve"> </t>
        </is>
      </c>
      <c r="F8" s="4" t="inlineStr">
        <is>
          <t xml:space="preserve"> </t>
        </is>
      </c>
    </row>
    <row r="9">
      <c r="A9" s="4" t="inlineStr">
        <is>
          <t>Total future lease payments</t>
        </is>
      </c>
      <c r="B9" s="5" t="n">
        <v>74284767</v>
      </c>
      <c r="C9" s="4" t="inlineStr">
        <is>
          <t xml:space="preserve"> </t>
        </is>
      </c>
      <c r="D9" s="5" t="n">
        <v>10770279</v>
      </c>
      <c r="E9" s="4" t="inlineStr">
        <is>
          <t xml:space="preserve"> </t>
        </is>
      </c>
      <c r="F9" s="4" t="inlineStr">
        <is>
          <t xml:space="preserve"> </t>
        </is>
      </c>
    </row>
    <row r="10">
      <c r="A10" s="4" t="inlineStr">
        <is>
          <t>Less: Imputed interest</t>
        </is>
      </c>
      <c r="B10" s="5" t="n">
        <v>11787025</v>
      </c>
      <c r="C10" s="4" t="inlineStr">
        <is>
          <t xml:space="preserve"> </t>
        </is>
      </c>
      <c r="D10" s="5" t="n">
        <v>1708958</v>
      </c>
      <c r="E10" s="4" t="inlineStr">
        <is>
          <t xml:space="preserve"> </t>
        </is>
      </c>
      <c r="F10" s="4" t="inlineStr">
        <is>
          <t xml:space="preserve"> </t>
        </is>
      </c>
    </row>
    <row r="11">
      <c r="A11" s="4" t="inlineStr">
        <is>
          <t>Total lease liability balance</t>
        </is>
      </c>
      <c r="B11" s="6" t="n">
        <v>62497742</v>
      </c>
      <c r="C11" s="4" t="inlineStr">
        <is>
          <t xml:space="preserve"> </t>
        </is>
      </c>
      <c r="D11" s="7" t="n">
        <v>9061321</v>
      </c>
      <c r="E11" s="6" t="n">
        <v>24350514</v>
      </c>
      <c r="F11" s="4" t="inlineStr">
        <is>
          <t xml:space="preserve"> </t>
        </is>
      </c>
    </row>
    <row r="12">
      <c r="A12" s="4" t="inlineStr">
        <is>
          <t>Operating Lease, Right-of-Use Asset, Statement of Financial Position [Extensible List]</t>
        </is>
      </c>
      <c r="B12" s="4" t="inlineStr">
        <is>
          <t>Other Assets, Noncurrent</t>
        </is>
      </c>
      <c r="C12" s="4" t="inlineStr">
        <is>
          <t xml:space="preserve"> </t>
        </is>
      </c>
      <c r="D12" s="4" t="inlineStr">
        <is>
          <t>Other Assets, Noncurrent</t>
        </is>
      </c>
      <c r="E12" s="4" t="inlineStr">
        <is>
          <t>Other Assets, Noncurrent</t>
        </is>
      </c>
      <c r="F12" s="4" t="inlineStr">
        <is>
          <t xml:space="preserve"> </t>
        </is>
      </c>
    </row>
    <row r="13">
      <c r="A13" s="4" t="inlineStr">
        <is>
          <t>Operating Lease, Liability, Current, Statement of Financial Position [Extensible List]</t>
        </is>
      </c>
      <c r="B13" s="4" t="inlineStr">
        <is>
          <t>Accrued Liabilities and Other Liabilities</t>
        </is>
      </c>
      <c r="C13" s="4" t="inlineStr">
        <is>
          <t xml:space="preserve"> </t>
        </is>
      </c>
      <c r="D13" s="4" t="inlineStr">
        <is>
          <t>Accrued Liabilities and Other Liabilities</t>
        </is>
      </c>
      <c r="E13" s="4" t="inlineStr">
        <is>
          <t>Accrued Liabilities and Other Liabilities</t>
        </is>
      </c>
      <c r="F13" s="4" t="inlineStr">
        <is>
          <t xml:space="preserve"> </t>
        </is>
      </c>
    </row>
    <row r="14">
      <c r="A14" s="4" t="inlineStr">
        <is>
          <t>Operating Lease, Liability, Noncurrent, Statement of Financial Position [Extensible List]</t>
        </is>
      </c>
      <c r="B14" s="4" t="inlineStr">
        <is>
          <t>Other Liabilities, Noncurrent</t>
        </is>
      </c>
      <c r="C14" s="4" t="inlineStr">
        <is>
          <t xml:space="preserve"> </t>
        </is>
      </c>
      <c r="D14" s="4" t="inlineStr">
        <is>
          <t>Other Liabilities, Noncurrent</t>
        </is>
      </c>
      <c r="E14" s="4" t="inlineStr">
        <is>
          <t>Other Liabilities, Noncurrent</t>
        </is>
      </c>
      <c r="F14" s="4" t="inlineStr">
        <is>
          <t xml:space="preserve"> </t>
        </is>
      </c>
    </row>
    <row r="15">
      <c r="A15" s="4" t="inlineStr">
        <is>
          <t>Operating Lease, Liability, Statement of Financial Position [Extensible List]</t>
        </is>
      </c>
      <c r="B15" s="4" t="inlineStr">
        <is>
          <t>Accrued Liabilities and Other Liabilities, Other Liabilities, Noncurrent</t>
        </is>
      </c>
      <c r="C15" s="4" t="inlineStr">
        <is>
          <t xml:space="preserve"> </t>
        </is>
      </c>
      <c r="D15" s="4" t="inlineStr">
        <is>
          <t>Accrued Liabilities and Other Liabilities, Other Liabilities, Noncurrent</t>
        </is>
      </c>
      <c r="E15" s="4" t="inlineStr">
        <is>
          <t>Accrued Liabilities and Other Liabilities, Other Liabilities, Noncurrent</t>
        </is>
      </c>
      <c r="F15" s="4" t="inlineStr">
        <is>
          <t xml:space="preserve"> </t>
        </is>
      </c>
    </row>
    <row r="16">
      <c r="A16" s="4" t="inlineStr">
        <is>
          <t>ROU assets</t>
        </is>
      </c>
      <c r="B16" s="6" t="n">
        <v>62688248</v>
      </c>
      <c r="C16" s="4" t="inlineStr">
        <is>
          <t xml:space="preserve"> </t>
        </is>
      </c>
      <c r="D16" s="7" t="n">
        <v>9088942</v>
      </c>
      <c r="E16" s="6" t="n">
        <v>25199346</v>
      </c>
      <c r="F16" s="4" t="inlineStr">
        <is>
          <t xml:space="preserve"> </t>
        </is>
      </c>
    </row>
    <row r="17">
      <c r="A17" s="4" t="inlineStr">
        <is>
          <t>Current lease liabilities</t>
        </is>
      </c>
      <c r="B17" s="6" t="n">
        <v>11304693</v>
      </c>
      <c r="C17" s="4" t="inlineStr">
        <is>
          <t xml:space="preserve"> </t>
        </is>
      </c>
      <c r="D17" s="7" t="n">
        <v>1639026</v>
      </c>
      <c r="E17" s="5" t="n">
        <v>12331166</v>
      </c>
      <c r="F17" s="4" t="inlineStr">
        <is>
          <t xml:space="preserve"> </t>
        </is>
      </c>
    </row>
    <row r="18">
      <c r="A18" s="4" t="inlineStr">
        <is>
          <t>Weighted average remaining lease term (in years)</t>
        </is>
      </c>
      <c r="B18" s="4" t="inlineStr">
        <is>
          <t>4 years 9 months 7 days</t>
        </is>
      </c>
      <c r="C18" s="4" t="inlineStr">
        <is>
          <t xml:space="preserve"> </t>
        </is>
      </c>
      <c r="D18" s="4" t="inlineStr">
        <is>
          <t>4 years 9 months 7 days</t>
        </is>
      </c>
      <c r="E18" s="4" t="inlineStr">
        <is>
          <t xml:space="preserve"> </t>
        </is>
      </c>
      <c r="F18" s="4" t="inlineStr">
        <is>
          <t xml:space="preserve"> </t>
        </is>
      </c>
    </row>
    <row r="19">
      <c r="A19" s="4" t="inlineStr">
        <is>
          <t>Weighted average discount rate (as a percent)</t>
        </is>
      </c>
      <c r="B19" s="13" t="n">
        <v>0.062</v>
      </c>
      <c r="C19" s="4" t="inlineStr">
        <is>
          <t xml:space="preserve"> </t>
        </is>
      </c>
      <c r="D19" s="13" t="n">
        <v>0.062</v>
      </c>
      <c r="E19" s="4" t="inlineStr">
        <is>
          <t xml:space="preserve"> </t>
        </is>
      </c>
      <c r="F19" s="4" t="inlineStr">
        <is>
          <t xml:space="preserve"> </t>
        </is>
      </c>
    </row>
    <row r="20">
      <c r="A20" s="4" t="inlineStr">
        <is>
          <t>Operating lease cost</t>
        </is>
      </c>
      <c r="B20" s="6" t="n">
        <v>17254245</v>
      </c>
      <c r="C20" s="7" t="n">
        <v>2501630</v>
      </c>
      <c r="D20" s="4" t="inlineStr">
        <is>
          <t xml:space="preserve"> </t>
        </is>
      </c>
      <c r="E20" s="4" t="inlineStr">
        <is>
          <t xml:space="preserve"> </t>
        </is>
      </c>
      <c r="F20" s="4" t="inlineStr">
        <is>
          <t xml:space="preserve"> </t>
        </is>
      </c>
    </row>
    <row r="21">
      <c r="A21" s="4" t="inlineStr">
        <is>
          <t>Lease Cost Capitalized</t>
        </is>
      </c>
      <c r="B21" s="5" t="n">
        <v>0</v>
      </c>
      <c r="C21" s="4" t="inlineStr">
        <is>
          <t xml:space="preserve"> </t>
        </is>
      </c>
      <c r="D21" s="4" t="inlineStr">
        <is>
          <t xml:space="preserve"> </t>
        </is>
      </c>
      <c r="E21" s="6" t="n">
        <v>0</v>
      </c>
      <c r="F21" s="4" t="inlineStr">
        <is>
          <t xml:space="preserve"> </t>
        </is>
      </c>
    </row>
    <row r="22">
      <c r="A22" s="3" t="inlineStr">
        <is>
          <t>Supplemental cash flow information related to operating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yments for operating leases</t>
        </is>
      </c>
      <c r="B23" s="5" t="n">
        <v>18949406</v>
      </c>
      <c r="C23" s="5" t="n">
        <v>2747406</v>
      </c>
      <c r="D23" s="4" t="inlineStr">
        <is>
          <t xml:space="preserve"> </t>
        </is>
      </c>
      <c r="E23" s="4" t="inlineStr">
        <is>
          <t xml:space="preserve"> </t>
        </is>
      </c>
      <c r="F23" s="4" t="inlineStr">
        <is>
          <t xml:space="preserve"> </t>
        </is>
      </c>
    </row>
    <row r="24">
      <c r="A24" s="4" t="inlineStr">
        <is>
          <t>ROU assets obtained in exchange for operating lease liabilities</t>
        </is>
      </c>
      <c r="B24" s="6" t="n">
        <v>54743146</v>
      </c>
      <c r="C24" s="7" t="n">
        <v>7937010</v>
      </c>
      <c r="D24" s="4" t="inlineStr">
        <is>
          <t xml:space="preserve"> </t>
        </is>
      </c>
      <c r="E24" s="4" t="inlineStr">
        <is>
          <t xml:space="preserve"> </t>
        </is>
      </c>
      <c r="F24" s="4" t="inlineStr">
        <is>
          <t xml:space="preserve"> </t>
        </is>
      </c>
    </row>
    <row r="25">
      <c r="A25" s="4" t="inlineStr">
        <is>
          <t>Accounting Standard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Operating Lease, Liability, Payment, D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doubtful accounts receivable</t>
        </is>
      </c>
      <c r="B27" s="4" t="inlineStr">
        <is>
          <t xml:space="preserve"> </t>
        </is>
      </c>
      <c r="C27" s="4" t="inlineStr">
        <is>
          <t xml:space="preserve"> </t>
        </is>
      </c>
      <c r="D27" s="4" t="inlineStr">
        <is>
          <t xml:space="preserve"> </t>
        </is>
      </c>
      <c r="E27" s="4" t="inlineStr">
        <is>
          <t xml:space="preserve"> </t>
        </is>
      </c>
      <c r="F27" s="6" t="n">
        <v>2299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ertain risks and concentrations (Details) - item</t>
        </is>
      </c>
      <c r="B1" s="2" t="inlineStr">
        <is>
          <t>12 Months Ended</t>
        </is>
      </c>
    </row>
    <row r="2">
      <c r="B2" s="2" t="inlineStr">
        <is>
          <t>Dec. 31, 2022</t>
        </is>
      </c>
      <c r="C2" s="2" t="inlineStr">
        <is>
          <t>Dec. 31, 2021</t>
        </is>
      </c>
      <c r="D2" s="2" t="inlineStr">
        <is>
          <t>Dec. 31, 2020</t>
        </is>
      </c>
    </row>
    <row r="3">
      <c r="A3" s="4" t="inlineStr">
        <is>
          <t>Accounts Receivable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institutional cooperators</t>
        </is>
      </c>
      <c r="B5" s="5" t="n">
        <v>3</v>
      </c>
      <c r="C5" s="5" t="n">
        <v>2</v>
      </c>
      <c r="D5" s="4" t="inlineStr">
        <is>
          <t xml:space="preserve"> </t>
        </is>
      </c>
    </row>
    <row r="6">
      <c r="A6" s="4" t="inlineStr">
        <is>
          <t>Accounts Receivable [Member] | Customer Concentration Risk [Member] | Institutional Funding Partn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1" t="n">
        <v>0.11</v>
      </c>
      <c r="D8" s="4" t="inlineStr">
        <is>
          <t xml:space="preserve"> </t>
        </is>
      </c>
    </row>
    <row r="9">
      <c r="A9" s="4" t="inlineStr">
        <is>
          <t>Accounts Receivable [Member] | Customer Concentration Risk [Member] | Institutional cooperato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3" t="n">
        <v>0.263</v>
      </c>
      <c r="C11" s="4" t="inlineStr">
        <is>
          <t xml:space="preserve"> </t>
        </is>
      </c>
      <c r="D11" s="4" t="inlineStr">
        <is>
          <t xml:space="preserve"> </t>
        </is>
      </c>
    </row>
    <row r="12">
      <c r="A12" s="4" t="inlineStr">
        <is>
          <t>Accounts Receivable [Member] | Customer Concentration Risk [Member] | Institutional cooperato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3" t="n">
        <v>0.137</v>
      </c>
      <c r="C14" s="4" t="inlineStr">
        <is>
          <t xml:space="preserve"> </t>
        </is>
      </c>
      <c r="D14" s="4" t="inlineStr">
        <is>
          <t xml:space="preserve"> </t>
        </is>
      </c>
    </row>
    <row r="15">
      <c r="A15" s="4" t="inlineStr">
        <is>
          <t>Accounts Receivable [Member] | Customer Concentration Risk [Member] | Institutional cooperator 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v>
      </c>
      <c r="C17" s="4" t="inlineStr">
        <is>
          <t xml:space="preserve"> </t>
        </is>
      </c>
      <c r="D17" s="4" t="inlineStr">
        <is>
          <t xml:space="preserve"> </t>
        </is>
      </c>
    </row>
    <row r="18">
      <c r="A18" s="4" t="inlineStr">
        <is>
          <t>Accounts Receivable [Member] | Customer Concentration Risk [Member] | Institutional cooperator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3" t="n">
        <v>0.156</v>
      </c>
      <c r="C20" s="11" t="n">
        <v>0</v>
      </c>
      <c r="D20" s="4" t="inlineStr">
        <is>
          <t xml:space="preserve"> </t>
        </is>
      </c>
    </row>
    <row r="21">
      <c r="A21" s="4" t="inlineStr">
        <is>
          <t>Accounts Receivable [Member] | Customer Concentration Risk [Member] | Institutional cooperator 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3" t="n">
        <v>0.155</v>
      </c>
      <c r="D23" s="4" t="inlineStr">
        <is>
          <t xml:space="preserve"> </t>
        </is>
      </c>
    </row>
    <row r="24">
      <c r="A24" s="4" t="inlineStr">
        <is>
          <t>Total loans | Customer Concentration Risk [Member] | Institutional cooperator A</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3" t="n">
        <v>0.296</v>
      </c>
      <c r="C26" s="4" t="inlineStr">
        <is>
          <t xml:space="preserve"> </t>
        </is>
      </c>
      <c r="D26" s="11" t="n">
        <v>0</v>
      </c>
    </row>
    <row r="27">
      <c r="A27" s="4" t="inlineStr">
        <is>
          <t>Total loans | Customer Concentration Risk [Member] | Institutional cooperator B</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3" t="n">
        <v>0.123</v>
      </c>
      <c r="C29" s="4" t="inlineStr">
        <is>
          <t xml:space="preserve"> </t>
        </is>
      </c>
      <c r="D29" s="4" t="inlineStr">
        <is>
          <t xml:space="preserve"> </t>
        </is>
      </c>
    </row>
    <row r="30">
      <c r="A30" s="4" t="inlineStr">
        <is>
          <t>Total loans | Customer Concentration Risk [Member] | Institutional cooperator C</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3" t="n">
        <v>0.276</v>
      </c>
      <c r="D32" s="13" t="n">
        <v>0.544</v>
      </c>
    </row>
    <row r="33">
      <c r="A33" s="4" t="inlineStr">
        <is>
          <t>Deposits</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Number of institutional cooperators</t>
        </is>
      </c>
      <c r="B35" s="5" t="n">
        <v>4</v>
      </c>
      <c r="C35" s="5" t="n">
        <v>2</v>
      </c>
      <c r="D35" s="4" t="inlineStr">
        <is>
          <t xml:space="preserve"> </t>
        </is>
      </c>
    </row>
    <row r="36">
      <c r="A36" s="4" t="inlineStr">
        <is>
          <t>Deposits | Customer Concentration Risk [Member] | Institutional cooperator B</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 percentage</t>
        </is>
      </c>
      <c r="B38" s="13" t="n">
        <v>0.201</v>
      </c>
      <c r="C38" s="4" t="inlineStr">
        <is>
          <t xml:space="preserve"> </t>
        </is>
      </c>
      <c r="D38" s="4" t="inlineStr">
        <is>
          <t xml:space="preserve"> </t>
        </is>
      </c>
    </row>
    <row r="39">
      <c r="A39" s="4" t="inlineStr">
        <is>
          <t>Deposits | Customer Concentration Risk [Member] | Institutional cooperator C</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oncentration, risk percentage</t>
        </is>
      </c>
      <c r="B41" s="4" t="inlineStr">
        <is>
          <t xml:space="preserve"> </t>
        </is>
      </c>
      <c r="C41" s="13" t="n">
        <v>0.307</v>
      </c>
      <c r="D41" s="4" t="inlineStr">
        <is>
          <t xml:space="preserve"> </t>
        </is>
      </c>
    </row>
    <row r="42">
      <c r="A42" s="4" t="inlineStr">
        <is>
          <t>Deposits | Customer Concentration Risk [Member] | Institutional cooperator D</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oncentration, risk percentage</t>
        </is>
      </c>
      <c r="B44" s="13" t="n">
        <v>0.192</v>
      </c>
      <c r="C44" s="4" t="inlineStr">
        <is>
          <t xml:space="preserve"> </t>
        </is>
      </c>
      <c r="D44" s="4" t="inlineStr">
        <is>
          <t xml:space="preserve"> </t>
        </is>
      </c>
    </row>
    <row r="45">
      <c r="A45" s="4" t="inlineStr">
        <is>
          <t>Deposits | Customer Concentration Risk [Member] | Institutional cooperator E</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Concentration, risk percentage</t>
        </is>
      </c>
      <c r="B47" s="13" t="n">
        <v>0.107</v>
      </c>
      <c r="C47" s="13" t="n">
        <v>0.231</v>
      </c>
      <c r="D47" s="4" t="inlineStr">
        <is>
          <t xml:space="preserve"> </t>
        </is>
      </c>
    </row>
    <row r="48">
      <c r="A48" s="4" t="inlineStr">
        <is>
          <t>Deposits | Customer Concentration Risk [Member] | Institutional Cooperator F [Member]</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Concentration, risk percentage</t>
        </is>
      </c>
      <c r="B50" s="11" t="n">
        <v>0.1</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Financial Instruments Recorded at Fair Value on a Recurring Basis (Details)</t>
        </is>
      </c>
      <c r="B1" s="2" t="inlineStr">
        <is>
          <t>Dec. 31, 2022 CNY (¥)</t>
        </is>
      </c>
      <c r="C1" s="2" t="inlineStr">
        <is>
          <t>Dec. 31, 2022 USD ($)</t>
        </is>
      </c>
      <c r="D1" s="2" t="inlineStr">
        <is>
          <t>Dec. 31, 2021 CNY (¥)</t>
        </is>
      </c>
      <c r="E1" s="2" t="inlineStr">
        <is>
          <t>Dec. 31, 2021 USD ($)</t>
        </is>
      </c>
      <c r="F1" s="2" t="inlineStr">
        <is>
          <t>Dec. 31, 2020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guarantee derivative</t>
        </is>
      </c>
      <c r="B3" s="4" t="inlineStr">
        <is>
          <t xml:space="preserve"> </t>
        </is>
      </c>
      <c r="C3" s="4" t="inlineStr">
        <is>
          <t xml:space="preserve"> </t>
        </is>
      </c>
      <c r="D3" s="6" t="n">
        <v>11816799</v>
      </c>
      <c r="E3" s="4" t="inlineStr">
        <is>
          <t xml:space="preserve"> </t>
        </is>
      </c>
      <c r="F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able to investors at fair value</t>
        </is>
      </c>
      <c r="B5" s="6" t="n">
        <v>141288810</v>
      </c>
      <c r="C5" s="7" t="n">
        <v>20484952</v>
      </c>
      <c r="D5" s="5" t="n">
        <v>462714400</v>
      </c>
      <c r="E5" s="4" t="inlineStr">
        <is>
          <t xml:space="preserve"> </t>
        </is>
      </c>
      <c r="F5" s="4" t="inlineStr">
        <is>
          <t xml:space="preserve"> </t>
        </is>
      </c>
    </row>
    <row r="6">
      <c r="A6" s="4" t="inlineStr">
        <is>
          <t>Financial guarantee derivative</t>
        </is>
      </c>
      <c r="B6" s="5" t="n">
        <v>107890394</v>
      </c>
      <c r="C6" s="5" t="n">
        <v>15642637</v>
      </c>
      <c r="D6" s="5" t="n">
        <v>565953269</v>
      </c>
      <c r="E6" s="4" t="inlineStr">
        <is>
          <t xml:space="preserve"> </t>
        </is>
      </c>
      <c r="F6" s="4" t="inlineStr">
        <is>
          <t xml:space="preserve"> </t>
        </is>
      </c>
    </row>
    <row r="7">
      <c r="A7" s="4" t="inlineStr">
        <is>
          <t>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at fair value</t>
        </is>
      </c>
      <c r="B9" s="5" t="n">
        <v>120279612</v>
      </c>
      <c r="C9" s="5" t="n">
        <v>17438904</v>
      </c>
      <c r="D9" s="5" t="n">
        <v>389679352</v>
      </c>
      <c r="E9" s="4" t="inlineStr">
        <is>
          <t xml:space="preserve"> </t>
        </is>
      </c>
      <c r="F9" s="4" t="inlineStr">
        <is>
          <t xml:space="preserve"> </t>
        </is>
      </c>
    </row>
    <row r="10">
      <c r="A10" s="4" t="inlineStr">
        <is>
          <t>Financial guarantee derivative</t>
        </is>
      </c>
      <c r="B10" s="4" t="inlineStr">
        <is>
          <t xml:space="preserve"> </t>
        </is>
      </c>
      <c r="C10" s="4" t="inlineStr">
        <is>
          <t xml:space="preserve"> </t>
        </is>
      </c>
      <c r="D10" s="5" t="n">
        <v>11816799</v>
      </c>
      <c r="E10" s="4" t="inlineStr">
        <is>
          <t xml:space="preserve"> </t>
        </is>
      </c>
      <c r="F10" s="4" t="inlineStr">
        <is>
          <t xml:space="preserve"> </t>
        </is>
      </c>
    </row>
    <row r="11">
      <c r="A11" s="4" t="inlineStr">
        <is>
          <t>Financial investments</t>
        </is>
      </c>
      <c r="B11" s="5" t="n">
        <v>10713953</v>
      </c>
      <c r="C11" s="5" t="n">
        <v>1553377</v>
      </c>
      <c r="D11" s="4" t="inlineStr">
        <is>
          <t xml:space="preserve"> </t>
        </is>
      </c>
      <c r="E11" s="4" t="inlineStr">
        <is>
          <t xml:space="preserve"> </t>
        </is>
      </c>
      <c r="F11" s="4" t="inlineStr">
        <is>
          <t xml:space="preserve"> </t>
        </is>
      </c>
    </row>
    <row r="12">
      <c r="A12" s="4" t="inlineStr">
        <is>
          <t>Total assets</t>
        </is>
      </c>
      <c r="B12" s="5" t="n">
        <v>130993565</v>
      </c>
      <c r="C12" s="5" t="n">
        <v>18992281</v>
      </c>
      <c r="D12" s="5" t="n">
        <v>401496151</v>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able to investors at fair value</t>
        </is>
      </c>
      <c r="B14" s="5" t="n">
        <v>141288810</v>
      </c>
      <c r="C14" s="5" t="n">
        <v>20484952</v>
      </c>
      <c r="D14" s="5" t="n">
        <v>462714400</v>
      </c>
      <c r="E14" s="4" t="inlineStr">
        <is>
          <t xml:space="preserve"> </t>
        </is>
      </c>
      <c r="F14" s="4" t="inlineStr">
        <is>
          <t xml:space="preserve"> </t>
        </is>
      </c>
    </row>
    <row r="15">
      <c r="A15" s="4" t="inlineStr">
        <is>
          <t>Financial guarantee derivative</t>
        </is>
      </c>
      <c r="B15" s="5" t="n">
        <v>107890394</v>
      </c>
      <c r="C15" s="5" t="n">
        <v>15642637</v>
      </c>
      <c r="D15" s="5" t="n">
        <v>565953269</v>
      </c>
      <c r="E15" s="4" t="inlineStr">
        <is>
          <t xml:space="preserve"> </t>
        </is>
      </c>
      <c r="F15" s="4" t="inlineStr">
        <is>
          <t xml:space="preserve"> </t>
        </is>
      </c>
    </row>
    <row r="16">
      <c r="A16" s="4" t="inlineStr">
        <is>
          <t>Total liabilities</t>
        </is>
      </c>
      <c r="B16" s="5" t="n">
        <v>249179204</v>
      </c>
      <c r="C16" s="5" t="n">
        <v>36127589</v>
      </c>
      <c r="D16" s="5" t="n">
        <v>1028667669</v>
      </c>
      <c r="E16" s="4" t="inlineStr">
        <is>
          <t xml:space="preserve"> </t>
        </is>
      </c>
      <c r="F16" s="4" t="inlineStr">
        <is>
          <t xml:space="preserve"> </t>
        </is>
      </c>
    </row>
    <row r="17">
      <c r="A17" s="4" t="inlineStr">
        <is>
          <t>Level 3 | 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at fair value</t>
        </is>
      </c>
      <c r="B19" s="5" t="n">
        <v>120279612</v>
      </c>
      <c r="C19" s="5" t="n">
        <v>17438904</v>
      </c>
      <c r="D19" s="5" t="n">
        <v>389679352</v>
      </c>
      <c r="E19" s="4" t="inlineStr">
        <is>
          <t xml:space="preserve"> </t>
        </is>
      </c>
      <c r="F19" s="4" t="inlineStr">
        <is>
          <t xml:space="preserve"> </t>
        </is>
      </c>
    </row>
    <row r="20">
      <c r="A20" s="4" t="inlineStr">
        <is>
          <t>Financial guarantee derivative</t>
        </is>
      </c>
      <c r="B20" s="4" t="inlineStr">
        <is>
          <t xml:space="preserve"> </t>
        </is>
      </c>
      <c r="C20" s="4" t="inlineStr">
        <is>
          <t xml:space="preserve"> </t>
        </is>
      </c>
      <c r="D20" s="5" t="n">
        <v>11816799</v>
      </c>
      <c r="E20" s="4" t="inlineStr">
        <is>
          <t xml:space="preserve"> </t>
        </is>
      </c>
      <c r="F20" s="4" t="inlineStr">
        <is>
          <t xml:space="preserve"> </t>
        </is>
      </c>
    </row>
    <row r="21">
      <c r="A21" s="4" t="inlineStr">
        <is>
          <t>Financial investments</t>
        </is>
      </c>
      <c r="B21" s="5" t="n">
        <v>10713953</v>
      </c>
      <c r="C21" s="5" t="n">
        <v>1553377</v>
      </c>
      <c r="D21" s="4" t="inlineStr">
        <is>
          <t xml:space="preserve"> </t>
        </is>
      </c>
      <c r="E21" s="4" t="inlineStr">
        <is>
          <t xml:space="preserve"> </t>
        </is>
      </c>
      <c r="F21" s="4" t="inlineStr">
        <is>
          <t xml:space="preserve"> </t>
        </is>
      </c>
    </row>
    <row r="22">
      <c r="A22" s="4" t="inlineStr">
        <is>
          <t>Total assets</t>
        </is>
      </c>
      <c r="B22" s="5" t="n">
        <v>130993565</v>
      </c>
      <c r="C22" s="5" t="n">
        <v>18992281</v>
      </c>
      <c r="D22" s="5" t="n">
        <v>401496151</v>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able to investors at fair value</t>
        </is>
      </c>
      <c r="B24" s="5" t="n">
        <v>141288810</v>
      </c>
      <c r="C24" s="5" t="n">
        <v>20484952</v>
      </c>
      <c r="D24" s="5" t="n">
        <v>462714400</v>
      </c>
      <c r="E24" s="7" t="n">
        <v>67087282</v>
      </c>
      <c r="F24" s="6" t="n">
        <v>1914183650</v>
      </c>
    </row>
    <row r="25">
      <c r="A25" s="4" t="inlineStr">
        <is>
          <t>Financial guarantee derivative</t>
        </is>
      </c>
      <c r="B25" s="5" t="n">
        <v>107890394</v>
      </c>
      <c r="C25" s="5" t="n">
        <v>15642637</v>
      </c>
      <c r="D25" s="5" t="n">
        <v>565953269</v>
      </c>
      <c r="E25" s="4" t="inlineStr">
        <is>
          <t xml:space="preserve"> </t>
        </is>
      </c>
      <c r="F25" s="4" t="inlineStr">
        <is>
          <t xml:space="preserve"> </t>
        </is>
      </c>
    </row>
    <row r="26">
      <c r="A26" s="4" t="inlineStr">
        <is>
          <t>Total liabilities</t>
        </is>
      </c>
      <c r="B26" s="6" t="n">
        <v>249179204</v>
      </c>
      <c r="C26" s="7" t="n">
        <v>36127589</v>
      </c>
      <c r="D26" s="6" t="n">
        <v>1028667669</v>
      </c>
      <c r="E26" s="4" t="inlineStr">
        <is>
          <t xml:space="preserve"> </t>
        </is>
      </c>
      <c r="F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80" customWidth="1" min="1" max="1"/>
    <col width="13" customWidth="1" min="2" max="2"/>
    <col width="80" customWidth="1" min="3" max="3"/>
    <col width="43" customWidth="1" min="4" max="4"/>
    <col width="43" customWidth="1" min="5" max="5"/>
    <col width="67" customWidth="1" min="6" max="6"/>
    <col width="28" customWidth="1" min="7" max="7"/>
    <col width="28" customWidth="1" min="8" max="8"/>
    <col width="23" customWidth="1" min="9" max="9"/>
    <col width="23" customWidth="1" min="10" max="10"/>
    <col width="74" customWidth="1" min="11" max="11"/>
    <col width="35" customWidth="1" min="12" max="12"/>
    <col width="35" customWidth="1" min="13" max="13"/>
    <col width="80" customWidth="1" min="14" max="14"/>
    <col width="49" customWidth="1" min="15" max="15"/>
    <col width="49" customWidth="1" min="16" max="16"/>
    <col width="80" customWidth="1" min="17" max="17"/>
    <col width="47" customWidth="1" min="18" max="18"/>
    <col width="47" customWidth="1" min="19" max="19"/>
    <col width="73" customWidth="1" min="20" max="20"/>
    <col width="34" customWidth="1" min="21" max="21"/>
    <col width="47" customWidth="1" min="22" max="22"/>
    <col width="15" customWidth="1" min="23" max="23"/>
    <col width="15" customWidth="1" min="24" max="24"/>
  </cols>
  <sheetData>
    <row r="1">
      <c r="A1" s="1" t="inlineStr">
        <is>
          <t>CONSOLIDATED STATEMENTS OF CHANGES IN SHAREHOLDERS' EQUITY</t>
        </is>
      </c>
      <c r="C1" s="2" t="inlineStr">
        <is>
          <t>Equity attributable to X Financial Cumulative effect of accounting change CNY (¥)</t>
        </is>
      </c>
      <c r="D1" s="2" t="inlineStr">
        <is>
          <t>Equity attributable to X Financial CNY (¥)</t>
        </is>
      </c>
      <c r="E1" s="2" t="inlineStr">
        <is>
          <t>Equity attributable to X Financial USD ($)</t>
        </is>
      </c>
      <c r="F1" s="2" t="inlineStr">
        <is>
          <t>Common share Cumulative effect of accounting change CNY (¥) shares</t>
        </is>
      </c>
      <c r="G1" s="2" t="inlineStr">
        <is>
          <t>Common share CNY (¥) shares</t>
        </is>
      </c>
      <c r="H1" s="2" t="inlineStr">
        <is>
          <t>Common share USD ($) shares</t>
        </is>
      </c>
      <c r="I1" s="2" t="inlineStr">
        <is>
          <t>Treasury stock CNY (¥)</t>
        </is>
      </c>
      <c r="J1" s="2" t="inlineStr">
        <is>
          <t>Treasury stock USD ($)</t>
        </is>
      </c>
      <c r="K1" s="2" t="inlineStr">
        <is>
          <t>Additional paid-in capital Cumulative effect of accounting change CNY (¥)</t>
        </is>
      </c>
      <c r="L1" s="2" t="inlineStr">
        <is>
          <t>Additional paid-in capital CNY (¥)</t>
        </is>
      </c>
      <c r="M1" s="2" t="inlineStr">
        <is>
          <t>Additional paid-in capital USD ($)</t>
        </is>
      </c>
      <c r="N1" s="2" t="inlineStr">
        <is>
          <t>Retained earnings (Accumulated deficits) Cumulative effect of accounting change CNY (¥)</t>
        </is>
      </c>
      <c r="O1" s="2" t="inlineStr">
        <is>
          <t>Retained earnings (Accumulated deficits) CNY (¥)</t>
        </is>
      </c>
      <c r="P1" s="2" t="inlineStr">
        <is>
          <t>Retained earnings (Accumulated deficits) USD ($)</t>
        </is>
      </c>
      <c r="Q1" s="2" t="inlineStr">
        <is>
          <t>Accumulated other comprehensive income Cumulative effect of accounting change CNY (¥)</t>
        </is>
      </c>
      <c r="R1" s="2" t="inlineStr">
        <is>
          <t>Accumulated other comprehensive income CNY (¥)</t>
        </is>
      </c>
      <c r="S1" s="2" t="inlineStr">
        <is>
          <t>Accumulated other comprehensive income USD ($)</t>
        </is>
      </c>
      <c r="T1" s="2" t="inlineStr">
        <is>
          <t>Non-controlling interests Cumulative effect of accounting change CNY (¥)</t>
        </is>
      </c>
      <c r="U1" s="2" t="inlineStr">
        <is>
          <t>Non-controlling interests CNY (¥)</t>
        </is>
      </c>
      <c r="V1" s="2" t="inlineStr">
        <is>
          <t>Cumulative effect of accounting change CNY (¥)</t>
        </is>
      </c>
      <c r="W1" s="2" t="inlineStr">
        <is>
          <t>CNY (¥) shares</t>
        </is>
      </c>
      <c r="X1" s="2" t="inlineStr">
        <is>
          <t>USD ($) shares</t>
        </is>
      </c>
    </row>
    <row r="2">
      <c r="A2" s="4" t="inlineStr">
        <is>
          <t>Balance at Dec. 31, 2019</t>
        </is>
      </c>
      <c r="C2" s="6" t="n">
        <v>4348616608</v>
      </c>
      <c r="D2" s="6" t="n">
        <v>4365859186</v>
      </c>
      <c r="E2" s="4" t="inlineStr">
        <is>
          <t xml:space="preserve"> </t>
        </is>
      </c>
      <c r="F2" s="6" t="n">
        <v>201240</v>
      </c>
      <c r="G2" s="6" t="n">
        <v>201240</v>
      </c>
      <c r="H2" s="4" t="inlineStr">
        <is>
          <t xml:space="preserve"> </t>
        </is>
      </c>
      <c r="I2" s="4" t="inlineStr">
        <is>
          <t xml:space="preserve"> </t>
        </is>
      </c>
      <c r="J2" s="4" t="inlineStr">
        <is>
          <t xml:space="preserve"> </t>
        </is>
      </c>
      <c r="K2" s="6" t="n">
        <v>2987363137</v>
      </c>
      <c r="L2" s="6" t="n">
        <v>2987363137</v>
      </c>
      <c r="M2" s="4" t="inlineStr">
        <is>
          <t xml:space="preserve"> </t>
        </is>
      </c>
      <c r="N2" s="6" t="n">
        <v>1293951429</v>
      </c>
      <c r="O2" s="6" t="n">
        <v>1311194007</v>
      </c>
      <c r="P2" s="4" t="inlineStr">
        <is>
          <t xml:space="preserve"> </t>
        </is>
      </c>
      <c r="Q2" s="6" t="n">
        <v>67100802</v>
      </c>
      <c r="R2" s="6" t="n">
        <v>67100802</v>
      </c>
      <c r="S2" s="4" t="inlineStr">
        <is>
          <t xml:space="preserve"> </t>
        </is>
      </c>
      <c r="T2" s="6" t="n">
        <v>1246482</v>
      </c>
      <c r="U2" s="6" t="n">
        <v>1246482</v>
      </c>
      <c r="V2" s="6" t="n">
        <v>4349863090</v>
      </c>
      <c r="W2" s="6" t="n">
        <v>4367105668</v>
      </c>
      <c r="X2" s="4" t="inlineStr">
        <is>
          <t xml:space="preserve"> </t>
        </is>
      </c>
    </row>
    <row r="3">
      <c r="A3" s="4" t="inlineStr">
        <is>
          <t>Balance (in shares) at Dec. 31, 2019 | shares</t>
        </is>
      </c>
      <c r="C3" s="4" t="inlineStr">
        <is>
          <t xml:space="preserve"> </t>
        </is>
      </c>
      <c r="D3" s="4" t="inlineStr">
        <is>
          <t xml:space="preserve"> </t>
        </is>
      </c>
      <c r="E3" s="4" t="inlineStr">
        <is>
          <t xml:space="preserve"> </t>
        </is>
      </c>
      <c r="F3" s="5" t="n">
        <v>320667943</v>
      </c>
      <c r="G3" s="5" t="n">
        <v>320667943</v>
      </c>
      <c r="H3" s="5" t="n">
        <v>320667943</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new shares</t>
        </is>
      </c>
      <c r="C4" s="4" t="inlineStr">
        <is>
          <t xml:space="preserve"> </t>
        </is>
      </c>
      <c r="D4" s="4" t="inlineStr">
        <is>
          <t xml:space="preserve"> </t>
        </is>
      </c>
      <c r="E4" s="4" t="inlineStr">
        <is>
          <t xml:space="preserve"> </t>
        </is>
      </c>
      <c r="F4" s="4" t="inlineStr">
        <is>
          <t xml:space="preserve"> </t>
        </is>
      </c>
      <c r="G4" s="6" t="n">
        <v>1806</v>
      </c>
      <c r="H4" s="4" t="inlineStr">
        <is>
          <t xml:space="preserve"> </t>
        </is>
      </c>
      <c r="I4" s="4" t="inlineStr">
        <is>
          <t xml:space="preserve"> </t>
        </is>
      </c>
      <c r="J4" s="4" t="inlineStr">
        <is>
          <t xml:space="preserve"> </t>
        </is>
      </c>
      <c r="K4" s="4" t="inlineStr">
        <is>
          <t xml:space="preserve"> </t>
        </is>
      </c>
      <c r="L4" s="5" t="n">
        <v>-1806</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xercise of share option</t>
        </is>
      </c>
      <c r="C5" s="4" t="inlineStr">
        <is>
          <t xml:space="preserve"> </t>
        </is>
      </c>
      <c r="D5" s="5" t="n">
        <v>6125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1253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612530</v>
      </c>
      <c r="X5" s="4" t="inlineStr">
        <is>
          <t xml:space="preserve"> </t>
        </is>
      </c>
    </row>
    <row r="6">
      <c r="A6" s="4" t="inlineStr">
        <is>
          <t>Cancellation of shares</t>
        </is>
      </c>
      <c r="C6" s="4" t="inlineStr">
        <is>
          <t xml:space="preserve"> </t>
        </is>
      </c>
      <c r="D6" s="5" t="n">
        <v>-68936</v>
      </c>
      <c r="E6" s="4" t="inlineStr">
        <is>
          <t xml:space="preserve"> </t>
        </is>
      </c>
      <c r="F6" s="4" t="inlineStr">
        <is>
          <t xml:space="preserve"> </t>
        </is>
      </c>
      <c r="G6" s="5" t="n">
        <v>-176</v>
      </c>
      <c r="H6" s="4" t="inlineStr">
        <is>
          <t xml:space="preserve"> </t>
        </is>
      </c>
      <c r="I6" s="4" t="inlineStr">
        <is>
          <t xml:space="preserve"> </t>
        </is>
      </c>
      <c r="J6" s="4" t="inlineStr">
        <is>
          <t xml:space="preserve"> </t>
        </is>
      </c>
      <c r="K6" s="4" t="inlineStr">
        <is>
          <t xml:space="preserve"> </t>
        </is>
      </c>
      <c r="L6" s="5" t="n">
        <v>-6876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68936</v>
      </c>
      <c r="X6" s="4" t="inlineStr">
        <is>
          <t xml:space="preserve"> </t>
        </is>
      </c>
    </row>
    <row r="7">
      <c r="A7" s="4" t="inlineStr">
        <is>
          <t>Sharebased compensation</t>
        </is>
      </c>
      <c r="C7" s="4" t="inlineStr">
        <is>
          <t xml:space="preserve"> </t>
        </is>
      </c>
      <c r="D7" s="5" t="n">
        <v>8014013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8014013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80140138</v>
      </c>
      <c r="X7" s="4" t="inlineStr">
        <is>
          <t xml:space="preserve"> </t>
        </is>
      </c>
    </row>
    <row r="8">
      <c r="A8" s="4" t="inlineStr">
        <is>
          <t>Net income</t>
        </is>
      </c>
      <c r="C8" s="4" t="inlineStr">
        <is>
          <t xml:space="preserve"> </t>
        </is>
      </c>
      <c r="D8" s="5" t="n">
        <v>-130850257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308502575</v>
      </c>
      <c r="P8" s="4" t="inlineStr">
        <is>
          <t xml:space="preserve"> </t>
        </is>
      </c>
      <c r="Q8" s="4" t="inlineStr">
        <is>
          <t xml:space="preserve"> </t>
        </is>
      </c>
      <c r="R8" s="4" t="inlineStr">
        <is>
          <t xml:space="preserve"> </t>
        </is>
      </c>
      <c r="S8" s="4" t="inlineStr">
        <is>
          <t xml:space="preserve"> </t>
        </is>
      </c>
      <c r="T8" s="4" t="inlineStr">
        <is>
          <t xml:space="preserve"> </t>
        </is>
      </c>
      <c r="U8" s="5" t="n">
        <v>41134</v>
      </c>
      <c r="V8" s="4" t="inlineStr">
        <is>
          <t xml:space="preserve"> </t>
        </is>
      </c>
      <c r="W8" s="5" t="n">
        <v>-1308461441</v>
      </c>
      <c r="X8" s="4" t="inlineStr">
        <is>
          <t xml:space="preserve"> </t>
        </is>
      </c>
    </row>
    <row r="9">
      <c r="A9" s="4" t="inlineStr">
        <is>
          <t>Foreign currency translation adjustments</t>
        </is>
      </c>
      <c r="C9" s="4" t="inlineStr">
        <is>
          <t xml:space="preserve"> </t>
        </is>
      </c>
      <c r="D9" s="5" t="n">
        <v>-460417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46041729</v>
      </c>
      <c r="S9" s="4" t="inlineStr">
        <is>
          <t xml:space="preserve"> </t>
        </is>
      </c>
      <c r="T9" s="4" t="inlineStr">
        <is>
          <t xml:space="preserve"> </t>
        </is>
      </c>
      <c r="U9" s="4" t="inlineStr">
        <is>
          <t xml:space="preserve"> </t>
        </is>
      </c>
      <c r="V9" s="4" t="inlineStr">
        <is>
          <t xml:space="preserve"> </t>
        </is>
      </c>
      <c r="W9" s="5" t="n">
        <v>-46041729</v>
      </c>
      <c r="X9" s="4" t="inlineStr">
        <is>
          <t xml:space="preserve"> </t>
        </is>
      </c>
    </row>
    <row r="10">
      <c r="A10" s="4" t="inlineStr">
        <is>
          <t>Balance (Adoption of ASU 2016-13) at Dec. 31, 2020</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724257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alance at Dec. 31, 2020</t>
        </is>
      </c>
      <c r="C11" s="4" t="inlineStr">
        <is>
          <t xml:space="preserve"> </t>
        </is>
      </c>
      <c r="D11" s="5" t="n">
        <v>3074756036</v>
      </c>
      <c r="E11" s="4" t="inlineStr">
        <is>
          <t xml:space="preserve"> </t>
        </is>
      </c>
      <c r="F11" s="4" t="inlineStr">
        <is>
          <t xml:space="preserve"> </t>
        </is>
      </c>
      <c r="G11" s="6" t="n">
        <v>202870</v>
      </c>
      <c r="H11" s="4" t="inlineStr">
        <is>
          <t xml:space="preserve"> </t>
        </is>
      </c>
      <c r="I11" s="4" t="inlineStr">
        <is>
          <t xml:space="preserve"> </t>
        </is>
      </c>
      <c r="J11" s="4" t="inlineStr">
        <is>
          <t xml:space="preserve"> </t>
        </is>
      </c>
      <c r="K11" s="4" t="inlineStr">
        <is>
          <t xml:space="preserve"> </t>
        </is>
      </c>
      <c r="L11" s="5" t="n">
        <v>3068045239</v>
      </c>
      <c r="M11" s="4" t="inlineStr">
        <is>
          <t xml:space="preserve"> </t>
        </is>
      </c>
      <c r="N11" s="4" t="inlineStr">
        <is>
          <t xml:space="preserve"> </t>
        </is>
      </c>
      <c r="O11" s="5" t="n">
        <v>-14551146</v>
      </c>
      <c r="P11" s="4" t="inlineStr">
        <is>
          <t xml:space="preserve"> </t>
        </is>
      </c>
      <c r="Q11" s="4" t="inlineStr">
        <is>
          <t xml:space="preserve"> </t>
        </is>
      </c>
      <c r="R11" s="5" t="n">
        <v>21059073</v>
      </c>
      <c r="S11" s="4" t="inlineStr">
        <is>
          <t xml:space="preserve"> </t>
        </is>
      </c>
      <c r="T11" s="4" t="inlineStr">
        <is>
          <t xml:space="preserve"> </t>
        </is>
      </c>
      <c r="U11" s="5" t="n">
        <v>1287616</v>
      </c>
      <c r="V11" s="4" t="inlineStr">
        <is>
          <t xml:space="preserve"> </t>
        </is>
      </c>
      <c r="W11" s="5" t="n">
        <v>3076043652</v>
      </c>
      <c r="X11" s="4" t="inlineStr">
        <is>
          <t xml:space="preserve"> </t>
        </is>
      </c>
    </row>
    <row r="12">
      <c r="A12" s="4" t="inlineStr">
        <is>
          <t>Balance (in shares) at Dec. 31, 2020 | shares</t>
        </is>
      </c>
      <c r="C12" s="4" t="inlineStr">
        <is>
          <t xml:space="preserve"> </t>
        </is>
      </c>
      <c r="D12" s="4" t="inlineStr">
        <is>
          <t xml:space="preserve"> </t>
        </is>
      </c>
      <c r="E12" s="4" t="inlineStr">
        <is>
          <t xml:space="preserve"> </t>
        </is>
      </c>
      <c r="F12" s="4" t="inlineStr">
        <is>
          <t xml:space="preserve"> </t>
        </is>
      </c>
      <c r="G12" s="5" t="n">
        <v>323117943</v>
      </c>
      <c r="H12" s="5" t="n">
        <v>32311794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new shares</t>
        </is>
      </c>
      <c r="C13" s="4" t="inlineStr">
        <is>
          <t xml:space="preserve"> </t>
        </is>
      </c>
      <c r="D13" s="4" t="inlineStr">
        <is>
          <t xml:space="preserve"> </t>
        </is>
      </c>
      <c r="E13" s="4" t="inlineStr">
        <is>
          <t xml:space="preserve"> </t>
        </is>
      </c>
      <c r="F13" s="4" t="inlineStr">
        <is>
          <t xml:space="preserve"> </t>
        </is>
      </c>
      <c r="G13" s="6" t="n">
        <v>3923</v>
      </c>
      <c r="H13" s="4" t="inlineStr">
        <is>
          <t xml:space="preserve"> </t>
        </is>
      </c>
      <c r="I13" s="4" t="inlineStr">
        <is>
          <t xml:space="preserve"> </t>
        </is>
      </c>
      <c r="J13" s="4" t="inlineStr">
        <is>
          <t xml:space="preserve"> </t>
        </is>
      </c>
      <c r="K13" s="4" t="inlineStr">
        <is>
          <t xml:space="preserve"> </t>
        </is>
      </c>
      <c r="L13" s="5" t="n">
        <v>-3923</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Issuance of new shares (in shares) | shares</t>
        </is>
      </c>
      <c r="C14" s="4" t="inlineStr">
        <is>
          <t xml:space="preserve"> </t>
        </is>
      </c>
      <c r="D14" s="4" t="inlineStr">
        <is>
          <t xml:space="preserve"> </t>
        </is>
      </c>
      <c r="E14" s="4" t="inlineStr">
        <is>
          <t xml:space="preserve"> </t>
        </is>
      </c>
      <c r="F14" s="4" t="inlineStr">
        <is>
          <t xml:space="preserve"> </t>
        </is>
      </c>
      <c r="G14" s="5" t="n">
        <v>2700000</v>
      </c>
      <c r="H14" s="5" t="n">
        <v>27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xercise of share option</t>
        </is>
      </c>
      <c r="C15" s="4" t="inlineStr">
        <is>
          <t xml:space="preserve"> </t>
        </is>
      </c>
      <c r="D15" s="5" t="n">
        <v>295951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95951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2959511</v>
      </c>
      <c r="X15" s="4" t="inlineStr">
        <is>
          <t xml:space="preserve"> </t>
        </is>
      </c>
    </row>
    <row r="16">
      <c r="A16" s="4" t="inlineStr">
        <is>
          <t>Sharebased compensation</t>
        </is>
      </c>
      <c r="C16" s="4" t="inlineStr">
        <is>
          <t xml:space="preserve"> </t>
        </is>
      </c>
      <c r="D16" s="5" t="n">
        <v>884347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843477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88434772</v>
      </c>
      <c r="X16" s="4" t="inlineStr">
        <is>
          <t xml:space="preserve"> </t>
        </is>
      </c>
    </row>
    <row r="17">
      <c r="A17" s="4" t="inlineStr">
        <is>
          <t>Acquisition of non-controlling interest</t>
        </is>
      </c>
      <c r="C17" s="4" t="inlineStr">
        <is>
          <t xml:space="preserve"> </t>
        </is>
      </c>
      <c r="D17" s="5" t="n">
        <v>871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713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287138</v>
      </c>
      <c r="V17" s="4" t="inlineStr">
        <is>
          <t xml:space="preserve"> </t>
        </is>
      </c>
      <c r="W17" s="5" t="n">
        <v>-1200000</v>
      </c>
      <c r="X17" s="4" t="inlineStr">
        <is>
          <t xml:space="preserve"> </t>
        </is>
      </c>
    </row>
    <row r="18">
      <c r="A18" s="4" t="inlineStr">
        <is>
          <t>Net income</t>
        </is>
      </c>
      <c r="C18" s="4" t="inlineStr">
        <is>
          <t xml:space="preserve"> </t>
        </is>
      </c>
      <c r="D18" s="5" t="n">
        <v>82540702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825407023</v>
      </c>
      <c r="P18" s="4" t="inlineStr">
        <is>
          <t xml:space="preserve"> </t>
        </is>
      </c>
      <c r="Q18" s="4" t="inlineStr">
        <is>
          <t xml:space="preserve"> </t>
        </is>
      </c>
      <c r="R18" s="4" t="inlineStr">
        <is>
          <t xml:space="preserve"> </t>
        </is>
      </c>
      <c r="S18" s="4" t="inlineStr">
        <is>
          <t xml:space="preserve"> </t>
        </is>
      </c>
      <c r="T18" s="4" t="inlineStr">
        <is>
          <t xml:space="preserve"> </t>
        </is>
      </c>
      <c r="U18" s="6" t="n">
        <v>-478</v>
      </c>
      <c r="V18" s="4" t="inlineStr">
        <is>
          <t xml:space="preserve"> </t>
        </is>
      </c>
      <c r="W18" s="5" t="n">
        <v>825406545</v>
      </c>
      <c r="X18" s="4" t="inlineStr">
        <is>
          <t xml:space="preserve"> </t>
        </is>
      </c>
    </row>
    <row r="19">
      <c r="A19" s="4" t="inlineStr">
        <is>
          <t>Foreign currency translation adjustments</t>
        </is>
      </c>
      <c r="C19" s="4" t="inlineStr">
        <is>
          <t xml:space="preserve"> </t>
        </is>
      </c>
      <c r="D19" s="5" t="n">
        <v>-147495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4749519</v>
      </c>
      <c r="S19" s="4" t="inlineStr">
        <is>
          <t xml:space="preserve"> </t>
        </is>
      </c>
      <c r="T19" s="4" t="inlineStr">
        <is>
          <t xml:space="preserve"> </t>
        </is>
      </c>
      <c r="U19" s="4" t="inlineStr">
        <is>
          <t xml:space="preserve"> </t>
        </is>
      </c>
      <c r="V19" s="4" t="inlineStr">
        <is>
          <t xml:space="preserve"> </t>
        </is>
      </c>
      <c r="W19" s="5" t="n">
        <v>-14749519</v>
      </c>
      <c r="X19" s="4" t="inlineStr">
        <is>
          <t xml:space="preserve"> </t>
        </is>
      </c>
    </row>
    <row r="20">
      <c r="A20" s="4" t="inlineStr">
        <is>
          <t>Balance at Dec. 31, 2021</t>
        </is>
      </c>
      <c r="C20" s="4" t="inlineStr">
        <is>
          <t xml:space="preserve"> </t>
        </is>
      </c>
      <c r="D20" s="5" t="n">
        <v>3976894961</v>
      </c>
      <c r="E20" s="7" t="n">
        <v>576595569</v>
      </c>
      <c r="F20" s="4" t="inlineStr">
        <is>
          <t xml:space="preserve"> </t>
        </is>
      </c>
      <c r="G20" s="6" t="n">
        <v>206793</v>
      </c>
      <c r="H20" s="7" t="n">
        <v>29982</v>
      </c>
      <c r="I20" s="4" t="inlineStr">
        <is>
          <t xml:space="preserve"> </t>
        </is>
      </c>
      <c r="J20" s="4" t="inlineStr">
        <is>
          <t xml:space="preserve"> </t>
        </is>
      </c>
      <c r="K20" s="4" t="inlineStr">
        <is>
          <t xml:space="preserve"> </t>
        </is>
      </c>
      <c r="L20" s="5" t="n">
        <v>3159522737</v>
      </c>
      <c r="M20" s="7" t="n">
        <v>458087737</v>
      </c>
      <c r="N20" s="4" t="inlineStr">
        <is>
          <t xml:space="preserve"> </t>
        </is>
      </c>
      <c r="O20" s="5" t="n">
        <v>810855877</v>
      </c>
      <c r="P20" s="7" t="n">
        <v>117563051</v>
      </c>
      <c r="Q20" s="4" t="inlineStr">
        <is>
          <t xml:space="preserve"> </t>
        </is>
      </c>
      <c r="R20" s="5" t="n">
        <v>6309554</v>
      </c>
      <c r="S20" s="7" t="n">
        <v>914799</v>
      </c>
      <c r="T20" s="4" t="inlineStr">
        <is>
          <t xml:space="preserve"> </t>
        </is>
      </c>
      <c r="U20" s="4" t="inlineStr">
        <is>
          <t xml:space="preserve"> </t>
        </is>
      </c>
      <c r="V20" s="4" t="inlineStr">
        <is>
          <t xml:space="preserve"> </t>
        </is>
      </c>
      <c r="W20" s="6" t="n">
        <v>3976894961</v>
      </c>
      <c r="X20" s="7" t="n">
        <v>576595569</v>
      </c>
    </row>
    <row r="21">
      <c r="A21" s="4" t="inlineStr">
        <is>
          <t>Balance (in shares) at Dec. 31, 2021 | shares</t>
        </is>
      </c>
      <c r="C21" s="4" t="inlineStr">
        <is>
          <t xml:space="preserve"> </t>
        </is>
      </c>
      <c r="D21" s="4" t="inlineStr">
        <is>
          <t xml:space="preserve"> </t>
        </is>
      </c>
      <c r="E21" s="4" t="inlineStr">
        <is>
          <t xml:space="preserve"> </t>
        </is>
      </c>
      <c r="F21" s="4" t="inlineStr">
        <is>
          <t xml:space="preserve"> </t>
        </is>
      </c>
      <c r="G21" s="5" t="n">
        <v>329117943</v>
      </c>
      <c r="H21" s="5" t="n">
        <v>3291179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29117943</v>
      </c>
      <c r="X21" s="5" t="n">
        <v>329117943</v>
      </c>
    </row>
    <row r="22">
      <c r="A22" s="4" t="inlineStr">
        <is>
          <t>Repurchase of common shares</t>
        </is>
      </c>
      <c r="C22" s="4" t="inlineStr">
        <is>
          <t xml:space="preserve"> </t>
        </is>
      </c>
      <c r="D22" s="5" t="n">
        <v>-146740902</v>
      </c>
      <c r="E22" s="5" t="n">
        <v>-21275431</v>
      </c>
      <c r="F22" s="4" t="inlineStr">
        <is>
          <t xml:space="preserve"> </t>
        </is>
      </c>
      <c r="G22" s="4" t="inlineStr">
        <is>
          <t xml:space="preserve"> </t>
        </is>
      </c>
      <c r="H22" s="4" t="inlineStr">
        <is>
          <t xml:space="preserve"> </t>
        </is>
      </c>
      <c r="I22" s="6" t="n">
        <v>-146740902</v>
      </c>
      <c r="J22" s="7" t="n">
        <v>-2127543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146740902</v>
      </c>
      <c r="X22" s="7" t="n">
        <v>-21275431</v>
      </c>
    </row>
    <row r="23">
      <c r="A23" s="4" t="inlineStr">
        <is>
          <t>Repurchase of common shares (in shares) | shares</t>
        </is>
      </c>
      <c r="C23" s="4" t="inlineStr">
        <is>
          <t xml:space="preserve"> </t>
        </is>
      </c>
      <c r="D23" s="4" t="inlineStr">
        <is>
          <t xml:space="preserve"> </t>
        </is>
      </c>
      <c r="E23" s="4" t="inlineStr">
        <is>
          <t xml:space="preserve"> </t>
        </is>
      </c>
      <c r="F23" s="4" t="inlineStr">
        <is>
          <t xml:space="preserve"> </t>
        </is>
      </c>
      <c r="G23" s="5" t="n">
        <v>-48088568</v>
      </c>
      <c r="H23" s="5" t="n">
        <v>-480885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Transfer to employee stock ownership pl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2144121</v>
      </c>
      <c r="J24" s="5" t="n">
        <v>3210596</v>
      </c>
      <c r="K24" s="4" t="inlineStr">
        <is>
          <t xml:space="preserve"> </t>
        </is>
      </c>
      <c r="L24" s="5" t="n">
        <v>-2214412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ransfer to employee stock ownership plans (in share) | shares</t>
        </is>
      </c>
      <c r="C25" s="4" t="inlineStr">
        <is>
          <t xml:space="preserve"> </t>
        </is>
      </c>
      <c r="D25" s="4" t="inlineStr">
        <is>
          <t xml:space="preserve"> </t>
        </is>
      </c>
      <c r="E25" s="4" t="inlineStr">
        <is>
          <t xml:space="preserve"> </t>
        </is>
      </c>
      <c r="F25" s="4" t="inlineStr">
        <is>
          <t xml:space="preserve"> </t>
        </is>
      </c>
      <c r="G25" s="5" t="n">
        <v>6889194</v>
      </c>
      <c r="H25" s="5" t="n">
        <v>688919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of new shares (in shares) | shares</t>
        </is>
      </c>
      <c r="C26" s="4" t="inlineStr">
        <is>
          <t xml:space="preserve"> </t>
        </is>
      </c>
      <c r="D26" s="4" t="inlineStr">
        <is>
          <t xml:space="preserve"> </t>
        </is>
      </c>
      <c r="E26" s="4" t="inlineStr">
        <is>
          <t xml:space="preserve"> </t>
        </is>
      </c>
      <c r="F26" s="4" t="inlineStr">
        <is>
          <t xml:space="preserve"> </t>
        </is>
      </c>
      <c r="G26" s="5" t="n">
        <v>6000000</v>
      </c>
      <c r="H26" s="5" t="n">
        <v>60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Exercise of share option</t>
        </is>
      </c>
      <c r="C27" s="4" t="inlineStr">
        <is>
          <t xml:space="preserve"> </t>
        </is>
      </c>
      <c r="D27" s="5" t="n">
        <v>277342</v>
      </c>
      <c r="E27" s="5" t="n">
        <v>402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77342</v>
      </c>
      <c r="M27" s="5" t="n">
        <v>4021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6" t="n">
        <v>277342</v>
      </c>
      <c r="X27" s="7" t="n">
        <v>40211</v>
      </c>
    </row>
    <row r="28">
      <c r="A28" s="4" t="inlineStr">
        <is>
          <t>Exercise of share option (in shares)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123602</v>
      </c>
      <c r="X28" s="5" t="n">
        <v>123602</v>
      </c>
    </row>
    <row r="29">
      <c r="A29" s="4" t="inlineStr">
        <is>
          <t>Cancellation of shares (in shares) | shares</t>
        </is>
      </c>
      <c r="C29" s="4" t="inlineStr">
        <is>
          <t xml:space="preserve"> </t>
        </is>
      </c>
      <c r="D29" s="4" t="inlineStr">
        <is>
          <t xml:space="preserve"> </t>
        </is>
      </c>
      <c r="E29" s="4" t="inlineStr">
        <is>
          <t xml:space="preserve"> </t>
        </is>
      </c>
      <c r="F29" s="4" t="inlineStr">
        <is>
          <t xml:space="preserve"> </t>
        </is>
      </c>
      <c r="G29" s="5" t="n">
        <v>250000</v>
      </c>
      <c r="H29" s="5" t="n">
        <v>2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harebased compensation</t>
        </is>
      </c>
      <c r="C30" s="4" t="inlineStr">
        <is>
          <t xml:space="preserve"> </t>
        </is>
      </c>
      <c r="D30" s="5" t="n">
        <v>53537815</v>
      </c>
      <c r="E30" s="5" t="n">
        <v>776225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3537815</v>
      </c>
      <c r="M30" s="5" t="n">
        <v>7762254</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53537815</v>
      </c>
      <c r="X30" s="7" t="n">
        <v>7762254</v>
      </c>
    </row>
    <row r="31">
      <c r="A31" s="4" t="inlineStr">
        <is>
          <t>Net income</t>
        </is>
      </c>
      <c r="C31" s="4" t="inlineStr">
        <is>
          <t xml:space="preserve"> </t>
        </is>
      </c>
      <c r="D31" s="5" t="n">
        <v>811996439</v>
      </c>
      <c r="E31" s="5" t="n">
        <v>11772841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811996439</v>
      </c>
      <c r="P31" s="5" t="n">
        <v>117728417</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811996439</v>
      </c>
      <c r="X31" s="5" t="n">
        <v>117728417</v>
      </c>
    </row>
    <row r="32">
      <c r="A32" s="4" t="inlineStr">
        <is>
          <t>Gain from equity in affiliates</t>
        </is>
      </c>
      <c r="C32" s="4" t="inlineStr">
        <is>
          <t xml:space="preserve"> </t>
        </is>
      </c>
      <c r="D32" s="5" t="n">
        <v>204444</v>
      </c>
      <c r="E32" s="5" t="n">
        <v>296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04444</v>
      </c>
      <c r="S32" s="5" t="n">
        <v>29642</v>
      </c>
      <c r="T32" s="4" t="inlineStr">
        <is>
          <t xml:space="preserve"> </t>
        </is>
      </c>
      <c r="U32" s="4" t="inlineStr">
        <is>
          <t xml:space="preserve"> </t>
        </is>
      </c>
      <c r="V32" s="4" t="inlineStr">
        <is>
          <t xml:space="preserve"> </t>
        </is>
      </c>
      <c r="W32" s="5" t="n">
        <v>204444</v>
      </c>
      <c r="X32" s="5" t="n">
        <v>29642</v>
      </c>
    </row>
    <row r="33">
      <c r="A33" s="4" t="inlineStr">
        <is>
          <t>Foreign currency translation adjustments</t>
        </is>
      </c>
      <c r="C33" s="4" t="inlineStr">
        <is>
          <t xml:space="preserve"> </t>
        </is>
      </c>
      <c r="D33" s="5" t="n">
        <v>57084593</v>
      </c>
      <c r="E33" s="5" t="n">
        <v>82764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7084593</v>
      </c>
      <c r="S33" s="5" t="n">
        <v>8276488</v>
      </c>
      <c r="T33" s="4" t="inlineStr">
        <is>
          <t xml:space="preserve"> </t>
        </is>
      </c>
      <c r="U33" s="4" t="inlineStr">
        <is>
          <t xml:space="preserve"> </t>
        </is>
      </c>
      <c r="V33" s="4" t="inlineStr">
        <is>
          <t xml:space="preserve"> </t>
        </is>
      </c>
      <c r="W33" s="5" t="n">
        <v>57084593</v>
      </c>
      <c r="X33" s="5" t="n">
        <v>8276488</v>
      </c>
    </row>
    <row r="34">
      <c r="A34" s="4" t="inlineStr">
        <is>
          <t>Balance at Dec. 31, 2022</t>
        </is>
      </c>
      <c r="C34" s="4" t="inlineStr">
        <is>
          <t xml:space="preserve"> </t>
        </is>
      </c>
      <c r="D34" s="6" t="n">
        <v>4753254692</v>
      </c>
      <c r="E34" s="7" t="n">
        <v>689157150</v>
      </c>
      <c r="F34" s="4" t="inlineStr">
        <is>
          <t xml:space="preserve"> </t>
        </is>
      </c>
      <c r="G34" s="6" t="n">
        <v>206793</v>
      </c>
      <c r="H34" s="7" t="n">
        <v>29982</v>
      </c>
      <c r="I34" s="6" t="n">
        <v>-124596781</v>
      </c>
      <c r="J34" s="7" t="n">
        <v>-18064835</v>
      </c>
      <c r="K34" s="4" t="inlineStr">
        <is>
          <t xml:space="preserve"> </t>
        </is>
      </c>
      <c r="L34" s="6" t="n">
        <v>3191193773</v>
      </c>
      <c r="M34" s="7" t="n">
        <v>462679606</v>
      </c>
      <c r="N34" s="4" t="inlineStr">
        <is>
          <t xml:space="preserve"> </t>
        </is>
      </c>
      <c r="O34" s="6" t="n">
        <v>1622852316</v>
      </c>
      <c r="P34" s="7" t="n">
        <v>235291468</v>
      </c>
      <c r="Q34" s="4" t="inlineStr">
        <is>
          <t xml:space="preserve"> </t>
        </is>
      </c>
      <c r="R34" s="6" t="n">
        <v>63598591</v>
      </c>
      <c r="S34" s="7" t="n">
        <v>9220929</v>
      </c>
      <c r="T34" s="4" t="inlineStr">
        <is>
          <t xml:space="preserve"> </t>
        </is>
      </c>
      <c r="U34" s="4" t="inlineStr">
        <is>
          <t xml:space="preserve"> </t>
        </is>
      </c>
      <c r="V34" s="4" t="inlineStr">
        <is>
          <t xml:space="preserve"> </t>
        </is>
      </c>
      <c r="W34" s="6" t="n">
        <v>4753254692</v>
      </c>
      <c r="X34" s="7" t="n">
        <v>689157150</v>
      </c>
    </row>
    <row r="35">
      <c r="A35" s="4" t="inlineStr">
        <is>
          <t>Balance (in shares) at Dec. 31, 2022 | shares</t>
        </is>
      </c>
      <c r="C35" s="4" t="inlineStr">
        <is>
          <t xml:space="preserve"> </t>
        </is>
      </c>
      <c r="D35" s="4" t="inlineStr">
        <is>
          <t xml:space="preserve"> </t>
        </is>
      </c>
      <c r="E35" s="4" t="inlineStr">
        <is>
          <t xml:space="preserve"> </t>
        </is>
      </c>
      <c r="F35" s="4" t="inlineStr">
        <is>
          <t xml:space="preserve"> </t>
        </is>
      </c>
      <c r="G35" s="5" t="n">
        <v>287918569</v>
      </c>
      <c r="H35" s="5" t="n">
        <v>28791856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87918569</v>
      </c>
      <c r="X35" s="5" t="n">
        <v>287918569</v>
      </c>
    </row>
    <row r="36"/>
    <row r="37">
      <c r="A37" s="4" t="inlineStr">
        <is>
          <t>[1] The Group adopted ASU 2016-13 on January 1, 2020. See Note 2 (Summary of Significant Accounting Policies) for more information.</t>
        </is>
      </c>
    </row>
  </sheetData>
  <mergeCells count="3">
    <mergeCell ref="A1:B1"/>
    <mergeCell ref="A36:W36"/>
    <mergeCell ref="A37:W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Asset of financial guarantee derivative movement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6" t="n">
        <v>11816799</v>
      </c>
      <c r="C4" s="4" t="inlineStr">
        <is>
          <t xml:space="preserve"> </t>
        </is>
      </c>
      <c r="D4" s="4" t="inlineStr">
        <is>
          <t xml:space="preserve"> </t>
        </is>
      </c>
      <c r="E4" s="4" t="inlineStr">
        <is>
          <t xml:space="preserve"> </t>
        </is>
      </c>
      <c r="F4" s="4" t="inlineStr">
        <is>
          <t xml:space="preserve"> </t>
        </is>
      </c>
    </row>
    <row r="5">
      <c r="A5" s="4" t="inlineStr">
        <is>
          <t>Balance at the beginning</t>
        </is>
      </c>
      <c r="B5" s="5" t="n">
        <v>565953269</v>
      </c>
      <c r="C5" s="4" t="inlineStr">
        <is>
          <t xml:space="preserve"> </t>
        </is>
      </c>
      <c r="D5" s="4" t="inlineStr">
        <is>
          <t xml:space="preserve"> </t>
        </is>
      </c>
      <c r="E5" s="4" t="inlineStr">
        <is>
          <t xml:space="preserve"> </t>
        </is>
      </c>
      <c r="F5" s="4" t="inlineStr">
        <is>
          <t xml:space="preserve"> </t>
        </is>
      </c>
    </row>
    <row r="6">
      <c r="A6" s="4" t="inlineStr">
        <is>
          <t>Change in fair value of financial guarantee derivative</t>
        </is>
      </c>
      <c r="B6" s="5" t="n">
        <v>-137654096</v>
      </c>
      <c r="C6" s="7" t="n">
        <v>-19957968</v>
      </c>
      <c r="D6" s="6" t="n">
        <v>170338993</v>
      </c>
      <c r="E6" s="6" t="n">
        <v>163670115</v>
      </c>
      <c r="F6" s="4" t="inlineStr">
        <is>
          <t xml:space="preserve"> </t>
        </is>
      </c>
    </row>
    <row r="7">
      <c r="A7" s="4" t="inlineStr">
        <is>
          <t>Balance at the end</t>
        </is>
      </c>
      <c r="B7" s="4" t="inlineStr">
        <is>
          <t xml:space="preserve"> </t>
        </is>
      </c>
      <c r="C7" s="4" t="inlineStr">
        <is>
          <t xml:space="preserve"> </t>
        </is>
      </c>
      <c r="D7" s="5" t="n">
        <v>11816799</v>
      </c>
      <c r="E7" s="4" t="inlineStr">
        <is>
          <t xml:space="preserve"> </t>
        </is>
      </c>
      <c r="F7" s="4" t="inlineStr">
        <is>
          <t xml:space="preserve"> </t>
        </is>
      </c>
    </row>
    <row r="8">
      <c r="A8" s="4" t="inlineStr">
        <is>
          <t>Balance at the end</t>
        </is>
      </c>
      <c r="B8" s="5" t="n">
        <v>107890394</v>
      </c>
      <c r="C8" s="5" t="n">
        <v>15642637</v>
      </c>
      <c r="D8" s="5" t="n">
        <v>565953269</v>
      </c>
      <c r="E8" s="4" t="inlineStr">
        <is>
          <t xml:space="preserve"> </t>
        </is>
      </c>
      <c r="F8" s="4" t="inlineStr">
        <is>
          <t xml:space="preserve"> </t>
        </is>
      </c>
    </row>
    <row r="9">
      <c r="A9" s="4" t="inlineStr">
        <is>
          <t>Financial guarantee 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of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t>
        </is>
      </c>
      <c r="B11" s="5" t="n">
        <v>565953269</v>
      </c>
      <c r="C11" s="4" t="inlineStr">
        <is>
          <t xml:space="preserve"> </t>
        </is>
      </c>
      <c r="D11" s="4" t="inlineStr">
        <is>
          <t xml:space="preserve"> </t>
        </is>
      </c>
      <c r="E11" s="4" t="inlineStr">
        <is>
          <t xml:space="preserve"> </t>
        </is>
      </c>
      <c r="F11" s="4" t="inlineStr">
        <is>
          <t xml:space="preserve"> </t>
        </is>
      </c>
    </row>
    <row r="12">
      <c r="A12" s="4" t="inlineStr">
        <is>
          <t>Balance at the end</t>
        </is>
      </c>
      <c r="B12" s="5" t="n">
        <v>11816799</v>
      </c>
      <c r="C12" s="5" t="n">
        <v>0</v>
      </c>
      <c r="D12" s="4" t="inlineStr">
        <is>
          <t xml:space="preserve"> </t>
        </is>
      </c>
      <c r="E12" s="4" t="inlineStr">
        <is>
          <t xml:space="preserve"> </t>
        </is>
      </c>
      <c r="F12" s="4" t="inlineStr">
        <is>
          <t xml:space="preserve"> </t>
        </is>
      </c>
    </row>
    <row r="13">
      <c r="A13" s="4" t="inlineStr">
        <is>
          <t>Balance at the end</t>
        </is>
      </c>
      <c r="B13" s="5" t="n">
        <v>107890394</v>
      </c>
      <c r="C13" s="5" t="n">
        <v>15642637</v>
      </c>
      <c r="D13" s="5" t="n">
        <v>565953269</v>
      </c>
      <c r="E13" s="4" t="inlineStr">
        <is>
          <t xml:space="preserve"> </t>
        </is>
      </c>
      <c r="F13" s="4" t="inlineStr">
        <is>
          <t xml:space="preserve"> </t>
        </is>
      </c>
    </row>
    <row r="14">
      <c r="A14" s="4" t="inlineStr">
        <is>
          <t>Potential maximum undiscounted amount payable (Remaining estimated payment to financial institutional cooperators based on the pre-agreed Cap at December 31, 2020)</t>
        </is>
      </c>
      <c r="B14" s="5" t="n">
        <v>94183515</v>
      </c>
      <c r="C14" s="4" t="inlineStr">
        <is>
          <t xml:space="preserve"> </t>
        </is>
      </c>
      <c r="D14" s="5" t="n">
        <v>1285566707</v>
      </c>
      <c r="E14" s="4" t="inlineStr">
        <is>
          <t xml:space="preserve"> </t>
        </is>
      </c>
      <c r="F14" s="7" t="n">
        <v>13655326</v>
      </c>
    </row>
    <row r="15">
      <c r="A15" s="4" t="inlineStr">
        <is>
          <t>Guarantee assets | Financial guarantee derivativ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f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beginning</t>
        </is>
      </c>
      <c r="B17" s="5" t="n">
        <v>565953269</v>
      </c>
      <c r="C17" s="4" t="inlineStr">
        <is>
          <t xml:space="preserve"> </t>
        </is>
      </c>
      <c r="D17" s="5" t="n">
        <v>-171328829</v>
      </c>
      <c r="E17" s="4" t="inlineStr">
        <is>
          <t xml:space="preserve"> </t>
        </is>
      </c>
      <c r="F17" s="4" t="inlineStr">
        <is>
          <t xml:space="preserve"> </t>
        </is>
      </c>
    </row>
    <row r="18">
      <c r="A18" s="4" t="inlineStr">
        <is>
          <t>Balance at the beginning</t>
        </is>
      </c>
      <c r="B18" s="5" t="n">
        <v>-11816799</v>
      </c>
      <c r="C18" s="5" t="n">
        <v>-1713275</v>
      </c>
      <c r="D18" s="4" t="inlineStr">
        <is>
          <t xml:space="preserve"> </t>
        </is>
      </c>
      <c r="E18" s="4" t="inlineStr">
        <is>
          <t xml:space="preserve"> </t>
        </is>
      </c>
      <c r="F18" s="4" t="inlineStr">
        <is>
          <t xml:space="preserve"> </t>
        </is>
      </c>
    </row>
    <row r="19">
      <c r="A19" s="4" t="inlineStr">
        <is>
          <t>Estimated payment to financial institutional cooperators based on the pre-agreed Cap(1)</t>
        </is>
      </c>
      <c r="B19" s="4" t="inlineStr">
        <is>
          <t xml:space="preserve"> </t>
        </is>
      </c>
      <c r="C19" s="4" t="inlineStr">
        <is>
          <t xml:space="preserve"> </t>
        </is>
      </c>
      <c r="D19" s="5" t="n">
        <v>1927017013</v>
      </c>
      <c r="E19" s="4" t="inlineStr">
        <is>
          <t xml:space="preserve"> </t>
        </is>
      </c>
      <c r="F19" s="4" t="inlineStr">
        <is>
          <t xml:space="preserve"> </t>
        </is>
      </c>
    </row>
    <row r="20">
      <c r="A20" s="4" t="inlineStr">
        <is>
          <t>Less: Initially estimated net guarantee service fee to be collected</t>
        </is>
      </c>
      <c r="B20" s="4" t="inlineStr">
        <is>
          <t xml:space="preserve"> </t>
        </is>
      </c>
      <c r="C20" s="4" t="inlineStr">
        <is>
          <t xml:space="preserve"> </t>
        </is>
      </c>
      <c r="D20" s="5" t="n">
        <v>1827304009</v>
      </c>
      <c r="E20" s="4" t="inlineStr">
        <is>
          <t xml:space="preserve"> </t>
        </is>
      </c>
      <c r="F20" s="4" t="inlineStr">
        <is>
          <t xml:space="preserve"> </t>
        </is>
      </c>
    </row>
    <row r="21">
      <c r="A21" s="4" t="inlineStr">
        <is>
          <t>Add : Subsequent changes in estimated net guarantee service fee to be collected for outstanding loans</t>
        </is>
      </c>
      <c r="B21" s="5" t="n">
        <v>-15743564</v>
      </c>
      <c r="C21" s="5" t="n">
        <v>-2282602</v>
      </c>
      <c r="D21" s="5" t="n">
        <v>-56770655</v>
      </c>
      <c r="E21" s="4" t="inlineStr">
        <is>
          <t xml:space="preserve"> </t>
        </is>
      </c>
      <c r="F21" s="4" t="inlineStr">
        <is>
          <t xml:space="preserve"> </t>
        </is>
      </c>
    </row>
    <row r="22">
      <c r="A22" s="4" t="inlineStr">
        <is>
          <t>Change in fair value of financial guarantee derivative</t>
        </is>
      </c>
      <c r="B22" s="5" t="n">
        <v>-15743564</v>
      </c>
      <c r="C22" s="5" t="n">
        <v>-2282602</v>
      </c>
      <c r="D22" s="5" t="n">
        <v>156483659</v>
      </c>
      <c r="E22" s="4" t="inlineStr">
        <is>
          <t xml:space="preserve"> </t>
        </is>
      </c>
      <c r="F22" s="4" t="inlineStr">
        <is>
          <t xml:space="preserve"> </t>
        </is>
      </c>
    </row>
    <row r="23">
      <c r="A23" s="4" t="inlineStr">
        <is>
          <t>Add: Guarantee service fee received from borrowers</t>
        </is>
      </c>
      <c r="B23" s="5" t="n">
        <v>110656100</v>
      </c>
      <c r="C23" s="5" t="n">
        <v>16043626</v>
      </c>
      <c r="D23" s="5" t="n">
        <v>1985273759</v>
      </c>
      <c r="E23" s="4" t="inlineStr">
        <is>
          <t xml:space="preserve"> </t>
        </is>
      </c>
      <c r="F23" s="4" t="inlineStr">
        <is>
          <t xml:space="preserve"> </t>
        </is>
      </c>
    </row>
    <row r="24">
      <c r="A24" s="4" t="inlineStr">
        <is>
          <t>Less: Compensation paid/payable to financial institutional cooperators</t>
        </is>
      </c>
      <c r="B24" s="5" t="n">
        <v>83095737</v>
      </c>
      <c r="C24" s="7" t="n">
        <v>12047749</v>
      </c>
      <c r="D24" s="5" t="n">
        <v>1404475320</v>
      </c>
      <c r="E24" s="4" t="inlineStr">
        <is>
          <t xml:space="preserve"> </t>
        </is>
      </c>
      <c r="F24" s="4" t="inlineStr">
        <is>
          <t xml:space="preserve"> </t>
        </is>
      </c>
    </row>
    <row r="25">
      <c r="A25" s="4" t="inlineStr">
        <is>
          <t>Balance at the end</t>
        </is>
      </c>
      <c r="B25" s="4" t="inlineStr">
        <is>
          <t xml:space="preserve"> </t>
        </is>
      </c>
      <c r="C25" s="4" t="inlineStr">
        <is>
          <t xml:space="preserve"> </t>
        </is>
      </c>
      <c r="D25" s="5" t="n">
        <v>565953269</v>
      </c>
      <c r="E25" s="5" t="n">
        <v>-171328829</v>
      </c>
      <c r="F25" s="4" t="inlineStr">
        <is>
          <t xml:space="preserve"> </t>
        </is>
      </c>
    </row>
    <row r="26">
      <c r="A26" s="4" t="inlineStr">
        <is>
          <t>Balance at the end</t>
        </is>
      </c>
      <c r="B26" s="4" t="inlineStr">
        <is>
          <t xml:space="preserve"> </t>
        </is>
      </c>
      <c r="C26" s="4" t="inlineStr">
        <is>
          <t xml:space="preserve"> </t>
        </is>
      </c>
      <c r="D26" s="5" t="n">
        <v>-11816799</v>
      </c>
      <c r="E26" s="4" t="inlineStr">
        <is>
          <t xml:space="preserve"> </t>
        </is>
      </c>
      <c r="F26" s="4" t="inlineStr">
        <is>
          <t xml:space="preserve"> </t>
        </is>
      </c>
    </row>
    <row r="27">
      <c r="A27" s="4" t="inlineStr">
        <is>
          <t>Potential maximum undiscounted amount payable (Remaining estimated payment to financial institutional cooperators based on the pre-agreed Cap at December 31, 2020)</t>
        </is>
      </c>
      <c r="B27" s="4" t="inlineStr">
        <is>
          <t xml:space="preserve"> </t>
        </is>
      </c>
      <c r="C27" s="4" t="inlineStr">
        <is>
          <t xml:space="preserve"> </t>
        </is>
      </c>
      <c r="D27" s="5" t="n">
        <v>1192450091</v>
      </c>
      <c r="E27" s="4" t="inlineStr">
        <is>
          <t xml:space="preserve"> </t>
        </is>
      </c>
      <c r="F27" s="4" t="inlineStr">
        <is>
          <t xml:space="preserve"> </t>
        </is>
      </c>
    </row>
    <row r="28">
      <c r="A28" s="4" t="inlineStr">
        <is>
          <t>Changes in fair value related to balance outstanding</t>
        </is>
      </c>
      <c r="B28" s="4" t="inlineStr">
        <is>
          <t xml:space="preserve"> </t>
        </is>
      </c>
      <c r="C28" s="4" t="inlineStr">
        <is>
          <t xml:space="preserve"> </t>
        </is>
      </c>
      <c r="D28" s="5" t="n">
        <v>110763906</v>
      </c>
      <c r="E28" s="4" t="inlineStr">
        <is>
          <t xml:space="preserve"> </t>
        </is>
      </c>
      <c r="F28" s="4" t="inlineStr">
        <is>
          <t xml:space="preserve"> </t>
        </is>
      </c>
    </row>
    <row r="29">
      <c r="A29" s="4" t="inlineStr">
        <is>
          <t>Guarantee assets | Loans Facilitated In 2020</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the beginning</t>
        </is>
      </c>
      <c r="B31" s="5" t="n">
        <v>0</v>
      </c>
      <c r="C31" s="4" t="inlineStr">
        <is>
          <t xml:space="preserve"> </t>
        </is>
      </c>
      <c r="D31" s="5" t="n">
        <v>-171328829</v>
      </c>
      <c r="E31" s="4" t="inlineStr">
        <is>
          <t xml:space="preserve"> </t>
        </is>
      </c>
      <c r="F31" s="4" t="inlineStr">
        <is>
          <t xml:space="preserve"> </t>
        </is>
      </c>
    </row>
    <row r="32">
      <c r="A32" s="4" t="inlineStr">
        <is>
          <t>Estimated payment to financial institutional cooperators based on the pre-agreed Cap(1)</t>
        </is>
      </c>
      <c r="B32" s="4" t="inlineStr">
        <is>
          <t xml:space="preserve"> </t>
        </is>
      </c>
      <c r="C32" s="4" t="inlineStr">
        <is>
          <t xml:space="preserve"> </t>
        </is>
      </c>
      <c r="D32" s="5" t="n">
        <v>0</v>
      </c>
      <c r="E32" s="4" t="inlineStr">
        <is>
          <t xml:space="preserve"> </t>
        </is>
      </c>
      <c r="F32" s="4" t="inlineStr">
        <is>
          <t xml:space="preserve"> </t>
        </is>
      </c>
    </row>
    <row r="33">
      <c r="A33" s="4" t="inlineStr">
        <is>
          <t>Less: Initially estimated net guarantee service fee to be collected</t>
        </is>
      </c>
      <c r="B33" s="4" t="inlineStr">
        <is>
          <t xml:space="preserve"> </t>
        </is>
      </c>
      <c r="C33" s="4" t="inlineStr">
        <is>
          <t xml:space="preserve"> </t>
        </is>
      </c>
      <c r="D33" s="5" t="n">
        <v>0</v>
      </c>
      <c r="E33" s="4" t="inlineStr">
        <is>
          <t xml:space="preserve"> </t>
        </is>
      </c>
      <c r="F33" s="4" t="inlineStr">
        <is>
          <t xml:space="preserve"> </t>
        </is>
      </c>
    </row>
    <row r="34">
      <c r="A34" s="4" t="inlineStr">
        <is>
          <t>Add : Subsequent changes in estimated net guarantee service fee to be collected for outstanding loans</t>
        </is>
      </c>
      <c r="B34" s="4" t="inlineStr">
        <is>
          <t xml:space="preserve"> </t>
        </is>
      </c>
      <c r="C34" s="4" t="inlineStr">
        <is>
          <t xml:space="preserve"> </t>
        </is>
      </c>
      <c r="D34" s="5" t="n">
        <v>-3790670</v>
      </c>
      <c r="E34" s="4" t="inlineStr">
        <is>
          <t xml:space="preserve"> </t>
        </is>
      </c>
      <c r="F34" s="4" t="inlineStr">
        <is>
          <t xml:space="preserve"> </t>
        </is>
      </c>
    </row>
    <row r="35">
      <c r="A35" s="4" t="inlineStr">
        <is>
          <t>Change in fair value of financial guarantee derivative</t>
        </is>
      </c>
      <c r="B35" s="4" t="inlineStr">
        <is>
          <t xml:space="preserve"> </t>
        </is>
      </c>
      <c r="C35" s="4" t="inlineStr">
        <is>
          <t xml:space="preserve"> </t>
        </is>
      </c>
      <c r="D35" s="5" t="n">
        <v>3790670</v>
      </c>
      <c r="E35" s="4" t="inlineStr">
        <is>
          <t xml:space="preserve"> </t>
        </is>
      </c>
      <c r="F35" s="4" t="inlineStr">
        <is>
          <t xml:space="preserve"> </t>
        </is>
      </c>
    </row>
    <row r="36">
      <c r="A36" s="4" t="inlineStr">
        <is>
          <t>Add: Guarantee service fee received from borrowers</t>
        </is>
      </c>
      <c r="B36" s="4" t="inlineStr">
        <is>
          <t xml:space="preserve"> </t>
        </is>
      </c>
      <c r="C36" s="4" t="inlineStr">
        <is>
          <t xml:space="preserve"> </t>
        </is>
      </c>
      <c r="D36" s="5" t="n">
        <v>837446557</v>
      </c>
      <c r="E36" s="4" t="inlineStr">
        <is>
          <t xml:space="preserve"> </t>
        </is>
      </c>
      <c r="F36" s="4" t="inlineStr">
        <is>
          <t xml:space="preserve"> </t>
        </is>
      </c>
    </row>
    <row r="37">
      <c r="A37" s="4" t="inlineStr">
        <is>
          <t>Less: Compensation paid/payable to financial institutional cooperators</t>
        </is>
      </c>
      <c r="B37" s="4" t="inlineStr">
        <is>
          <t xml:space="preserve"> </t>
        </is>
      </c>
      <c r="C37" s="4" t="inlineStr">
        <is>
          <t xml:space="preserve"> </t>
        </is>
      </c>
      <c r="D37" s="5" t="n">
        <v>669908398</v>
      </c>
      <c r="E37" s="4" t="inlineStr">
        <is>
          <t xml:space="preserve"> </t>
        </is>
      </c>
      <c r="F37" s="4" t="inlineStr">
        <is>
          <t xml:space="preserve"> </t>
        </is>
      </c>
    </row>
    <row r="38">
      <c r="A38" s="4" t="inlineStr">
        <is>
          <t>Balance at the end</t>
        </is>
      </c>
      <c r="B38" s="4" t="inlineStr">
        <is>
          <t xml:space="preserve"> </t>
        </is>
      </c>
      <c r="C38" s="4" t="inlineStr">
        <is>
          <t xml:space="preserve"> </t>
        </is>
      </c>
      <c r="D38" s="5" t="n">
        <v>0</v>
      </c>
      <c r="E38" s="6" t="n">
        <v>-171328829</v>
      </c>
      <c r="F38" s="4" t="inlineStr">
        <is>
          <t xml:space="preserve"> </t>
        </is>
      </c>
    </row>
    <row r="39">
      <c r="A39" s="4" t="inlineStr">
        <is>
          <t>Potential maximum undiscounted amount payable (Remaining estimated payment to financial institutional cooperators based on the pre-agreed Cap at December 31, 2020)</t>
        </is>
      </c>
      <c r="B39" s="4" t="inlineStr">
        <is>
          <t xml:space="preserve"> </t>
        </is>
      </c>
      <c r="C39" s="4" t="inlineStr">
        <is>
          <t xml:space="preserve"> </t>
        </is>
      </c>
      <c r="D39" s="5" t="n">
        <v>0</v>
      </c>
      <c r="E39" s="4" t="inlineStr">
        <is>
          <t xml:space="preserve"> </t>
        </is>
      </c>
      <c r="F39" s="4" t="inlineStr">
        <is>
          <t xml:space="preserve"> </t>
        </is>
      </c>
    </row>
    <row r="40">
      <c r="A40" s="4" t="inlineStr">
        <is>
          <t>Changes in fair value related to balance outstanding</t>
        </is>
      </c>
      <c r="B40" s="4" t="inlineStr">
        <is>
          <t xml:space="preserve"> </t>
        </is>
      </c>
      <c r="C40" s="4" t="inlineStr">
        <is>
          <t xml:space="preserve"> </t>
        </is>
      </c>
      <c r="D40" s="5" t="n">
        <v>0</v>
      </c>
      <c r="E40" s="4" t="inlineStr">
        <is>
          <t xml:space="preserve"> </t>
        </is>
      </c>
      <c r="F40" s="4" t="inlineStr">
        <is>
          <t xml:space="preserve"> </t>
        </is>
      </c>
    </row>
    <row r="41">
      <c r="A41" s="4" t="inlineStr">
        <is>
          <t>Guarantee assets | Loans Facilitated In 2021</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the beginning</t>
        </is>
      </c>
      <c r="B43" s="5" t="n">
        <v>565953269</v>
      </c>
      <c r="C43" s="4" t="inlineStr">
        <is>
          <t xml:space="preserve"> </t>
        </is>
      </c>
      <c r="D43" s="4" t="inlineStr">
        <is>
          <t xml:space="preserve"> </t>
        </is>
      </c>
      <c r="E43" s="4" t="inlineStr">
        <is>
          <t xml:space="preserve"> </t>
        </is>
      </c>
      <c r="F43" s="4" t="inlineStr">
        <is>
          <t xml:space="preserve"> </t>
        </is>
      </c>
    </row>
    <row r="44">
      <c r="A44" s="4" t="inlineStr">
        <is>
          <t>Balance at the beginning</t>
        </is>
      </c>
      <c r="B44" s="5" t="n">
        <v>-11816799</v>
      </c>
      <c r="C44" s="4" t="inlineStr">
        <is>
          <t xml:space="preserve"> </t>
        </is>
      </c>
      <c r="D44" s="4" t="inlineStr">
        <is>
          <t xml:space="preserve"> </t>
        </is>
      </c>
      <c r="E44" s="4" t="inlineStr">
        <is>
          <t xml:space="preserve"> </t>
        </is>
      </c>
      <c r="F44" s="4" t="inlineStr">
        <is>
          <t xml:space="preserve"> </t>
        </is>
      </c>
    </row>
    <row r="45">
      <c r="A45" s="4" t="inlineStr">
        <is>
          <t>Estimated payment to financial institutional cooperators based on the pre-agreed Cap(1)</t>
        </is>
      </c>
      <c r="B45" s="4" t="inlineStr">
        <is>
          <t xml:space="preserve"> </t>
        </is>
      </c>
      <c r="C45" s="4" t="inlineStr">
        <is>
          <t xml:space="preserve"> </t>
        </is>
      </c>
      <c r="D45" s="5" t="n">
        <v>1927017013</v>
      </c>
      <c r="E45" s="4" t="inlineStr">
        <is>
          <t xml:space="preserve"> </t>
        </is>
      </c>
      <c r="F45" s="4" t="inlineStr">
        <is>
          <t xml:space="preserve"> </t>
        </is>
      </c>
    </row>
    <row r="46">
      <c r="A46" s="4" t="inlineStr">
        <is>
          <t>Less: Initially estimated net guarantee service fee to be collected</t>
        </is>
      </c>
      <c r="B46" s="4" t="inlineStr">
        <is>
          <t xml:space="preserve"> </t>
        </is>
      </c>
      <c r="C46" s="4" t="inlineStr">
        <is>
          <t xml:space="preserve"> </t>
        </is>
      </c>
      <c r="D46" s="5" t="n">
        <v>1827304009</v>
      </c>
      <c r="E46" s="4" t="inlineStr">
        <is>
          <t xml:space="preserve"> </t>
        </is>
      </c>
      <c r="F46" s="4" t="inlineStr">
        <is>
          <t xml:space="preserve"> </t>
        </is>
      </c>
    </row>
    <row r="47">
      <c r="A47" s="4" t="inlineStr">
        <is>
          <t>Add : Subsequent changes in estimated net guarantee service fee to be collected for outstanding loans</t>
        </is>
      </c>
      <c r="B47" s="5" t="n">
        <v>-15743564</v>
      </c>
      <c r="C47" s="4" t="inlineStr">
        <is>
          <t xml:space="preserve"> </t>
        </is>
      </c>
      <c r="D47" s="5" t="n">
        <v>-52979985</v>
      </c>
      <c r="E47" s="4" t="inlineStr">
        <is>
          <t xml:space="preserve"> </t>
        </is>
      </c>
      <c r="F47" s="4" t="inlineStr">
        <is>
          <t xml:space="preserve"> </t>
        </is>
      </c>
    </row>
    <row r="48">
      <c r="A48" s="4" t="inlineStr">
        <is>
          <t>Change in fair value of financial guarantee derivative</t>
        </is>
      </c>
      <c r="B48" s="5" t="n">
        <v>-15743564</v>
      </c>
      <c r="C48" s="4" t="inlineStr">
        <is>
          <t xml:space="preserve"> </t>
        </is>
      </c>
      <c r="D48" s="5" t="n">
        <v>152692989</v>
      </c>
      <c r="E48" s="4" t="inlineStr">
        <is>
          <t xml:space="preserve"> </t>
        </is>
      </c>
      <c r="F48" s="4" t="inlineStr">
        <is>
          <t xml:space="preserve"> </t>
        </is>
      </c>
    </row>
    <row r="49">
      <c r="A49" s="4" t="inlineStr">
        <is>
          <t>Add: Guarantee service fee received from borrowers</t>
        </is>
      </c>
      <c r="B49" s="5" t="n">
        <v>110656100</v>
      </c>
      <c r="C49" s="4" t="inlineStr">
        <is>
          <t xml:space="preserve"> </t>
        </is>
      </c>
      <c r="D49" s="5" t="n">
        <v>1147827202</v>
      </c>
      <c r="E49" s="4" t="inlineStr">
        <is>
          <t xml:space="preserve"> </t>
        </is>
      </c>
      <c r="F49" s="4" t="inlineStr">
        <is>
          <t xml:space="preserve"> </t>
        </is>
      </c>
    </row>
    <row r="50">
      <c r="A50" s="4" t="inlineStr">
        <is>
          <t>Less: Compensation paid/payable to financial institutional cooperators</t>
        </is>
      </c>
      <c r="B50" s="6" t="n">
        <v>83095737</v>
      </c>
      <c r="C50" s="4" t="inlineStr">
        <is>
          <t xml:space="preserve"> </t>
        </is>
      </c>
      <c r="D50" s="5" t="n">
        <v>734566922</v>
      </c>
      <c r="E50" s="4" t="inlineStr">
        <is>
          <t xml:space="preserve"> </t>
        </is>
      </c>
      <c r="F50" s="4" t="inlineStr">
        <is>
          <t xml:space="preserve"> </t>
        </is>
      </c>
    </row>
    <row r="51">
      <c r="A51" s="4" t="inlineStr">
        <is>
          <t>Balance at the end</t>
        </is>
      </c>
      <c r="B51" s="4" t="inlineStr">
        <is>
          <t xml:space="preserve"> </t>
        </is>
      </c>
      <c r="C51" s="4" t="inlineStr">
        <is>
          <t xml:space="preserve"> </t>
        </is>
      </c>
      <c r="D51" s="5" t="n">
        <v>565953269</v>
      </c>
      <c r="E51" s="4" t="inlineStr">
        <is>
          <t xml:space="preserve"> </t>
        </is>
      </c>
      <c r="F51" s="4" t="inlineStr">
        <is>
          <t xml:space="preserve"> </t>
        </is>
      </c>
    </row>
    <row r="52">
      <c r="A52" s="4" t="inlineStr">
        <is>
          <t>Balance at the end</t>
        </is>
      </c>
      <c r="B52" s="4" t="inlineStr">
        <is>
          <t xml:space="preserve"> </t>
        </is>
      </c>
      <c r="C52" s="4" t="inlineStr">
        <is>
          <t xml:space="preserve"> </t>
        </is>
      </c>
      <c r="D52" s="5" t="n">
        <v>-11816799</v>
      </c>
      <c r="E52" s="4" t="inlineStr">
        <is>
          <t xml:space="preserve"> </t>
        </is>
      </c>
      <c r="F52" s="4" t="inlineStr">
        <is>
          <t xml:space="preserve"> </t>
        </is>
      </c>
    </row>
    <row r="53">
      <c r="A53" s="4" t="inlineStr">
        <is>
          <t>Potential maximum undiscounted amount payable (Remaining estimated payment to financial institutional cooperators based on the pre-agreed Cap at December 31, 2020)</t>
        </is>
      </c>
      <c r="B53" s="4" t="inlineStr">
        <is>
          <t xml:space="preserve"> </t>
        </is>
      </c>
      <c r="C53" s="4" t="inlineStr">
        <is>
          <t xml:space="preserve"> </t>
        </is>
      </c>
      <c r="D53" s="5" t="n">
        <v>1192450091</v>
      </c>
      <c r="E53" s="4" t="inlineStr">
        <is>
          <t xml:space="preserve"> </t>
        </is>
      </c>
      <c r="F53" s="4" t="inlineStr">
        <is>
          <t xml:space="preserve"> </t>
        </is>
      </c>
    </row>
    <row r="54">
      <c r="A54" s="4" t="inlineStr">
        <is>
          <t>Changes in fair value related to balance outstanding</t>
        </is>
      </c>
      <c r="B54" s="4" t="inlineStr">
        <is>
          <t xml:space="preserve"> </t>
        </is>
      </c>
      <c r="C54" s="4" t="inlineStr">
        <is>
          <t xml:space="preserve"> </t>
        </is>
      </c>
      <c r="D54" s="6" t="n">
        <v>110763906</v>
      </c>
      <c r="E54" s="4" t="inlineStr">
        <is>
          <t xml:space="preserve"> </t>
        </is>
      </c>
      <c r="F54" s="4" t="inlineStr">
        <is>
          <t xml:space="preserve"> </t>
        </is>
      </c>
    </row>
    <row r="55">
      <c r="A55" s="4" t="inlineStr">
        <is>
          <t>Minimum [Member] | Default rates | Level 3 | Financial guarantee derivativ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of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al guarantee derivative input</t>
        </is>
      </c>
      <c r="B57" s="14" t="n">
        <v>5.19</v>
      </c>
      <c r="C57" s="4" t="inlineStr">
        <is>
          <t xml:space="preserve"> </t>
        </is>
      </c>
      <c r="D57" s="14" t="n">
        <v>3.43</v>
      </c>
      <c r="E57" s="4" t="inlineStr">
        <is>
          <t xml:space="preserve"> </t>
        </is>
      </c>
      <c r="F57" s="14" t="n">
        <v>5.19</v>
      </c>
    </row>
    <row r="58">
      <c r="A58" s="4" t="inlineStr">
        <is>
          <t>Maximum [Member] | Default rates | Level 3 | Financial guarantee derivativ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of assets and liabiliti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al guarantee derivative input</t>
        </is>
      </c>
      <c r="B60" s="14" t="n">
        <v>10.48</v>
      </c>
      <c r="C60" s="4" t="inlineStr">
        <is>
          <t xml:space="preserve"> </t>
        </is>
      </c>
      <c r="D60" s="14" t="n">
        <v>13.29</v>
      </c>
      <c r="E60" s="4" t="inlineStr">
        <is>
          <t xml:space="preserve"> </t>
        </is>
      </c>
      <c r="F60" s="14" t="n">
        <v>10.48</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Liability of financial guarantee derivative movement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6" t="n">
        <v>565953269</v>
      </c>
      <c r="C4" s="4" t="inlineStr">
        <is>
          <t xml:space="preserve"> </t>
        </is>
      </c>
      <c r="D4" s="4" t="inlineStr">
        <is>
          <t xml:space="preserve"> </t>
        </is>
      </c>
      <c r="E4" s="4" t="inlineStr">
        <is>
          <t xml:space="preserve"> </t>
        </is>
      </c>
      <c r="F4" s="4" t="inlineStr">
        <is>
          <t xml:space="preserve"> </t>
        </is>
      </c>
    </row>
    <row r="5">
      <c r="A5" s="4" t="inlineStr">
        <is>
          <t>Change in fair value of financial guarantee derivative</t>
        </is>
      </c>
      <c r="B5" s="5" t="n">
        <v>-137654096</v>
      </c>
      <c r="C5" s="7" t="n">
        <v>-19957968</v>
      </c>
      <c r="D5" s="6" t="n">
        <v>170338993</v>
      </c>
      <c r="E5" s="6" t="n">
        <v>163670115</v>
      </c>
      <c r="F5" s="4" t="inlineStr">
        <is>
          <t xml:space="preserve"> </t>
        </is>
      </c>
    </row>
    <row r="6">
      <c r="A6" s="4" t="inlineStr">
        <is>
          <t>Balance at the end</t>
        </is>
      </c>
      <c r="B6" s="5" t="n">
        <v>107890394</v>
      </c>
      <c r="C6" s="5" t="n">
        <v>15642637</v>
      </c>
      <c r="D6" s="5" t="n">
        <v>565953269</v>
      </c>
      <c r="E6" s="4" t="inlineStr">
        <is>
          <t xml:space="preserve"> </t>
        </is>
      </c>
      <c r="F6" s="4" t="inlineStr">
        <is>
          <t xml:space="preserve"> </t>
        </is>
      </c>
    </row>
    <row r="7">
      <c r="A7" s="4" t="inlineStr">
        <is>
          <t>Financial guarantee derivativ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t>
        </is>
      </c>
      <c r="B9" s="5" t="n">
        <v>565953269</v>
      </c>
      <c r="C9" s="4" t="inlineStr">
        <is>
          <t xml:space="preserve"> </t>
        </is>
      </c>
      <c r="D9" s="4" t="inlineStr">
        <is>
          <t xml:space="preserve"> </t>
        </is>
      </c>
      <c r="E9" s="4" t="inlineStr">
        <is>
          <t xml:space="preserve"> </t>
        </is>
      </c>
      <c r="F9" s="4" t="inlineStr">
        <is>
          <t xml:space="preserve"> </t>
        </is>
      </c>
    </row>
    <row r="10">
      <c r="A10" s="4" t="inlineStr">
        <is>
          <t>Balance at the end</t>
        </is>
      </c>
      <c r="B10" s="5" t="n">
        <v>107890394</v>
      </c>
      <c r="C10" s="5" t="n">
        <v>15642637</v>
      </c>
      <c r="D10" s="5" t="n">
        <v>565953269</v>
      </c>
      <c r="E10" s="4" t="inlineStr">
        <is>
          <t xml:space="preserve"> </t>
        </is>
      </c>
      <c r="F10" s="4" t="inlineStr">
        <is>
          <t xml:space="preserve"> </t>
        </is>
      </c>
    </row>
    <row r="11">
      <c r="A11" s="4" t="inlineStr">
        <is>
          <t>Potential maximum undiscounted amount payable (Remaining estimated payment to financial institutional cooperators based on the pre-agreed Cap at December 31, 2020)</t>
        </is>
      </c>
      <c r="B11" s="5" t="n">
        <v>94183515</v>
      </c>
      <c r="C11" s="4" t="inlineStr">
        <is>
          <t xml:space="preserve"> </t>
        </is>
      </c>
      <c r="D11" s="5" t="n">
        <v>1285566707</v>
      </c>
      <c r="E11" s="4" t="inlineStr">
        <is>
          <t xml:space="preserve"> </t>
        </is>
      </c>
      <c r="F11" s="7" t="n">
        <v>13655326</v>
      </c>
    </row>
    <row r="12">
      <c r="A12" s="4" t="inlineStr">
        <is>
          <t>Guarantee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the beginning</t>
        </is>
      </c>
      <c r="B14" s="5" t="n">
        <v>-11816799</v>
      </c>
      <c r="C14" s="4" t="inlineStr">
        <is>
          <t xml:space="preserve"> </t>
        </is>
      </c>
      <c r="D14" s="5" t="n">
        <v>3842853</v>
      </c>
      <c r="E14" s="4" t="inlineStr">
        <is>
          <t xml:space="preserve"> </t>
        </is>
      </c>
      <c r="F14" s="4" t="inlineStr">
        <is>
          <t xml:space="preserve"> </t>
        </is>
      </c>
    </row>
    <row r="15">
      <c r="A15" s="4" t="inlineStr">
        <is>
          <t>Estimated payment to financial institutional cooperators based on the pre-agreed Cap(1)</t>
        </is>
      </c>
      <c r="B15" s="4" t="inlineStr">
        <is>
          <t xml:space="preserve"> </t>
        </is>
      </c>
      <c r="C15" s="4" t="inlineStr">
        <is>
          <t xml:space="preserve"> </t>
        </is>
      </c>
      <c r="D15" s="5" t="n">
        <v>212641902</v>
      </c>
      <c r="E15" s="4" t="inlineStr">
        <is>
          <t xml:space="preserve"> </t>
        </is>
      </c>
      <c r="F15" s="4" t="inlineStr">
        <is>
          <t xml:space="preserve"> </t>
        </is>
      </c>
    </row>
    <row r="16">
      <c r="A16" s="4" t="inlineStr">
        <is>
          <t>Less: Initially estimated net guarantee service fee to be collected</t>
        </is>
      </c>
      <c r="B16" s="4" t="inlineStr">
        <is>
          <t xml:space="preserve"> </t>
        </is>
      </c>
      <c r="C16" s="4" t="inlineStr">
        <is>
          <t xml:space="preserve"> </t>
        </is>
      </c>
      <c r="D16" s="5" t="n">
        <v>201562969</v>
      </c>
      <c r="E16" s="4" t="inlineStr">
        <is>
          <t xml:space="preserve"> </t>
        </is>
      </c>
      <c r="F16" s="4" t="inlineStr">
        <is>
          <t xml:space="preserve"> </t>
        </is>
      </c>
    </row>
    <row r="17">
      <c r="A17" s="4" t="inlineStr">
        <is>
          <t>Add : Subsequent changes in estimated net guarantee service fee to be collected for outstanding loans</t>
        </is>
      </c>
      <c r="B17" s="4" t="inlineStr">
        <is>
          <t xml:space="preserve"> </t>
        </is>
      </c>
      <c r="C17" s="4" t="inlineStr">
        <is>
          <t xml:space="preserve"> </t>
        </is>
      </c>
      <c r="D17" s="5" t="n">
        <v>2776401</v>
      </c>
      <c r="E17" s="4" t="inlineStr">
        <is>
          <t xml:space="preserve"> </t>
        </is>
      </c>
      <c r="F17" s="4" t="inlineStr">
        <is>
          <t xml:space="preserve"> </t>
        </is>
      </c>
    </row>
    <row r="18">
      <c r="A18" s="4" t="inlineStr">
        <is>
          <t>Change in fair value of financial guarantee derivative</t>
        </is>
      </c>
      <c r="B18" s="4" t="inlineStr">
        <is>
          <t xml:space="preserve"> </t>
        </is>
      </c>
      <c r="C18" s="4" t="inlineStr">
        <is>
          <t xml:space="preserve"> </t>
        </is>
      </c>
      <c r="D18" s="5" t="n">
        <v>13855334</v>
      </c>
      <c r="E18" s="4" t="inlineStr">
        <is>
          <t xml:space="preserve"> </t>
        </is>
      </c>
      <c r="F18" s="4" t="inlineStr">
        <is>
          <t xml:space="preserve"> </t>
        </is>
      </c>
    </row>
    <row r="19">
      <c r="A19" s="4" t="inlineStr">
        <is>
          <t>Add: Guarantee service fee received from borrowers</t>
        </is>
      </c>
      <c r="B19" s="4" t="inlineStr">
        <is>
          <t xml:space="preserve"> </t>
        </is>
      </c>
      <c r="C19" s="4" t="inlineStr">
        <is>
          <t xml:space="preserve"> </t>
        </is>
      </c>
      <c r="D19" s="5" t="n">
        <v>146985014</v>
      </c>
      <c r="E19" s="4" t="inlineStr">
        <is>
          <t xml:space="preserve"> </t>
        </is>
      </c>
      <c r="F19" s="4" t="inlineStr">
        <is>
          <t xml:space="preserve"> </t>
        </is>
      </c>
    </row>
    <row r="20">
      <c r="A20" s="4" t="inlineStr">
        <is>
          <t>Less: Compensation paid to financial institutional cooperators</t>
        </is>
      </c>
      <c r="B20" s="4" t="inlineStr">
        <is>
          <t xml:space="preserve"> </t>
        </is>
      </c>
      <c r="C20" s="4" t="inlineStr">
        <is>
          <t xml:space="preserve"> </t>
        </is>
      </c>
      <c r="D20" s="5" t="n">
        <v>176500000</v>
      </c>
      <c r="E20" s="4" t="inlineStr">
        <is>
          <t xml:space="preserve"> </t>
        </is>
      </c>
      <c r="F20" s="4" t="inlineStr">
        <is>
          <t xml:space="preserve"> </t>
        </is>
      </c>
    </row>
    <row r="21">
      <c r="A21" s="4" t="inlineStr">
        <is>
          <t>Balance at the end</t>
        </is>
      </c>
      <c r="B21" s="4" t="inlineStr">
        <is>
          <t xml:space="preserve"> </t>
        </is>
      </c>
      <c r="C21" s="4" t="inlineStr">
        <is>
          <t xml:space="preserve"> </t>
        </is>
      </c>
      <c r="D21" s="5" t="n">
        <v>-11816799</v>
      </c>
      <c r="E21" s="5" t="n">
        <v>3842853</v>
      </c>
      <c r="F21" s="4" t="inlineStr">
        <is>
          <t xml:space="preserve"> </t>
        </is>
      </c>
    </row>
    <row r="22">
      <c r="A22" s="4" t="inlineStr">
        <is>
          <t>Potential maximum undiscounted amount payable (Remaining estimated payment to financial institutional cooperators based on the pre-agreed Cap at December 31, 2020)</t>
        </is>
      </c>
      <c r="B22" s="4" t="inlineStr">
        <is>
          <t xml:space="preserve"> </t>
        </is>
      </c>
      <c r="C22" s="4" t="inlineStr">
        <is>
          <t xml:space="preserve"> </t>
        </is>
      </c>
      <c r="D22" s="5" t="n">
        <v>93116616</v>
      </c>
      <c r="E22" s="4" t="inlineStr">
        <is>
          <t xml:space="preserve"> </t>
        </is>
      </c>
      <c r="F22" s="4" t="inlineStr">
        <is>
          <t xml:space="preserve"> </t>
        </is>
      </c>
    </row>
    <row r="23">
      <c r="A23" s="4" t="inlineStr">
        <is>
          <t>Changes in fair value related to balance outstanding</t>
        </is>
      </c>
      <c r="B23" s="4" t="inlineStr">
        <is>
          <t xml:space="preserve"> </t>
        </is>
      </c>
      <c r="C23" s="4" t="inlineStr">
        <is>
          <t xml:space="preserve"> </t>
        </is>
      </c>
      <c r="D23" s="5" t="n">
        <v>11388942</v>
      </c>
      <c r="E23" s="4" t="inlineStr">
        <is>
          <t xml:space="preserve"> </t>
        </is>
      </c>
      <c r="F23" s="4" t="inlineStr">
        <is>
          <t xml:space="preserve"> </t>
        </is>
      </c>
    </row>
    <row r="24">
      <c r="A24" s="4" t="inlineStr">
        <is>
          <t>Guarantee liabilities. | Financial guarantee derivativ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the beginning</t>
        </is>
      </c>
      <c r="B26" s="5" t="n">
        <v>565953269</v>
      </c>
      <c r="C26" s="5" t="n">
        <v>82055511</v>
      </c>
      <c r="D26" s="4" t="inlineStr">
        <is>
          <t xml:space="preserve"> </t>
        </is>
      </c>
      <c r="E26" s="4" t="inlineStr">
        <is>
          <t xml:space="preserve"> </t>
        </is>
      </c>
      <c r="F26" s="4" t="inlineStr">
        <is>
          <t xml:space="preserve"> </t>
        </is>
      </c>
    </row>
    <row r="27">
      <c r="A27" s="4" t="inlineStr">
        <is>
          <t>Estimated payment to financial institutional cooperators based on the pre-agreed Cap(1)</t>
        </is>
      </c>
      <c r="B27" s="5" t="n">
        <v>100633097</v>
      </c>
      <c r="C27" s="5" t="n">
        <v>14590428</v>
      </c>
      <c r="D27" s="4" t="inlineStr">
        <is>
          <t xml:space="preserve"> </t>
        </is>
      </c>
      <c r="E27" s="4" t="inlineStr">
        <is>
          <t xml:space="preserve"> </t>
        </is>
      </c>
      <c r="F27" s="4" t="inlineStr">
        <is>
          <t xml:space="preserve"> </t>
        </is>
      </c>
    </row>
    <row r="28">
      <c r="A28" s="4" t="inlineStr">
        <is>
          <t>Less: Initially estimated net guarantee service fee to be collected</t>
        </is>
      </c>
      <c r="B28" s="5" t="n">
        <v>93954209</v>
      </c>
      <c r="C28" s="5" t="n">
        <v>13622080</v>
      </c>
      <c r="D28" s="4" t="inlineStr">
        <is>
          <t xml:space="preserve"> </t>
        </is>
      </c>
      <c r="E28" s="4" t="inlineStr">
        <is>
          <t xml:space="preserve"> </t>
        </is>
      </c>
      <c r="F28" s="4" t="inlineStr">
        <is>
          <t xml:space="preserve"> </t>
        </is>
      </c>
    </row>
    <row r="29">
      <c r="A29" s="4" t="inlineStr">
        <is>
          <t>Add : Subsequent changes in estimated net guarantee service fee to be collected for outstanding loans</t>
        </is>
      </c>
      <c r="B29" s="5" t="n">
        <v>-128589420</v>
      </c>
      <c r="C29" s="5" t="n">
        <v>-18643714</v>
      </c>
      <c r="D29" s="4" t="inlineStr">
        <is>
          <t xml:space="preserve"> </t>
        </is>
      </c>
      <c r="E29" s="4" t="inlineStr">
        <is>
          <t xml:space="preserve"> </t>
        </is>
      </c>
      <c r="F29" s="4" t="inlineStr">
        <is>
          <t xml:space="preserve"> </t>
        </is>
      </c>
    </row>
    <row r="30">
      <c r="A30" s="4" t="inlineStr">
        <is>
          <t>Change in fair value of financial guarantee derivative</t>
        </is>
      </c>
      <c r="B30" s="5" t="n">
        <v>-121910532</v>
      </c>
      <c r="C30" s="5" t="n">
        <v>-17675366</v>
      </c>
      <c r="D30" s="4" t="inlineStr">
        <is>
          <t xml:space="preserve"> </t>
        </is>
      </c>
      <c r="E30" s="4" t="inlineStr">
        <is>
          <t xml:space="preserve"> </t>
        </is>
      </c>
      <c r="F30" s="4" t="inlineStr">
        <is>
          <t xml:space="preserve"> </t>
        </is>
      </c>
    </row>
    <row r="31">
      <c r="A31" s="4" t="inlineStr">
        <is>
          <t>Add: Guarantee service fee received from borrowers</t>
        </is>
      </c>
      <c r="B31" s="5" t="n">
        <v>753243442</v>
      </c>
      <c r="C31" s="5" t="n">
        <v>109210034</v>
      </c>
      <c r="D31" s="4" t="inlineStr">
        <is>
          <t xml:space="preserve"> </t>
        </is>
      </c>
      <c r="E31" s="4" t="inlineStr">
        <is>
          <t xml:space="preserve"> </t>
        </is>
      </c>
      <c r="F31" s="4" t="inlineStr">
        <is>
          <t xml:space="preserve"> </t>
        </is>
      </c>
    </row>
    <row r="32">
      <c r="A32" s="4" t="inlineStr">
        <is>
          <t>Less: Compensation paid to financial institutional cooperators</t>
        </is>
      </c>
      <c r="B32" s="5" t="n">
        <v>1004747644</v>
      </c>
      <c r="C32" s="5" t="n">
        <v>145674715</v>
      </c>
      <c r="D32" s="4" t="inlineStr">
        <is>
          <t xml:space="preserve"> </t>
        </is>
      </c>
      <c r="E32" s="4" t="inlineStr">
        <is>
          <t xml:space="preserve"> </t>
        </is>
      </c>
      <c r="F32" s="4" t="inlineStr">
        <is>
          <t xml:space="preserve"> </t>
        </is>
      </c>
    </row>
    <row r="33">
      <c r="A33" s="4" t="inlineStr">
        <is>
          <t>Less: Compensaion payable to financial institutional cooperators</t>
        </is>
      </c>
      <c r="B33" s="5" t="n">
        <v>84648141</v>
      </c>
      <c r="C33" s="5" t="n">
        <v>12272827</v>
      </c>
      <c r="D33" s="4" t="inlineStr">
        <is>
          <t xml:space="preserve"> </t>
        </is>
      </c>
      <c r="E33" s="4" t="inlineStr">
        <is>
          <t xml:space="preserve"> </t>
        </is>
      </c>
      <c r="F33" s="4" t="inlineStr">
        <is>
          <t xml:space="preserve"> </t>
        </is>
      </c>
    </row>
    <row r="34">
      <c r="A34" s="4" t="inlineStr">
        <is>
          <t>Balance at the end</t>
        </is>
      </c>
      <c r="B34" s="5" t="n">
        <v>107890394</v>
      </c>
      <c r="C34" s="7" t="n">
        <v>15642637</v>
      </c>
      <c r="D34" s="5" t="n">
        <v>565953269</v>
      </c>
      <c r="E34" s="4" t="inlineStr">
        <is>
          <t xml:space="preserve"> </t>
        </is>
      </c>
      <c r="F34" s="4" t="inlineStr">
        <is>
          <t xml:space="preserve"> </t>
        </is>
      </c>
    </row>
    <row r="35">
      <c r="A35" s="4" t="inlineStr">
        <is>
          <t>Potential maximum undiscounted amount payable (Remaining estimated payment to financial institutional cooperators based on the pre-agreed Cap at December 31, 2020)</t>
        </is>
      </c>
      <c r="B35" s="5" t="n">
        <v>94183515</v>
      </c>
      <c r="C35" s="4" t="inlineStr">
        <is>
          <t xml:space="preserve"> </t>
        </is>
      </c>
      <c r="D35" s="4" t="inlineStr">
        <is>
          <t xml:space="preserve"> </t>
        </is>
      </c>
      <c r="E35" s="4" t="inlineStr">
        <is>
          <t xml:space="preserve"> </t>
        </is>
      </c>
      <c r="F35" s="5" t="n">
        <v>13655326</v>
      </c>
    </row>
    <row r="36">
      <c r="A36" s="4" t="inlineStr">
        <is>
          <t>Changes in fair value related to balance outstanding</t>
        </is>
      </c>
      <c r="B36" s="5" t="n">
        <v>4719727</v>
      </c>
      <c r="C36" s="4" t="inlineStr">
        <is>
          <t xml:space="preserve"> </t>
        </is>
      </c>
      <c r="D36" s="4" t="inlineStr">
        <is>
          <t xml:space="preserve"> </t>
        </is>
      </c>
      <c r="E36" s="4" t="inlineStr">
        <is>
          <t xml:space="preserve"> </t>
        </is>
      </c>
      <c r="F36" s="7" t="n">
        <v>684296</v>
      </c>
    </row>
    <row r="37">
      <c r="A37" s="4" t="inlineStr">
        <is>
          <t>Guarantee liabilities. | Loans Facilitated In 202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of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at the beginning</t>
        </is>
      </c>
      <c r="B39" s="5" t="n">
        <v>565953269</v>
      </c>
      <c r="C39" s="4" t="inlineStr">
        <is>
          <t xml:space="preserve"> </t>
        </is>
      </c>
      <c r="D39" s="5" t="n">
        <v>3842853</v>
      </c>
      <c r="E39" s="4" t="inlineStr">
        <is>
          <t xml:space="preserve"> </t>
        </is>
      </c>
      <c r="F39" s="4" t="inlineStr">
        <is>
          <t xml:space="preserve"> </t>
        </is>
      </c>
    </row>
    <row r="40">
      <c r="A40" s="4" t="inlineStr">
        <is>
          <t>Add : Subsequent changes in estimated net guarantee service fee to be collected for outstanding loans</t>
        </is>
      </c>
      <c r="B40" s="5" t="n">
        <v>-129190421</v>
      </c>
      <c r="C40" s="4" t="inlineStr">
        <is>
          <t xml:space="preserve"> </t>
        </is>
      </c>
      <c r="D40" s="5" t="n">
        <v>1044741</v>
      </c>
      <c r="E40" s="4" t="inlineStr">
        <is>
          <t xml:space="preserve"> </t>
        </is>
      </c>
      <c r="F40" s="4" t="inlineStr">
        <is>
          <t xml:space="preserve"> </t>
        </is>
      </c>
    </row>
    <row r="41">
      <c r="A41" s="4" t="inlineStr">
        <is>
          <t>Change in fair value of financial guarantee derivative</t>
        </is>
      </c>
      <c r="B41" s="5" t="n">
        <v>-129190421</v>
      </c>
      <c r="C41" s="4" t="inlineStr">
        <is>
          <t xml:space="preserve"> </t>
        </is>
      </c>
      <c r="D41" s="5" t="n">
        <v>1044741</v>
      </c>
      <c r="E41" s="4" t="inlineStr">
        <is>
          <t xml:space="preserve"> </t>
        </is>
      </c>
      <c r="F41" s="4" t="inlineStr">
        <is>
          <t xml:space="preserve"> </t>
        </is>
      </c>
    </row>
    <row r="42">
      <c r="A42" s="4" t="inlineStr">
        <is>
          <t>Add: Guarantee service fee received from borrowers</t>
        </is>
      </c>
      <c r="B42" s="5" t="n">
        <v>646183355</v>
      </c>
      <c r="C42" s="4" t="inlineStr">
        <is>
          <t xml:space="preserve"> </t>
        </is>
      </c>
      <c r="D42" s="5" t="n">
        <v>52087120</v>
      </c>
      <c r="E42" s="4" t="inlineStr">
        <is>
          <t xml:space="preserve"> </t>
        </is>
      </c>
      <c r="F42" s="4" t="inlineStr">
        <is>
          <t xml:space="preserve"> </t>
        </is>
      </c>
    </row>
    <row r="43">
      <c r="A43" s="4" t="inlineStr">
        <is>
          <t>Less: Compensation paid to financial institutional cooperators</t>
        </is>
      </c>
      <c r="B43" s="5" t="n">
        <v>998298062</v>
      </c>
      <c r="C43" s="4" t="inlineStr">
        <is>
          <t xml:space="preserve"> </t>
        </is>
      </c>
      <c r="D43" s="5" t="n">
        <v>56974714</v>
      </c>
      <c r="E43" s="4" t="inlineStr">
        <is>
          <t xml:space="preserve"> </t>
        </is>
      </c>
      <c r="F43" s="4" t="inlineStr">
        <is>
          <t xml:space="preserve"> </t>
        </is>
      </c>
    </row>
    <row r="44">
      <c r="A44" s="4" t="inlineStr">
        <is>
          <t>Less: Compensaion payable to financial institutional cooperators</t>
        </is>
      </c>
      <c r="B44" s="5" t="n">
        <v>84648141</v>
      </c>
      <c r="C44" s="4" t="inlineStr">
        <is>
          <t xml:space="preserve"> </t>
        </is>
      </c>
      <c r="D44" s="4" t="inlineStr">
        <is>
          <t xml:space="preserve"> </t>
        </is>
      </c>
      <c r="E44" s="4" t="inlineStr">
        <is>
          <t xml:space="preserve"> </t>
        </is>
      </c>
      <c r="F44" s="4" t="inlineStr">
        <is>
          <t xml:space="preserve"> </t>
        </is>
      </c>
    </row>
    <row r="45">
      <c r="A45" s="4" t="inlineStr">
        <is>
          <t>Balance at the end</t>
        </is>
      </c>
      <c r="B45" s="4" t="inlineStr">
        <is>
          <t xml:space="preserve"> </t>
        </is>
      </c>
      <c r="C45" s="4" t="inlineStr">
        <is>
          <t xml:space="preserve"> </t>
        </is>
      </c>
      <c r="D45" s="5" t="n">
        <v>565953269</v>
      </c>
      <c r="E45" s="6" t="n">
        <v>3842853</v>
      </c>
      <c r="F45" s="4" t="inlineStr">
        <is>
          <t xml:space="preserve"> </t>
        </is>
      </c>
    </row>
    <row r="46">
      <c r="A46" s="4" t="inlineStr">
        <is>
          <t>Guarantee liabilities. | Loans Facilitated In 2021</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of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lance at the beginning</t>
        </is>
      </c>
      <c r="B48" s="5" t="n">
        <v>-11816799</v>
      </c>
      <c r="C48" s="4" t="inlineStr">
        <is>
          <t xml:space="preserve"> </t>
        </is>
      </c>
      <c r="D48" s="4" t="inlineStr">
        <is>
          <t xml:space="preserve"> </t>
        </is>
      </c>
      <c r="E48" s="4" t="inlineStr">
        <is>
          <t xml:space="preserve"> </t>
        </is>
      </c>
      <c r="F48" s="4" t="inlineStr">
        <is>
          <t xml:space="preserve"> </t>
        </is>
      </c>
    </row>
    <row r="49">
      <c r="A49" s="4" t="inlineStr">
        <is>
          <t>Estimated payment to financial institutional cooperators based on the pre-agreed Cap(1)</t>
        </is>
      </c>
      <c r="B49" s="5" t="n">
        <v>100633097</v>
      </c>
      <c r="C49" s="4" t="inlineStr">
        <is>
          <t xml:space="preserve"> </t>
        </is>
      </c>
      <c r="D49" s="5" t="n">
        <v>212641902</v>
      </c>
      <c r="E49" s="4" t="inlineStr">
        <is>
          <t xml:space="preserve"> </t>
        </is>
      </c>
      <c r="F49" s="4" t="inlineStr">
        <is>
          <t xml:space="preserve"> </t>
        </is>
      </c>
    </row>
    <row r="50">
      <c r="A50" s="4" t="inlineStr">
        <is>
          <t>Less: Initially estimated net guarantee service fee to be collected</t>
        </is>
      </c>
      <c r="B50" s="5" t="n">
        <v>93954209</v>
      </c>
      <c r="C50" s="4" t="inlineStr">
        <is>
          <t xml:space="preserve"> </t>
        </is>
      </c>
      <c r="D50" s="5" t="n">
        <v>201562969</v>
      </c>
      <c r="E50" s="4" t="inlineStr">
        <is>
          <t xml:space="preserve"> </t>
        </is>
      </c>
      <c r="F50" s="4" t="inlineStr">
        <is>
          <t xml:space="preserve"> </t>
        </is>
      </c>
    </row>
    <row r="51">
      <c r="A51" s="4" t="inlineStr">
        <is>
          <t>Add : Subsequent changes in estimated net guarantee service fee to be collected for outstanding loans</t>
        </is>
      </c>
      <c r="B51" s="5" t="n">
        <v>601001</v>
      </c>
      <c r="C51" s="4" t="inlineStr">
        <is>
          <t xml:space="preserve"> </t>
        </is>
      </c>
      <c r="D51" s="5" t="n">
        <v>1731660</v>
      </c>
      <c r="E51" s="4" t="inlineStr">
        <is>
          <t xml:space="preserve"> </t>
        </is>
      </c>
      <c r="F51" s="4" t="inlineStr">
        <is>
          <t xml:space="preserve"> </t>
        </is>
      </c>
    </row>
    <row r="52">
      <c r="A52" s="4" t="inlineStr">
        <is>
          <t>Change in fair value of financial guarantee derivative</t>
        </is>
      </c>
      <c r="B52" s="5" t="n">
        <v>7279889</v>
      </c>
      <c r="C52" s="4" t="inlineStr">
        <is>
          <t xml:space="preserve"> </t>
        </is>
      </c>
      <c r="D52" s="5" t="n">
        <v>12810593</v>
      </c>
      <c r="E52" s="4" t="inlineStr">
        <is>
          <t xml:space="preserve"> </t>
        </is>
      </c>
      <c r="F52" s="4" t="inlineStr">
        <is>
          <t xml:space="preserve"> </t>
        </is>
      </c>
    </row>
    <row r="53">
      <c r="A53" s="4" t="inlineStr">
        <is>
          <t>Add: Guarantee service fee received from borrowers</t>
        </is>
      </c>
      <c r="B53" s="5" t="n">
        <v>107060087</v>
      </c>
      <c r="C53" s="4" t="inlineStr">
        <is>
          <t xml:space="preserve"> </t>
        </is>
      </c>
      <c r="D53" s="5" t="n">
        <v>94897894</v>
      </c>
      <c r="E53" s="4" t="inlineStr">
        <is>
          <t xml:space="preserve"> </t>
        </is>
      </c>
      <c r="F53" s="4" t="inlineStr">
        <is>
          <t xml:space="preserve"> </t>
        </is>
      </c>
    </row>
    <row r="54">
      <c r="A54" s="4" t="inlineStr">
        <is>
          <t>Less: Compensation paid to financial institutional cooperators</t>
        </is>
      </c>
      <c r="B54" s="5" t="n">
        <v>6449582</v>
      </c>
      <c r="C54" s="4" t="inlineStr">
        <is>
          <t xml:space="preserve"> </t>
        </is>
      </c>
      <c r="D54" s="5" t="n">
        <v>119525286</v>
      </c>
      <c r="E54" s="4" t="inlineStr">
        <is>
          <t xml:space="preserve"> </t>
        </is>
      </c>
      <c r="F54" s="4" t="inlineStr">
        <is>
          <t xml:space="preserve"> </t>
        </is>
      </c>
    </row>
    <row r="55">
      <c r="A55" s="4" t="inlineStr">
        <is>
          <t>Balance at the end</t>
        </is>
      </c>
      <c r="B55" s="5" t="n">
        <v>107890394</v>
      </c>
      <c r="C55" s="4" t="inlineStr">
        <is>
          <t xml:space="preserve"> </t>
        </is>
      </c>
      <c r="D55" s="5" t="n">
        <v>-11816799</v>
      </c>
      <c r="E55" s="4" t="inlineStr">
        <is>
          <t xml:space="preserve"> </t>
        </is>
      </c>
      <c r="F55" s="4" t="inlineStr">
        <is>
          <t xml:space="preserve"> </t>
        </is>
      </c>
    </row>
    <row r="56">
      <c r="A56" s="4" t="inlineStr">
        <is>
          <t>Potential maximum undiscounted amount payable (Remaining estimated payment to financial institutional cooperators based on the pre-agreed Cap at December 31, 2020)</t>
        </is>
      </c>
      <c r="B56" s="5" t="n">
        <v>94183515</v>
      </c>
      <c r="C56" s="4" t="inlineStr">
        <is>
          <t xml:space="preserve"> </t>
        </is>
      </c>
      <c r="D56" s="5" t="n">
        <v>93116616</v>
      </c>
      <c r="E56" s="4" t="inlineStr">
        <is>
          <t xml:space="preserve"> </t>
        </is>
      </c>
      <c r="F56" s="4" t="inlineStr">
        <is>
          <t xml:space="preserve"> </t>
        </is>
      </c>
    </row>
    <row r="57">
      <c r="A57" s="4" t="inlineStr">
        <is>
          <t>Changes in fair value related to balance outstanding</t>
        </is>
      </c>
      <c r="B57" s="6" t="n">
        <v>4719727</v>
      </c>
      <c r="C57" s="4" t="inlineStr">
        <is>
          <t xml:space="preserve"> </t>
        </is>
      </c>
      <c r="D57" s="6" t="n">
        <v>11388942</v>
      </c>
      <c r="E57" s="4" t="inlineStr">
        <is>
          <t xml:space="preserve"> </t>
        </is>
      </c>
      <c r="F5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assets and liabilities - Xiaoying card loan products and Significant unobservable inputs (Details)</t>
        </is>
      </c>
      <c r="B1" s="2" t="inlineStr">
        <is>
          <t>12 Months Ended</t>
        </is>
      </c>
    </row>
    <row r="2">
      <c r="B2" s="2" t="inlineStr">
        <is>
          <t>Dec. 31, 2022 CNY (¥)</t>
        </is>
      </c>
      <c r="C2" s="2" t="inlineStr">
        <is>
          <t>Dec. 31, 2021 CNY (¥)</t>
        </is>
      </c>
      <c r="D2" s="2" t="inlineStr">
        <is>
          <t>Dec. 31, 2022 USD ($)</t>
        </is>
      </c>
    </row>
    <row r="3">
      <c r="A3" s="3" t="inlineStr">
        <is>
          <t>Fair value of assets and liabilities</t>
        </is>
      </c>
      <c r="B3" s="4" t="inlineStr">
        <is>
          <t xml:space="preserve"> </t>
        </is>
      </c>
      <c r="C3" s="4" t="inlineStr">
        <is>
          <t xml:space="preserve"> </t>
        </is>
      </c>
      <c r="D3" s="4" t="inlineStr">
        <is>
          <t xml:space="preserve"> </t>
        </is>
      </c>
    </row>
    <row r="4">
      <c r="A4" s="4" t="inlineStr">
        <is>
          <t>Financial guarantee derivative</t>
        </is>
      </c>
      <c r="B4" s="4" t="inlineStr">
        <is>
          <t xml:space="preserve"> </t>
        </is>
      </c>
      <c r="C4" s="6" t="n">
        <v>11816799</v>
      </c>
      <c r="D4" s="4" t="inlineStr">
        <is>
          <t xml:space="preserve"> </t>
        </is>
      </c>
    </row>
    <row r="5">
      <c r="A5" s="4" t="inlineStr">
        <is>
          <t>Financial guarantee derivative</t>
        </is>
      </c>
      <c r="B5" s="6" t="n">
        <v>107890394</v>
      </c>
      <c r="C5" s="5" t="n">
        <v>565953269</v>
      </c>
      <c r="D5" s="7" t="n">
        <v>15642637</v>
      </c>
    </row>
    <row r="6">
      <c r="A6" s="4" t="inlineStr">
        <is>
          <t>Financial guarantee derivative</t>
        </is>
      </c>
      <c r="B6" s="4" t="inlineStr">
        <is>
          <t xml:space="preserve"> </t>
        </is>
      </c>
      <c r="C6" s="4" t="inlineStr">
        <is>
          <t xml:space="preserve"> </t>
        </is>
      </c>
      <c r="D6" s="4" t="inlineStr">
        <is>
          <t xml:space="preserve"> </t>
        </is>
      </c>
    </row>
    <row r="7">
      <c r="A7" s="3" t="inlineStr">
        <is>
          <t>Fair value of assets and liabilities</t>
        </is>
      </c>
      <c r="B7" s="4" t="inlineStr">
        <is>
          <t xml:space="preserve"> </t>
        </is>
      </c>
      <c r="C7" s="4" t="inlineStr">
        <is>
          <t xml:space="preserve"> </t>
        </is>
      </c>
      <c r="D7" s="4" t="inlineStr">
        <is>
          <t xml:space="preserve"> </t>
        </is>
      </c>
    </row>
    <row r="8">
      <c r="A8" s="4" t="inlineStr">
        <is>
          <t>Financial guarantee derivative</t>
        </is>
      </c>
      <c r="B8" s="5" t="n">
        <v>11816799</v>
      </c>
      <c r="C8" s="4" t="inlineStr">
        <is>
          <t xml:space="preserve"> </t>
        </is>
      </c>
      <c r="D8" s="5" t="n">
        <v>0</v>
      </c>
    </row>
    <row r="9">
      <c r="A9" s="4" t="inlineStr">
        <is>
          <t>Financial guarantee derivative</t>
        </is>
      </c>
      <c r="B9" s="5" t="n">
        <v>107890394</v>
      </c>
      <c r="C9" s="5" t="n">
        <v>565953269</v>
      </c>
      <c r="D9" s="5" t="n">
        <v>15642637</v>
      </c>
    </row>
    <row r="10">
      <c r="A10" s="4" t="inlineStr">
        <is>
          <t>Potential maximum undiscounted amount payable (Remaining estimated payment to financial institutional cooperators based on the pre-agreed Cap at December 31, 2020)</t>
        </is>
      </c>
      <c r="B10" s="5" t="n">
        <v>94183515</v>
      </c>
      <c r="C10" s="5" t="n">
        <v>1285566707</v>
      </c>
      <c r="D10" s="5" t="n">
        <v>13655326</v>
      </c>
    </row>
    <row r="11">
      <c r="A11" s="4" t="inlineStr">
        <is>
          <t>Loan products</t>
        </is>
      </c>
      <c r="B11" s="4" t="inlineStr">
        <is>
          <t xml:space="preserve"> </t>
        </is>
      </c>
      <c r="C11" s="4" t="inlineStr">
        <is>
          <t xml:space="preserve"> </t>
        </is>
      </c>
      <c r="D11" s="4" t="inlineStr">
        <is>
          <t xml:space="preserve"> </t>
        </is>
      </c>
    </row>
    <row r="12">
      <c r="A12" s="3" t="inlineStr">
        <is>
          <t>Fair value of assets and liabilities</t>
        </is>
      </c>
      <c r="B12" s="4" t="inlineStr">
        <is>
          <t xml:space="preserve"> </t>
        </is>
      </c>
      <c r="C12" s="4" t="inlineStr">
        <is>
          <t xml:space="preserve"> </t>
        </is>
      </c>
      <c r="D12" s="4" t="inlineStr">
        <is>
          <t xml:space="preserve"> </t>
        </is>
      </c>
    </row>
    <row r="13">
      <c r="A13" s="4" t="inlineStr">
        <is>
          <t>Financial guarantee derivative</t>
        </is>
      </c>
      <c r="B13" s="5" t="n">
        <v>2167354119</v>
      </c>
      <c r="C13" s="5" t="n">
        <v>25229094745</v>
      </c>
      <c r="D13" s="5" t="n">
        <v>314236809</v>
      </c>
    </row>
    <row r="14">
      <c r="A14" s="4" t="inlineStr">
        <is>
          <t>Loans at fair value</t>
        </is>
      </c>
      <c r="B14" s="6" t="n">
        <v>1405147876</v>
      </c>
      <c r="C14" s="6" t="n">
        <v>9877178724</v>
      </c>
      <c r="D14" s="7" t="n">
        <v>203727292</v>
      </c>
    </row>
    <row r="15">
      <c r="A15" s="4" t="inlineStr">
        <is>
          <t>Remaining weighted average contractual term (Month)</t>
        </is>
      </c>
      <c r="B15" s="4" t="inlineStr">
        <is>
          <t>1 month 28 days</t>
        </is>
      </c>
      <c r="C15" s="4" t="inlineStr">
        <is>
          <t>6 months 23 days</t>
        </is>
      </c>
      <c r="D15" s="4" t="inlineStr">
        <is>
          <t xml:space="preserve"> </t>
        </is>
      </c>
    </row>
    <row r="16">
      <c r="A16" s="4" t="inlineStr">
        <is>
          <t>Estimated net default rate (in percentage)</t>
        </is>
      </c>
      <c r="B16" s="13" t="n">
        <v>0.0723</v>
      </c>
      <c r="C16" s="13" t="n">
        <v>0.0774</v>
      </c>
      <c r="D16" s="13" t="n">
        <v>0.07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of assets and liabilities - Loans, Payables to investors at fair value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Loan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 related to balance outstanding at the end of the year</t>
        </is>
      </c>
      <c r="B4" s="6" t="n">
        <v>2234954</v>
      </c>
      <c r="C4" s="4" t="inlineStr">
        <is>
          <t xml:space="preserve"> </t>
        </is>
      </c>
      <c r="D4" s="4" t="inlineStr">
        <is>
          <t xml:space="preserve"> </t>
        </is>
      </c>
      <c r="E4" s="4" t="inlineStr">
        <is>
          <t xml:space="preserve"> </t>
        </is>
      </c>
      <c r="F4" s="7" t="n">
        <v>-1218358</v>
      </c>
    </row>
    <row r="5">
      <c r="A5" s="3" t="inlineStr">
        <is>
          <t>Payables to investors at fair val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at beginning of the year</t>
        </is>
      </c>
      <c r="B6" s="5" t="n">
        <v>462714400</v>
      </c>
      <c r="C6" s="4" t="inlineStr">
        <is>
          <t xml:space="preserve"> </t>
        </is>
      </c>
      <c r="D6" s="4" t="inlineStr">
        <is>
          <t xml:space="preserve"> </t>
        </is>
      </c>
      <c r="E6" s="4" t="inlineStr">
        <is>
          <t xml:space="preserve"> </t>
        </is>
      </c>
      <c r="F6" s="4" t="inlineStr">
        <is>
          <t xml:space="preserve"> </t>
        </is>
      </c>
    </row>
    <row r="7">
      <c r="A7" s="4" t="inlineStr">
        <is>
          <t>Initial contribution</t>
        </is>
      </c>
      <c r="B7" s="5" t="n">
        <v>98800000</v>
      </c>
      <c r="C7" s="7" t="n">
        <v>14324653</v>
      </c>
      <c r="D7" s="6" t="n">
        <v>454490000</v>
      </c>
      <c r="E7" s="6" t="n">
        <v>1537760000</v>
      </c>
      <c r="F7" s="4" t="inlineStr">
        <is>
          <t xml:space="preserve"> </t>
        </is>
      </c>
    </row>
    <row r="8">
      <c r="A8" s="4" t="inlineStr">
        <is>
          <t>Principal payment</t>
        </is>
      </c>
      <c r="B8" s="5" t="n">
        <v>-420225590</v>
      </c>
      <c r="C8" s="5" t="n">
        <v>-60926983</v>
      </c>
      <c r="D8" s="5" t="n">
        <v>-1905959250</v>
      </c>
      <c r="E8" s="5" t="n">
        <v>-2629925825</v>
      </c>
      <c r="F8" s="4" t="inlineStr">
        <is>
          <t xml:space="preserve"> </t>
        </is>
      </c>
    </row>
    <row r="9">
      <c r="A9" s="4" t="inlineStr">
        <is>
          <t>Change in fair value</t>
        </is>
      </c>
      <c r="B9" s="5" t="n">
        <v>6168307</v>
      </c>
      <c r="C9" s="5" t="n">
        <v>894320</v>
      </c>
      <c r="D9" s="5" t="n">
        <v>7266784</v>
      </c>
      <c r="E9" s="5" t="n">
        <v>57380274</v>
      </c>
      <c r="F9" s="4" t="inlineStr">
        <is>
          <t xml:space="preserve"> </t>
        </is>
      </c>
    </row>
    <row r="10">
      <c r="A10" s="4" t="inlineStr">
        <is>
          <t>Balance at the end of the year</t>
        </is>
      </c>
      <c r="B10" s="5" t="n">
        <v>141288810</v>
      </c>
      <c r="C10" s="5" t="n">
        <v>20484952</v>
      </c>
      <c r="D10" s="5" t="n">
        <v>462714400</v>
      </c>
      <c r="E10" s="4" t="inlineStr">
        <is>
          <t xml:space="preserve"> </t>
        </is>
      </c>
      <c r="F10" s="4" t="inlineStr">
        <is>
          <t xml:space="preserve"> </t>
        </is>
      </c>
    </row>
    <row r="11">
      <c r="A11" s="4" t="inlineStr">
        <is>
          <t>Changes in fair value related to balance outstanding at the end of the year</t>
        </is>
      </c>
      <c r="B11" s="4" t="inlineStr">
        <is>
          <t xml:space="preserve"> </t>
        </is>
      </c>
      <c r="C11" s="4" t="inlineStr">
        <is>
          <t xml:space="preserve"> </t>
        </is>
      </c>
      <c r="D11" s="5" t="n">
        <v>8403261</v>
      </c>
      <c r="E11" s="4" t="inlineStr">
        <is>
          <t xml:space="preserve"> </t>
        </is>
      </c>
      <c r="F11" s="4" t="inlineStr">
        <is>
          <t xml:space="preserve"> </t>
        </is>
      </c>
    </row>
    <row r="12">
      <c r="A12" s="4" t="inlineStr">
        <is>
          <t>Xiaoying Credit 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s in fair value related to balance outstanding at the end of the year</t>
        </is>
      </c>
      <c r="B14" s="5" t="n">
        <v>8403261</v>
      </c>
      <c r="C14" s="4" t="inlineStr">
        <is>
          <t xml:space="preserve"> </t>
        </is>
      </c>
      <c r="D14" s="5" t="n">
        <v>-2234954</v>
      </c>
      <c r="E14" s="4" t="inlineStr">
        <is>
          <t xml:space="preserve"> </t>
        </is>
      </c>
      <c r="F14" s="5" t="n">
        <v>1218358</v>
      </c>
    </row>
    <row r="15">
      <c r="A15" s="4" t="inlineStr">
        <is>
          <t>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the year</t>
        </is>
      </c>
      <c r="B17" s="5" t="n">
        <v>389679352</v>
      </c>
      <c r="C17" s="4" t="inlineStr">
        <is>
          <t xml:space="preserve"> </t>
        </is>
      </c>
      <c r="D17" s="4" t="inlineStr">
        <is>
          <t xml:space="preserve"> </t>
        </is>
      </c>
      <c r="E17" s="4" t="inlineStr">
        <is>
          <t xml:space="preserve"> </t>
        </is>
      </c>
      <c r="F17" s="4" t="inlineStr">
        <is>
          <t xml:space="preserve"> </t>
        </is>
      </c>
    </row>
    <row r="18">
      <c r="A18" s="4" t="inlineStr">
        <is>
          <t>Balance at the end of the year</t>
        </is>
      </c>
      <c r="B18" s="5" t="n">
        <v>120279612</v>
      </c>
      <c r="C18" s="5" t="n">
        <v>17438904</v>
      </c>
      <c r="D18" s="5" t="n">
        <v>389679352</v>
      </c>
      <c r="E18" s="4" t="inlineStr">
        <is>
          <t xml:space="preserve"> </t>
        </is>
      </c>
      <c r="F18" s="4" t="inlineStr">
        <is>
          <t xml:space="preserve"> </t>
        </is>
      </c>
    </row>
    <row r="19">
      <c r="A19" s="3" t="inlineStr">
        <is>
          <t>Payables to investors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the year</t>
        </is>
      </c>
      <c r="B20" s="5" t="n">
        <v>462714400</v>
      </c>
      <c r="C20" s="4" t="inlineStr">
        <is>
          <t xml:space="preserve"> </t>
        </is>
      </c>
      <c r="D20" s="4" t="inlineStr">
        <is>
          <t xml:space="preserve"> </t>
        </is>
      </c>
      <c r="E20" s="4" t="inlineStr">
        <is>
          <t xml:space="preserve"> </t>
        </is>
      </c>
      <c r="F20" s="4" t="inlineStr">
        <is>
          <t xml:space="preserve"> </t>
        </is>
      </c>
    </row>
    <row r="21">
      <c r="A21" s="4" t="inlineStr">
        <is>
          <t>Balance at the end of the year</t>
        </is>
      </c>
      <c r="B21" s="5" t="n">
        <v>141288810</v>
      </c>
      <c r="C21" s="5" t="n">
        <v>20484952</v>
      </c>
      <c r="D21" s="5" t="n">
        <v>462714400</v>
      </c>
      <c r="E21" s="4" t="inlineStr">
        <is>
          <t xml:space="preserve"> </t>
        </is>
      </c>
      <c r="F21" s="4" t="inlineStr">
        <is>
          <t xml:space="preserve"> </t>
        </is>
      </c>
    </row>
    <row r="22">
      <c r="A22" s="4" t="inlineStr">
        <is>
          <t>Recurring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t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the year</t>
        </is>
      </c>
      <c r="B24" s="5" t="n">
        <v>389679352</v>
      </c>
      <c r="C24" s="4" t="inlineStr">
        <is>
          <t xml:space="preserve"> </t>
        </is>
      </c>
      <c r="D24" s="4" t="inlineStr">
        <is>
          <t xml:space="preserve"> </t>
        </is>
      </c>
      <c r="E24" s="4" t="inlineStr">
        <is>
          <t xml:space="preserve"> </t>
        </is>
      </c>
      <c r="F24" s="4" t="inlineStr">
        <is>
          <t xml:space="preserve"> </t>
        </is>
      </c>
    </row>
    <row r="25">
      <c r="A25" s="4" t="inlineStr">
        <is>
          <t>Balance at the end of the year</t>
        </is>
      </c>
      <c r="B25" s="5" t="n">
        <v>120279612</v>
      </c>
      <c r="C25" s="5" t="n">
        <v>17438904</v>
      </c>
      <c r="D25" s="5" t="n">
        <v>389679352</v>
      </c>
      <c r="E25" s="4" t="inlineStr">
        <is>
          <t xml:space="preserve"> </t>
        </is>
      </c>
      <c r="F25" s="4" t="inlineStr">
        <is>
          <t xml:space="preserve"> </t>
        </is>
      </c>
    </row>
    <row r="26">
      <c r="A26" s="3" t="inlineStr">
        <is>
          <t>Payables to investors at fair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at beginning of the year</t>
        </is>
      </c>
      <c r="B27" s="5" t="n">
        <v>462714400</v>
      </c>
      <c r="C27" s="5" t="n">
        <v>67087282</v>
      </c>
      <c r="D27" s="5" t="n">
        <v>1914183650</v>
      </c>
      <c r="E27" s="4" t="inlineStr">
        <is>
          <t xml:space="preserve"> </t>
        </is>
      </c>
      <c r="F27" s="4" t="inlineStr">
        <is>
          <t xml:space="preserve"> </t>
        </is>
      </c>
    </row>
    <row r="28">
      <c r="A28" s="4" t="inlineStr">
        <is>
          <t>Initial contribution</t>
        </is>
      </c>
      <c r="B28" s="5" t="n">
        <v>98800000</v>
      </c>
      <c r="C28" s="5" t="n">
        <v>14324653</v>
      </c>
      <c r="D28" s="5" t="n">
        <v>454490000</v>
      </c>
      <c r="E28" s="4" t="inlineStr">
        <is>
          <t xml:space="preserve"> </t>
        </is>
      </c>
      <c r="F28" s="4" t="inlineStr">
        <is>
          <t xml:space="preserve"> </t>
        </is>
      </c>
    </row>
    <row r="29">
      <c r="A29" s="4" t="inlineStr">
        <is>
          <t>Principal payment</t>
        </is>
      </c>
      <c r="B29" s="5" t="n">
        <v>-420225590</v>
      </c>
      <c r="C29" s="5" t="n">
        <v>-60926983</v>
      </c>
      <c r="D29" s="5" t="n">
        <v>-1905959250</v>
      </c>
      <c r="E29" s="4" t="inlineStr">
        <is>
          <t xml:space="preserve"> </t>
        </is>
      </c>
      <c r="F29" s="4" t="inlineStr">
        <is>
          <t xml:space="preserve"> </t>
        </is>
      </c>
    </row>
    <row r="30">
      <c r="A30" s="4" t="inlineStr">
        <is>
          <t>Balance at the end of the year</t>
        </is>
      </c>
      <c r="B30" s="5" t="n">
        <v>141288810</v>
      </c>
      <c r="C30" s="5" t="n">
        <v>20484952</v>
      </c>
      <c r="D30" s="5" t="n">
        <v>462714400</v>
      </c>
      <c r="E30" s="5" t="n">
        <v>1914183650</v>
      </c>
      <c r="F30" s="4" t="inlineStr">
        <is>
          <t xml:space="preserve"> </t>
        </is>
      </c>
    </row>
    <row r="31">
      <c r="A31" s="4" t="inlineStr">
        <is>
          <t>Unpaid balance of loans at fair value</t>
        </is>
      </c>
      <c r="B31" s="5" t="n">
        <v>391914306</v>
      </c>
      <c r="C31" s="4" t="inlineStr">
        <is>
          <t xml:space="preserve"> </t>
        </is>
      </c>
      <c r="D31" s="5" t="n">
        <v>128682873</v>
      </c>
      <c r="E31" s="4" t="inlineStr">
        <is>
          <t xml:space="preserve"> </t>
        </is>
      </c>
      <c r="F31" s="5" t="n">
        <v>18657262</v>
      </c>
    </row>
    <row r="32">
      <c r="A32" s="4" t="inlineStr">
        <is>
          <t>Unpaid balance of payable to investors</t>
        </is>
      </c>
      <c r="B32" s="5" t="n">
        <v>462714400</v>
      </c>
      <c r="C32" s="4" t="inlineStr">
        <is>
          <t xml:space="preserve"> </t>
        </is>
      </c>
      <c r="D32" s="5" t="n">
        <v>141288810</v>
      </c>
      <c r="E32" s="4" t="inlineStr">
        <is>
          <t xml:space="preserve"> </t>
        </is>
      </c>
      <c r="F32" s="7" t="n">
        <v>20484952</v>
      </c>
    </row>
    <row r="33">
      <c r="A33" s="4" t="inlineStr">
        <is>
          <t>Recurring | Level 3 | Xiaoying Credit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ans at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t beginning of the year</t>
        </is>
      </c>
      <c r="B35" s="5" t="n">
        <v>389679352</v>
      </c>
      <c r="C35" s="5" t="n">
        <v>56498194</v>
      </c>
      <c r="D35" s="5" t="n">
        <v>1585731888</v>
      </c>
      <c r="E35" s="4" t="inlineStr">
        <is>
          <t xml:space="preserve"> </t>
        </is>
      </c>
      <c r="F35" s="4" t="inlineStr">
        <is>
          <t xml:space="preserve"> </t>
        </is>
      </c>
    </row>
    <row r="36">
      <c r="A36" s="4" t="inlineStr">
        <is>
          <t>Origination of loan principal</t>
        </is>
      </c>
      <c r="B36" s="5" t="n">
        <v>99000000</v>
      </c>
      <c r="C36" s="5" t="n">
        <v>14353651</v>
      </c>
      <c r="D36" s="5" t="n">
        <v>422081700</v>
      </c>
      <c r="E36" s="4" t="inlineStr">
        <is>
          <t xml:space="preserve"> </t>
        </is>
      </c>
      <c r="F36" s="4" t="inlineStr">
        <is>
          <t xml:space="preserve"> </t>
        </is>
      </c>
    </row>
    <row r="37">
      <c r="A37" s="4" t="inlineStr">
        <is>
          <t>Collection of principal</t>
        </is>
      </c>
      <c r="B37" s="5" t="n">
        <v>-1089274133</v>
      </c>
      <c r="C37" s="5" t="n">
        <v>-157929904</v>
      </c>
      <c r="D37" s="5" t="n">
        <v>-3427158051</v>
      </c>
      <c r="E37" s="4" t="inlineStr">
        <is>
          <t xml:space="preserve"> </t>
        </is>
      </c>
      <c r="F37" s="4" t="inlineStr">
        <is>
          <t xml:space="preserve"> </t>
        </is>
      </c>
    </row>
    <row r="38">
      <c r="A38" s="4" t="inlineStr">
        <is>
          <t>Reinvestment of principal</t>
        </is>
      </c>
      <c r="B38" s="5" t="n">
        <v>727042700</v>
      </c>
      <c r="C38" s="5" t="n">
        <v>105411283</v>
      </c>
      <c r="D38" s="5" t="n">
        <v>1816290599</v>
      </c>
      <c r="E38" s="4" t="inlineStr">
        <is>
          <t xml:space="preserve"> </t>
        </is>
      </c>
      <c r="F38" s="4" t="inlineStr">
        <is>
          <t xml:space="preserve"> </t>
        </is>
      </c>
    </row>
    <row r="39">
      <c r="A39" s="4" t="inlineStr">
        <is>
          <t>Change in fair value</t>
        </is>
      </c>
      <c r="B39" s="5" t="n">
        <v>-6168307</v>
      </c>
      <c r="C39" s="5" t="n">
        <v>-894320</v>
      </c>
      <c r="D39" s="5" t="n">
        <v>-7266784</v>
      </c>
      <c r="E39" s="4" t="inlineStr">
        <is>
          <t xml:space="preserve"> </t>
        </is>
      </c>
      <c r="F39" s="4" t="inlineStr">
        <is>
          <t xml:space="preserve"> </t>
        </is>
      </c>
    </row>
    <row r="40">
      <c r="A40" s="4" t="inlineStr">
        <is>
          <t>Balance at the end of the year</t>
        </is>
      </c>
      <c r="B40" s="6" t="n">
        <v>120279612</v>
      </c>
      <c r="C40" s="7" t="n">
        <v>17438904</v>
      </c>
      <c r="D40" s="6" t="n">
        <v>389679352</v>
      </c>
      <c r="E40" s="6" t="n">
        <v>1585731888</v>
      </c>
      <c r="F40" s="4" t="inlineStr">
        <is>
          <t xml:space="preserve"> </t>
        </is>
      </c>
    </row>
    <row r="41">
      <c r="A41" s="4" t="inlineStr">
        <is>
          <t>Weighted average | Discount rates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of assets an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ans and payable to investors, input</t>
        </is>
      </c>
      <c r="B43" s="14" t="n">
        <v>6.48</v>
      </c>
      <c r="C43" s="4" t="inlineStr">
        <is>
          <t xml:space="preserve"> </t>
        </is>
      </c>
      <c r="D43" s="14" t="n">
        <v>6.46</v>
      </c>
      <c r="E43" s="4" t="inlineStr">
        <is>
          <t xml:space="preserve"> </t>
        </is>
      </c>
      <c r="F43" s="14" t="n">
        <v>6.48</v>
      </c>
    </row>
    <row r="44">
      <c r="A44" s="4" t="inlineStr">
        <is>
          <t>Weighted average | Net cumulative expected loss rates | Level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of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and payable to investors, input</t>
        </is>
      </c>
      <c r="B46" s="14" t="n">
        <v>5.94</v>
      </c>
      <c r="C46" s="4" t="inlineStr">
        <is>
          <t xml:space="preserve"> </t>
        </is>
      </c>
      <c r="D46" s="14" t="n">
        <v>5.92</v>
      </c>
      <c r="E46" s="4" t="inlineStr">
        <is>
          <t xml:space="preserve"> </t>
        </is>
      </c>
      <c r="F46" s="14" t="n">
        <v>5.9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Prepaid expenses and other current assets (Details)</t>
        </is>
      </c>
      <c r="B1" s="2" t="inlineStr">
        <is>
          <t>Dec. 31, 2022 CNY (¥)</t>
        </is>
      </c>
      <c r="C1" s="2" t="inlineStr">
        <is>
          <t>Dec. 31, 2022 USD ($)</t>
        </is>
      </c>
      <c r="D1" s="2" t="inlineStr">
        <is>
          <t>Dec. 31, 2021 CNY (¥)</t>
        </is>
      </c>
    </row>
    <row r="2">
      <c r="A2" s="3" t="inlineStr">
        <is>
          <t>Prepaid expenses and other current assets</t>
        </is>
      </c>
      <c r="B2" s="4" t="inlineStr">
        <is>
          <t xml:space="preserve"> </t>
        </is>
      </c>
      <c r="C2" s="4" t="inlineStr">
        <is>
          <t xml:space="preserve"> </t>
        </is>
      </c>
      <c r="D2" s="4" t="inlineStr">
        <is>
          <t xml:space="preserve"> </t>
        </is>
      </c>
    </row>
    <row r="3">
      <c r="A3" s="4" t="inlineStr">
        <is>
          <t>Earnings rights associated with loan assets(2)</t>
        </is>
      </c>
      <c r="B3" s="4" t="inlineStr">
        <is>
          <t xml:space="preserve"> </t>
        </is>
      </c>
      <c r="C3" s="4" t="inlineStr">
        <is>
          <t xml:space="preserve"> </t>
        </is>
      </c>
      <c r="D3" s="6" t="n">
        <v>99235400</v>
      </c>
    </row>
    <row r="4">
      <c r="A4" s="4" t="inlineStr">
        <is>
          <t>Prepaid expenses(3)</t>
        </is>
      </c>
      <c r="B4" s="6" t="n">
        <v>22102763</v>
      </c>
      <c r="C4" s="7" t="n">
        <v>3204599</v>
      </c>
      <c r="D4" s="5" t="n">
        <v>19325954</v>
      </c>
    </row>
    <row r="5">
      <c r="A5" s="4" t="inlineStr">
        <is>
          <t>Input VAT to be deducted</t>
        </is>
      </c>
      <c r="B5" s="5" t="n">
        <v>20676758</v>
      </c>
      <c r="C5" s="5" t="n">
        <v>2997848</v>
      </c>
      <c r="D5" s="5" t="n">
        <v>63867418</v>
      </c>
    </row>
    <row r="6">
      <c r="A6" s="4" t="inlineStr">
        <is>
          <t>Interest receivable of Consolidated Trusts</t>
        </is>
      </c>
      <c r="B6" s="5" t="n">
        <v>1839865</v>
      </c>
      <c r="C6" s="5" t="n">
        <v>266755</v>
      </c>
      <c r="D6" s="5" t="n">
        <v>7889836</v>
      </c>
    </row>
    <row r="7">
      <c r="A7" s="4" t="inlineStr">
        <is>
          <t>Advance to employee</t>
        </is>
      </c>
      <c r="B7" s="5" t="n">
        <v>15000000</v>
      </c>
      <c r="C7" s="5" t="n">
        <v>2174796</v>
      </c>
      <c r="D7" s="5" t="n">
        <v>15000000</v>
      </c>
    </row>
    <row r="8">
      <c r="A8" s="4" t="inlineStr">
        <is>
          <t>Receivables from borrowers</t>
        </is>
      </c>
      <c r="B8" s="5" t="n">
        <v>410339</v>
      </c>
      <c r="C8" s="5" t="n">
        <v>59494</v>
      </c>
      <c r="D8" s="5" t="n">
        <v>1205085</v>
      </c>
    </row>
    <row r="9">
      <c r="A9" s="4" t="inlineStr">
        <is>
          <t>Others</t>
        </is>
      </c>
      <c r="B9" s="5" t="n">
        <v>11052616</v>
      </c>
      <c r="C9" s="5" t="n">
        <v>1602479</v>
      </c>
      <c r="D9" s="5" t="n">
        <v>6603785</v>
      </c>
    </row>
    <row r="10">
      <c r="A10" s="4" t="inlineStr">
        <is>
          <t>Total prepaid expenses and other current assets</t>
        </is>
      </c>
      <c r="B10" s="6" t="n">
        <v>71082341</v>
      </c>
      <c r="C10" s="7" t="n">
        <v>10305971</v>
      </c>
      <c r="D10" s="6" t="n">
        <v>2131274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27" customWidth="1" min="2" max="2"/>
    <col width="22" customWidth="1" min="3" max="3"/>
    <col width="22" customWidth="1" min="4" max="4"/>
  </cols>
  <sheetData>
    <row r="1">
      <c r="A1" s="1" t="inlineStr">
        <is>
          <t>Prepaid expenses and other current assets - Additional information (Details)</t>
        </is>
      </c>
      <c r="B1" s="2" t="inlineStr">
        <is>
          <t>12 Months Ended</t>
        </is>
      </c>
    </row>
    <row r="2">
      <c r="B2" s="2" t="inlineStr">
        <is>
          <t>Dec. 31, 2019 CNY (¥) item</t>
        </is>
      </c>
      <c r="C2" s="2" t="inlineStr">
        <is>
          <t>Jan. 31, 2022 CNY (¥)</t>
        </is>
      </c>
      <c r="D2" s="2" t="inlineStr">
        <is>
          <t>Dec. 31, 2021 CNY (¥)</t>
        </is>
      </c>
    </row>
    <row r="3">
      <c r="A3" s="3" t="inlineStr">
        <is>
          <t>Prepaid expenses and other current assets</t>
        </is>
      </c>
      <c r="B3" s="4" t="inlineStr">
        <is>
          <t xml:space="preserve"> </t>
        </is>
      </c>
      <c r="C3" s="4" t="inlineStr">
        <is>
          <t xml:space="preserve"> </t>
        </is>
      </c>
      <c r="D3" s="4" t="inlineStr">
        <is>
          <t xml:space="preserve"> </t>
        </is>
      </c>
    </row>
    <row r="4">
      <c r="A4" s="4" t="inlineStr">
        <is>
          <t>Remaining amount receivable</t>
        </is>
      </c>
      <c r="B4" s="4" t="inlineStr">
        <is>
          <t xml:space="preserve"> </t>
        </is>
      </c>
      <c r="C4" s="4" t="inlineStr">
        <is>
          <t xml:space="preserve"> </t>
        </is>
      </c>
      <c r="D4" s="6" t="n">
        <v>99235400</v>
      </c>
    </row>
    <row r="5">
      <c r="A5" s="4" t="inlineStr">
        <is>
          <t>Jiangxi Ruijing</t>
        </is>
      </c>
      <c r="B5" s="4" t="inlineStr">
        <is>
          <t xml:space="preserve"> </t>
        </is>
      </c>
      <c r="C5" s="4" t="inlineStr">
        <is>
          <t xml:space="preserve"> </t>
        </is>
      </c>
      <c r="D5" s="4" t="inlineStr">
        <is>
          <t xml:space="preserve"> </t>
        </is>
      </c>
    </row>
    <row r="6">
      <c r="A6" s="3" t="inlineStr">
        <is>
          <t>Prepaid expenses and other current assets</t>
        </is>
      </c>
      <c r="B6" s="4" t="inlineStr">
        <is>
          <t xml:space="preserve"> </t>
        </is>
      </c>
      <c r="C6" s="4" t="inlineStr">
        <is>
          <t xml:space="preserve"> </t>
        </is>
      </c>
      <c r="D6" s="4" t="inlineStr">
        <is>
          <t xml:space="preserve"> </t>
        </is>
      </c>
    </row>
    <row r="7">
      <c r="A7" s="4" t="inlineStr">
        <is>
          <t>Number of earnings rights purchased | item</t>
        </is>
      </c>
      <c r="B7" s="5" t="n">
        <v>2</v>
      </c>
      <c r="C7" s="4" t="inlineStr">
        <is>
          <t xml:space="preserve"> </t>
        </is>
      </c>
      <c r="D7" s="4" t="inlineStr">
        <is>
          <t xml:space="preserve"> </t>
        </is>
      </c>
    </row>
    <row r="8">
      <c r="A8" s="4" t="inlineStr">
        <is>
          <t>Jiangxi Ruijing | Loan 1</t>
        </is>
      </c>
      <c r="B8" s="4" t="inlineStr">
        <is>
          <t xml:space="preserve"> </t>
        </is>
      </c>
      <c r="C8" s="4" t="inlineStr">
        <is>
          <t xml:space="preserve"> </t>
        </is>
      </c>
      <c r="D8" s="4" t="inlineStr">
        <is>
          <t xml:space="preserve"> </t>
        </is>
      </c>
    </row>
    <row r="9">
      <c r="A9" s="3" t="inlineStr">
        <is>
          <t>Prepaid expenses and other current assets</t>
        </is>
      </c>
      <c r="B9" s="4" t="inlineStr">
        <is>
          <t xml:space="preserve"> </t>
        </is>
      </c>
      <c r="C9" s="4" t="inlineStr">
        <is>
          <t xml:space="preserve"> </t>
        </is>
      </c>
      <c r="D9" s="4" t="inlineStr">
        <is>
          <t xml:space="preserve"> </t>
        </is>
      </c>
    </row>
    <row r="10">
      <c r="A10" s="4" t="inlineStr">
        <is>
          <t>Principal amount of loan assets</t>
        </is>
      </c>
      <c r="B10" s="6" t="n">
        <v>100000000</v>
      </c>
      <c r="C10" s="4" t="inlineStr">
        <is>
          <t xml:space="preserve"> </t>
        </is>
      </c>
      <c r="D10" s="4" t="inlineStr">
        <is>
          <t xml:space="preserve"> </t>
        </is>
      </c>
    </row>
    <row r="11">
      <c r="A11" s="4" t="inlineStr">
        <is>
          <t>Jiangxi Ruijing | Loan 2</t>
        </is>
      </c>
      <c r="B11" s="4" t="inlineStr">
        <is>
          <t xml:space="preserve"> </t>
        </is>
      </c>
      <c r="C11" s="4" t="inlineStr">
        <is>
          <t xml:space="preserve"> </t>
        </is>
      </c>
      <c r="D11" s="4" t="inlineStr">
        <is>
          <t xml:space="preserve"> </t>
        </is>
      </c>
    </row>
    <row r="12">
      <c r="A12" s="3" t="inlineStr">
        <is>
          <t>Prepaid expenses and other current assets</t>
        </is>
      </c>
      <c r="B12" s="4" t="inlineStr">
        <is>
          <t xml:space="preserve"> </t>
        </is>
      </c>
      <c r="C12" s="4" t="inlineStr">
        <is>
          <t xml:space="preserve"> </t>
        </is>
      </c>
      <c r="D12" s="4" t="inlineStr">
        <is>
          <t xml:space="preserve"> </t>
        </is>
      </c>
    </row>
    <row r="13">
      <c r="A13" s="4" t="inlineStr">
        <is>
          <t>Principal amount of loan assets</t>
        </is>
      </c>
      <c r="B13" s="6" t="n">
        <v>280000000</v>
      </c>
      <c r="C13" s="4" t="inlineStr">
        <is>
          <t xml:space="preserve"> </t>
        </is>
      </c>
      <c r="D13" s="4" t="inlineStr">
        <is>
          <t xml:space="preserve"> </t>
        </is>
      </c>
    </row>
    <row r="14">
      <c r="A14" s="4" t="inlineStr">
        <is>
          <t>Remaining amount receivable</t>
        </is>
      </c>
      <c r="B14" s="4" t="inlineStr">
        <is>
          <t xml:space="preserve"> </t>
        </is>
      </c>
      <c r="C14" s="6" t="n">
        <v>100000000</v>
      </c>
      <c r="D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Movement of the allowances for the credit losses (Details)</t>
        </is>
      </c>
      <c r="B1" s="2" t="inlineStr">
        <is>
          <t>12 Months Ended</t>
        </is>
      </c>
    </row>
    <row r="2">
      <c r="B2" s="2" t="inlineStr">
        <is>
          <t>Dec. 31, 2022 CNY (¥)</t>
        </is>
      </c>
      <c r="C2" s="2" t="inlineStr">
        <is>
          <t>Dec. 31, 2022 USD ($)</t>
        </is>
      </c>
      <c r="D2" s="2" t="inlineStr">
        <is>
          <t>Dec. 31, 2021 CNY (¥)</t>
        </is>
      </c>
    </row>
    <row r="3">
      <c r="A3" s="3" t="inlineStr">
        <is>
          <t>Prepaid expenses and other current assets</t>
        </is>
      </c>
      <c r="B3" s="4" t="inlineStr">
        <is>
          <t xml:space="preserve"> </t>
        </is>
      </c>
      <c r="C3" s="4" t="inlineStr">
        <is>
          <t xml:space="preserve"> </t>
        </is>
      </c>
      <c r="D3" s="4" t="inlineStr">
        <is>
          <t xml:space="preserve"> </t>
        </is>
      </c>
    </row>
    <row r="4">
      <c r="A4" s="4" t="inlineStr">
        <is>
          <t>Balance at beginning of year</t>
        </is>
      </c>
      <c r="B4" s="6" t="n">
        <v>764600</v>
      </c>
      <c r="C4" s="7" t="n">
        <v>110857</v>
      </c>
      <c r="D4" s="6" t="n">
        <v>1987960</v>
      </c>
    </row>
    <row r="5">
      <c r="A5" s="4" t="inlineStr">
        <is>
          <t>Reversal of provision of credit losses for earnings rights associated with the loan assets</t>
        </is>
      </c>
      <c r="B5" s="6" t="n">
        <v>-764600</v>
      </c>
      <c r="C5" s="7" t="n">
        <v>-110857</v>
      </c>
      <c r="D5" s="5" t="n">
        <v>-1223360</v>
      </c>
    </row>
    <row r="6">
      <c r="A6" s="4" t="inlineStr">
        <is>
          <t>Balance at end of year</t>
        </is>
      </c>
      <c r="B6" s="4" t="inlineStr">
        <is>
          <t xml:space="preserve"> </t>
        </is>
      </c>
      <c r="C6" s="4" t="inlineStr">
        <is>
          <t xml:space="preserve"> </t>
        </is>
      </c>
      <c r="D6" s="6" t="n">
        <v>7646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Deposits to institutional cooperators, net (Details)</t>
        </is>
      </c>
      <c r="B1" s="2" t="inlineStr">
        <is>
          <t>Dec. 31, 2022 CNY (¥)</t>
        </is>
      </c>
      <c r="C1" s="2" t="inlineStr">
        <is>
          <t>Dec. 31, 2022 USD ($)</t>
        </is>
      </c>
      <c r="D1" s="2" t="inlineStr">
        <is>
          <t>Dec. 31, 2021 CNY (¥)</t>
        </is>
      </c>
      <c r="E1" s="2" t="inlineStr">
        <is>
          <t>Dec. 31, 2021 USD ($)</t>
        </is>
      </c>
      <c r="F1" s="2" t="inlineStr">
        <is>
          <t>Dec. 31, 2020 CNY (¥)</t>
        </is>
      </c>
    </row>
    <row r="2">
      <c r="A2" s="3" t="inlineStr">
        <is>
          <t>Deposits to institutional cooperator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s to cooperators</t>
        </is>
      </c>
      <c r="B3" s="6" t="n">
        <v>1773640000</v>
      </c>
      <c r="C3" s="7" t="n">
        <v>257153627</v>
      </c>
      <c r="D3" s="6" t="n">
        <v>1502433446</v>
      </c>
      <c r="E3" s="4" t="inlineStr">
        <is>
          <t xml:space="preserve"> </t>
        </is>
      </c>
      <c r="F3" s="4" t="inlineStr">
        <is>
          <t xml:space="preserve"> </t>
        </is>
      </c>
    </row>
    <row r="4">
      <c r="A4" s="4" t="inlineStr">
        <is>
          <t>Provision for credit losses on deposits to institutional cooperators</t>
        </is>
      </c>
      <c r="B4" s="5" t="n">
        <v>-3322575</v>
      </c>
      <c r="C4" s="5" t="n">
        <v>-481728</v>
      </c>
      <c r="D4" s="5" t="n">
        <v>-2026696</v>
      </c>
      <c r="E4" s="7" t="n">
        <v>-293843</v>
      </c>
      <c r="F4" s="6" t="n">
        <v>-10318117</v>
      </c>
    </row>
    <row r="5">
      <c r="A5" s="4" t="inlineStr">
        <is>
          <t>Deposits to cooperators, net</t>
        </is>
      </c>
      <c r="B5" s="6" t="n">
        <v>1770317425</v>
      </c>
      <c r="C5" s="7" t="n">
        <v>256671899</v>
      </c>
      <c r="D5" s="6" t="n">
        <v>1500406750</v>
      </c>
      <c r="E5" s="4" t="inlineStr">
        <is>
          <t xml:space="preserve"> </t>
        </is>
      </c>
      <c r="F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posits to institutional cooperators, net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eposits to institutional cooperators, net</t>
        </is>
      </c>
      <c r="B3" s="4" t="inlineStr">
        <is>
          <t xml:space="preserve"> </t>
        </is>
      </c>
      <c r="C3" s="4" t="inlineStr">
        <is>
          <t xml:space="preserve"> </t>
        </is>
      </c>
      <c r="D3" s="4" t="inlineStr">
        <is>
          <t xml:space="preserve"> </t>
        </is>
      </c>
      <c r="E3" s="4" t="inlineStr">
        <is>
          <t xml:space="preserve"> </t>
        </is>
      </c>
    </row>
    <row r="4">
      <c r="A4" s="4" t="inlineStr">
        <is>
          <t>Deposit assets used to compensate institutional cooperator's loss</t>
        </is>
      </c>
      <c r="B4" s="4" t="inlineStr">
        <is>
          <t xml:space="preserve"> </t>
        </is>
      </c>
      <c r="C4" s="4" t="inlineStr">
        <is>
          <t xml:space="preserve"> </t>
        </is>
      </c>
      <c r="D4" s="4" t="inlineStr">
        <is>
          <t xml:space="preserve"> </t>
        </is>
      </c>
      <c r="E4" s="6" t="n">
        <v>970000000</v>
      </c>
    </row>
    <row r="5">
      <c r="A5" s="4" t="inlineStr">
        <is>
          <t>Consideration from sale to third party</t>
        </is>
      </c>
      <c r="B5" s="4" t="inlineStr">
        <is>
          <t xml:space="preserve"> </t>
        </is>
      </c>
      <c r="C5" s="4" t="inlineStr">
        <is>
          <t xml:space="preserve"> </t>
        </is>
      </c>
      <c r="D5" s="4" t="inlineStr">
        <is>
          <t xml:space="preserve"> </t>
        </is>
      </c>
      <c r="E5" s="6" t="n">
        <v>10000000</v>
      </c>
    </row>
    <row r="6">
      <c r="A6" s="4" t="inlineStr">
        <is>
          <t>Allowance of deposits to cooperators</t>
        </is>
      </c>
      <c r="B6" s="6" t="n">
        <v>3322575</v>
      </c>
      <c r="C6" s="7" t="n">
        <v>481728</v>
      </c>
      <c r="D6" s="6" t="n">
        <v>2026696</v>
      </c>
      <c r="E6" s="4" t="inlineStr">
        <is>
          <t xml:space="preserve"> </t>
        </is>
      </c>
    </row>
    <row r="7">
      <c r="A7" s="4" t="inlineStr">
        <is>
          <t>Allowance for impairment loss of deposits</t>
        </is>
      </c>
      <c r="B7" s="6" t="n">
        <v>960000000</v>
      </c>
      <c r="C7" s="4" t="inlineStr">
        <is>
          <t xml:space="preserve"> </t>
        </is>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osits to institutional cooperators, net - Movement of the provision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eposits to institutional cooperators, net</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2026696</v>
      </c>
      <c r="C4" s="7" t="n">
        <v>293843</v>
      </c>
      <c r="D4" s="6" t="n">
        <v>10318117</v>
      </c>
      <c r="E4" s="4" t="inlineStr">
        <is>
          <t xml:space="preserve"> </t>
        </is>
      </c>
    </row>
    <row r="5">
      <c r="A5" s="4" t="inlineStr">
        <is>
          <t>Reversal of provision for deposits to institutional cooperators</t>
        </is>
      </c>
      <c r="B5" s="5" t="n">
        <v>1295879</v>
      </c>
      <c r="C5" s="5" t="n">
        <v>187885</v>
      </c>
      <c r="D5" s="5" t="n">
        <v>-8291421</v>
      </c>
      <c r="E5" s="6" t="n">
        <v>10318117</v>
      </c>
    </row>
    <row r="6">
      <c r="A6" s="4" t="inlineStr">
        <is>
          <t>Balance at end of the year</t>
        </is>
      </c>
      <c r="B6" s="6" t="n">
        <v>3322575</v>
      </c>
      <c r="C6" s="7" t="n">
        <v>481728</v>
      </c>
      <c r="D6" s="6" t="n">
        <v>2026696</v>
      </c>
      <c r="E6" s="6" t="n">
        <v>1031811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11996439</v>
      </c>
      <c r="C4" s="7" t="n">
        <v>117728417</v>
      </c>
      <c r="D4" s="6" t="n">
        <v>825406545</v>
      </c>
      <c r="E4" s="6" t="n">
        <v>-130846144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6646312</v>
      </c>
      <c r="C6" s="5" t="n">
        <v>963625</v>
      </c>
      <c r="D6" s="5" t="n">
        <v>8135552</v>
      </c>
      <c r="E6" s="5" t="n">
        <v>11915528</v>
      </c>
    </row>
    <row r="7">
      <c r="A7" s="4" t="inlineStr">
        <is>
          <t>Share-based compensation</t>
        </is>
      </c>
      <c r="B7" s="5" t="n">
        <v>53537815</v>
      </c>
      <c r="C7" s="5" t="n">
        <v>7762254</v>
      </c>
      <c r="D7" s="5" t="n">
        <v>88434772</v>
      </c>
      <c r="E7" s="5" t="n">
        <v>80140138</v>
      </c>
    </row>
    <row r="8">
      <c r="A8" s="4" t="inlineStr">
        <is>
          <t>Impairment losses on financial investments</t>
        </is>
      </c>
      <c r="B8" s="5" t="n">
        <v>8874750</v>
      </c>
      <c r="C8" s="5" t="n">
        <v>1286718</v>
      </c>
      <c r="D8" s="4" t="inlineStr">
        <is>
          <t xml:space="preserve"> </t>
        </is>
      </c>
      <c r="E8" s="4" t="inlineStr">
        <is>
          <t xml:space="preserve"> </t>
        </is>
      </c>
    </row>
    <row r="9">
      <c r="A9" s="4" t="inlineStr">
        <is>
          <t>Impairment losses on long-term investments</t>
        </is>
      </c>
      <c r="B9" s="5" t="n">
        <v>26865733</v>
      </c>
      <c r="C9" s="5" t="n">
        <v>3895165</v>
      </c>
      <c r="D9" s="4" t="inlineStr">
        <is>
          <t xml:space="preserve"> </t>
        </is>
      </c>
      <c r="E9" s="4" t="inlineStr">
        <is>
          <t xml:space="preserve"> </t>
        </is>
      </c>
    </row>
    <row r="10">
      <c r="A10" s="4" t="inlineStr">
        <is>
          <t>Loss (gain) from equity in affiliates</t>
        </is>
      </c>
      <c r="B10" s="5" t="n">
        <v>22102238</v>
      </c>
      <c r="C10" s="5" t="n">
        <v>3204523</v>
      </c>
      <c r="D10" s="5" t="n">
        <v>-3341862</v>
      </c>
      <c r="E10" s="5" t="n">
        <v>6805940</v>
      </c>
    </row>
    <row r="11">
      <c r="A11" s="4" t="inlineStr">
        <is>
          <t>Loss (gain) from disposal of property and equipment</t>
        </is>
      </c>
      <c r="B11" s="5" t="n">
        <v>-2678</v>
      </c>
      <c r="C11" s="5" t="n">
        <v>-388</v>
      </c>
      <c r="D11" s="5" t="n">
        <v>-180537</v>
      </c>
      <c r="E11" s="5" t="n">
        <v>59213</v>
      </c>
    </row>
    <row r="12">
      <c r="A12" s="4" t="inlineStr">
        <is>
          <t>Loss (income) from financial investments</t>
        </is>
      </c>
      <c r="B12" s="5" t="n">
        <v>-20900025</v>
      </c>
      <c r="C12" s="5" t="n">
        <v>-3030219</v>
      </c>
      <c r="D12" s="4" t="inlineStr">
        <is>
          <t xml:space="preserve"> </t>
        </is>
      </c>
      <c r="E12" s="4" t="inlineStr">
        <is>
          <t xml:space="preserve"> </t>
        </is>
      </c>
    </row>
    <row r="13">
      <c r="A13" s="4" t="inlineStr">
        <is>
          <t>Provision for accounts receivable and contract assets</t>
        </is>
      </c>
      <c r="B13" s="5" t="n">
        <v>21835625</v>
      </c>
      <c r="C13" s="5" t="n">
        <v>3165868</v>
      </c>
      <c r="D13" s="5" t="n">
        <v>77247810</v>
      </c>
      <c r="E13" s="5" t="n">
        <v>121485215</v>
      </c>
    </row>
    <row r="14">
      <c r="A14" s="4" t="inlineStr">
        <is>
          <t>(Reversal of) provision for loan receivable from Xiaoying Housing Loans</t>
        </is>
      </c>
      <c r="B14" s="5" t="n">
        <v>164641879</v>
      </c>
      <c r="C14" s="5" t="n">
        <v>23870829</v>
      </c>
      <c r="D14" s="5" t="n">
        <v>76395168</v>
      </c>
      <c r="E14" s="5" t="n">
        <v>227210026</v>
      </c>
    </row>
    <row r="15">
      <c r="A15" s="4" t="inlineStr">
        <is>
          <t>(Reversal of) provision for credit losses on deposits to institutional cooperators</t>
        </is>
      </c>
      <c r="B15" s="5" t="n">
        <v>1295879</v>
      </c>
      <c r="C15" s="5" t="n">
        <v>187885</v>
      </c>
      <c r="D15" s="5" t="n">
        <v>-8291421</v>
      </c>
      <c r="E15" s="5" t="n">
        <v>10318117</v>
      </c>
    </row>
    <row r="16">
      <c r="A16" s="4" t="inlineStr">
        <is>
          <t>(Reversal of) provision for loan receivable from Xiaoying Housing Loans</t>
        </is>
      </c>
      <c r="B16" s="5" t="n">
        <v>-6066176</v>
      </c>
      <c r="C16" s="5" t="n">
        <v>-879513</v>
      </c>
      <c r="D16" s="5" t="n">
        <v>-377559</v>
      </c>
      <c r="E16" s="5" t="n">
        <v>17993570</v>
      </c>
    </row>
    <row r="17">
      <c r="A17" s="4" t="inlineStr">
        <is>
          <t>Impairment loss on deposits to institutional cooperators</t>
        </is>
      </c>
      <c r="B17" s="4" t="inlineStr">
        <is>
          <t xml:space="preserve"> </t>
        </is>
      </c>
      <c r="C17" s="4" t="inlineStr">
        <is>
          <t xml:space="preserve"> </t>
        </is>
      </c>
      <c r="D17" s="4" t="inlineStr">
        <is>
          <t xml:space="preserve"> </t>
        </is>
      </c>
      <c r="E17" s="5" t="n">
        <v>960000000</v>
      </c>
    </row>
    <row r="18">
      <c r="A18" s="4" t="inlineStr">
        <is>
          <t>Reversal of provision of credit losses for other financial assets</t>
        </is>
      </c>
      <c r="B18" s="5" t="n">
        <v>-764600</v>
      </c>
      <c r="C18" s="5" t="n">
        <v>-110857</v>
      </c>
      <c r="D18" s="5" t="n">
        <v>-1223360</v>
      </c>
      <c r="E18" s="5" t="n">
        <v>-975040</v>
      </c>
    </row>
    <row r="19">
      <c r="A19" s="4" t="inlineStr">
        <is>
          <t>Fair value adjustments related to Consolidated Trusts</t>
        </is>
      </c>
      <c r="B19" s="5" t="n">
        <v>6168307</v>
      </c>
      <c r="C19" s="5" t="n">
        <v>894320</v>
      </c>
      <c r="D19" s="5" t="n">
        <v>7266784</v>
      </c>
      <c r="E19" s="5" t="n">
        <v>57380274</v>
      </c>
    </row>
    <row r="20">
      <c r="A20" s="4" t="inlineStr">
        <is>
          <t>Change in fair value of financial guarantee derivative</t>
        </is>
      </c>
      <c r="B20" s="5" t="n">
        <v>-137654096</v>
      </c>
      <c r="C20" s="5" t="n">
        <v>-19957968</v>
      </c>
      <c r="D20" s="5" t="n">
        <v>170338993</v>
      </c>
      <c r="E20" s="5" t="n">
        <v>163670115</v>
      </c>
    </row>
    <row r="21">
      <c r="A21" s="4" t="inlineStr">
        <is>
          <t>Deferred tax expenses (benefits)</t>
        </is>
      </c>
      <c r="B21" s="5" t="n">
        <v>195589376</v>
      </c>
      <c r="C21" s="5" t="n">
        <v>28357794</v>
      </c>
      <c r="D21" s="5" t="n">
        <v>333420104</v>
      </c>
      <c r="E21" s="5" t="n">
        <v>-142551916</v>
      </c>
    </row>
    <row r="22">
      <c r="A22" s="4" t="inlineStr">
        <is>
          <t>Other non-cash expenses (income)</t>
        </is>
      </c>
      <c r="B22" s="5" t="n">
        <v>658327</v>
      </c>
      <c r="C22" s="5" t="n">
        <v>95448</v>
      </c>
      <c r="D22" s="5" t="n">
        <v>-117889</v>
      </c>
      <c r="E22" s="5" t="n">
        <v>-978897</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 and contract assets</t>
        </is>
      </c>
      <c r="B24" s="5" t="n">
        <v>-436267247</v>
      </c>
      <c r="C24" s="5" t="n">
        <v>-63252805</v>
      </c>
      <c r="D24" s="5" t="n">
        <v>-411420820</v>
      </c>
      <c r="E24" s="5" t="n">
        <v>220837490</v>
      </c>
    </row>
    <row r="25">
      <c r="A25" s="4" t="inlineStr">
        <is>
          <t>Deposits to institutional cooperators</t>
        </is>
      </c>
      <c r="B25" s="5" t="n">
        <v>-271206554</v>
      </c>
      <c r="C25" s="5" t="n">
        <v>-39321254</v>
      </c>
      <c r="D25" s="5" t="n">
        <v>-584191949</v>
      </c>
      <c r="E25" s="5" t="n">
        <v>-1369521281</v>
      </c>
    </row>
    <row r="26">
      <c r="A26" s="4" t="inlineStr">
        <is>
          <t>Prepaid expenses and other current assets</t>
        </is>
      </c>
      <c r="B26" s="5" t="n">
        <v>121759157</v>
      </c>
      <c r="C26" s="5" t="n">
        <v>17653418</v>
      </c>
      <c r="D26" s="5" t="n">
        <v>21232196</v>
      </c>
      <c r="E26" s="5" t="n">
        <v>123901899</v>
      </c>
    </row>
    <row r="27">
      <c r="A27" s="4" t="inlineStr">
        <is>
          <t>Other non-current assets</t>
        </is>
      </c>
      <c r="B27" s="5" t="n">
        <v>1562738</v>
      </c>
      <c r="C27" s="5" t="n">
        <v>226576</v>
      </c>
      <c r="D27" s="5" t="n">
        <v>162653</v>
      </c>
      <c r="E27" s="5" t="n">
        <v>265846</v>
      </c>
    </row>
    <row r="28">
      <c r="A28" s="4" t="inlineStr">
        <is>
          <t>Guarantee liabilities</t>
        </is>
      </c>
      <c r="B28" s="4" t="inlineStr">
        <is>
          <t xml:space="preserve"> </t>
        </is>
      </c>
      <c r="C28" s="4" t="inlineStr">
        <is>
          <t xml:space="preserve"> </t>
        </is>
      </c>
      <c r="D28" s="5" t="n">
        <v>-9789626</v>
      </c>
      <c r="E28" s="5" t="n">
        <v>-7983299</v>
      </c>
    </row>
    <row r="29">
      <c r="A29" s="4" t="inlineStr">
        <is>
          <t>Financial guarantee derivative</t>
        </is>
      </c>
      <c r="B29" s="5" t="n">
        <v>-223943839</v>
      </c>
      <c r="C29" s="5" t="n">
        <v>-32468805</v>
      </c>
      <c r="D29" s="5" t="n">
        <v>551283453</v>
      </c>
      <c r="E29" s="5" t="n">
        <v>388806171</v>
      </c>
    </row>
    <row r="30">
      <c r="A30" s="4" t="inlineStr">
        <is>
          <t>Accrued payroll and welfare</t>
        </is>
      </c>
      <c r="B30" s="5" t="n">
        <v>19076221</v>
      </c>
      <c r="C30" s="5" t="n">
        <v>2765792</v>
      </c>
      <c r="D30" s="5" t="n">
        <v>9824303</v>
      </c>
      <c r="E30" s="5" t="n">
        <v>-28867642</v>
      </c>
    </row>
    <row r="31">
      <c r="A31" s="4" t="inlineStr">
        <is>
          <t>Other taxes payable</t>
        </is>
      </c>
      <c r="B31" s="5" t="n">
        <v>36144805</v>
      </c>
      <c r="C31" s="5" t="n">
        <v>5240504</v>
      </c>
      <c r="D31" s="5" t="n">
        <v>146468684</v>
      </c>
      <c r="E31" s="5" t="n">
        <v>14991468</v>
      </c>
    </row>
    <row r="32">
      <c r="A32" s="4" t="inlineStr">
        <is>
          <t>Income taxes payable</t>
        </is>
      </c>
      <c r="B32" s="5" t="n">
        <v>152940513</v>
      </c>
      <c r="C32" s="5" t="n">
        <v>22174290</v>
      </c>
      <c r="D32" s="5" t="n">
        <v>41231547</v>
      </c>
      <c r="E32" s="5" t="n">
        <v>-265078543</v>
      </c>
    </row>
    <row r="33">
      <c r="A33" s="4" t="inlineStr">
        <is>
          <t>Deposit payable to channel cooperators</t>
        </is>
      </c>
      <c r="B33" s="5" t="n">
        <v>-1312000</v>
      </c>
      <c r="C33" s="5" t="n">
        <v>-190222</v>
      </c>
      <c r="D33" s="5" t="n">
        <v>-460000</v>
      </c>
      <c r="E33" s="5" t="n">
        <v>-87451225</v>
      </c>
    </row>
    <row r="34">
      <c r="A34" s="4" t="inlineStr">
        <is>
          <t>Accrued expenses and other current liabilities</t>
        </is>
      </c>
      <c r="B34" s="5" t="n">
        <v>65114595</v>
      </c>
      <c r="C34" s="5" t="n">
        <v>9440729</v>
      </c>
      <c r="D34" s="5" t="n">
        <v>-33694875</v>
      </c>
      <c r="E34" s="5" t="n">
        <v>102802015</v>
      </c>
    </row>
    <row r="35">
      <c r="A35" s="4" t="inlineStr">
        <is>
          <t>CASH PROVIDED BY (USED IN) OPERATING ACTIVITIES</t>
        </is>
      </c>
      <c r="B35" s="5" t="n">
        <v>322701870</v>
      </c>
      <c r="C35" s="5" t="n">
        <v>46787373</v>
      </c>
      <c r="D35" s="5" t="n">
        <v>449171181</v>
      </c>
      <c r="E35" s="5" t="n">
        <v>-679234601</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property and equipment and intangible assets</t>
        </is>
      </c>
      <c r="B37" s="5" t="n">
        <v>-6055110</v>
      </c>
      <c r="C37" s="5" t="n">
        <v>-877908</v>
      </c>
      <c r="D37" s="5" t="n">
        <v>-2620038</v>
      </c>
      <c r="E37" s="5" t="n">
        <v>-5365436</v>
      </c>
    </row>
    <row r="38">
      <c r="A38" s="4" t="inlineStr">
        <is>
          <t>Disposal of property and equipment</t>
        </is>
      </c>
      <c r="B38" s="5" t="n">
        <v>5440</v>
      </c>
      <c r="C38" s="5" t="n">
        <v>789</v>
      </c>
      <c r="D38" s="5" t="n">
        <v>236783</v>
      </c>
      <c r="E38" s="5" t="n">
        <v>79344</v>
      </c>
    </row>
    <row r="39">
      <c r="A39" s="4" t="inlineStr">
        <is>
          <t>Purchase of financial investments</t>
        </is>
      </c>
      <c r="B39" s="5" t="n">
        <v>-90539800</v>
      </c>
      <c r="C39" s="5" t="n">
        <v>-13127037</v>
      </c>
      <c r="D39" s="5" t="n">
        <v>-112843800</v>
      </c>
      <c r="E39" s="5" t="n">
        <v>-6000000</v>
      </c>
    </row>
    <row r="40">
      <c r="A40" s="4" t="inlineStr">
        <is>
          <t>Collection of financial investments</t>
        </is>
      </c>
      <c r="B40" s="4" t="inlineStr">
        <is>
          <t xml:space="preserve"> </t>
        </is>
      </c>
      <c r="C40" s="4" t="inlineStr">
        <is>
          <t xml:space="preserve"> </t>
        </is>
      </c>
      <c r="D40" s="5" t="n">
        <v>36000000</v>
      </c>
      <c r="E40" s="4" t="inlineStr">
        <is>
          <t xml:space="preserve"> </t>
        </is>
      </c>
    </row>
    <row r="41">
      <c r="A41" s="4" t="inlineStr">
        <is>
          <t>Purchase of long-term investment</t>
        </is>
      </c>
      <c r="B41" s="4" t="inlineStr">
        <is>
          <t xml:space="preserve"> </t>
        </is>
      </c>
      <c r="C41" s="4" t="inlineStr">
        <is>
          <t xml:space="preserve"> </t>
        </is>
      </c>
      <c r="D41" s="5" t="n">
        <v>-315000000</v>
      </c>
      <c r="E41" s="5" t="n">
        <v>-3500000</v>
      </c>
    </row>
    <row r="42">
      <c r="A42" s="4" t="inlineStr">
        <is>
          <t>Collection of long-term investment</t>
        </is>
      </c>
      <c r="B42" s="5" t="n">
        <v>6852347</v>
      </c>
      <c r="C42" s="5" t="n">
        <v>993497</v>
      </c>
      <c r="D42" s="5" t="n">
        <v>40000000</v>
      </c>
      <c r="E42" s="4" t="inlineStr">
        <is>
          <t xml:space="preserve"> </t>
        </is>
      </c>
    </row>
    <row r="43">
      <c r="A43" s="4" t="inlineStr">
        <is>
          <t>Loan to a related party</t>
        </is>
      </c>
      <c r="B43" s="4" t="inlineStr">
        <is>
          <t xml:space="preserve"> </t>
        </is>
      </c>
      <c r="C43" s="4" t="inlineStr">
        <is>
          <t xml:space="preserve"> </t>
        </is>
      </c>
      <c r="D43" s="5" t="n">
        <v>-150000000</v>
      </c>
      <c r="E43" s="4" t="inlineStr">
        <is>
          <t xml:space="preserve"> </t>
        </is>
      </c>
    </row>
    <row r="44">
      <c r="A44" s="4" t="inlineStr">
        <is>
          <t>Loan repayment from a related party</t>
        </is>
      </c>
      <c r="B44" s="4" t="inlineStr">
        <is>
          <t xml:space="preserve"> </t>
        </is>
      </c>
      <c r="C44" s="4" t="inlineStr">
        <is>
          <t xml:space="preserve"> </t>
        </is>
      </c>
      <c r="D44" s="5" t="n">
        <v>150000000</v>
      </c>
      <c r="E44" s="4" t="inlineStr">
        <is>
          <t xml:space="preserve"> </t>
        </is>
      </c>
    </row>
    <row r="45">
      <c r="A45" s="4" t="inlineStr">
        <is>
          <t>Principal payment of loans at fair value</t>
        </is>
      </c>
      <c r="B45" s="5" t="n">
        <v>-826042700</v>
      </c>
      <c r="C45" s="5" t="n">
        <v>-119764934</v>
      </c>
      <c r="D45" s="5" t="n">
        <v>-2238372299</v>
      </c>
      <c r="E45" s="5" t="n">
        <v>-4016159473</v>
      </c>
    </row>
    <row r="46">
      <c r="A46" s="4" t="inlineStr">
        <is>
          <t>Principal collection of loans at fair value</t>
        </is>
      </c>
      <c r="B46" s="5" t="n">
        <v>1089274133</v>
      </c>
      <c r="C46" s="5" t="n">
        <v>157929904</v>
      </c>
      <c r="D46" s="5" t="n">
        <v>3427158051</v>
      </c>
      <c r="E46" s="5" t="n">
        <v>5155380196</v>
      </c>
    </row>
    <row r="47">
      <c r="A47" s="4" t="inlineStr">
        <is>
          <t>Collections of loans' earnings rights from related party</t>
        </is>
      </c>
      <c r="B47" s="5" t="n">
        <v>100000000</v>
      </c>
      <c r="C47" s="5" t="n">
        <v>14498637</v>
      </c>
      <c r="D47" s="5" t="n">
        <v>160000000</v>
      </c>
      <c r="E47" s="5" t="n">
        <v>120000000</v>
      </c>
    </row>
    <row r="48">
      <c r="A48" s="4" t="inlineStr">
        <is>
          <t>CASH USED IN INVESTING ACTIVITIES</t>
        </is>
      </c>
      <c r="B48" s="5" t="n">
        <v>-913388006</v>
      </c>
      <c r="C48" s="5" t="n">
        <v>-132428812</v>
      </c>
      <c r="D48" s="5" t="n">
        <v>-2347593831</v>
      </c>
      <c r="E48" s="5" t="n">
        <v>-3704848130</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Repurchase of common shares</t>
        </is>
      </c>
      <c r="B50" s="5" t="n">
        <v>-146740902</v>
      </c>
      <c r="C50" s="5" t="n">
        <v>-21275431</v>
      </c>
      <c r="D50" s="4" t="inlineStr">
        <is>
          <t xml:space="preserve"> </t>
        </is>
      </c>
      <c r="E50" s="4" t="inlineStr">
        <is>
          <t xml:space="preserve"> </t>
        </is>
      </c>
    </row>
    <row r="51">
      <c r="A51" s="4" t="inlineStr">
        <is>
          <t>Proceeds from exercise of options</t>
        </is>
      </c>
      <c r="B51" s="5" t="n">
        <v>277342</v>
      </c>
      <c r="C51" s="5" t="n">
        <v>40211</v>
      </c>
      <c r="D51" s="5" t="n">
        <v>2959511</v>
      </c>
      <c r="E51" s="5" t="n">
        <v>612530</v>
      </c>
    </row>
    <row r="52">
      <c r="A52" s="4" t="inlineStr">
        <is>
          <t>Acquisition of non-controlling interests</t>
        </is>
      </c>
      <c r="B52" s="4" t="inlineStr">
        <is>
          <t xml:space="preserve"> </t>
        </is>
      </c>
      <c r="C52" s="4" t="inlineStr">
        <is>
          <t xml:space="preserve"> </t>
        </is>
      </c>
      <c r="D52" s="5" t="n">
        <v>-1200000</v>
      </c>
      <c r="E52" s="4" t="inlineStr">
        <is>
          <t xml:space="preserve"> </t>
        </is>
      </c>
    </row>
    <row r="53">
      <c r="A53" s="4" t="inlineStr">
        <is>
          <t>Cancelling of shares</t>
        </is>
      </c>
      <c r="B53" s="4" t="inlineStr">
        <is>
          <t xml:space="preserve"> </t>
        </is>
      </c>
      <c r="C53" s="4" t="inlineStr">
        <is>
          <t xml:space="preserve"> </t>
        </is>
      </c>
      <c r="D53" s="4" t="inlineStr">
        <is>
          <t xml:space="preserve"> </t>
        </is>
      </c>
      <c r="E53" s="5" t="n">
        <v>-68936</v>
      </c>
    </row>
    <row r="54">
      <c r="A54" s="4" t="inlineStr">
        <is>
          <t>Proceeds from short-term borrowings</t>
        </is>
      </c>
      <c r="B54" s="5" t="n">
        <v>70208800</v>
      </c>
      <c r="C54" s="5" t="n">
        <v>10179319</v>
      </c>
      <c r="D54" s="5" t="n">
        <v>266500000</v>
      </c>
      <c r="E54" s="5" t="n">
        <v>511545000</v>
      </c>
    </row>
    <row r="55">
      <c r="A55" s="4" t="inlineStr">
        <is>
          <t>Repayments of short-term borrowings</t>
        </is>
      </c>
      <c r="B55" s="5" t="n">
        <v>-166500000</v>
      </c>
      <c r="C55" s="5" t="n">
        <v>-24140231</v>
      </c>
      <c r="D55" s="5" t="n">
        <v>-450545000</v>
      </c>
      <c r="E55" s="5" t="n">
        <v>-161000000</v>
      </c>
    </row>
    <row r="56">
      <c r="A56" s="4" t="inlineStr">
        <is>
          <t>Cash received from institutional funding partners</t>
        </is>
      </c>
      <c r="B56" s="4" t="inlineStr">
        <is>
          <t xml:space="preserve"> </t>
        </is>
      </c>
      <c r="C56" s="4" t="inlineStr">
        <is>
          <t xml:space="preserve"> </t>
        </is>
      </c>
      <c r="D56" s="5" t="n">
        <v>2052099474</v>
      </c>
      <c r="E56" s="5" t="n">
        <v>5707175065</v>
      </c>
    </row>
    <row r="57">
      <c r="A57" s="4" t="inlineStr">
        <is>
          <t>Cash paid to institutional funding partners</t>
        </is>
      </c>
      <c r="B57" s="5" t="n">
        <v>-21310352</v>
      </c>
      <c r="C57" s="5" t="n">
        <v>-3089711</v>
      </c>
      <c r="D57" s="5" t="n">
        <v>-583101169</v>
      </c>
      <c r="E57" s="5" t="n">
        <v>-475385721</v>
      </c>
    </row>
    <row r="58">
      <c r="A58" s="4" t="inlineStr">
        <is>
          <t>Cash received from investors of Consolidated Trusts at fair value</t>
        </is>
      </c>
      <c r="B58" s="5" t="n">
        <v>98800000</v>
      </c>
      <c r="C58" s="5" t="n">
        <v>14324653</v>
      </c>
      <c r="D58" s="5" t="n">
        <v>454490000</v>
      </c>
      <c r="E58" s="5" t="n">
        <v>1537760000</v>
      </c>
    </row>
    <row r="59">
      <c r="A59" s="4" t="inlineStr">
        <is>
          <t>Cash paid to investors of Consolidated Trusts at fair value</t>
        </is>
      </c>
      <c r="B59" s="5" t="n">
        <v>-420225590</v>
      </c>
      <c r="C59" s="5" t="n">
        <v>-60926983</v>
      </c>
      <c r="D59" s="5" t="n">
        <v>-1905959250</v>
      </c>
      <c r="E59" s="5" t="n">
        <v>-2629925825</v>
      </c>
    </row>
    <row r="60">
      <c r="A60" s="4" t="inlineStr">
        <is>
          <t>Cash received from investors and institutional funding partners of the Consolidated Trusts and Partnerships at amortized cost</t>
        </is>
      </c>
      <c r="B60" s="5" t="n">
        <v>2497000169</v>
      </c>
      <c r="C60" s="5" t="n">
        <v>362030994</v>
      </c>
      <c r="D60" s="5" t="n">
        <v>1466068260</v>
      </c>
      <c r="E60" s="4" t="inlineStr">
        <is>
          <t xml:space="preserve"> </t>
        </is>
      </c>
    </row>
    <row r="61">
      <c r="A61" s="4" t="inlineStr">
        <is>
          <t>Cash paid to investors and institutional funding partners of the Consolidated Trusts and Partnerships at amortized cost</t>
        </is>
      </c>
      <c r="B61" s="5" t="n">
        <v>-1335158227</v>
      </c>
      <c r="C61" s="5" t="n">
        <v>-193579746</v>
      </c>
      <c r="D61" s="4" t="inlineStr">
        <is>
          <t xml:space="preserve"> </t>
        </is>
      </c>
      <c r="E61" s="4" t="inlineStr">
        <is>
          <t xml:space="preserve"> </t>
        </is>
      </c>
    </row>
    <row r="62">
      <c r="A62" s="4" t="inlineStr">
        <is>
          <t>CASH PROVIDED BY FINANCING ACTIVITIES</t>
        </is>
      </c>
      <c r="B62" s="5" t="n">
        <v>576351240</v>
      </c>
      <c r="C62" s="5" t="n">
        <v>83563075</v>
      </c>
      <c r="D62" s="5" t="n">
        <v>1301311826</v>
      </c>
      <c r="E62" s="5" t="n">
        <v>4490712113</v>
      </c>
    </row>
    <row r="63">
      <c r="A63" s="4" t="inlineStr">
        <is>
          <t>Effect of foreign exchange rate changes</t>
        </is>
      </c>
      <c r="B63" s="5" t="n">
        <v>29255917</v>
      </c>
      <c r="C63" s="5" t="n">
        <v>4241709</v>
      </c>
      <c r="D63" s="5" t="n">
        <v>-9373234</v>
      </c>
      <c r="E63" s="5" t="n">
        <v>-28409920</v>
      </c>
    </row>
    <row r="64">
      <c r="A64" s="4" t="inlineStr">
        <is>
          <t>NET INCREASE (DECREASE) IN CASH AND CASH EQUIVALENTS AND RESTRICTED CASH</t>
        </is>
      </c>
      <c r="B64" s="5" t="n">
        <v>14921021</v>
      </c>
      <c r="C64" s="5" t="n">
        <v>2163345</v>
      </c>
      <c r="D64" s="5" t="n">
        <v>-606484058</v>
      </c>
      <c r="E64" s="5" t="n">
        <v>78219462</v>
      </c>
    </row>
    <row r="65">
      <c r="A65" s="4" t="inlineStr">
        <is>
          <t>CASH AND CASH EQUIVALENTS AND RESTRICTED CASH AT BEGINNING OF YEAR</t>
        </is>
      </c>
      <c r="B65" s="5" t="n">
        <v>992038836</v>
      </c>
      <c r="C65" s="5" t="n">
        <v>143832111</v>
      </c>
      <c r="D65" s="5" t="n">
        <v>1598522894</v>
      </c>
      <c r="E65" s="5" t="n">
        <v>1520303432</v>
      </c>
    </row>
    <row r="66">
      <c r="A66" s="4" t="inlineStr">
        <is>
          <t>CASH AND CASH EQUIVALENTS AND RESTRICTED CASH AT YEAR END</t>
        </is>
      </c>
      <c r="B66" s="5" t="n">
        <v>1006959857</v>
      </c>
      <c r="C66" s="5" t="n">
        <v>145995456</v>
      </c>
      <c r="D66" s="5" t="n">
        <v>992038836</v>
      </c>
      <c r="E66" s="5" t="n">
        <v>1598522894</v>
      </c>
    </row>
    <row r="67">
      <c r="A67" s="3" t="inlineStr">
        <is>
          <t>Supplemental disclosures of cash flow information:</t>
        </is>
      </c>
      <c r="B67" s="4" t="inlineStr">
        <is>
          <t xml:space="preserve"> </t>
        </is>
      </c>
      <c r="C67" s="4" t="inlineStr">
        <is>
          <t xml:space="preserve"> </t>
        </is>
      </c>
      <c r="D67" s="4" t="inlineStr">
        <is>
          <t xml:space="preserve"> </t>
        </is>
      </c>
      <c r="E67" s="4" t="inlineStr">
        <is>
          <t xml:space="preserve"> </t>
        </is>
      </c>
    </row>
    <row r="68">
      <c r="A68" s="4" t="inlineStr">
        <is>
          <t>Income taxes paid, net of refunds</t>
        </is>
      </c>
      <c r="B68" s="5" t="n">
        <v>37369220</v>
      </c>
      <c r="C68" s="5" t="n">
        <v>5418028</v>
      </c>
      <c r="D68" s="5" t="n">
        <v>30958576</v>
      </c>
      <c r="E68" s="5" t="n">
        <v>107751825</v>
      </c>
    </row>
    <row r="69">
      <c r="A69" s="4" t="inlineStr">
        <is>
          <t>Interest paid for borrowings</t>
        </is>
      </c>
      <c r="B69" s="5" t="n">
        <v>1991007</v>
      </c>
      <c r="C69" s="5" t="n">
        <v>288669</v>
      </c>
      <c r="D69" s="5" t="n">
        <v>6719912</v>
      </c>
      <c r="E69" s="5" t="n">
        <v>11405162</v>
      </c>
    </row>
    <row r="70">
      <c r="A70" s="3" t="inlineStr">
        <is>
          <t>Reconciliation to amounts on consolidated balance sheet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602270607</v>
      </c>
      <c r="C71" s="4" t="inlineStr">
        <is>
          <t xml:space="preserve"> </t>
        </is>
      </c>
      <c r="D71" s="5" t="n">
        <v>584762494</v>
      </c>
      <c r="E71" s="5" t="n">
        <v>746388408</v>
      </c>
    </row>
    <row r="72">
      <c r="A72" s="4" t="inlineStr">
        <is>
          <t>Restricted cash</t>
        </is>
      </c>
      <c r="B72" s="5" t="n">
        <v>404689250</v>
      </c>
      <c r="C72" s="4" t="inlineStr">
        <is>
          <t xml:space="preserve"> </t>
        </is>
      </c>
      <c r="D72" s="5" t="n">
        <v>407276342</v>
      </c>
      <c r="E72" s="5" t="n">
        <v>852134486</v>
      </c>
    </row>
    <row r="73">
      <c r="A73" s="4" t="inlineStr">
        <is>
          <t>Total cash and cash equivalents and restricted cash</t>
        </is>
      </c>
      <c r="B73" s="5" t="n">
        <v>1006959857</v>
      </c>
      <c r="C73" s="4" t="inlineStr">
        <is>
          <t xml:space="preserve"> </t>
        </is>
      </c>
      <c r="D73" s="5" t="n">
        <v>992038836</v>
      </c>
      <c r="E73" s="5" t="n">
        <v>1598522894</v>
      </c>
    </row>
    <row r="74">
      <c r="A74" s="4" t="inlineStr">
        <is>
          <t>Consolidated Partnerships</t>
        </is>
      </c>
      <c r="B74" s="4" t="inlineStr">
        <is>
          <t xml:space="preserve"> </t>
        </is>
      </c>
      <c r="C74" s="4" t="inlineStr">
        <is>
          <t xml:space="preserve"> </t>
        </is>
      </c>
      <c r="D74" s="4" t="inlineStr">
        <is>
          <t xml:space="preserve"> </t>
        </is>
      </c>
      <c r="E74" s="4" t="inlineStr">
        <is>
          <t xml:space="preserve"> </t>
        </is>
      </c>
    </row>
    <row r="75">
      <c r="A75" s="3" t="inlineStr">
        <is>
          <t>CASH FLOWS FROM INVESTING ACTIVITIES</t>
        </is>
      </c>
      <c r="B75" s="4" t="inlineStr">
        <is>
          <t xml:space="preserve"> </t>
        </is>
      </c>
      <c r="C75" s="4" t="inlineStr">
        <is>
          <t xml:space="preserve"> </t>
        </is>
      </c>
      <c r="D75" s="4" t="inlineStr">
        <is>
          <t xml:space="preserve"> </t>
        </is>
      </c>
      <c r="E75" s="4" t="inlineStr">
        <is>
          <t xml:space="preserve"> </t>
        </is>
      </c>
    </row>
    <row r="76">
      <c r="A76" s="4" t="inlineStr">
        <is>
          <t>Principle payment of loans receivables of the Consolidated Trusts and Partnership at amortized cost</t>
        </is>
      </c>
      <c r="B76" s="5" t="n">
        <v>-7455098555</v>
      </c>
      <c r="C76" s="5" t="n">
        <v>-1080887687</v>
      </c>
      <c r="D76" s="5" t="n">
        <v>-2538004837</v>
      </c>
      <c r="E76" s="4" t="inlineStr">
        <is>
          <t xml:space="preserve"> </t>
        </is>
      </c>
    </row>
    <row r="77">
      <c r="A77" s="4" t="inlineStr">
        <is>
          <t>Principal collection of loans receivables of the Consolidated Trusts and Partnerships at amortized cost</t>
        </is>
      </c>
      <c r="B77" s="5" t="n">
        <v>6263466800</v>
      </c>
      <c r="C77" s="5" t="n">
        <v>908117323</v>
      </c>
      <c r="D77" s="5" t="n">
        <v>915305038</v>
      </c>
      <c r="E77" s="4" t="inlineStr">
        <is>
          <t xml:space="preserve"> </t>
        </is>
      </c>
    </row>
    <row r="78">
      <c r="A78" s="4" t="inlineStr">
        <is>
          <t>Consolidated Trusts</t>
        </is>
      </c>
      <c r="B78" s="4" t="inlineStr">
        <is>
          <t xml:space="preserve"> </t>
        </is>
      </c>
      <c r="C78" s="4" t="inlineStr">
        <is>
          <t xml:space="preserve"> </t>
        </is>
      </c>
      <c r="D78" s="4" t="inlineStr">
        <is>
          <t xml:space="preserve"> </t>
        </is>
      </c>
      <c r="E78" s="4" t="inlineStr">
        <is>
          <t xml:space="preserve"> </t>
        </is>
      </c>
    </row>
    <row r="79">
      <c r="A79" s="3" t="inlineStr">
        <is>
          <t>Changes in operating assets and liabilities:</t>
        </is>
      </c>
      <c r="B79" s="4" t="inlineStr">
        <is>
          <t xml:space="preserve"> </t>
        </is>
      </c>
      <c r="C79" s="4" t="inlineStr">
        <is>
          <t xml:space="preserve"> </t>
        </is>
      </c>
      <c r="D79" s="4" t="inlineStr">
        <is>
          <t xml:space="preserve"> </t>
        </is>
      </c>
      <c r="E79" s="4" t="inlineStr">
        <is>
          <t xml:space="preserve"> </t>
        </is>
      </c>
    </row>
    <row r="80">
      <c r="A80" s="4" t="inlineStr">
        <is>
          <t>CASH PROVIDED BY (USED IN) OPERATING ACTIVITIES</t>
        </is>
      </c>
      <c r="B80" s="5" t="n">
        <v>273610963</v>
      </c>
      <c r="C80" s="5" t="n">
        <v>39669861</v>
      </c>
      <c r="D80" s="5" t="n">
        <v>155272678</v>
      </c>
      <c r="E80" s="5" t="n">
        <v>-20179042</v>
      </c>
    </row>
    <row r="81">
      <c r="A81" s="3" t="inlineStr">
        <is>
          <t>CASH FLOWS FROM INVESTING ACTIVITIES</t>
        </is>
      </c>
      <c r="B81" s="4" t="inlineStr">
        <is>
          <t xml:space="preserve"> </t>
        </is>
      </c>
      <c r="C81" s="4" t="inlineStr">
        <is>
          <t xml:space="preserve"> </t>
        </is>
      </c>
      <c r="D81" s="4" t="inlineStr">
        <is>
          <t xml:space="preserve"> </t>
        </is>
      </c>
      <c r="E81" s="4" t="inlineStr">
        <is>
          <t xml:space="preserve"> </t>
        </is>
      </c>
    </row>
    <row r="82">
      <c r="A82" s="4" t="inlineStr">
        <is>
          <t>CASH USED IN INVESTING ACTIVITIES</t>
        </is>
      </c>
      <c r="B82" s="5" t="n">
        <v>-928400322</v>
      </c>
      <c r="C82" s="5" t="n">
        <v>-134605394</v>
      </c>
      <c r="D82" s="5" t="n">
        <v>-433914047</v>
      </c>
      <c r="E82" s="5" t="n">
        <v>1139220723</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row>
    <row r="84">
      <c r="A84" s="4" t="inlineStr">
        <is>
          <t>CASH PROVIDED BY FINANCING ACTIVITIES</t>
        </is>
      </c>
      <c r="B84" s="5" t="n">
        <v>840416352</v>
      </c>
      <c r="C84" s="5" t="n">
        <v>121848917</v>
      </c>
      <c r="D84" s="5" t="n">
        <v>14599010</v>
      </c>
      <c r="E84" s="5" t="n">
        <v>-1092165825</v>
      </c>
    </row>
    <row r="85">
      <c r="A85" s="3" t="inlineStr">
        <is>
          <t>Reconciliation to amounts on consolidated balance sheets:</t>
        </is>
      </c>
      <c r="B85" s="4" t="inlineStr">
        <is>
          <t xml:space="preserve"> </t>
        </is>
      </c>
      <c r="C85" s="4" t="inlineStr">
        <is>
          <t xml:space="preserve"> </t>
        </is>
      </c>
      <c r="D85" s="4" t="inlineStr">
        <is>
          <t xml:space="preserve"> </t>
        </is>
      </c>
      <c r="E85" s="4" t="inlineStr">
        <is>
          <t xml:space="preserve"> </t>
        </is>
      </c>
    </row>
    <row r="86">
      <c r="A86" s="4" t="inlineStr">
        <is>
          <t>Restricted cash</t>
        </is>
      </c>
      <c r="B86" s="5" t="n">
        <v>398439250</v>
      </c>
      <c r="C86" s="4" t="inlineStr">
        <is>
          <t xml:space="preserve"> </t>
        </is>
      </c>
      <c r="D86" s="5" t="n">
        <v>212812257</v>
      </c>
      <c r="E86" s="4" t="inlineStr">
        <is>
          <t xml:space="preserve"> </t>
        </is>
      </c>
    </row>
    <row r="87">
      <c r="A87" s="4" t="inlineStr">
        <is>
          <t>Xiaoying Credit Loans And Revolving Loans</t>
        </is>
      </c>
      <c r="B87" s="4" t="inlineStr">
        <is>
          <t xml:space="preserve"> </t>
        </is>
      </c>
      <c r="C87" s="4" t="inlineStr">
        <is>
          <t xml:space="preserve"> </t>
        </is>
      </c>
      <c r="D87" s="4" t="inlineStr">
        <is>
          <t xml:space="preserve"> </t>
        </is>
      </c>
      <c r="E87" s="4" t="inlineStr">
        <is>
          <t xml:space="preserve"> </t>
        </is>
      </c>
    </row>
    <row r="88">
      <c r="A88" s="3" t="inlineStr">
        <is>
          <t>Changes in operating assets and liabilities:</t>
        </is>
      </c>
      <c r="B88" s="4" t="inlineStr">
        <is>
          <t xml:space="preserve"> </t>
        </is>
      </c>
      <c r="C88" s="4" t="inlineStr">
        <is>
          <t xml:space="preserve"> </t>
        </is>
      </c>
      <c r="D88" s="4" t="inlineStr">
        <is>
          <t xml:space="preserve"> </t>
        </is>
      </c>
      <c r="E88" s="4" t="inlineStr">
        <is>
          <t xml:space="preserve"> </t>
        </is>
      </c>
    </row>
    <row r="89">
      <c r="A89" s="4" t="inlineStr">
        <is>
          <t>Loan receivable from Xiaoying Credit Loans and other loans</t>
        </is>
      </c>
      <c r="B89" s="5" t="n">
        <v>-304079859</v>
      </c>
      <c r="C89" s="5" t="n">
        <v>-44087435</v>
      </c>
      <c r="D89" s="5" t="n">
        <v>-890372164</v>
      </c>
      <c r="E89" s="4" t="inlineStr">
        <is>
          <t xml:space="preserve"> </t>
        </is>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row>
    <row r="91">
      <c r="A91" s="4" t="inlineStr">
        <is>
          <t>Origination of loans receivables from Xiaoying Credit Loans and other loans</t>
        </is>
      </c>
      <c r="B91" s="4" t="inlineStr">
        <is>
          <t xml:space="preserve"> </t>
        </is>
      </c>
      <c r="C91" s="4" t="inlineStr">
        <is>
          <t xml:space="preserve"> </t>
        </is>
      </c>
      <c r="D91" s="5" t="n">
        <v>-1755301405</v>
      </c>
      <c r="E91" s="5" t="n">
        <v>-5746369142</v>
      </c>
    </row>
    <row r="92">
      <c r="A92" s="4" t="inlineStr">
        <is>
          <t>Sale and collection of loans receivables from Xiaoying Credit Loans and other loans</t>
        </is>
      </c>
      <c r="B92" s="5" t="n">
        <v>4749439</v>
      </c>
      <c r="C92" s="5" t="n">
        <v>688604</v>
      </c>
      <c r="D92" s="5" t="n">
        <v>35848676</v>
      </c>
      <c r="E92" s="5" t="n">
        <v>797086381</v>
      </c>
    </row>
    <row r="93">
      <c r="A93" s="4" t="inlineStr">
        <is>
          <t>Xiaoying Housing Loan</t>
        </is>
      </c>
      <c r="B93" s="4" t="inlineStr">
        <is>
          <t xml:space="preserve"> </t>
        </is>
      </c>
      <c r="C93" s="4" t="inlineStr">
        <is>
          <t xml:space="preserve"> </t>
        </is>
      </c>
      <c r="D93" s="4" t="inlineStr">
        <is>
          <t xml:space="preserve"> </t>
        </is>
      </c>
      <c r="E93" s="4" t="inlineStr">
        <is>
          <t xml:space="preserve"> </t>
        </is>
      </c>
    </row>
    <row r="94">
      <c r="A94" s="3" t="inlineStr">
        <is>
          <t>Adjustments to reconcile net income (loss) to net cash provided by (used in) operating activities:</t>
        </is>
      </c>
      <c r="B94" s="4" t="inlineStr">
        <is>
          <t xml:space="preserve"> </t>
        </is>
      </c>
      <c r="C94" s="4" t="inlineStr">
        <is>
          <t xml:space="preserve"> </t>
        </is>
      </c>
      <c r="D94" s="4" t="inlineStr">
        <is>
          <t xml:space="preserve"> </t>
        </is>
      </c>
      <c r="E94" s="4" t="inlineStr">
        <is>
          <t xml:space="preserve"> </t>
        </is>
      </c>
    </row>
    <row r="95">
      <c r="A95" s="4" t="inlineStr">
        <is>
          <t>Provision for accounts receivable and contract assets</t>
        </is>
      </c>
      <c r="B95" s="5" t="n">
        <v>21835625</v>
      </c>
      <c r="C95" s="5" t="n">
        <v>3165868</v>
      </c>
      <c r="D95" s="5" t="n">
        <v>77247810</v>
      </c>
      <c r="E95" s="5" t="n">
        <v>121485215</v>
      </c>
    </row>
    <row r="96">
      <c r="A96" s="4" t="inlineStr">
        <is>
          <t>(Reversal of) provision for loan receivable from Xiaoying Housing Loans</t>
        </is>
      </c>
      <c r="B96" s="5" t="n">
        <v>-6066176</v>
      </c>
      <c r="C96" s="5" t="n">
        <v>-879513</v>
      </c>
      <c r="D96" s="5" t="n">
        <v>-377559</v>
      </c>
      <c r="E96" s="4" t="inlineStr">
        <is>
          <t xml:space="preserve"> </t>
        </is>
      </c>
    </row>
    <row r="97">
      <c r="A97" s="3" t="inlineStr">
        <is>
          <t>Changes in operating assets and liabilities:</t>
        </is>
      </c>
      <c r="B97" s="4" t="inlineStr">
        <is>
          <t xml:space="preserve"> </t>
        </is>
      </c>
      <c r="C97" s="4" t="inlineStr">
        <is>
          <t xml:space="preserve"> </t>
        </is>
      </c>
      <c r="D97" s="4" t="inlineStr">
        <is>
          <t xml:space="preserve"> </t>
        </is>
      </c>
      <c r="E97" s="4" t="inlineStr">
        <is>
          <t xml:space="preserve"> </t>
        </is>
      </c>
    </row>
    <row r="98">
      <c r="A98" s="4" t="inlineStr">
        <is>
          <t>Loan receivable from Xiaoying Credit Loans and other loans</t>
        </is>
      </c>
      <c r="B98" s="6" t="n">
        <v>8088235</v>
      </c>
      <c r="C98" s="7" t="n">
        <v>1172684</v>
      </c>
      <c r="D98" s="6" t="n">
        <v>35784679</v>
      </c>
      <c r="E98" s="6" t="n">
        <v>24051658</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9913704</v>
      </c>
      <c r="C4" s="4" t="inlineStr">
        <is>
          <t xml:space="preserve"> </t>
        </is>
      </c>
      <c r="D4" s="6" t="n">
        <v>45922833</v>
      </c>
      <c r="E4" s="4" t="inlineStr">
        <is>
          <t xml:space="preserve"> </t>
        </is>
      </c>
      <c r="F4" s="7" t="n">
        <v>7236807</v>
      </c>
    </row>
    <row r="5">
      <c r="A5" s="4" t="inlineStr">
        <is>
          <t>Accumulated depreciation</t>
        </is>
      </c>
      <c r="B5" s="5" t="n">
        <v>-44052344</v>
      </c>
      <c r="C5" s="4" t="inlineStr">
        <is>
          <t xml:space="preserve"> </t>
        </is>
      </c>
      <c r="D5" s="5" t="n">
        <v>-39734571</v>
      </c>
      <c r="E5" s="4" t="inlineStr">
        <is>
          <t xml:space="preserve"> </t>
        </is>
      </c>
      <c r="F5" s="5" t="n">
        <v>-6386990</v>
      </c>
    </row>
    <row r="6">
      <c r="A6" s="4" t="inlineStr">
        <is>
          <t>Property and equipment, net</t>
        </is>
      </c>
      <c r="B6" s="5" t="n">
        <v>5861360</v>
      </c>
      <c r="C6" s="4" t="inlineStr">
        <is>
          <t xml:space="preserve"> </t>
        </is>
      </c>
      <c r="D6" s="5" t="n">
        <v>6188262</v>
      </c>
      <c r="E6" s="4" t="inlineStr">
        <is>
          <t xml:space="preserve"> </t>
        </is>
      </c>
      <c r="F6" s="5" t="n">
        <v>849817</v>
      </c>
    </row>
    <row r="7">
      <c r="A7" s="4" t="inlineStr">
        <is>
          <t>Depreciation</t>
        </is>
      </c>
      <c r="B7" s="5" t="n">
        <v>4393055</v>
      </c>
      <c r="C7" s="7" t="n">
        <v>636933</v>
      </c>
      <c r="D7" s="5" t="n">
        <v>6215253</v>
      </c>
      <c r="E7" s="6" t="n">
        <v>10114779</v>
      </c>
      <c r="F7" s="4" t="inlineStr">
        <is>
          <t xml:space="preserve"> </t>
        </is>
      </c>
    </row>
    <row r="8">
      <c r="A8" s="4" t="inlineStr">
        <is>
          <t>Gains (loss) from the disposal of property and equipment</t>
        </is>
      </c>
      <c r="B8" s="5" t="n">
        <v>2678</v>
      </c>
      <c r="C8" s="7" t="n">
        <v>388</v>
      </c>
      <c r="D8" s="5" t="n">
        <v>180537</v>
      </c>
      <c r="E8" s="6" t="n">
        <v>-59213</v>
      </c>
      <c r="F8" s="4" t="inlineStr">
        <is>
          <t xml:space="preserve"> </t>
        </is>
      </c>
    </row>
    <row r="9">
      <c r="A9" s="4" t="inlineStr">
        <is>
          <t>Computer and transmission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t>
        </is>
      </c>
      <c r="B11" s="5" t="n">
        <v>22569837</v>
      </c>
      <c r="C11" s="4" t="inlineStr">
        <is>
          <t xml:space="preserve"> </t>
        </is>
      </c>
      <c r="D11" s="5" t="n">
        <v>19521668</v>
      </c>
      <c r="E11" s="4" t="inlineStr">
        <is>
          <t xml:space="preserve"> </t>
        </is>
      </c>
      <c r="F11" s="5" t="n">
        <v>3272319</v>
      </c>
    </row>
    <row r="12">
      <c r="A12" s="4" t="inlineStr">
        <is>
          <t>Furniture and office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t>
        </is>
      </c>
      <c r="B14" s="5" t="n">
        <v>2820000</v>
      </c>
      <c r="C14" s="4" t="inlineStr">
        <is>
          <t xml:space="preserve"> </t>
        </is>
      </c>
      <c r="D14" s="5" t="n">
        <v>2781360</v>
      </c>
      <c r="E14" s="4" t="inlineStr">
        <is>
          <t xml:space="preserve"> </t>
        </is>
      </c>
      <c r="F14" s="5" t="n">
        <v>408862</v>
      </c>
    </row>
    <row r="15">
      <c r="A15" s="4" t="inlineStr">
        <is>
          <t>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t>
        </is>
      </c>
      <c r="B17" s="5" t="n">
        <v>23707764</v>
      </c>
      <c r="C17" s="4" t="inlineStr">
        <is>
          <t xml:space="preserve"> </t>
        </is>
      </c>
      <c r="D17" s="5" t="n">
        <v>22803702</v>
      </c>
      <c r="E17" s="4" t="inlineStr">
        <is>
          <t xml:space="preserve"> </t>
        </is>
      </c>
      <c r="F17" s="5" t="n">
        <v>3437302</v>
      </c>
    </row>
    <row r="18">
      <c r="A18" s="4" t="inlineStr">
        <is>
          <t>Motor vehic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t>
        </is>
      </c>
      <c r="B20" s="6" t="n">
        <v>816103</v>
      </c>
      <c r="C20" s="4" t="inlineStr">
        <is>
          <t xml:space="preserve"> </t>
        </is>
      </c>
      <c r="D20" s="6" t="n">
        <v>816103</v>
      </c>
      <c r="E20" s="4" t="inlineStr">
        <is>
          <t xml:space="preserve"> </t>
        </is>
      </c>
      <c r="F20" s="7" t="n">
        <v>11832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23" customWidth="1" min="2" max="2"/>
    <col width="23" customWidth="1" min="3" max="3"/>
    <col width="22" customWidth="1" min="4" max="4"/>
    <col width="22" customWidth="1" min="5" max="5"/>
    <col width="22" customWidth="1" min="6" max="6"/>
    <col width="22" customWidth="1" min="7" max="7"/>
  </cols>
  <sheetData>
    <row r="1">
      <c r="A1" s="1" t="inlineStr">
        <is>
          <t>Intangible assets, net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8 CNY (¥)</t>
        </is>
      </c>
      <c r="G2" s="2" t="inlineStr">
        <is>
          <t>Dec. 31, 2022 USD ($)</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amortization</t>
        </is>
      </c>
      <c r="B4" s="6" t="n">
        <v>-8771679</v>
      </c>
      <c r="C4" s="4" t="inlineStr">
        <is>
          <t xml:space="preserve"> </t>
        </is>
      </c>
      <c r="D4" s="6" t="n">
        <v>-6518422</v>
      </c>
      <c r="E4" s="4" t="inlineStr">
        <is>
          <t xml:space="preserve"> </t>
        </is>
      </c>
      <c r="F4" s="4" t="inlineStr">
        <is>
          <t xml:space="preserve"> </t>
        </is>
      </c>
      <c r="G4" s="7" t="n">
        <v>-1271773</v>
      </c>
    </row>
    <row r="5">
      <c r="A5" s="4" t="inlineStr">
        <is>
          <t>Intangible assets, net</t>
        </is>
      </c>
      <c r="B5" s="5" t="n">
        <v>36549922</v>
      </c>
      <c r="C5" s="4" t="inlineStr">
        <is>
          <t xml:space="preserve"> </t>
        </is>
      </c>
      <c r="D5" s="5" t="n">
        <v>36816984</v>
      </c>
      <c r="E5" s="4" t="inlineStr">
        <is>
          <t xml:space="preserve"> </t>
        </is>
      </c>
      <c r="F5" s="4" t="inlineStr">
        <is>
          <t xml:space="preserve"> </t>
        </is>
      </c>
      <c r="G5" s="5" t="n">
        <v>5299241</v>
      </c>
    </row>
    <row r="6">
      <c r="A6" s="4" t="inlineStr">
        <is>
          <t>Insurance broker license</t>
        </is>
      </c>
      <c r="B6" s="5" t="n">
        <v>26000000</v>
      </c>
      <c r="C6" s="4" t="inlineStr">
        <is>
          <t xml:space="preserve"> </t>
        </is>
      </c>
      <c r="D6" s="4" t="inlineStr">
        <is>
          <t xml:space="preserve"> </t>
        </is>
      </c>
      <c r="E6" s="4" t="inlineStr">
        <is>
          <t xml:space="preserve"> </t>
        </is>
      </c>
      <c r="F6" s="6" t="n">
        <v>600000</v>
      </c>
      <c r="G6" s="4" t="inlineStr">
        <is>
          <t xml:space="preserve"> </t>
        </is>
      </c>
    </row>
    <row r="7">
      <c r="A7" s="4" t="inlineStr">
        <is>
          <t>Amortization expenses</t>
        </is>
      </c>
      <c r="B7" s="5" t="n">
        <v>2253257</v>
      </c>
      <c r="C7" s="7" t="n">
        <v>326692</v>
      </c>
      <c r="D7" s="5" t="n">
        <v>1920299</v>
      </c>
      <c r="E7" s="6" t="n">
        <v>1800749</v>
      </c>
      <c r="F7" s="4" t="inlineStr">
        <is>
          <t xml:space="preserve"> </t>
        </is>
      </c>
      <c r="G7" s="4" t="inlineStr">
        <is>
          <t xml:space="preserve"> </t>
        </is>
      </c>
    </row>
    <row r="8">
      <c r="A8" s="3" t="inlineStr">
        <is>
          <t>Future amortiz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t>
        </is>
      </c>
      <c r="B9" s="5" t="n">
        <v>2047902</v>
      </c>
      <c r="C9" s="4" t="inlineStr">
        <is>
          <t xml:space="preserve"> </t>
        </is>
      </c>
      <c r="D9" s="4" t="inlineStr">
        <is>
          <t xml:space="preserve"> </t>
        </is>
      </c>
      <c r="E9" s="4" t="inlineStr">
        <is>
          <t xml:space="preserve"> </t>
        </is>
      </c>
      <c r="F9" s="4" t="inlineStr">
        <is>
          <t xml:space="preserve"> </t>
        </is>
      </c>
      <c r="G9" s="5" t="n">
        <v>296918</v>
      </c>
    </row>
    <row r="10">
      <c r="A10" s="4" t="inlineStr">
        <is>
          <t>2024</t>
        </is>
      </c>
      <c r="B10" s="5" t="n">
        <v>1809903</v>
      </c>
      <c r="C10" s="4" t="inlineStr">
        <is>
          <t xml:space="preserve"> </t>
        </is>
      </c>
      <c r="D10" s="4" t="inlineStr">
        <is>
          <t xml:space="preserve"> </t>
        </is>
      </c>
      <c r="E10" s="4" t="inlineStr">
        <is>
          <t xml:space="preserve"> </t>
        </is>
      </c>
      <c r="F10" s="4" t="inlineStr">
        <is>
          <t xml:space="preserve"> </t>
        </is>
      </c>
      <c r="G10" s="5" t="n">
        <v>262411</v>
      </c>
    </row>
    <row r="11">
      <c r="A11" s="4" t="inlineStr">
        <is>
          <t>2025</t>
        </is>
      </c>
      <c r="B11" s="5" t="n">
        <v>1555065</v>
      </c>
      <c r="C11" s="4" t="inlineStr">
        <is>
          <t xml:space="preserve"> </t>
        </is>
      </c>
      <c r="D11" s="4" t="inlineStr">
        <is>
          <t xml:space="preserve"> </t>
        </is>
      </c>
      <c r="E11" s="4" t="inlineStr">
        <is>
          <t xml:space="preserve"> </t>
        </is>
      </c>
      <c r="F11" s="4" t="inlineStr">
        <is>
          <t xml:space="preserve"> </t>
        </is>
      </c>
      <c r="G11" s="5" t="n">
        <v>225463</v>
      </c>
    </row>
    <row r="12">
      <c r="A12" s="4" t="inlineStr">
        <is>
          <t>2026</t>
        </is>
      </c>
      <c r="B12" s="5" t="n">
        <v>1487874</v>
      </c>
      <c r="C12" s="4" t="inlineStr">
        <is>
          <t xml:space="preserve"> </t>
        </is>
      </c>
      <c r="D12" s="4" t="inlineStr">
        <is>
          <t xml:space="preserve"> </t>
        </is>
      </c>
      <c r="E12" s="4" t="inlineStr">
        <is>
          <t xml:space="preserve"> </t>
        </is>
      </c>
      <c r="F12" s="4" t="inlineStr">
        <is>
          <t xml:space="preserve"> </t>
        </is>
      </c>
      <c r="G12" s="5" t="n">
        <v>215722</v>
      </c>
    </row>
    <row r="13">
      <c r="A13" s="4" t="inlineStr">
        <is>
          <t>2027</t>
        </is>
      </c>
      <c r="B13" s="5" t="n">
        <v>1231114</v>
      </c>
      <c r="C13" s="4" t="inlineStr">
        <is>
          <t xml:space="preserve"> </t>
        </is>
      </c>
      <c r="D13" s="4" t="inlineStr">
        <is>
          <t xml:space="preserve"> </t>
        </is>
      </c>
      <c r="E13" s="4" t="inlineStr">
        <is>
          <t xml:space="preserve"> </t>
        </is>
      </c>
      <c r="F13" s="4" t="inlineStr">
        <is>
          <t xml:space="preserve"> </t>
        </is>
      </c>
      <c r="G13" s="5" t="n">
        <v>178495</v>
      </c>
    </row>
    <row r="14">
      <c r="A14" s="4" t="inlineStr">
        <is>
          <t>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Gross</t>
        </is>
      </c>
      <c r="B16" s="5" t="n">
        <v>26600000</v>
      </c>
      <c r="C16" s="4" t="inlineStr">
        <is>
          <t xml:space="preserve"> </t>
        </is>
      </c>
      <c r="D16" s="5" t="n">
        <v>26600000</v>
      </c>
      <c r="E16" s="4" t="inlineStr">
        <is>
          <t xml:space="preserve"> </t>
        </is>
      </c>
      <c r="F16" s="4" t="inlineStr">
        <is>
          <t xml:space="preserve"> </t>
        </is>
      </c>
      <c r="G16" s="5" t="n">
        <v>3856637</v>
      </c>
    </row>
    <row r="17">
      <c r="A17" s="4" t="inlineStr">
        <is>
          <t>Software and oth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Gross</t>
        </is>
      </c>
      <c r="B19" s="6" t="n">
        <v>18721601</v>
      </c>
      <c r="C19" s="4" t="inlineStr">
        <is>
          <t xml:space="preserve"> </t>
        </is>
      </c>
      <c r="D19" s="6" t="n">
        <v>16735406</v>
      </c>
      <c r="E19" s="4" t="inlineStr">
        <is>
          <t xml:space="preserve"> </t>
        </is>
      </c>
      <c r="F19" s="4" t="inlineStr">
        <is>
          <t xml:space="preserve"> </t>
        </is>
      </c>
      <c r="G19" s="7" t="n">
        <v>2714377</v>
      </c>
    </row>
    <row r="20">
      <c r="A20" s="4" t="inlineStr">
        <is>
          <t>Weighted Average Remaining Amortization Period in Years</t>
        </is>
      </c>
      <c r="B20" s="4" t="inlineStr">
        <is>
          <t>3 years 1 month 6 days</t>
        </is>
      </c>
      <c r="C20" s="4" t="inlineStr">
        <is>
          <t>3 years 1 month 6 days</t>
        </is>
      </c>
      <c r="D20" s="4" t="inlineStr">
        <is>
          <t xml:space="preserve"> </t>
        </is>
      </c>
      <c r="E20" s="4" t="inlineStr">
        <is>
          <t xml:space="preserve"> </t>
        </is>
      </c>
      <c r="F20" s="4" t="inlineStr">
        <is>
          <t xml:space="preserve"> </t>
        </is>
      </c>
      <c r="G20"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hort-term borrowings (Details)</t>
        </is>
      </c>
      <c r="B1" s="2" t="inlineStr">
        <is>
          <t>1 Months Ended</t>
        </is>
      </c>
      <c r="F1" s="2" t="inlineStr">
        <is>
          <t>12 Months Ended</t>
        </is>
      </c>
    </row>
    <row r="2">
      <c r="B2" s="2" t="inlineStr">
        <is>
          <t>Sep. 30, 2022 CNY (¥)</t>
        </is>
      </c>
      <c r="C2" s="2" t="inlineStr">
        <is>
          <t>Aug. 31, 2022 CNY (¥)</t>
        </is>
      </c>
      <c r="D2" s="2" t="inlineStr">
        <is>
          <t>Aug. 31, 2021 CNY (¥)</t>
        </is>
      </c>
      <c r="E2" s="2" t="inlineStr">
        <is>
          <t>Mar. 31, 2021 CNY (¥)</t>
        </is>
      </c>
      <c r="F2" s="2" t="inlineStr">
        <is>
          <t>Dec. 31, 2022 CNY (¥)</t>
        </is>
      </c>
      <c r="G2" s="2" t="inlineStr">
        <is>
          <t>Dec. 31, 2022 USD ($)</t>
        </is>
      </c>
      <c r="H2" s="2" t="inlineStr">
        <is>
          <t>Dec. 31, 2021 CNY (¥)</t>
        </is>
      </c>
      <c r="I2" s="2" t="inlineStr">
        <is>
          <t>Dec. 31, 2020 CNY (¥)</t>
        </is>
      </c>
      <c r="J2" s="2" t="inlineStr">
        <is>
          <t>Dec. 31, 2021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rm of short term borrowings</t>
        </is>
      </c>
      <c r="B4" s="4" t="inlineStr">
        <is>
          <t>6 months</t>
        </is>
      </c>
      <c r="C4" s="4" t="inlineStr">
        <is>
          <t>1 year</t>
        </is>
      </c>
      <c r="D4" s="4" t="inlineStr">
        <is>
          <t xml:space="preserve"> </t>
        </is>
      </c>
      <c r="E4" s="4" t="inlineStr">
        <is>
          <t>6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 term borrowings | ¥</t>
        </is>
      </c>
      <c r="B5" s="6" t="n">
        <v>20000000</v>
      </c>
      <c r="C5" s="6" t="n">
        <v>50208800</v>
      </c>
      <c r="D5" s="4" t="inlineStr">
        <is>
          <t xml:space="preserve"> </t>
        </is>
      </c>
      <c r="E5" s="6" t="n">
        <v>100000000</v>
      </c>
      <c r="F5" s="6" t="n">
        <v>70208800</v>
      </c>
      <c r="G5" s="4" t="inlineStr">
        <is>
          <t xml:space="preserve"> </t>
        </is>
      </c>
      <c r="H5" s="6" t="n">
        <v>166500000</v>
      </c>
      <c r="I5" s="4" t="inlineStr">
        <is>
          <t xml:space="preserve"> </t>
        </is>
      </c>
      <c r="J5" s="4" t="inlineStr">
        <is>
          <t xml:space="preserve"> </t>
        </is>
      </c>
    </row>
    <row r="6">
      <c r="A6" s="4" t="inlineStr">
        <is>
          <t>Repayment of short term borrowings</t>
        </is>
      </c>
      <c r="B6" s="4" t="inlineStr">
        <is>
          <t xml:space="preserve"> </t>
        </is>
      </c>
      <c r="C6" s="4" t="inlineStr">
        <is>
          <t xml:space="preserve"> </t>
        </is>
      </c>
      <c r="D6" s="6" t="n">
        <v>1715417</v>
      </c>
      <c r="E6" s="4" t="inlineStr">
        <is>
          <t xml:space="preserve"> </t>
        </is>
      </c>
      <c r="F6" s="6" t="n">
        <v>166500000</v>
      </c>
      <c r="G6" s="7" t="n">
        <v>24140231</v>
      </c>
      <c r="H6" s="6" t="n">
        <v>450545000</v>
      </c>
      <c r="I6" s="6" t="n">
        <v>161000000</v>
      </c>
      <c r="J6" s="4" t="inlineStr">
        <is>
          <t xml:space="preserve"> </t>
        </is>
      </c>
    </row>
    <row r="7">
      <c r="A7" s="4" t="inlineStr">
        <is>
          <t>Borrowings secured by Restricted cash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9050000</v>
      </c>
    </row>
    <row r="8">
      <c r="A8" s="4" t="inlineStr">
        <is>
          <t>weighted average interest rate</t>
        </is>
      </c>
      <c r="B8" s="4" t="inlineStr">
        <is>
          <t xml:space="preserve"> </t>
        </is>
      </c>
      <c r="C8" s="4" t="inlineStr">
        <is>
          <t xml:space="preserve"> </t>
        </is>
      </c>
      <c r="D8" s="4" t="inlineStr">
        <is>
          <t xml:space="preserve"> </t>
        </is>
      </c>
      <c r="E8" s="4" t="inlineStr">
        <is>
          <t xml:space="preserve"> </t>
        </is>
      </c>
      <c r="F8" s="13" t="n">
        <v>0.0571</v>
      </c>
      <c r="G8" s="4" t="inlineStr">
        <is>
          <t xml:space="preserve"> </t>
        </is>
      </c>
      <c r="H8" s="13" t="n">
        <v>0.0317</v>
      </c>
      <c r="I8" s="4" t="inlineStr">
        <is>
          <t xml:space="preserve"> </t>
        </is>
      </c>
      <c r="J8" s="13" t="n">
        <v>0.0317</v>
      </c>
    </row>
  </sheetData>
  <mergeCells count="3">
    <mergeCell ref="A1:A2"/>
    <mergeCell ref="B1:E1"/>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Financial investments (Details)</t>
        </is>
      </c>
      <c r="B1" s="2" t="inlineStr">
        <is>
          <t>12 Months Ended</t>
        </is>
      </c>
    </row>
    <row r="2">
      <c r="B2" s="2" t="inlineStr">
        <is>
          <t>Dec. 31, 2022 CNY (¥)</t>
        </is>
      </c>
      <c r="C2" s="2" t="inlineStr">
        <is>
          <t>Dec. 31, 2022 USD ($)</t>
        </is>
      </c>
      <c r="D2" s="2" t="inlineStr">
        <is>
          <t>Dec. 31, 2022 USD ($)</t>
        </is>
      </c>
      <c r="E2" s="2" t="inlineStr">
        <is>
          <t>Dec. 31, 2021 CNY (¥)</t>
        </is>
      </c>
    </row>
    <row r="3">
      <c r="A3" s="3" t="inlineStr">
        <is>
          <t>Financial investments</t>
        </is>
      </c>
      <c r="B3" s="4" t="inlineStr">
        <is>
          <t xml:space="preserve"> </t>
        </is>
      </c>
      <c r="C3" s="4" t="inlineStr">
        <is>
          <t xml:space="preserve"> </t>
        </is>
      </c>
      <c r="D3" s="4" t="inlineStr">
        <is>
          <t xml:space="preserve"> </t>
        </is>
      </c>
      <c r="E3" s="4" t="inlineStr">
        <is>
          <t xml:space="preserve"> </t>
        </is>
      </c>
    </row>
    <row r="4">
      <c r="A4" s="4" t="inlineStr">
        <is>
          <t>Investments</t>
        </is>
      </c>
      <c r="B4" s="6" t="n">
        <v>120965647</v>
      </c>
      <c r="C4" s="4" t="inlineStr">
        <is>
          <t xml:space="preserve"> </t>
        </is>
      </c>
      <c r="D4" s="7" t="n">
        <v>17538370</v>
      </c>
      <c r="E4" s="6" t="n">
        <v>82843800</v>
      </c>
    </row>
    <row r="5">
      <c r="A5" s="4" t="inlineStr">
        <is>
          <t>Aggregate amount invested in two VC fund</t>
        </is>
      </c>
      <c r="B5" s="5" t="n">
        <v>69646000</v>
      </c>
      <c r="C5" s="7" t="n">
        <v>10097721</v>
      </c>
      <c r="D5" s="4" t="inlineStr">
        <is>
          <t xml:space="preserve"> </t>
        </is>
      </c>
      <c r="E5" s="4" t="inlineStr">
        <is>
          <t xml:space="preserve"> </t>
        </is>
      </c>
    </row>
    <row r="6">
      <c r="A6" s="4" t="inlineStr">
        <is>
          <t>Impairment</t>
        </is>
      </c>
      <c r="B6" s="5" t="n">
        <v>8874750</v>
      </c>
      <c r="C6" s="5" t="n">
        <v>1286718</v>
      </c>
      <c r="D6" s="4" t="inlineStr">
        <is>
          <t xml:space="preserve"> </t>
        </is>
      </c>
      <c r="E6" s="4" t="inlineStr">
        <is>
          <t xml:space="preserve"> </t>
        </is>
      </c>
    </row>
    <row r="7">
      <c r="A7" s="4" t="inlineStr">
        <is>
          <t>Aggregate amount invested in one VC fund</t>
        </is>
      </c>
      <c r="B7" s="5" t="n">
        <v>20893800</v>
      </c>
      <c r="C7" s="5" t="n">
        <v>3029316</v>
      </c>
      <c r="D7" s="4" t="inlineStr">
        <is>
          <t xml:space="preserve"> </t>
        </is>
      </c>
      <c r="E7" s="4" t="inlineStr">
        <is>
          <t xml:space="preserve"> </t>
        </is>
      </c>
    </row>
    <row r="8">
      <c r="A8" s="4" t="inlineStr">
        <is>
          <t>Decrease of fair value</t>
        </is>
      </c>
      <c r="B8" s="5" t="n">
        <v>9525822</v>
      </c>
      <c r="C8" s="7" t="n">
        <v>1381114</v>
      </c>
      <c r="D8" s="4" t="inlineStr">
        <is>
          <t xml:space="preserve"> </t>
        </is>
      </c>
      <c r="E8" s="4" t="inlineStr">
        <is>
          <t xml:space="preserve"> </t>
        </is>
      </c>
    </row>
    <row r="9">
      <c r="A9" s="4" t="inlineStr">
        <is>
          <t>Dragonfly Ventures Feeder, L.P.</t>
        </is>
      </c>
      <c r="B9" s="4" t="inlineStr">
        <is>
          <t xml:space="preserve"> </t>
        </is>
      </c>
      <c r="C9" s="4" t="inlineStr">
        <is>
          <t xml:space="preserve"> </t>
        </is>
      </c>
      <c r="D9" s="4" t="inlineStr">
        <is>
          <t xml:space="preserve"> </t>
        </is>
      </c>
      <c r="E9" s="4" t="inlineStr">
        <is>
          <t xml:space="preserve"> </t>
        </is>
      </c>
    </row>
    <row r="10">
      <c r="A10" s="3" t="inlineStr">
        <is>
          <t>Financial investments</t>
        </is>
      </c>
      <c r="B10" s="4" t="inlineStr">
        <is>
          <t xml:space="preserve"> </t>
        </is>
      </c>
      <c r="C10" s="4" t="inlineStr">
        <is>
          <t xml:space="preserve"> </t>
        </is>
      </c>
      <c r="D10" s="4" t="inlineStr">
        <is>
          <t xml:space="preserve"> </t>
        </is>
      </c>
      <c r="E10" s="4" t="inlineStr">
        <is>
          <t xml:space="preserve"> </t>
        </is>
      </c>
    </row>
    <row r="11">
      <c r="A11" s="4" t="inlineStr">
        <is>
          <t>Investments</t>
        </is>
      </c>
      <c r="B11" s="5" t="n">
        <v>94890623</v>
      </c>
      <c r="C11" s="4" t="inlineStr">
        <is>
          <t xml:space="preserve"> </t>
        </is>
      </c>
      <c r="D11" s="5" t="n">
        <v>13757847</v>
      </c>
      <c r="E11" s="5" t="n">
        <v>63726000</v>
      </c>
    </row>
    <row r="12">
      <c r="A12" s="4" t="inlineStr">
        <is>
          <t>IOSG Fund II LP</t>
        </is>
      </c>
      <c r="B12" s="4" t="inlineStr">
        <is>
          <t xml:space="preserve"> </t>
        </is>
      </c>
      <c r="C12" s="4" t="inlineStr">
        <is>
          <t xml:space="preserve"> </t>
        </is>
      </c>
      <c r="D12" s="4" t="inlineStr">
        <is>
          <t xml:space="preserve"> </t>
        </is>
      </c>
      <c r="E12" s="4" t="inlineStr">
        <is>
          <t xml:space="preserve"> </t>
        </is>
      </c>
    </row>
    <row r="13">
      <c r="A13" s="3" t="inlineStr">
        <is>
          <t>Financial investments</t>
        </is>
      </c>
      <c r="B13" s="4" t="inlineStr">
        <is>
          <t xml:space="preserve"> </t>
        </is>
      </c>
      <c r="C13" s="4" t="inlineStr">
        <is>
          <t xml:space="preserve"> </t>
        </is>
      </c>
      <c r="D13" s="4" t="inlineStr">
        <is>
          <t xml:space="preserve"> </t>
        </is>
      </c>
      <c r="E13" s="4" t="inlineStr">
        <is>
          <t xml:space="preserve"> </t>
        </is>
      </c>
    </row>
    <row r="14">
      <c r="A14" s="4" t="inlineStr">
        <is>
          <t>Investments</t>
        </is>
      </c>
      <c r="B14" s="6" t="n">
        <v>26075024</v>
      </c>
      <c r="C14" s="4" t="inlineStr">
        <is>
          <t xml:space="preserve"> </t>
        </is>
      </c>
      <c r="D14" s="7" t="n">
        <v>3780523</v>
      </c>
      <c r="E14" s="6" t="n">
        <v>19117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 Financial investments - Carrying value of investments in VC funds (Details)</t>
        </is>
      </c>
      <c r="B1" s="2" t="inlineStr">
        <is>
          <t>Dec. 31, 2022 CNY (¥)</t>
        </is>
      </c>
      <c r="C1" s="2" t="inlineStr">
        <is>
          <t>Dec. 31, 2022 USD ($)</t>
        </is>
      </c>
      <c r="D1" s="2" t="inlineStr">
        <is>
          <t>Dec. 31, 2021 CNY (¥)</t>
        </is>
      </c>
    </row>
    <row r="2">
      <c r="A2" s="3" t="inlineStr">
        <is>
          <t>Financial investments</t>
        </is>
      </c>
      <c r="B2" s="4" t="inlineStr">
        <is>
          <t xml:space="preserve"> </t>
        </is>
      </c>
      <c r="C2" s="4" t="inlineStr">
        <is>
          <t xml:space="preserve"> </t>
        </is>
      </c>
      <c r="D2" s="4" t="inlineStr">
        <is>
          <t xml:space="preserve"> </t>
        </is>
      </c>
    </row>
    <row r="3">
      <c r="A3" s="4" t="inlineStr">
        <is>
          <t>Carrying value of investments</t>
        </is>
      </c>
      <c r="B3" s="6" t="n">
        <v>120965647</v>
      </c>
      <c r="C3" s="7" t="n">
        <v>17538370</v>
      </c>
      <c r="D3" s="6" t="n">
        <v>82843800</v>
      </c>
    </row>
    <row r="4">
      <c r="A4" s="4" t="inlineStr">
        <is>
          <t>Dragonfly Ventures Feeder, L.P.</t>
        </is>
      </c>
      <c r="B4" s="4" t="inlineStr">
        <is>
          <t xml:space="preserve"> </t>
        </is>
      </c>
      <c r="C4" s="4" t="inlineStr">
        <is>
          <t xml:space="preserve"> </t>
        </is>
      </c>
      <c r="D4" s="4" t="inlineStr">
        <is>
          <t xml:space="preserve"> </t>
        </is>
      </c>
    </row>
    <row r="5">
      <c r="A5" s="3" t="inlineStr">
        <is>
          <t>Financial investments</t>
        </is>
      </c>
      <c r="B5" s="4" t="inlineStr">
        <is>
          <t xml:space="preserve"> </t>
        </is>
      </c>
      <c r="C5" s="4" t="inlineStr">
        <is>
          <t xml:space="preserve"> </t>
        </is>
      </c>
      <c r="D5" s="4" t="inlineStr">
        <is>
          <t xml:space="preserve"> </t>
        </is>
      </c>
    </row>
    <row r="6">
      <c r="A6" s="4" t="inlineStr">
        <is>
          <t>Ownership</t>
        </is>
      </c>
      <c r="B6" s="13" t="n">
        <v>0.0573</v>
      </c>
      <c r="C6" s="13" t="n">
        <v>0.0573</v>
      </c>
      <c r="D6" s="4" t="inlineStr">
        <is>
          <t xml:space="preserve"> </t>
        </is>
      </c>
    </row>
    <row r="7">
      <c r="A7" s="4" t="inlineStr">
        <is>
          <t>Carrying value of investments</t>
        </is>
      </c>
      <c r="B7" s="6" t="n">
        <v>94890623</v>
      </c>
      <c r="C7" s="7" t="n">
        <v>13757847</v>
      </c>
      <c r="D7" s="5" t="n">
        <v>63726000</v>
      </c>
    </row>
    <row r="8">
      <c r="A8" s="4" t="inlineStr">
        <is>
          <t>IOSG Fund II LP</t>
        </is>
      </c>
      <c r="B8" s="4" t="inlineStr">
        <is>
          <t xml:space="preserve"> </t>
        </is>
      </c>
      <c r="C8" s="4" t="inlineStr">
        <is>
          <t xml:space="preserve"> </t>
        </is>
      </c>
      <c r="D8" s="4" t="inlineStr">
        <is>
          <t xml:space="preserve"> </t>
        </is>
      </c>
    </row>
    <row r="9">
      <c r="A9" s="3" t="inlineStr">
        <is>
          <t>Financial investments</t>
        </is>
      </c>
      <c r="B9" s="4" t="inlineStr">
        <is>
          <t xml:space="preserve"> </t>
        </is>
      </c>
      <c r="C9" s="4" t="inlineStr">
        <is>
          <t xml:space="preserve"> </t>
        </is>
      </c>
      <c r="D9" s="4" t="inlineStr">
        <is>
          <t xml:space="preserve"> </t>
        </is>
      </c>
    </row>
    <row r="10">
      <c r="A10" s="4" t="inlineStr">
        <is>
          <t>Ownership</t>
        </is>
      </c>
      <c r="B10" s="11" t="n">
        <v>0.03</v>
      </c>
      <c r="C10" s="11" t="n">
        <v>0.03</v>
      </c>
      <c r="D10" s="4" t="inlineStr">
        <is>
          <t xml:space="preserve"> </t>
        </is>
      </c>
    </row>
    <row r="11">
      <c r="A11" s="4" t="inlineStr">
        <is>
          <t>Carrying value of investments</t>
        </is>
      </c>
      <c r="B11" s="6" t="n">
        <v>26075024</v>
      </c>
      <c r="C11" s="7" t="n">
        <v>3780523</v>
      </c>
      <c r="D11" s="6" t="n">
        <v>19117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vestments - Combined financial information for the VC funds (Details)</t>
        </is>
      </c>
      <c r="B1" s="2" t="inlineStr">
        <is>
          <t>9 Months Ended</t>
        </is>
      </c>
      <c r="E1" s="2" t="inlineStr">
        <is>
          <t>12 Months Ended</t>
        </is>
      </c>
    </row>
    <row r="2">
      <c r="B2" s="2" t="inlineStr">
        <is>
          <t>Sep. 30, 2022 CNY (¥)</t>
        </is>
      </c>
      <c r="C2" s="2" t="inlineStr">
        <is>
          <t>Sep. 30, 2022 USD ($)</t>
        </is>
      </c>
      <c r="D2" s="2" t="inlineStr">
        <is>
          <t>Sep. 30, 2021 CNY (¥)</t>
        </is>
      </c>
      <c r="E2" s="2" t="inlineStr">
        <is>
          <t>Dec. 31, 2022 CNY (¥)</t>
        </is>
      </c>
      <c r="F2" s="2" t="inlineStr">
        <is>
          <t>Dec. 31, 2022 USD ($)</t>
        </is>
      </c>
      <c r="G2" s="2" t="inlineStr">
        <is>
          <t>Dec. 31, 2021 CNY (¥)</t>
        </is>
      </c>
      <c r="H2" s="2" t="inlineStr">
        <is>
          <t>Dec. 31, 2020 CNY (¥)</t>
        </is>
      </c>
      <c r="I2" s="2" t="inlineStr">
        <is>
          <t>Dec. 31, 2022 USD ($)</t>
        </is>
      </c>
      <c r="J2" s="2" t="inlineStr">
        <is>
          <t>Sep. 30,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6" t="n">
        <v>602270607</v>
      </c>
      <c r="F4" s="4" t="inlineStr">
        <is>
          <t xml:space="preserve"> </t>
        </is>
      </c>
      <c r="G4" s="6" t="n">
        <v>584762494</v>
      </c>
      <c r="H4" s="6" t="n">
        <v>746388408</v>
      </c>
      <c r="I4" s="7" t="n">
        <v>87321030</v>
      </c>
      <c r="J4" s="4" t="inlineStr">
        <is>
          <t xml:space="preserve"> </t>
        </is>
      </c>
    </row>
    <row r="5">
      <c r="A5" s="4" t="inlineStr">
        <is>
          <t>Total assets</t>
        </is>
      </c>
      <c r="B5" s="4" t="inlineStr">
        <is>
          <t xml:space="preserve"> </t>
        </is>
      </c>
      <c r="C5" s="4" t="inlineStr">
        <is>
          <t xml:space="preserve"> </t>
        </is>
      </c>
      <c r="D5" s="4" t="inlineStr">
        <is>
          <t xml:space="preserve"> </t>
        </is>
      </c>
      <c r="E5" s="5" t="n">
        <v>8837663448</v>
      </c>
      <c r="F5" s="4" t="inlineStr">
        <is>
          <t xml:space="preserve"> </t>
        </is>
      </c>
      <c r="G5" s="5" t="n">
        <v>7342738892</v>
      </c>
      <c r="H5" s="4" t="inlineStr">
        <is>
          <t xml:space="preserve"> </t>
        </is>
      </c>
      <c r="I5" s="5" t="n">
        <v>1281340754</v>
      </c>
      <c r="J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able to investors at fair value</t>
        </is>
      </c>
      <c r="B7" s="4" t="inlineStr">
        <is>
          <t xml:space="preserve"> </t>
        </is>
      </c>
      <c r="C7" s="4" t="inlineStr">
        <is>
          <t xml:space="preserve"> </t>
        </is>
      </c>
      <c r="D7" s="4" t="inlineStr">
        <is>
          <t xml:space="preserve"> </t>
        </is>
      </c>
      <c r="E7" s="5" t="n">
        <v>141288810</v>
      </c>
      <c r="F7" s="4" t="inlineStr">
        <is>
          <t xml:space="preserve"> </t>
        </is>
      </c>
      <c r="G7" s="5" t="n">
        <v>462714400</v>
      </c>
      <c r="H7" s="4" t="inlineStr">
        <is>
          <t xml:space="preserve"> </t>
        </is>
      </c>
      <c r="I7" s="5" t="n">
        <v>20484952</v>
      </c>
      <c r="J7" s="4" t="inlineStr">
        <is>
          <t xml:space="preserve"> </t>
        </is>
      </c>
    </row>
    <row r="8">
      <c r="A8" s="4" t="inlineStr">
        <is>
          <t>Total liabilities</t>
        </is>
      </c>
      <c r="B8" s="4" t="inlineStr">
        <is>
          <t xml:space="preserve"> </t>
        </is>
      </c>
      <c r="C8" s="4" t="inlineStr">
        <is>
          <t xml:space="preserve"> </t>
        </is>
      </c>
      <c r="D8" s="4" t="inlineStr">
        <is>
          <t xml:space="preserve"> </t>
        </is>
      </c>
      <c r="E8" s="5" t="n">
        <v>4084408756</v>
      </c>
      <c r="F8" s="4" t="inlineStr">
        <is>
          <t xml:space="preserve"> </t>
        </is>
      </c>
      <c r="G8" s="5" t="n">
        <v>3365843931</v>
      </c>
      <c r="H8" s="4" t="inlineStr">
        <is>
          <t xml:space="preserve"> </t>
        </is>
      </c>
      <c r="I8" s="7" t="n">
        <v>592183604</v>
      </c>
      <c r="J8" s="4" t="inlineStr">
        <is>
          <t xml:space="preserve"> </t>
        </is>
      </c>
    </row>
    <row r="9">
      <c r="A9" s="4" t="inlineStr">
        <is>
          <t>Net income (loss)</t>
        </is>
      </c>
      <c r="B9" s="4" t="inlineStr">
        <is>
          <t xml:space="preserve"> </t>
        </is>
      </c>
      <c r="C9" s="4" t="inlineStr">
        <is>
          <t xml:space="preserve"> </t>
        </is>
      </c>
      <c r="D9" s="4" t="inlineStr">
        <is>
          <t xml:space="preserve"> </t>
        </is>
      </c>
      <c r="E9" s="6" t="n">
        <v>811996439</v>
      </c>
      <c r="F9" s="7" t="n">
        <v>117728417</v>
      </c>
      <c r="G9" s="6" t="n">
        <v>825407023</v>
      </c>
      <c r="H9" s="6" t="n">
        <v>-1308502575</v>
      </c>
      <c r="I9" s="4" t="inlineStr">
        <is>
          <t xml:space="preserve"> </t>
        </is>
      </c>
      <c r="J9" s="4" t="inlineStr">
        <is>
          <t xml:space="preserve"> </t>
        </is>
      </c>
    </row>
    <row r="10">
      <c r="A10" s="4" t="inlineStr">
        <is>
          <t>VC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and cash equivalents</t>
        </is>
      </c>
      <c r="B12" s="6" t="n">
        <v>357201450</v>
      </c>
      <c r="C12" s="4" t="inlineStr">
        <is>
          <t xml:space="preserve"> </t>
        </is>
      </c>
      <c r="D12" s="6" t="n">
        <v>659577667</v>
      </c>
      <c r="E12" s="4" t="inlineStr">
        <is>
          <t xml:space="preserve"> </t>
        </is>
      </c>
      <c r="F12" s="4" t="inlineStr">
        <is>
          <t xml:space="preserve"> </t>
        </is>
      </c>
      <c r="G12" s="4" t="inlineStr">
        <is>
          <t xml:space="preserve"> </t>
        </is>
      </c>
      <c r="H12" s="4" t="inlineStr">
        <is>
          <t xml:space="preserve"> </t>
        </is>
      </c>
      <c r="I12" s="4" t="inlineStr">
        <is>
          <t xml:space="preserve"> </t>
        </is>
      </c>
      <c r="J12" s="7" t="n">
        <v>51789342</v>
      </c>
    </row>
    <row r="13">
      <c r="A13" s="4" t="inlineStr">
        <is>
          <t>Investments</t>
        </is>
      </c>
      <c r="B13" s="5" t="n">
        <v>2128097512</v>
      </c>
      <c r="C13" s="4" t="inlineStr">
        <is>
          <t xml:space="preserve"> </t>
        </is>
      </c>
      <c r="D13" s="5" t="n">
        <v>2982174973</v>
      </c>
      <c r="E13" s="4" t="inlineStr">
        <is>
          <t xml:space="preserve"> </t>
        </is>
      </c>
      <c r="F13" s="4" t="inlineStr">
        <is>
          <t xml:space="preserve"> </t>
        </is>
      </c>
      <c r="G13" s="4" t="inlineStr">
        <is>
          <t xml:space="preserve"> </t>
        </is>
      </c>
      <c r="H13" s="4" t="inlineStr">
        <is>
          <t xml:space="preserve"> </t>
        </is>
      </c>
      <c r="I13" s="4" t="inlineStr">
        <is>
          <t xml:space="preserve"> </t>
        </is>
      </c>
      <c r="J13" s="5" t="n">
        <v>308545136</v>
      </c>
    </row>
    <row r="14">
      <c r="A14" s="4" t="inlineStr">
        <is>
          <t>Other current or non-current assets</t>
        </is>
      </c>
      <c r="B14" s="5" t="n">
        <v>3875916</v>
      </c>
      <c r="C14" s="4" t="inlineStr">
        <is>
          <t xml:space="preserve"> </t>
        </is>
      </c>
      <c r="D14" s="5" t="n">
        <v>445006612</v>
      </c>
      <c r="E14" s="4" t="inlineStr">
        <is>
          <t xml:space="preserve"> </t>
        </is>
      </c>
      <c r="F14" s="4" t="inlineStr">
        <is>
          <t xml:space="preserve"> </t>
        </is>
      </c>
      <c r="G14" s="4" t="inlineStr">
        <is>
          <t xml:space="preserve"> </t>
        </is>
      </c>
      <c r="H14" s="4" t="inlineStr">
        <is>
          <t xml:space="preserve"> </t>
        </is>
      </c>
      <c r="I14" s="4" t="inlineStr">
        <is>
          <t xml:space="preserve"> </t>
        </is>
      </c>
      <c r="J14" s="5" t="n">
        <v>561955</v>
      </c>
    </row>
    <row r="15">
      <c r="A15" s="4" t="inlineStr">
        <is>
          <t>Total assets</t>
        </is>
      </c>
      <c r="B15" s="5" t="n">
        <v>2489174878</v>
      </c>
      <c r="C15" s="4" t="inlineStr">
        <is>
          <t xml:space="preserve"> </t>
        </is>
      </c>
      <c r="D15" s="5" t="n">
        <v>4086759252</v>
      </c>
      <c r="E15" s="4" t="inlineStr">
        <is>
          <t xml:space="preserve"> </t>
        </is>
      </c>
      <c r="F15" s="4" t="inlineStr">
        <is>
          <t xml:space="preserve"> </t>
        </is>
      </c>
      <c r="G15" s="4" t="inlineStr">
        <is>
          <t xml:space="preserve"> </t>
        </is>
      </c>
      <c r="H15" s="4" t="inlineStr">
        <is>
          <t xml:space="preserve"> </t>
        </is>
      </c>
      <c r="I15" s="4" t="inlineStr">
        <is>
          <t xml:space="preserve"> </t>
        </is>
      </c>
      <c r="J15" s="5" t="n">
        <v>360896433</v>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able and accruals</t>
        </is>
      </c>
      <c r="B17" s="5" t="n">
        <v>1701215</v>
      </c>
      <c r="C17" s="4" t="inlineStr">
        <is>
          <t xml:space="preserve"> </t>
        </is>
      </c>
      <c r="D17" s="5" t="n">
        <v>4123550</v>
      </c>
      <c r="E17" s="4" t="inlineStr">
        <is>
          <t xml:space="preserve"> </t>
        </is>
      </c>
      <c r="F17" s="4" t="inlineStr">
        <is>
          <t xml:space="preserve"> </t>
        </is>
      </c>
      <c r="G17" s="4" t="inlineStr">
        <is>
          <t xml:space="preserve"> </t>
        </is>
      </c>
      <c r="H17" s="4" t="inlineStr">
        <is>
          <t xml:space="preserve"> </t>
        </is>
      </c>
      <c r="I17" s="4" t="inlineStr">
        <is>
          <t xml:space="preserve"> </t>
        </is>
      </c>
      <c r="J17" s="5" t="n">
        <v>246653</v>
      </c>
    </row>
    <row r="18">
      <c r="A18" s="4" t="inlineStr">
        <is>
          <t>Payable to investors at fair value</t>
        </is>
      </c>
      <c r="B18" s="5" t="n">
        <v>2461245</v>
      </c>
      <c r="C18" s="4" t="inlineStr">
        <is>
          <t xml:space="preserve"> </t>
        </is>
      </c>
      <c r="D18" s="5" t="n">
        <v>574</v>
      </c>
      <c r="E18" s="4" t="inlineStr">
        <is>
          <t xml:space="preserve"> </t>
        </is>
      </c>
      <c r="F18" s="4" t="inlineStr">
        <is>
          <t xml:space="preserve"> </t>
        </is>
      </c>
      <c r="G18" s="4" t="inlineStr">
        <is>
          <t xml:space="preserve"> </t>
        </is>
      </c>
      <c r="H18" s="4" t="inlineStr">
        <is>
          <t xml:space="preserve"> </t>
        </is>
      </c>
      <c r="I18" s="4" t="inlineStr">
        <is>
          <t xml:space="preserve"> </t>
        </is>
      </c>
      <c r="J18" s="5" t="n">
        <v>356847</v>
      </c>
    </row>
    <row r="19">
      <c r="A19" s="4" t="inlineStr">
        <is>
          <t>Total liabilities</t>
        </is>
      </c>
      <c r="B19" s="5" t="n">
        <v>4162460</v>
      </c>
      <c r="C19" s="4" t="inlineStr">
        <is>
          <t xml:space="preserve"> </t>
        </is>
      </c>
      <c r="D19" s="5" t="n">
        <v>4124124</v>
      </c>
      <c r="E19" s="4" t="inlineStr">
        <is>
          <t xml:space="preserve"> </t>
        </is>
      </c>
      <c r="F19" s="4" t="inlineStr">
        <is>
          <t xml:space="preserve"> </t>
        </is>
      </c>
      <c r="G19" s="4" t="inlineStr">
        <is>
          <t xml:space="preserve"> </t>
        </is>
      </c>
      <c r="H19" s="4" t="inlineStr">
        <is>
          <t xml:space="preserve"> </t>
        </is>
      </c>
      <c r="I19" s="4" t="inlineStr">
        <is>
          <t xml:space="preserve"> </t>
        </is>
      </c>
      <c r="J19" s="7" t="n">
        <v>603500</v>
      </c>
    </row>
    <row r="20">
      <c r="A20" s="4" t="inlineStr">
        <is>
          <t>Net investment income or loss</t>
        </is>
      </c>
      <c r="B20" s="5" t="n">
        <v>24930729</v>
      </c>
      <c r="C20" s="7" t="n">
        <v>3614616</v>
      </c>
      <c r="D20" s="5" t="n">
        <v>117117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realized gain on investments</t>
        </is>
      </c>
      <c r="B21" s="5" t="n">
        <v>84080855</v>
      </c>
      <c r="C21" s="5" t="n">
        <v>12190578</v>
      </c>
      <c r="D21" s="5" t="n">
        <v>524780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unrealized gain on investments</t>
        </is>
      </c>
      <c r="B22" s="5" t="n">
        <v>-1520805915</v>
      </c>
      <c r="C22" s="5" t="n">
        <v>-220496131</v>
      </c>
      <c r="D22" s="5" t="n">
        <v>150516452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6" t="n">
        <v>-1162642437</v>
      </c>
      <c r="C23" s="7" t="n">
        <v>-168567308</v>
      </c>
      <c r="D23" s="6" t="n">
        <v>152212403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B1:D1"/>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vestments - Summary of investments measured at cost minus impairment, plus or minus observable price changes from orderly transactions of identical or similar investments of the same issuer (Details) - 12 months ended Dec. 31, 2022</t>
        </is>
      </c>
      <c r="B1" s="2" t="inlineStr">
        <is>
          <t>CNY (¥)</t>
        </is>
      </c>
      <c r="C1" s="2" t="inlineStr">
        <is>
          <t>USD ($)</t>
        </is>
      </c>
    </row>
    <row r="2">
      <c r="A2" s="3" t="inlineStr">
        <is>
          <t>Financial investments</t>
        </is>
      </c>
      <c r="B2" s="4" t="inlineStr">
        <is>
          <t xml:space="preserve"> </t>
        </is>
      </c>
      <c r="C2" s="4" t="inlineStr">
        <is>
          <t xml:space="preserve"> </t>
        </is>
      </c>
    </row>
    <row r="3">
      <c r="A3" s="4" t="inlineStr">
        <is>
          <t>Contribution</t>
        </is>
      </c>
      <c r="B3" s="6" t="n">
        <v>69646000</v>
      </c>
      <c r="C3" s="7" t="n">
        <v>10097721</v>
      </c>
    </row>
    <row r="4">
      <c r="A4" s="4" t="inlineStr">
        <is>
          <t>Upward adjustment</t>
        </is>
      </c>
      <c r="B4" s="4" t="inlineStr">
        <is>
          <t xml:space="preserve"> </t>
        </is>
      </c>
      <c r="C4" s="5" t="n">
        <v>0</v>
      </c>
    </row>
    <row r="5">
      <c r="A5" s="4" t="inlineStr">
        <is>
          <t>Impairment</t>
        </is>
      </c>
      <c r="B5" s="5" t="n">
        <v>-8874750</v>
      </c>
      <c r="C5" s="5" t="n">
        <v>-1286718</v>
      </c>
    </row>
    <row r="6">
      <c r="A6" s="4" t="inlineStr">
        <is>
          <t>Exchange differences</t>
        </is>
      </c>
      <c r="B6" s="5" t="n">
        <v>169000</v>
      </c>
      <c r="C6" s="5" t="n">
        <v>24503</v>
      </c>
    </row>
    <row r="7">
      <c r="A7" s="4" t="inlineStr">
        <is>
          <t>Ending Balance</t>
        </is>
      </c>
      <c r="B7" s="6" t="n">
        <v>60940250</v>
      </c>
      <c r="C7" s="7" t="n">
        <v>88355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vestments - Summary of investments in VC funds in the form of partnership measured at fair value (Details) - 12 months ended Dec. 31, 2022</t>
        </is>
      </c>
      <c r="B1" s="2" t="inlineStr">
        <is>
          <t>CNY (¥)</t>
        </is>
      </c>
      <c r="C1" s="2" t="inlineStr">
        <is>
          <t>USD ($)</t>
        </is>
      </c>
    </row>
    <row r="2">
      <c r="A2" s="3" t="inlineStr">
        <is>
          <t>Financial investments</t>
        </is>
      </c>
      <c r="B2" s="4" t="inlineStr">
        <is>
          <t xml:space="preserve"> </t>
        </is>
      </c>
      <c r="C2" s="4" t="inlineStr">
        <is>
          <t xml:space="preserve"> </t>
        </is>
      </c>
    </row>
    <row r="3">
      <c r="A3" s="4" t="inlineStr">
        <is>
          <t>Contribution</t>
        </is>
      </c>
      <c r="B3" s="6" t="n">
        <v>20893800</v>
      </c>
      <c r="C3" s="7" t="n">
        <v>3029316</v>
      </c>
    </row>
    <row r="4">
      <c r="A4" s="4" t="inlineStr">
        <is>
          <t>Fair value adjustment</t>
        </is>
      </c>
      <c r="B4" s="5" t="n">
        <v>-9525822</v>
      </c>
      <c r="C4" s="5" t="n">
        <v>-1381114</v>
      </c>
    </row>
    <row r="5">
      <c r="A5" s="4" t="inlineStr">
        <is>
          <t>Exchange differences</t>
        </is>
      </c>
      <c r="B5" s="5" t="n">
        <v>-654025</v>
      </c>
      <c r="C5" s="5" t="n">
        <v>-94825</v>
      </c>
    </row>
    <row r="6">
      <c r="A6" s="4" t="inlineStr">
        <is>
          <t>Ending Balance</t>
        </is>
      </c>
      <c r="B6" s="6" t="n">
        <v>10713953</v>
      </c>
      <c r="C6" s="7" t="n">
        <v>15533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Combined financial information for the investee companie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02270607</v>
      </c>
      <c r="C4" s="4" t="inlineStr">
        <is>
          <t xml:space="preserve"> </t>
        </is>
      </c>
      <c r="D4" s="6" t="n">
        <v>584762494</v>
      </c>
      <c r="E4" s="6" t="n">
        <v>746388408</v>
      </c>
      <c r="F4" s="7" t="n">
        <v>87321030</v>
      </c>
    </row>
    <row r="5">
      <c r="A5" s="4" t="inlineStr">
        <is>
          <t>Financial investments</t>
        </is>
      </c>
      <c r="B5" s="5" t="n">
        <v>192619850</v>
      </c>
      <c r="C5" s="4" t="inlineStr">
        <is>
          <t xml:space="preserve"> </t>
        </is>
      </c>
      <c r="D5" s="5" t="n">
        <v>82843800</v>
      </c>
      <c r="E5" s="4" t="inlineStr">
        <is>
          <t xml:space="preserve"> </t>
        </is>
      </c>
      <c r="F5" s="5" t="n">
        <v>27927253</v>
      </c>
    </row>
    <row r="6">
      <c r="A6" s="4" t="inlineStr">
        <is>
          <t>Prepaid expenses and other current assets</t>
        </is>
      </c>
      <c r="B6" s="5" t="n">
        <v>71082341</v>
      </c>
      <c r="C6" s="4" t="inlineStr">
        <is>
          <t xml:space="preserve"> </t>
        </is>
      </c>
      <c r="D6" s="5" t="n">
        <v>213127478</v>
      </c>
      <c r="E6" s="4" t="inlineStr">
        <is>
          <t xml:space="preserve"> </t>
        </is>
      </c>
      <c r="F6" s="5" t="n">
        <v>10305971</v>
      </c>
    </row>
    <row r="7">
      <c r="A7" s="4" t="inlineStr">
        <is>
          <t>Long-term investments</t>
        </is>
      </c>
      <c r="B7" s="5" t="n">
        <v>495994880</v>
      </c>
      <c r="C7" s="4" t="inlineStr">
        <is>
          <t xml:space="preserve"> </t>
        </is>
      </c>
      <c r="D7" s="5" t="n">
        <v>560038353</v>
      </c>
      <c r="E7" s="4" t="inlineStr">
        <is>
          <t xml:space="preserve"> </t>
        </is>
      </c>
      <c r="F7" s="5" t="n">
        <v>71912498</v>
      </c>
    </row>
    <row r="8">
      <c r="A8" s="4" t="inlineStr">
        <is>
          <t>Other non-current assets</t>
        </is>
      </c>
      <c r="B8" s="5" t="n">
        <v>67203542</v>
      </c>
      <c r="C8" s="4" t="inlineStr">
        <is>
          <t xml:space="preserve"> </t>
        </is>
      </c>
      <c r="D8" s="5" t="n">
        <v>31277378</v>
      </c>
      <c r="E8" s="4" t="inlineStr">
        <is>
          <t xml:space="preserve"> </t>
        </is>
      </c>
      <c r="F8" s="5" t="n">
        <v>9743598</v>
      </c>
    </row>
    <row r="9">
      <c r="A9" s="4" t="inlineStr">
        <is>
          <t>TOTAL ASSETS</t>
        </is>
      </c>
      <c r="B9" s="5" t="n">
        <v>8837663448</v>
      </c>
      <c r="C9" s="4" t="inlineStr">
        <is>
          <t xml:space="preserve"> </t>
        </is>
      </c>
      <c r="D9" s="5" t="n">
        <v>7342738892</v>
      </c>
      <c r="E9" s="4" t="inlineStr">
        <is>
          <t xml:space="preserve"> </t>
        </is>
      </c>
      <c r="F9" s="5" t="n">
        <v>1281340754</v>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ort-term borrowings</t>
        </is>
      </c>
      <c r="B11" s="5" t="n">
        <v>70208800</v>
      </c>
      <c r="C11" s="4" t="inlineStr">
        <is>
          <t xml:space="preserve"> </t>
        </is>
      </c>
      <c r="D11" s="5" t="n">
        <v>166500000</v>
      </c>
      <c r="E11" s="4" t="inlineStr">
        <is>
          <t xml:space="preserve"> </t>
        </is>
      </c>
      <c r="F11" s="5" t="n">
        <v>10179319</v>
      </c>
    </row>
    <row r="12">
      <c r="A12" s="4" t="inlineStr">
        <is>
          <t>Accrued expenses and other current liabilities</t>
        </is>
      </c>
      <c r="B12" s="5" t="n">
        <v>476034533</v>
      </c>
      <c r="C12" s="4" t="inlineStr">
        <is>
          <t xml:space="preserve"> </t>
        </is>
      </c>
      <c r="D12" s="5" t="n">
        <v>268966550</v>
      </c>
      <c r="E12" s="4" t="inlineStr">
        <is>
          <t xml:space="preserve"> </t>
        </is>
      </c>
      <c r="F12" s="5" t="n">
        <v>69018520</v>
      </c>
    </row>
    <row r="13">
      <c r="A13" s="4" t="inlineStr">
        <is>
          <t>Other non-current liabilities</t>
        </is>
      </c>
      <c r="B13" s="5" t="n">
        <v>51193049</v>
      </c>
      <c r="C13" s="4" t="inlineStr">
        <is>
          <t xml:space="preserve"> </t>
        </is>
      </c>
      <c r="D13" s="5" t="n">
        <v>12019348</v>
      </c>
      <c r="E13" s="4" t="inlineStr">
        <is>
          <t xml:space="preserve"> </t>
        </is>
      </c>
      <c r="F13" s="5" t="n">
        <v>7422294</v>
      </c>
    </row>
    <row r="14">
      <c r="A14" s="4" t="inlineStr">
        <is>
          <t>TOTAL LIABILITIES</t>
        </is>
      </c>
      <c r="B14" s="5" t="n">
        <v>4084408756</v>
      </c>
      <c r="C14" s="4" t="inlineStr">
        <is>
          <t xml:space="preserve"> </t>
        </is>
      </c>
      <c r="D14" s="5" t="n">
        <v>3365843931</v>
      </c>
      <c r="E14" s="4" t="inlineStr">
        <is>
          <t xml:space="preserve"> </t>
        </is>
      </c>
      <c r="F14" s="5" t="n">
        <v>592183604</v>
      </c>
    </row>
    <row r="15">
      <c r="A15" s="4" t="inlineStr">
        <is>
          <t>Total net revenue</t>
        </is>
      </c>
      <c r="B15" s="5" t="n">
        <v>3562950115</v>
      </c>
      <c r="C15" s="7" t="n">
        <v>516579208</v>
      </c>
      <c r="D15" s="5" t="n">
        <v>3626465105</v>
      </c>
      <c r="E15" s="5" t="n">
        <v>2192957458</v>
      </c>
      <c r="F15" s="4" t="inlineStr">
        <is>
          <t xml:space="preserve"> </t>
        </is>
      </c>
    </row>
    <row r="16">
      <c r="A16" s="4" t="inlineStr">
        <is>
          <t>Net income (loss)</t>
        </is>
      </c>
      <c r="B16" s="5" t="n">
        <v>811996439</v>
      </c>
      <c r="C16" s="5" t="n">
        <v>117728417</v>
      </c>
      <c r="D16" s="5" t="n">
        <v>825407023</v>
      </c>
      <c r="E16" s="6" t="n">
        <v>-1308502575</v>
      </c>
      <c r="F16" s="4" t="inlineStr">
        <is>
          <t xml:space="preserve"> </t>
        </is>
      </c>
    </row>
    <row r="17">
      <c r="A17" s="4" t="inlineStr">
        <is>
          <t>Consolidated investee compan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cash equivalents</t>
        </is>
      </c>
      <c r="B19" s="5" t="n">
        <v>274926779</v>
      </c>
      <c r="C19" s="4" t="inlineStr">
        <is>
          <t xml:space="preserve"> </t>
        </is>
      </c>
      <c r="D19" s="5" t="n">
        <v>327483767</v>
      </c>
      <c r="E19" s="4" t="inlineStr">
        <is>
          <t xml:space="preserve"> </t>
        </is>
      </c>
      <c r="F19" s="5" t="n">
        <v>39860636</v>
      </c>
    </row>
    <row r="20">
      <c r="A20" s="4" t="inlineStr">
        <is>
          <t>Financial investments</t>
        </is>
      </c>
      <c r="B20" s="5" t="n">
        <v>2952624941</v>
      </c>
      <c r="C20" s="4" t="inlineStr">
        <is>
          <t xml:space="preserve"> </t>
        </is>
      </c>
      <c r="D20" s="5" t="n">
        <v>4291549384</v>
      </c>
      <c r="E20" s="4" t="inlineStr">
        <is>
          <t xml:space="preserve"> </t>
        </is>
      </c>
      <c r="F20" s="5" t="n">
        <v>428090376</v>
      </c>
    </row>
    <row r="21">
      <c r="A21" s="4" t="inlineStr">
        <is>
          <t>Prepaid expenses and other current assets</t>
        </is>
      </c>
      <c r="B21" s="5" t="n">
        <v>454270439</v>
      </c>
      <c r="C21" s="4" t="inlineStr">
        <is>
          <t xml:space="preserve"> </t>
        </is>
      </c>
      <c r="D21" s="5" t="n">
        <v>1331030237</v>
      </c>
      <c r="E21" s="4" t="inlineStr">
        <is>
          <t xml:space="preserve"> </t>
        </is>
      </c>
      <c r="F21" s="5" t="n">
        <v>65863023</v>
      </c>
    </row>
    <row r="22">
      <c r="A22" s="4" t="inlineStr">
        <is>
          <t>Long-term investments</t>
        </is>
      </c>
      <c r="B22" s="5" t="n">
        <v>416823932</v>
      </c>
      <c r="C22" s="4" t="inlineStr">
        <is>
          <t xml:space="preserve"> </t>
        </is>
      </c>
      <c r="D22" s="5" t="n">
        <v>538864786</v>
      </c>
      <c r="E22" s="4" t="inlineStr">
        <is>
          <t xml:space="preserve"> </t>
        </is>
      </c>
      <c r="F22" s="5" t="n">
        <v>60433789</v>
      </c>
    </row>
    <row r="23">
      <c r="A23" s="4" t="inlineStr">
        <is>
          <t>Other non-current assets</t>
        </is>
      </c>
      <c r="B23" s="5" t="n">
        <v>1845308140</v>
      </c>
      <c r="C23" s="4" t="inlineStr">
        <is>
          <t xml:space="preserve"> </t>
        </is>
      </c>
      <c r="D23" s="5" t="n">
        <v>29069461</v>
      </c>
      <c r="E23" s="4" t="inlineStr">
        <is>
          <t xml:space="preserve"> </t>
        </is>
      </c>
      <c r="F23" s="5" t="n">
        <v>267544531</v>
      </c>
    </row>
    <row r="24">
      <c r="A24" s="4" t="inlineStr">
        <is>
          <t>TOTAL ASSETS</t>
        </is>
      </c>
      <c r="B24" s="5" t="n">
        <v>5943954231</v>
      </c>
      <c r="C24" s="4" t="inlineStr">
        <is>
          <t xml:space="preserve"> </t>
        </is>
      </c>
      <c r="D24" s="5" t="n">
        <v>6517997635</v>
      </c>
      <c r="E24" s="4" t="inlineStr">
        <is>
          <t xml:space="preserve"> </t>
        </is>
      </c>
      <c r="F24" s="5" t="n">
        <v>861792355</v>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ort-term borrowings</t>
        </is>
      </c>
      <c r="B26" s="5" t="n">
        <v>38711000</v>
      </c>
      <c r="C26" s="4" t="inlineStr">
        <is>
          <t xml:space="preserve"> </t>
        </is>
      </c>
      <c r="D26" s="5" t="n">
        <v>136611562</v>
      </c>
      <c r="E26" s="4" t="inlineStr">
        <is>
          <t xml:space="preserve"> </t>
        </is>
      </c>
      <c r="F26" s="5" t="n">
        <v>5612567</v>
      </c>
    </row>
    <row r="27">
      <c r="A27" s="4" t="inlineStr">
        <is>
          <t>Accrued expenses and other current liabilities</t>
        </is>
      </c>
      <c r="B27" s="5" t="n">
        <v>2772708125</v>
      </c>
      <c r="C27" s="4" t="inlineStr">
        <is>
          <t xml:space="preserve"> </t>
        </is>
      </c>
      <c r="D27" s="5" t="n">
        <v>742552522</v>
      </c>
      <c r="E27" s="4" t="inlineStr">
        <is>
          <t xml:space="preserve"> </t>
        </is>
      </c>
      <c r="F27" s="5" t="n">
        <v>402004890</v>
      </c>
    </row>
    <row r="28">
      <c r="A28" s="4" t="inlineStr">
        <is>
          <t>Long-term borrowings</t>
        </is>
      </c>
      <c r="B28" s="5" t="n">
        <v>926420194</v>
      </c>
      <c r="C28" s="4" t="inlineStr">
        <is>
          <t xml:space="preserve"> </t>
        </is>
      </c>
      <c r="D28" s="5" t="n">
        <v>2611819014</v>
      </c>
      <c r="E28" s="4" t="inlineStr">
        <is>
          <t xml:space="preserve"> </t>
        </is>
      </c>
      <c r="F28" s="5" t="n">
        <v>134318302</v>
      </c>
    </row>
    <row r="29">
      <c r="A29" s="4" t="inlineStr">
        <is>
          <t>Other non-current liabilities</t>
        </is>
      </c>
      <c r="B29" s="5" t="n">
        <v>1376249</v>
      </c>
      <c r="C29" s="4" t="inlineStr">
        <is>
          <t xml:space="preserve"> </t>
        </is>
      </c>
      <c r="D29" s="5" t="n">
        <v>5738967</v>
      </c>
      <c r="E29" s="4" t="inlineStr">
        <is>
          <t xml:space="preserve"> </t>
        </is>
      </c>
      <c r="F29" s="5" t="n">
        <v>199537</v>
      </c>
    </row>
    <row r="30">
      <c r="A30" s="4" t="inlineStr">
        <is>
          <t>TOTAL LIABILITIES</t>
        </is>
      </c>
      <c r="B30" s="5" t="n">
        <v>3739215568</v>
      </c>
      <c r="C30" s="4" t="inlineStr">
        <is>
          <t xml:space="preserve"> </t>
        </is>
      </c>
      <c r="D30" s="5" t="n">
        <v>3496722065</v>
      </c>
      <c r="E30" s="4" t="inlineStr">
        <is>
          <t xml:space="preserve"> </t>
        </is>
      </c>
      <c r="F30" s="7" t="n">
        <v>542135296</v>
      </c>
    </row>
    <row r="31">
      <c r="A31" s="4" t="inlineStr">
        <is>
          <t>Total net revenue</t>
        </is>
      </c>
      <c r="B31" s="5" t="n">
        <v>336391921</v>
      </c>
      <c r="C31" s="5" t="n">
        <v>48772244</v>
      </c>
      <c r="D31" s="5" t="n">
        <v>315420375</v>
      </c>
      <c r="E31" s="4" t="inlineStr">
        <is>
          <t xml:space="preserve"> </t>
        </is>
      </c>
      <c r="F31" s="4" t="inlineStr">
        <is>
          <t xml:space="preserve"> </t>
        </is>
      </c>
    </row>
    <row r="32">
      <c r="A32" s="4" t="inlineStr">
        <is>
          <t>Net income (loss)</t>
        </is>
      </c>
      <c r="B32" s="6" t="n">
        <v>-170276127</v>
      </c>
      <c r="C32" s="7" t="n">
        <v>-24687718</v>
      </c>
      <c r="D32" s="6" t="n">
        <v>123545201</v>
      </c>
      <c r="E32" s="4" t="inlineStr">
        <is>
          <t xml:space="preserve"> </t>
        </is>
      </c>
      <c r="F32"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s - Additional Information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t>
        </is>
      </c>
      <c r="G2" s="2" t="inlineStr">
        <is>
          <t>Dec. 31, 2018 CNY (¥)</t>
        </is>
      </c>
      <c r="H2" s="2" t="inlineStr">
        <is>
          <t>Dec. 31, 2017 CNY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losses on long-term investments</t>
        </is>
      </c>
      <c r="B4" s="6" t="n">
        <v>26865733</v>
      </c>
      <c r="C4" s="7" t="n">
        <v>3895165</v>
      </c>
      <c r="D4" s="4" t="inlineStr">
        <is>
          <t xml:space="preserve"> </t>
        </is>
      </c>
      <c r="E4" s="4" t="inlineStr">
        <is>
          <t xml:space="preserve"> </t>
        </is>
      </c>
      <c r="F4" s="6" t="n">
        <v>12538280</v>
      </c>
      <c r="G4" s="4" t="inlineStr">
        <is>
          <t xml:space="preserve"> </t>
        </is>
      </c>
      <c r="H4" s="4" t="inlineStr">
        <is>
          <t xml:space="preserve"> </t>
        </is>
      </c>
    </row>
    <row r="5">
      <c r="A5" s="4" t="inlineStr">
        <is>
          <t>Underlying equities in net assets</t>
        </is>
      </c>
      <c r="B5" s="6" t="n">
        <v>48074531</v>
      </c>
      <c r="C5" s="4" t="inlineStr">
        <is>
          <t xml:space="preserve"> </t>
        </is>
      </c>
      <c r="D5" s="6" t="n">
        <v>74940264</v>
      </c>
      <c r="E5" s="4" t="inlineStr">
        <is>
          <t xml:space="preserve"> </t>
        </is>
      </c>
      <c r="F5" s="4" t="inlineStr">
        <is>
          <t xml:space="preserve"> </t>
        </is>
      </c>
      <c r="G5" s="4" t="inlineStr">
        <is>
          <t xml:space="preserve"> </t>
        </is>
      </c>
      <c r="H5" s="4" t="inlineStr">
        <is>
          <t xml:space="preserve"> </t>
        </is>
      </c>
    </row>
    <row r="6">
      <c r="A6" s="4" t="inlineStr">
        <is>
          <t>Acquired equity interest through nominee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to acquire equity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0000000</v>
      </c>
    </row>
    <row r="9">
      <c r="A9" s="4" t="inlineStr">
        <is>
          <t>Capital contribution received in the process of winding up</t>
        </is>
      </c>
      <c r="B9" s="4" t="inlineStr">
        <is>
          <t xml:space="preserve"> </t>
        </is>
      </c>
      <c r="C9" s="4" t="inlineStr">
        <is>
          <t xml:space="preserve"> </t>
        </is>
      </c>
      <c r="D9" s="5" t="n">
        <v>40000000</v>
      </c>
      <c r="E9" s="4" t="inlineStr">
        <is>
          <t xml:space="preserve"> </t>
        </is>
      </c>
      <c r="F9" s="4" t="inlineStr">
        <is>
          <t xml:space="preserve"> </t>
        </is>
      </c>
      <c r="G9" s="4" t="inlineStr">
        <is>
          <t xml:space="preserve"> </t>
        </is>
      </c>
      <c r="H9" s="4" t="inlineStr">
        <is>
          <t xml:space="preserve"> </t>
        </is>
      </c>
    </row>
    <row r="10">
      <c r="A10" s="4" t="inlineStr">
        <is>
          <t>Investment income</t>
        </is>
      </c>
      <c r="B10" s="4" t="inlineStr">
        <is>
          <t xml:space="preserve"> </t>
        </is>
      </c>
      <c r="C10" s="4" t="inlineStr">
        <is>
          <t xml:space="preserve"> </t>
        </is>
      </c>
      <c r="D10" s="5" t="n">
        <v>2926504</v>
      </c>
      <c r="E10" s="4" t="inlineStr">
        <is>
          <t xml:space="preserve"> </t>
        </is>
      </c>
      <c r="F10" s="4" t="inlineStr">
        <is>
          <t xml:space="preserve"> </t>
        </is>
      </c>
      <c r="G10" s="4" t="inlineStr">
        <is>
          <t xml:space="preserve"> </t>
        </is>
      </c>
      <c r="H10" s="4" t="inlineStr">
        <is>
          <t xml:space="preserve"> </t>
        </is>
      </c>
    </row>
    <row r="11">
      <c r="A11" s="4" t="inlineStr">
        <is>
          <t>Jiangxi Ruijing Financial Asset Manage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acquired (in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15</v>
      </c>
      <c r="H13" s="4" t="inlineStr">
        <is>
          <t xml:space="preserve"> </t>
        </is>
      </c>
    </row>
    <row r="14">
      <c r="A14" s="4" t="inlineStr">
        <is>
          <t>Payments to acquire cost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6" t="n">
        <v>225000000</v>
      </c>
      <c r="H14" s="4" t="inlineStr">
        <is>
          <t xml:space="preserve"> </t>
        </is>
      </c>
    </row>
    <row r="15">
      <c r="A15" s="4" t="inlineStr">
        <is>
          <t>Jiangxi Ruijing Financial Asset Management Co. Ltd. [Member] | Acquired equity interest through nomine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terest acquired (in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15</v>
      </c>
      <c r="H17" s="4" t="inlineStr">
        <is>
          <t xml:space="preserve"> </t>
        </is>
      </c>
    </row>
    <row r="18">
      <c r="A18" s="4" t="inlineStr">
        <is>
          <t>Private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acquire equity interest</t>
        </is>
      </c>
      <c r="B20" s="4" t="inlineStr">
        <is>
          <t xml:space="preserve"> </t>
        </is>
      </c>
      <c r="C20" s="4" t="inlineStr">
        <is>
          <t xml:space="preserve"> </t>
        </is>
      </c>
      <c r="D20" s="6" t="n">
        <v>315000000</v>
      </c>
      <c r="E20" s="6" t="n">
        <v>3500000</v>
      </c>
      <c r="F20" s="4" t="inlineStr">
        <is>
          <t xml:space="preserve"> </t>
        </is>
      </c>
      <c r="G20" s="4" t="inlineStr">
        <is>
          <t xml:space="preserve"> </t>
        </is>
      </c>
      <c r="H20" s="6" t="n">
        <v>15000000</v>
      </c>
    </row>
    <row r="21">
      <c r="A21" s="4" t="inlineStr">
        <is>
          <t>Equity interest acquired (in percentage)</t>
        </is>
      </c>
      <c r="B21" s="4" t="inlineStr">
        <is>
          <t xml:space="preserve"> </t>
        </is>
      </c>
      <c r="C21" s="4" t="inlineStr">
        <is>
          <t xml:space="preserve"> </t>
        </is>
      </c>
      <c r="D21" s="11" t="n">
        <v>0.45</v>
      </c>
      <c r="E21" s="11" t="n">
        <v>0.2</v>
      </c>
      <c r="F21" s="4" t="inlineStr">
        <is>
          <t xml:space="preserve"> </t>
        </is>
      </c>
      <c r="G21" s="4" t="inlineStr">
        <is>
          <t xml:space="preserve"> </t>
        </is>
      </c>
      <c r="H21" s="11" t="n">
        <v>0.1</v>
      </c>
    </row>
    <row r="22">
      <c r="A22" s="4" t="inlineStr">
        <is>
          <t>Maximum percentage of voting power of the investee</t>
        </is>
      </c>
      <c r="B22" s="4" t="inlineStr">
        <is>
          <t xml:space="preserve"> </t>
        </is>
      </c>
      <c r="C22" s="4" t="inlineStr">
        <is>
          <t xml:space="preserve"> </t>
        </is>
      </c>
      <c r="D22" s="4" t="inlineStr">
        <is>
          <t xml:space="preserve"> </t>
        </is>
      </c>
      <c r="E22" s="11" t="n">
        <v>0.17</v>
      </c>
      <c r="F22" s="4" t="inlineStr">
        <is>
          <t xml:space="preserve"> </t>
        </is>
      </c>
      <c r="G22" s="4" t="inlineStr">
        <is>
          <t xml:space="preserve"> </t>
        </is>
      </c>
      <c r="H22" s="4" t="inlineStr">
        <is>
          <t xml:space="preserve"> </t>
        </is>
      </c>
    </row>
    <row r="23">
      <c r="A23" s="4" t="inlineStr">
        <is>
          <t>Shenyang Tianxinhao Technology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income | $</t>
        </is>
      </c>
      <c r="B25" s="4" t="inlineStr">
        <is>
          <t xml:space="preserve"> </t>
        </is>
      </c>
      <c r="C25" s="7" t="n">
        <v>42584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uangzhou Rennuo Network Technology Co., Ltd | Acquired equity interest through nomine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 acquired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4</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X Financial (the “Company” or “X Financial”) is an exempted company incorporated with limited liabilities in the Cayman Islands under the laws of the Cayman Islands on January 5, 2015. The Company, its subsidiaries and its variable interest entities (collectively referred to as the “Group”) provides personal finance services in the People’s Republic of China (“PRC”) by connecting borrowers and investors through a proprietary internet platform. The Group began the operations through Shenzhen Ying Zhong Tong Financial Information Service Co., Ltd. (“Shenzhen Ying Zhong Tong”), which was founded in March 2014 in the PRC by Mr. Tang, Chief Executive Officer and Mr. Zhu (the “Founders”) who collectively held more than 50% of the equity holdings. During the period of 2015 to 2016, the Founders also established a number of special purpose vehicles (“SPVs”) to carry out personal finance business in the PRC. At the formation date of each SPV, Shenzhen Ying Zhong Tong entered into a series of contractual agreements with the SPV and its nominal shareholder(s) include Shareholders’ Voting Rights Proxy Agreements, Exclusive Call Option Agreements, Exclusive Business Cooperation Agreements, and Equity Pledge Agreements, through which Shenzhen Ying Zhong Tong (1) has power to direct the activities that most significantly affects the economic performance of the SPV and (2) can receive the economic benefits of the SPVs that could be significant to the SPV. Accordingly, Shenzhen Ying Zhong Tong is the primary beneficiary of the SPVs. On January 5, 2015, X Financial was incorporated in the Cayman Islands by the Founders and one other individual. The Founders collectively held more than 50% of the equity holdings of X Financial. Further, Mr. Zhu designated all of his shareholder rights to Mr. Tang through a proxy agreement. As such, Mr. Tang effectively was the controlling shareholder of the Company since its incorporation. On August 7, 2015, the Company completed its equity financing by issuing 38,095,238 ordinary shares to an unrelated third party investor at a consideration of US$60,000,000. In conjunction with the equity financing, the Company also issued an additional 40,000,000 ordinary shares to Mr. Yue Tang. Mr. Tang remained as the effective controlling shareholder. In order to raise capital through its initial public offering (“IPO”) in the United States, the Group undertook a series of transactions since late 2016 with X Financial being proposed as the listing entity (“Reorganization”): As PRC laws and regulations prohibit and restrict foreign ownership of internet value-added businesses, the Company established a wholly-owned foreign invested subsidiary in the PRC, Xiaoying (Beijing) Information Technology Co., Ltd. (“Beijing WFOE”) on October 28, 2015. The existing contractual agreements with the SPVs and SPVs’ shareholders held by Shenzhen Ying Zhong Tong were assigned to Beijing WFOE. On October 19, 2016, Shenzhen Xiaoying Technology Co., Ltd. (“Shenzhen Xiaoying”) was incorporated in the PRC by the same shareholders of the Company with identical shareholdings. In December 2016, Shenzhen Xiaoying acquired Shenzhen Ying Zhong Tong for nominal consideration and Shenzhen Ying Zhong Tong became the wholly-owned subsidiary of Shenzhen Xiaoying. As both Shenzhen Xiaoying and Shenzhen Ying Zhong Tong were controlled by Mr. Tang at the time, the transaction was a reorganization under common control. X Financial, through its PRC subsidiary, Beijing WFOE, entered into a series of contractual arrangements with Shenzhen Xiaoying, Beijing Ying Zhong Tong Rongxun Technology Service Co., Ltd. (“Beijing Ying Zhong Tong”) in December 2017, and Shenzhen Xintang Information Consulting Co., Ltd. (“Shenzhen Xintang”, previously named “Shenzhen Tangren Financing Guarantee Co., Ltd.”) in December 2016 and the shareholders of these entities respectively. Shenzhen Xiaoying, Beijing Ying Zhong Tong, Shenzhen Xintang and the SPVs are collectively referred to as “VIEs”. The series of contractual agreements included Shareholders’ Voting Rights Proxy Agreements, Spouse Consent Agreement, Exclusive Call Option Agreements, Exclusive Business Cooperation Agreements, and Equity Pledge Agreements. The Group believed that these contractual agreements would enable Beijing WFOE to (1) have power to direct the activities that most significantly affects the economic performance of the new VIEs and (2) receive the economic benefits of the VIEs that could be significant to the new VIEs. Accordingly, the Group is the primary beneficiary of the VIEs through Beijing WFOE. In conjunction with the Reorganization, the Group completed equity financing of RMB1 billion in June 2017. This round of equity financing was initially conducted by increasing registered capital of Shenzhen Xiaoying by 9 existing and new investors. Subsequently, X Financial issued additional shares to the affiliates of the same shareholders of this round of equity financing such that the shareholder ownership in X Financial mirrored those in Shenzhen Xiaoying. The Group considered the Reorganization as a reorganization of entities under common control. Accordingly, the accompanying financial statements have been prepared using historical cost basis as if the Reorganization had occurred at the beginning of the first period presented. During December 2017, Beijing WFOE acquired two subsidiaries from Shenzhen Xiaoying at cost. During February and March 2018, one of the Group’s wholly-owned subsidiaries Shenzhen Xiaoying Puhui Technology Co., Ltd. (“Shenzhen Puhui”) acquired four subsidiaries from one of the VIE entities Shenzhen Ying Zhong Tong at cost. During 2018, predominantly all of the SPVs under Shenzhen Xiaoying had been transferred to Shenzhen Xiaoying Puhui Technology Co., Ltd. These transactions represented a reorganization of entities under common control as they were already within the consolidated Group, with no impact to the consolidated financials. During September 2018, the Group completed an initial public offering of 11,763,478 American depositary shares (“ADSs”) at an initial offering price of US$9.50 which included the ADSs sold upon the exercise of the over-allotment option granted to the underwriters, representing 23,526,956 Class A ordinary shares. On May 31, 2021, Shenzhen Xiaoying Microcredit Co., Ltd. (“Xiaoying Microcredit”) was incorporated in the PRC with online microcredit business operating license by Shenzhen Xiaoying. Shenzhen Xiaoying had completed the capital contributions of RMB1 billion to Xiaoying Microcredit by the end of November, 2021. On May 20, 2022, Tianjin Yuexin Financing Guarantee Co., Ltd. (“Tianjin Yuexin”) was incorporated in the PRC with financing guarantee license by Shenzhen Puhui. Shenzhen Puhui had completed the capital contributions of RMB50 million to Tianjin Yuexin. As of December 31, 2022, the Company’s principal subsidiaries, VIEs and subsidiaries of the VIEs are as follows: ​ ​ ​ ​ ​ ​ ​ ​ ​ ​ ​ Date of Place of Percentage ​ ​ ​ incorporation/ ​ incorporation/ ​ of legal ​ ​ ​ establishment establishment ownership Principal activities Wholly-owned subsidiaries ​ ​ ​ ​ YZT (HK) Limited ​ January 14, 2015 ​ Hong Kong ​ 100 % Investment holding Xiaoying (Beijing) Information Technology Co., Ltd. (“Beijing WFOE”) ​ October 28, 2015 ​ Beijing ​ 100 % Technology development and service, sale of products Shenzhen Xiaoying Puhui Technology Co., Ltd. (“Shenzhen Puhui”) ​ December 6, 2016 ​ Shenzhen ​ 100 % Technology development and service, sale of products Shenzhen Xiaoying Information Technology Co., Ltd. (“Shenzhen Xiaoying IT”) ​ November 28, 2016 ​ Shenzhen ​ 100 % Technology development and service, sale of products Tianjin Yuexin Financing Guarantee Co., Ltd. (“Tianjin Yuexin”) ​ May 20, 2022 ​ Tianjing ​ 100 % Guarantee services Dingyue Digital and Information Technology (Shenzhen) Co., Ltd. (“Dinigyue”) ​ November 5, 2021 ​ Shenzhen ​ 100 % Technology development service VIEs ​ ​ ​ ​ ​ Shenzhen Xiaoying Technology Co., Ltd. (“Shenzhen Xiaoying”) ​ October 19, 2016 ​ Shenzhen ​ 100 % Technology development and service, sale of products Beijing Ying Zhong Tong Rongxun Technology Service Co., Ltd. (“Beijing Ying Zhong Tong”) ​ March 27, 2015 ​ Beijing ​ 100 % Technology development and service, sale of products Shenzhen Xintang Information Consulting Co., Ltd. (“Shenzhen Xintang”) ​ December 16, 2016 ​ Shenzhen ​ 100 % Consulting services Significant subsidiaries of the VIEs ​ ​ ​ ​ ​ Shenzhen Ying Zhong Tong Financial Information Service Co., Ltd. (“Shenzhen Ying Zhong Tong”) ​ March 7, 2014 ​ Shenzhen ​ 100 % Technology development and service, sale of products Shenzhen Ying Ai Gou Trading Co., Ltd. ("Shenzhen Ying Ai Gou") ​ October 25, 2018 ​ Shenzhen ​ 100 % E-commerce services Shenzhen Xiaoying Microcredit Co., Ltd. (“Xiaoying Microcredit”) ​ May 31,2021 ​ Shenzhen ​ 100 % Microcredi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s>
  <sheetData>
    <row r="1">
      <c r="A1" s="1" t="inlineStr">
        <is>
          <t>Accrued expenses and other current liabilities (Detail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Fund attributable to institutional funding partners</t>
        </is>
      </c>
      <c r="B3" s="6" t="n">
        <v>46633508</v>
      </c>
      <c r="C3" s="7" t="n">
        <v>6761223</v>
      </c>
      <c r="D3" s="6" t="n">
        <v>68931284</v>
      </c>
    </row>
    <row r="4">
      <c r="A4" s="4" t="inlineStr">
        <is>
          <t>Accrued interest payable of Consolidated Trusts</t>
        </is>
      </c>
      <c r="B4" s="5" t="n">
        <v>12268000</v>
      </c>
      <c r="C4" s="5" t="n">
        <v>1778693</v>
      </c>
      <c r="D4" s="5" t="n">
        <v>1219993</v>
      </c>
    </row>
    <row r="5">
      <c r="A5" s="4" t="inlineStr">
        <is>
          <t>Professional fee payable</t>
        </is>
      </c>
      <c r="B5" s="5" t="n">
        <v>33280944</v>
      </c>
      <c r="C5" s="5" t="n">
        <v>4825283</v>
      </c>
      <c r="D5" s="5" t="n">
        <v>25874860</v>
      </c>
    </row>
    <row r="6">
      <c r="A6" s="4" t="inlineStr">
        <is>
          <t>Commission fee payable</t>
        </is>
      </c>
      <c r="B6" s="5" t="n">
        <v>182821417</v>
      </c>
      <c r="C6" s="5" t="n">
        <v>26506614</v>
      </c>
      <c r="D6" s="5" t="n">
        <v>81862576</v>
      </c>
    </row>
    <row r="7">
      <c r="A7" s="4" t="inlineStr">
        <is>
          <t>Compensation payable to financial institutional cooperators</t>
        </is>
      </c>
      <c r="B7" s="5" t="n">
        <v>84648141</v>
      </c>
      <c r="C7" s="5" t="n">
        <v>12272827</v>
      </c>
      <c r="D7" s="4" t="inlineStr">
        <is>
          <t xml:space="preserve"> </t>
        </is>
      </c>
    </row>
    <row r="8">
      <c r="A8" s="4" t="inlineStr">
        <is>
          <t>Transaction cost payable</t>
        </is>
      </c>
      <c r="B8" s="5" t="n">
        <v>58223896</v>
      </c>
      <c r="C8" s="5" t="n">
        <v>8441671</v>
      </c>
      <c r="D8" s="5" t="n">
        <v>35675881</v>
      </c>
    </row>
    <row r="9">
      <c r="A9" s="4" t="inlineStr">
        <is>
          <t>Insurance fee payable</t>
        </is>
      </c>
      <c r="B9" s="5" t="n">
        <v>340282</v>
      </c>
      <c r="C9" s="5" t="n">
        <v>49336</v>
      </c>
      <c r="D9" s="5" t="n">
        <v>14360705</v>
      </c>
    </row>
    <row r="10">
      <c r="A10" s="4" t="inlineStr">
        <is>
          <t>Lease liabilities</t>
        </is>
      </c>
      <c r="B10" s="5" t="n">
        <v>11304693</v>
      </c>
      <c r="C10" s="5" t="n">
        <v>1639026</v>
      </c>
      <c r="D10" s="5" t="n">
        <v>12331166</v>
      </c>
    </row>
    <row r="11">
      <c r="A11" s="4" t="inlineStr">
        <is>
          <t>Other accrued expenses</t>
        </is>
      </c>
      <c r="B11" s="5" t="n">
        <v>46513652</v>
      </c>
      <c r="C11" s="5" t="n">
        <v>6743847</v>
      </c>
      <c r="D11" s="5" t="n">
        <v>28710085</v>
      </c>
    </row>
    <row r="12">
      <c r="A12" s="4" t="inlineStr">
        <is>
          <t>Total accrued expenses and other current liabilities</t>
        </is>
      </c>
      <c r="B12" s="6" t="n">
        <v>476034533</v>
      </c>
      <c r="C12" s="7" t="n">
        <v>69018520</v>
      </c>
      <c r="D12" s="6" t="n">
        <v>268966550</v>
      </c>
    </row>
    <row r="13">
      <c r="A13" s="4" t="inlineStr">
        <is>
          <t>Operating Lease, Liability, Current, Statement of Financial Position [Extensible List]</t>
        </is>
      </c>
      <c r="B13" s="4" t="inlineStr">
        <is>
          <t>Total accrued expenses and other current liabilities</t>
        </is>
      </c>
      <c r="C13" s="4" t="inlineStr">
        <is>
          <t>Total accrued expenses and other current liabilities</t>
        </is>
      </c>
      <c r="D13" s="4" t="inlineStr">
        <is>
          <t>Total accrued expenses and other current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uarantee liabilities (Details)</t>
        </is>
      </c>
      <c r="B1" s="2" t="inlineStr">
        <is>
          <t>12 Months Ended</t>
        </is>
      </c>
    </row>
    <row r="2">
      <c r="B2" s="2" t="inlineStr">
        <is>
          <t>Dec. 31, 2022 USD ($)</t>
        </is>
      </c>
      <c r="C2" s="2" t="inlineStr">
        <is>
          <t>Dec. 31, 2022 CNY (¥)</t>
        </is>
      </c>
      <c r="D2" s="2" t="inlineStr">
        <is>
          <t>Dec. 31, 2021 CNY (¥)</t>
        </is>
      </c>
      <c r="E2" s="2" t="inlineStr">
        <is>
          <t>Dec. 31, 2020 CNY (¥)</t>
        </is>
      </c>
    </row>
    <row r="3">
      <c r="A3" s="3" t="inlineStr">
        <is>
          <t>Guarantee liabilities</t>
        </is>
      </c>
      <c r="B3" s="4" t="inlineStr">
        <is>
          <t xml:space="preserve"> </t>
        </is>
      </c>
      <c r="C3" s="4" t="inlineStr">
        <is>
          <t xml:space="preserve"> </t>
        </is>
      </c>
      <c r="D3" s="4" t="inlineStr">
        <is>
          <t xml:space="preserve"> </t>
        </is>
      </c>
      <c r="E3" s="4" t="inlineStr">
        <is>
          <t xml:space="preserve"> </t>
        </is>
      </c>
    </row>
    <row r="4">
      <c r="A4" s="4" t="inlineStr">
        <is>
          <t>Guarantee liabilities at beginning of the year</t>
        </is>
      </c>
      <c r="B4" s="7" t="n">
        <v>0</v>
      </c>
      <c r="C4" s="4" t="inlineStr">
        <is>
          <t xml:space="preserve"> </t>
        </is>
      </c>
      <c r="D4" s="6" t="n">
        <v>9789626</v>
      </c>
      <c r="E4" s="6" t="n">
        <v>17475303</v>
      </c>
    </row>
    <row r="5">
      <c r="A5" s="4" t="inlineStr">
        <is>
          <t>Net payout</t>
        </is>
      </c>
      <c r="B5" s="5" t="n">
        <v>2321500</v>
      </c>
      <c r="C5" s="6" t="n">
        <v>16011850</v>
      </c>
      <c r="D5" s="5" t="n">
        <v>3196375</v>
      </c>
      <c r="E5" s="5" t="n">
        <v>5473326</v>
      </c>
    </row>
    <row r="6">
      <c r="A6" s="4" t="inlineStr">
        <is>
          <t>Released on expiration</t>
        </is>
      </c>
      <c r="B6" s="5" t="n">
        <v>-291691</v>
      </c>
      <c r="C6" s="5" t="n">
        <v>-2011850</v>
      </c>
      <c r="D6" s="5" t="n">
        <v>-12961717</v>
      </c>
      <c r="E6" s="5" t="n">
        <v>-14337573</v>
      </c>
    </row>
    <row r="7">
      <c r="A7" s="4" t="inlineStr">
        <is>
          <t>Contingent liability</t>
        </is>
      </c>
      <c r="B7" s="5" t="n">
        <v>-2029809</v>
      </c>
      <c r="C7" s="5" t="n">
        <v>14000000</v>
      </c>
      <c r="D7" s="5" t="n">
        <v>-24284</v>
      </c>
      <c r="E7" s="5" t="n">
        <v>880948</v>
      </c>
    </row>
    <row r="8">
      <c r="A8" s="4" t="inlineStr">
        <is>
          <t>Guarantee liabilities at end of the year</t>
        </is>
      </c>
      <c r="B8" s="5" t="n">
        <v>0</v>
      </c>
      <c r="C8" s="4" t="inlineStr">
        <is>
          <t xml:space="preserve"> </t>
        </is>
      </c>
      <c r="D8" s="4" t="inlineStr">
        <is>
          <t xml:space="preserve"> </t>
        </is>
      </c>
      <c r="E8" s="5" t="n">
        <v>9789626</v>
      </c>
    </row>
    <row r="9">
      <c r="A9" s="4" t="inlineStr">
        <is>
          <t>Undiscounted future payment of principal</t>
        </is>
      </c>
      <c r="B9" s="4" t="inlineStr">
        <is>
          <t xml:space="preserve"> </t>
        </is>
      </c>
      <c r="C9" s="5" t="n">
        <v>0</v>
      </c>
      <c r="D9" s="5" t="n">
        <v>0</v>
      </c>
      <c r="E9" s="4" t="inlineStr">
        <is>
          <t xml:space="preserve"> </t>
        </is>
      </c>
    </row>
    <row r="10">
      <c r="A10" s="4" t="inlineStr">
        <is>
          <t>Xiaoying Credit Loan</t>
        </is>
      </c>
      <c r="B10" s="4" t="inlineStr">
        <is>
          <t xml:space="preserve"> </t>
        </is>
      </c>
      <c r="C10" s="4" t="inlineStr">
        <is>
          <t xml:space="preserve"> </t>
        </is>
      </c>
      <c r="D10" s="4" t="inlineStr">
        <is>
          <t xml:space="preserve"> </t>
        </is>
      </c>
      <c r="E10" s="4" t="inlineStr">
        <is>
          <t xml:space="preserve"> </t>
        </is>
      </c>
    </row>
    <row r="11">
      <c r="A11" s="3" t="inlineStr">
        <is>
          <t>Guarantee liabilities</t>
        </is>
      </c>
      <c r="B11" s="4" t="inlineStr">
        <is>
          <t xml:space="preserve"> </t>
        </is>
      </c>
      <c r="C11" s="4" t="inlineStr">
        <is>
          <t xml:space="preserve"> </t>
        </is>
      </c>
      <c r="D11" s="4" t="inlineStr">
        <is>
          <t xml:space="preserve"> </t>
        </is>
      </c>
      <c r="E11" s="4" t="inlineStr">
        <is>
          <t xml:space="preserve"> </t>
        </is>
      </c>
    </row>
    <row r="12">
      <c r="A12" s="4" t="inlineStr">
        <is>
          <t>Guarantee liabilities at beginning of the year</t>
        </is>
      </c>
      <c r="B12" s="4" t="inlineStr">
        <is>
          <t xml:space="preserve"> </t>
        </is>
      </c>
      <c r="C12" s="4" t="inlineStr">
        <is>
          <t xml:space="preserve"> </t>
        </is>
      </c>
      <c r="D12" s="5" t="n">
        <v>5139742</v>
      </c>
      <c r="E12" s="5" t="n">
        <v>9886957</v>
      </c>
    </row>
    <row r="13">
      <c r="A13" s="4" t="inlineStr">
        <is>
          <t>Net payout</t>
        </is>
      </c>
      <c r="B13" s="5" t="n">
        <v>291691</v>
      </c>
      <c r="C13" s="5" t="n">
        <v>2011850</v>
      </c>
      <c r="D13" s="5" t="n">
        <v>7821975</v>
      </c>
      <c r="E13" s="5" t="n">
        <v>9192069</v>
      </c>
    </row>
    <row r="14">
      <c r="A14" s="4" t="inlineStr">
        <is>
          <t>Released on expiration</t>
        </is>
      </c>
      <c r="B14" s="5" t="n">
        <v>-291691</v>
      </c>
      <c r="C14" s="5" t="n">
        <v>-2011850</v>
      </c>
      <c r="D14" s="5" t="n">
        <v>-12961717</v>
      </c>
      <c r="E14" s="5" t="n">
        <v>-14162703</v>
      </c>
    </row>
    <row r="15">
      <c r="A15" s="4" t="inlineStr">
        <is>
          <t>Contingent liability</t>
        </is>
      </c>
      <c r="B15" s="4" t="inlineStr">
        <is>
          <t xml:space="preserve"> </t>
        </is>
      </c>
      <c r="C15" s="4" t="inlineStr">
        <is>
          <t xml:space="preserve"> </t>
        </is>
      </c>
      <c r="D15" s="4" t="inlineStr">
        <is>
          <t xml:space="preserve"> </t>
        </is>
      </c>
      <c r="E15" s="5" t="n">
        <v>55034</v>
      </c>
    </row>
    <row r="16">
      <c r="A16" s="4" t="inlineStr">
        <is>
          <t>Guarantee liabilities at end of the year</t>
        </is>
      </c>
      <c r="B16" s="4" t="inlineStr">
        <is>
          <t xml:space="preserve"> </t>
        </is>
      </c>
      <c r="C16" s="4" t="inlineStr">
        <is>
          <t xml:space="preserve"> </t>
        </is>
      </c>
      <c r="D16" s="4" t="inlineStr">
        <is>
          <t xml:space="preserve"> </t>
        </is>
      </c>
      <c r="E16" s="5" t="n">
        <v>5139742</v>
      </c>
    </row>
    <row r="17">
      <c r="A17" s="4" t="inlineStr">
        <is>
          <t>Xiaoying Housing Loan</t>
        </is>
      </c>
      <c r="B17" s="4" t="inlineStr">
        <is>
          <t xml:space="preserve"> </t>
        </is>
      </c>
      <c r="C17" s="4" t="inlineStr">
        <is>
          <t xml:space="preserve"> </t>
        </is>
      </c>
      <c r="D17" s="4" t="inlineStr">
        <is>
          <t xml:space="preserve"> </t>
        </is>
      </c>
      <c r="E17" s="4" t="inlineStr">
        <is>
          <t xml:space="preserve"> </t>
        </is>
      </c>
    </row>
    <row r="18">
      <c r="A18" s="3" t="inlineStr">
        <is>
          <t>Guarantee liabilities</t>
        </is>
      </c>
      <c r="B18" s="4" t="inlineStr">
        <is>
          <t xml:space="preserve"> </t>
        </is>
      </c>
      <c r="C18" s="4" t="inlineStr">
        <is>
          <t xml:space="preserve"> </t>
        </is>
      </c>
      <c r="D18" s="4" t="inlineStr">
        <is>
          <t xml:space="preserve"> </t>
        </is>
      </c>
      <c r="E18" s="4" t="inlineStr">
        <is>
          <t xml:space="preserve"> </t>
        </is>
      </c>
    </row>
    <row r="19">
      <c r="A19" s="4" t="inlineStr">
        <is>
          <t>Guarantee liabilities at beginning of the year</t>
        </is>
      </c>
      <c r="B19" s="4" t="inlineStr">
        <is>
          <t xml:space="preserve"> </t>
        </is>
      </c>
      <c r="C19" s="4" t="inlineStr">
        <is>
          <t xml:space="preserve"> </t>
        </is>
      </c>
      <c r="D19" s="4" t="inlineStr">
        <is>
          <t xml:space="preserve"> </t>
        </is>
      </c>
      <c r="E19" s="5" t="n">
        <v>129996</v>
      </c>
    </row>
    <row r="20">
      <c r="A20" s="4" t="inlineStr">
        <is>
          <t>Net payout</t>
        </is>
      </c>
      <c r="B20" s="4" t="inlineStr">
        <is>
          <t xml:space="preserve"> </t>
        </is>
      </c>
      <c r="C20" s="4" t="inlineStr">
        <is>
          <t xml:space="preserve"> </t>
        </is>
      </c>
      <c r="D20" s="4" t="inlineStr">
        <is>
          <t xml:space="preserve"> </t>
        </is>
      </c>
      <c r="E20" s="5" t="n">
        <v>42660</v>
      </c>
    </row>
    <row r="21">
      <c r="A21" s="4" t="inlineStr">
        <is>
          <t>Released on expiration</t>
        </is>
      </c>
      <c r="B21" s="4" t="inlineStr">
        <is>
          <t xml:space="preserve"> </t>
        </is>
      </c>
      <c r="C21" s="4" t="inlineStr">
        <is>
          <t xml:space="preserve"> </t>
        </is>
      </c>
      <c r="D21" s="4" t="inlineStr">
        <is>
          <t xml:space="preserve"> </t>
        </is>
      </c>
      <c r="E21" s="5" t="n">
        <v>-174870</v>
      </c>
    </row>
    <row r="22">
      <c r="A22" s="4" t="inlineStr">
        <is>
          <t>Internet Channel</t>
        </is>
      </c>
      <c r="B22" s="4" t="inlineStr">
        <is>
          <t xml:space="preserve"> </t>
        </is>
      </c>
      <c r="C22" s="4" t="inlineStr">
        <is>
          <t xml:space="preserve"> </t>
        </is>
      </c>
      <c r="D22" s="4" t="inlineStr">
        <is>
          <t xml:space="preserve"> </t>
        </is>
      </c>
      <c r="E22" s="4" t="inlineStr">
        <is>
          <t xml:space="preserve"> </t>
        </is>
      </c>
    </row>
    <row r="23">
      <c r="A23" s="3" t="inlineStr">
        <is>
          <t>Guarantee liabilities</t>
        </is>
      </c>
      <c r="B23" s="4" t="inlineStr">
        <is>
          <t xml:space="preserve"> </t>
        </is>
      </c>
      <c r="C23" s="4" t="inlineStr">
        <is>
          <t xml:space="preserve"> </t>
        </is>
      </c>
      <c r="D23" s="4" t="inlineStr">
        <is>
          <t xml:space="preserve"> </t>
        </is>
      </c>
      <c r="E23" s="4" t="inlineStr">
        <is>
          <t xml:space="preserve"> </t>
        </is>
      </c>
    </row>
    <row r="24">
      <c r="A24" s="4" t="inlineStr">
        <is>
          <t>Guarantee liabilities at beginning of the year</t>
        </is>
      </c>
      <c r="B24" s="4" t="inlineStr">
        <is>
          <t xml:space="preserve"> </t>
        </is>
      </c>
      <c r="C24" s="4" t="inlineStr">
        <is>
          <t xml:space="preserve"> </t>
        </is>
      </c>
      <c r="D24" s="5" t="n">
        <v>4649884</v>
      </c>
      <c r="E24" s="5" t="n">
        <v>7458350</v>
      </c>
    </row>
    <row r="25">
      <c r="A25" s="4" t="inlineStr">
        <is>
          <t>Net payout</t>
        </is>
      </c>
      <c r="B25" s="5" t="n">
        <v>2029809</v>
      </c>
      <c r="C25" s="5" t="n">
        <v>14000000</v>
      </c>
      <c r="D25" s="5" t="n">
        <v>-4625600</v>
      </c>
      <c r="E25" s="5" t="n">
        <v>-3761403</v>
      </c>
    </row>
    <row r="26">
      <c r="A26" s="4" t="inlineStr">
        <is>
          <t>Contingent liability</t>
        </is>
      </c>
      <c r="B26" s="7" t="n">
        <v>-2029809</v>
      </c>
      <c r="C26" s="6" t="n">
        <v>14000000</v>
      </c>
      <c r="D26" s="5" t="n">
        <v>-24284</v>
      </c>
      <c r="E26" s="5" t="n">
        <v>825914</v>
      </c>
    </row>
    <row r="27">
      <c r="A27" s="4" t="inlineStr">
        <is>
          <t>Guarantee liabilities at end of the year</t>
        </is>
      </c>
      <c r="B27" s="4" t="inlineStr">
        <is>
          <t xml:space="preserve"> </t>
        </is>
      </c>
      <c r="C27" s="4" t="inlineStr">
        <is>
          <t xml:space="preserve"> </t>
        </is>
      </c>
      <c r="D27" s="4" t="inlineStr">
        <is>
          <t xml:space="preserve"> </t>
        </is>
      </c>
      <c r="E27" s="5" t="n">
        <v>4649884</v>
      </c>
    </row>
    <row r="28">
      <c r="A28" s="4" t="inlineStr">
        <is>
          <t>Accounting Standard Update 2016-13 [Member] | Cumulative Effect, Period of Adoption, Adjustment [Member]</t>
        </is>
      </c>
      <c r="B28" s="4" t="inlineStr">
        <is>
          <t xml:space="preserve"> </t>
        </is>
      </c>
      <c r="C28" s="4" t="inlineStr">
        <is>
          <t xml:space="preserve"> </t>
        </is>
      </c>
      <c r="D28" s="4" t="inlineStr">
        <is>
          <t xml:space="preserve"> </t>
        </is>
      </c>
      <c r="E28" s="4" t="inlineStr">
        <is>
          <t xml:space="preserve"> </t>
        </is>
      </c>
    </row>
    <row r="29">
      <c r="A29" s="3" t="inlineStr">
        <is>
          <t>Guarantee liabilities</t>
        </is>
      </c>
      <c r="B29" s="4" t="inlineStr">
        <is>
          <t xml:space="preserve"> </t>
        </is>
      </c>
      <c r="C29" s="4" t="inlineStr">
        <is>
          <t xml:space="preserve"> </t>
        </is>
      </c>
      <c r="D29" s="4" t="inlineStr">
        <is>
          <t xml:space="preserve"> </t>
        </is>
      </c>
      <c r="E29" s="4" t="inlineStr">
        <is>
          <t xml:space="preserve"> </t>
        </is>
      </c>
    </row>
    <row r="30">
      <c r="A30" s="4" t="inlineStr">
        <is>
          <t>Guarantee liabilities at beginning of the year</t>
        </is>
      </c>
      <c r="B30" s="4" t="inlineStr">
        <is>
          <t xml:space="preserve"> </t>
        </is>
      </c>
      <c r="C30" s="4" t="inlineStr">
        <is>
          <t xml:space="preserve"> </t>
        </is>
      </c>
      <c r="D30" s="5" t="n">
        <v>297622</v>
      </c>
      <c r="E30" s="4" t="inlineStr">
        <is>
          <t xml:space="preserve"> </t>
        </is>
      </c>
    </row>
    <row r="31">
      <c r="A31" s="4" t="inlineStr">
        <is>
          <t>Guarantee liabilities at end of the year</t>
        </is>
      </c>
      <c r="B31" s="4" t="inlineStr">
        <is>
          <t xml:space="preserve"> </t>
        </is>
      </c>
      <c r="C31" s="4" t="inlineStr">
        <is>
          <t xml:space="preserve"> </t>
        </is>
      </c>
      <c r="D31" s="4" t="inlineStr">
        <is>
          <t xml:space="preserve"> </t>
        </is>
      </c>
      <c r="E31" s="5" t="n">
        <v>297622</v>
      </c>
    </row>
    <row r="32">
      <c r="A32" s="4" t="inlineStr">
        <is>
          <t>Accounting Standard Update 2016-13 [Member] | Cumulative Effect, Period of Adoption, Adjustment [Member] | Xiaoying Credit Loan</t>
        </is>
      </c>
      <c r="B32" s="4" t="inlineStr">
        <is>
          <t xml:space="preserve"> </t>
        </is>
      </c>
      <c r="C32" s="4" t="inlineStr">
        <is>
          <t xml:space="preserve"> </t>
        </is>
      </c>
      <c r="D32" s="4" t="inlineStr">
        <is>
          <t xml:space="preserve"> </t>
        </is>
      </c>
      <c r="E32" s="4" t="inlineStr">
        <is>
          <t xml:space="preserve"> </t>
        </is>
      </c>
    </row>
    <row r="33">
      <c r="A33" s="3" t="inlineStr">
        <is>
          <t>Guarantee liabilities</t>
        </is>
      </c>
      <c r="B33" s="4" t="inlineStr">
        <is>
          <t xml:space="preserve"> </t>
        </is>
      </c>
      <c r="C33" s="4" t="inlineStr">
        <is>
          <t xml:space="preserve"> </t>
        </is>
      </c>
      <c r="D33" s="4" t="inlineStr">
        <is>
          <t xml:space="preserve"> </t>
        </is>
      </c>
      <c r="E33" s="4" t="inlineStr">
        <is>
          <t xml:space="preserve"> </t>
        </is>
      </c>
    </row>
    <row r="34">
      <c r="A34" s="4" t="inlineStr">
        <is>
          <t>Guarantee liabilities at beginning of the year</t>
        </is>
      </c>
      <c r="B34" s="4" t="inlineStr">
        <is>
          <t xml:space="preserve"> </t>
        </is>
      </c>
      <c r="C34" s="4" t="inlineStr">
        <is>
          <t xml:space="preserve"> </t>
        </is>
      </c>
      <c r="D34" s="5" t="n">
        <v>168385</v>
      </c>
      <c r="E34" s="4" t="inlineStr">
        <is>
          <t xml:space="preserve"> </t>
        </is>
      </c>
    </row>
    <row r="35">
      <c r="A35" s="4" t="inlineStr">
        <is>
          <t>Guarantee liabilities at end of the year</t>
        </is>
      </c>
      <c r="B35" s="4" t="inlineStr">
        <is>
          <t xml:space="preserve"> </t>
        </is>
      </c>
      <c r="C35" s="4" t="inlineStr">
        <is>
          <t xml:space="preserve"> </t>
        </is>
      </c>
      <c r="D35" s="4" t="inlineStr">
        <is>
          <t xml:space="preserve"> </t>
        </is>
      </c>
      <c r="E35" s="5" t="n">
        <v>168385</v>
      </c>
    </row>
    <row r="36">
      <c r="A36" s="4" t="inlineStr">
        <is>
          <t>Accounting Standard Update 2016-13 [Member] | Cumulative Effect, Period of Adoption, Adjustment [Member] | Xiaoying Housing Loan</t>
        </is>
      </c>
      <c r="B36" s="4" t="inlineStr">
        <is>
          <t xml:space="preserve"> </t>
        </is>
      </c>
      <c r="C36" s="4" t="inlineStr">
        <is>
          <t xml:space="preserve"> </t>
        </is>
      </c>
      <c r="D36" s="4" t="inlineStr">
        <is>
          <t xml:space="preserve"> </t>
        </is>
      </c>
      <c r="E36" s="4" t="inlineStr">
        <is>
          <t xml:space="preserve"> </t>
        </is>
      </c>
    </row>
    <row r="37">
      <c r="A37" s="3" t="inlineStr">
        <is>
          <t>Guarantee liabilities</t>
        </is>
      </c>
      <c r="B37" s="4" t="inlineStr">
        <is>
          <t xml:space="preserve"> </t>
        </is>
      </c>
      <c r="C37" s="4" t="inlineStr">
        <is>
          <t xml:space="preserve"> </t>
        </is>
      </c>
      <c r="D37" s="4" t="inlineStr">
        <is>
          <t xml:space="preserve"> </t>
        </is>
      </c>
      <c r="E37" s="4" t="inlineStr">
        <is>
          <t xml:space="preserve"> </t>
        </is>
      </c>
    </row>
    <row r="38">
      <c r="A38" s="4" t="inlineStr">
        <is>
          <t>Guarantee liabilities at beginning of the year</t>
        </is>
      </c>
      <c r="B38" s="4" t="inlineStr">
        <is>
          <t xml:space="preserve"> </t>
        </is>
      </c>
      <c r="C38" s="4" t="inlineStr">
        <is>
          <t xml:space="preserve"> </t>
        </is>
      </c>
      <c r="D38" s="5" t="n">
        <v>2214</v>
      </c>
      <c r="E38" s="4" t="inlineStr">
        <is>
          <t xml:space="preserve"> </t>
        </is>
      </c>
    </row>
    <row r="39">
      <c r="A39" s="4" t="inlineStr">
        <is>
          <t>Guarantee liabilities at end of the year</t>
        </is>
      </c>
      <c r="B39" s="4" t="inlineStr">
        <is>
          <t xml:space="preserve"> </t>
        </is>
      </c>
      <c r="C39" s="4" t="inlineStr">
        <is>
          <t xml:space="preserve"> </t>
        </is>
      </c>
      <c r="D39" s="4" t="inlineStr">
        <is>
          <t xml:space="preserve"> </t>
        </is>
      </c>
      <c r="E39" s="5" t="n">
        <v>2214</v>
      </c>
    </row>
    <row r="40">
      <c r="A40" s="4" t="inlineStr">
        <is>
          <t>Accounting Standard Update 2016-13 [Member] | Cumulative Effect, Period of Adoption, Adjustment [Member] | Internet Channel</t>
        </is>
      </c>
      <c r="B40" s="4" t="inlineStr">
        <is>
          <t xml:space="preserve"> </t>
        </is>
      </c>
      <c r="C40" s="4" t="inlineStr">
        <is>
          <t xml:space="preserve"> </t>
        </is>
      </c>
      <c r="D40" s="4" t="inlineStr">
        <is>
          <t xml:space="preserve"> </t>
        </is>
      </c>
      <c r="E40" s="4" t="inlineStr">
        <is>
          <t xml:space="preserve"> </t>
        </is>
      </c>
    </row>
    <row r="41">
      <c r="A41" s="3" t="inlineStr">
        <is>
          <t>Guarantee liabilities</t>
        </is>
      </c>
      <c r="B41" s="4" t="inlineStr">
        <is>
          <t xml:space="preserve"> </t>
        </is>
      </c>
      <c r="C41" s="4" t="inlineStr">
        <is>
          <t xml:space="preserve"> </t>
        </is>
      </c>
      <c r="D41" s="4" t="inlineStr">
        <is>
          <t xml:space="preserve"> </t>
        </is>
      </c>
      <c r="E41" s="4" t="inlineStr">
        <is>
          <t xml:space="preserve"> </t>
        </is>
      </c>
    </row>
    <row r="42">
      <c r="A42" s="4" t="inlineStr">
        <is>
          <t>Guarantee liabilities at beginning of the year</t>
        </is>
      </c>
      <c r="B42" s="4" t="inlineStr">
        <is>
          <t xml:space="preserve"> </t>
        </is>
      </c>
      <c r="C42" s="4" t="inlineStr">
        <is>
          <t xml:space="preserve"> </t>
        </is>
      </c>
      <c r="D42" s="6" t="n">
        <v>127023</v>
      </c>
      <c r="E42" s="4" t="inlineStr">
        <is>
          <t xml:space="preserve"> </t>
        </is>
      </c>
    </row>
    <row r="43">
      <c r="A43" s="4" t="inlineStr">
        <is>
          <t>Guarantee liabilities at end of the year</t>
        </is>
      </c>
      <c r="B43" s="4" t="inlineStr">
        <is>
          <t xml:space="preserve"> </t>
        </is>
      </c>
      <c r="C43" s="4" t="inlineStr">
        <is>
          <t xml:space="preserve"> </t>
        </is>
      </c>
      <c r="D43" s="4" t="inlineStr">
        <is>
          <t xml:space="preserve"> </t>
        </is>
      </c>
      <c r="E43" s="6" t="n">
        <v>127023</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Related party balances and transactions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19 CNY (¥) item</t>
        </is>
      </c>
      <c r="G2" s="2" t="inlineStr">
        <is>
          <t>Dec. 31, 2022 USD ($)</t>
        </is>
      </c>
      <c r="H2" s="2" t="inlineStr">
        <is>
          <t>Jan. 31, 2022 CNY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mount receivable</t>
        </is>
      </c>
      <c r="B4" s="4" t="inlineStr">
        <is>
          <t xml:space="preserve"> </t>
        </is>
      </c>
      <c r="C4" s="4" t="inlineStr">
        <is>
          <t xml:space="preserve"> </t>
        </is>
      </c>
      <c r="D4" s="6" t="n">
        <v>99235400</v>
      </c>
      <c r="E4" s="4" t="inlineStr">
        <is>
          <t xml:space="preserve"> </t>
        </is>
      </c>
      <c r="F4" s="4" t="inlineStr">
        <is>
          <t xml:space="preserve"> </t>
        </is>
      </c>
      <c r="G4" s="4" t="inlineStr">
        <is>
          <t xml:space="preserve"> </t>
        </is>
      </c>
      <c r="H4" s="4" t="inlineStr">
        <is>
          <t xml:space="preserve"> </t>
        </is>
      </c>
    </row>
    <row r="5">
      <c r="A5" s="4" t="inlineStr">
        <is>
          <t>Interest income</t>
        </is>
      </c>
      <c r="B5" s="6" t="n">
        <v>412341</v>
      </c>
      <c r="C5" s="7" t="n">
        <v>59784</v>
      </c>
      <c r="D5" s="5" t="n">
        <v>17269246</v>
      </c>
      <c r="E5" s="6" t="n">
        <v>28774549</v>
      </c>
      <c r="F5" s="4" t="inlineStr">
        <is>
          <t xml:space="preserve"> </t>
        </is>
      </c>
      <c r="G5" s="4" t="inlineStr">
        <is>
          <t xml:space="preserve"> </t>
        </is>
      </c>
      <c r="H5" s="4" t="inlineStr">
        <is>
          <t xml:space="preserve"> </t>
        </is>
      </c>
    </row>
    <row r="6">
      <c r="A6" s="4" t="inlineStr">
        <is>
          <t>Associated financing income on income rights of loans purchased | $</t>
        </is>
      </c>
      <c r="B6" s="4" t="inlineStr">
        <is>
          <t xml:space="preserve"> </t>
        </is>
      </c>
      <c r="C6" s="5" t="n">
        <v>18994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revenue recognized related to service fees of facilitation service for loans | $</t>
        </is>
      </c>
      <c r="B7" s="4" t="inlineStr">
        <is>
          <t xml:space="preserve"> </t>
        </is>
      </c>
      <c r="C7" s="5" t="n">
        <v>18994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receivable</t>
        </is>
      </c>
      <c r="B8" s="6" t="n">
        <v>15000000</v>
      </c>
      <c r="C8" s="7" t="n">
        <v>2174796</v>
      </c>
      <c r="D8" s="5" t="n">
        <v>15000000</v>
      </c>
      <c r="E8" s="4" t="inlineStr">
        <is>
          <t xml:space="preserve"> </t>
        </is>
      </c>
      <c r="F8" s="4" t="inlineStr">
        <is>
          <t xml:space="preserve"> </t>
        </is>
      </c>
      <c r="G8" s="4" t="inlineStr">
        <is>
          <t xml:space="preserve"> </t>
        </is>
      </c>
      <c r="H8" s="4" t="inlineStr">
        <is>
          <t xml:space="preserve"> </t>
        </is>
      </c>
    </row>
    <row r="9">
      <c r="A9" s="4" t="inlineStr">
        <is>
          <t>Loan to a related party</t>
        </is>
      </c>
      <c r="B9" s="4" t="inlineStr">
        <is>
          <t xml:space="preserve"> </t>
        </is>
      </c>
      <c r="C9" s="4" t="inlineStr">
        <is>
          <t xml:space="preserve"> </t>
        </is>
      </c>
      <c r="D9" s="5" t="n">
        <v>150000000</v>
      </c>
      <c r="E9" s="4" t="inlineStr">
        <is>
          <t xml:space="preserve"> </t>
        </is>
      </c>
      <c r="F9" s="4" t="inlineStr">
        <is>
          <t xml:space="preserve"> </t>
        </is>
      </c>
      <c r="G9" s="4" t="inlineStr">
        <is>
          <t xml:space="preserve"> </t>
        </is>
      </c>
      <c r="H9" s="4" t="inlineStr">
        <is>
          <t xml:space="preserve"> </t>
        </is>
      </c>
    </row>
    <row r="10">
      <c r="A10" s="4" t="inlineStr">
        <is>
          <t>Interest income amount</t>
        </is>
      </c>
      <c r="B10" s="4" t="inlineStr">
        <is>
          <t xml:space="preserve"> </t>
        </is>
      </c>
      <c r="C10" s="4" t="inlineStr">
        <is>
          <t xml:space="preserve"> </t>
        </is>
      </c>
      <c r="D10" s="5" t="n">
        <v>150000000</v>
      </c>
      <c r="E10" s="4" t="inlineStr">
        <is>
          <t xml:space="preserve"> </t>
        </is>
      </c>
      <c r="F10" s="4" t="inlineStr">
        <is>
          <t xml:space="preserve"> </t>
        </is>
      </c>
      <c r="G10" s="4" t="inlineStr">
        <is>
          <t xml:space="preserve"> </t>
        </is>
      </c>
      <c r="H10" s="4" t="inlineStr">
        <is>
          <t xml:space="preserve"> </t>
        </is>
      </c>
    </row>
    <row r="11">
      <c r="A11" s="4" t="inlineStr">
        <is>
          <t>Jiangxi Ruij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earnings rights purchased | item</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row>
    <row r="14">
      <c r="A14" s="4" t="inlineStr">
        <is>
          <t>Jiangxi Ruijing | Loan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balances and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portfolios transferred</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c r="H16" s="4" t="inlineStr">
        <is>
          <t xml:space="preserve"> </t>
        </is>
      </c>
    </row>
    <row r="17">
      <c r="A17" s="4" t="inlineStr">
        <is>
          <t>Jiangxi Ruijing | Loan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balances and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received from repayments</t>
        </is>
      </c>
      <c r="B19" s="4" t="inlineStr">
        <is>
          <t xml:space="preserve"> </t>
        </is>
      </c>
      <c r="C19" s="4" t="inlineStr">
        <is>
          <t xml:space="preserve"> </t>
        </is>
      </c>
      <c r="D19" s="6" t="n">
        <v>160000000</v>
      </c>
      <c r="E19" s="6" t="n">
        <v>20000000</v>
      </c>
      <c r="F19" s="4" t="inlineStr">
        <is>
          <t xml:space="preserve"> </t>
        </is>
      </c>
      <c r="G19" s="4" t="inlineStr">
        <is>
          <t xml:space="preserve"> </t>
        </is>
      </c>
      <c r="H19" s="4" t="inlineStr">
        <is>
          <t xml:space="preserve"> </t>
        </is>
      </c>
    </row>
    <row r="20">
      <c r="A20" s="4" t="inlineStr">
        <is>
          <t>Remaining amou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0</v>
      </c>
    </row>
    <row r="21">
      <c r="A21" s="4" t="inlineStr">
        <is>
          <t>Loan portfolios transferred</t>
        </is>
      </c>
      <c r="B21" s="4" t="inlineStr">
        <is>
          <t xml:space="preserve"> </t>
        </is>
      </c>
      <c r="C21" s="4" t="inlineStr">
        <is>
          <t xml:space="preserve"> </t>
        </is>
      </c>
      <c r="D21" s="4" t="inlineStr">
        <is>
          <t xml:space="preserve"> </t>
        </is>
      </c>
      <c r="E21" s="4" t="inlineStr">
        <is>
          <t xml:space="preserve"> </t>
        </is>
      </c>
      <c r="F21" s="6" t="n">
        <v>280000000</v>
      </c>
      <c r="G21" s="4" t="inlineStr">
        <is>
          <t xml:space="preserve"> </t>
        </is>
      </c>
      <c r="H21" s="4" t="inlineStr">
        <is>
          <t xml:space="preserve"> </t>
        </is>
      </c>
    </row>
    <row r="22">
      <c r="A22" s="4" t="inlineStr">
        <is>
          <t>Financing guarantee company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balances and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loan facilitated, service fee percentage</t>
        </is>
      </c>
      <c r="B24" s="15" t="n">
        <v>0.00296</v>
      </c>
      <c r="C24" s="15" t="n">
        <v>0.00296</v>
      </c>
      <c r="D24" s="15" t="n">
        <v>0.00059</v>
      </c>
      <c r="E24" s="4" t="inlineStr">
        <is>
          <t xml:space="preserve"> </t>
        </is>
      </c>
      <c r="F24" s="4" t="inlineStr">
        <is>
          <t xml:space="preserve"> </t>
        </is>
      </c>
      <c r="G24" s="4" t="inlineStr">
        <is>
          <t xml:space="preserve"> </t>
        </is>
      </c>
      <c r="H24" s="4" t="inlineStr">
        <is>
          <t xml:space="preserve"> </t>
        </is>
      </c>
    </row>
    <row r="25">
      <c r="A25" s="4" t="inlineStr">
        <is>
          <t>Associated financing income on income rights of loans purchased</t>
        </is>
      </c>
      <c r="B25" s="6" t="n">
        <v>542719679</v>
      </c>
      <c r="C25" s="7" t="n">
        <v>78686957</v>
      </c>
      <c r="D25" s="6" t="n">
        <v>78801582</v>
      </c>
      <c r="E25" s="4" t="inlineStr">
        <is>
          <t xml:space="preserve"> </t>
        </is>
      </c>
      <c r="F25" s="4" t="inlineStr">
        <is>
          <t xml:space="preserve"> </t>
        </is>
      </c>
      <c r="G25" s="4" t="inlineStr">
        <is>
          <t xml:space="preserve"> </t>
        </is>
      </c>
      <c r="H25" s="4" t="inlineStr">
        <is>
          <t xml:space="preserve"> </t>
        </is>
      </c>
    </row>
    <row r="26">
      <c r="A26" s="4" t="inlineStr">
        <is>
          <t>Total net revenue recognized related to service fees of facilitation service for loans</t>
        </is>
      </c>
      <c r="B26" s="5" t="n">
        <v>542719679</v>
      </c>
      <c r="C26" s="7" t="n">
        <v>78686957</v>
      </c>
      <c r="D26" s="5" t="n">
        <v>78801582</v>
      </c>
      <c r="E26" s="4" t="inlineStr">
        <is>
          <t xml:space="preserve"> </t>
        </is>
      </c>
      <c r="F26" s="4" t="inlineStr">
        <is>
          <t xml:space="preserve"> </t>
        </is>
      </c>
      <c r="G26" s="4" t="inlineStr">
        <is>
          <t xml:space="preserve"> </t>
        </is>
      </c>
      <c r="H26" s="4" t="inlineStr">
        <is>
          <t xml:space="preserve"> </t>
        </is>
      </c>
    </row>
    <row r="27">
      <c r="A27" s="4" t="inlineStr">
        <is>
          <t>Contract assets</t>
        </is>
      </c>
      <c r="B27" s="5" t="n">
        <v>313992225</v>
      </c>
      <c r="C27" s="4" t="inlineStr">
        <is>
          <t xml:space="preserve"> </t>
        </is>
      </c>
      <c r="D27" s="5" t="n">
        <v>66761250</v>
      </c>
      <c r="E27" s="4" t="inlineStr">
        <is>
          <t xml:space="preserve"> </t>
        </is>
      </c>
      <c r="F27" s="4" t="inlineStr">
        <is>
          <t xml:space="preserve"> </t>
        </is>
      </c>
      <c r="G27" s="7" t="n">
        <v>45524593</v>
      </c>
      <c r="H27" s="4" t="inlineStr">
        <is>
          <t xml:space="preserve"> </t>
        </is>
      </c>
    </row>
    <row r="28">
      <c r="A28" s="4" t="inlineStr">
        <is>
          <t>Shenyang Tianxinhao Technology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balances and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 to a related party</t>
        </is>
      </c>
      <c r="B30" s="4" t="inlineStr">
        <is>
          <t xml:space="preserve"> </t>
        </is>
      </c>
      <c r="C30" s="4" t="inlineStr">
        <is>
          <t xml:space="preserve"> </t>
        </is>
      </c>
      <c r="D30" s="5" t="n">
        <v>150000000</v>
      </c>
      <c r="E30" s="4" t="inlineStr">
        <is>
          <t xml:space="preserve"> </t>
        </is>
      </c>
      <c r="F30" s="4" t="inlineStr">
        <is>
          <t xml:space="preserve"> </t>
        </is>
      </c>
      <c r="G30" s="4" t="inlineStr">
        <is>
          <t xml:space="preserve"> </t>
        </is>
      </c>
      <c r="H30" s="4" t="inlineStr">
        <is>
          <t xml:space="preserve"> </t>
        </is>
      </c>
    </row>
    <row r="31">
      <c r="A31" s="4" t="inlineStr">
        <is>
          <t>Interest income amount</t>
        </is>
      </c>
      <c r="B31" s="4" t="inlineStr">
        <is>
          <t xml:space="preserve"> </t>
        </is>
      </c>
      <c r="C31" s="4" t="inlineStr">
        <is>
          <t xml:space="preserve"> </t>
        </is>
      </c>
      <c r="D31" s="6" t="n">
        <v>750000</v>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15" t="n">
        <v>5e-05</v>
      </c>
      <c r="E32" s="4" t="inlineStr">
        <is>
          <t xml:space="preserve"> </t>
        </is>
      </c>
      <c r="F32" s="4" t="inlineStr">
        <is>
          <t xml:space="preserve"> </t>
        </is>
      </c>
      <c r="G32" s="4" t="inlineStr">
        <is>
          <t xml:space="preserve"> </t>
        </is>
      </c>
      <c r="H32" s="4" t="inlineStr">
        <is>
          <t xml:space="preserve"> </t>
        </is>
      </c>
    </row>
    <row r="33">
      <c r="A33" s="4" t="inlineStr">
        <is>
          <t>Newup Bank of Liao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balances and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ociated financing income on income rights of loans purchased</t>
        </is>
      </c>
      <c r="B35" s="5" t="n">
        <v>131006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net revenue recognized related to service fees of facilitation service for loans</t>
        </is>
      </c>
      <c r="B36" s="5" t="n">
        <v>131006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ract assets</t>
        </is>
      </c>
      <c r="B37" s="6" t="n">
        <v>13886710</v>
      </c>
      <c r="C37" s="4" t="inlineStr">
        <is>
          <t xml:space="preserve"> </t>
        </is>
      </c>
      <c r="D37" s="4" t="inlineStr">
        <is>
          <t xml:space="preserve"> </t>
        </is>
      </c>
      <c r="E37" s="4" t="inlineStr">
        <is>
          <t xml:space="preserve"> </t>
        </is>
      </c>
      <c r="F37" s="4" t="inlineStr">
        <is>
          <t xml:space="preserve"> </t>
        </is>
      </c>
      <c r="G37" s="7" t="n">
        <v>2013384</v>
      </c>
      <c r="H37"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s>
  <sheetData>
    <row r="1">
      <c r="A1" s="1" t="inlineStr">
        <is>
          <t>Income taxes - Tax rates (Details)</t>
        </is>
      </c>
      <c r="B1" s="2" t="inlineStr">
        <is>
          <t>12 Months Ended</t>
        </is>
      </c>
    </row>
    <row r="2">
      <c r="B2" s="2" t="inlineStr">
        <is>
          <t>Dec. 31, 2022 CNY (¥) subsidiary</t>
        </is>
      </c>
      <c r="C2" s="2" t="inlineStr">
        <is>
          <t>Dec. 31, 2022 USD ($) subsidiary</t>
        </is>
      </c>
      <c r="D2" s="2" t="inlineStr">
        <is>
          <t>Dec. 31, 2021 CNY (¥)</t>
        </is>
      </c>
      <c r="E2" s="2" t="inlineStr">
        <is>
          <t>Dec. 31, 2020 CNY (¥) subsidiary</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rate (as a percent)</t>
        </is>
      </c>
      <c r="B4" s="11" t="n">
        <v>0.25</v>
      </c>
      <c r="C4" s="11" t="n">
        <v>0.25</v>
      </c>
      <c r="D4" s="4" t="inlineStr">
        <is>
          <t xml:space="preserve"> </t>
        </is>
      </c>
      <c r="E4" s="4" t="inlineStr">
        <is>
          <t xml:space="preserve"> </t>
        </is>
      </c>
    </row>
    <row r="5">
      <c r="A5" s="4" t="inlineStr">
        <is>
          <t>Income tax benefit (expense)</t>
        </is>
      </c>
      <c r="B5" s="6" t="n">
        <v>389357613</v>
      </c>
      <c r="C5" s="7" t="n">
        <v>56451548</v>
      </c>
      <c r="D5" s="6" t="n">
        <v>368735701</v>
      </c>
      <c r="E5" s="6" t="n">
        <v>-299878635</v>
      </c>
    </row>
    <row r="6">
      <c r="A6" s="4" t="inlineStr">
        <is>
          <t>Tax holiday period (in years)</t>
        </is>
      </c>
      <c r="B6" s="4" t="inlineStr">
        <is>
          <t>2 years</t>
        </is>
      </c>
      <c r="C6" s="4" t="inlineStr">
        <is>
          <t>2 years</t>
        </is>
      </c>
      <c r="D6" s="4" t="inlineStr">
        <is>
          <t xml:space="preserve"> </t>
        </is>
      </c>
      <c r="E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Income tax rate (as a percent)</t>
        </is>
      </c>
      <c r="B9" s="13" t="n">
        <v>0.165</v>
      </c>
      <c r="C9" s="13" t="n">
        <v>0.165</v>
      </c>
      <c r="D9" s="4" t="inlineStr">
        <is>
          <t xml:space="preserve"> </t>
        </is>
      </c>
      <c r="E9" s="4" t="inlineStr">
        <is>
          <t xml:space="preserve"> </t>
        </is>
      </c>
    </row>
    <row r="10">
      <c r="A10" s="4" t="inlineStr">
        <is>
          <t>Income tax benefit (expense)</t>
        </is>
      </c>
      <c r="B10" s="6" t="n">
        <v>0</v>
      </c>
      <c r="C10" s="4" t="inlineStr">
        <is>
          <t xml:space="preserve"> </t>
        </is>
      </c>
      <c r="D10" s="4" t="inlineStr">
        <is>
          <t xml:space="preserve"> </t>
        </is>
      </c>
      <c r="E10" s="4" t="inlineStr">
        <is>
          <t xml:space="preserve"> </t>
        </is>
      </c>
    </row>
    <row r="11">
      <c r="A11" s="4" t="inlineStr">
        <is>
          <t>Pre tax income</t>
        </is>
      </c>
      <c r="B11" s="6" t="n">
        <v>0</v>
      </c>
      <c r="C11" s="4" t="inlineStr">
        <is>
          <t xml:space="preserve"> </t>
        </is>
      </c>
      <c r="D11" s="6" t="n">
        <v>0</v>
      </c>
      <c r="E11" s="6" t="n">
        <v>0</v>
      </c>
    </row>
    <row r="12">
      <c r="A12" s="4" t="inlineStr">
        <is>
          <t>PRC.</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Income tax rate (as a percent)</t>
        </is>
      </c>
      <c r="B14" s="11" t="n">
        <v>0.25</v>
      </c>
      <c r="C14" s="11" t="n">
        <v>0.25</v>
      </c>
      <c r="D14" s="4" t="inlineStr">
        <is>
          <t xml:space="preserve"> </t>
        </is>
      </c>
      <c r="E14" s="4" t="inlineStr">
        <is>
          <t xml:space="preserve"> </t>
        </is>
      </c>
    </row>
    <row r="15">
      <c r="A15" s="4" t="inlineStr">
        <is>
          <t>Percentage of reduced enterprise income tax rate</t>
        </is>
      </c>
      <c r="B15" s="11" t="n">
        <v>0.15</v>
      </c>
      <c r="C15" s="11" t="n">
        <v>0.15</v>
      </c>
      <c r="D15" s="4" t="inlineStr">
        <is>
          <t xml:space="preserve"> </t>
        </is>
      </c>
      <c r="E15" s="4" t="inlineStr">
        <is>
          <t xml:space="preserve"> </t>
        </is>
      </c>
    </row>
    <row r="16">
      <c r="A16" s="4" t="inlineStr">
        <is>
          <t>Statute of limitations period (in years)</t>
        </is>
      </c>
      <c r="B16" s="4" t="inlineStr">
        <is>
          <t>3 years</t>
        </is>
      </c>
      <c r="C16" s="4" t="inlineStr">
        <is>
          <t>3 years</t>
        </is>
      </c>
      <c r="D16" s="4" t="inlineStr">
        <is>
          <t xml:space="preserve"> </t>
        </is>
      </c>
      <c r="E16" s="4" t="inlineStr">
        <is>
          <t xml:space="preserve"> </t>
        </is>
      </c>
    </row>
    <row r="17">
      <c r="A17" s="4" t="inlineStr">
        <is>
          <t>Extension period for statute of limitations under special circumstances (in years)</t>
        </is>
      </c>
      <c r="B17" s="4" t="inlineStr">
        <is>
          <t>5 years</t>
        </is>
      </c>
      <c r="C17" s="4" t="inlineStr">
        <is>
          <t>5 years</t>
        </is>
      </c>
      <c r="D17" s="4" t="inlineStr">
        <is>
          <t xml:space="preserve"> </t>
        </is>
      </c>
      <c r="E17" s="4" t="inlineStr">
        <is>
          <t xml:space="preserve"> </t>
        </is>
      </c>
    </row>
    <row r="18">
      <c r="A18" s="4" t="inlineStr">
        <is>
          <t>Underpayment of tax liability listed as special circumstance</t>
        </is>
      </c>
      <c r="B18" s="6" t="n">
        <v>100000</v>
      </c>
      <c r="C18" s="4" t="inlineStr">
        <is>
          <t xml:space="preserve"> </t>
        </is>
      </c>
      <c r="D18" s="4" t="inlineStr">
        <is>
          <t xml:space="preserve"> </t>
        </is>
      </c>
      <c r="E18" s="4" t="inlineStr">
        <is>
          <t xml:space="preserve"> </t>
        </is>
      </c>
    </row>
    <row r="19">
      <c r="A19" s="4" t="inlineStr">
        <is>
          <t>Statute of limitations period for related party transaction (in years)</t>
        </is>
      </c>
      <c r="B19" s="4" t="inlineStr">
        <is>
          <t>10 years</t>
        </is>
      </c>
      <c r="C19" s="4" t="inlineStr">
        <is>
          <t>10 years</t>
        </is>
      </c>
      <c r="D19" s="4" t="inlineStr">
        <is>
          <t xml:space="preserve"> </t>
        </is>
      </c>
      <c r="E19" s="4" t="inlineStr">
        <is>
          <t xml:space="preserve"> </t>
        </is>
      </c>
    </row>
    <row r="20">
      <c r="A20" s="4" t="inlineStr">
        <is>
          <t>Statute of limitations period for tax evasion (in years)</t>
        </is>
      </c>
      <c r="B20" s="4" t="inlineStr">
        <is>
          <t>0 years</t>
        </is>
      </c>
      <c r="C20" s="4" t="inlineStr">
        <is>
          <t>0 years</t>
        </is>
      </c>
      <c r="D20" s="4" t="inlineStr">
        <is>
          <t xml:space="preserve"> </t>
        </is>
      </c>
      <c r="E20" s="4" t="inlineStr">
        <is>
          <t xml:space="preserve"> </t>
        </is>
      </c>
    </row>
    <row r="21">
      <c r="A21" s="4" t="inlineStr">
        <is>
          <t>PRC. | Subsidiaries in Shenzhen | Tax year 2019 to 2021</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Income tax rate (as a percent)</t>
        </is>
      </c>
      <c r="B23" s="11" t="n">
        <v>0.15</v>
      </c>
      <c r="C23" s="11" t="n">
        <v>0.15</v>
      </c>
      <c r="D23" s="4" t="inlineStr">
        <is>
          <t xml:space="preserve"> </t>
        </is>
      </c>
      <c r="E23" s="4" t="inlineStr">
        <is>
          <t xml:space="preserve"> </t>
        </is>
      </c>
    </row>
    <row r="24">
      <c r="A24" s="4" t="inlineStr">
        <is>
          <t>Qualified software enterprise | PRC.</t>
        </is>
      </c>
      <c r="B24" s="4" t="inlineStr">
        <is>
          <t xml:space="preserve"> </t>
        </is>
      </c>
      <c r="C24" s="4" t="inlineStr">
        <is>
          <t xml:space="preserve"> </t>
        </is>
      </c>
      <c r="D24" s="4" t="inlineStr">
        <is>
          <t xml:space="preserve"> </t>
        </is>
      </c>
      <c r="E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row>
    <row r="26">
      <c r="A26" s="4" t="inlineStr">
        <is>
          <t>Number of subsidiary | subsidiary</t>
        </is>
      </c>
      <c r="B26" s="5" t="n">
        <v>1</v>
      </c>
      <c r="C26" s="5" t="n">
        <v>1</v>
      </c>
      <c r="D26" s="4" t="inlineStr">
        <is>
          <t xml:space="preserve"> </t>
        </is>
      </c>
      <c r="E26" s="4" t="inlineStr">
        <is>
          <t xml:space="preserve"> </t>
        </is>
      </c>
    </row>
    <row r="27">
      <c r="A27" s="4" t="inlineStr">
        <is>
          <t>Tax reduction (as a percent)</t>
        </is>
      </c>
      <c r="B27" s="11" t="n">
        <v>0.5</v>
      </c>
      <c r="C27" s="11" t="n">
        <v>0.5</v>
      </c>
      <c r="D27" s="11" t="n">
        <v>0.5</v>
      </c>
      <c r="E27" s="4" t="inlineStr">
        <is>
          <t xml:space="preserve"> </t>
        </is>
      </c>
    </row>
    <row r="28">
      <c r="A28" s="4" t="inlineStr">
        <is>
          <t>Tax reduction period (in years)</t>
        </is>
      </c>
      <c r="B28" s="4" t="inlineStr">
        <is>
          <t>3 years</t>
        </is>
      </c>
      <c r="C28" s="4" t="inlineStr">
        <is>
          <t>3 years</t>
        </is>
      </c>
      <c r="D28" s="4" t="inlineStr">
        <is>
          <t xml:space="preserve"> </t>
        </is>
      </c>
      <c r="E28" s="4" t="inlineStr">
        <is>
          <t xml:space="preserve"> </t>
        </is>
      </c>
    </row>
    <row r="29">
      <c r="A29" s="4" t="inlineStr">
        <is>
          <t>Qualified Enterprise</t>
        </is>
      </c>
      <c r="B29" s="4" t="inlineStr">
        <is>
          <t xml:space="preserve"> </t>
        </is>
      </c>
      <c r="C29" s="4" t="inlineStr">
        <is>
          <t xml:space="preserve"> </t>
        </is>
      </c>
      <c r="D29" s="4" t="inlineStr">
        <is>
          <t xml:space="preserve"> </t>
        </is>
      </c>
      <c r="E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row>
    <row r="31">
      <c r="A31" s="4" t="inlineStr">
        <is>
          <t>Number of subsidiary | subsidiary</t>
        </is>
      </c>
      <c r="B31" s="4" t="inlineStr">
        <is>
          <t xml:space="preserve"> </t>
        </is>
      </c>
      <c r="C31" s="4" t="inlineStr">
        <is>
          <t xml:space="preserve"> </t>
        </is>
      </c>
      <c r="D31" s="4" t="inlineStr">
        <is>
          <t xml:space="preserve"> </t>
        </is>
      </c>
      <c r="E31" s="5" t="n">
        <v>1</v>
      </c>
    </row>
    <row r="32">
      <c r="A32" s="4" t="inlineStr">
        <is>
          <t>Income tax rate (as a percent)</t>
        </is>
      </c>
      <c r="B32" s="11" t="n">
        <v>0.15</v>
      </c>
      <c r="C32" s="11" t="n">
        <v>0.15</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urrent and deferred component of income tax expense (benefit)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urrent tax expense (benefit)</t>
        </is>
      </c>
      <c r="B4" s="6" t="n">
        <v>193768237</v>
      </c>
      <c r="C4" s="7" t="n">
        <v>28093754</v>
      </c>
      <c r="D4" s="6" t="n">
        <v>35315597</v>
      </c>
      <c r="E4" s="6" t="n">
        <v>-157326719</v>
      </c>
    </row>
    <row r="5">
      <c r="A5" s="4" t="inlineStr">
        <is>
          <t>Deferred tax expense (benefit)</t>
        </is>
      </c>
      <c r="B5" s="5" t="n">
        <v>195589376</v>
      </c>
      <c r="C5" s="5" t="n">
        <v>28357794</v>
      </c>
      <c r="D5" s="5" t="n">
        <v>333420104</v>
      </c>
      <c r="E5" s="5" t="n">
        <v>-142551916</v>
      </c>
    </row>
    <row r="6">
      <c r="A6" s="4" t="inlineStr">
        <is>
          <t>Total income tax expense (benefit)</t>
        </is>
      </c>
      <c r="B6" s="6" t="n">
        <v>389357613</v>
      </c>
      <c r="C6" s="7" t="n">
        <v>56451548</v>
      </c>
      <c r="D6" s="6" t="n">
        <v>368735701</v>
      </c>
      <c r="E6" s="6" t="n">
        <v>-299878635</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Income taxes - Pre-tax income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e-tax income</t>
        </is>
      </c>
      <c r="B4" s="6" t="n">
        <v>1223456290</v>
      </c>
      <c r="C4" s="7" t="n">
        <v>177384488</v>
      </c>
      <c r="D4" s="6" t="n">
        <v>1190800384</v>
      </c>
      <c r="E4" s="6" t="n">
        <v>-1601534136</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Pre-tax income</t>
        </is>
      </c>
      <c r="B7" s="5" t="n">
        <v>-5585777</v>
      </c>
      <c r="C7" s="5" t="n">
        <v>-809862</v>
      </c>
      <c r="D7" s="5" t="n">
        <v>-6463771</v>
      </c>
      <c r="E7" s="5" t="n">
        <v>-15160941</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Pre-tax income</t>
        </is>
      </c>
      <c r="B10" s="5" t="n">
        <v>12667827</v>
      </c>
      <c r="C10" s="5" t="n">
        <v>1836662</v>
      </c>
      <c r="D10" s="5" t="n">
        <v>948973</v>
      </c>
      <c r="E10" s="5" t="n">
        <v>911529</v>
      </c>
    </row>
    <row r="11">
      <c r="A11" s="4" t="inlineStr">
        <is>
          <t>PRC.</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Pre-tax income</t>
        </is>
      </c>
      <c r="B13" s="6" t="n">
        <v>1216374240</v>
      </c>
      <c r="C13" s="7" t="n">
        <v>176357688</v>
      </c>
      <c r="D13" s="6" t="n">
        <v>1196315182</v>
      </c>
      <c r="E13" s="6" t="n">
        <v>-1587284724</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Reconciliation between the income taxes expense (benefit) computed by applying the PRC tax rate and the actual provision for income taxes (Detail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rate (as a percent)</t>
        </is>
      </c>
      <c r="B4" s="11" t="n">
        <v>0.25</v>
      </c>
      <c r="C4" s="11" t="n">
        <v>0.25</v>
      </c>
      <c r="D4" s="4" t="inlineStr">
        <is>
          <t xml:space="preserve"> </t>
        </is>
      </c>
      <c r="E4" s="4" t="inlineStr">
        <is>
          <t xml:space="preserve"> </t>
        </is>
      </c>
    </row>
    <row r="5">
      <c r="A5" s="4" t="inlineStr">
        <is>
          <t>Expected income tax at PRC income tax rate</t>
        </is>
      </c>
      <c r="B5" s="6" t="n">
        <v>305864072</v>
      </c>
      <c r="C5" s="7" t="n">
        <v>44346122</v>
      </c>
      <c r="D5" s="6" t="n">
        <v>297700096</v>
      </c>
      <c r="E5" s="6" t="n">
        <v>-400383534</v>
      </c>
    </row>
    <row r="6">
      <c r="A6" s="4" t="inlineStr">
        <is>
          <t>Other expenses not deductible for income tax purposes</t>
        </is>
      </c>
      <c r="B6" s="5" t="n">
        <v>4399168</v>
      </c>
      <c r="C6" s="5" t="n">
        <v>637819</v>
      </c>
      <c r="D6" s="5" t="n">
        <v>24325078</v>
      </c>
      <c r="E6" s="5" t="n">
        <v>26628325</v>
      </c>
    </row>
    <row r="7">
      <c r="A7" s="4" t="inlineStr">
        <is>
          <t>Share based compensation expense not deductible for income tax purposes</t>
        </is>
      </c>
      <c r="B7" s="5" t="n">
        <v>13384454</v>
      </c>
      <c r="C7" s="5" t="n">
        <v>1940563</v>
      </c>
      <c r="D7" s="5" t="n">
        <v>22108693</v>
      </c>
      <c r="E7" s="5" t="n">
        <v>20035035</v>
      </c>
    </row>
    <row r="8">
      <c r="A8" s="4" t="inlineStr">
        <is>
          <t>Effect of tax holiday and preferential tax rate</t>
        </is>
      </c>
      <c r="B8" s="5" t="n">
        <v>-15977099</v>
      </c>
      <c r="C8" s="5" t="n">
        <v>-2316462</v>
      </c>
      <c r="D8" s="5" t="n">
        <v>-25716398</v>
      </c>
      <c r="E8" s="5" t="n">
        <v>2160562</v>
      </c>
    </row>
    <row r="9">
      <c r="A9" s="4" t="inlineStr">
        <is>
          <t>Effect of different tax rate of subsidiary operation in other jurisdictions</t>
        </is>
      </c>
      <c r="B9" s="5" t="n">
        <v>319679</v>
      </c>
      <c r="C9" s="5" t="n">
        <v>46349</v>
      </c>
      <c r="D9" s="5" t="n">
        <v>1535280</v>
      </c>
      <c r="E9" s="5" t="n">
        <v>3712755</v>
      </c>
    </row>
    <row r="10">
      <c r="A10" s="4" t="inlineStr">
        <is>
          <t>Effect of change in tax rate</t>
        </is>
      </c>
      <c r="B10" s="4" t="inlineStr">
        <is>
          <t xml:space="preserve"> </t>
        </is>
      </c>
      <c r="C10" s="4" t="inlineStr">
        <is>
          <t xml:space="preserve"> </t>
        </is>
      </c>
      <c r="D10" s="4" t="inlineStr">
        <is>
          <t xml:space="preserve"> </t>
        </is>
      </c>
      <c r="E10" s="5" t="n">
        <v>-1547465</v>
      </c>
    </row>
    <row r="11">
      <c r="A11" s="4" t="inlineStr">
        <is>
          <t>Research and development tax deduction</t>
        </is>
      </c>
      <c r="B11" s="5" t="n">
        <v>-16996590</v>
      </c>
      <c r="C11" s="5" t="n">
        <v>-2464274</v>
      </c>
      <c r="D11" s="5" t="n">
        <v>-14040027</v>
      </c>
      <c r="E11" s="4" t="inlineStr">
        <is>
          <t xml:space="preserve"> </t>
        </is>
      </c>
    </row>
    <row r="12">
      <c r="A12" s="4" t="inlineStr">
        <is>
          <t>Unrecognized tax benefits for prior years' transfer pricing arrangement</t>
        </is>
      </c>
      <c r="B12" s="4" t="inlineStr">
        <is>
          <t xml:space="preserve"> </t>
        </is>
      </c>
      <c r="C12" s="4" t="inlineStr">
        <is>
          <t xml:space="preserve"> </t>
        </is>
      </c>
      <c r="D12" s="5" t="n">
        <v>-22239451</v>
      </c>
      <c r="E12" s="5" t="n">
        <v>32092388</v>
      </c>
    </row>
    <row r="13">
      <c r="A13" s="4" t="inlineStr">
        <is>
          <t>Change in valuation allowance</t>
        </is>
      </c>
      <c r="B13" s="5" t="n">
        <v>101490352</v>
      </c>
      <c r="C13" s="5" t="n">
        <v>14714718</v>
      </c>
      <c r="D13" s="5" t="n">
        <v>99384200</v>
      </c>
      <c r="E13" s="5" t="n">
        <v>9155075</v>
      </c>
    </row>
    <row r="14">
      <c r="A14" s="4" t="inlineStr">
        <is>
          <t>Others</t>
        </is>
      </c>
      <c r="B14" s="5" t="n">
        <v>-3126423</v>
      </c>
      <c r="C14" s="5" t="n">
        <v>-453287</v>
      </c>
      <c r="D14" s="5" t="n">
        <v>-14321770</v>
      </c>
      <c r="E14" s="5" t="n">
        <v>8268224</v>
      </c>
    </row>
    <row r="15">
      <c r="A15" s="4" t="inlineStr">
        <is>
          <t>Total income tax expense (benefit)</t>
        </is>
      </c>
      <c r="B15" s="6" t="n">
        <v>389357613</v>
      </c>
      <c r="C15" s="7" t="n">
        <v>56451548</v>
      </c>
      <c r="D15" s="6" t="n">
        <v>368735701</v>
      </c>
      <c r="E15" s="6" t="n">
        <v>-299878635</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Income taxes - Effect of Tax holiday and preferential tax rate (Detail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he aggregate amount tax benefit(expense) of the tax holiday and preferential tax rate</t>
        </is>
      </c>
      <c r="B4" s="6" t="n">
        <v>15977099</v>
      </c>
      <c r="C4" s="7" t="n">
        <v>2316462</v>
      </c>
      <c r="D4" s="6" t="n">
        <v>25716398</v>
      </c>
      <c r="E4" s="6" t="n">
        <v>2160562</v>
      </c>
    </row>
    <row r="5">
      <c r="A5" s="4" t="inlineStr">
        <is>
          <t>Aggregate effect on basic net income per share | (per share)</t>
        </is>
      </c>
      <c r="B5" s="9" t="n">
        <v>0.05</v>
      </c>
      <c r="C5" s="10" t="n">
        <v>0.01</v>
      </c>
      <c r="D5" s="9" t="n">
        <v>0.08</v>
      </c>
      <c r="E5" s="9" t="n">
        <v>0.01</v>
      </c>
    </row>
    <row r="6">
      <c r="A6" s="4" t="inlineStr">
        <is>
          <t>Aggregate effect on diluted net income per share | (per share)</t>
        </is>
      </c>
      <c r="B6" s="9" t="n">
        <v>0.05</v>
      </c>
      <c r="C6" s="10" t="n">
        <v>0.01</v>
      </c>
      <c r="D6" s="9" t="n">
        <v>0.08</v>
      </c>
      <c r="E6" s="9" t="n">
        <v>-0.01</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Components of the deferred tax assets and liabilities (Details)</t>
        </is>
      </c>
      <c r="B1" s="2" t="inlineStr">
        <is>
          <t>Dec. 31, 2022 CNY (¥)</t>
        </is>
      </c>
      <c r="C1" s="2" t="inlineStr">
        <is>
          <t>Dec. 31, 2022 USD ($)</t>
        </is>
      </c>
      <c r="D1" s="2" t="inlineStr">
        <is>
          <t>Dec. 31, 2021 CNY (¥)</t>
        </is>
      </c>
      <c r="E1" s="2" t="inlineStr">
        <is>
          <t>Dec. 31, 2021 USD ($)</t>
        </is>
      </c>
      <c r="F1" s="2" t="inlineStr">
        <is>
          <t>Dec. 31, 2020 CNY (¥)</t>
        </is>
      </c>
      <c r="G1" s="2" t="inlineStr">
        <is>
          <t>Jan. 01, 2020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t>
        </is>
      </c>
      <c r="B3" s="6" t="n">
        <v>16326280</v>
      </c>
      <c r="C3" s="7" t="n">
        <v>2367088</v>
      </c>
      <c r="D3" s="6" t="n">
        <v>5325000</v>
      </c>
      <c r="E3" s="4" t="inlineStr">
        <is>
          <t xml:space="preserve"> </t>
        </is>
      </c>
      <c r="F3" s="4" t="inlineStr">
        <is>
          <t xml:space="preserve"> </t>
        </is>
      </c>
      <c r="G3" s="4" t="inlineStr">
        <is>
          <t xml:space="preserve"> </t>
        </is>
      </c>
    </row>
    <row r="4">
      <c r="A4" s="4" t="inlineStr">
        <is>
          <t>Accrued expenses</t>
        </is>
      </c>
      <c r="B4" s="5" t="n">
        <v>29057965</v>
      </c>
      <c r="C4" s="5" t="n">
        <v>4213009</v>
      </c>
      <c r="D4" s="5" t="n">
        <v>36045445</v>
      </c>
      <c r="E4" s="4" t="inlineStr">
        <is>
          <t xml:space="preserve"> </t>
        </is>
      </c>
      <c r="F4" s="4" t="inlineStr">
        <is>
          <t xml:space="preserve"> </t>
        </is>
      </c>
      <c r="G4" s="4" t="inlineStr">
        <is>
          <t xml:space="preserve"> </t>
        </is>
      </c>
    </row>
    <row r="5">
      <c r="A5" s="4" t="inlineStr">
        <is>
          <t>Accounts receivables contract assets</t>
        </is>
      </c>
      <c r="B5" s="5" t="n">
        <v>5683849</v>
      </c>
      <c r="C5" s="5" t="n">
        <v>824081</v>
      </c>
      <c r="D5" s="5" t="n">
        <v>28982373</v>
      </c>
      <c r="E5" s="4" t="inlineStr">
        <is>
          <t xml:space="preserve"> </t>
        </is>
      </c>
      <c r="F5" s="4" t="inlineStr">
        <is>
          <t xml:space="preserve"> </t>
        </is>
      </c>
      <c r="G5" s="4" t="inlineStr">
        <is>
          <t xml:space="preserve"> </t>
        </is>
      </c>
    </row>
    <row r="6">
      <c r="A6" s="4" t="inlineStr">
        <is>
          <t>Guarantee liabilities</t>
        </is>
      </c>
      <c r="B6" s="4" t="inlineStr">
        <is>
          <t xml:space="preserve"> </t>
        </is>
      </c>
      <c r="C6" s="4" t="inlineStr">
        <is>
          <t xml:space="preserve"> </t>
        </is>
      </c>
      <c r="D6" s="5" t="n">
        <v>1017108</v>
      </c>
      <c r="E6" s="4" t="inlineStr">
        <is>
          <t xml:space="preserve"> </t>
        </is>
      </c>
      <c r="F6" s="4" t="inlineStr">
        <is>
          <t xml:space="preserve"> </t>
        </is>
      </c>
      <c r="G6" s="4" t="inlineStr">
        <is>
          <t xml:space="preserve"> </t>
        </is>
      </c>
    </row>
    <row r="7">
      <c r="A7" s="4" t="inlineStr">
        <is>
          <t>Financial guarantee derivatives</t>
        </is>
      </c>
      <c r="B7" s="5" t="n">
        <v>165452224</v>
      </c>
      <c r="C7" s="5" t="n">
        <v>23988318</v>
      </c>
      <c r="D7" s="5" t="n">
        <v>199865748</v>
      </c>
      <c r="E7" s="4" t="inlineStr">
        <is>
          <t xml:space="preserve"> </t>
        </is>
      </c>
      <c r="F7" s="4" t="inlineStr">
        <is>
          <t xml:space="preserve"> </t>
        </is>
      </c>
      <c r="G7" s="4" t="inlineStr">
        <is>
          <t xml:space="preserve"> </t>
        </is>
      </c>
    </row>
    <row r="8">
      <c r="A8" s="4" t="inlineStr">
        <is>
          <t>Loan receivable from Xiaoying Housing Loans</t>
        </is>
      </c>
      <c r="B8" s="5" t="n">
        <v>14940336</v>
      </c>
      <c r="C8" s="5" t="n">
        <v>2166145</v>
      </c>
      <c r="D8" s="5" t="n">
        <v>16456881</v>
      </c>
      <c r="E8" s="4" t="inlineStr">
        <is>
          <t xml:space="preserve"> </t>
        </is>
      </c>
      <c r="F8" s="4" t="inlineStr">
        <is>
          <t xml:space="preserve"> </t>
        </is>
      </c>
      <c r="G8" s="4" t="inlineStr">
        <is>
          <t xml:space="preserve"> </t>
        </is>
      </c>
    </row>
    <row r="9">
      <c r="A9" s="4" t="inlineStr">
        <is>
          <t>Loans receivable from Xiaoying Credit Loans and other loans</t>
        </is>
      </c>
      <c r="B9" s="5" t="n">
        <v>106663862</v>
      </c>
      <c r="C9" s="5" t="n">
        <v>15464806</v>
      </c>
      <c r="D9" s="5" t="n">
        <v>79578524</v>
      </c>
      <c r="E9" s="4" t="inlineStr">
        <is>
          <t xml:space="preserve"> </t>
        </is>
      </c>
      <c r="F9" s="4" t="inlineStr">
        <is>
          <t xml:space="preserve"> </t>
        </is>
      </c>
      <c r="G9" s="4" t="inlineStr">
        <is>
          <t xml:space="preserve"> </t>
        </is>
      </c>
    </row>
    <row r="10">
      <c r="A10" s="4" t="inlineStr">
        <is>
          <t>Operating loss carryforwards</t>
        </is>
      </c>
      <c r="B10" s="5" t="n">
        <v>45784681</v>
      </c>
      <c r="C10" s="5" t="n">
        <v>6638155</v>
      </c>
      <c r="D10" s="5" t="n">
        <v>43644917</v>
      </c>
      <c r="E10" s="4" t="inlineStr">
        <is>
          <t xml:space="preserve"> </t>
        </is>
      </c>
      <c r="F10" s="4" t="inlineStr">
        <is>
          <t xml:space="preserve"> </t>
        </is>
      </c>
      <c r="G10" s="4" t="inlineStr">
        <is>
          <t xml:space="preserve"> </t>
        </is>
      </c>
    </row>
    <row r="11">
      <c r="A11" s="4" t="inlineStr">
        <is>
          <t>Earnings rights associated with loan assets</t>
        </is>
      </c>
      <c r="B11" s="5" t="n">
        <v>0</v>
      </c>
      <c r="C11" s="5" t="n">
        <v>0</v>
      </c>
      <c r="D11" s="5" t="n">
        <v>191150</v>
      </c>
      <c r="E11" s="4" t="inlineStr">
        <is>
          <t xml:space="preserve"> </t>
        </is>
      </c>
      <c r="F11" s="4" t="inlineStr">
        <is>
          <t xml:space="preserve"> </t>
        </is>
      </c>
      <c r="G11" s="4" t="inlineStr">
        <is>
          <t xml:space="preserve"> </t>
        </is>
      </c>
    </row>
    <row r="12">
      <c r="A12" s="4" t="inlineStr">
        <is>
          <t>Deposits to institutional cooperators</t>
        </is>
      </c>
      <c r="B12" s="5" t="n">
        <v>830644</v>
      </c>
      <c r="C12" s="5" t="n">
        <v>120432</v>
      </c>
      <c r="D12" s="5" t="n">
        <v>506674</v>
      </c>
      <c r="E12" s="4" t="inlineStr">
        <is>
          <t xml:space="preserve"> </t>
        </is>
      </c>
      <c r="F12" s="4" t="inlineStr">
        <is>
          <t xml:space="preserve"> </t>
        </is>
      </c>
      <c r="G12" s="4" t="inlineStr">
        <is>
          <t xml:space="preserve"> </t>
        </is>
      </c>
    </row>
    <row r="13">
      <c r="A13" s="4" t="inlineStr">
        <is>
          <t>Investment in Consolidated Trusts</t>
        </is>
      </c>
      <c r="B13" s="4" t="inlineStr">
        <is>
          <t xml:space="preserve"> </t>
        </is>
      </c>
      <c r="C13" s="4" t="inlineStr">
        <is>
          <t xml:space="preserve"> </t>
        </is>
      </c>
      <c r="D13" s="5" t="n">
        <v>11509170</v>
      </c>
      <c r="E13" s="4" t="inlineStr">
        <is>
          <t xml:space="preserve"> </t>
        </is>
      </c>
      <c r="F13" s="4" t="inlineStr">
        <is>
          <t xml:space="preserve"> </t>
        </is>
      </c>
      <c r="G13" s="4" t="inlineStr">
        <is>
          <t xml:space="preserve"> </t>
        </is>
      </c>
    </row>
    <row r="14">
      <c r="A14" s="4" t="inlineStr">
        <is>
          <t>Lease liabilities</t>
        </is>
      </c>
      <c r="B14" s="5" t="n">
        <v>16004767</v>
      </c>
      <c r="C14" s="5" t="n">
        <v>2320473</v>
      </c>
      <c r="D14" s="5" t="n">
        <v>6599483</v>
      </c>
      <c r="E14" s="4" t="inlineStr">
        <is>
          <t xml:space="preserve"> </t>
        </is>
      </c>
      <c r="F14" s="4" t="inlineStr">
        <is>
          <t xml:space="preserve"> </t>
        </is>
      </c>
      <c r="G14" s="4" t="inlineStr">
        <is>
          <t xml:space="preserve"> </t>
        </is>
      </c>
    </row>
    <row r="15">
      <c r="A15" s="4" t="inlineStr">
        <is>
          <t>Total deferred tax assets</t>
        </is>
      </c>
      <c r="B15" s="5" t="n">
        <v>400744608</v>
      </c>
      <c r="C15" s="5" t="n">
        <v>58102507</v>
      </c>
      <c r="D15" s="5" t="n">
        <v>429722473</v>
      </c>
      <c r="E15" s="4" t="inlineStr">
        <is>
          <t xml:space="preserve"> </t>
        </is>
      </c>
      <c r="F15" s="4" t="inlineStr">
        <is>
          <t xml:space="preserve"> </t>
        </is>
      </c>
      <c r="G15" s="4" t="inlineStr">
        <is>
          <t xml:space="preserve"> </t>
        </is>
      </c>
    </row>
    <row r="16">
      <c r="A16" s="4" t="inlineStr">
        <is>
          <t>Valuation allowance</t>
        </is>
      </c>
      <c r="B16" s="5" t="n">
        <v>-214884582</v>
      </c>
      <c r="C16" s="5" t="n">
        <v>-31155336</v>
      </c>
      <c r="D16" s="5" t="n">
        <v>-113394230</v>
      </c>
      <c r="E16" s="7" t="n">
        <v>-16440618</v>
      </c>
      <c r="F16" s="6" t="n">
        <v>-14010030</v>
      </c>
      <c r="G16" s="4" t="inlineStr">
        <is>
          <t xml:space="preserve"> </t>
        </is>
      </c>
    </row>
    <row r="17">
      <c r="A17" s="4" t="inlineStr">
        <is>
          <t>Total deferred tax assets, net of valuation allowance</t>
        </is>
      </c>
      <c r="B17" s="5" t="n">
        <v>185860026</v>
      </c>
      <c r="C17" s="5" t="n">
        <v>26947171</v>
      </c>
      <c r="D17" s="5" t="n">
        <v>316328243</v>
      </c>
      <c r="E17" s="4" t="inlineStr">
        <is>
          <t xml:space="preserve"> </t>
        </is>
      </c>
      <c r="F17" s="4" t="inlineStr">
        <is>
          <t xml:space="preserve"> </t>
        </is>
      </c>
      <c r="G17" s="4" t="inlineStr">
        <is>
          <t xml:space="preserve"> </t>
        </is>
      </c>
    </row>
    <row r="18">
      <c r="A18" s="3" t="inlineStr">
        <is>
          <t>Deferred tax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t>
        </is>
      </c>
      <c r="B19" s="5" t="n">
        <v>986598</v>
      </c>
      <c r="C19" s="5" t="n">
        <v>143043</v>
      </c>
      <c r="D19" s="5" t="n">
        <v>488150</v>
      </c>
      <c r="E19" s="4" t="inlineStr">
        <is>
          <t xml:space="preserve"> </t>
        </is>
      </c>
      <c r="F19" s="4" t="inlineStr">
        <is>
          <t xml:space="preserve"> </t>
        </is>
      </c>
      <c r="G19" s="4" t="inlineStr">
        <is>
          <t xml:space="preserve"> </t>
        </is>
      </c>
    </row>
    <row r="20">
      <c r="A20" s="4" t="inlineStr">
        <is>
          <t>Long-term investments</t>
        </is>
      </c>
      <c r="B20" s="4" t="inlineStr">
        <is>
          <t xml:space="preserve"> </t>
        </is>
      </c>
      <c r="C20" s="4" t="inlineStr">
        <is>
          <t xml:space="preserve"> </t>
        </is>
      </c>
      <c r="D20" s="5" t="n">
        <v>4142756</v>
      </c>
      <c r="E20" s="4" t="inlineStr">
        <is>
          <t xml:space="preserve"> </t>
        </is>
      </c>
      <c r="F20" s="4" t="inlineStr">
        <is>
          <t xml:space="preserve"> </t>
        </is>
      </c>
      <c r="G20" s="4" t="inlineStr">
        <is>
          <t xml:space="preserve"> </t>
        </is>
      </c>
    </row>
    <row r="21">
      <c r="A21" s="4" t="inlineStr">
        <is>
          <t>Right-of-use assets</t>
        </is>
      </c>
      <c r="B21" s="5" t="n">
        <v>15672062</v>
      </c>
      <c r="C21" s="5" t="n">
        <v>2272235</v>
      </c>
      <c r="D21" s="5" t="n">
        <v>6299837</v>
      </c>
      <c r="E21" s="4" t="inlineStr">
        <is>
          <t xml:space="preserve"> </t>
        </is>
      </c>
      <c r="F21" s="4" t="inlineStr">
        <is>
          <t xml:space="preserve"> </t>
        </is>
      </c>
      <c r="G21" s="4" t="inlineStr">
        <is>
          <t xml:space="preserve"> </t>
        </is>
      </c>
    </row>
    <row r="22">
      <c r="A22" s="4" t="inlineStr">
        <is>
          <t>Investment in Consolidated Trusts</t>
        </is>
      </c>
      <c r="B22" s="5" t="n">
        <v>25188918</v>
      </c>
      <c r="C22" s="5" t="n">
        <v>3652050</v>
      </c>
      <c r="D22" s="4" t="inlineStr">
        <is>
          <t xml:space="preserve"> </t>
        </is>
      </c>
      <c r="E22" s="4" t="inlineStr">
        <is>
          <t xml:space="preserve"> </t>
        </is>
      </c>
      <c r="F22" s="4" t="inlineStr">
        <is>
          <t xml:space="preserve"> </t>
        </is>
      </c>
      <c r="G22" s="4" t="inlineStr">
        <is>
          <t xml:space="preserve"> </t>
        </is>
      </c>
    </row>
    <row r="23">
      <c r="A23" s="4" t="inlineStr">
        <is>
          <t>Investment in Consolidated Partnerships</t>
        </is>
      </c>
      <c r="B23" s="5" t="n">
        <v>56305689</v>
      </c>
      <c r="C23" s="5" t="n">
        <v>8163558</v>
      </c>
      <c r="D23" s="5" t="n">
        <v>30528966</v>
      </c>
      <c r="E23" s="4" t="inlineStr">
        <is>
          <t xml:space="preserve"> </t>
        </is>
      </c>
      <c r="F23" s="4" t="inlineStr">
        <is>
          <t xml:space="preserve"> </t>
        </is>
      </c>
      <c r="G23" s="4" t="inlineStr">
        <is>
          <t xml:space="preserve"> </t>
        </is>
      </c>
    </row>
    <row r="24">
      <c r="A24" s="4" t="inlineStr">
        <is>
          <t>Total deferred tax liabilities</t>
        </is>
      </c>
      <c r="B24" s="5" t="n">
        <v>98153267</v>
      </c>
      <c r="C24" s="5" t="n">
        <v>14230886</v>
      </c>
      <c r="D24" s="5" t="n">
        <v>41459709</v>
      </c>
      <c r="E24" s="4" t="inlineStr">
        <is>
          <t xml:space="preserve"> </t>
        </is>
      </c>
      <c r="F24" s="4" t="inlineStr">
        <is>
          <t xml:space="preserve"> </t>
        </is>
      </c>
      <c r="G24" s="4" t="inlineStr">
        <is>
          <t xml:space="preserve"> </t>
        </is>
      </c>
    </row>
    <row r="25">
      <c r="A25" s="4" t="inlineStr">
        <is>
          <t>Increase in deferred tax asset</t>
        </is>
      </c>
      <c r="B25" s="5" t="n">
        <v>88428436</v>
      </c>
      <c r="C25" s="5" t="n">
        <v>12820918</v>
      </c>
      <c r="D25" s="5" t="n">
        <v>274868534</v>
      </c>
      <c r="E25" s="4" t="inlineStr">
        <is>
          <t xml:space="preserve"> </t>
        </is>
      </c>
      <c r="F25" s="4" t="inlineStr">
        <is>
          <t xml:space="preserve"> </t>
        </is>
      </c>
      <c r="G25" s="4" t="inlineStr">
        <is>
          <t xml:space="preserve"> </t>
        </is>
      </c>
    </row>
    <row r="26">
      <c r="A26" s="4" t="inlineStr">
        <is>
          <t>PR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tax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expenses</t>
        </is>
      </c>
      <c r="B28" s="6" t="n">
        <v>15428899</v>
      </c>
      <c r="C28" s="7" t="n">
        <v>2236980</v>
      </c>
      <c r="D28" s="6" t="n">
        <v>17835858</v>
      </c>
      <c r="E28" s="4" t="inlineStr">
        <is>
          <t xml:space="preserve"> </t>
        </is>
      </c>
      <c r="F28" s="4" t="inlineStr">
        <is>
          <t xml:space="preserve"> </t>
        </is>
      </c>
      <c r="G28" s="4" t="inlineStr">
        <is>
          <t xml:space="preserve"> </t>
        </is>
      </c>
    </row>
    <row r="29">
      <c r="A29" s="4" t="inlineStr">
        <is>
          <t>Cumulative Effect, Period of Adoption, Adjustment [Member] | Accounting Standard Update 2016-1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tax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ferred tax assets, net of valuation allowance</t>
        </is>
      </c>
      <c r="B31" s="4" t="inlineStr">
        <is>
          <t xml:space="preserve"> </t>
        </is>
      </c>
      <c r="C31" s="4" t="inlineStr">
        <is>
          <t xml:space="preserve"> </t>
        </is>
      </c>
      <c r="D31" s="4" t="inlineStr">
        <is>
          <t xml:space="preserve"> </t>
        </is>
      </c>
      <c r="E31" s="4" t="inlineStr">
        <is>
          <t xml:space="preserve"> </t>
        </is>
      </c>
      <c r="F31" s="4" t="inlineStr">
        <is>
          <t xml:space="preserve"> </t>
        </is>
      </c>
      <c r="G31" s="6" t="n">
        <v>5750000</v>
      </c>
    </row>
    <row r="32">
      <c r="A32" s="3" t="inlineStr">
        <is>
          <t>Deferred tax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rease in deferred tax asset</t>
        </is>
      </c>
      <c r="B33" s="4" t="inlineStr">
        <is>
          <t xml:space="preserve"> </t>
        </is>
      </c>
      <c r="C33" s="4" t="inlineStr">
        <is>
          <t xml:space="preserve"> </t>
        </is>
      </c>
      <c r="D33" s="4" t="inlineStr">
        <is>
          <t xml:space="preserve"> </t>
        </is>
      </c>
      <c r="E33" s="4" t="inlineStr">
        <is>
          <t xml:space="preserve"> </t>
        </is>
      </c>
      <c r="F33" s="4" t="inlineStr">
        <is>
          <t xml:space="preserve"> </t>
        </is>
      </c>
      <c r="G33" s="6" t="n">
        <v>57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Movement of the valuation allowance (Details)</t>
        </is>
      </c>
      <c r="B1" s="2" t="inlineStr">
        <is>
          <t>12 Months Ended</t>
        </is>
      </c>
    </row>
    <row r="2">
      <c r="B2" s="2" t="inlineStr">
        <is>
          <t>Dec. 31, 2022 CNY (¥)</t>
        </is>
      </c>
      <c r="C2" s="2" t="inlineStr">
        <is>
          <t>Dec. 31, 2022 USD ($)</t>
        </is>
      </c>
      <c r="D2" s="2" t="inlineStr">
        <is>
          <t>Dec. 31, 2021 CNY (¥)</t>
        </is>
      </c>
      <c r="E2" s="2" t="inlineStr">
        <is>
          <t>Dec. 31, 2021 USD ($)</t>
        </is>
      </c>
      <c r="F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t>
        </is>
      </c>
      <c r="B4" s="6" t="n">
        <v>113394230</v>
      </c>
      <c r="C4" s="7" t="n">
        <v>16440618</v>
      </c>
      <c r="D4" s="6" t="n">
        <v>14010030</v>
      </c>
      <c r="E4" s="4" t="inlineStr">
        <is>
          <t xml:space="preserve"> </t>
        </is>
      </c>
      <c r="F4" s="4" t="inlineStr">
        <is>
          <t xml:space="preserve"> </t>
        </is>
      </c>
    </row>
    <row r="5">
      <c r="A5" s="4" t="inlineStr">
        <is>
          <t>Addition</t>
        </is>
      </c>
      <c r="B5" s="5" t="n">
        <v>101490352</v>
      </c>
      <c r="C5" s="5" t="n">
        <v>14714718</v>
      </c>
      <c r="D5" s="5" t="n">
        <v>99384200</v>
      </c>
      <c r="E5" s="4" t="inlineStr">
        <is>
          <t xml:space="preserve"> </t>
        </is>
      </c>
      <c r="F5" s="4" t="inlineStr">
        <is>
          <t xml:space="preserve"> </t>
        </is>
      </c>
    </row>
    <row r="6">
      <c r="A6" s="4" t="inlineStr">
        <is>
          <t>Balance at the end of the year</t>
        </is>
      </c>
      <c r="B6" s="5" t="n">
        <v>214884582</v>
      </c>
      <c r="C6" s="5" t="n">
        <v>31155336</v>
      </c>
      <c r="D6" s="5" t="n">
        <v>113394230</v>
      </c>
      <c r="E6" s="7" t="n">
        <v>16440618</v>
      </c>
      <c r="F6" s="4" t="inlineStr">
        <is>
          <t xml:space="preserve"> </t>
        </is>
      </c>
    </row>
    <row r="7">
      <c r="A7" s="4" t="inlineStr">
        <is>
          <t>Operating loss carryforwards</t>
        </is>
      </c>
      <c r="B7" s="5" t="n">
        <v>45784681</v>
      </c>
      <c r="C7" s="4" t="inlineStr">
        <is>
          <t xml:space="preserve"> </t>
        </is>
      </c>
      <c r="D7" s="5" t="n">
        <v>43644917</v>
      </c>
      <c r="E7" s="4" t="inlineStr">
        <is>
          <t xml:space="preserve"> </t>
        </is>
      </c>
      <c r="F7" s="7" t="n">
        <v>6638155</v>
      </c>
    </row>
    <row r="8">
      <c r="A8" s="4" t="inlineStr">
        <is>
          <t>Operating loss carry forwards from subsidiaries</t>
        </is>
      </c>
      <c r="B8" s="5" t="n">
        <v>207062455</v>
      </c>
      <c r="C8" s="4" t="inlineStr">
        <is>
          <t xml:space="preserve"> </t>
        </is>
      </c>
      <c r="D8" s="5" t="n">
        <v>221205324</v>
      </c>
      <c r="E8" s="4" t="inlineStr">
        <is>
          <t xml:space="preserve"> </t>
        </is>
      </c>
      <c r="F8" s="5" t="n">
        <v>32071757</v>
      </c>
    </row>
    <row r="9">
      <c r="A9" s="4" t="inlineStr">
        <is>
          <t>Tax benefit on operating loss carry forwards</t>
        </is>
      </c>
      <c r="B9" s="5" t="n">
        <v>805389</v>
      </c>
      <c r="C9" s="4" t="inlineStr">
        <is>
          <t xml:space="preserve"> </t>
        </is>
      </c>
      <c r="D9" s="5" t="n">
        <v>25408164</v>
      </c>
      <c r="E9" s="4" t="inlineStr">
        <is>
          <t xml:space="preserve"> </t>
        </is>
      </c>
      <c r="F9" s="5" t="n">
        <v>116770</v>
      </c>
    </row>
    <row r="10">
      <c r="A10" s="4" t="inlineStr">
        <is>
          <t>Tax benefits utilised amount</t>
        </is>
      </c>
      <c r="B10" s="5" t="n">
        <v>3927259</v>
      </c>
      <c r="C10" s="4" t="inlineStr">
        <is>
          <t xml:space="preserve"> </t>
        </is>
      </c>
      <c r="D10" s="5" t="n">
        <v>196077136</v>
      </c>
      <c r="E10" s="4" t="inlineStr">
        <is>
          <t xml:space="preserve"> </t>
        </is>
      </c>
      <c r="F10" s="5" t="n">
        <v>569399</v>
      </c>
    </row>
    <row r="11">
      <c r="A11" s="4" t="inlineStr">
        <is>
          <t>Deferred tax expense</t>
        </is>
      </c>
      <c r="B11" s="6" t="n">
        <v>64339165</v>
      </c>
      <c r="C11" s="7" t="n">
        <v>9328302</v>
      </c>
      <c r="D11" s="6" t="n">
        <v>103563700</v>
      </c>
      <c r="E11" s="4" t="inlineStr">
        <is>
          <t xml:space="preserve"> </t>
        </is>
      </c>
      <c r="F11" s="4" t="inlineStr">
        <is>
          <t xml:space="preserve"> </t>
        </is>
      </c>
    </row>
    <row r="12">
      <c r="A12" s="4" t="inlineStr">
        <is>
          <t>Withholding tax rate on dividends (as a percent)</t>
        </is>
      </c>
      <c r="B12" s="11" t="n">
        <v>0.1</v>
      </c>
      <c r="C12" s="11" t="n">
        <v>0.1</v>
      </c>
      <c r="D12" s="4" t="inlineStr">
        <is>
          <t xml:space="preserve"> </t>
        </is>
      </c>
      <c r="E12" s="4" t="inlineStr">
        <is>
          <t xml:space="preserve"> </t>
        </is>
      </c>
      <c r="F12" s="4" t="inlineStr">
        <is>
          <t xml:space="preserve"> </t>
        </is>
      </c>
    </row>
    <row r="13">
      <c r="A13" s="4" t="inlineStr">
        <is>
          <t>Withholding tax rate on dividends if investors qualifies as beneficial owner with holdings above the threshold percentage (as a percent)</t>
        </is>
      </c>
      <c r="B13" s="11" t="n">
        <v>0.05</v>
      </c>
      <c r="C13" s="11" t="n">
        <v>0.05</v>
      </c>
      <c r="D13" s="4" t="inlineStr">
        <is>
          <t xml:space="preserve"> </t>
        </is>
      </c>
      <c r="E13" s="4" t="inlineStr">
        <is>
          <t xml:space="preserve"> </t>
        </is>
      </c>
      <c r="F13" s="4" t="inlineStr">
        <is>
          <t xml:space="preserve"> </t>
        </is>
      </c>
    </row>
    <row r="14">
      <c r="A14" s="4" t="inlineStr">
        <is>
          <t>Threshold beneficial owner percentage determining withholding income tax rate (as a percent)</t>
        </is>
      </c>
      <c r="B14" s="11" t="n">
        <v>0.25</v>
      </c>
      <c r="C14" s="11" t="n">
        <v>0.25</v>
      </c>
      <c r="D14" s="11" t="n">
        <v>0.25</v>
      </c>
      <c r="E14" s="11" t="n">
        <v>0.25</v>
      </c>
      <c r="F14" s="4" t="inlineStr">
        <is>
          <t xml:space="preserve"> </t>
        </is>
      </c>
    </row>
    <row r="15">
      <c r="A15" s="4" t="inlineStr">
        <is>
          <t>Withholding tax rate on dividends if investors qualifies as beneficial owner with holdings below the threshold percentage (as a percent)</t>
        </is>
      </c>
      <c r="B15" s="11" t="n">
        <v>0.1</v>
      </c>
      <c r="C15" s="11" t="n">
        <v>0.1</v>
      </c>
      <c r="D15" s="4" t="inlineStr">
        <is>
          <t xml:space="preserve"> </t>
        </is>
      </c>
      <c r="E15" s="4" t="inlineStr">
        <is>
          <t xml:space="preserve"> </t>
        </is>
      </c>
      <c r="F15" s="4" t="inlineStr">
        <is>
          <t xml:space="preserve"> </t>
        </is>
      </c>
    </row>
    <row r="16">
      <c r="A16" s="4" t="inlineStr">
        <is>
          <t>Cumulative profits</t>
        </is>
      </c>
      <c r="B16" s="6" t="n">
        <v>3070106819</v>
      </c>
      <c r="C16" s="4" t="inlineStr">
        <is>
          <t xml:space="preserve"> </t>
        </is>
      </c>
      <c r="D16" s="4" t="inlineStr">
        <is>
          <t xml:space="preserve"> </t>
        </is>
      </c>
      <c r="E16" s="4" t="inlineStr">
        <is>
          <t xml:space="preserve"> </t>
        </is>
      </c>
      <c r="F16" s="5" t="n">
        <v>445123647</v>
      </c>
    </row>
    <row r="17">
      <c r="A17" s="4" t="inlineStr">
        <is>
          <t>Unrecognized deferred tax liabilities</t>
        </is>
      </c>
      <c r="B17" s="6" t="n">
        <v>307010682</v>
      </c>
      <c r="C17" s="4" t="inlineStr">
        <is>
          <t xml:space="preserve"> </t>
        </is>
      </c>
      <c r="D17" s="4" t="inlineStr">
        <is>
          <t xml:space="preserve"> </t>
        </is>
      </c>
      <c r="E17" s="4" t="inlineStr">
        <is>
          <t xml:space="preserve"> </t>
        </is>
      </c>
      <c r="F17" s="7" t="n">
        <v>44512365</v>
      </c>
    </row>
    <row r="18">
      <c r="A18" s="4" t="inlineStr">
        <is>
          <t>Unrecognized deferred tax liabilities, tax rate</t>
        </is>
      </c>
      <c r="B18" s="11" t="n">
        <v>0.1</v>
      </c>
      <c r="C18" s="4" t="inlineStr">
        <is>
          <t xml:space="preserve"> </t>
        </is>
      </c>
      <c r="D18" s="4" t="inlineStr">
        <is>
          <t xml:space="preserve"> </t>
        </is>
      </c>
      <c r="E18" s="4" t="inlineStr">
        <is>
          <t xml:space="preserve"> </t>
        </is>
      </c>
      <c r="F18" s="11" t="n">
        <v>0.1</v>
      </c>
    </row>
    <row r="19">
      <c r="A19" s="4" t="inlineStr">
        <is>
          <t>Tax effects of distribution of VIE's earnings</t>
        </is>
      </c>
      <c r="B19" s="6" t="n">
        <v>0</v>
      </c>
      <c r="C19" s="4" t="inlineStr">
        <is>
          <t xml:space="preserve"> </t>
        </is>
      </c>
      <c r="D19" s="6" t="n">
        <v>0</v>
      </c>
      <c r="E19" s="4" t="inlineStr">
        <is>
          <t xml:space="preserve"> </t>
        </is>
      </c>
      <c r="F19" s="4" t="inlineStr">
        <is>
          <t xml:space="preserve"> </t>
        </is>
      </c>
    </row>
    <row r="20">
      <c r="A20" s="4" t="inlineStr">
        <is>
          <t>Subsidiaries and VIEs and subsidiaries of the V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hreshold beneficial owner percentage determining withholding income tax rate (as a percent)</t>
        </is>
      </c>
      <c r="B22" s="11" t="n">
        <v>0.5</v>
      </c>
      <c r="C22" s="11" t="n">
        <v>0.5</v>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The accompanying consolidated financial statements have been prepared in conformity with accounting principles generally accepted in the United States of America (“U.S. GAAP”). (b) Variable interest entity The consolidated financial statements include the financial statements of the Company, its wholly-owned subsidiaries, and consolidated VIEs. All intercompany transactions and balances have been eliminated. The Company, through its wholly-owned foreign invested subsidiary, Beijing WFOE in the PRC, entered into a series of contractual arrangements (“VIE agreements”) with Shenzhen Xiaoying, Beijing Ying Zhong Tong, and Shenzhen Xintang (collectively known as “the VIEs”) and their respective shareholders that enable the Company to (1) have power to direct the activities that most significantly affects the economic performance of the VIEs, and (2) receive the economic benefits of the VIEs that could be significant to the VIEs. Despite the lack of technical majority ownership, there exists a parent-subsidiary relationship between Beijing WFOE and the VIEs through the aforementioned agreements with the nominee shareholders of the VIEs. The following is a summary of the VIE agreements: (1) Shareholders’ Voting Rights Proxy Agreement: Pursuant to the voting rights proxy agreements signed between the VIEs’ nominee shareholders and Beijing WFOE, each nominee shareholder irrevocably appointed Beijing WFOE as its attorney-in-fact to exercise on each shareholder’s behalf and all rights that each shareholder has in respect of its equity interest in the VIEs (including but not limited to executing the exclusive right to the voting rights and the right to appoint directors and executive officers of the VIEs). The nominee shareholders cannot revoke the authorization and entrustment as long as the nominee shareholders remain a shareholder of the VIEs. For the arrangements among Beijing WFOE, each of the VIEs, and their shareholders, the power of attorney will remain in force for ten years. Unless a thirty-day (2) Spouse Consent Agreement Under the spouse consent agreement, each signing spouse acknowledges that the shares of the VIEs held by the relevant shareholder of the VIEs are the personal assets of such shareholder and not jointly owned by the couple. Each signing spouse also unconditionally and irrevocably gives up his or her rights to such shares and any associated economic rights or interests to which he or she may be entitled pursuant to applicable laws and undertakes not to make any assertion of rights to such shares and the underlying assets. Each signing spouse agrees that he or she will not carry out in any circumstances any conduct that are contradictory to the contractual arrangements and this consent agreement. (3) Executive Call Option Agreement: Pursuant to the exclusive call option agreement entered into between the VIEs’ nominee shareholders and Beijing WFOE, the nominee shareholders irrevocably granted Beijing WFOE a call option to request the nominee shareholders to transfer or sell any part or all of its equity interests in the VIEs, to Beijing WFOE, or their designees. The purchase price of the equity interests in the VIEs shall be equal to the minimum price required by PRC law. Without Beijing WFOE’s prior written consent, the VIEs and its nominee shareholders shall not amend its articles of association, increase or decrease the registered capital, sell or otherwise dispose of its assets or beneficial interest, issue any additional equity or right to receive equity, provide any loans, distribute dividends in any form, etc. For the agreements among Beijing WFOE, each of the VIEs, and their shareholders, these arrangements will remain effective for ten years. Unless notified by Beijing WFOE, the parties to these agreements shall extend the term of these agreements for another ten years. The agreement among Beijing WFOE and its shareholder does not specify its effective term. (4) Exclusive Business Cooperation Agreement: Pursuant to the exclusive business cooperation agreement entered into by Beijing WFOE and the VIEs, Beijing WFOE provides exclusive technical support and consulting services in return for fees based on 100% of the VIE’s total consolidated profit, which is adjustable at the sole discretion of Beijing WFOE. Without Beijing WFOE’s consent, the VIEs cannot procure services from any third party or enter into similar service arrangements with any other third party, except for those from Beijing WFOE. For the agreements between Beijing WFOE and each of the VIEs, unless Beijing WFOE terminates these agreements in advance, these agreements will remain effective for ten years. Unless agreed by both parties in writing, this agreement shall be automatically renewed for another ten years upon its expiration. (5) Equity Pledge Agreement Each nominee shareholder of the VIEs has also entered into an equity pledge agreement with Beijing WFOE, pursuant to which each shareholder pledged his/her interest in Beijing WFOE to guarantee the performance of obligations of Beijing WFOE and its shareholders under the exclusive business cooperation agreement, exclusive call option agreement, and shareholders’ voting rights proxy agreement. If the VIEs or any of the nominee shareholder breaches its contractual obligations, Beijing WFOE will be entitled to certain rights and interests regarding the pledged equity interests including the right to dispose the pledged equity interests. None of the nominee shareholders shall, without the prior written consent of Beijing WFOE, assign or transfer to any third party, create or cause any security interest and any liability in whatsoever form to be created on, all or any part of the equity interests it holds in the VIEs. This agreement is not terminated until all of the agreements under the shareholders’ voting rights proxy agreement, exclusive call option agreement and the exclusive business cooperation agreement are fully performed. The irrevocable power of attorney has conveyed all shareholder rights held by the VIEs’ shareholders to Beijing WFOE or any person designated by Beijing WFOE, including the right to appoint executive directors of the VIEs to conduct day to day management of the VIEs’ businesses, and to approve significant transactions of the VIEs. In addition, the exclusive call option agreement provides Beijing WFOE with a substantive kick-out right of the VIEs shareholders through an exclusive option to purchase all or any part of the shareholders’ equity interest in the VIEs. In addition, through the exclusive business cooperation agreement, Beijing WFOE demonstrates its ability and intention to continue to exercise the ability to absorb substantially all of the profits and all of the expected losses of the VIEs. The equity pledge agreements further secure the obligations of the shareholders of the VIEs under the above agreements. Based on these contractual arrangements, the Company consolidates the VIEs in accordance with SEC Regulation S-X Rule 3A-02 and Accounting Standards Codification (“ASC”) topic 810 (“ASC 810”), Consolidation. Uncertainties in the PRC legal system could limit the Company’s ability to enforce the contractual arrangements. If the legal structure and contractual arrangements were found to be in violation of PRC laws and regulations, the PRC government could: ● revoke the Group’s and operating licenses; ● levy fines on the Group; ● confiscate any of the Group’s income that they deem to be obtained through illegal operations; ● shut down the Group’s services; ● discontinue or restrict the Group’s operations in China; ● impose conditions or requirements with which the Group may not be able to comply; ● require the Group to change corporate structure and contractual arrangements; ● restrict or prohibit the use of the proceeds from overseas offerings to finance the Group’s PRC consolidated VIEs’ business and operations; and ● take other regulatory or enforcement actions that could be harmful to the Group’s business. Consolidated Trusts As part of the Group’s efforts to develop new product offerings for investors and institutional funding partners, the Group established a business relationship with certain trusts which were administered by third-party trust companies. The trusts were set up to invest solely in the loans facilitated by the Group on its platform to provide returns to the beneficiaries of the trusts through interest payments made by the borrowers. Both direct model and intermediary model are adopted for these trusts. Under direct model, loans are originated from trusts to borrowers while under intermediary model, the Group typically provides credit to the borrowers through an intermediary first and then transfers the loans to the trusts, which issue beneficial interests to the investors and institutional funding partners. The Group determines to consolidate these trusts as the Group is the primary beneficiary, due to the following reasons: 1) the Group has the power to direct the operating activities of the trusts; 2) the Group absorbs or enjoys the potential residual losses or returns of these trusts. Under intermediary model, the transfer of loans to the Consolidated Trusts are not eligible for sale accounting because the trust is consolidated and the loan transfer is considered an intercompany transaction. For Consolidated Trusts founded before December 31, 2021, the Group elected to apply fair value option to the loans (at the date of origination) and liabilities due to investors. That is, the loans are continued to be recorded on the Group’s consolidated balance sheets as loans held for investment under “Loans at fair value” and the proceeds received from the investors are recorded as trust liabilities under “Payable to investors at fair value”. For Consolidated Trusts founded from January 1, 2022, the Group elected not to apply fair value option but instead apply amortized cost method to the loans (at the date of origination) and liabilities due to investors or institutional funding partners, to improve the understandability and relevance of financial information. That is, the loans are continued to be recorded on the Group’s consolidated balance sheets as loans held for investment under “Loans receivable from Xiaoying Credit Loans and other loans, net”, which is net of provison of credit loss, and the proceeds received from the investors or institutional funding partners are recorded as trust liabilities under “Payable to investors and institutional funding partners at amortized cost”. During 2021 and 2022, certain of the subsidiaries of the Group funded RMB74,051,199 and RMB81,200,000 to loan products facilitated on the Group’s platform through third-party trust companies. The trusts are consolidated by the Group and the underlying loans are recorded on the Group’s consolidated balance sheets as loans held for investment under “Loans at fair value “ or “Loans receivable from Xiaoying Credit Loans and other loans, net”. Consolidated Partnerships The Group continued developing the partnership business model , where the Group and certain trusts jointly established several limited partnership enterprises, or LPs, to invest solely in the loans facilitated by the Group on its platform to provide returns to partners of the LPs through interest payments made by the borrowers. Intermediary model is adopted for the Consolidated Partnerships, the Group typically provides credit to the borrowers through an intermediary first and then transfers the loans to the LPs. The Group determines to consolidate these LPs as the Group is the primary beneficiary, due to the following reasons: 1) the Group has the power to direct the operating activities of the LPs; 2) the Group absorbs or enjoys the potential residual losses or returns of these LPs. The transfer of loans to the Consolidated Partnerships are not eligible for sale accounting because the LP is consolidated and the loan transfer is considered an intercompany transaction. The Group further applies amortized cost to the loans and liabilities to trust partners in its consolidated financial statements. That is, the loans are recorded on the Group’s consolidated balance sheets under “Loans receivable from Xiaoying Credit Loans and other loans, net” and the proceeds received from the trust partners are recorded as LP liabilities under “Payable to investors and institutional funding partners at amortized cost”. During 2021 and 2022,one of the subsidiaries of the Group funded RMB141,326,511 and RMB 146,245,430 to loan products facilitated on the Group’s platform through the limited partnership enterprises. The LPs are consolidated by the Group and the underlying loans are recorded on the Group’s consolidated balance sheets under “Loans receivable from Xiaoying Credit Loans and other loans, net”. The following financial statement amounts and balances of the Consolidated Trusts and Partnerships are included in the accompanying consolidated financial statements after elimination of intercompany transactions and balances: ​ ​ ​ ​ ​ ​ ​ ​ ​ ​ As of ​ ​ ​ ​ ​ ​ December 31, ​ As of December 31, ​ 2021 2022 2022 ​ ​ RMB ​ RMB ​ US$ Assets: ​ ​ ​ Restricted cash ​ 212,812,257 ​ 398,439,250 ​ 57,768,261 Accounts receivable and contract assets, net ​ 8,335,518 ​ 37,262,868 ​ 5,402,608 Loans receivable from Xiaoying Credit Loans and other loans, net ​ 1,622,699,799 ​ 2,771,927,123 ​ 401,891,655 Loans at fair value ​ 389,679,352 ​ 120,279,612 ​ 17,438,904 Prepaid expenses and other current assets ​ 7,889,836 ​ 5,073,797 ​ 735,632 Total assets ​ 2,241,416,762 ​ 3,332,982,650 ​ 483,237,060 Liabilities: ​ ​ ​ ​ ​ ​ Payable to investors and institutional funding partners at amortized cost ​ 1,466,068,260 ​ 2,627,910,203 ​ 381,011,164 Payable to investors at fair value ​ 462,714,400 ​ 141,288,810 ​ 20,484,952 Other taxes payable ​ 5,631,031 ​ 3,226,746 ​ 467,834 Accrued expenses and other current liabilities ​ 3,259,339 ​ 16,698,946 ​ 2,421,120 Total liabilities ​ 1,937,673,030 ​ 2,789,124,705 ​ 404,385,070 ​ ​ ​ ​ ​ ​ ​ ​ ​ ​ ​ ​ Year ended ​ Year ended ​ ​ ​ ​ ​ ​ December 31, ​ December 31, ​ Year ended December 31, ​ 2020 2021 2022 2022 ​ ​ RMB ​ RMB ​ RMB ​ US$ Net revenue ​ 331,300,043 ​ 285,859,862 ​ 648,893,767 ​ 94,080,753 Net income (loss) ​ (19,795,471) ​ 105,610,429 ​ 360,550,889 ​ 52,274,965 ​ ​ ​ ​ ​ ​ ​ ​ ​ ​ ​ ​ Year ended ​ Year ended ​ ​ ​ ​ ​ ​ December 31, ​ December 31, ​ Year ended December 31, ​ 2020 2021 2022 2022 ​ ​ RMB ​ RMB ​ RMB ​ US$ Net cash provided by (used in) operating activities ​ (20,179,042) ​ 155,272,678 ​ 273,610,963 ​ 39,669,861 Net cash provided by (used in) investing activities ​ 1,139,220,723 ​ (433,914,047) ​ (928,400,322) ​ (134,605,394) Net cash provided by (used in) financing activities ​ (1,092,165,825) ​ 14,599,010 ​ 840,416,352 ​ 121,848,917 ​ The following financial statement amounts and balances of the VIEs and Consolidated Trusts and Partnerships were included in the accompanying consolidated financial statements after elimination of intercompany transactions and balances: ​ ​ ​ ​ ​ ​ ​ ​ ​ ​ As of ​ ​ ​ ​ ​ ​ December 31 ​ As of December 31, ​ 2021 2022 2022 ​ ​ RMB ​ RMB ​ US$ Assets: ​ ​ ​ ​ ​ ​ Cash and cash equivalents ​ 212,766,581 ​ 116,523,581 ​ 16,894,331 Restricted cash ​ 220,812,257 ​ 403,439,250 ​ 58,493,193 Accounts receivable and contract assets, net ​ 67,917,846 ​ 65,289,514 ​ 9,466,090 Loans receivable from Xiaoying Credit Loans and other loans, net ​ 2,458,221,481 ​ 3,777,595,492 ​ 547,699,863 Loans at fair value ​ 389,679,352 ​ 120,279,612 ​ 17,438,904 Deposits to institutional cooperators, net ​ 2,702,000 ​ — ​ — Prepaid expenses and other current assets, net ​ 104,088,188 ​ 53,328,083 ​ 7,731,845 Financial guarantee derivative ​ 11,816,799 ​ — ​ — Deferred tax assets, net ​ 128,554,651 ​ 2,277,314 ​ 330,179 Long-term investments ​ 556,571,016 ​ 495,994,880 ​ 71,912,498 Property and equipment, net ​ 2,673,157 ​ 604,992 ​ 87,716 Intangible assets, net ​ 29,554,089 ​ 28,711,872 ​ 4,162,830 Loan receivable from Xiaoying Housing Loans, net ​ 12,083,317 ​ 10,061,258 ​ 1,458,745 Income taxes receivable ​ — ​ 1,870,729 ​ 271,230 Other non-current assets ​ 4,850,671 ​ 2,469,629 ​ 358,063 Total assets ​ 4,202,291,405 ​ 5,078,446,206 ​ 736,305,487 Liabilities: ​ ​ ​ ​ ​ ​ Payable to investors and institutional funding partners at amortized cost ​ 1,466,068,260 ​ 2,627,910,203 ​ 381,011,164 Payable to investors at fair value ​ 462,714,400 ​ 141,288,810 ​ 20,484,952 Financial guarantee derivative ​ 565,953,269 ​ 107,890,394 ​ 15,642,637 Short-term borrowings ​ — ​ 20,000,000 ​ 2,899,727 Accrued payroll and welfare ​ 8,959,248 ​ 12,047,490 ​ 1,746,722 Other taxes payable ​ 100,333,129 ​ 123,105,603 ​ 17,848,635 Income taxes payable ​ 8,189,833 ​ — ​ — Accrued expenses and other current liabilities ​ 85,485,440 ​ 102,148,275 ​ 14,810,108 Other non-current liabilities ​ — ​ 1,937,009 ​ 280,840 Total liabilities ​ 2,697,703,579 ​ 3,136,327,784 ​ 454,724,785 ​ ​ ​ ​ ​ ​ ​ ​ ​ ​ ​ ​ Year ended ​ Year ended ​ ​ ​ ​ ​ ​ December 31, ​ December 31, ​ Year ended December 31, ​ 2020 2021 2022 2022 ​ RMB ​ RMB RMB US$ Net revenue ​ 754,755,127 ​ 1,388,255,858 ​ 1,350,809,649 ​ 195,848,989 Net income (loss) ​ (180,518,614) ​ 695,892,749 ​ 738,032,308 ​ 107,004,626 ​ ​ ​ ​ ​ ​ ​ ​ ​ ​ ​ ​ Year ended ​ Year ended ​ ​ ​ ​ ​ ​ December 31, ​ December 31, ​ Year ended December 31, ​ 2020 2021 2022 2022 ​ ​ RMB ​ RMB ​ RMB ​ US$ Net cash provided by (used in) operating activities ​ (190,951,068) ​ 485,090,529 ​ 151,675,178 ​ 21,990,834 Net cash provided by (used in) investing activities ​ 1,133,193,197 ​ (702,678,519) ​ (925,707,537) ​ (134,214,977) Net cash provided by (used in) financing activities ​ (1,073,465,825) ​ (4,100,990) ​ 860,416,352 ​ 124,748,645 ​ The VIEs and Consolidated Trusts and Partnerships contributed 34%, 38% and 38% of the Group’s consolidated revenue for the years ended December 31, 2020, 2021 and 2022, respectively. As of December 31, 2021 and 2022, the VIEs and Consolidated Trusts and Partnerships accounted for an aggregate of 57% and 57% of the consolidated total assets, and 80% and 77% of the consolidated total liabilities. There are no terms in any arrangements, considering both explicit arrangements and implicit variable interests that require the Company or its subsidiaries to provide financial support to the VIEs and Consolidated Trusts and Partnerships. However, if the VIEs were ever to need financial support, the Group may, at its option and subject to statutory limits and restrictions, provide financial support to its VIEs through loans to the shareholders of the VIEs or entrustment loans to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17 for disclosure of restricted net assets. (c)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share-based compensation, allowance for credit losses of accounts receivables and contract assets, deposits to institutional cooperators, prepaid expenses and other current assets, loans receivables from Xiaoying Housing Loans and loans receivable from Xiaoying Credit Loans and other loans, allocation of considerations under revenue arrangements with various performance obligations, variable considerations of revenue recognition, valuation allowance for deferred tax assets, unrecognized tax benefits, the indefinite reinvestment assertion, fair value of financial guarantee derivatives and financial investments, loans at fair value and payable to investors at fair value, impairment of long-term investments and financial investments. (d) The Group provides services as an online marketplace connecting borrowers and investors or institutional funding partners.Revenue is the transaction price the Group expects to be entitled to in exchange for the promised services in a contract in the ordinary course of the Group’s activities and is recorded net of value-added tax (“VAT”). The services to be accounted for include loan facilitation service, post-origination service (e.g. cash processing and collection services) and financial guarantee service. The major product offered by the Group is Xiaoying Credit Loan, which mainly consists of Xiaoying Card Loan, Xiaoying Preferred Loan and other unsecured loan products that the Group introduce from time to time. The major products offered by the Group before 2021 also include Xiaoying Revolving Loan which mainly consists of Yaoqianhua (previously named as Xiaoying Wallet). The Group ceased facilitation of Xiaoying Preferred Loan in 2019, and ceased facilitation of Xiaoying Revolving Loan in 2020. The Group provides services primarily through the use of two business models. The first business model (“Direct Model”) involves the Group matching borrowers with investors or institutional funding partners who directly funds the credit drawdowns to the borrowers. The Group has determined that it is not the legal lender or borrower in the loan origination and repayment process, but acting as an intermediary to bring the lender and the borrower together. Therefore, the Group does not record the loans receivable or payable arising from the loans facilitated between the investors or institutional funding partners and borrowers on its platform. The second business model (“Intermediary Model”) involves the Group initially providing credit to borrowers using its own funds through an intermediary and subsequently selling the loans including all of the creditor rights in the loans to external investors or institutional funding partners on its platform within a short period of time. Loans facilitated by the Group typically have a term of less than 1 year. For each loan facilitated either through the Direct Model or Intermediary Model, the Group charges a service fee (i) from the borrower indirectly through one of the Group's VIEs, Shenzhen Xintang, or (ii) from the borrower indirectly through external financing guarantee company, or (iii) from institutional funding partner directly. No application fee is charged to borrowers or investors or institutional funding partners. For the loans the Group is entitled to the full service fee regardless of whether the borrowers choose to early repay or not, the Group has the unconditional right to the consideration. For the loans facilitated that the Group collected service fees indirectly through Shenzhen Xintang, when borrowers who have the option of early repayment and upon termination they do not have the obligation to pay the remaining monthly service fees, the Group’s right to consideration for the service fees of facilitation service is conditional on whether or not the borrowers repay in advance. At contract inception, the Group determines the consideration based on historical experiences as well as the credit due diligence performed on each borrower prior to loan origination. For the loans facilitated that the Group collected service fee indirectly through external financing guarantee company or directly from institutional funding partner, the Group’s transaction price includes variable consideration in the form of default risk of the borrowers and prepayment risk of the borrowers. The Group determines the consideration based on historical experiences as well as the credit due diligence performed on each borrower prior to loan origination. In order to be more competitive by providing a certain level of assurance to the investors or institutional funding partners, for certain loans facilitated by the Group’s platform, either borrowers or institutional funding partners are required to directly sign a credit insurance agreement with ZhongAn Online P&amp;C Insurance Co., Ltd. (“ZhongAn”) to protect investors or institutional funding partners against the risk of borrower default. Prior to September 2017, substantially all of the loans facilitated by the Group’s platform are insured by ZhongAn. ZhongAn initially reimbursed the loan principal and interest to the investor upon borrower’s default. In order to maintain stable business relationship with ZhongAn, the Group at its sole discretion paid ZhongAn for substantially all the defaulted loan principal and interest but have not been subsequently collected. From September 2017, the Group revised the arrangement with ZhongAn. Starting from 2020, the Group enters into a series of arrangements with various external financing guarantee companies, which is similar to the revised arrangement with ZhongAn. The Group provides guarantee to investors and instutional funding partners on certain loan products via its consolidated entities. The Group is compensated for this reimbursement from the contractual service fees collected from the borrowers. If a borrower defaults, the Group makes its best efforts to collect the default loan. The Group directly makes payment to the defaulted principal and interest to each investor, and deemed the guarantee as a guarantee service to the investors and recognizes a stand ready obligation for its guarantee exposure in accordance with ASC Topic 460, Guarantees which requires the guarantee to be measured initially at fair value based on the stand-ready obligation. Starting from 2020, the Group ceased to provide guarantee service on the loan facilitated. For certain Xiaoying Card Loans and certain Xiaoying Revolving Loans that are repaid in installments by borrowers, borrowers are required to enter into a guarantee agreement with the Group and an insurance/guarantee agreement with ZhongAn/financing guarantee companies, to pay the guarantee fee and insurance fee to the respective party at a pre-agreed rate. For certain loans that facilitated since 2020, borrowers are required to enter into a guarantee agreement with the Group to pay the guarantee fee at a pre-agreed rate while at the same time, it is the institutional investors who enter into an insurance agreement with ZhongAn and the Group voluntarily pay the insurance fee to ZhongAn. The obligation/ credit risk/ exposure of the Group and ZhongAn to compensate the defaulted loans has no change. Upon borrower’s default, ZhongAn/financing guarantee companies reimburse the full loan principal and interest to the investors or institutional funding partner first, and has the right to recourse to both the borrower and the Group, and the Group’s contractual obligation is at any time it limited to a cap (the “Cap”) which is the lower of (1) total amount of guarantee fees contractually required to be collected from the borrowers for such loans facilitated during the current period on an aggregated basis, and (2) a certain percentage of the total principal of the loans facilitated stated in an annualized manner, as pre-agreed with ZhongAn/financing guarantee companies (the “Rate”). The contractual guarantee fees in (1) is not influenced by default or early repayment of borrowers. The Group has no obligation or intention to compensate ZhongAn/financing guarantee companies for any losses in excess of the contractual obligation. The Rate will be negotiated prospectively at each quarter between the two parties based on the expected default rate. The actual loss in excess of the Cap is absorbed by ZhongAn/financing guarantee companies. ZhongAn/financing guarantee companies ultimately bear substantially all of the credit risk. The Group’s exposure in this arrangement is limited to the default and prepayment risk in relation to the guarantee fee when the Group cannot collect the guarantee fee under the agreement with the borrower on an individual basis but is still obligated to compensate ZhongAn/financing guarantee companies up to the Cap on a pool basis. The Group evaluated the guarantee arrangement pursuant to ASC Topic 815, and concluded that the arrangement meets the definition of a derivative and that it is not eligible for the guarantee scope exception. Therefore, the guarantee is recognized as a derivative liability/asset at fair value and is not accounted for pursuant to ASC Topic 460 or 450. See accounting policy for financial guarantee derivative. Direct Model The Group has adopted ASU 2014-09, Revenue from Contracts with Customers (Topic 606)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Group determines its customers to be both the borrowers and the investors or institutional funding partners. The Group considers the loan facilitation service and post-origination service as two separate performance obligations under ASC 606, as these two deliverables are distinct in that customers can benefit from each service on its own and the Group’s promises to deliver the services are separately identifiable from each other in the contract. While the post-origination service is within the scope of ASC Topic 860, the ASC Topic 606 revenue recognition model is applied due to the lack of definitive guidance in ASC Topic 860. The Group determines the total transaction price to be the service fees chargeable from the borrowers indirectly through one of the VIEs, Shenzhen Xintang, or external financing guarantee companies or from certain institutional funding partners directly, including the guarantee fees charged by the Group under the separate guarantee agreement with the borrowers for certain type of Xiaoying Card Loans that are newly facilitated since September 2017. The Group’s transaction price includes variable consideration in the form of default risk of the borrowers for the service fees collected from certain institutional funding partners or through external financing guarantee companies and prepayment risk of the borrowers. The Group reflects, in the transaction price, the default risk and the prepayment risk. The Group estimates variable consideration for these contracts using the expected value approach on the basis of historical information and current trends of the default and prepayment percentage of the borrowers. The transaction price is allocated amongst the financial guarantee service, if any, and two performance obligations. The Group first allocates the transaction price to the financial guarantee, if any, that is recognized in accordance with ASC Topic 815, which requires the guarantee to be measured initially and subsequently at fair value. Then the remaining considerations are allocated to the loan facilitation services and post-origination services using their relative standalone selling prices consistent with the guidance in ASC 606. The Group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Unrecognized tax benefit (Detail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Roll-forward of unrecognized tax benefits</t>
        </is>
      </c>
      <c r="B3" s="4" t="inlineStr">
        <is>
          <t xml:space="preserve"> </t>
        </is>
      </c>
      <c r="C3" s="4" t="inlineStr">
        <is>
          <t xml:space="preserve"> </t>
        </is>
      </c>
      <c r="D3" s="4" t="inlineStr">
        <is>
          <t xml:space="preserve"> </t>
        </is>
      </c>
      <c r="E3" s="4" t="inlineStr">
        <is>
          <t xml:space="preserve"> </t>
        </is>
      </c>
    </row>
    <row r="4">
      <c r="A4" s="4" t="inlineStr">
        <is>
          <t>Balance at beginning of the year</t>
        </is>
      </c>
      <c r="B4" s="6" t="n">
        <v>38610367</v>
      </c>
      <c r="C4" s="7" t="n">
        <v>5597977</v>
      </c>
      <c r="D4" s="6" t="n">
        <v>159483176</v>
      </c>
      <c r="E4" s="4" t="inlineStr">
        <is>
          <t xml:space="preserve"> </t>
        </is>
      </c>
    </row>
    <row r="5">
      <c r="A5" s="4" t="inlineStr">
        <is>
          <t>Additions for tax positions taken in prior years</t>
        </is>
      </c>
      <c r="B5" s="5" t="n">
        <v>2349049</v>
      </c>
      <c r="C5" s="5" t="n">
        <v>340580</v>
      </c>
      <c r="D5" s="5" t="n">
        <v>19087010</v>
      </c>
      <c r="E5" s="4" t="inlineStr">
        <is>
          <t xml:space="preserve"> </t>
        </is>
      </c>
    </row>
    <row r="6">
      <c r="A6" s="4" t="inlineStr">
        <is>
          <t>Reductions for tax positions taken in prior years</t>
        </is>
      </c>
      <c r="B6" s="5" t="n">
        <v>-28757431</v>
      </c>
      <c r="C6" s="5" t="n">
        <v>-4169436</v>
      </c>
      <c r="D6" s="5" t="n">
        <v>-139959819</v>
      </c>
      <c r="E6" s="4" t="inlineStr">
        <is>
          <t xml:space="preserve"> </t>
        </is>
      </c>
    </row>
    <row r="7">
      <c r="A7" s="4" t="inlineStr">
        <is>
          <t>Settlements</t>
        </is>
      </c>
      <c r="B7" s="5" t="n">
        <v>9852936</v>
      </c>
      <c r="C7" s="5" t="n">
        <v>1428541</v>
      </c>
      <c r="D7" s="4" t="inlineStr">
        <is>
          <t xml:space="preserve"> </t>
        </is>
      </c>
      <c r="E7" s="4" t="inlineStr">
        <is>
          <t xml:space="preserve"> </t>
        </is>
      </c>
    </row>
    <row r="8">
      <c r="A8" s="4" t="inlineStr">
        <is>
          <t>Balance at end of the year</t>
        </is>
      </c>
      <c r="B8" s="5" t="n">
        <v>2349049</v>
      </c>
      <c r="C8" s="5" t="n">
        <v>340580</v>
      </c>
      <c r="D8" s="5" t="n">
        <v>38610367</v>
      </c>
      <c r="E8" s="4" t="inlineStr">
        <is>
          <t xml:space="preserve"> </t>
        </is>
      </c>
    </row>
    <row r="9">
      <c r="A9" s="4" t="inlineStr">
        <is>
          <t>Accrued interest and penalties</t>
        </is>
      </c>
      <c r="B9" s="5" t="n">
        <v>2000970</v>
      </c>
      <c r="C9" s="4" t="inlineStr">
        <is>
          <t xml:space="preserve"> </t>
        </is>
      </c>
      <c r="D9" s="5" t="n">
        <v>1154145</v>
      </c>
      <c r="E9" s="7" t="n">
        <v>290113</v>
      </c>
    </row>
    <row r="10">
      <c r="A10" s="4" t="inlineStr">
        <is>
          <t>Tax impact arising from impairment losses and charge-offs of accounts receivable and contract assets</t>
        </is>
      </c>
      <c r="B10" s="5" t="n">
        <v>2349049</v>
      </c>
      <c r="C10" s="5" t="n">
        <v>340580</v>
      </c>
      <c r="D10" s="5" t="n">
        <v>28757431</v>
      </c>
      <c r="E10" s="4" t="inlineStr">
        <is>
          <t xml:space="preserve"> </t>
        </is>
      </c>
    </row>
    <row r="11">
      <c r="A11" s="4" t="inlineStr">
        <is>
          <t>Tax impact related to the provision for contingent guarantee liabilities</t>
        </is>
      </c>
      <c r="B11" s="5" t="n">
        <v>0</v>
      </c>
      <c r="C11" s="4" t="inlineStr">
        <is>
          <t xml:space="preserve"> </t>
        </is>
      </c>
      <c r="D11" s="5" t="n">
        <v>9852936</v>
      </c>
      <c r="E11" s="4" t="inlineStr">
        <is>
          <t xml:space="preserve"> </t>
        </is>
      </c>
    </row>
    <row r="12">
      <c r="A12" s="4" t="inlineStr">
        <is>
          <t>Unrecognized tax benefit, if recognized upon examination settlement or statute expiration would effect tax rate</t>
        </is>
      </c>
      <c r="B12" s="5" t="n">
        <v>0</v>
      </c>
      <c r="C12" s="4" t="inlineStr">
        <is>
          <t xml:space="preserve"> </t>
        </is>
      </c>
      <c r="D12" s="4" t="inlineStr">
        <is>
          <t xml:space="preserve"> </t>
        </is>
      </c>
      <c r="E12" s="4" t="inlineStr">
        <is>
          <t xml:space="preserve"> </t>
        </is>
      </c>
    </row>
    <row r="13">
      <c r="A13" s="4" t="inlineStr">
        <is>
          <t>Interest related to unrecognized tax benefit</t>
        </is>
      </c>
      <c r="B13" s="6" t="n">
        <v>846825</v>
      </c>
      <c r="C13" s="7" t="n">
        <v>122778</v>
      </c>
      <c r="D13" s="6" t="n">
        <v>10731479</v>
      </c>
      <c r="E1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income (loss) per share and net income (loss) attributable to common stockholders (Detail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et income (loss) per share and net income (loss) attributable to common stockholders</t>
        </is>
      </c>
      <c r="B3" s="4" t="inlineStr">
        <is>
          <t xml:space="preserve"> </t>
        </is>
      </c>
      <c r="C3" s="4" t="inlineStr">
        <is>
          <t xml:space="preserve"> </t>
        </is>
      </c>
      <c r="D3" s="4" t="inlineStr">
        <is>
          <t xml:space="preserve"> </t>
        </is>
      </c>
      <c r="E3" s="4" t="inlineStr">
        <is>
          <t xml:space="preserve"> </t>
        </is>
      </c>
    </row>
    <row r="4">
      <c r="A4" s="4" t="inlineStr">
        <is>
          <t>Net income (loss) attributable to X Financial</t>
        </is>
      </c>
      <c r="B4" s="6" t="n">
        <v>811996439</v>
      </c>
      <c r="C4" s="7" t="n">
        <v>117728417</v>
      </c>
      <c r="D4" s="6" t="n">
        <v>825407023</v>
      </c>
      <c r="E4" s="6" t="n">
        <v>-1308502575</v>
      </c>
    </row>
    <row r="5">
      <c r="A5" s="3" t="inlineStr">
        <is>
          <t>Shares (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used in computing basic EPS</t>
        </is>
      </c>
      <c r="B6" s="5" t="n">
        <v>316444826</v>
      </c>
      <c r="C6" s="5" t="n">
        <v>316444826</v>
      </c>
      <c r="D6" s="5" t="n">
        <v>329230273</v>
      </c>
      <c r="E6" s="5" t="n">
        <v>321236089</v>
      </c>
    </row>
    <row r="7">
      <c r="A7" s="4" t="inlineStr">
        <is>
          <t>Basic net income (loss) per share | (per share)</t>
        </is>
      </c>
      <c r="B7" s="9" t="n">
        <v>2.57</v>
      </c>
      <c r="C7" s="10" t="n">
        <v>0.37</v>
      </c>
      <c r="D7" s="9" t="n">
        <v>2.51</v>
      </c>
      <c r="E7" s="9" t="n">
        <v>-4.07</v>
      </c>
    </row>
    <row r="8">
      <c r="A8" s="4" t="inlineStr">
        <is>
          <t>Diluted effects of stock options and RSUs</t>
        </is>
      </c>
      <c r="B8" s="5" t="n">
        <v>5958561</v>
      </c>
      <c r="C8" s="5" t="n">
        <v>5958561</v>
      </c>
      <c r="D8" s="5" t="n">
        <v>7650809</v>
      </c>
      <c r="E8" s="4" t="inlineStr">
        <is>
          <t xml:space="preserve"> </t>
        </is>
      </c>
    </row>
    <row r="9">
      <c r="A9" s="4" t="inlineStr">
        <is>
          <t>Weighted average number of ordinary shares used in computing diluted EPS</t>
        </is>
      </c>
      <c r="B9" s="5" t="n">
        <v>322403387</v>
      </c>
      <c r="C9" s="5" t="n">
        <v>322403387</v>
      </c>
      <c r="D9" s="5" t="n">
        <v>336881082</v>
      </c>
      <c r="E9" s="5" t="n">
        <v>321236089</v>
      </c>
    </row>
    <row r="10">
      <c r="A10" s="4" t="inlineStr">
        <is>
          <t>Diluted net income (loss) per share | (per share)</t>
        </is>
      </c>
      <c r="B10" s="9" t="n">
        <v>2.52</v>
      </c>
      <c r="C10" s="10" t="n">
        <v>0.37</v>
      </c>
      <c r="D10" s="9" t="n">
        <v>2.45</v>
      </c>
      <c r="E10" s="9" t="n">
        <v>-4.0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nd net income (loss) attributable to common stockholders - Anti-dilutive shares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hares</t>
        </is>
      </c>
      <c r="B4" s="4" t="inlineStr">
        <is>
          <t xml:space="preserve"> </t>
        </is>
      </c>
      <c r="C4" s="4" t="inlineStr">
        <is>
          <t xml:space="preserve"> </t>
        </is>
      </c>
      <c r="D4" s="4" t="inlineStr">
        <is>
          <t xml:space="preserve"> </t>
        </is>
      </c>
    </row>
    <row r="5">
      <c r="A5" s="4" t="inlineStr">
        <is>
          <t>Anti-dilutive shares not included in the computation of diluted income (loss) per share</t>
        </is>
      </c>
      <c r="B5" s="5" t="n">
        <v>29293014</v>
      </c>
      <c r="C5" s="5" t="n">
        <v>32139614</v>
      </c>
      <c r="D5" s="5" t="n">
        <v>52198603</v>
      </c>
    </row>
    <row r="6">
      <c r="A6" s="4" t="inlineStr">
        <is>
          <t>Restricted Stock Units (RSUs) [Member]</t>
        </is>
      </c>
      <c r="B6" s="4" t="inlineStr">
        <is>
          <t xml:space="preserve"> </t>
        </is>
      </c>
      <c r="C6" s="4" t="inlineStr">
        <is>
          <t xml:space="preserve"> </t>
        </is>
      </c>
      <c r="D6" s="4" t="inlineStr">
        <is>
          <t xml:space="preserve"> </t>
        </is>
      </c>
    </row>
    <row r="7">
      <c r="A7" s="3" t="inlineStr">
        <is>
          <t>Anti-dilutive shares</t>
        </is>
      </c>
      <c r="B7" s="4" t="inlineStr">
        <is>
          <t xml:space="preserve"> </t>
        </is>
      </c>
      <c r="C7" s="4" t="inlineStr">
        <is>
          <t xml:space="preserve"> </t>
        </is>
      </c>
      <c r="D7" s="4" t="inlineStr">
        <is>
          <t xml:space="preserve"> </t>
        </is>
      </c>
    </row>
    <row r="8">
      <c r="A8" s="4" t="inlineStr">
        <is>
          <t>Anti-dilutive shares not included in the computation of diluted income (loss) per share</t>
        </is>
      </c>
      <c r="B8" s="5" t="n">
        <v>21398126</v>
      </c>
      <c r="C8" s="5" t="n">
        <v>27100812</v>
      </c>
      <c r="D8" s="5" t="n">
        <v>628529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31" customWidth="1" min="5" max="5"/>
    <col width="21" customWidth="1" min="6" max="6"/>
    <col width="21" customWidth="1" min="7" max="7"/>
    <col width="20" customWidth="1" min="8" max="8"/>
    <col width="21" customWidth="1" min="9" max="9"/>
    <col width="21" customWidth="1" min="10" max="10"/>
    <col width="33" customWidth="1" min="11" max="11"/>
    <col width="22" customWidth="1" min="12" max="12"/>
    <col width="33" customWidth="1" min="13" max="13"/>
    <col width="33" customWidth="1" min="14" max="14"/>
  </cols>
  <sheetData>
    <row r="1">
      <c r="A1" s="1" t="inlineStr">
        <is>
          <t>Share-based compensation (Details)</t>
        </is>
      </c>
      <c r="K1" s="2" t="inlineStr">
        <is>
          <t>12 Months Ended</t>
        </is>
      </c>
    </row>
    <row r="2">
      <c r="B2" s="2" t="inlineStr">
        <is>
          <t>Nov. 10, 2021 shares</t>
        </is>
      </c>
      <c r="C2" s="2" t="inlineStr">
        <is>
          <t>Apr. 30, 2019 shares</t>
        </is>
      </c>
      <c r="D2" s="2" t="inlineStr">
        <is>
          <t>Oct. 31, 2018 shares</t>
        </is>
      </c>
      <c r="E2" s="2" t="inlineStr">
        <is>
          <t>May 09, 2018 $ / shares shares</t>
        </is>
      </c>
      <c r="F2" s="2" t="inlineStr">
        <is>
          <t>Apr. 30, 2018 shares</t>
        </is>
      </c>
      <c r="G2" s="2" t="inlineStr">
        <is>
          <t>Oct. 11, 2017 shares</t>
        </is>
      </c>
      <c r="H2" s="2" t="inlineStr">
        <is>
          <t>May 03, 2016 shares</t>
        </is>
      </c>
      <c r="I2" s="2" t="inlineStr">
        <is>
          <t>Jun. 29, 2015 shares</t>
        </is>
      </c>
      <c r="J2" s="2" t="inlineStr">
        <is>
          <t>Jan. 25, 2015 shares</t>
        </is>
      </c>
      <c r="K2" s="2" t="inlineStr">
        <is>
          <t>Dec. 31, 2022 CNY (¥) ¥ / shares</t>
        </is>
      </c>
      <c r="L2" s="2" t="inlineStr">
        <is>
          <t>Dec. 31, 2022 USD ($)</t>
        </is>
      </c>
      <c r="M2" s="2" t="inlineStr">
        <is>
          <t>Dec. 31, 2021 CNY (¥) ¥ / shares</t>
        </is>
      </c>
      <c r="N2" s="2" t="inlineStr">
        <is>
          <t>Dec. 31, 2020 CNY (¥)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granted</t>
        </is>
      </c>
      <c r="B4" s="4" t="inlineStr">
        <is>
          <t xml:space="preserve"> </t>
        </is>
      </c>
      <c r="C4" s="5" t="n">
        <v>155000</v>
      </c>
      <c r="D4" s="5" t="n">
        <v>475000</v>
      </c>
      <c r="E4" s="5" t="n">
        <v>40000000</v>
      </c>
      <c r="F4" s="5" t="n">
        <v>841054</v>
      </c>
      <c r="G4" s="5" t="n">
        <v>16616000</v>
      </c>
      <c r="H4" s="5" t="n">
        <v>7425000</v>
      </c>
      <c r="I4" s="5" t="n">
        <v>630000</v>
      </c>
      <c r="J4" s="5" t="n">
        <v>13843645</v>
      </c>
      <c r="K4" s="4" t="inlineStr">
        <is>
          <t xml:space="preserve"> </t>
        </is>
      </c>
      <c r="L4" s="4" t="inlineStr">
        <is>
          <t xml:space="preserve"> </t>
        </is>
      </c>
      <c r="M4" s="4" t="inlineStr">
        <is>
          <t xml:space="preserve"> </t>
        </is>
      </c>
      <c r="N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10 years</t>
        </is>
      </c>
      <c r="M5" s="4" t="inlineStr">
        <is>
          <t xml:space="preserve"> </t>
        </is>
      </c>
      <c r="N5" s="4" t="inlineStr">
        <is>
          <t xml:space="preserve"> </t>
        </is>
      </c>
    </row>
    <row r="6">
      <c r="A6" s="4" t="inlineStr">
        <is>
          <t>Exercise price (in dollars per share) | $ / shares</t>
        </is>
      </c>
      <c r="B6" s="4" t="inlineStr">
        <is>
          <t xml:space="preserve"> </t>
        </is>
      </c>
      <c r="C6" s="4" t="inlineStr">
        <is>
          <t xml:space="preserve"> </t>
        </is>
      </c>
      <c r="D6" s="4" t="inlineStr">
        <is>
          <t xml:space="preserve"> </t>
        </is>
      </c>
      <c r="E6" s="10" t="n">
        <v>4.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740648</v>
      </c>
      <c r="L7" s="7" t="n">
        <v>1557248</v>
      </c>
      <c r="M7" s="6" t="n">
        <v>71849299</v>
      </c>
      <c r="N7" s="6" t="n">
        <v>70588710</v>
      </c>
    </row>
    <row r="8">
      <c r="A8" s="4" t="inlineStr">
        <is>
          <t>Weighted-average grant date fair value of the options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9.869999999999999</v>
      </c>
      <c r="L8" s="4" t="inlineStr">
        <is>
          <t xml:space="preserve"> </t>
        </is>
      </c>
      <c r="M8" s="9" t="n">
        <v>9.58</v>
      </c>
      <c r="N8" s="9" t="n">
        <v>9.99</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3 years</t>
        </is>
      </c>
      <c r="L11" s="4" t="inlineStr">
        <is>
          <t>3 years</t>
        </is>
      </c>
      <c r="M11" s="4" t="inlineStr">
        <is>
          <t xml:space="preserve"> </t>
        </is>
      </c>
      <c r="N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ing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4 years</t>
        </is>
      </c>
      <c r="L14" s="4" t="inlineStr">
        <is>
          <t>4 years</t>
        </is>
      </c>
      <c r="M14" s="4" t="inlineStr">
        <is>
          <t xml:space="preserve"> </t>
        </is>
      </c>
      <c r="N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vested share options granted</t>
        </is>
      </c>
      <c r="B17" s="5" t="n">
        <v>94299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2">
    <mergeCell ref="A1:A2"/>
    <mergeCell ref="K1:N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4" customWidth="1" min="1" max="1"/>
    <col width="25" customWidth="1" min="2" max="2"/>
    <col width="25" customWidth="1" min="3" max="3"/>
    <col width="24" customWidth="1" min="4" max="4"/>
    <col width="25" customWidth="1" min="5" max="5"/>
    <col width="25" customWidth="1" min="6" max="6"/>
    <col width="24" customWidth="1" min="7" max="7"/>
    <col width="25" customWidth="1" min="8" max="8"/>
    <col width="25" customWidth="1" min="9" max="9"/>
    <col width="25" customWidth="1" min="10" max="10"/>
    <col width="25" customWidth="1" min="11" max="11"/>
  </cols>
  <sheetData>
    <row r="1">
      <c r="A1" s="1" t="inlineStr">
        <is>
          <t>Share-based compensation - Stock option valuation (Details)</t>
        </is>
      </c>
      <c r="B1" s="2" t="inlineStr">
        <is>
          <t>Apr. 30, 2019 ¥ / shares</t>
        </is>
      </c>
      <c r="C1" s="2" t="inlineStr">
        <is>
          <t>Oct. 31, 2018 ¥ / shares</t>
        </is>
      </c>
      <c r="D1" s="2" t="inlineStr">
        <is>
          <t>May 09, 2018 ¥ / shares</t>
        </is>
      </c>
      <c r="E1" s="2" t="inlineStr">
        <is>
          <t>Apr. 30, 2018 ¥ / shares</t>
        </is>
      </c>
      <c r="F1" s="2" t="inlineStr">
        <is>
          <t>Oct. 11, 2017 ¥ / shares</t>
        </is>
      </c>
      <c r="G1" s="2" t="inlineStr">
        <is>
          <t>May 03, 2016 ¥ / shares</t>
        </is>
      </c>
      <c r="H1" s="2" t="inlineStr">
        <is>
          <t>Jun. 29, 2015 ¥ / shares</t>
        </is>
      </c>
      <c r="I1" s="2" t="inlineStr">
        <is>
          <t>Jan. 25, 2015 ¥ / shares</t>
        </is>
      </c>
      <c r="J1" s="2" t="inlineStr">
        <is>
          <t>Dec. 31, 2022 ¥ / shares</t>
        </is>
      </c>
      <c r="K1" s="2" t="inlineStr">
        <is>
          <t>Dec. 31, 2021 ¥ / shares</t>
        </is>
      </c>
    </row>
    <row r="2">
      <c r="A2" s="3" t="inlineStr">
        <is>
          <t>Share-based compens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Fair value of underlying ordinary shares (in dollars per share)</t>
        </is>
      </c>
      <c r="B3" s="9" t="n">
        <v>16.65</v>
      </c>
      <c r="C3" s="9" t="n">
        <v>26.74</v>
      </c>
      <c r="D3" s="9" t="n">
        <v>38.14</v>
      </c>
      <c r="E3" s="9" t="n">
        <v>41.33</v>
      </c>
      <c r="F3" s="9" t="n">
        <v>30.29</v>
      </c>
      <c r="G3" s="9" t="n">
        <v>16.98</v>
      </c>
      <c r="H3" s="9" t="n">
        <v>9.66</v>
      </c>
      <c r="I3" s="9" t="n">
        <v>4.91</v>
      </c>
      <c r="J3" s="4" t="inlineStr">
        <is>
          <t xml:space="preserve"> </t>
        </is>
      </c>
      <c r="K3" s="4" t="inlineStr">
        <is>
          <t xml:space="preserve"> </t>
        </is>
      </c>
    </row>
    <row r="4">
      <c r="A4" s="4" t="inlineStr">
        <is>
          <t>Exercise Price (in dollars per share)</t>
        </is>
      </c>
      <c r="B4" s="9" t="n">
        <v>31.96</v>
      </c>
      <c r="C4" s="9" t="n">
        <v>27.93</v>
      </c>
      <c r="D4" s="9" t="n">
        <v>30.27</v>
      </c>
      <c r="E4" s="9" t="n">
        <v>25.42</v>
      </c>
      <c r="F4" s="4" t="inlineStr">
        <is>
          <t xml:space="preserve"> </t>
        </is>
      </c>
      <c r="G4" s="4" t="inlineStr">
        <is>
          <t xml:space="preserve"> </t>
        </is>
      </c>
      <c r="H4" s="9" t="n">
        <v>0.27</v>
      </c>
      <c r="I4" s="9" t="n">
        <v>0.27</v>
      </c>
      <c r="J4" s="4" t="inlineStr">
        <is>
          <t xml:space="preserve"> </t>
        </is>
      </c>
      <c r="K4" s="4" t="inlineStr">
        <is>
          <t xml:space="preserve"> </t>
        </is>
      </c>
    </row>
    <row r="5">
      <c r="A5" s="4" t="inlineStr">
        <is>
          <t>Expected Volatility per annum (as a percent)</t>
        </is>
      </c>
      <c r="B5" s="13" t="n">
        <v>0.3015</v>
      </c>
      <c r="C5" s="13" t="n">
        <v>0.439</v>
      </c>
      <c r="D5" s="13" t="n">
        <v>0.393</v>
      </c>
      <c r="E5" s="13" t="n">
        <v>0.4547</v>
      </c>
      <c r="F5" s="13" t="n">
        <v>0.386</v>
      </c>
      <c r="G5" s="11" t="n">
        <v>0.42</v>
      </c>
      <c r="H5" s="11" t="n">
        <v>0.38</v>
      </c>
      <c r="I5" s="11" t="n">
        <v>0.43</v>
      </c>
      <c r="J5" s="4" t="inlineStr">
        <is>
          <t xml:space="preserve"> </t>
        </is>
      </c>
      <c r="K5" s="4" t="inlineStr">
        <is>
          <t xml:space="preserve"> </t>
        </is>
      </c>
    </row>
    <row r="6">
      <c r="A6" s="4" t="inlineStr">
        <is>
          <t>Risk-Free Rate (as a percent)</t>
        </is>
      </c>
      <c r="B6" s="13" t="n">
        <v>0.0297</v>
      </c>
      <c r="C6" s="13" t="n">
        <v>0.0315</v>
      </c>
      <c r="D6" s="13" t="n">
        <v>0.0294</v>
      </c>
      <c r="E6" s="13" t="n">
        <v>0.0296</v>
      </c>
      <c r="F6" s="13" t="n">
        <v>0.0235</v>
      </c>
      <c r="G6" s="13" t="n">
        <v>0.0181</v>
      </c>
      <c r="H6" s="13" t="n">
        <v>0.0233</v>
      </c>
      <c r="I6" s="13" t="n">
        <v>0.0181</v>
      </c>
      <c r="J6" s="4" t="inlineStr">
        <is>
          <t xml:space="preserve"> </t>
        </is>
      </c>
      <c r="K6" s="4" t="inlineStr">
        <is>
          <t xml:space="preserve"> </t>
        </is>
      </c>
    </row>
    <row r="7">
      <c r="A7" s="4" t="inlineStr">
        <is>
          <t>Exercise Multiple</t>
        </is>
      </c>
      <c r="B7" s="4" t="inlineStr">
        <is>
          <t xml:space="preserve"> </t>
        </is>
      </c>
      <c r="C7" s="16" t="n">
        <v>2.5</v>
      </c>
      <c r="D7" s="4" t="inlineStr">
        <is>
          <t xml:space="preserve"> </t>
        </is>
      </c>
      <c r="E7" s="16" t="n">
        <v>2.5</v>
      </c>
      <c r="F7" s="16" t="n">
        <v>2.5</v>
      </c>
      <c r="G7" s="16" t="n">
        <v>2.5</v>
      </c>
      <c r="H7" s="16" t="n">
        <v>2.5</v>
      </c>
      <c r="I7" s="16" t="n">
        <v>2.5</v>
      </c>
      <c r="J7" s="4" t="inlineStr">
        <is>
          <t xml:space="preserve"> </t>
        </is>
      </c>
      <c r="K7" s="4" t="inlineStr">
        <is>
          <t xml:space="preserve"> </t>
        </is>
      </c>
    </row>
    <row r="8">
      <c r="A8" s="4" t="inlineStr">
        <is>
          <t>Dividend Yield ( as a percent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ime to Maturity (Years)</t>
        </is>
      </c>
      <c r="B9" s="4" t="inlineStr">
        <is>
          <t>10 years</t>
        </is>
      </c>
      <c r="C9" s="4" t="inlineStr">
        <is>
          <t>10 years</t>
        </is>
      </c>
      <c r="D9" s="4" t="inlineStr">
        <is>
          <t>5 years</t>
        </is>
      </c>
      <c r="E9" s="4" t="inlineStr">
        <is>
          <t>10 years</t>
        </is>
      </c>
      <c r="F9" s="4" t="inlineStr">
        <is>
          <t>10 years</t>
        </is>
      </c>
      <c r="G9" s="4" t="inlineStr">
        <is>
          <t>10 years</t>
        </is>
      </c>
      <c r="H9" s="4" t="inlineStr">
        <is>
          <t>10 years</t>
        </is>
      </c>
      <c r="I9" s="4" t="inlineStr">
        <is>
          <t>10 years</t>
        </is>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in dollars per share)</t>
        </is>
      </c>
      <c r="B12" s="4" t="inlineStr">
        <is>
          <t xml:space="preserve"> </t>
        </is>
      </c>
      <c r="C12" s="4" t="inlineStr">
        <is>
          <t xml:space="preserve"> </t>
        </is>
      </c>
      <c r="D12" s="4" t="inlineStr">
        <is>
          <t xml:space="preserve"> </t>
        </is>
      </c>
      <c r="E12" s="4" t="inlineStr">
        <is>
          <t xml:space="preserve"> </t>
        </is>
      </c>
      <c r="F12" s="9" t="n">
        <v>0.27</v>
      </c>
      <c r="G12" s="9" t="n">
        <v>0.27</v>
      </c>
      <c r="H12" s="4" t="inlineStr">
        <is>
          <t xml:space="preserve"> </t>
        </is>
      </c>
      <c r="I12" s="4" t="inlineStr">
        <is>
          <t xml:space="preserve"> </t>
        </is>
      </c>
      <c r="J12" s="9" t="n">
        <v>0.27</v>
      </c>
      <c r="K12" s="9" t="n">
        <v>0.27</v>
      </c>
    </row>
    <row r="13">
      <c r="A13" s="4" t="inlineStr">
        <is>
          <t>Exercise Multiple</t>
        </is>
      </c>
      <c r="B13" s="4" t="inlineStr">
        <is>
          <t xml:space="preserve"> </t>
        </is>
      </c>
      <c r="C13" s="4" t="inlineStr">
        <is>
          <t xml:space="preserve"> </t>
        </is>
      </c>
      <c r="D13" s="14" t="n">
        <v>5.5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in dollars per share)</t>
        </is>
      </c>
      <c r="B16" s="4" t="inlineStr">
        <is>
          <t xml:space="preserve"> </t>
        </is>
      </c>
      <c r="C16" s="4" t="inlineStr">
        <is>
          <t xml:space="preserve"> </t>
        </is>
      </c>
      <c r="D16" s="4" t="inlineStr">
        <is>
          <t xml:space="preserve"> </t>
        </is>
      </c>
      <c r="E16" s="4" t="inlineStr">
        <is>
          <t xml:space="preserve"> </t>
        </is>
      </c>
      <c r="F16" s="9" t="n">
        <v>27.02</v>
      </c>
      <c r="G16" s="9" t="n">
        <v>10.71</v>
      </c>
      <c r="H16" s="4" t="inlineStr">
        <is>
          <t xml:space="preserve"> </t>
        </is>
      </c>
      <c r="I16" s="4" t="inlineStr">
        <is>
          <t xml:space="preserve"> </t>
        </is>
      </c>
      <c r="J16" s="9" t="n">
        <v>31.96</v>
      </c>
      <c r="K16" s="9" t="n">
        <v>31.96</v>
      </c>
    </row>
    <row r="17">
      <c r="A17" s="4" t="inlineStr">
        <is>
          <t>Exercise Multiple</t>
        </is>
      </c>
      <c r="B17" s="4" t="inlineStr">
        <is>
          <t xml:space="preserve"> </t>
        </is>
      </c>
      <c r="C17" s="4" t="inlineStr">
        <is>
          <t xml:space="preserve"> </t>
        </is>
      </c>
      <c r="D17" s="14" t="n">
        <v>38.3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8" customWidth="1" min="1" max="1"/>
    <col width="32" customWidth="1" min="2" max="2"/>
    <col width="32" customWidth="1" min="3" max="3"/>
    <col width="31" customWidth="1" min="4" max="4"/>
    <col width="31" customWidth="1" min="5" max="5"/>
    <col width="32" customWidth="1" min="6" max="6"/>
    <col width="32" customWidth="1" min="7" max="7"/>
    <col width="31" customWidth="1" min="8" max="8"/>
    <col width="32" customWidth="1" min="9" max="9"/>
    <col width="32" customWidth="1" min="10" max="10"/>
    <col width="40" customWidth="1" min="11" max="11"/>
    <col width="40" customWidth="1" min="12" max="12"/>
  </cols>
  <sheetData>
    <row r="1">
      <c r="A1" s="1" t="inlineStr">
        <is>
          <t>Share-based compensation - Stock option activity (Details)</t>
        </is>
      </c>
      <c r="K1" s="2" t="inlineStr">
        <is>
          <t>12 Months Ended</t>
        </is>
      </c>
    </row>
    <row r="2">
      <c r="B2" s="2" t="inlineStr">
        <is>
          <t>Apr. 30, 2019 ¥ / shares shares</t>
        </is>
      </c>
      <c r="C2" s="2" t="inlineStr">
        <is>
          <t>Oct. 31, 2018 ¥ / shares shares</t>
        </is>
      </c>
      <c r="D2" s="2" t="inlineStr">
        <is>
          <t>May 09, 2018 $ / shares shares</t>
        </is>
      </c>
      <c r="E2" s="2" t="inlineStr">
        <is>
          <t>May 09, 2018 ¥ / shares shares</t>
        </is>
      </c>
      <c r="F2" s="2" t="inlineStr">
        <is>
          <t>Apr. 30, 2018 ¥ / shares shares</t>
        </is>
      </c>
      <c r="G2" s="2" t="inlineStr">
        <is>
          <t>Oct. 11, 2017 ¥ / shares shares</t>
        </is>
      </c>
      <c r="H2" s="2" t="inlineStr">
        <is>
          <t>May 03, 2016 ¥ / shares shares</t>
        </is>
      </c>
      <c r="I2" s="2" t="inlineStr">
        <is>
          <t>Jun. 29, 2015 ¥ / shares shares</t>
        </is>
      </c>
      <c r="J2" s="2" t="inlineStr">
        <is>
          <t>Jan. 25, 2015 ¥ / shares shares</t>
        </is>
      </c>
      <c r="K2" s="2" t="inlineStr">
        <is>
          <t>Dec. 31, 2022 CNY (¥) ¥ / shares shares</t>
        </is>
      </c>
      <c r="L2" s="2" t="inlineStr">
        <is>
          <t>Dec. 31, 2021 CNY (¥) ¥ / shares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at beginning of the year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8748533</v>
      </c>
      <c r="L4" s="4" t="inlineStr">
        <is>
          <t xml:space="preserve"> </t>
        </is>
      </c>
    </row>
    <row r="5">
      <c r="A5" s="4" t="inlineStr">
        <is>
          <t>Granted (in shares) | shares</t>
        </is>
      </c>
      <c r="B5" s="5" t="n">
        <v>155000</v>
      </c>
      <c r="C5" s="5" t="n">
        <v>475000</v>
      </c>
      <c r="D5" s="5" t="n">
        <v>40000000</v>
      </c>
      <c r="E5" s="5" t="n">
        <v>40000000</v>
      </c>
      <c r="F5" s="5" t="n">
        <v>841054</v>
      </c>
      <c r="G5" s="5" t="n">
        <v>16616000</v>
      </c>
      <c r="H5" s="5" t="n">
        <v>7425000</v>
      </c>
      <c r="I5" s="5" t="n">
        <v>630000</v>
      </c>
      <c r="J5" s="5" t="n">
        <v>13843645</v>
      </c>
      <c r="K5" s="4" t="inlineStr">
        <is>
          <t xml:space="preserve"> </t>
        </is>
      </c>
      <c r="L5" s="4" t="inlineStr">
        <is>
          <t xml:space="preserve"> </t>
        </is>
      </c>
    </row>
    <row r="6">
      <c r="A6" s="4" t="inlineStr">
        <is>
          <t>Exercis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3602</v>
      </c>
      <c r="L6" s="4" t="inlineStr">
        <is>
          <t xml:space="preserve"> </t>
        </is>
      </c>
    </row>
    <row r="7">
      <c r="A7" s="4" t="inlineStr">
        <is>
          <t>Forfeited/Cancell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846600</v>
      </c>
      <c r="L7" s="4" t="inlineStr">
        <is>
          <t xml:space="preserve"> </t>
        </is>
      </c>
    </row>
    <row r="8">
      <c r="A8" s="4" t="inlineStr">
        <is>
          <t>Outstanding at end of the year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5778331</v>
      </c>
      <c r="L8" s="5" t="n">
        <v>38748533</v>
      </c>
    </row>
    <row r="9">
      <c r="A9" s="4" t="inlineStr">
        <is>
          <t>Vested and expected to vest, Number of Option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778331</v>
      </c>
      <c r="L9" s="4" t="inlineStr">
        <is>
          <t xml:space="preserve"> </t>
        </is>
      </c>
    </row>
    <row r="10">
      <c r="A10" s="4" t="inlineStr">
        <is>
          <t>Exercisable, Number of Option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218315</v>
      </c>
      <c r="L10" s="4" t="inlineStr">
        <is>
          <t xml:space="preserve"> </t>
        </is>
      </c>
    </row>
    <row r="11">
      <c r="A11" s="3"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ranted (in dollars per share) | $ / shares</t>
        </is>
      </c>
      <c r="B12" s="4" t="inlineStr">
        <is>
          <t xml:space="preserve"> </t>
        </is>
      </c>
      <c r="C12" s="4" t="inlineStr">
        <is>
          <t xml:space="preserve"> </t>
        </is>
      </c>
      <c r="D12" s="10" t="n">
        <v>4.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27</v>
      </c>
      <c r="L13" s="4" t="inlineStr">
        <is>
          <t xml:space="preserve"> </t>
        </is>
      </c>
    </row>
    <row r="14">
      <c r="A14" s="4" t="inlineStr">
        <is>
          <t>Outstanding at end of the year (in dollars per share)</t>
        </is>
      </c>
      <c r="B14" s="9" t="n">
        <v>31.96</v>
      </c>
      <c r="C14" s="9" t="n">
        <v>27.93</v>
      </c>
      <c r="D14" s="4" t="inlineStr">
        <is>
          <t xml:space="preserve"> </t>
        </is>
      </c>
      <c r="E14" s="9" t="n">
        <v>30.27</v>
      </c>
      <c r="F14" s="9" t="n">
        <v>25.42</v>
      </c>
      <c r="G14" s="4" t="inlineStr">
        <is>
          <t xml:space="preserve"> </t>
        </is>
      </c>
      <c r="H14" s="4" t="inlineStr">
        <is>
          <t xml:space="preserve"> </t>
        </is>
      </c>
      <c r="I14" s="9" t="n">
        <v>0.27</v>
      </c>
      <c r="J14" s="9" t="n">
        <v>0.27</v>
      </c>
      <c r="K14" s="4" t="inlineStr">
        <is>
          <t xml:space="preserve"> </t>
        </is>
      </c>
      <c r="L14" s="4" t="inlineStr">
        <is>
          <t xml:space="preserve"> </t>
        </is>
      </c>
    </row>
    <row r="15">
      <c r="A15" s="3" t="inlineStr">
        <is>
          <t>Remaining Contrac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ed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0 years</t>
        </is>
      </c>
      <c r="L16" s="4" t="inlineStr">
        <is>
          <t xml:space="preserve"> </t>
        </is>
      </c>
    </row>
    <row r="17">
      <c r="A17" s="4" t="inlineStr">
        <is>
          <t>Exercised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0 years</t>
        </is>
      </c>
      <c r="L17" s="4" t="inlineStr">
        <is>
          <t xml:space="preserve"> </t>
        </is>
      </c>
    </row>
    <row r="18">
      <c r="A18" s="4" t="inlineStr">
        <is>
          <t>Forfeited/Cancelle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0 years</t>
        </is>
      </c>
      <c r="L18" s="4" t="inlineStr">
        <is>
          <t xml:space="preserve"> </t>
        </is>
      </c>
    </row>
    <row r="19">
      <c r="A19" s="3" t="inlineStr">
        <is>
          <t>Intrinsic value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at beginning of the year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378161</v>
      </c>
      <c r="L20" s="4" t="inlineStr">
        <is>
          <t xml:space="preserve"> </t>
        </is>
      </c>
    </row>
    <row r="21">
      <c r="A21" s="4" t="inlineStr">
        <is>
          <t>Outstanding at end of the year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744096</v>
      </c>
      <c r="L21" s="6" t="n">
        <v>20378161</v>
      </c>
    </row>
    <row r="22">
      <c r="A22" s="4" t="inlineStr">
        <is>
          <t>Vested and expected to vest, Intrinsic value of option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0744096</v>
      </c>
      <c r="L22" s="4" t="inlineStr">
        <is>
          <t xml:space="preserve"> </t>
        </is>
      </c>
    </row>
    <row r="23">
      <c r="A23" s="4" t="inlineStr">
        <is>
          <t>Exercisable, Intrinsic value of op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744096</v>
      </c>
      <c r="L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utstanding at beginning of the year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27</v>
      </c>
      <c r="L26" s="4" t="inlineStr">
        <is>
          <t xml:space="preserve"> </t>
        </is>
      </c>
    </row>
    <row r="27">
      <c r="A27" s="4" t="inlineStr">
        <is>
          <t>Forfeited/Cancelle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4" t="n">
        <v>10.71</v>
      </c>
      <c r="L27" s="4" t="inlineStr">
        <is>
          <t xml:space="preserve"> </t>
        </is>
      </c>
    </row>
    <row r="28">
      <c r="A28" s="4" t="inlineStr">
        <is>
          <t>Outstanding at end of the year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0.27</v>
      </c>
      <c r="H28" s="9" t="n">
        <v>0.27</v>
      </c>
      <c r="I28" s="4" t="inlineStr">
        <is>
          <t xml:space="preserve"> </t>
        </is>
      </c>
      <c r="J28" s="4" t="inlineStr">
        <is>
          <t xml:space="preserve"> </t>
        </is>
      </c>
      <c r="K28" s="14" t="n">
        <v>0.27</v>
      </c>
      <c r="L28" s="9" t="n">
        <v>0.27</v>
      </c>
    </row>
    <row r="29">
      <c r="A29" s="4" t="inlineStr">
        <is>
          <t>Vested and expected to ves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4" t="n">
        <v>0.27</v>
      </c>
      <c r="L29" s="4" t="inlineStr">
        <is>
          <t xml:space="preserve"> </t>
        </is>
      </c>
    </row>
    <row r="30">
      <c r="A30" s="4" t="inlineStr">
        <is>
          <t>Exercisable, Exercis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27</v>
      </c>
      <c r="L30" s="4" t="inlineStr">
        <is>
          <t xml:space="preserve"> </t>
        </is>
      </c>
    </row>
    <row r="31">
      <c r="A31" s="3" t="inlineStr">
        <is>
          <t>Remaining Contrac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utstanding remaining contractual term(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2 years 25 days</t>
        </is>
      </c>
      <c r="L32" s="4" t="inlineStr">
        <is>
          <t>3 years 25 days</t>
        </is>
      </c>
    </row>
    <row r="33">
      <c r="A33" s="4" t="inlineStr">
        <is>
          <t>Vested and expected to vest, Remaining Contractual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2 years 25 days</t>
        </is>
      </c>
      <c r="L33" s="4" t="inlineStr">
        <is>
          <t xml:space="preserve"> </t>
        </is>
      </c>
    </row>
    <row r="34">
      <c r="A34" s="4" t="inlineStr">
        <is>
          <t>Exercisable, Remaining Contractual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25 days</t>
        </is>
      </c>
      <c r="L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at beginning of the year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31.96</v>
      </c>
      <c r="L37" s="4" t="inlineStr">
        <is>
          <t xml:space="preserve"> </t>
        </is>
      </c>
    </row>
    <row r="38">
      <c r="A38" s="4" t="inlineStr">
        <is>
          <t>Forfeited/Cancell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4" t="n">
        <v>30.27</v>
      </c>
      <c r="L38" s="4" t="inlineStr">
        <is>
          <t xml:space="preserve"> </t>
        </is>
      </c>
    </row>
    <row r="39">
      <c r="A39" s="4" t="inlineStr">
        <is>
          <t>Outstanding at end of the year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9" t="n">
        <v>27.02</v>
      </c>
      <c r="H39" s="9" t="n">
        <v>10.71</v>
      </c>
      <c r="I39" s="4" t="inlineStr">
        <is>
          <t xml:space="preserve"> </t>
        </is>
      </c>
      <c r="J39" s="4" t="inlineStr">
        <is>
          <t xml:space="preserve"> </t>
        </is>
      </c>
      <c r="K39" s="14" t="n">
        <v>31.96</v>
      </c>
      <c r="L39" s="9" t="n">
        <v>31.96</v>
      </c>
    </row>
    <row r="40">
      <c r="A40" s="4" t="inlineStr">
        <is>
          <t>Vested and expected to vest,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31.96</v>
      </c>
      <c r="L40" s="4" t="inlineStr">
        <is>
          <t xml:space="preserve"> </t>
        </is>
      </c>
    </row>
    <row r="41">
      <c r="A41" s="4" t="inlineStr">
        <is>
          <t>Exercisable,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9" t="n">
        <v>31.96</v>
      </c>
      <c r="L41" s="4" t="inlineStr">
        <is>
          <t xml:space="preserve"> </t>
        </is>
      </c>
    </row>
    <row r="42">
      <c r="A42" s="3" t="inlineStr">
        <is>
          <t>Remaining Contrac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utstanding remaining contractual term(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6 years 3 months 29 days</t>
        </is>
      </c>
      <c r="L43" s="4" t="inlineStr">
        <is>
          <t>7 years 3 months 29 days</t>
        </is>
      </c>
    </row>
    <row r="44">
      <c r="A44" s="4" t="inlineStr">
        <is>
          <t>Vested and expected to vest, Remaining Contractual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6 years 3 months 29 days</t>
        </is>
      </c>
      <c r="L44" s="4" t="inlineStr">
        <is>
          <t xml:space="preserve"> </t>
        </is>
      </c>
    </row>
    <row r="45">
      <c r="A45" s="4" t="inlineStr">
        <is>
          <t>Exercisable, Remaining Contractual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6 years 3 months 29 days</t>
        </is>
      </c>
      <c r="L45" s="4" t="inlineStr">
        <is>
          <t xml:space="preserve"> </t>
        </is>
      </c>
    </row>
  </sheetData>
  <mergeCells count="3">
    <mergeCell ref="A1:A2"/>
    <mergeCell ref="D1:E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25" customWidth="1" min="2" max="2"/>
    <col width="25" customWidth="1" min="3" max="3"/>
    <col width="22" customWidth="1" min="4" max="4"/>
    <col width="22" customWidth="1" min="5" max="5"/>
    <col width="22" customWidth="1" min="6" max="6"/>
  </cols>
  <sheetData>
    <row r="1">
      <c r="A1" s="1" t="inlineStr">
        <is>
          <t>Share-based compensation - Compensation cost (Detail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0740648</v>
      </c>
      <c r="C4" s="7" t="n">
        <v>1557248</v>
      </c>
      <c r="D4" s="6" t="n">
        <v>71849299</v>
      </c>
      <c r="E4" s="6" t="n">
        <v>70588710</v>
      </c>
      <c r="F4" s="4" t="inlineStr">
        <is>
          <t xml:space="preserve"> </t>
        </is>
      </c>
    </row>
    <row r="5">
      <c r="A5" s="4" t="inlineStr">
        <is>
          <t>Total unrecognized compensation expense</t>
        </is>
      </c>
      <c r="B5" s="6" t="n">
        <v>619557</v>
      </c>
      <c r="C5" s="4" t="inlineStr">
        <is>
          <t xml:space="preserve"> </t>
        </is>
      </c>
      <c r="D5" s="5" t="n">
        <v>11094017</v>
      </c>
      <c r="E5" s="5" t="n">
        <v>85785176</v>
      </c>
      <c r="F5" s="7" t="n">
        <v>89827</v>
      </c>
    </row>
    <row r="6">
      <c r="A6" s="4" t="inlineStr">
        <is>
          <t>weighted-average period (in years)</t>
        </is>
      </c>
      <c r="B6" s="4" t="inlineStr">
        <is>
          <t>4 months 6 days</t>
        </is>
      </c>
      <c r="C6" s="4" t="inlineStr">
        <is>
          <t>4 months 6 days</t>
        </is>
      </c>
      <c r="D6" s="4" t="inlineStr">
        <is>
          <t xml:space="preserve"> </t>
        </is>
      </c>
      <c r="E6" s="4" t="inlineStr">
        <is>
          <t xml:space="preserve"> </t>
        </is>
      </c>
      <c r="F6" s="4" t="inlineStr">
        <is>
          <t xml:space="preserve"> </t>
        </is>
      </c>
    </row>
    <row r="7">
      <c r="A7" s="4" t="inlineStr">
        <is>
          <t>Deferred tax benefit recognized</t>
        </is>
      </c>
      <c r="B7" s="6" t="n">
        <v>0</v>
      </c>
      <c r="C7" s="4" t="inlineStr">
        <is>
          <t xml:space="preserve"> </t>
        </is>
      </c>
      <c r="D7" s="5" t="n">
        <v>0</v>
      </c>
      <c r="E7" s="5" t="n">
        <v>0</v>
      </c>
      <c r="F7" s="4" t="inlineStr">
        <is>
          <t xml:space="preserve"> </t>
        </is>
      </c>
    </row>
    <row r="8">
      <c r="A8" s="4" t="inlineStr">
        <is>
          <t>Origination and servi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expense</t>
        </is>
      </c>
      <c r="B10" s="5" t="n">
        <v>905756</v>
      </c>
      <c r="C10" s="7" t="n">
        <v>131322</v>
      </c>
      <c r="D10" s="5" t="n">
        <v>21345909</v>
      </c>
      <c r="E10" s="5" t="n">
        <v>35885086</v>
      </c>
      <c r="F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expense</t>
        </is>
      </c>
      <c r="B13" s="5" t="n">
        <v>9340416</v>
      </c>
      <c r="C13" s="5" t="n">
        <v>1354234</v>
      </c>
      <c r="D13" s="5" t="n">
        <v>48655490</v>
      </c>
      <c r="E13" s="5" t="n">
        <v>32794113</v>
      </c>
      <c r="F13" s="4" t="inlineStr">
        <is>
          <t xml:space="preserve"> </t>
        </is>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5" t="n">
        <v>494476</v>
      </c>
      <c r="C16" s="5" t="n">
        <v>71692</v>
      </c>
      <c r="D16" s="5" t="n">
        <v>1847900</v>
      </c>
      <c r="E16" s="5" t="n">
        <v>1909511</v>
      </c>
      <c r="F16" s="4" t="inlineStr">
        <is>
          <t xml:space="preserve"> </t>
        </is>
      </c>
    </row>
    <row r="17">
      <c r="A17" s="4" t="inlineStr">
        <is>
          <t>Stock options | Origination and servi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5" t="n">
        <v>26040888</v>
      </c>
      <c r="C19" s="5" t="n">
        <v>3775574</v>
      </c>
      <c r="D19" s="5" t="n">
        <v>10819642</v>
      </c>
      <c r="E19" s="5" t="n">
        <v>6173735</v>
      </c>
      <c r="F19" s="4" t="inlineStr">
        <is>
          <t xml:space="preserve"> </t>
        </is>
      </c>
    </row>
    <row r="20">
      <c r="A20" s="4" t="inlineStr">
        <is>
          <t>Stock options |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5" t="n">
        <v>16743484</v>
      </c>
      <c r="C22" s="5" t="n">
        <v>2427577</v>
      </c>
      <c r="D22" s="5" t="n">
        <v>5321620</v>
      </c>
      <c r="E22" s="5" t="n">
        <v>3064908</v>
      </c>
      <c r="F22" s="4" t="inlineStr">
        <is>
          <t xml:space="preserve"> </t>
        </is>
      </c>
    </row>
    <row r="23">
      <c r="A23" s="4" t="inlineStr">
        <is>
          <t>Stock options | Sales and marke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t>
        </is>
      </c>
      <c r="B25" s="5" t="n">
        <v>12795</v>
      </c>
      <c r="C25" s="5" t="n">
        <v>1855</v>
      </c>
      <c r="D25" s="5" t="n">
        <v>444211</v>
      </c>
      <c r="E25" s="5" t="n">
        <v>312785</v>
      </c>
      <c r="F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5" t="n">
        <v>42797167</v>
      </c>
      <c r="C28" s="7" t="n">
        <v>6205006</v>
      </c>
      <c r="D28" s="5" t="n">
        <v>16585473</v>
      </c>
      <c r="E28" s="5" t="n">
        <v>9551428</v>
      </c>
      <c r="F28" s="4" t="inlineStr">
        <is>
          <t xml:space="preserve"> </t>
        </is>
      </c>
    </row>
    <row r="29">
      <c r="A29" s="4" t="inlineStr">
        <is>
          <t>Total unrecognized compensation expense</t>
        </is>
      </c>
      <c r="B29" s="6" t="n">
        <v>102650058</v>
      </c>
      <c r="C29" s="4" t="inlineStr">
        <is>
          <t xml:space="preserve"> </t>
        </is>
      </c>
      <c r="D29" s="5" t="n">
        <v>141127667</v>
      </c>
      <c r="E29" s="5" t="n">
        <v>33499672</v>
      </c>
      <c r="F29" s="7" t="n">
        <v>14882859</v>
      </c>
    </row>
    <row r="30">
      <c r="A30" s="4" t="inlineStr">
        <is>
          <t>weighted-average period (in years)</t>
        </is>
      </c>
      <c r="B30" s="4" t="inlineStr">
        <is>
          <t>2 years 8 months 23 days</t>
        </is>
      </c>
      <c r="C30" s="4" t="inlineStr">
        <is>
          <t>2 years 8 months 23 days</t>
        </is>
      </c>
      <c r="D30" s="4" t="inlineStr">
        <is>
          <t xml:space="preserve"> </t>
        </is>
      </c>
      <c r="E30" s="4" t="inlineStr">
        <is>
          <t xml:space="preserve"> </t>
        </is>
      </c>
      <c r="F30" s="4" t="inlineStr">
        <is>
          <t xml:space="preserve"> </t>
        </is>
      </c>
    </row>
    <row r="31">
      <c r="A31" s="4" t="inlineStr">
        <is>
          <t>Deferred tax benefit recognized</t>
        </is>
      </c>
      <c r="B31" s="6" t="n">
        <v>0</v>
      </c>
      <c r="C31" s="4" t="inlineStr">
        <is>
          <t xml:space="preserve"> </t>
        </is>
      </c>
      <c r="D31" s="6" t="n">
        <v>0</v>
      </c>
      <c r="E31" s="6" t="n">
        <v>0</v>
      </c>
      <c r="F31"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0" customWidth="1" min="10" max="10"/>
    <col width="29" customWidth="1" min="11" max="11"/>
  </cols>
  <sheetData>
    <row r="1">
      <c r="A1" s="1" t="inlineStr">
        <is>
          <t>Share-based compensation - Restricted stocks unit (Details)</t>
        </is>
      </c>
      <c r="J1" s="2" t="inlineStr">
        <is>
          <t>12 Months Ended</t>
        </is>
      </c>
    </row>
    <row r="2">
      <c r="B2" s="2" t="inlineStr">
        <is>
          <t>Mar. 03, 2022 shares</t>
        </is>
      </c>
      <c r="C2" s="2" t="inlineStr">
        <is>
          <t>Nov. 10, 2021 shares</t>
        </is>
      </c>
      <c r="D2" s="2" t="inlineStr">
        <is>
          <t>Oct. 31, 2020 shares</t>
        </is>
      </c>
      <c r="E2" s="2" t="inlineStr">
        <is>
          <t>Apr. 30, 2020 shares</t>
        </is>
      </c>
      <c r="F2" s="2" t="inlineStr">
        <is>
          <t>Jan. 21, 2020 shares</t>
        </is>
      </c>
      <c r="G2" s="2" t="inlineStr">
        <is>
          <t>Nov. 20, 2019 shares</t>
        </is>
      </c>
      <c r="H2" s="2" t="inlineStr">
        <is>
          <t>Aug. 13, 2019 shares</t>
        </is>
      </c>
      <c r="I2" s="2" t="inlineStr">
        <is>
          <t>Apr. 15, 2019 shares</t>
        </is>
      </c>
      <c r="J2" s="2" t="inlineStr">
        <is>
          <t>Dec. 31, 2022 CNY (¥) ¥ / shares shares</t>
        </is>
      </c>
      <c r="K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irat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10 years</t>
        </is>
      </c>
      <c r="K4" s="4" t="inlineStr">
        <is>
          <t>10 years</t>
        </is>
      </c>
    </row>
    <row r="5">
      <c r="A5" s="4" t="inlineStr">
        <is>
          <t>Stock options cancell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46600</v>
      </c>
      <c r="K5" s="5" t="n">
        <v>2846600</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t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3 years</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Vest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4 years</t>
        </is>
      </c>
      <c r="K11" s="4" t="inlineStr">
        <is>
          <t>4 years</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10000</v>
      </c>
      <c r="K14" s="5" t="n">
        <v>810000</v>
      </c>
    </row>
    <row r="15">
      <c r="A15" s="4" t="inlineStr">
        <is>
          <t>Expiration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0 years</t>
        </is>
      </c>
      <c r="J15" s="4" t="inlineStr">
        <is>
          <t>10 years</t>
        </is>
      </c>
      <c r="K15" s="4" t="inlineStr">
        <is>
          <t>10 years</t>
        </is>
      </c>
    </row>
    <row r="16">
      <c r="A16" s="4" t="inlineStr">
        <is>
          <t>Share-based Goods and Nonemployee Services Transaction, Modification of Terms, Incremental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60592</v>
      </c>
      <c r="K16" s="7" t="n">
        <v>52281</v>
      </c>
    </row>
    <row r="17">
      <c r="A17" s="3" t="inlineStr">
        <is>
          <t>Number of Restric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opening bal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415615</v>
      </c>
      <c r="K18" s="5" t="n">
        <v>32415615</v>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10000</v>
      </c>
      <c r="K19" s="5" t="n">
        <v>810000</v>
      </c>
    </row>
    <row r="20">
      <c r="A20" s="4" t="inlineStr">
        <is>
          <t>Vest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620748</v>
      </c>
      <c r="K20" s="5" t="n">
        <v>9620748</v>
      </c>
    </row>
    <row r="21">
      <c r="A21" s="4" t="inlineStr">
        <is>
          <t>Forfei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698414</v>
      </c>
      <c r="K21" s="5" t="n">
        <v>1698414</v>
      </c>
    </row>
    <row r="22">
      <c r="A22" s="4" t="inlineStr">
        <is>
          <t>Outstanding ending bal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906453</v>
      </c>
      <c r="K22" s="5" t="n">
        <v>21906453</v>
      </c>
    </row>
    <row r="23">
      <c r="A23" s="3" t="inlineStr">
        <is>
          <t>Weighted-Average Grant-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utstanding opening balan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5.18</v>
      </c>
      <c r="K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3.17</v>
      </c>
      <c r="K25" s="4" t="inlineStr">
        <is>
          <t xml:space="preserve"> </t>
        </is>
      </c>
    </row>
    <row r="26">
      <c r="A26" s="4" t="inlineStr">
        <is>
          <t>Vested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5.49</v>
      </c>
      <c r="K26" s="4" t="inlineStr">
        <is>
          <t xml:space="preserve"> </t>
        </is>
      </c>
    </row>
    <row r="27">
      <c r="A27" s="4" t="inlineStr">
        <is>
          <t>Forfeited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5.25</v>
      </c>
      <c r="K27" s="4" t="inlineStr">
        <is>
          <t xml:space="preserve"> </t>
        </is>
      </c>
    </row>
    <row r="28">
      <c r="A28" s="4" t="inlineStr">
        <is>
          <t>Outstanding ending balan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4.96</v>
      </c>
      <c r="K28" s="4" t="inlineStr">
        <is>
          <t xml:space="preserve"> </t>
        </is>
      </c>
    </row>
    <row r="29">
      <c r="A29" s="4" t="inlineStr">
        <is>
          <t>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 years</t>
        </is>
      </c>
      <c r="J31" s="4" t="inlineStr">
        <is>
          <t>3 years</t>
        </is>
      </c>
      <c r="K31" s="4" t="inlineStr">
        <is>
          <t>3 years</t>
        </is>
      </c>
    </row>
    <row r="32">
      <c r="A32" s="4" t="inlineStr">
        <is>
          <t>Restricted stock uni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3 years</t>
        </is>
      </c>
      <c r="J34" s="4" t="inlineStr">
        <is>
          <t>4 years</t>
        </is>
      </c>
      <c r="K34" s="4" t="inlineStr">
        <is>
          <t>4 years</t>
        </is>
      </c>
    </row>
    <row r="35">
      <c r="A35" s="4" t="inlineStr">
        <is>
          <t>Restricted stock units | Directo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granted</t>
        </is>
      </c>
      <c r="B37" s="5" t="n">
        <v>81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00</v>
      </c>
      <c r="J37" s="4" t="inlineStr">
        <is>
          <t xml:space="preserve"> </t>
        </is>
      </c>
      <c r="K37" s="4" t="inlineStr">
        <is>
          <t xml:space="preserve"> </t>
        </is>
      </c>
    </row>
    <row r="38">
      <c r="A38" s="3" t="inlineStr">
        <is>
          <t>Number of Restric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ranted (in shares)</t>
        </is>
      </c>
      <c r="B39" s="5" t="n">
        <v>8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0000</v>
      </c>
      <c r="J39" s="4" t="inlineStr">
        <is>
          <t xml:space="preserve"> </t>
        </is>
      </c>
      <c r="K39" s="4" t="inlineStr">
        <is>
          <t xml:space="preserve"> </t>
        </is>
      </c>
    </row>
    <row r="40">
      <c r="A40" s="4" t="inlineStr">
        <is>
          <t>Restricted stock units | Certain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granted</t>
        </is>
      </c>
      <c r="B42" s="4" t="inlineStr">
        <is>
          <t xml:space="preserve"> </t>
        </is>
      </c>
      <c r="C42" s="4" t="inlineStr">
        <is>
          <t xml:space="preserve"> </t>
        </is>
      </c>
      <c r="D42" s="5" t="n">
        <v>550000</v>
      </c>
      <c r="E42" s="5" t="n">
        <v>673300</v>
      </c>
      <c r="F42" s="5" t="n">
        <v>4600000</v>
      </c>
      <c r="G42" s="5" t="n">
        <v>1789400</v>
      </c>
      <c r="H42" s="4" t="inlineStr">
        <is>
          <t xml:space="preserve"> </t>
        </is>
      </c>
      <c r="I42" s="4" t="inlineStr">
        <is>
          <t xml:space="preserve"> </t>
        </is>
      </c>
      <c r="J42" s="4" t="inlineStr">
        <is>
          <t xml:space="preserve"> </t>
        </is>
      </c>
      <c r="K42" s="4" t="inlineStr">
        <is>
          <t xml:space="preserve"> </t>
        </is>
      </c>
    </row>
    <row r="43">
      <c r="A43" s="3" t="inlineStr">
        <is>
          <t>Number of Restric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ed (in shares)</t>
        </is>
      </c>
      <c r="B44" s="4" t="inlineStr">
        <is>
          <t xml:space="preserve"> </t>
        </is>
      </c>
      <c r="C44" s="4" t="inlineStr">
        <is>
          <t xml:space="preserve"> </t>
        </is>
      </c>
      <c r="D44" s="5" t="n">
        <v>550000</v>
      </c>
      <c r="E44" s="5" t="n">
        <v>673300</v>
      </c>
      <c r="F44" s="5" t="n">
        <v>4600000</v>
      </c>
      <c r="G44" s="5" t="n">
        <v>1789400</v>
      </c>
      <c r="H44" s="4" t="inlineStr">
        <is>
          <t xml:space="preserve"> </t>
        </is>
      </c>
      <c r="I44" s="4" t="inlineStr">
        <is>
          <t xml:space="preserve"> </t>
        </is>
      </c>
      <c r="J44" s="4" t="inlineStr">
        <is>
          <t xml:space="preserve"> </t>
        </is>
      </c>
      <c r="K44" s="4" t="inlineStr">
        <is>
          <t xml:space="preserve"> </t>
        </is>
      </c>
    </row>
    <row r="45">
      <c r="A45" s="4" t="inlineStr">
        <is>
          <t>Restricted stock units | Certain senior manag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250000</v>
      </c>
      <c r="H47" s="5" t="n">
        <v>1500000</v>
      </c>
      <c r="I47" s="4" t="inlineStr">
        <is>
          <t xml:space="preserve"> </t>
        </is>
      </c>
      <c r="J47" s="4" t="inlineStr">
        <is>
          <t xml:space="preserve"> </t>
        </is>
      </c>
      <c r="K47" s="4" t="inlineStr">
        <is>
          <t xml:space="preserve"> </t>
        </is>
      </c>
    </row>
    <row r="48">
      <c r="A48" s="4" t="inlineStr">
        <is>
          <t>Stock options cancell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50000</v>
      </c>
      <c r="H48" s="5" t="n">
        <v>1500000</v>
      </c>
      <c r="I48" s="4" t="inlineStr">
        <is>
          <t xml:space="preserve"> </t>
        </is>
      </c>
      <c r="J48" s="4" t="inlineStr">
        <is>
          <t xml:space="preserve"> </t>
        </is>
      </c>
      <c r="K48" s="4" t="inlineStr">
        <is>
          <t xml:space="preserve"> </t>
        </is>
      </c>
    </row>
    <row r="49">
      <c r="A49" s="3" t="inlineStr">
        <is>
          <t>Number of Restric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250000</v>
      </c>
      <c r="H50" s="5" t="n">
        <v>1500000</v>
      </c>
      <c r="I50" s="4" t="inlineStr">
        <is>
          <t xml:space="preserve"> </t>
        </is>
      </c>
      <c r="J50" s="4" t="inlineStr">
        <is>
          <t xml:space="preserve"> </t>
        </is>
      </c>
      <c r="K50" s="4" t="inlineStr">
        <is>
          <t xml:space="preserve"> </t>
        </is>
      </c>
    </row>
    <row r="51">
      <c r="A51" s="4" t="inlineStr">
        <is>
          <t>Restricted stock units | Certain senior managements and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vested share options granted</t>
        </is>
      </c>
      <c r="B53" s="4" t="inlineStr">
        <is>
          <t xml:space="preserve"> </t>
        </is>
      </c>
      <c r="C53" s="5" t="n">
        <v>2665799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iration term</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stricted stock units | Certain senior managements and employees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ting term</t>
        </is>
      </c>
      <c r="B57" s="4" t="inlineStr">
        <is>
          <t xml:space="preserve"> </t>
        </is>
      </c>
      <c r="C57" s="4" t="inlineStr">
        <is>
          <t>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tock units | Certain senior managements and employee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esting term</t>
        </is>
      </c>
      <c r="B60" s="4" t="inlineStr">
        <is>
          <t xml:space="preserve"> </t>
        </is>
      </c>
      <c r="C60" s="4" t="inlineStr">
        <is>
          <t>4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utory reserves and restricted net assets (Details)</t>
        </is>
      </c>
      <c r="B1" s="2" t="inlineStr">
        <is>
          <t>12 Months Ended</t>
        </is>
      </c>
    </row>
    <row r="2">
      <c r="B2" s="2" t="inlineStr">
        <is>
          <t>Dec. 31, 2022 CNY (¥)</t>
        </is>
      </c>
      <c r="C2" s="2" t="inlineStr">
        <is>
          <t>Dec. 31, 2022 USD ($)</t>
        </is>
      </c>
      <c r="D2" s="2" t="inlineStr">
        <is>
          <t>Dec. 31, 2021 CNY (¥)</t>
        </is>
      </c>
    </row>
    <row r="3">
      <c r="A3" s="3" t="inlineStr">
        <is>
          <t>Statutory reserves and restricted net assets</t>
        </is>
      </c>
      <c r="B3" s="4" t="inlineStr">
        <is>
          <t xml:space="preserve"> </t>
        </is>
      </c>
      <c r="C3" s="4" t="inlineStr">
        <is>
          <t xml:space="preserve"> </t>
        </is>
      </c>
      <c r="D3" s="4" t="inlineStr">
        <is>
          <t xml:space="preserve"> </t>
        </is>
      </c>
    </row>
    <row r="4">
      <c r="A4" s="4" t="inlineStr">
        <is>
          <t>Minimum percentage of after tax profit to be allocated to statutory reserve</t>
        </is>
      </c>
      <c r="B4" s="11" t="n">
        <v>0.1</v>
      </c>
      <c r="C4" s="4" t="inlineStr">
        <is>
          <t xml:space="preserve"> </t>
        </is>
      </c>
      <c r="D4" s="4" t="inlineStr">
        <is>
          <t xml:space="preserve"> </t>
        </is>
      </c>
    </row>
    <row r="5">
      <c r="A5" s="4" t="inlineStr">
        <is>
          <t>Required statutory reserve registered capital ratio to deforce compulsory net profit allocation to statutory reserve</t>
        </is>
      </c>
      <c r="B5" s="11" t="n">
        <v>0.5</v>
      </c>
      <c r="C5" s="4" t="inlineStr">
        <is>
          <t xml:space="preserve"> </t>
        </is>
      </c>
      <c r="D5" s="4" t="inlineStr">
        <is>
          <t xml:space="preserve"> </t>
        </is>
      </c>
    </row>
    <row r="6">
      <c r="A6" s="4" t="inlineStr">
        <is>
          <t>Amounts restricted that include paid in capital, additional paid-in capital and statutory reserve funds, as determined pursuant to PRC GAAP</t>
        </is>
      </c>
      <c r="B6" s="6" t="n">
        <v>4644526736</v>
      </c>
      <c r="C6" s="7" t="n">
        <v>673393078</v>
      </c>
      <c r="D6" s="6" t="n">
        <v>453133702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t>
        </is>
      </c>
      <c r="B1" s="2" t="inlineStr">
        <is>
          <t>12 Months Ended</t>
        </is>
      </c>
    </row>
    <row r="2">
      <c r="B2" s="2" t="inlineStr">
        <is>
          <t>Dec. 31, 2022 USD ($)</t>
        </is>
      </c>
      <c r="C2" s="2" t="inlineStr">
        <is>
          <t>Dec. 31, 2022 CNY (¥)</t>
        </is>
      </c>
      <c r="D2" s="2" t="inlineStr">
        <is>
          <t>Sep. 30, 2022 CNY (¥)</t>
        </is>
      </c>
      <c r="E2" s="2" t="inlineStr">
        <is>
          <t>Aug. 31, 2022 CNY (¥)</t>
        </is>
      </c>
      <c r="F2" s="2" t="inlineStr">
        <is>
          <t>Dec. 31, 2021 CNY (¥)</t>
        </is>
      </c>
      <c r="G2" s="2" t="inlineStr">
        <is>
          <t>Mar. 31, 2021 CNY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borrowings | ¥</t>
        </is>
      </c>
      <c r="B4" s="4" t="inlineStr">
        <is>
          <t xml:space="preserve"> </t>
        </is>
      </c>
      <c r="C4" s="6" t="n">
        <v>70208800</v>
      </c>
      <c r="D4" s="6" t="n">
        <v>20000000</v>
      </c>
      <c r="E4" s="6" t="n">
        <v>50208800</v>
      </c>
      <c r="F4" s="6" t="n">
        <v>166500000</v>
      </c>
      <c r="G4" s="6" t="n">
        <v>100000000</v>
      </c>
    </row>
    <row r="5">
      <c r="A5" s="4" t="inlineStr">
        <is>
          <t>Interests payable | ¥</t>
        </is>
      </c>
      <c r="B5" s="4" t="inlineStr">
        <is>
          <t xml:space="preserve"> </t>
        </is>
      </c>
      <c r="C5" s="6" t="n">
        <v>1729327</v>
      </c>
      <c r="D5" s="4" t="inlineStr">
        <is>
          <t xml:space="preserve"> </t>
        </is>
      </c>
      <c r="E5" s="4" t="inlineStr">
        <is>
          <t xml:space="preserve"> </t>
        </is>
      </c>
      <c r="F5" s="4" t="inlineStr">
        <is>
          <t xml:space="preserve"> </t>
        </is>
      </c>
      <c r="G5" s="4" t="inlineStr">
        <is>
          <t xml:space="preserve"> </t>
        </is>
      </c>
    </row>
    <row r="6">
      <c r="A6" s="4" t="inlineStr">
        <is>
          <t>VC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committed | $</t>
        </is>
      </c>
      <c r="B8" s="7" t="n">
        <v>1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pital Contribution | $</t>
        </is>
      </c>
      <c r="B9" s="7" t="n">
        <v>50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3:35Z</dcterms:created>
  <dcterms:modified xmlns:dcterms="http://purl.org/dc/terms/" xmlns:xsi="http://www.w3.org/2001/XMLSchema-instance" xsi:type="dcterms:W3CDTF">2023-04-27T20:03:35Z</dcterms:modified>
</cp:coreProperties>
</file>